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Consolidated Condensed Statem_6" sheetId="8" state="visible" r:id="rId8"/>
    <sheet xmlns:r="http://schemas.openxmlformats.org/officeDocument/2006/relationships" name="Other Comprehensive Income (Los" sheetId="9" state="visible" r:id="rId9"/>
    <sheet xmlns:r="http://schemas.openxmlformats.org/officeDocument/2006/relationships" name="OCI Net of Tax" sheetId="10" state="visible" r:id="rId10"/>
    <sheet xmlns:r="http://schemas.openxmlformats.org/officeDocument/2006/relationships" name="Consolidated Condensed Balanc_2"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Other Investment Securities" sheetId="15" state="visible" r:id="rId15"/>
    <sheet xmlns:r="http://schemas.openxmlformats.org/officeDocument/2006/relationships" name="Loans" sheetId="16" state="visible" r:id="rId16"/>
    <sheet xmlns:r="http://schemas.openxmlformats.org/officeDocument/2006/relationships" name="Allowance For Credit Losses" sheetId="17" state="visible" r:id="rId17"/>
    <sheet xmlns:r="http://schemas.openxmlformats.org/officeDocument/2006/relationships" name="Mortgage Loans Held for Sale" sheetId="18" state="visible" r:id="rId18"/>
    <sheet xmlns:r="http://schemas.openxmlformats.org/officeDocument/2006/relationships" name="Goodwill and other intangibles" sheetId="19" state="visible" r:id="rId19"/>
    <sheet xmlns:r="http://schemas.openxmlformats.org/officeDocument/2006/relationships" name="Investment in Qualified Afforda" sheetId="20" state="visible" r:id="rId20"/>
    <sheet xmlns:r="http://schemas.openxmlformats.org/officeDocument/2006/relationships" name="Other Real Estate Owned" sheetId="21" state="visible" r:id="rId21"/>
    <sheet xmlns:r="http://schemas.openxmlformats.org/officeDocument/2006/relationships" name="Loan Servicing" sheetId="22" state="visible" r:id="rId22"/>
    <sheet xmlns:r="http://schemas.openxmlformats.org/officeDocument/2006/relationships" name="Leases" sheetId="23" state="visible" r:id="rId23"/>
    <sheet xmlns:r="http://schemas.openxmlformats.org/officeDocument/2006/relationships" name="Repurchase Agreement Borrowings" sheetId="24" state="visible" r:id="rId24"/>
    <sheet xmlns:r="http://schemas.openxmlformats.org/officeDocument/2006/relationships" name="Derivatives" sheetId="25" state="visible" r:id="rId25"/>
    <sheet xmlns:r="http://schemas.openxmlformats.org/officeDocument/2006/relationships" name="Earnings Per Common Share" sheetId="26" state="visible" r:id="rId26"/>
    <sheet xmlns:r="http://schemas.openxmlformats.org/officeDocument/2006/relationships" name="Share Based Compensation" sheetId="27" state="visible" r:id="rId27"/>
    <sheet xmlns:r="http://schemas.openxmlformats.org/officeDocument/2006/relationships" name="Benefit Plan" sheetId="28" state="visible" r:id="rId28"/>
    <sheet xmlns:r="http://schemas.openxmlformats.org/officeDocument/2006/relationships" name="Fair Value" sheetId="29" state="visible" r:id="rId29"/>
    <sheet xmlns:r="http://schemas.openxmlformats.org/officeDocument/2006/relationships" name="Revenue from Contracts with Cus" sheetId="30" state="visible" r:id="rId30"/>
    <sheet xmlns:r="http://schemas.openxmlformats.org/officeDocument/2006/relationships" name="Segment Reporting"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Investment Securities (Tables)" sheetId="35" state="visible" r:id="rId35"/>
    <sheet xmlns:r="http://schemas.openxmlformats.org/officeDocument/2006/relationships" name="Other Investment Securities (Ta"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Goodwill and other intangibles " sheetId="39" state="visible" r:id="rId39"/>
    <sheet xmlns:r="http://schemas.openxmlformats.org/officeDocument/2006/relationships" name="Investment in Qualified Affor_2" sheetId="40" state="visible" r:id="rId40"/>
    <sheet xmlns:r="http://schemas.openxmlformats.org/officeDocument/2006/relationships" name="Other Real Estate Owned (Tables" sheetId="41" state="visible" r:id="rId41"/>
    <sheet xmlns:r="http://schemas.openxmlformats.org/officeDocument/2006/relationships" name="Loan Servicing (Tables)" sheetId="42" state="visible" r:id="rId42"/>
    <sheet xmlns:r="http://schemas.openxmlformats.org/officeDocument/2006/relationships" name="Leases Leases (Tables)" sheetId="43" state="visible" r:id="rId43"/>
    <sheet xmlns:r="http://schemas.openxmlformats.org/officeDocument/2006/relationships" name="Repurchase Agreement Borrowin_2" sheetId="44" state="visible" r:id="rId44"/>
    <sheet xmlns:r="http://schemas.openxmlformats.org/officeDocument/2006/relationships" name="Derivatives (Tables)" sheetId="45" state="visible" r:id="rId45"/>
    <sheet xmlns:r="http://schemas.openxmlformats.org/officeDocument/2006/relationships" name="Earnings Per Common Share (Tabl" sheetId="46" state="visible" r:id="rId46"/>
    <sheet xmlns:r="http://schemas.openxmlformats.org/officeDocument/2006/relationships" name="Share Based Compensation (Table" sheetId="47" state="visible" r:id="rId47"/>
    <sheet xmlns:r="http://schemas.openxmlformats.org/officeDocument/2006/relationships" name="Benefit Plan (Tables)" sheetId="48" state="visible" r:id="rId48"/>
    <sheet xmlns:r="http://schemas.openxmlformats.org/officeDocument/2006/relationships" name="Fair Value (Tables)" sheetId="49" state="visible" r:id="rId49"/>
    <sheet xmlns:r="http://schemas.openxmlformats.org/officeDocument/2006/relationships" name="Revenue from Contracts with C_2" sheetId="50" state="visible" r:id="rId50"/>
    <sheet xmlns:r="http://schemas.openxmlformats.org/officeDocument/2006/relationships" name="Segment Reporting (Tables)" sheetId="51" state="visible" r:id="rId51"/>
    <sheet xmlns:r="http://schemas.openxmlformats.org/officeDocument/2006/relationships" name="Investment Securities (Narrativ" sheetId="52" state="visible" r:id="rId52"/>
    <sheet xmlns:r="http://schemas.openxmlformats.org/officeDocument/2006/relationships" name="Investment Securities (Schedule" sheetId="53" state="visible" r:id="rId53"/>
    <sheet xmlns:r="http://schemas.openxmlformats.org/officeDocument/2006/relationships" name="Investment Securities (Schedu_2" sheetId="54" state="visible" r:id="rId54"/>
    <sheet xmlns:r="http://schemas.openxmlformats.org/officeDocument/2006/relationships" name="Investment Securities (Amortize" sheetId="55" state="visible" r:id="rId55"/>
    <sheet xmlns:r="http://schemas.openxmlformats.org/officeDocument/2006/relationships" name="Other Investment Securities (Sc" sheetId="56" state="visible" r:id="rId56"/>
    <sheet xmlns:r="http://schemas.openxmlformats.org/officeDocument/2006/relationships" name="Loans (Narrative) (Details)" sheetId="57" state="visible" r:id="rId57"/>
    <sheet xmlns:r="http://schemas.openxmlformats.org/officeDocument/2006/relationships" name="Loans (Composition Of Loan Port" sheetId="58" state="visible" r:id="rId58"/>
    <sheet xmlns:r="http://schemas.openxmlformats.org/officeDocument/2006/relationships" name="Loans (Recorded Investment In N" sheetId="59" state="visible" r:id="rId59"/>
    <sheet xmlns:r="http://schemas.openxmlformats.org/officeDocument/2006/relationships" name="Loans (Nonaccrual) (Details)" sheetId="60" state="visible" r:id="rId60"/>
    <sheet xmlns:r="http://schemas.openxmlformats.org/officeDocument/2006/relationships" name="Loans (Impaired Loans) (Details" sheetId="61" state="visible" r:id="rId61"/>
    <sheet xmlns:r="http://schemas.openxmlformats.org/officeDocument/2006/relationships" name="Loans (Aging Of Past Due Loans)" sheetId="62" state="visible" r:id="rId62"/>
    <sheet xmlns:r="http://schemas.openxmlformats.org/officeDocument/2006/relationships" name="Loans (Credit Quality Indicator" sheetId="63" state="visible" r:id="rId63"/>
    <sheet xmlns:r="http://schemas.openxmlformats.org/officeDocument/2006/relationships" name="Loans Modified (Details)" sheetId="64" state="visible" r:id="rId64"/>
    <sheet xmlns:r="http://schemas.openxmlformats.org/officeDocument/2006/relationships" name="Allowance For Credit Losses (Ac" sheetId="65" state="visible" r:id="rId65"/>
    <sheet xmlns:r="http://schemas.openxmlformats.org/officeDocument/2006/relationships" name="Allowance For Credit Losses (Co" sheetId="66" state="visible" r:id="rId66"/>
    <sheet xmlns:r="http://schemas.openxmlformats.org/officeDocument/2006/relationships" name="Allowance For Credit Losses (De" sheetId="67" state="visible" r:id="rId67"/>
    <sheet xmlns:r="http://schemas.openxmlformats.org/officeDocument/2006/relationships" name="Mortgage Loans Held For Sale (D" sheetId="68" state="visible" r:id="rId68"/>
    <sheet xmlns:r="http://schemas.openxmlformats.org/officeDocument/2006/relationships" name="Goodwill and other intangible_2" sheetId="69" state="visible" r:id="rId69"/>
    <sheet xmlns:r="http://schemas.openxmlformats.org/officeDocument/2006/relationships" name="Investment in Qualified Affor_3" sheetId="70" state="visible" r:id="rId70"/>
    <sheet xmlns:r="http://schemas.openxmlformats.org/officeDocument/2006/relationships" name="Other Real Estate Owned (Detail" sheetId="71" state="visible" r:id="rId71"/>
    <sheet xmlns:r="http://schemas.openxmlformats.org/officeDocument/2006/relationships" name="Loan Servicing (Narrative) (Det" sheetId="72" state="visible" r:id="rId72"/>
    <sheet xmlns:r="http://schemas.openxmlformats.org/officeDocument/2006/relationships" name="Loan Servicing (Activity For MS" sheetId="73" state="visible" r:id="rId73"/>
    <sheet xmlns:r="http://schemas.openxmlformats.org/officeDocument/2006/relationships" name="Leases - Narrative (Details)" sheetId="74" state="visible" r:id="rId74"/>
    <sheet xmlns:r="http://schemas.openxmlformats.org/officeDocument/2006/relationships" name="Leases - Cost and Other informa" sheetId="75" state="visible" r:id="rId75"/>
    <sheet xmlns:r="http://schemas.openxmlformats.org/officeDocument/2006/relationships" name="Leases - Operating Lease Liabil" sheetId="76" state="visible" r:id="rId76"/>
    <sheet xmlns:r="http://schemas.openxmlformats.org/officeDocument/2006/relationships" name="Repurchase Agreement Borrowin_3" sheetId="77" state="visible" r:id="rId77"/>
    <sheet xmlns:r="http://schemas.openxmlformats.org/officeDocument/2006/relationships" name="Derivatives Narrative (Details)" sheetId="78" state="visible" r:id="rId78"/>
    <sheet xmlns:r="http://schemas.openxmlformats.org/officeDocument/2006/relationships" name="Derivatives Schedule of Derivat" sheetId="79" state="visible" r:id="rId79"/>
    <sheet xmlns:r="http://schemas.openxmlformats.org/officeDocument/2006/relationships" name="Derivatives Schedule of Cash Fl" sheetId="80" state="visible" r:id="rId80"/>
    <sheet xmlns:r="http://schemas.openxmlformats.org/officeDocument/2006/relationships" name="Other Comprehensive Income (L_2" sheetId="81" state="visible" r:id="rId81"/>
    <sheet xmlns:r="http://schemas.openxmlformats.org/officeDocument/2006/relationships" name="Earnings Per Common Share (Narr" sheetId="82" state="visible" r:id="rId82"/>
    <sheet xmlns:r="http://schemas.openxmlformats.org/officeDocument/2006/relationships" name="Earnings Per Common Share (Summ" sheetId="83" state="visible" r:id="rId83"/>
    <sheet xmlns:r="http://schemas.openxmlformats.org/officeDocument/2006/relationships" name="Share Based Compensation (Detai" sheetId="84" state="visible" r:id="rId84"/>
    <sheet xmlns:r="http://schemas.openxmlformats.org/officeDocument/2006/relationships" name="Benefit Plan (Components Of Net" sheetId="85" state="visible" r:id="rId85"/>
    <sheet xmlns:r="http://schemas.openxmlformats.org/officeDocument/2006/relationships" name="Fair Value (Narrative) (Details" sheetId="86" state="visible" r:id="rId86"/>
    <sheet xmlns:r="http://schemas.openxmlformats.org/officeDocument/2006/relationships" name="Fair Value (Assets And Liabilit" sheetId="87" state="visible" r:id="rId87"/>
    <sheet xmlns:r="http://schemas.openxmlformats.org/officeDocument/2006/relationships" name="Fair Value (Reconciliation Of L" sheetId="88" state="visible" r:id="rId88"/>
    <sheet xmlns:r="http://schemas.openxmlformats.org/officeDocument/2006/relationships" name="Fair Value Fair Value (Assets a" sheetId="89" state="visible" r:id="rId89"/>
    <sheet xmlns:r="http://schemas.openxmlformats.org/officeDocument/2006/relationships" name="Fair Value Fair Value (Impaired" sheetId="90" state="visible" r:id="rId90"/>
    <sheet xmlns:r="http://schemas.openxmlformats.org/officeDocument/2006/relationships" name="Fair Value Qualitative informat" sheetId="91" state="visible" r:id="rId91"/>
    <sheet xmlns:r="http://schemas.openxmlformats.org/officeDocument/2006/relationships" name="Fair Value (Fair Value Of Finan" sheetId="92" state="visible" r:id="rId92"/>
    <sheet xmlns:r="http://schemas.openxmlformats.org/officeDocument/2006/relationships" name="Revenue from Contracts with C_3" sheetId="93" state="visible" r:id="rId93"/>
    <sheet xmlns:r="http://schemas.openxmlformats.org/officeDocument/2006/relationships" name="Segment Reporting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06</t>
        </is>
      </c>
      <c r="C8" s="4" t="inlineStr">
        <is>
          <t xml:space="preserve"> </t>
        </is>
      </c>
    </row>
    <row r="9">
      <c r="A9" s="4" t="inlineStr">
        <is>
          <t>Entity Registrant Name</t>
        </is>
      </c>
      <c r="B9" s="4" t="inlineStr">
        <is>
          <t>PARK NATIONAL CORPORATION</t>
        </is>
      </c>
      <c r="C9" s="4" t="inlineStr">
        <is>
          <t xml:space="preserve"> </t>
        </is>
      </c>
    </row>
    <row r="10">
      <c r="A10" s="4" t="inlineStr">
        <is>
          <t>Entity Address, State or Province</t>
        </is>
      </c>
      <c r="B10" s="4" t="inlineStr">
        <is>
          <t>OH</t>
        </is>
      </c>
      <c r="C10" s="4" t="inlineStr">
        <is>
          <t xml:space="preserve"> </t>
        </is>
      </c>
    </row>
    <row r="11">
      <c r="A11" s="4" t="inlineStr">
        <is>
          <t>Entity Tax Identification Number</t>
        </is>
      </c>
      <c r="B11" s="4" t="inlineStr">
        <is>
          <t>31-1179518</t>
        </is>
      </c>
      <c r="C11" s="4" t="inlineStr">
        <is>
          <t xml:space="preserve"> </t>
        </is>
      </c>
    </row>
    <row r="12">
      <c r="A12" s="4" t="inlineStr">
        <is>
          <t>Entity Address, Address Line One</t>
        </is>
      </c>
      <c r="B12" s="4" t="inlineStr">
        <is>
          <t>50 North Third Street,</t>
        </is>
      </c>
      <c r="C12" s="4" t="inlineStr">
        <is>
          <t xml:space="preserve"> </t>
        </is>
      </c>
    </row>
    <row r="13">
      <c r="A13" s="4" t="inlineStr">
        <is>
          <t>Entity Address, Address Line Two</t>
        </is>
      </c>
      <c r="B13" s="4" t="inlineStr">
        <is>
          <t>P.O. Box 3500</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058-350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49-8451</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RK</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91347</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05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CI Net of Tax</t>
        </is>
      </c>
      <c r="B1" s="2" t="inlineStr">
        <is>
          <t>3 Months Ended</t>
        </is>
      </c>
    </row>
    <row r="2">
      <c r="B2" s="2" t="inlineStr">
        <is>
          <t>Mar. 31, 2025</t>
        </is>
      </c>
    </row>
    <row r="3">
      <c r="A3" s="3" t="inlineStr">
        <is>
          <t>Statement of Comprehensive Income [Abstract]</t>
        </is>
      </c>
      <c r="B3" s="4" t="inlineStr">
        <is>
          <t xml:space="preserve"> </t>
        </is>
      </c>
    </row>
    <row r="4">
      <c r="A4" s="4" t="inlineStr">
        <is>
          <t>Comprehensive Income (Loss) [Table Text Block]</t>
        </is>
      </c>
      <c r="B4" s="4" t="inlineStr">
        <is>
          <t>Other comprehensive income (loss) components, net of tax, are shown in the following table for the three-month periods ended March 31, 2025 and 2024: (in thousands) Changes in pension plan assets and benefit obligations Unrealized (losses) gains on debt securities AFS Total Beginning balance at January 1, 2025 $ 16,754 $ (62,929) $ (46,175) Other comprehensive income before reclassifications — 11,516 11,516 Net current period other comprehensive income — 11,516 11,516 Ending balance at March 31, 2025 $ 16,754 $ (51,413) $ (34,659) Beginning balance at January 1, 2024 $ 1,692 $ (67,883) $ (66,191) Other comprehensive loss before reclassifications — (518) (518) Amounts reclassified from accumulated other comprehensive loss — 314 314 Net current period other comprehensive loss — (204) (204) Ending balance at March 31, 2024 $ 1,692 $ (68,087) $ (66,3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Mar. 31, 2025</t>
        </is>
      </c>
      <c r="C1" s="2" t="inlineStr">
        <is>
          <t>Dec. 31, 2024</t>
        </is>
      </c>
    </row>
    <row r="2">
      <c r="A2" s="4" t="inlineStr">
        <is>
          <t>Debt Securities, Available-for-sale, Allowance for Credit Loss</t>
        </is>
      </c>
      <c r="B2" s="6" t="n">
        <v>0</v>
      </c>
      <c r="C2" s="6" t="n">
        <v>0</v>
      </c>
    </row>
    <row r="3">
      <c r="A3" s="4" t="inlineStr">
        <is>
          <t>Debt Securities, Available-for-sale, Amortized Cost</t>
        </is>
      </c>
      <c r="B3" s="6" t="n">
        <v>1003318</v>
      </c>
      <c r="C3" s="6" t="n">
        <v>1076281</v>
      </c>
    </row>
    <row r="4">
      <c r="A4" s="4" t="inlineStr">
        <is>
          <t>Preferred Stock, Shares Authorized</t>
        </is>
      </c>
      <c r="B4" s="5" t="n">
        <v>200000</v>
      </c>
      <c r="C4" s="5" t="n">
        <v>200000</v>
      </c>
    </row>
    <row r="5">
      <c r="A5" s="4" t="inlineStr">
        <is>
          <t>Preferred Stock, Shares Issued</t>
        </is>
      </c>
      <c r="B5" s="5" t="n">
        <v>0</v>
      </c>
      <c r="C5" s="5" t="n">
        <v>0</v>
      </c>
    </row>
    <row r="6">
      <c r="A6" s="4" t="inlineStr">
        <is>
          <t>Common Stock, Shares Authorized</t>
        </is>
      </c>
      <c r="B6" s="5" t="n">
        <v>20000000</v>
      </c>
      <c r="C6" s="4" t="inlineStr">
        <is>
          <t xml:space="preserve"> </t>
        </is>
      </c>
    </row>
    <row r="7">
      <c r="A7" s="4" t="inlineStr">
        <is>
          <t>Common Stock, Shares, Issued</t>
        </is>
      </c>
      <c r="B7" s="5" t="n">
        <v>17623104</v>
      </c>
      <c r="C7" s="5" t="n">
        <v>17623104</v>
      </c>
    </row>
    <row r="8">
      <c r="A8" s="4" t="inlineStr">
        <is>
          <t>Treasury Stock, Common, Shares</t>
        </is>
      </c>
      <c r="B8" s="5" t="n">
        <v>1431757</v>
      </c>
      <c r="C8" s="5" t="n">
        <v>14641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included in this report have been prepared for Park In the opinion of management, all adjustments (consisting of normal recurring accruals) necessary for a fair presentation of the results of operations for the interim periods included herein have been made. The results of operations for the three-month period ended March 31, 2025 are not necessarily indicative of the operating results to be anticipated for the year ending December 31, 2025. The accompanying unaudited consolidated condensed financial statements have been prepared in accordance with the instructions for Quarterly Reports on Form 10-Q and Article 10 of Regulation S-X of the SEC. Therefore, they do not include all information and footnotes necessary for a fair presentation of the consolidated condensed balance sheets, consolidated condensed statements of income, consolidated condensed statements of comprehensive income, consolidated condensed statements of changes in shareholders’ equity and consolidated condensed statements of cash flows in conformity with U.S. GAAP. These financial statements should be read in conjunction with the consolidated financial statements included in Item 8. FINANCIAL STATEMENTS AND SUPPLEMENTARY DATA in Park's 2024 Form 10-K. Certain prior period amounts have been reclassified to conform to the current period presentation. Park’s significant accounting policies are described in Note 1. Summary of Significant Accounting Policies of the Notes to Consolidated Financial Statements included in Park’s 2024 Form 10-K. For interim reporting purposes, Park follows the same basic accounting policies, as updated by the information contained in this report, and considers each interim period an integral part of an annual period. The preparation of consolidated financial statements in conformity with GAAP requires management to make estimates and assumptions that affect the amounts reported in the consolidated condensed financial statements and accompanying notes. Actual results could differ materially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Adoption of New Accounting Pronouncements and Issued But Not Yet Effective Accounting Standards The following is a summary of new accounting pronouncements impacting Park's consolidated condensed financial statements: Adoption of New Accounting Pronouncements ASU 2024-02 - Codification Improvements - Amendments to Remove References to Concepts Statements: In March 2024, FASB issued ASU 2024-02 - Codification Improvements - Amendments to Remove References to the Concepts Statements. ASU 2024-02 contains amendments to the Codification that remove references to various Concepts Statements. In most cases the references were extraneous and not required to understand or apply the guidance. In other instances, the references were used in previous Statements to provide guidance on certain topical areas. ASU 2024-02 is effective for public business entities for fiscal years beginning after December 15, 2024. The adoption of ASU 2024-02 did not have an impact on Park's consolidated financial statements. Issued But Not Yet Effective Accounting Standards ASU 2023-09- Income Taxes (Topic 740) Improvement to Income Tax Disclosures In December 2023, FASB issued ASU 2023-09 - Income Taxes (Topic 740): Improvements to Income Tax Disclosures. ASU 2023-09 will require entities to disclose more detailed information in the reconciliation of their statutory tax rate to their effective tax rate. ASU 2023-09 also requires entities to disclose more detailed information about income taxes paid, including by jurisdiction. ASU 2023-09 is effective for public business entities for annual reporting periods beginning after December 15, 2024 and interim periods beginning after December 15, 2025. The adoption of the provisions of ASU 2023-09 is not expected to have an impact on Park's consolidated financial statements, but will impact disclosures. ASU 2024-03 - Income Statement - Reporting Comprehensive Income - Expense Disaggregation Disclosures (Subtopic 220-40): In November 2024, FASB issued ASU 2024-03 - Income Statement - Reporting Comprehensive Income - Expense Disaggregation Disclosures (Subtopic 220-40). ASU 2024-03 requires disaggregated disclosure of income statement expenses for public business entities in disclosures within the footnotes to the financial statements. The disclosures will require a footnote disclosure about specific expenses to disaggregate, in a tabular presentation, each relevant expense caption on the income statement that includes any of the following natural expenses: (1) purchases of inventory, (2) employee compensation, (3) depreciation, (4) intangible asset amortization, and (5) deprecation, depletion and amortization recognized as part of oil and gas producing activities and other types of depletion expenses. The tabular disclosure would also include certain other expenses, as applicable. ASU 2024-03 is effective for public business entities for fiscal years beginning after December 15, 2026 and interim periods within fiscal years beginning after December 15, 2027. Early adoption is permitted and public business entities are required to adopt ASU 2024-03 prospectively; however, entities are permitted to apply the amendments retrospectively. The adoption of the provisions of ASU 2024-03 is not expected to have an impact on Park's consolidated financial statements, but will impac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Investment securities at March 31, 2025 and at December 31, 2024, were as follows: Debt securities AFS (In thousands) Amortized Gross Gross Fair Value March 31, 2025: Obligations of states and political subdivisions $ 208,311 $ 49 $ 16,922 $ 191,438 U.S. Government sponsored entities' asset-backed securities 573,296 95 47,213 526,178 Collateralized loan obligations 200,937 107 70 200,974 Corporate debt securities 20,774 100 1,225 19,649 Total $ 1,003,318 $ 351 $ 65,430 $ 938,239 Debt securities AFS (In thousands) Amortized Gross Gross Fair Value December 31, 2024: Obligations of U.S. Government sponsored entities $ 250 $ — $ 1 $ 249 Obligations of states and political subdivisions 203,438 88 16,643 186,883 U.S. Government sponsored entities' asset-backed securities 580,268 2 61,694 518,576 Collateralized loan obligations 271,572 288 27 271,833 Corporate debt securities 20,753 50 1,720 19,083 Total $ 1,076,281 $ 428 $ 80,085 $ 996,624 Investment securities in an unrealized loss position at March 31, 2025, were as follows: Unrealized loss position for less than 12 months Unrealized loss position for 12 months or longer Total (In thousands) Fair value Unrealized Fair value Unrealized Fair Unrealized Debt securities AFS: Obligations of states and political subdivisions $ 28,048 $ 655 $ 153,976 $ 16,267 $ 182,024 $ 16,922 U.S. Government sponsored entities' asset-backed securities 10,976 138 496,363 47,075 507,339 47,213 Collateralized loan obligations 131,490 69 950 1 132,440 70 Corporate debt securities — — 16,424 1,225 16,424 1,225 Total $ 170,514 $ 862 $ 667,713 $ 64,568 $ 838,227 $ 65,430 Investment securities in an unrealized loss position at December 31, 2024, were as follows: Unrealized loss position for less than 12 months Unrealized loss position for 12 months or longer Total (In thousands) Fair value Unrealized Fair value Unrealized Fair Unrealized Debt securities AFS: Obligations of U.S. Government sponsored entities $ 249 $ 1 $ — $ — $ 249 $ 1 Obligations of states and political subdivisions 34,256 528 137,471 16,115 171,727 16,643 U.S. Government sponsored entities' asset-backed securities 6,555 249 510,846 61,445 517,401 61,694 Collateralized loan obligations 44,935 14 36,223 13 81,158 27 Corporate debt securities — — 15,929 1,720 15,929 1,720 Total $ 85,995 $ 792 $ 700,469 $ 79,293 $ 786,464 $ 80,085 At March 31, 2025, Park’s debt securities portfolio consisted of $938.2 million of securities, $838.2 million of which were in an unrealized loss position with aggregate unrealized losses of $65.4 million. Of the $838.2 million of securities in an unrealized loss position, $667.7 million were in an unrealized loss position for 12 months or longer. Of the $65.4 million in unrealized losses, $47.2 million were related to Park's "U.S. Government sponsored entities' asset-backed securities" portfolios. For non-agency debt securities, Park verified that the current credit ratings remain above investment grade. On a quarterly basis, management reviews the credit profile of each non-agency debt security and assesses whether any impairment to the contractually obligated cash flow is likely to occur. Based on these reviews, management has concluded that the underlying creditworthiness for each security remains sufficient to maintain required payment obligations and that changes in value are largely the result of changes in the yield curve, therefore, unrealized losses have not been recognized into net income. Management does not intend to sell, and it is not more likely than not that management would be required to sell, the securities prior to their anticipated recovery in respect of the unrealized losses. Management believes the value will recover as the securities approach maturity or market interest rates change. There was no ACL recorded for debt securities AFS at either March 31, 2025 or December 31, 2024. Additionally, for the three months ended March 31, 2025 and 2024, there were no credit-related investment impairment losses recognized. The amortized cost and estimated fair value of investments in debt securities AFS at March 31, 2025,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state and political subdivisions: Due five through ten years $ 89,873 $ 85,386 3.04 % Due over ten years 118,438 106,052 3.41 % Total (1) $ 208,311 $ 191,438 3.25 % U.S. Government sponsored entities' asset-backed securities $ 573,296 $ 526,178 1.96 % Collateralized loan obligations $ 200,937 $ 200,974 6.13 % Corporate debt securities Due within one year $ 982 $ 988 9.67 % Due five through ten years 19,792 18,661 4.10 % Total $ 20,774 $ 19,649 4.36 % (1) The tax equivalent yield for certain obligations of state and political subdivisions includes the effect of a taxable equivalent adjustment using a 21% federal corporate income tax rate. During the three-month period ended March 31, 2024, Park sold certain AFS debt securities with a book value of $31.2 million at a gross loss of $398,000. There were no sales of debt securities AFS during the three-month period ended March 31, 2025. Investment securities having a fair value of $661.5 million and $599.2 million at March 31, 2025 and December 31, 2024, respectively, were pledged to collateralize government and public fund deposits, to secure repurchase agreements and as collateral for FHLB advanc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vestment Securities</t>
        </is>
      </c>
      <c r="B1" s="2" t="inlineStr">
        <is>
          <t>3 Months Ended</t>
        </is>
      </c>
    </row>
    <row r="2">
      <c r="B2" s="2" t="inlineStr">
        <is>
          <t>Mar. 31, 2025</t>
        </is>
      </c>
    </row>
    <row r="3">
      <c r="A3" s="3" t="inlineStr">
        <is>
          <t>Other Investment Securities [Abstract]</t>
        </is>
      </c>
      <c r="B3" s="4" t="inlineStr">
        <is>
          <t xml:space="preserve"> </t>
        </is>
      </c>
    </row>
    <row r="4">
      <c r="A4" s="4" t="inlineStr">
        <is>
          <t>Other Investment Securities,</t>
        </is>
      </c>
      <c r="B4" s="4" t="inlineStr">
        <is>
          <t xml:space="preserve">Other Investment Securities Other investment securities consist of restricted stock investments in the FHLB and the FRB, and equity securities. The restricted FHLB and FRB stock investments are carried at their redemption value. Equity securities with a readily determinable fair value are carried at fair value. Equity securities without a readily determinable fair value are recorded at cost, minus impairment, if any, plus or minus changes resulting from observable price changes in orderly transactions ("modified cost"). Park's portfolio of equity investments in limited partnerships which provide mezzanine funding ("Partnership Investments") are valued using the NAV practical expedient in accordance with ASC 820. The carrying amounts of other investment securities at March 31, 2025 and December 31, 2024 were as follows: (In thousands) March 31, 2025 December 31, 2024 FHLB stock $ 7,983 $ 8,607 FRB stock 14,653 14,653 Equity investments carried at fair value 12,001 11,488 Equity investments carried at modified cost (1) 18,346 19,347 Equity investments carried at NAV 50,941 50,142 Total other investment securities $ 103,924 $ 104,237 (1) There have been no impairments or downward adjustments made to equity investments carried at modified cost. Cumulatively, upward adjustments of $1.4 million have been recorded as a result of observable price changes. There were no adjustments recorded during the three months ended March 31, 2025 or March 31, 2024 as a result of observable price changes. No shares of FHLB stock were purchased during the three months ended March 31, 2025. During the three months ended March 31, 2024, Park purchased 2,246 shares of FHLB stock with a book value of $225,000. During the three months ended March 31, 2025, the FHLB repurchased 6,243 shares of FHLB stock with a book value of $624,000. During the three months ended March 31, 2024, the FHLB repurchased 45,630 shares of FHLB stock with a book value of $4.6 million. No shares of FRB stock were purchased or sold during the three months ended March 31, 2025 or 2024. During the three months ended March 31, 2025 and 2024, $(563,000) and $3,000, respectively, of (losses) gains on equity investments carried at fair value were recorded within "Loss on equity securities, net" on the Consolidated Condensed Statements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s</t>
        </is>
      </c>
      <c r="B1" s="2" t="inlineStr">
        <is>
          <t>3 Months Ended</t>
        </is>
      </c>
    </row>
    <row r="2">
      <c r="B2" s="2" t="inlineStr">
        <is>
          <t>Mar. 31, 2025</t>
        </is>
      </c>
      <c r="C2" s="2" t="inlineStr">
        <is>
          <t>Mar. 31, 2024</t>
        </is>
      </c>
    </row>
    <row r="3">
      <c r="A3" s="3" t="inlineStr">
        <is>
          <t>Loans and Leases Receivable Disclosure [Abstract]</t>
        </is>
      </c>
      <c r="B3" s="4" t="inlineStr">
        <is>
          <t xml:space="preserve"> </t>
        </is>
      </c>
      <c r="C3" s="4" t="inlineStr">
        <is>
          <t xml:space="preserve"> </t>
        </is>
      </c>
    </row>
    <row r="4">
      <c r="A4" s="4" t="inlineStr">
        <is>
          <t>Loans</t>
        </is>
      </c>
      <c r="B4" s="4" t="inlineStr">
        <is>
          <t>The following tables present the amortized cost basis of loans at March 31, 2025 and 2024 that were both experiencing financial difficulty and modified during the three months ended March 31, 2025 and 2024 by class and type of modification. The percentage of the amortized cost basis of loans that were modified to borrowers in financial difficulty as compared to the amortized cost basis of each class of financing receivable is also presented below. Three Months Ended March 31, 2025 (Dollars in thousands) Principal Forgiveness Payment Delay Term Extension Interest Rate Reduction Combination Term Extension and Interest Rate Reduction Combination Term Extension and Payment Delay Total Percent of Total Class of Financing Receivable Commercial, financial and agricultural: Commercial, financial and agricultural $ — $ 932 $ 6,503 $ — $ 150 $ — $ 7,585 0.61 % Overdrafts — — — — — — — — % Commercial real estate — 6,186 799 1,478 175 1,426 10,064 0.50 % Construction real estate: Commercial — — — — — — — — % Retail — — — — — 69 69 0.07 % Residential real estate: Commercial — 898 — — — — 898 0.14 % Mortgage — — — — — 451 451 0.03 % HELOC — — — — — — — — % Installment — — 73 — — — 73 1.21 % Consumer: Consumer — — — 16 — — 16 — % Check loans — — — — — — — — % Leases — — — — — — — — % Total $ — $ 8,016 $ 7,375 $ 1,494 $ 325 $ 1,946 $ 19,156 0.24 % Three Months Ended March 31, 2024 (Dollars in thousands) Principal Forgiveness Payment Delay Term Extension Interest Rate Reduction Combination Term Extension and Interest Rate Reduction Combination Term Extension and Payment Delay Total Percent of Total Class of Financing Receivable Commercial, financial and agricultural: Commercial, financial and agricultural $ — $ 54 $ 12,144 $ 2 $ — $ — $ 12,200 0.96 % Overdrafts — — — — — — — — % Commercial real estate — 161 4,522 344 122 — 5,149 0.27 % Construction real estate: Commercial — — — — — — — — % Retail — — — — — — — — % Residential real estate: Commercial — — 438 — 220 — 658 0.11 % Mortgage — — 48 — — — 48 — % HELOC — — — — — — — — % Installment — — 57 — — — 57 0.95 % Consumer: Consumer — — — 8 — — 8 — % Check loans — — — — — — — — % Leases — — — — — — — — % Total $ — $ 215 $ 17,209 $ 354 $ 342 $ — $ 18,120 0.24 % The following tables present the financial effect of the loan modifications presented above to borrowers experiencing financial difficulty for the three months ended March 31, 2025 and 2024: Three Months Ended (Dollars in thousands) Principal Forgiveness Weighted Average Interest Rate Reduction Weighted Average Term Extension (years) Weighted Average Payment Delay (years) Commercial, financial and agricultural: Commercial, financial and agricultural $ — (0.35) % 0.9 0.4 Overdrafts — — % 0.0 0.0 Commercial real estate — (0.78) % 2.6 0.5 Construction real estate: Commercial — — % 0.0 0.0 Retail — — % 0.5 0.5 Residential real estate: Commercial — — % 0.0 0.5 Mortgage — — % 0.4 0.4 HELOC — — % 0.0 0.0 Installment — — % 15.1 0.0 Consumer: Consumer — (1.06) % 0.0 0.0 Check loans — — % 0.0 0.0 Leases — — % 0.0 0.0 Total $ — (0.75) % 1.4 0.5 Three Months Ended (Dollars in thousands) Principal Forgiveness Weighted Average Interest Rate Reduction Weighted Average Term Extension (years) Weighted Average Payment Delay (years) Commercial, financial and agricultural: Commercial, financial and agricultural $ — (0.50) % 0.3 0.4 Overdrafts — — % 0.0 0.0 Commercial real estate — (1.90) % 3.0 0.4 Construction real estate: Commercial — — % 0.0 0.0 Retail — — % 0.0 0.0 Residential real estate: Commercial — (1.00) % 3.0 0.0 Mortgage — — % 7.8 0.0 HELOC — — % 0.0 0.0 Installment — — % 7.8 0.0 Consumer: Consumer — (7.54) % 0.0 0.0 Check loans — — % 0.0 0.0 Leases — — % 0.0 0.0 Total $ — (1.68) % 1.2 0.4 Park closely monitors the performance of loans that are modified to borrowers experiencing financial difficulty to understand the effectiveness of Park's modification efforts. The following table provides the performance of loans as of the period end date, of modifications made to borrowers experiencing financial difficulty during the twelve months preceding March 31, 2025: Twelve Months Ended March 31, 2025 (Dollars in thousands) Current 30-59 days past due 60-89 days past due 90 days or more past due Total Commercial, financial and agricultural: Commercial, financial and agricultural $ 17,064 $ 294 $ — $ — $ 17,358 Overdrafts — — — — — Commercial real estate 13,552 124 — — 13,676 Construction real estate: — Commercial — — — — — Retail 69 — — — 69 Residential real estate: — Commercial 1,299 — — — 1,299 Mortgage 1,006 53 — 78 1,137 HELOC — — — — Installment 336 — — — 336 Consumer: — Consumer 11 — — 14 25 Check loans — — — — — Leases — — — — — Total $ 33,337 $ 471 $ — $ 92 $ 33,900 There were $3.5 million in loans modified to borrowers experiencing financial difficulty that had been modified during the twelve months ended March 31, 2024 that were 60-89 days past due as of March 31, 2024 in the Commercial, financial, and agricultural loan portfolio segment. There were $9,000 in loans modified to borrowers experiencing financial difficulty that had been modified during the previous twelve months that were 30-59 days past due as of March 31, 2024 in the Commercial, financial, and agricultural loan portfolio segment. All other loans modified to borrowers experiencing financial difficulty during the twelve months ended March 31, 2024 were less than 30 days past due as of March 31, 2024. The following tables present the amortized cost basis of loans that had a payment default subsequent to modification during the three months ended March 31, 2025 and 2024 and were modified in the twelve months prior to that default to borrowers experiencing financial difficulty. For these tables, a loan is considered to be in default when it becomes 30 days contractually past due under the modified terms: Three Months Ended Term Extension Interest Rate Reduction Combination Term Extension and Interest Rate Reduction Combination Term Extension and Payment Delay Commercial, financial and agricultural: Commercial, financial and agricultural $ 29 $ — $ 265 $ — Overdrafts — — — — Commercial real estate 124 — — — Construction real estate: Commercial — — — — Retail — — — — Residential real estate: Commercial — — — — Mortgage — 78 11 43 HELOC — — — — Installment — — — — Consumer: Consumer — 14 — — Check loans — — — — Leases — — — — Total loans $ 153 $ 92 $ 276 $ 43 Three Months Ended Term Extension Interest Rate Reduction Combination Term Extension and Interest Rate Reduction Other Commercial, financial and agricultural: Commercial, financial and agricultural $ 3,507 $ — $ — $ 9 Overdrafts — — — — Commercial real estate — — — — Construction real estate: Commercial — — — — Retail — — — — Residential real estate: Commercial — — — — Mortgage — — — — HELOC — — — — Installment 19 — — — Consumer: Consumer — — — — Check loans — — — — Leases — — — — Total loans $ 3,526 $ — $ — $ 9 Upon the determination that a modified loan (or a portion of a loan) has subsequently been deemed uncollectible, the loan (or a portion of the loan) is charged-off. Therefore, the amortized cost basis of the loan is reduced by the uncollectible amount and the ACL is adjusted by the same amounts.</t>
        </is>
      </c>
      <c r="C4" s="4" t="inlineStr">
        <is>
          <t>Loans The composition of the loan portfolio at March 31, 2025 and at December 31, 2024 was as follows: March 31, 2025 December 31, 2024 (In thousands) Amortized Cost Amortized Cost Commercial, financial and agricultural: (1) Commercial, financial and agricultural (1) $ 1,246,160 $ 1,268,110 Overdrafts 1,068 1,475 Commercial real estate (1) 2,029,349 1,994,332 Construction real estate: Commercial 362,857 311,122 Retail 99,504 101,455 Residential real estate: Commercial 663,220 644,418 Mortgage 1,360,827 1,346,543 HELOC 209,191 203,459 Installment 6,032 6,013 Consumer: Consumer 1,874,845 1,908,473 Check loans 1,845 1,899 Leases 28,837 29,829 Total $ 7,883,735 $ 7,817,128 Allowance for credit losses (88,130) (87,966) Net loans $ 7,795,605 $ 7,729,162 (1) Included within each of commercial, financial and agricultural loans and commercial real estate loans is an immaterial amount of consumer loans that were not broken out by class. Loans are shown net of deferred origination fees, costs and unearned income of $20.0 million at March 31, 2025, and of $20.4 million at December 31, 2024, which represented a net deferred income position at both dates. At March 31, 2025 and December 31, 2024, loans included purchase accounting adjustments of $493,000 and $669,000, respectively, which represented a net deferred income position at each date. This fair market value purchase accounting adjustment is expected to be recognized into interest income on a level yield basis over the remaining expected life of the loans. Overdrawn deposit accounts of $1.1 million and $1.5 million were reclassified to loans at March 31, 2025 and at December 31, 2024, respectively. Credit Quality Nonperforming loans consist of nonaccrual loans and loans past due 90 days or more and still accruing. The following tables present the amortized cost of nonaccrual loans and loans past due 90 days or more and still accruing, by class of loan, at March 31, 2025 and December 31, 2024. March 31, 2025 (In thousands) Nonaccrual Loans Past Due Total Commercial, financial and agricultural: Commercial, financial and agricultural $ 22,993 $ 2 $ 22,995 Overdrafts — — — Commercial real estate 22,929 — 22,929 Construction real estate: Commercial 100 — 100 Retail 20 — 20 Residential real estate: Commercial 1,764 — 1,764 Mortgage 10,383 391 10,774 HELOC 815 40 855 Installment 50 — 50 Consumer: Consumer 2,865 786 3,651 Check loans — — — Leases 10 — 10 Total loans $ 61,929 $ 1,219 $ 63,148 December 31, 2024 (In thousands) Nonaccrual Loans Past Due 90 Days or More and Accruing Total Commercial, financial and agricultural Commercial, financial and agricultural $ 24,241 $ — $ 24,241 Overdrafts — — — Commercial real estate 23,230 — 23,230 Construction real estate: Commercial 8 — 8 Retail 22 — 22 Residential real estate: Commercial 5,700 — 5,700 Mortgage 11,368 913 12,281 HELOC 918 15 933 Installment 31 — 31 Consumer Consumer 2,643 826 3,469 Check loans — — — Leases 17 — 17 Total loans $ 68,178 $ 1,754 $ 69,932 The following tables provide additional detail on nonaccrual loans and the related ACL, by class of loan, at March 31, 2025 and December 31, 2024: March 31, 2025 (In thousands) Nonaccrual Loans With No ACL Nonaccrual Loans With an ACL Related ACL Commercial, financial and agricultural: Commercial, financial and agricultural $ 19,211 $ 3,782 $ 988 Overdrafts — — — Commercial real estate 22,139 790 68 Construction real estate: Commercial 100 — — Retail — 20 1 Residential real estate: Commercial 1,764 — — Mortgage — 10,383 118 HELOC — 815 93 Installment — 50 20 Consumer Consumer — 2,865 868 Check loans — — — Leases 10 — — Total loans $ 43,224 $ 18,705 $ 2,156 December 31, 2024 (In thousands) Nonaccrual Loans With No ACL Nonaccrual Loans With an ACL Related ACL Commercial, financial and agricultural: Commercial, financial and agricultural $ 18,778 $ 5,463 $ 1,261 Overdrafts — — — Commercial real estate 23,230 — — Construction real estate: Commercial 8 — — Retail — 22 1 Residential real estate: Commercial 3,755 1,945 39 Mortgage — 11,368 128 HELOC — 918 154 Installment — 31 1 Consumer Consumer — 2,643 786 Check loans — — — Leases 17 — — Total $ 45,788 $ 22,390 $ 2,370 Nonaccrual commercial loans are evaluated on an individual basis and are excluded from the collective evaluation. Additionally, accruing collateral dependent commercial loans to borrowers experiencing financial difficulty are individually evaluated. Management’s general practice is to proactively charge down nonaccrual loans individually evaluated to the fair value of the underlying collateral. Nonaccrual consumer loans are collectively evaluated based on similar risk characteristics. The following tables provide the amortized cost basis of collateral-dependent loans by class of loan, at March 31, 2025 and at December 31, 2024: March 31, 2025 (In thousands) Real Estate Business Assets Other Total Commercial, financial and agricultural Commercial, financial and agricultural $ 5,535 $ 12,336 $ 18,723 $ 36,594 Commercial real estate 24,243 5 — 24,248 Construction real estate: Commercial 669 — — 669 Residential real estate: Commercial 1,938 — — 1,938 Mortgage 77 — — 77 Leases — 10 — 10 Total loans $ 32,462 $ 12,351 $ 18,723 $ 63,536 December 31, 2024 (In thousands) Real Estate Business Assets Other Total Commercial, financial and agricultural Commercial, financial and agricultural $ 5,583 $ 11,423 $ 22,187 $ 39,193 Commercial real estate 24,539 8 — 24,547 Construction real estate: Commercial 589 — — 589 Residential real estate: Commercial 5,898 — — 5,898 Mortgage 78 — — 78 Leases — 17 — 17 Total loans $ 36,687 $ 11,448 $ 22,187 $ 70,322 Interest income on nonaccrual loans is recognized on a cash basis only when Park expects to receive the entire recorded investment in the loans. The following table presents interest income recognized on nonaccrual loans for the three-month periods ended March 31, 2025 and 2024: Interest Income Recognized (In thousands) Three Months Ended Three Months Ended Commercial, financial and agricultural: Commercial, financial and agricultural $ 332 $ 264 Overdrafts — — Commercial real estate 260 255 Construction real estate: Commercial 1 37 Retail — — Residential real estate: Commercial 22 48 Mortgage 92 70 HELOC 8 5 Installment — — Consumer: Consumer 45 31 Check loans — — Leases — — Total loans $ 760 $ 710 The following tables present the aging of the amortized cost in past due loans at March 31, 2025 and at December 31, 2024 by class of loan: March 31, 2025 (In thousands) Accruing Past Due Nonaccrual Loans and Loans Past Due 90 Days or More and Accruing (1) Total Past Total Current (2) Total Commercial, financial and agricultural: Commercial, financial and agricultural $ 2,075 $ 9,571 $ 11,646 $ 1,234,514 $ 1,246,160 Overdrafts — — — 1,068 1,068 Commercial real estate 685 1,926 2,611 2,026,738 2,029,349 Construction real estate: Commercial — — — 362,857 362,857 Retail 245 — 245 99,259 99,504 Residential real estate: Commercial 633 298 931 662,289 663,220 Mortgage 10,645 5,347 15,992 1,344,835 1,360,827 HELOC 133 583 716 208,475 209,191 Installment 2 22 24 6,008 6,032 Consumer: Consumer 8,537 1,195 9,732 1,865,113 1,874,845 Check loans 5 — 5 1,840 1,845 Leases — — — 28,837 28,837 Total loans $ 22,960 $ 18,942 $ 41,902 $ 7,841,833 $ 7,883,735 (1) Includes an aggregate of $1.2 million of loans past due 90 days or more and accruing. The remaining loans were past due nonaccrual loans. (2) Includes an aggregate of $44.2 million of nonaccrual loans which were current with respect to contractual principal and interest payments. December 31, 2024 (in thousands) Accruing Past Due Nonaccrual Loans and Loans Past Due 90 Days or More and Accruing (1) Total Past Total Current (2) Total Commercial, financial and agricultural Commercial, financial and agricultural $ 1,901 $ 13,234 $ 15,135 $ 1,252,975 $ 1,268,110 Overdrafts — — — 1,475 1,475 Commercial real estate 458 2,594 3,052 1,991,280 1,994,332 Construction real estate: Commercial — — — 311,122 311,122 Retail 100 22 122 101,333 101,455 Residential real estate: Commercial — 2,164 2,164 642,254 644,418 Mortgage 13,403 5,946 19,349 1,327,194 1,346,543 HELOC 438 620 1,058 202,401 203,459 Installment 39 22 61 5,952 6,013 Consumer Consumer 10,309 1,195 11,504 1,896,969 1,908,473 Check loans 3 — 3 1,896 1,899 Leases — — — 29,829 29,829 Total loans $ 26,651 $ 25,797 $ 52,448 $ 7,764,680 $ 7,817,128 (1) Includes an aggregate of $1.8 million of loans past due 90 days or more and accruing. The remaining loans were past due nonaccrual loans. (2) Includes an aggregate of $44.1 million of nonaccrual loans which were current with respect to contractual principal and interest payments. Credit Quality Indicators Management utilizes past due information as a credit quality indicator across the loan portfolio. Past due information at March 31, 2025 and December 31, 2024 is included in the previous tables. The past due information is the primary credit quality indicator within the following classes of loans: (1) overdrafts in the commercial, financial and agricultural portfolio segment; (2) retail loans in the construction real estate portfolio segment; (3) mortgage loans, HELOC and installment loans in the residential real estate portfolio segment; and (4) consumer loans and check loans in the consumer portfolio segment.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PD is appli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PD is appli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weaknesses are not corrected. Commercial loans graded a 7 (doubtful) are shown as nonaccrual and Park generally charges these loans down to their fair value by taking a partial charge-off or recording an individual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ndividually evaluated category. A commercial loan is deemed nonaccrual, and is individually evaluated, when management determines the borrower's ability to perform in accordance with the contractual loan agreement is in doubt. Any commercial loan graded an 8 (loss) is completely charged off. Based on the most recent analysis performed, the risk category of commercial loans by class of loans at March 31, 2025 and at December 31, 2024 are detailed in the tables below. Also included in the tables detailing loan balances are gross charge offs for the three months ended March 31, 2025 and for the year ended December 31, 2024. March 31, 2025 Term Loans Amortized Cost Basis by Origination Year (In thousands) 2025 2024 2023 2022 2021 Prior Revolving Loans Amortized Cost Basis Total Commercial, financial and agricultural: Commercial, financial and agricultural (1) Risk rating Pass $ 69,958 $ 215,382 $ 138,152 $ 90,406 $ 74,341 $ 96,582 $ 494,085 $ 1,178,906 Special Mention 150 2,335 1,132 3,327 197 766 35,617 43,524 Substandard 1,321 976 1,081 436 1,897 5,507 9,395 20,613 Doubtful 244 226 947 209 171 222 1,098 3,117 Total $ 71,673 $ 218,919 $ 141,312 $ 94,378 $ 76,606 $ 103,077 $ 540,195 $ 1,246,160 Current period gross charge-offs $ — $ — $ 35 $ 12 $ — $ — $ — $ 47 Commercial real estate (1) Risk rating Pass $ 91,189 $ 334,301 $ 244,180 $ 284,337 $ 292,830 $ 692,872 $ 30,954 $ 1,970,663 Special Mention 175 2,206 3,357 12,210 2,817 12,338 916 34,019 Substandard 334 2,816 682 4,694 3,005 9,938 2,408 23,877 Doubtful — — 790 — — — — 790 Total $ 91,698 $ 339,323 $ 249,009 $ 301,241 $ 298,652 $ 715,148 $ 34,278 $ 2,029,349 Current period gross charge-offs $ — $ — $ — $ — $ — $ — $ — Construction real estate: Commercial Risk rating Pass $ 17,626 $ 188,423 $ 78,339 $ 31,825 $ 2,379 $ 5,581 $ 31,729 $ 355,902 Special Mention — 6,265 21 — — — — 6,286 Substandard — — 569 — — — 100 669 Doubtful — — — — — — — — Total $ 17,626 $ 194,688 $ 78,929 $ 31,825 $ 2,379 $ 5,581 $ 31,829 $ 362,857 Current period gross charge-offs $ — $ — $ — $ — $ — $ — $ — $ — Residential Real Estate: Commercial Risk rating Pass $ 43,157 $ 119,567 $ 107,560 $ 87,356 $ 90,098 $ 183,522 $ 21,169 $ 652,429 Special Mention — 1,402 535 643 940 1,768 3,161 8,449 Substandard — 330 88 827 320 631 146 2,342 Doubtful — — — — — — — — Total $ 43,157 $ 121,299 $ 108,183 $ 88,826 $ 91,358 $ 185,921 $ 24,476 $ 663,220 Current period gross charge-offs $ — $ — $ — $ — $ — $ — $ — $ — March 31, 2025 Term Loans Amortized Cost Basis by Origination Year (In thousands) 2025 2024 2023 2022 2021 Prior Revolving Loans Amortized Cost Basis Total Leases Risk rating Pass $ 4,558 $ 13,514 $ 5,374 $ 3,067 $ 1,021 $ 994 $ — $ 28,528 Special Mention — — 43 232 — 24 — 299 Substandard — 10 — — — — — 10 Doubtful — — — — — — — — Total $ 4,558 $ 13,524 $ 5,417 $ 3,299 $ 1,021 $ 1,018 $ — $ 28,837 Current period gross charge-offs $ — $ — $ — $ — $ — $ — $ — $ — Total Commercial Loans Risk rating Pass $ 226,488 $ 871,187 $ 573,605 $ 496,991 $ 460,669 $ 979,551 $ 577,937 $ 4,186,428 Special Mention 325 12,208 5,088 16,412 3,954 14,896 39,694 92,577 Substandard 1,655 4,132 2,420 5,957 5,222 16,076 12,049 47,511 Doubtful 244 226 1,737 209 171 222 1,098 3,907 Total $ 228,712 $ 887,753 $ 582,850 $ 519,569 $ 470,016 $ 1,010,745 $ 630,778 $ 4,330,423 Current period gross charge-offs $ — $ — $ 35 $ 12 $ — $ — $ — $ 47 (1) Included within each of commercial, financial and agricultural loans and commercial real estate loans is an immaterial amount of consumer loans that are not broken out by class. December 31, 2024 Term Loans Amortized Cost Basis by Origination Year (In thousands) 2024 2023 2022 2021 2020 Prior Revolving Loans Amortized Cost Basis Total Commercial, financial and agricultural: Commercial, financial and agricultural (1) Risk rating Pass $ 239,260 $ 150,007 $ 97,761 $ 80,956 $ 66,332 $ 53,327 $ 506,998 $ 1,194,641 Special Mention 2,709 1,222 3,819 314 818 1,467 37,447 47,796 Substandard 1,574 633 264 1,879 817 5,232 12,417 22,816 Doubtful 371 944 256 104 336 — 846 2,857 Total $ 243,914 $ 152,806 $ 102,100 $ 83,253 $ 68,303 $ 60,026 $ 557,708 $ 1,268,110 Current period gross charge-offs $ — $ 104 $ 143 $ 20 $ 1,317 $ 2,872 $ 50 $ 4,506 Commercial real estate (1) Risk rating Pass $ 329,203 $ 252,923 $ 289,622 $ 296,745 $ 276,181 $ 459,856 $ 30,203 $ 1,934,733 Special Mention 3,054 2,779 11,978 4,071 5,728 7,416 1,165 36,191 Substandard 2,083 1,477 3,037 3,310 2,223 7,850 2,985 22,965 Doubtful — — 443 — — — — 443 Total $ 334,340 $ 257,179 $ 305,080 $ 304,126 $ 284,132 $ 475,122 $ 34,353 $ 1,994,332 Current period gross charge-offs $ — $ 99 $ — $ — $ — $ — $ — $ 99 December 31, 2024 Term Loans Amortized Cost Basis by Origination Year (In thousands) 2024 2023 2022 2021 2020 Prior Revolving Loans Amortized Cost Basis Total Construction real estate: Commercial Risk rating Pass $ 158,403 $ 83,233 $ 32,035 $ 2,623 $ 3,014 $ 2,783 $ 22,896 $ 304,987 Special Mention 5,084 — 374 — — — 88 5,546 Substandard 8 581 — — — — — 589 Doubtful — — — — — — — — Total $ 163,495 $ 83,814 $ 32,409 $ 2,623 $ 3,014 $ 2,783 $ 22,984 $ 311,122 Current period gross charge-offs $ — $ — $ — $ — $ — $ — $ — $ — Residential Real Estate: Commercial Risk rating Pass $ 120,873 $ 111,577 $ 88,292 $ 92,240 $ 102,999 $ 93,918 $ 20,455 $ 630,354 Special Mention 1,403 540 661 437 831 941 3,165 7,978 Substandard 351 91 2,790 324 1,262 1,123 145 6,086 Doubtful — — — — — — — — Total $ 122,627 $ 112,208 $ 91,743 $ 93,001 $ 105,092 $ 95,982 $ 23,765 $ 644,418 Current period gross charge-offs $ — $ — $ — $ — $ — $ — $ — $ — Leases Risk rating Pass $ 17,537 $ 5,868 $ 3,557 $ 1,243 $ 967 $ 315 $ — $ 29,487 Special Mention — 46 251 — 28 — — 325 Substandard 17 — — — — — — 17 Doubtful — — — — — — — — Total $ 17,554 $ 5,914 $ 3,808 $ 1,243 $ 995 $ 315 $ — $ 29,829 Current period gross charge-offs $ 8 $ — $ — $ — $ — $ — $ — $ 8 Total Commercial Loans Risk rating Pass $ 865,276 $ 603,608 $ 511,267 $ 473,807 $ 449,493 $ 610,199 $ 580,552 $ 4,094,202 Special Mention 12,250 4,587 17,083 4,822 7,405 9,824 41,865 97,836 Substandard 4,033 2,782 6,091 5,513 4,302 14,205 15,547 52,473 Doubtful 371 944 699 104 336 — 846 3,300 Total $ 881,930 $ 611,921 $ 535,140 $ 484,246 $ 461,536 $ 634,228 $ 638,810 $ 4,247,811 Current period gross charge-offs $ 8 $ 203 $ 143 $ 20 $ 1,317 $ 2,872 $ 50 $ 4,613 (1) Included within each of commercial, financial and agricultural loans and commercial real estate loans is an immaterial amount of consumer loans that are not broken out by class. Park considers the performance of the loan portfolio and its impact on the ACL. For residential and consumer loan classes, Park also evaluates credit quality based on the aging status of the loan, which was previously presented, and by performing status. The following tables present the amortized cost in residential and consumer loans based on performing status and gross charge offs for the three months ended March 31, 2025 and for the year ended December 31, 2024. Nonperforming loans consisted of nonaccrual loans and loans past due 90 days or more and still accruing. March 31, 2025 Term Loans Amortized Cost Basis by Origination Year (In thousands) 2025 2024 2023 2022 2021 Prior Revolving Loans Amortized Cost Basis Total Commercial, financial and agricultural: Overdrafts Performing $ 1,068 $ — $ — $ — $ — $ — $ — $ 1,068 Nonperforming — — — — — — — — Total $ 1,068 $ — $ — $ — $ — $ — $ — $ 1,068 Current period gross charge-offs $ 254 $ — $ — $ — $ — $ — $ — $ 254 Construction Real Estate: Retail Performing $ 3,521 $ 56,087 $ 16,812 $ 8,230 $ 5,983 $ 8,392 $ 459 $ 99,484 Nonperforming — — — — — 20 — 20 Total $ 3,521 $ 56,087 $ 16,812 $ 8,230 $ 5,983 $ 8,412 $ 459 $ 99,504 Current period gross charge-offs $ — $ — $ — $ — $ — $ — $ — $ — Residential Real Estate: Mortgage Performing $ 36,383 $ 196,486 $ 241,808 $ 243,137 $ 186,238 $ 446,001 $ — $ 1,350,053 Nonperforming — 620 1,150 1,178 668 7,158 — 10,774 Total $ 36,383 $ 197,106 $ 242,958 $ 244,315 $ 186,906 $ 453,159 $ — $ 1,360,827 Current period gross charge-offs $ — $ 25 $ — $ — $ — $ — $ 25 Residential Real Estate: HELOC Performing $ — $ 63 $ 142 $ 461 $ 349 $ 1,012 $ 206,309 $ 208,336 Nonperforming — — 81 40 13 561 160 855 Total $ — $ 63 $ 223 $ 501 $ 362 $ 1,573 $ 206,469 $ 209,191 Current period gross charge-offs $ — $ — $ — $ — $ — $ — $ — Residential Real Estate: Installment Performing $ 344 $ 1,083 $ 1,613 $ 126 $ — $ 2,816 $ — $ 5,982 Nonperforming — 20 — — — 30 — 50 Total $ 344 $ 1,103 $ 1,613 $ 126 $ — $ 2,846 $ — $ 6,032 Current period gross charge-offs $ — $ — $ — $ — $ — $ — $ — $ — Consumer: Consumer Performing $ 142,173 $ 566,880 $ 413,937 $ 386,629 $ 181,215 $ 174,987 $ 5,373 $ 1,871,194 Nonperforming — 653 916 901 537 642 2 3,651 Total $ 142,173 $ 567,533 $ 414,853 $ 387,530 $ 181,752 $ 175,629 $ 5,375 $ 1,874,845 Current period gross charge-offs $ — $ 513 $ 1,226 $ 866 $ 387 $ 284 $ — $ 3,276 March 31, 2025 Term Loans Amortized Cost Basis by Origination Year (In thousands) 2025 2024 2023 2022 2021 Prior Revolving Loans Amortized Cost Basis Total Consumer: Check loans Performing $ — $ — $ — $ — $ — $ — $ 1,845 $ 1,845 Nonperforming — — — — — — — — Total $ — $ — $ — $ — $ — $ — $ 1,845 $ 1,845 Current period gross charge-offs $ — $ — $ — $ — $ — $ — $ 3 $ 3 Total Consumer Loans Performing $ 183,489 $ 820,599 $ 674,312 $ 638,583 $ 373,785 $ 633,208 $ 213,986 $ 3,537,962 Nonperforming — 1,293 2,147 2,119 1,218 8,411 162 15,350 Total $ 183,489 $ 821,892 $ 676,459 $ 640,702 $ 375,003 $ 641,619 $ 214,148 $ 3,553,312 Current period gross charge-offs $ 254 $ 538 $ 1,226 $ 866 $ 387 $ 284 $ 3 $ 3,558 December 31, 2024 Term Loans Amortized Cost Basis by Origination Year (In thousands) 2024 2023 2022 2021 2020 Prior Revolving Loans Amortized Cost Basis Total Commercial, financial and agricultural: Overdrafts Performing $ 1,475 $ — $ — $ — $ — $ — $ — $ 1,475 Nonperforming — — — — — — — — Total 1,475 $ — $ — $ — $ — $ — $ — $ 1,475 Current period gross charge-offs $ 937 $ — $ — $ — $ — $ — $ — $ 937 Construction Real Estate: Retail Performing $ 51,109 $ 26,237 $ 8,517 $ 6,233 $ 3,571 $ 5,306 $ 460 $ 101,433 Nonperforming — — — — 22 — — 22 Total $ 51,109 $ 26,237 $ 8,517 $ 6,233 $ 3,593 $ 5,306 $ 460 $ 101,455 Current period gross charge-offs $ — $ — $ — $ — $ — $ — $ — $ — Residential Real Estate: Mortgage Performing $ 194,883 $ 236,260 $ 250,132 $ 192,193 $ 157,438 $ 303,356 $ — $ 1,334,262 Nonperforming 536 721 1,324 729 1,508 7,463 — 12,281 Total $ 195,419 $ 236,981 $ 251,456 $ 192,922 $ 158,946 $ 310,819 $ — $ 1,346,543 Current period gross charge-offs $ — $ — $ — $ — $ — $ 22 $ — $ 22 Residential Real Estate: HELOC Performing $ 13 $ 153 $ 577 $ 333 $ 56 $ 1,048 $ 200,346 $ 202,526 Nonperforming — 39 14 56 — 610 214 933 Total $ 13 $ 192 $ 591 $ 389 $ 56 $ 1,658 $ 200,560 $ 203,459 Current period gross charge-offs $ — $ — $ — $ — $ — $ 9 $ — $ 9 December 31, 2024 Term Loans Amortized Cost Basis by Origination Year (In thousands) 2023 2022 2021 2020 2019 Prior Revolving Loans Amortized Cost Basis Total Residential Real Estate: Installment Performing $ 1,198 $ 1,704 $ 133 $ — $ — $ 2,947 $ — $ 5,982 Nonperforming — — — — 2 29 — 31 Total $ 1,198 $ 1,704 $ 133 $ — $ 2 $ 2,976 $ — $ 6,013 Current period gross charge-offs $ — $ — $ — $ — $ — $ — $ — $ — Consumer: Consumer Performing $ 607,783 $ 454,403 $ 427,982 $ 204,806 $ 126,075 $ 76,707 $ 7,248 $ 1,905,004 Nonperforming 337 1,035 928 452 310 404 3 3,469 Total $ 608,120 $ 455,438 $ 428,910 $ 205,258 $ 126,385 $ 77,111 $ 7,251 $ 1,908,473 Current period gross charge-offs $ 683 $ 3,532 $ 4,596 $ 2,328 $ 809 $ 743 $ 2 $ 12,693 Consumer: Check loans Performing $ — $ — $ — $ — $ — $ — $ 1,899 $ 1,899 Nonperforming — — — — — — — — Total $ — $ — $ — $ — $ — $ — $ 1,899 $ 1,899 Current period gross charge-offs $ — $ — $ — $ — $ — $ — $ 60 $ 60 Total Consumer Loans Performing $ 856,461 $ 718,757 $ 687,341 $ 403,565 $ 287,140 $ 389,364 $ 209,953 $ 3,552,581 Nonperforming 873 1,795 2,266 1,237 1,842 8,506 217 16,736 Total $ 857,334 $ 720,552 $ 689,607 $ 404,802 $ 288,982 $ 397,870 $ 210,170 $ 3,569,317 Current period gross charge-offs $ 1,620 $ 3,532 $ 4,596 $ 2,328 $ 809 $ 774 $ 62 $ 13,721 Loans and Leases Acquired with Deteriorated Credit Quality PCD loans are individually evaluated on a quarterly basis to determine if a reserve is necessary. At March 31, 2025 and at December 31, 2024, there was no ACL on PCD loans. The carrying amount of accruing loans acquired with deteriorated credit quality at March 31, 2025 and at December 31, 2024 was $2.1 million and $2.2 million, respectively. The carrying amount of nonaccrual loans acquired with deteriorated credit quality was $546,000 and $551,000 at March 31, 2025 and at December 31, 2024, respectively. Modifications to Borrowers Experiencing Financial Difficulty Management identifies loans as modifications to borrowers experiencing financial difficulty when a borrower is experiencing financial difficulties and Park has altered the cash flow of the loan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Park modifies loans to borrowers experiencing financial difficulty by providing principal forgiveness, a term extension, an other-than-insignificant payment delay or an interest rate reduction. In some cases, Park provides multiple types of modifications on one loan. Typically, one type of modification, such as a term extension, is granted initially. If the borrower continues to experience financial difficulty, another modificat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starting point for the estimate of the ACL is historical loss information, which includes losses from modifications of receivables to borrowers experiencing financial difficulty. As a result, the effect of most modifications made to borrowers experiencing financial difficulty is already included in the ACL and a change to the ACL is generally not recorded upon modification. When principal forgiveness is provided, the amount of forgiveness is charged off against the ACL.</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3 Months Ended</t>
        </is>
      </c>
    </row>
    <row r="2">
      <c r="B2" s="2" t="inlineStr">
        <is>
          <t>Mar. 31, 2025</t>
        </is>
      </c>
    </row>
    <row r="3">
      <c r="A3" s="3" t="inlineStr">
        <is>
          <t>Financing Receivable, Allowance for Credit Loss, Writeoff, after Recovery [Abstract]</t>
        </is>
      </c>
      <c r="B3" s="4" t="inlineStr">
        <is>
          <t xml:space="preserve"> </t>
        </is>
      </c>
    </row>
    <row r="4">
      <c r="A4" s="4" t="inlineStr">
        <is>
          <t>Allowance for Credit Losses [Text Block]</t>
        </is>
      </c>
      <c r="B4" s="4" t="inlineStr">
        <is>
          <t>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Quantitative Considerations The ACL is primarily calculated utilizing a DCF model. Key inputs and assumptions used in this model are discussed below: • Forecast model - For each portfolio segment, a LDA was performed in order to identify appropriate loss drivers and create a regression model for use in forecasting cash flows. The LDA analysis utilized Park's own FFIEC Call Report data for the commercial, financial and agricultural and residential real estate portfolio segments. Peer data was incorporated into the analysis for the commercial real estate, construction real estate, and consumer portfolio segments. Park updated the LDA in the fourth quarter of 2024. During the COVID-19 pandemic, macroeconomic indicators showed significant deterioration, however, Park, along with most financial institutions, observed little to no meaningful increase in default activity. This can be attributed to external intervention in the form of deferral programs and government stimulus which is unlikely to reoccur in future downturns. For these reasons, management has excluded data from 2020-2022 in the LDA by using indicator variables during this time period. • Probability of default – PD is the probability that an asset will be in default within a given time frame. Park has defined default to be when a charge-off has occurred, a loan is placed on nonaccrual, or a loan is greater than 90 days past due. Whenever possible, Park utilizes its own loan-level PDs for the reasonable and supportable forecast period. When loan-level data is not available reflecting the forecasted economic conditions, the LDA is utilized to estimate PDs. In all cases, the LDA is then utilized to determine the long-term historical average, which is reached over the reversion period. • Loss given default – LGD is the percentage of the asset not expected to be collected due to default. Whenever possible, Park utilizes its own loan-level LGDs for the reasonable and supportable forecast period. When it is not possible to use Park's own LGDs, the LGD is derived using a method referred to as Frye Jacobs. In all cases, the Frye Jacobs method is utilized to calculate LGDs during the reversion period and long-term historical average. • Prepayments and curtailments – Prepayments and curtailments are calculated based on Park’s own data utilizing a three-year average. This analysis is updated annually in the fourth quarter and was last updated in the fourth quarter of 2024. • Forecast and reversion – Park has established a one-year reasonable and supportable forecast period with a one-year straight line reversion to the long-term historical average. • Economic forecast - Park utilizes a third party to provide economic forecasts under various scenarios, which are weighted in order to reflect model risk in the current economic environment. The scenario weighting is evaluated by management on a quarterly basis. ◦ As of March 31, 2024, the "most likely" scenario forecasted Ohio unemployment between 4.31% and 4.79% during the next four quarters. In determining the appropriate weighting of scenarios at March 31, 2024, management considered the range of forecasted unemployment as well as a number of economic indicators. The continued elevated levels of inflation, volatile levels of consumer confidence, continued elevated interest rates, financial system stress and geopolitical conflict (including the conflicts between Russia and Ukraine and between Israel and Hamas) and stress in the commercial real estate sector, continued to cause uncertainty as to the overall economic environment. Considering these factors, management determined it was appropriate to maintain the existing weighting, and weigh the "most likely" scenario 50% and the "moderate recession" scenario 50% at March 31, 2024. ◦ As of December 31, 2024, the "most likely" scenario forecasted Ohio unemployment between 4.48% and 4.60% during the next four quarters. In determining the appropriate weighting of scenarios at December 31, 2024, management considered the range of forecasted unemployment as well as a number of economic indicators. While some economic indications are showing improvement and stabilization, volatile levels of consumer confidence, higher unemployment rates, the impact of elevated inflation for several years with no immediate indications of sustained decline, the interest rate environment, financial system stress, and geopolitical conflict (including the conflicts between Russia and Ukraine and between Israel and Hamas) and stress in the commercial real estate sector, continued to cause uncertainty as to the overall economic environment. Considering these factors, management determined it was appropriate to maintain the existing weighting, and weigh the "most likely" scenario 50% and the "moderate recession" scenario 50% at December 31, 2024. ◦ As of March 31, 2025, the "most likely" scenario forecasted Ohio unemployment between 4.51% and 4.85% during the next four quarters. In determining the appropriate weighting of scenarios at March 31, 2025, management considered the range of forecasted unemployment as well as a number of economic indicators. While some economic indications are showing stabilization, lower levels of consumer confidence, higher unemployment rates, the impact of elevated inflation for several years with no immediate signs of sustained decline, the interest rate environment, financial system stress, geopolitical conflict, uncertainty regarding fiscal policy of the new political administration, including tariffs, and stress in the commercial real estate sector cause uncertainty to the overall economic environmen t. Considering these factors, management determined it was appropriate to maintain the existing weighting, and weigh the "most likely" scenario 50% and the "moderate recession" scenario 50% at March 31, 2025. Qualitative Considerations Park reviews various internal and external factors to consider the need for any qualitative adjustments to the quantitative model. Factors considered include the following : • The nature and volume of Park’s financial assets; the existence, growth, and effect of any concentrations of credit and the volume and severity of past due financial assets, the volume of nonaccrual assets, and the volume and severity of adversely classified or graded assets. Specifically, management considers: ◦ Trends (e.g., growth, reduction) in specific categories of the loan portfolio, as well as adjustments to the types of loans offered by Park. ◦ Level of and trend in loan delinquencies, troubled loans, commercial watch list loans and nonperforming loans. ◦ Level of and trend in new nonaccrual loans. ◦ Level of and trend in loan charge-offs and recoveries. • Park's lending policies and procedures, including changes in lending strategies, underwriting standards and practices for collections, charge-offs, and recoveries. • The quality of Park’s credit review function. • The experience, ability, and depth of Park’s lending, investment, collection, and other relevant management and staff. • The effect of other external factors such as the regulatory, legal and technological environments; competition; geopolitical conflict; and events such as natural disasters or pandemics. • Actual and expected changes in international, national, regional, and local economic and business conditions and developments in the markets in which Park operates that affect the collectability of financial assets. • Where the U.S. economy is within a given credit cycle. • The extent that there is government assistance (stimulus). Qualitative adjustments amounted to $1.1 million and $1.2 million at March 31, 2025 and December 31, 2024, respectively. Qualitative adjustments included a $719,000 and $757,000 reserve at March 31, 2025 and December 31, 2024, respectively, related to Hurricane Helene which impacted borrowers in Park's Carolina region. This reserve considers the overall population of loans to borrowers in this area. Management will continue to evaluate potential losses as a result of Hurricane Helene as additional information becomes available. ACL Activity The activity in the ACL for the three-month periods ended March 31, 2025 and March 31, 2024 is summarized in the following tables: Three Months Ended (In thousands) Commercial, Commercial Construction Residential Consumer Leases Total ACL: Beginning balance $ 12,683 $ 19,571 $ 7,125 $ 22,355 $ 26,081 $ 151 $ 87,966 Charge-offs 301 — — 25 3,279 — 3,605 Recoveries 337 14 1,104 45 1,513 — 3,013 Net (recoveries)/charge-offs $ (36) $ (14) $ (1,104) $ (20) $ 1,766 $ — $ 592 (Recovery of) provision for credit losses (1,311) 253 (90) 374 1,500 30 756 Ending balance $ 11,408 $ 19,838 $ 8,139 $ 22,749 $ 25,815 $ 181 $ 88,130 Three Months Ended (In thousands) Commercial, Commercial Construction Residential Consumer Leases Total ACL: Beginning balance $ 15,496 $ 16,374 $ 5,227 $ 18,818 $ 27,713 $ 117 $ 83,745 Charge-offs 220 — — 1 3,019 — 3,240 Recoveries 171 22 914 82 1,210 — 2,399 Net charge-offs/(recoveries) $ 49 $ (22) $ (914) $ (81) $ 1,809 $ — $ 841 (Recovery of) provision for credit losses (476) 785 (399) 734 1,490 46 2,180 Ending balance $ 14,971 $ 17,181 $ 5,742 $ 19,633 $ 27,394 $ 163 $ 85,084 ACL Summary Loans collectively evaluated for impairment in the following tables include all performing loans at March 31, 2025 and at December 31, 2024, as well as nonperforming loans internally classified as consumer loans. Nonperforming consumer loans are not typically individually evaluated for impairment, but receive a portion of the statistical allocation of the ACL. Loans individually evaluated for impairment include all internally classified commercial nonaccrual loans which are individually evaluated for impairment in accordance with U.S. GAAP. Additionally, accruing collateral dependent commercial loans to borrowers experiencing financial difficulty are individually evaluated. (See Note 1 - Summary of Significant Accounting Policies of the Notes to consolidated financial statements included in Park’s 2024 Form 10-K). The composition of the ACL at March 31, 2025 and at December 31, 2024 was as follows: March 31, 2025 (In thousands) Commercial, Commercial Construction Residential Consumer Leases Total ACL: Ending allowance balance attributed to loans: Individually evaluated for impairment - nonaccrual $ 976 $ 68 $ — $ — $ — $ — $ 1,044 Individually evaluated for impairment - accrual — — — — — — Collectively evaluated for impairment 10,432 19,770 8,139 22,749 25,815 181 87,086 Accruing loans acquired with deteriorated credit quality — — — — — — — Total ending allowance balance $ 11,408 $ 19,838 $ 8,139 $ 22,749 $ 25,815 $ 181 $ 88,130 Loan balance: Individually evaluated for impairment - nonaccrual $ 22,915 $ 22,930 $ 100 $ 1,763 $ — $ 10 $ 47,718 Individually evaluated for impairment - accrual $ 13,935 $ — $ — $ — $ — $ — 13,935 Loans collectively evaluated for impairment 1,210,378 2,005,101 461,692 2,237,255 1,876,690 28,827 7,819,943 Accruing loans acquired with deteriorated credit quality — 1,318 569 252 — — 2,139 Total ending loan balance $ 1,247,228 $ 2,029,349 $ 462,361 $ 2,239,270 $ 1,876,690 $ 28,837 $ 7,883,735 ACL as a percentage of loan balance: Individually evaluated for impairment - nonaccrual 4.26 % 0.30 % — % — % — % — % 2.19 % Individually evaluated for impairment - accrual — % — % — % — % — % — % — % Loans collectively evaluated for impairment 0.86 % 0.99 % 1.76 % 1.02 % 1.38 % 0.63 % 1.11 % Accruing loans acquired with deteriorated credit quality — % — % — % — % — % — % — % Total 0.91 % 0.98 % 1.76 % 1.02 % 1.38 % 0.63 % 1.12 % December 31, 2024 (In thousands) Commercial, Commercial Construction Residential Consumer Leases Total ACL: Ending allowance balance attributed to loans: Individually evaluated for impairment - nonaccrual $ 1,259 $ — $ — $ 40 $ — $ — $ 1,299 Individually evaluated for impairment - accrual — — — — — — — Collectively evaluated for impairment 11,424 19,571 7,125 22,315 26,081 151 86,667 Accruing loans acquired with deteriorated credit quality — — — — — — — Total ending allowance balance $ 12,683 $ 19,571 $ 7,125 $ 22,355 $ 26,081 $ 151 $ 87,966 Loan balance: Individually evaluated for impairment - nonaccrual $ 24,194 $ 23,230 $ 8 $ 5,700 $ — $ 17 $ 53,149 Individually evaluated for impairment - accrual 15,290 — — — — — 15,290 Loans collectively evaluated for impairment 1,230,101 1,969,785 411,988 2,194,457 1,910,372 29,812 7,746,515 Accruing loans acquired with deteriorated credit quality — 1,317 581 276 — — 2,174 Total ending loan balance $ 1,269,585 $ 1,994,332 $ 412,577 $ 2,200,433 $ 1,910,372 $ 29,829 $ 7,817,128 ACL as a percentage of loan balance: Individually evaluated for impairment - nonaccrual 5.20 % — % — % 0.70 % — % — % 2.44 % Individually evaluated for impairment - accrual — % — % — % — % — % — % — % Loans collectively evaluated for impairment 0.93 % 0.99 % 1.73 % 1.02 % 1.37 % 0.51 % 1.12 % Accruing loans acquired with deteriorated credit quality — % — % — % — % — % — % — % Total 1.00 % 0.98 % 1.73 % 1.02 % 1.37 % 0.51 % 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3 Months Ended</t>
        </is>
      </c>
    </row>
    <row r="2">
      <c r="B2" s="2" t="inlineStr">
        <is>
          <t>Mar. 31, 2025</t>
        </is>
      </c>
    </row>
    <row r="3">
      <c r="A3" s="3" t="inlineStr">
        <is>
          <t>Receivable, Held-for-Sale [Abstract]</t>
        </is>
      </c>
      <c r="B3" s="4" t="inlineStr">
        <is>
          <t xml:space="preserve"> </t>
        </is>
      </c>
    </row>
    <row r="4">
      <c r="A4" s="4" t="inlineStr">
        <is>
          <t>Mortgage Loans Held For Sale</t>
        </is>
      </c>
      <c r="B4" s="4" t="inlineStr">
        <is>
          <t>Loans Held For Sale Mortgage loans held for sale are carried at their fair value. At March 31, 2025 and at December 31, 2024, respectively, Park had $4.9 million and $5.6 million in mortgage loans held for sale. These amounts are included in loans on the Consolidated Condensed Balance Sheets and in the residential real estate loan portfolio segment in Note 5 - Loans, and Note 6 - Allowance for Credit Losses. The contractual balance was $4.8 million and $5.5 million at March 31, 2025 and at December 31, 2024, respectively. The gain expected upon sale was $67,000 and $72,000 at March 31, 2025 and at December 31, 2024, respectively. None of these loans were 90 days or more past due or on nonaccrual status at March 31, 2025 or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following table shows the activity in goodwill and other intangible assets for the three-month periods ended March 31, 2025 and 2024. (in thousands) Goodwill Other Total December 31, 2023 $ 159,595 $ 4,652 $ 164,247 Amortization — 320 320 March 31, 2024 $ 159,595 $ 4,332 $ 163,927 December 31, 2024 $ 159,595 $ 3,437 $ 163,032 Amortization — 274 274 March 31, 2025 $ 159,595 $ 3,163 $ 162,758 Park evaluates goodwill for impairment during the second quarter of each year, with financial data as of the immediately prior March 31. Based on the qualitative analysis performed as of April 1, 2024, the Company determined that goodwill for Park's reporting unit, PNB, was not impaired. Acquired Intangible Assets The following table shows the balance of acquired intangible assets at March 31, 2025 and at December 31, 2024: March 31, 2025 December 31, 2024 (in thousands) Gross Carrying Amount Accumulated Amortization Gross Carrying Amount Accumulated Amortization Other intangible assets: Core deposit intangible assets $ 14,456 $ 11,293 $ 14,456 $ 11,019 Core deposit intangible assets are being amortized, on an accelerated basis, over a period of ten years. Aggregate amortization expense was $274,000 and $320,000 for the three months ended March 31, 2025 and 2024, respectively. Estimated amortization expense related to core deposit intangible assets for the remainder of 2025 and the next four years follows: (in thousands) Total Nine months ending December 31, 2025 $ 768 2026 887 2027 754 2028 618 2029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54536</v>
      </c>
      <c r="C3" s="6" t="n">
        <v>122363</v>
      </c>
    </row>
    <row r="4">
      <c r="A4" s="4" t="inlineStr">
        <is>
          <t>Money market instruments</t>
        </is>
      </c>
      <c r="B4" s="5" t="n">
        <v>83078</v>
      </c>
      <c r="C4" s="5" t="n">
        <v>38203</v>
      </c>
    </row>
    <row r="5">
      <c r="A5" s="4" t="inlineStr">
        <is>
          <t>Cash and cash equivalents</t>
        </is>
      </c>
      <c r="B5" s="5" t="n">
        <v>237614</v>
      </c>
      <c r="C5" s="5" t="n">
        <v>160566</v>
      </c>
    </row>
    <row r="6">
      <c r="A6" s="3" t="inlineStr">
        <is>
          <t>Marketable Securities [Abstract]</t>
        </is>
      </c>
      <c r="B6" s="4" t="inlineStr">
        <is>
          <t xml:space="preserve"> </t>
        </is>
      </c>
      <c r="C6" s="4" t="inlineStr">
        <is>
          <t xml:space="preserve"> </t>
        </is>
      </c>
    </row>
    <row r="7">
      <c r="A7" s="4" t="inlineStr">
        <is>
          <t>Debt Securities, Available-for-sale, Current</t>
        </is>
      </c>
      <c r="B7" s="5" t="n">
        <v>938239</v>
      </c>
      <c r="C7" s="5" t="n">
        <v>996624</v>
      </c>
    </row>
    <row r="8">
      <c r="A8" s="4" t="inlineStr">
        <is>
          <t>Other Investments and Securities, at Cost</t>
        </is>
      </c>
      <c r="B8" s="5" t="n">
        <v>103924</v>
      </c>
      <c r="C8" s="5" t="n">
        <v>104237</v>
      </c>
    </row>
    <row r="9">
      <c r="A9" s="4" t="inlineStr">
        <is>
          <t>Total investment securities</t>
        </is>
      </c>
      <c r="B9" s="5" t="n">
        <v>1042163</v>
      </c>
      <c r="C9" s="5" t="n">
        <v>1100861</v>
      </c>
    </row>
    <row r="10">
      <c r="A10" s="4" t="inlineStr">
        <is>
          <t>Loan balance</t>
        </is>
      </c>
      <c r="B10" s="5" t="n">
        <v>7883735</v>
      </c>
      <c r="C10" s="5" t="n">
        <v>7817128</v>
      </c>
    </row>
    <row r="11">
      <c r="A11" s="4" t="inlineStr">
        <is>
          <t>Financing Receivable, Allowance for Credit Loss</t>
        </is>
      </c>
      <c r="B11" s="5" t="n">
        <v>-88130</v>
      </c>
      <c r="C11" s="5" t="n">
        <v>-87966</v>
      </c>
    </row>
    <row r="12">
      <c r="A12" s="4" t="inlineStr">
        <is>
          <t>Net loans</t>
        </is>
      </c>
      <c r="B12" s="5" t="n">
        <v>7795605</v>
      </c>
      <c r="C12" s="5" t="n">
        <v>7729162</v>
      </c>
    </row>
    <row r="13">
      <c r="A13" s="4" t="inlineStr">
        <is>
          <t>Bank owned life insurance</t>
        </is>
      </c>
      <c r="B13" s="5" t="n">
        <v>240652</v>
      </c>
      <c r="C13" s="5" t="n">
        <v>236872</v>
      </c>
    </row>
    <row r="14">
      <c r="A14" s="4" t="inlineStr">
        <is>
          <t>Prepaid assets</t>
        </is>
      </c>
      <c r="B14" s="5" t="n">
        <v>192451</v>
      </c>
      <c r="C14" s="5" t="n">
        <v>190119</v>
      </c>
    </row>
    <row r="15">
      <c r="A15" s="4" t="inlineStr">
        <is>
          <t>Goodwill</t>
        </is>
      </c>
      <c r="B15" s="5" t="n">
        <v>159595</v>
      </c>
      <c r="C15" s="5" t="n">
        <v>159595</v>
      </c>
    </row>
    <row r="16">
      <c r="A16" s="4" t="inlineStr">
        <is>
          <t>Other intangible assets</t>
        </is>
      </c>
      <c r="B16" s="5" t="n">
        <v>3163</v>
      </c>
      <c r="C16" s="5" t="n">
        <v>3437</v>
      </c>
    </row>
    <row r="17">
      <c r="A17" s="4" t="inlineStr">
        <is>
          <t>Premises and equipment, net</t>
        </is>
      </c>
      <c r="B17" s="5" t="n">
        <v>66327</v>
      </c>
      <c r="C17" s="5" t="n">
        <v>69522</v>
      </c>
    </row>
    <row r="18">
      <c r="A18" s="4" t="inlineStr">
        <is>
          <t>Affordable housing tax credit investments</t>
        </is>
      </c>
      <c r="B18" s="5" t="n">
        <v>63802</v>
      </c>
      <c r="C18" s="5" t="n">
        <v>66077</v>
      </c>
    </row>
    <row r="19">
      <c r="A19" s="4" t="inlineStr">
        <is>
          <t>Other real estate owned</t>
        </is>
      </c>
      <c r="B19" s="5" t="n">
        <v>119</v>
      </c>
      <c r="C19" s="5" t="n">
        <v>938</v>
      </c>
    </row>
    <row r="20">
      <c r="A20" s="4" t="inlineStr">
        <is>
          <t>Interest Receivable</t>
        </is>
      </c>
      <c r="B20" s="5" t="n">
        <v>34752</v>
      </c>
      <c r="C20" s="5" t="n">
        <v>36280</v>
      </c>
    </row>
    <row r="21">
      <c r="A21" s="4" t="inlineStr">
        <is>
          <t>Operating Lease, Right-of-Use Asset</t>
        </is>
      </c>
      <c r="B21" s="5" t="n">
        <v>16334</v>
      </c>
      <c r="C21" s="5" t="n">
        <v>15745</v>
      </c>
    </row>
    <row r="22">
      <c r="A22" s="4" t="inlineStr">
        <is>
          <t>Servicing Asset</t>
        </is>
      </c>
      <c r="B22" s="5" t="n">
        <v>13760</v>
      </c>
      <c r="C22" s="5" t="n">
        <v>13918</v>
      </c>
    </row>
    <row r="23">
      <c r="A23" s="4" t="inlineStr">
        <is>
          <t>Other</t>
        </is>
      </c>
      <c r="B23" s="5" t="n">
        <v>20275</v>
      </c>
      <c r="C23" s="5" t="n">
        <v>22258</v>
      </c>
    </row>
    <row r="24">
      <c r="A24" s="4" t="inlineStr">
        <is>
          <t>Total assets</t>
        </is>
      </c>
      <c r="B24" s="5" t="n">
        <v>9886612</v>
      </c>
      <c r="C24" s="5" t="n">
        <v>9805350</v>
      </c>
    </row>
    <row r="25">
      <c r="A25" s="3" t="inlineStr">
        <is>
          <t>Liabilities and Shareholders' Equity:</t>
        </is>
      </c>
      <c r="B25" s="4" t="inlineStr">
        <is>
          <t xml:space="preserve"> </t>
        </is>
      </c>
      <c r="C25" s="4" t="inlineStr">
        <is>
          <t xml:space="preserve"> </t>
        </is>
      </c>
    </row>
    <row r="26">
      <c r="A26" s="4" t="inlineStr">
        <is>
          <t>Noninterest bearing</t>
        </is>
      </c>
      <c r="B26" s="5" t="n">
        <v>2637577</v>
      </c>
      <c r="C26" s="5" t="n">
        <v>2612708</v>
      </c>
    </row>
    <row r="27">
      <c r="A27" s="4" t="inlineStr">
        <is>
          <t>Interest bearing</t>
        </is>
      </c>
      <c r="B27" s="5" t="n">
        <v>5564118</v>
      </c>
      <c r="C27" s="5" t="n">
        <v>5530818</v>
      </c>
    </row>
    <row r="28">
      <c r="A28" s="4" t="inlineStr">
        <is>
          <t>Total deposits</t>
        </is>
      </c>
      <c r="B28" s="5" t="n">
        <v>8201695</v>
      </c>
      <c r="C28" s="5" t="n">
        <v>8143526</v>
      </c>
    </row>
    <row r="29">
      <c r="A29" s="4" t="inlineStr">
        <is>
          <t>Short-term borrowings</t>
        </is>
      </c>
      <c r="B29" s="5" t="n">
        <v>80977</v>
      </c>
      <c r="C29" s="5" t="n">
        <v>90432</v>
      </c>
    </row>
    <row r="30">
      <c r="A30" s="4" t="inlineStr">
        <is>
          <t>Subordinated debentures and notes</t>
        </is>
      </c>
      <c r="B30" s="5" t="n">
        <v>189780</v>
      </c>
      <c r="C30" s="5" t="n">
        <v>189651</v>
      </c>
    </row>
    <row r="31">
      <c r="A31" s="4" t="inlineStr">
        <is>
          <t>Unfunded commitments in affordable housing tax credit investments</t>
        </is>
      </c>
      <c r="B31" s="5" t="n">
        <v>24909</v>
      </c>
      <c r="C31" s="5" t="n">
        <v>29677</v>
      </c>
    </row>
    <row r="32">
      <c r="A32" s="4" t="inlineStr">
        <is>
          <t>Operating Lease, Liability</t>
        </is>
      </c>
      <c r="B32" s="5" t="n">
        <v>17660</v>
      </c>
      <c r="C32" s="5" t="n">
        <v>16505</v>
      </c>
    </row>
    <row r="33">
      <c r="A33" s="4" t="inlineStr">
        <is>
          <t>Off-Balance Sheet, Credit Loss, Liability</t>
        </is>
      </c>
      <c r="B33" s="5" t="n">
        <v>5390</v>
      </c>
      <c r="C33" s="5" t="n">
        <v>5865</v>
      </c>
    </row>
    <row r="34">
      <c r="A34" s="4" t="inlineStr">
        <is>
          <t>Accrued interest payable</t>
        </is>
      </c>
      <c r="B34" s="5" t="n">
        <v>5815</v>
      </c>
      <c r="C34" s="5" t="n">
        <v>7859</v>
      </c>
    </row>
    <row r="35">
      <c r="A35" s="4" t="inlineStr">
        <is>
          <t>Purchase Commitment, Remaining Minimum Amount Committed</t>
        </is>
      </c>
      <c r="B35" s="5" t="n">
        <v>12001</v>
      </c>
      <c r="C35" s="5" t="n">
        <v>0</v>
      </c>
    </row>
    <row r="36">
      <c r="A36" s="4" t="inlineStr">
        <is>
          <t>Other</t>
        </is>
      </c>
      <c r="B36" s="5" t="n">
        <v>69343</v>
      </c>
      <c r="C36" s="5" t="n">
        <v>77987</v>
      </c>
    </row>
    <row r="37">
      <c r="A37" s="4" t="inlineStr">
        <is>
          <t>Total liabilities</t>
        </is>
      </c>
      <c r="B37" s="5" t="n">
        <v>8607570</v>
      </c>
      <c r="C37" s="5" t="n">
        <v>8561502</v>
      </c>
    </row>
    <row r="38">
      <c r="A38" s="3" t="inlineStr">
        <is>
          <t>Shareholders' equity:</t>
        </is>
      </c>
      <c r="B38" s="4" t="inlineStr">
        <is>
          <t xml:space="preserve"> </t>
        </is>
      </c>
      <c r="C38" s="4" t="inlineStr">
        <is>
          <t xml:space="preserve"> </t>
        </is>
      </c>
    </row>
    <row r="39">
      <c r="A39" s="4" t="inlineStr">
        <is>
          <t>Preferred shares (No par value; 200,000 shares authorized; No shares issued)</t>
        </is>
      </c>
      <c r="B39" s="5" t="n">
        <v>0</v>
      </c>
      <c r="C39" s="5" t="n">
        <v>0</v>
      </c>
    </row>
    <row r="40">
      <c r="A40" s="4" t="inlineStr">
        <is>
          <t>Common shares (No par value; 20,000,000 shares authorized; 17,623,104 common shares issued at March 31, 2025 and at December 31, 2024)</t>
        </is>
      </c>
      <c r="B40" s="5" t="n">
        <v>459529</v>
      </c>
      <c r="C40" s="5" t="n">
        <v>463706</v>
      </c>
    </row>
    <row r="41">
      <c r="A41" s="4" t="inlineStr">
        <is>
          <t>Retained earnings</t>
        </is>
      </c>
      <c r="B41" s="5" t="n">
        <v>1002110</v>
      </c>
      <c r="C41" s="5" t="n">
        <v>977599</v>
      </c>
    </row>
    <row r="42">
      <c r="A42" s="4" t="inlineStr">
        <is>
          <t>Treasury shares (1,431,757 common shares at March 31, 2025 and 1,464,122 common shares at December 31, 2024)</t>
        </is>
      </c>
      <c r="B42" s="5" t="n">
        <v>-147938</v>
      </c>
      <c r="C42" s="5" t="n">
        <v>-151282</v>
      </c>
    </row>
    <row r="43">
      <c r="A43" s="4" t="inlineStr">
        <is>
          <t>Accumulated other comprehensive loss, net of taxes</t>
        </is>
      </c>
      <c r="B43" s="5" t="n">
        <v>-34659</v>
      </c>
      <c r="C43" s="5" t="n">
        <v>-46175</v>
      </c>
    </row>
    <row r="44">
      <c r="A44" s="4" t="inlineStr">
        <is>
          <t>Total shareholders' equity</t>
        </is>
      </c>
      <c r="B44" s="5" t="n">
        <v>1279042</v>
      </c>
      <c r="C44" s="5" t="n">
        <v>1243848</v>
      </c>
    </row>
    <row r="45">
      <c r="A45" s="4" t="inlineStr">
        <is>
          <t>Total liabilities and shareholders' equity</t>
        </is>
      </c>
      <c r="B45" s="6" t="n">
        <v>9886612</v>
      </c>
      <c r="C45" s="6" t="n">
        <v>9805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Qualified Affordable Housing</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Qualified Affordable Housing</t>
        </is>
      </c>
      <c r="B4" s="4" t="inlineStr">
        <is>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t March 31, 2025 and December 31, 2024. (in thousands) March 31, 2025 December 31, 2024 Affordable housing tax credit investments $ 63,802 $ 66,077 Unfunded commitments 24,909 29,677 Commitments are funded when capital calls are made by the general partner. Park expects that the current commitments will be funded between the remainder of 2025 through 2039. Park recognized amortization expense of $2.3 million and $2.1 million for the three months ended March 31, 2025 and 2024, respectively, which were included within "Income taxes" in the consolidated condensed statements of income. Additionally, during the three months ended March 31, 2025 and 2024, Park recognized tax credits and other benefits from its affordable housing tax credit investments of $2.8 million and $2.6 million, respectively, which were included within "Income taxes" in the consolidated condens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3 Months Ended</t>
        </is>
      </c>
    </row>
    <row r="2">
      <c r="B2" s="2" t="inlineStr">
        <is>
          <t>Mar. 31, 2025</t>
        </is>
      </c>
    </row>
    <row r="3">
      <c r="A3" s="3" t="inlineStr">
        <is>
          <t>Other Real Estate Owned [Abstract]</t>
        </is>
      </c>
      <c r="B3" s="4" t="inlineStr">
        <is>
          <t xml:space="preserve"> </t>
        </is>
      </c>
    </row>
    <row r="4">
      <c r="A4" s="4" t="inlineStr">
        <is>
          <t>Other Real Estate Owned</t>
        </is>
      </c>
      <c r="B4" s="4" t="inlineStr">
        <is>
          <t>Foreclosed and Repossessed Assets Park typically transfers a loan to OREO at the time that Park takes deed/title to the real estate property asset. The carrying amounts of foreclosed real estate properties held at March 31, 2025 and December 31, 2024 are listed below, as well as the recorded investment of loans secured by residential real estate properties for which formal foreclosure proceedings were in process at those dates. (in thousands) March 31, 2025 December 31, 2024 OREO: Commercial real estate $ — $ 938 Residential real estate 119 — Total OREO $ 119 $ 938 Loans in process of foreclosure: Residential real estate $ 2,431 $ 2,225 In addition to real estate, Park may also repossess different types of collateral. At March 31, 2025 and December 31, 2024, Park had $1.3 million and $1.2 million, respectively, in other repossessed assets which are included in "Other assets" on the Consolidated Condens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Loan Servicing</t>
        </is>
      </c>
      <c r="B4" s="4" t="inlineStr">
        <is>
          <t>Loan Servicing Park serviced sold mortgage loans of $1.84 billion at March 31, 2025, $1.86 billion at December 31, 2024 and $1.91 billion at March 31, 2024. At March 31, 2025, $2.4 million of the sold mortgage loans were sold with recourse, compared to $2.5 million at December 31, 2024 and $2.9 million at March 31, 2024. Management closely monitors the delinquency rates on the mortgage loans sold with recourse. At March 31, 2025 and December 31, 2024, management had established reserves of $18,000 and $50,000, respectively, to account for expected losses on loan repurchases. When Park sells mortgage loans with servicing rights retained, these servicing rights are initially recorded at fair value. Park has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In thousands) 2025 2024 MSRs: Carrying amount, net, beginning of period $ 13,918 $ 14,656 Additions 238 143 Amortization (398) (389) Change in valuation allowance 2 25 Carrying amount, net, end of period $ 13,760 $ 14,435 Valuation allowance: Beginning of period $ 19 $ 94 Change in valuation allowance (2) (25) End of period $ 17 $ 69 Servicing fees included in "Other service income" were $1.2 million and $1.3 million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 xml:space="preserve">Leases Park is a lessee in several noncancellable operating lease arrangements, primarily for retail branches, administrative and warehouse buildings, ATMs, and certain office equipment within its Ohio, North Carolina, South Carolina, and Kentucky markets. Certain of these leases contain renewal options for periods ranging from one year to five years. Park’s leases generally do not include termination options for either party to the lease or restrictive financial or other covenants. Payments due under the lease arrangements include fixed payments plus, for many of Park’s real estate leases, variable payments such as Park's proportionate share of property taxes, insurance and common area maintenance. Park's operating lease ROU asset and lease liability are presented in “Operating lease ROU asset" and "Operating lease liability," respectively, on Park's Consolidated Condensed Balance Sheets. The carrying amounts of Park's ROU asset and lease liability at March 31, 2025 were $16.3 million and $17.7 million, respectively. At December 31, 2024, the carrying amounts of Park's ROU asset and lease liability were $15.7 million and $16.5 million, respectively. Park's operating lease expense is recorded in "Occupancy expense" on the Company's Consolidated Condensed Statements of Income. Other information related to operating leases for the three-month periods ended March 31, 2025 and 2024 follows: Three Months Ended (in thousands) March 31, 2025 March 31, 2024 Lease cost Operating lease cost $ 640 $ 622 Sublease income — (10) Total lease cost $ 640 $ 612 Other information Cash paid for amounts included in the measurement of lease liabilities: Operating cash flows from operating leases (1) $ 73 $ 794 ROU assets obtained in exchange for new operating lease liabilities $ 1,069 $ 547 Reductions to ROU assets resulting from reductions to lease obligations $ (437) $ (658) (1) Includes a tenant improvement allowance of $524,000 related to the reimbursement of leasehold expenditures for the three-month period ended March 31, 2025. Park's operating leases had a weighted average remaining term of 9.8 years at both March 31, 2025 and December 31, 2024. The weighted average discount rate of Park's operating leases was 4.0% and 3.8% at March 31, 2025 and at December 31, 2024, respectively. Undiscounted cash flows included in lease liabilities have expected contractual payments as follows: (in thousands) March 31, 2025 Nine months ending December 31, 2025 $ 1,871 2026 2,502 2027 2,411 2028 2,370 2029 2,379 Thereafter 10,343 Total undiscounted minimum lease payments $ 21,876 Present value adjustment (4,216) Total lease liabilities $ 17,6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urchase Agreement Borrowings</t>
        </is>
      </c>
      <c r="B1" s="2" t="inlineStr">
        <is>
          <t>3 Months Ended</t>
        </is>
      </c>
    </row>
    <row r="2">
      <c r="B2" s="2" t="inlineStr">
        <is>
          <t>Mar. 31, 2025</t>
        </is>
      </c>
    </row>
    <row r="3">
      <c r="A3" s="3" t="inlineStr">
        <is>
          <t>Transfers and Servicing [Abstract]</t>
        </is>
      </c>
      <c r="B3" s="4" t="inlineStr">
        <is>
          <t xml:space="preserve"> </t>
        </is>
      </c>
    </row>
    <row r="4">
      <c r="A4" s="4" t="inlineStr">
        <is>
          <t>Repurchase Agreement Borrowings</t>
        </is>
      </c>
      <c r="B4" s="4" t="inlineStr">
        <is>
          <t xml:space="preserve">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ustomer and are accounted for as secured borrowings. Park's repurchase agreements consist of customer accounts and securities which are pledged on an individual security basis. At March 31, 2025 and at December 31, 2024, Park's repurchase agreement borrowings totaled $81.0 million and $90.4 million, respectively. These borrowings were collateralized with U.S. Government sponsored entities' asset-backed securities with a fair value of $106.0 million and $124.1 million at March 31, 2025 and at December 31, 2024, respectively. Declines in the value of the collateral would require Park to pledge additional securities. At March 31, 2025 and at December 31, 2024, Park had $392.8 million and $440.2 million, respectively, of available unpledged securities. The table below shows the remaining contractual maturity of repurchase agreements by collateral pledged at March 31, 2025 and at December 31, 2024: March 31, 2025 (in thousands) Remaining Contractual Maturity of the Agreements Overnight and Continuous Up to 30 days 30 - 90 days Greater than 90 days Total U.S. government sponsored entities' asset-backed securities $ 80,977 $ — $ — $ — $ 80,977 December 31, 2024 (in thousands) Remaining Contractual Maturity of the Agreements Overnight and Continuous Up to 30 days 30 - 90 days Greater than 90 days Total U.S. government sponsored entities' asset-backed securities $ 90,432 $ — $ — $ — $ 90,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Park uses certain derivative financial instruments (or "derivatives") to meet the needs of its customers while managing the interest rate risk associated with certain transactions. Park does not use derivatives for speculative purposes. A summary of derivative financial instruments utilized by Park follows. Interest Rate Swaps Park utilizes interest rate swap agreements (or "interest rate swaps") as part of its asset-liability management strategy to help manage its interest rate risk position and as a means to meet the financing, interest rate and other risk management needs of qualifying commercial banking customers. The notional amount of the interest rate swaps does not represent the amount exchanged by the parties. The amount exchanged is determined by reference to the notional amount and the other terms of the individual interest rate swap agreements. In conjunction with the Carolina Alliance acquisition, Park acquired interest rate swaps related to certain commercial loans. Simultaneously with borrowers entering into interest rate swaps, Carolina Alliance entered into offsetting interest rate swaps executed with a third party, such that Carolina Alliance minimized its net interest rate risk exposure resulting from such transactions. These interest rate swaps had a notional amount totaling $14.9 million and $15.4 million at March 31, 2025 and at December 31, 2024, respectively. All of the Company's interest rate swaps were determined to be fully effective during each of the three-month period s ended March 31, 2025 and March 31, 2024. As such, no amount of ineffectiveness has been included in net income. Therefore, the aggregate fair value of the interest rate swaps is recorded in "Other assets" and "Other liabilities" with changes in fair value recorded in "Other comprehensive income (loss)". The amount included in "Accumulated other comprehensive loss, net of tax" would be reclassified to net income should the hedges no longer be considered effective. Park expects the outstanding hedges to remain fully effective during the remaining respective terms of the interest rate swaps. Summary information about Park's interest rate swaps at March 31, 2025 and at December 31, 2024 follows: March 31, 2025 December 31, 2024 (In thousands, except weighted average data) Loan Loan Notional amounts $ 14,853 $ 15,445 Weighted average pay rates 4.502 % 4.504 % Weighted average receive rates 4.502 % 4.504 % Weighted average maturity (years) 5.3 5.4 Unrealized losses $ — $ — The following table reflects the interest rate swaps included in the consolidated condensed balance sheets at March 31, 2025 and at December 31, 2024. (In thousands) March 31, 2025 December 31, 2024 Notional Amount Fair Value Notional Amount Fair Value Included in "Other assets": Loan derivatives - instruments associated with loans Matched interest rate swaps with borrower $ — $ — $ — $ — Matched interest rate swaps with counterparty 14,853 774 15,445 1,009 Total included in "Other assets" $ 14,853 $ 774 $ 15,445 $ 1,009 Included in "Other liabilities": Loan derivatives - instruments associated with loans Matched interest rate swaps with borrower $ 14,853 $ (774) $ 15,445 $ (1,009) Matched interest rate swaps with counterparty — — — — Total included in "Other liabilities" $ 14,853 $ (774) $ 15,445 $ (1,009) Mortgage Banking Derivatives Commitments to fund mortgage loans (interest rate locks) to be sold into the secondary market and forward commitments for the future delivery of these mortgage loans are accounted for as free-standing derivatives. In order to hedge the change in interest rates resulting from its commitments to fund the loans, the Company enters into forward commitments for the future delivery of mortgage loans when interest rate locks are entered into. These mortgage banking derivatives are not designated as hedge relationships. The fair value of an interest rate lock is recorded at the time the commitment to fund the mortgage loan is executed and is adjusted for the expected exercise of the commitment before the loan is funded. Fair values of these mortgage banking derivatives are estimated based on changes in mortgage interest rates from the date the interest on the loan is locked. Changes in the fair values of these derivatives are included in "Other service income" in the condensed consolidated statements of income. At March 31, 2025 and at December 31, 2024 , Park had $7.3 million and $4.2 million, respectively, of interest rate lock commitments. The fair value of these mortgage banking derivatives was reflected by a derivative asset of $132,000 and $85,000 at March 31, 2025 and at December 31, 2024 , respectively. Other Derivatives In connection with the sale of Park’s Class B Visa shares during 2009, Park entered into a swap agreement with the purchaser of the shares. The swap agreement adjusts for dilution in the conversion ratio of Class B Visa shares resulting from certain Visa litigation. At March 31, 2025 and December 31, 2024 , the fair value of the swap agreement liability of $233,000 and $103,000 , respectively, represented an estimate of the exposure based upon probability-weighted potential Visa litigation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three months ended March 31, 2025 and 2024. Three Months Ended (In thousands, except common share and per common share data) 2025 2024 Numerator: Net income $ 42,157 $ 35,204 Denominator: Weighted-average common shares outstanding 16,159,342 16,116,842 Effect of dilutive PBRSUs 79,359 74,223 Weighted-average common shares outstanding adjusted for the effect of dilutive PBRSUs 16,238,701 16,191,065 Earnings per common share: Basic earnings per common share $ 2.61 $ 2.18 Diluted earnings per common share $ 2.60 $ 2.17 Park awarded 49,350 PBRSUs and 59,165 PBRSUs to certain employees during the three months ended March 31, 2025 and 2024, respectively. No common shares were repurchased during the three months ended March 31, 2025 or 2024, respectively, to fund the PBRSUs or the common shares to be awarded to directors of Park and to directors of Park's subsidiary PNB (and its divisions) as well as pursuant to Park's previously announced stock repurchase authoriz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Share-Based Compensation The 2017 Employees LTIP was adopted by the Board of Directors of Park on January 23, 2017 and was approved by Park's shareholders at the Annual Meeting of Shareholders on April 24, 2017. The 2017 Employees LTIP makes equity-based awards and cash-based awards available for grant to employee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March 31, 2025, 175,650 common shares were available for future grants under the 2017 Employees LTIP.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non-employee director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March 31, 2025, 45,000 common shares were available for future grants under the 2017 Non-Employee Directors LTIP. During the three months ended March 31, 2025 and 2024, the Compensation Committee of the Board of Directors of Park granted awards of PBRSUs, under the 2017 Employees LTIP, covering an aggregate of 49,350 common shares and 59,165 common shares, respectively, to certain employees of Park and its subsidiaries. At March 31, 2025, Park reported 183,537 nonvested PBRSUs. The number of PBRSUs earned or settled will depend on the level of achievement with respect to certain performance criteria over a three-year period. The PBRSUs are also subject to subsequent service-based vesting. A summary of changes in the common shares subject to nonvested PBRSUs for the three months ended March 31, 2025 follows. PBRSUs herein represent the maximum number of nonvested PBRSUs. The fair value of the PBRSUs was determined using the quoted price of Park stock on the date of grant. Common shares subject to PBRSUs Weighted-Average Grant-Date Fair Value Nonvested at January 1, 2024 186,936 $ 122.68 Granted 59,165 131.30 Vested (54,981) 103.70 Forfeited — — Adjustment for performance conditions of PBRSUs (1) — — Nonvested at March 31, 2024 191,120 $ 130.81 Nonvested at January 1, 2025 186,020 $ 131.20 Granted 49,350 170.72 Vested (51,833) 119.31 Forfeited — — Adjustment for performance conditions of PBRSUs (1) — — Nonvested at March 31, 2025 (2) 183,537 $ 145.19 (1) The number of PBRSUs earned depends on the level of achievement with respect to certain performance criteria. Adjustment herein, if any, represents the difference between the maximum number of common shares which could be earned and the actual number earned for those PBRSUs as to which the performance period was completed. (2) Nonvested amount herein represents the maximum number of nonvested PBRSUs. As of March 31, 2025, an aggregate of 181,892 PBRSUs were expected to vest. A summary of awards vested during the three months ended March 31, 2025 and 2024 follows: Three Months Ended 2025 2024 PBRSUs vested 51,833 54,981 Common shares withheld to satisfy employee income tax withholding obligations 19,468 21,937 Net common shares issued 32,365 33,044 Share-based compensation expense of $2.0 million was recognized for both the three-month periods ended March 31, 2025 and 2024, respectively. The following table details expected additional share-based compensation expense related to PBRSUs outstanding at March 31, 2025: (In thousands) Nine months ending December 31, 2025 $ 5,218 2026 5,599 2027 3,662 2028 1,527 2029 241 Total $ 16,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5</t>
        </is>
      </c>
    </row>
    <row r="3">
      <c r="A3" s="3" t="inlineStr">
        <is>
          <t>Retirement Benefits [Abstract]</t>
        </is>
      </c>
      <c r="B3" s="4" t="inlineStr">
        <is>
          <t xml:space="preserve"> </t>
        </is>
      </c>
    </row>
    <row r="4">
      <c r="A4" s="4" t="inlineStr">
        <is>
          <t>Benefit Plan</t>
        </is>
      </c>
      <c r="B4" s="4" t="inlineStr">
        <is>
          <t xml:space="preserve">Benefit Plans Park has a noncontributory defined benefit pension plan (the "Pension Plan") covering substantially all of its employees. The Pension Plan provides benefits based on an employee’s years of service and compensation. There were no Pension Plan contributions for either of the three-month periods ended March 31, 2025 or 2024. Additionally, no contributions are expected to be made during the remainder of 2025. The following table shows the components of net periodic pension benefit income: Three Months Ended Affected Line Item in the Consolidated (In thousands) 2025 2024 Service cost $ 1,632 $ 1,750 Employee benefits Interest cost 1,478 1,719 Other components of net Expected return on plan assets (3,834) (3,935) Other components of net Recognized prior service cost 12 12 Other components of net Net periodic pension benefit income $ (712) $ (454)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ended March 31, 2025 and 2024 was as follows: Three Months Ended Affected Line Item in the Consolidated (In thousands) 2025 2024 Service cost $ 194 $ 216 Employee benefits Interest cost 182 155 Miscellaneous expense Total SERP expense $ 376 $ 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Park's own assumptions about the assumptions that market participants would use in pricing an asset or liability.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ndividually evaluated collateral dependent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March 31, 2025 using: (In thousands) Level 1 Level 2 Level 3 Balance at March 31, 2025 Assets Investment securities: Obligations of states and political subdivisions $ — $ 191,438 $ — $ 191,438 U.S. Government sponsored entities’ asset-backed securities — 526,178 — 526,178 Collateralized loan obligations — 200,974 — 200,974 Corporate debt securities — 12,927 6,722 19,649 Equity securities 11,390 — 611 12,001 Mortgage loans held for sale — 4,903 — 4,903 Mortgage IRLCs — 132 — 132 Loan interest rate swaps — 774 — 774 Liabilities Fair value swap $ — $ — $ 233 $ 233 Loan interest rate swaps — 774 — 774 Fair Value Measurements at December 31, 2024 using: (In thousands) Level 1 Level 2 Level 3 Balance at December 31, 2024 Assets Investment securities: Obligations of U.S. Government sponsored entities $ — $ 249 $ — $ 249 Obligations of states and political subdivisions — 186,883 — 186,883 U.S. Government sponsored entities’ asset-backed securities — 518,576 — 518,576 Collateralized loan obligations — 271,833 — 271,833 Corporate debt securities — 12,419 6,664 19,083 Equity securities 10,885 — 603 11,488 Mortgage loans held for sale — 5,550 — 5,550 Mortgage IRLCs — 85 — 85 Loan interest rate swaps — 1,009 — 1,009 Liabilities Fair value swap $ — $ — $ 103 $ 103 Loan interest rate swaps — 1,009 — 1,009 The following methods and assumptions were used by the Company in determining the fair value of the financial assets and financial liabilities discussed above: Fair value swap: The fair value of the swap agreement entered into with the purchaser of the Visa Class B shares represents an internally developed estimate of the exposure based upon probability-weighted potential Visa litigation losses and is classified as Level 3. Interest rate swaps: The fair values of interest rate swaps are based on valuation models using observable market data as of the measurement date (Level 2).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CF (Level 3). Mortgage interest rate lock commitments: Mortgage IRLCs are based on current secondary market pricing and are classified as Level 2. Mortgage loans held for sale: Mortgage loans held for sale are carried at their fair value. Mortgage loans held for sale are estimated using market prices for similar product types and, therefore, are classified in Level 2. The following tables present a reconciliation of the beginning and ending balances of the Level 3 inputs for the three-month periods ended March 31, 2025 and 2024, for financial instruments measured on a recurring basis and classified as Level 3: Level 3 Fair Value Measurements Three months ended March 31, 2025 and 2024 (In thousands) Corporate debt securities Equity securities Fair value Balance at January 1, 2025 $ 6,664 $ 603 $ (103) Transfer into (out of) level 3, net — — — Total gains / (losses) Included in other income / other (expense) — 8 (130) Included in other comprehensive income 58 — — Balance at March 31, 2025 $ 6,722 $ 611 $ (233) Balance at January 1, 2024 $ 6,349 $ 473 $ (123) Transfers into (out of) level 3, net — — — Total gains Included in other income — 22 — Included in other comprehensive income 23 — — Balance at March 31, 2024 $ 6,372 $ 495 $ (123) Level 3 corporate debt securities consist of a single debt security at both March 31, 2025 and December 31, 2024 which was valued using a discounted cash flow calculation. Significant unobservable inputs include the credit spread assumption which was 3.67% at both March 31, 2025 and December 31, 2024. Assets and Liabilities Measured at Fair Value on a Nonrecurring Basis: The following methods and assumptions were used by the Company in determining the fair value of assets and liabilities measured at fair value on a nonrecurring basis as described below: Individually evaluated collateral dependent loans: When a loan is individually evaluated, it is valued at the lower of cost or fair value. Collateral dependent loans which are individually evaluated and carried at fair value have been partially charged off or receive allocations of the allowance for credit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ustomer and the customer’s business, resulting in a Level 3 fair value classification. Individually evaluated loans are evaluated on a quarterly basis for additional impairment and adjusted accordingly. Additionally, valuations for all collateral dependent loans are updated annually, either through independent valuations by a licensed appraiser or a VOV performed by an internal licensed appraiser, in accordance with Company policy. A VOV can only be used in select circumstances and verifies that the original appraised value has not deteriorated through property inspection, consideration of market conditions, and performance of all valuation methods utilized in a prior valuation. Loans individually evaluated for impairment include all internally classified commercial nonaccrual loans and accruing collateral dependent loans to borrowers experiencing financial difficulty.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individually evaluated collateral dependent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CF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t March 31, 2025 and December 31, 2024, there were no PCD loans carried at fair value. Additionally, there were no accruing, individually evaluated, collateral-dependent loans carried at fair value. A new cost basis is established at the time a property is initially recorded in OREO. OREO properties are carried at fair value if a devaluation has been taken with respect to the property's value subsequent to the initial measurement. There were no OREO properties recorded at fair value as of March 31, 2025. Fair Value Measurements at March 31, 2025 using: (In thousands) Level 1 Level 2 Level 3 Balance at March 31, 2025 Nonaccrual, individually evaluated, collateral-dependent loans recorded at fair value: Commercial real estate $ — $ — $ 943 $ 943 Residential real estate — — 18 18 Total nonaccrual, individually evaluated, collateral-dependent loans recorded at fair value $ — $ — $ 961 $ 961 MSRs $ — $ 356 $ — $ 356 Fair Value Measurements at December 31, 2024 using: (In thousands) Level 1 Level 2 Level 3 Balance at December 31, 2024 Nonaccrual, individually evaluated, collateral-dependent loans recorded at fair value: Commercial real estate $ — $ — $ 1,022 $ 1,022 Residential real estate — — 1,924 1,924 Total nonaccrual, individually evaluated, collateral-dependent loans recorded at fair value $ — $ — $ 2,946 $ 2,946 MSRs $ — $ 371 $ — $ 371 OREO recorded at fair value: Commercial real estate $ — $ — $ 938 $ 938 Total OREO recorded at fair value $ — $ — $ 938 $ 938 The tables below provide additional detail on those nonaccrual individually evaluated loans which are recorded at fair value as well as the remaining nonaccrual individually evaluated loan portfolio not included above. The remaining nonaccrual individually evaluated loans consist of 1) loans which are not collateral dependent, 2) loans which are not secured by real estate, and 3) loans carried at cost as the fair value of the underlying collateral or the present value of expected future cash flows on each of the loans exceeded the book value for each respective credit. March 31, 2025 (In thousands) Loan Balance Prior Charge-Offs Specific Valuation Allowance Carrying Balance Total nonaccrual, individually evaluated, collateral-dependent loans recorded at fair value $ 1,029 $ 488 $ 68 $ 961 Remaining nonaccrual, individually evaluated loans 46,689 2,928 976 45,713 Total nonaccrual, individually evaluated loans $ 47,718 $ 3,416 $ 1,044 $ 46,674 December 31, 2024 (In thousands) Loan Balance Prior Charge-Offs Specific Valuation Allowance Carrying Balance Total nonaccrual, individually evaluated, collateral-dependent loans recorded at fair value $ 2,986 $ 488 $ 40 $ 2,946 Remaining nonaccrual, individually evaluated loans 50,163 4,521 1,259 48,904 Total nonaccrual, individually evaluated loans $ 53,149 $ 5,009 $ 1,299 $ 51,850 The expense from credit adjustments related to nonaccrual individually evaluated loans carried at fair value was $68,000 and $35,000 for the three -month periods ended March 31, 2025 and 2024, respectively. MSRs totaled $13.8 million at March 31, 2025. Of this $13.8 million MSR carrying balance, $0.4 million was recorded at fair value and included a valuation allowance of $17,000. The remaining $13.4 million was recorded at cost, as the fair value exceeded cost at March 31, 2025. At December 31, 2024, MSRs totaled $13.9 million. Of this $13.9 million MSR carrying balance, $0.4 million was recorded at fair value and included a valuation allowance of $19,000. The remaining $13.5 million was recorded at cost, as the fair value exceeded cost at December 31, 2024. The income r elated to MSRs carried at fair value was $2,000 and $25,000 for the three -month periods ended March 31, 2025 and 2024, respectively. Total OREO held by Park at March 31, 2025 and December 31, 2024 was $0.1 million and $0.9 million, respectively. At March 31, 2025, there was no OREO held by Park that was carried at fair value due to fair value adjustments made subsequent to the initial OREO measurement. At December 31, 2024, there was $938,000 of OREO held by Park that was carried at fair value due to fair value adjustments made subsequent to the initial OREO measurement. The net income related to OREO fair value adjustments was $39,000 for the three -month period ended March 31, 2025. There was no net (expense) income related to OREO fair value adjustments for the three -month period ended March 31, 2024. The following tables present qualitative information about Level 3 fair value measurements for financial instruments measured at fair value on a nonrecurring basis at March 31, 2025 and December 31, 2024: March 31, 2025 (In thousands) Fair Value Valuation Technique Unobservable Input(s) Range Nonaccrual, individually evaluated, collateral-dependent loans: Commercial real estate $ 943 Sales comparison approach Adj to comparables 0.0% - 30.0% (15.2%) Income approach Capitalization rate 9.5% - 10.0% (9.6%) Residential real estate $ 18 Sales comparison approach Adj to comparables 11.9% - 38.9% (25.4%) December 31, 2024 (In thousands) Fair Value Valuation Technique Unobservable Input(s) Range Nonaccrual, individually evaluated, collateral-dependent loans: Commercial real estate $ 1,022 Sales comparison approach Adj to comparables 0.0% - 30.0% (15.2%) Income approach Capitalization rate 9.5% - 10.0% (9.6%) Residential real estate $ 1,924 Sales comparison approach Adj to comparables 4.7% - 45.5% (21.6%) Income approach Capitalization rate 6.3% (6.3%) Other real estate owned: Commercial real estate $ 938 Sales comparison approach Adj to comparables 5.0% - 10.0% (7.5%) Cost approach Entrepreneurial profit 5.0% (5.0%) Cost approach Accumulated depreciation 50.0% (50.0%) Assets Measured at Net Asset Value: Park's portfolio of Partnership Investments is valued using the NAV practical expedient in accordance with ASC 820. At March 31, 2025 and at December 31, 2024, Park had Partnership Investments with a NAV of $34.8 million and $32.6 million, respectively. At March 31, 2025 and at December 31, 2024, Park had $16.2 million and $17.6 million, respectively, in unfunded commitments related to these Partnership Investments. For the three -month periods ended March 31, 2025 and 2024, Park recogniz ed expense of $299,000 and $690,000, respectively, related to these Partnership Investments. Fair Value Balance Sheet: The fair value of certain financial instruments at March 31, 2025 and at December 31, 2024, was as follows: March 31, 2025 Fair Value Measurements (In thousands) Carrying value Level 1 Level 2 Level 3 Total fair value Financial assets: Cash and money market instruments $ 237,614 $ 237,614 $ — $ — $ 237,614 Investment securities (1) 938,239 — 931,517 6,722 938,239 Other investment securities (2) 12,001 11,390 — 611 12,001 Mortgage loans held for sale 4,903 — 4,903 — 4,903 Mortgage IRLCs 132 — 132 — 132 Individually evaluated loans carried at fair value 961 — — 961 961 Other loans, net 7,789,609 — — 7,659,057 7,659,057 Loans receivable, net $ 7,795,605 $ — $ 5,035 $ 7,660,018 $ 7,665,053 Financial liabilities: Time deposits $ 764,722 $ — $ 765,367 $ — $ 765,367 Brokered deposits and Bid Ohio CDs 45,499 — 45,488 — 45,488 Other 2,314 2,314 — — 2,314 Deposits (excluding demand deposits) $ 812,535 $ 2,314 $ 810,855 $ — $ 813,169 Short-term borrowings $ 80,977 $ — $ 80,977 $ — $ 80,977 Subordinated notes 189,780 — 187,681 — 187,681 Derivative financial instruments - assets: Loan interest rate swaps $ 774 $ — $ 774 $ — $ 774 Derivative financial instruments - liabilities: Fair value swap $ 233 $ — $ — $ 233 $ 233 Loan interest rate swaps 774 — 774 — 774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4 Fair Value Measurements (In thousands) Carrying value Level 1 Level 2 Level 3 Total fair value Financial assets: Cash and money market instruments $ 160,566 $ 160,566 $ — $ — $ 160,566 Investment securities (1) 996,624 — 989,960 6,664 996,624 Other investment securities (2) 11,488 10,885 — 603 11,488 Mortgage loans held for sale 5,550 — 5,550 — 5,550 Mortgage IRLCs 85 — 85 — 85 Individually evaluated loans carried at fair value 2,946 — — 2,946 2,946 Other loans, net 7,720,581 — — 7,586,111 7,586,111 Loans receivable, net $ 7,729,162 $ — $ 5,635 $ 7,589,057 $ 7,594,692 Financial liabilities: Time deposits $ 735,297 $ — $ 736,188 — $ 736,188 Brokered deposits and Bid Ohio CDs 176,486 — 176,522 — 176,522 Other 1,265 1,265 — — 1,265 Deposits (excluding demand deposits) $ 913,048 $ 1,265 $ 912,710 $ — $ 913,975 Short-term borrowings $ 90,432 $ — $ 90,432 $ — $ 90,432 Subordinated notes 189,651 — 185,599 — 185,599 Derivative financial instruments - assets: Loan interest rate swaps $ 1,009 $ — $ 1,009 $ — $ 1,009 Derivative financial instruments - liabilities: Fair value swap $ 103 $ — $ — $ 103 $ 103 Loan interest rate swaps 1,009 — 1,009 — 1,00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Condensed Statements Of Income - USD ($)</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20648000</v>
      </c>
      <c r="C4" s="6" t="n">
        <v>111211000</v>
      </c>
    </row>
    <row r="5">
      <c r="A5" s="3" t="inlineStr">
        <is>
          <t>Interest and dividends on:</t>
        </is>
      </c>
      <c r="B5" s="4" t="inlineStr">
        <is>
          <t xml:space="preserve"> </t>
        </is>
      </c>
      <c r="C5" s="4" t="inlineStr">
        <is>
          <t xml:space="preserve"> </t>
        </is>
      </c>
    </row>
    <row r="6">
      <c r="A6" s="4" t="inlineStr">
        <is>
          <t>Obligations of U.S. Government, its agencies and other securities</t>
        </is>
      </c>
      <c r="B6" s="5" t="n">
        <v>7130000</v>
      </c>
      <c r="C6" s="5" t="n">
        <v>11899000</v>
      </c>
    </row>
    <row r="7">
      <c r="A7" s="4" t="inlineStr">
        <is>
          <t>Interest Income, Securities, State and Municipal</t>
        </is>
      </c>
      <c r="B7" s="5" t="n">
        <v>1269000</v>
      </c>
      <c r="C7" s="5" t="n">
        <v>1410000</v>
      </c>
    </row>
    <row r="8">
      <c r="A8" s="4" t="inlineStr">
        <is>
          <t>Other interest income</t>
        </is>
      </c>
      <c r="B8" s="5" t="n">
        <v>3153000</v>
      </c>
      <c r="C8" s="5" t="n">
        <v>2120000</v>
      </c>
    </row>
    <row r="9">
      <c r="A9" s="4" t="inlineStr">
        <is>
          <t>Total interest and dividend income</t>
        </is>
      </c>
      <c r="B9" s="5" t="n">
        <v>132200000</v>
      </c>
      <c r="C9" s="5" t="n">
        <v>126640000</v>
      </c>
    </row>
    <row r="10">
      <c r="A10" s="3" t="inlineStr">
        <is>
          <t>Interest on deposits:</t>
        </is>
      </c>
      <c r="B10" s="4" t="inlineStr">
        <is>
          <t xml:space="preserve"> </t>
        </is>
      </c>
      <c r="C10" s="4" t="inlineStr">
        <is>
          <t xml:space="preserve"> </t>
        </is>
      </c>
    </row>
    <row r="11">
      <c r="A11" s="4" t="inlineStr">
        <is>
          <t>Demand and savings deposits</t>
        </is>
      </c>
      <c r="B11" s="5" t="n">
        <v>18436000</v>
      </c>
      <c r="C11" s="5" t="n">
        <v>19855000</v>
      </c>
    </row>
    <row r="12">
      <c r="A12" s="4" t="inlineStr">
        <is>
          <t>Time deposits</t>
        </is>
      </c>
      <c r="B12" s="5" t="n">
        <v>6770000</v>
      </c>
      <c r="C12" s="5" t="n">
        <v>7338000</v>
      </c>
    </row>
    <row r="13">
      <c r="A13" s="3" t="inlineStr">
        <is>
          <t>Interest on borrowings:</t>
        </is>
      </c>
      <c r="B13" s="4" t="inlineStr">
        <is>
          <t xml:space="preserve"> </t>
        </is>
      </c>
      <c r="C13" s="4" t="inlineStr">
        <is>
          <t xml:space="preserve"> </t>
        </is>
      </c>
    </row>
    <row r="14">
      <c r="A14" s="4" t="inlineStr">
        <is>
          <t>Short-term borrowings</t>
        </is>
      </c>
      <c r="B14" s="5" t="n">
        <v>291000</v>
      </c>
      <c r="C14" s="5" t="n">
        <v>1464000</v>
      </c>
    </row>
    <row r="15">
      <c r="A15" s="4" t="inlineStr">
        <is>
          <t>Long-term debt</t>
        </is>
      </c>
      <c r="B15" s="5" t="n">
        <v>2326000</v>
      </c>
      <c r="C15" s="5" t="n">
        <v>2360000</v>
      </c>
    </row>
    <row r="16">
      <c r="A16" s="4" t="inlineStr">
        <is>
          <t>Total interest expense</t>
        </is>
      </c>
      <c r="B16" s="5" t="n">
        <v>27823000</v>
      </c>
      <c r="C16" s="5" t="n">
        <v>31017000</v>
      </c>
    </row>
    <row r="17">
      <c r="A17" s="4" t="inlineStr">
        <is>
          <t>Net interest income</t>
        </is>
      </c>
      <c r="B17" s="5" t="n">
        <v>104377000</v>
      </c>
      <c r="C17" s="5" t="n">
        <v>95623000</v>
      </c>
    </row>
    <row r="18">
      <c r="A18" s="4" t="inlineStr">
        <is>
          <t>Provision for credit losses</t>
        </is>
      </c>
      <c r="B18" s="5" t="n">
        <v>756000</v>
      </c>
      <c r="C18" s="5" t="n">
        <v>2180000</v>
      </c>
    </row>
    <row r="19">
      <c r="A19" s="4" t="inlineStr">
        <is>
          <t>Net interest income after provision for credit losses</t>
        </is>
      </c>
      <c r="B19" s="5" t="n">
        <v>103621000</v>
      </c>
      <c r="C19" s="5" t="n">
        <v>93443000</v>
      </c>
    </row>
    <row r="20">
      <c r="A20" s="3" t="inlineStr">
        <is>
          <t>Noninterest Income [Abstract]</t>
        </is>
      </c>
      <c r="B20" s="4" t="inlineStr">
        <is>
          <t xml:space="preserve"> </t>
        </is>
      </c>
      <c r="C20" s="4" t="inlineStr">
        <is>
          <t xml:space="preserve"> </t>
        </is>
      </c>
    </row>
    <row r="21">
      <c r="A21" s="4" t="inlineStr">
        <is>
          <t>Debit card fee income</t>
        </is>
      </c>
      <c r="B21" s="5" t="n">
        <v>6089000</v>
      </c>
      <c r="C21" s="5" t="n">
        <v>6243000</v>
      </c>
    </row>
    <row r="22">
      <c r="A22" s="4" t="inlineStr">
        <is>
          <t>Bank owned life insurance income</t>
        </is>
      </c>
      <c r="B22" s="5" t="n">
        <v>1512000</v>
      </c>
      <c r="C22" s="5" t="n">
        <v>2629000</v>
      </c>
    </row>
    <row r="23">
      <c r="A23" s="4" t="inlineStr">
        <is>
          <t>ATM Fees</t>
        </is>
      </c>
      <c r="B23" s="5" t="n">
        <v>335000</v>
      </c>
      <c r="C23" s="5" t="n">
        <v>496000</v>
      </c>
    </row>
    <row r="24">
      <c r="A24" s="4" t="inlineStr">
        <is>
          <t>Gains (Losses) on Sales of Other Real Estate</t>
        </is>
      </c>
      <c r="B24" s="5" t="n">
        <v>-229000</v>
      </c>
      <c r="C24" s="5" t="n">
        <v>121000</v>
      </c>
    </row>
    <row r="25">
      <c r="A25" s="4" t="inlineStr">
        <is>
          <t>Debt Securities, Available-for-Sale, Gain (Loss)</t>
        </is>
      </c>
      <c r="B25" s="5" t="n">
        <v>0</v>
      </c>
      <c r="C25" s="5" t="n">
        <v>-398000</v>
      </c>
    </row>
    <row r="26">
      <c r="A26" s="4" t="inlineStr">
        <is>
          <t>Loss on equity securities, net</t>
        </is>
      </c>
      <c r="B26" s="5" t="n">
        <v>-862000</v>
      </c>
      <c r="C26" s="5" t="n">
        <v>-687000</v>
      </c>
    </row>
    <row r="27">
      <c r="A27" s="4" t="inlineStr">
        <is>
          <t>Other components of net periodic benefit income</t>
        </is>
      </c>
      <c r="B27" s="5" t="n">
        <v>2344000</v>
      </c>
      <c r="C27" s="5" t="n">
        <v>2204000</v>
      </c>
    </row>
    <row r="28">
      <c r="A28" s="4" t="inlineStr">
        <is>
          <t>Other</t>
        </is>
      </c>
      <c r="B28" s="5" t="n">
        <v>220000</v>
      </c>
      <c r="C28" s="5" t="n">
        <v>938000</v>
      </c>
    </row>
    <row r="29">
      <c r="A29" s="4" t="inlineStr">
        <is>
          <t>Total other income</t>
        </is>
      </c>
      <c r="B29" s="5" t="n">
        <v>25746000</v>
      </c>
      <c r="C29" s="5" t="n">
        <v>26200000</v>
      </c>
    </row>
    <row r="30">
      <c r="A30" s="3" t="inlineStr">
        <is>
          <t>Other expense:</t>
        </is>
      </c>
      <c r="B30" s="4" t="inlineStr">
        <is>
          <t xml:space="preserve"> </t>
        </is>
      </c>
      <c r="C30" s="4" t="inlineStr">
        <is>
          <t xml:space="preserve"> </t>
        </is>
      </c>
    </row>
    <row r="31">
      <c r="A31" s="4" t="inlineStr">
        <is>
          <t>Salaries and employee benefits</t>
        </is>
      </c>
      <c r="B31" s="5" t="n">
        <v>36216000</v>
      </c>
      <c r="C31" s="5" t="n">
        <v>35733000</v>
      </c>
    </row>
    <row r="32">
      <c r="A32" s="4" t="inlineStr">
        <is>
          <t>Employee Benefits and Share-based Compensation</t>
        </is>
      </c>
      <c r="B32" s="5" t="n">
        <v>10516000</v>
      </c>
      <c r="C32" s="5" t="n">
        <v>11560000</v>
      </c>
    </row>
    <row r="33">
      <c r="A33" s="4" t="inlineStr">
        <is>
          <t>Occupancy expense</t>
        </is>
      </c>
      <c r="B33" s="5" t="n">
        <v>3519000</v>
      </c>
      <c r="C33" s="5" t="n">
        <v>3181000</v>
      </c>
    </row>
    <row r="34">
      <c r="A34" s="4" t="inlineStr">
        <is>
          <t>Furniture and equipment expense</t>
        </is>
      </c>
      <c r="B34" s="5" t="n">
        <v>2301000</v>
      </c>
      <c r="C34" s="5" t="n">
        <v>2583000</v>
      </c>
    </row>
    <row r="35">
      <c r="A35" s="4" t="inlineStr">
        <is>
          <t>Data processing fees</t>
        </is>
      </c>
      <c r="B35" s="5" t="n">
        <v>10529000</v>
      </c>
      <c r="C35" s="5" t="n">
        <v>8808000</v>
      </c>
    </row>
    <row r="36">
      <c r="A36" s="4" t="inlineStr">
        <is>
          <t>Professional fees and services</t>
        </is>
      </c>
      <c r="B36" s="5" t="n">
        <v>7307000</v>
      </c>
      <c r="C36" s="5" t="n">
        <v>6817000</v>
      </c>
    </row>
    <row r="37">
      <c r="A37" s="4" t="inlineStr">
        <is>
          <t>Marketing</t>
        </is>
      </c>
      <c r="B37" s="5" t="n">
        <v>1528000</v>
      </c>
      <c r="C37" s="5" t="n">
        <v>1741000</v>
      </c>
    </row>
    <row r="38">
      <c r="A38" s="4" t="inlineStr">
        <is>
          <t>Insurance</t>
        </is>
      </c>
      <c r="B38" s="5" t="n">
        <v>1686000</v>
      </c>
      <c r="C38" s="5" t="n">
        <v>1718000</v>
      </c>
    </row>
    <row r="39">
      <c r="A39" s="4" t="inlineStr">
        <is>
          <t>Communication</t>
        </is>
      </c>
      <c r="B39" s="5" t="n">
        <v>1202000</v>
      </c>
      <c r="C39" s="5" t="n">
        <v>1036000</v>
      </c>
    </row>
    <row r="40">
      <c r="A40" s="4" t="inlineStr">
        <is>
          <t>Excise and Sales Taxes</t>
        </is>
      </c>
      <c r="B40" s="5" t="n">
        <v>1186000</v>
      </c>
      <c r="C40" s="5" t="n">
        <v>1110000</v>
      </c>
    </row>
    <row r="41">
      <c r="A41" s="4" t="inlineStr">
        <is>
          <t>Amortization of Intangible Assets</t>
        </is>
      </c>
      <c r="B41" s="5" t="n">
        <v>274000</v>
      </c>
      <c r="C41" s="5" t="n">
        <v>320000</v>
      </c>
    </row>
    <row r="42">
      <c r="A42" s="4" t="inlineStr">
        <is>
          <t>Other expense</t>
        </is>
      </c>
      <c r="B42" s="5" t="n">
        <v>1900000</v>
      </c>
      <c r="C42" s="5" t="n">
        <v>2621000</v>
      </c>
    </row>
    <row r="43">
      <c r="A43" s="4" t="inlineStr">
        <is>
          <t>Total other expense</t>
        </is>
      </c>
      <c r="B43" s="5" t="n">
        <v>78164000</v>
      </c>
      <c r="C43" s="5" t="n">
        <v>77228000</v>
      </c>
    </row>
    <row r="44">
      <c r="A44" s="4" t="inlineStr">
        <is>
          <t>Income before income taxes</t>
        </is>
      </c>
      <c r="B44" s="5" t="n">
        <v>51203000</v>
      </c>
      <c r="C44" s="5" t="n">
        <v>42415000</v>
      </c>
    </row>
    <row r="45">
      <c r="A45" s="4" t="inlineStr">
        <is>
          <t>Income taxes</t>
        </is>
      </c>
      <c r="B45" s="5" t="n">
        <v>9046000</v>
      </c>
      <c r="C45" s="5" t="n">
        <v>7211000</v>
      </c>
    </row>
    <row r="46">
      <c r="A46" s="4" t="inlineStr">
        <is>
          <t>Net income</t>
        </is>
      </c>
      <c r="B46" s="6" t="n">
        <v>42157000</v>
      </c>
      <c r="C46" s="6" t="n">
        <v>35204000</v>
      </c>
    </row>
    <row r="47">
      <c r="A47" s="3" t="inlineStr">
        <is>
          <t>Net income available to common shareholders</t>
        </is>
      </c>
      <c r="B47" s="4" t="inlineStr">
        <is>
          <t xml:space="preserve"> </t>
        </is>
      </c>
      <c r="C47" s="4" t="inlineStr">
        <is>
          <t xml:space="preserve"> </t>
        </is>
      </c>
    </row>
    <row r="48">
      <c r="A48" s="4" t="inlineStr">
        <is>
          <t>Basic</t>
        </is>
      </c>
      <c r="B48" s="7" t="n">
        <v>2.61</v>
      </c>
      <c r="C48" s="7" t="n">
        <v>2.18</v>
      </c>
    </row>
    <row r="49">
      <c r="A49" s="4" t="inlineStr">
        <is>
          <t>Diluted</t>
        </is>
      </c>
      <c r="B49" s="7" t="n">
        <v>2.6</v>
      </c>
      <c r="C49" s="7" t="n">
        <v>2.17</v>
      </c>
    </row>
    <row r="50">
      <c r="A50" s="3" t="inlineStr">
        <is>
          <t>Weighted average common shares outstanding</t>
        </is>
      </c>
      <c r="B50" s="4" t="inlineStr">
        <is>
          <t xml:space="preserve"> </t>
        </is>
      </c>
      <c r="C50" s="4" t="inlineStr">
        <is>
          <t xml:space="preserve"> </t>
        </is>
      </c>
    </row>
    <row r="51">
      <c r="A51" s="4" t="inlineStr">
        <is>
          <t>Basic</t>
        </is>
      </c>
      <c r="B51" s="5" t="n">
        <v>16159342</v>
      </c>
      <c r="C51" s="5" t="n">
        <v>16116842</v>
      </c>
    </row>
    <row r="52">
      <c r="A52" s="4" t="inlineStr">
        <is>
          <t>Diluted</t>
        </is>
      </c>
      <c r="B52" s="5" t="n">
        <v>16238701</v>
      </c>
      <c r="C52" s="5" t="n">
        <v>16191065</v>
      </c>
    </row>
    <row r="53">
      <c r="A53" s="4" t="inlineStr">
        <is>
          <t>Cash dividends declared</t>
        </is>
      </c>
      <c r="B53" s="7" t="n">
        <v>1.07</v>
      </c>
      <c r="C53" s="7" t="n">
        <v>1.06</v>
      </c>
    </row>
    <row r="54">
      <c r="A54" s="4" t="inlineStr">
        <is>
          <t>Fiduciary and Trust [Member]</t>
        </is>
      </c>
      <c r="B54" s="4" t="inlineStr">
        <is>
          <t xml:space="preserve"> </t>
        </is>
      </c>
      <c r="C54" s="4" t="inlineStr">
        <is>
          <t xml:space="preserve"> </t>
        </is>
      </c>
    </row>
    <row r="55">
      <c r="A55" s="3" t="inlineStr">
        <is>
          <t>Noninterest Income [Abstract]</t>
        </is>
      </c>
      <c r="B55" s="4" t="inlineStr">
        <is>
          <t xml:space="preserve"> </t>
        </is>
      </c>
      <c r="C55" s="4" t="inlineStr">
        <is>
          <t xml:space="preserve"> </t>
        </is>
      </c>
    </row>
    <row r="56">
      <c r="A56" s="4" t="inlineStr">
        <is>
          <t>Revenue from Contract with Customer, Including Assessed Tax</t>
        </is>
      </c>
      <c r="B56" s="6" t="n">
        <v>10994000</v>
      </c>
      <c r="C56" s="6" t="n">
        <v>10024000</v>
      </c>
    </row>
    <row r="57">
      <c r="A57" s="4" t="inlineStr">
        <is>
          <t>Deposit Account [Member]</t>
        </is>
      </c>
      <c r="B57" s="4" t="inlineStr">
        <is>
          <t xml:space="preserve"> </t>
        </is>
      </c>
      <c r="C57" s="4" t="inlineStr">
        <is>
          <t xml:space="preserve"> </t>
        </is>
      </c>
    </row>
    <row r="58">
      <c r="A58" s="3" t="inlineStr">
        <is>
          <t>Noninterest Income [Abstract]</t>
        </is>
      </c>
      <c r="B58" s="4" t="inlineStr">
        <is>
          <t xml:space="preserve"> </t>
        </is>
      </c>
      <c r="C58" s="4" t="inlineStr">
        <is>
          <t xml:space="preserve"> </t>
        </is>
      </c>
    </row>
    <row r="59">
      <c r="A59" s="4" t="inlineStr">
        <is>
          <t>Revenue from Contract with Customer, Including Assessed Tax</t>
        </is>
      </c>
      <c r="B59" s="5" t="n">
        <v>2407000</v>
      </c>
      <c r="C59" s="5" t="n">
        <v>2106000</v>
      </c>
    </row>
    <row r="60">
      <c r="A60" s="4" t="inlineStr">
        <is>
          <t>Bank Servicing [Member]</t>
        </is>
      </c>
      <c r="B60" s="4" t="inlineStr">
        <is>
          <t xml:space="preserve"> </t>
        </is>
      </c>
      <c r="C60" s="4" t="inlineStr">
        <is>
          <t xml:space="preserve"> </t>
        </is>
      </c>
    </row>
    <row r="61">
      <c r="A61" s="3" t="inlineStr">
        <is>
          <t>Noninterest Income [Abstract]</t>
        </is>
      </c>
      <c r="B61" s="4" t="inlineStr">
        <is>
          <t xml:space="preserve"> </t>
        </is>
      </c>
      <c r="C61" s="4" t="inlineStr">
        <is>
          <t xml:space="preserve"> </t>
        </is>
      </c>
    </row>
    <row r="62">
      <c r="A62" s="4" t="inlineStr">
        <is>
          <t>Revenue from Contract with Customer, Including Assessed Tax</t>
        </is>
      </c>
      <c r="B62" s="6" t="n">
        <v>2936000</v>
      </c>
      <c r="C62" s="6" t="n">
        <v>2524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Park's revenue from contracts with customers within the scope of ASC 606 is recognized within "Other income" in the consolidated condensed statements of income. All of Park's operations are considered by management to be aggregated in one reportable segment. The following table presents the Corporation's sources of other income by revenue stream for the three -month periods ended March 31, 2025 and March 31, 2024: Three Months Ended Revenue by Operating Segment (in thousands) 2025 2024 Open Personal trust and agency accounts $ 3,158 $ 2,954 Employee benefit and retirement-related accounts 2,961 2,651 Investment management and investment advisory agency accounts 4,251 3,800 Other 624 619 Service charges on deposit accounts NSF fees 763 792 DDA charges 1,475 1,208 Other 169 106 Other service income (1) Credit card 677 611 HELOC 107 82 Installment 76 20 Real estate 1,778 1,497 Commercial 298 314 Debit card fee income 6,089 6,243 Bank owned life insurance income (2) 1,512 2,629 ATM fees 335 496 (Loss) gain on the sale of OREO, net (229) 121 Loss on the sale of debt securities, net (2) — (398) Loss on equity securities, net (2) (862) (687) Other components of net periodic pension benefit income (2) 2,344 2,204 Miscellaneous (3) 220 938 Total other income $ 25,746 $ 26,200 (1) "Other Service Income" totaled $2.9 million and $2.5 million for the three months ended March 31, 2025 and 2024, respectively. Of this aggregate revenue approximately $1.4 million and $1.2 million was within the scope of ASC 606, with the remaining $1.5 million and $1.3 million consisting primarily of certain residential real estate loan fees which were out of scope for the three months ended March 31, 2025 and 2024, respectively. (2) Not within the scope of ASC 606. (3) "Miscellaneous Income" included brokerage income, safe deposit box rentals, gains/losses on asset sales and miscellaneous bank fees totaling $0.2 million and $0.9 million for the three months ended March 31, 2025 and 2024, respectively, all of which were within the scope of ASC 606. A description of Park's material revenue streams accounted for under ASC 606 follows: Income from fiduciary activities (gross) : Park earns fiduciary fee income and investment brokerage fees from its contracts with wealth managemen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the Corporation's deposit customers for transaction-based, account maintenance, and overdraft services. Fees for transaction-based services, which include services such as ATM use fees, stop payment charges, statement rendering fees,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Income related to the sale and servicing of loans sold to the secondary market is included within "Other service income", but is not within the scope of ASC 606. Services that fall within the scope of ASC 606 are recognized as revenue when the Company satisfies the Company's performance obligation to the customer. Debit 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r loss on sale of OREO,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Segment Information Park's chief operating decision maker is Park's Chairman and Chief Executive Officer. While the chief decision maker monitors the operating results of its lines of business, operations are managed and financial performance is evaluated on a consolidated basis. Accordingly, all of the financial service operations are considered by management to be aggregated in one reportable operating segment. The segment is determined by the level of information provided to the chief operating decision maker, who uses such information to review performance of various components of the business, which are then aggregated if operating performance, products, and services are similar. The chief operating decision maker will evaluate the financial performance of Park's business components such as by evaluating interest income, interest expense, other revenue streams, significant expenses, and budget to actual results in assessing Park's segment and in the determination of allocation resources. The chief operating decision maker uses consolidated net income to benchmark Park against its peers. The benchmarking analysis coupled with monitoring of budget to actual results are used in assessment of performance and in establishing compensation. Loans, investments, deposits, and fiduciary income provide the revenues in the banking operation. Interest expense, provisions for credit losses, and payroll/benefits provide the significant expenses in the banking operation. All operations are domestic. Accounting policies for Park's reportable segment are the same as described in Note 1 - Summary of Significant Accounting Policies of the Notes to Consolidated Financial Statements included in Park’s 2024 Form 10-K. Segment performance is evaluated using consolidated net income. Information reported internally for performance assessment by the chief operating decision maker follows, inclusive of reconciliations of significant segment totals to the financial statements. Banking Segment Three Months Ended (in thousands) 2025 2024 Interest Income $ 132,200 $ 126,640 Reconciliation of Revenue Other revenues $ 25,746 $ 26,200 Total consolidated revenues $ 157,946 $ 152,840 Less: Interest expense $ 27,823 $ 31,017 Segment net interest income and noninterest income $ 130,123 $ 121,823 Less: Provision for credit losses 756 2,180 Salaries 36,216 35,733 Employee benefits 10,516 11,560 Occupancy expense 3,519 3,181 Furniture and equipment expense 2,301 2,583 Data processing fees 10,529 8,808 Professional fees and services 7,307 6,817 Marketing 1,528 1,741 Insurance 1,686 1,718 Communication 1,202 1,036 State tax expense 1,186 1,110 Amortization of intangible assets 274 320 Miscellaneous 1,900 2,621 Income taxes 9,046 7,211 Segment net income/consolidated net income $ 42,157 $ 35,204 Three Months Ended (in thousands) 2025 2024 Other segment disclosures Interest income 132,200 126,640 Interest expense 27,823 31,017 Depreciation 2,913 3,119 Amortization 274 320 Other significant noncash items: Provision for credit losses 756 2,180 Segment assets 9,886,612 9,881,077 Reconciliation of assets Total assets for reportable segments $ 9,886,612 9,881,077 Other assets — — Total consolidated assets $ 9,886,612 $ 9,881,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Including Portion Attributable to Noncontrolling Interest</t>
        </is>
      </c>
      <c r="B4" s="6" t="n">
        <v>42157</v>
      </c>
      <c r="C4" s="6" t="n">
        <v>3520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the quarterly period) ended March 31, 2025, no director and no officer of Park (as defined in Rule 16a-1(f) under the Exchange Act) of Park adopted, modified, or terminated a "Rule 10b5-1 trading arrangement" or a "non-Rule 10b5-1 trading arrangement," as each term is defined in Item 408(a) of SEC Regulation S-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at March 31, 2025 and at December 31, 2024, were as follows: Debt securities AFS (In thousands) Amortized Gross Gross Fair Value March 31, 2025: Obligations of states and political subdivisions $ 208,311 $ 49 $ 16,922 $ 191,438 U.S. Government sponsored entities' asset-backed securities 573,296 95 47,213 526,178 Collateralized loan obligations 200,937 107 70 200,974 Corporate debt securities 20,774 100 1,225 19,649 Total $ 1,003,318 $ 351 $ 65,430 $ 938,239 Debt securities AFS (In thousands) Amortized Gross Gross Fair Value December 31, 2024: Obligations of U.S. Government sponsored entities $ 250 $ — $ 1 $ 249 Obligations of states and political subdivisions 203,438 88 16,643 186,883 U.S. Government sponsored entities' asset-backed securities 580,268 2 61,694 518,576 Collateralized loan obligations 271,572 288 27 271,833 Corporate debt securities 20,753 50 1,720 19,083 Total $ 1,076,281 $ 428 $ 80,085 $ 996,624 </t>
        </is>
      </c>
    </row>
    <row r="5">
      <c r="A5" s="4" t="inlineStr">
        <is>
          <t>Schedule Of Unrealized Loss On Securities</t>
        </is>
      </c>
      <c r="B5" s="4" t="inlineStr">
        <is>
          <t xml:space="preserve">Investment securities in an unrealized loss position at March 31, 2025, were as follows: Unrealized loss position for less than 12 months Unrealized loss position for 12 months or longer Total (In thousands) Fair value Unrealized Fair value Unrealized Fair Unrealized Debt securities AFS: Obligations of states and political subdivisions $ 28,048 $ 655 $ 153,976 $ 16,267 $ 182,024 $ 16,922 U.S. Government sponsored entities' asset-backed securities 10,976 138 496,363 47,075 507,339 47,213 Collateralized loan obligations 131,490 69 950 1 132,440 70 Corporate debt securities — — 16,424 1,225 16,424 1,225 Total $ 170,514 $ 862 $ 667,713 $ 64,568 $ 838,227 $ 65,430 Investment securities in an unrealized loss position at December 31, 2024, were as follows: Unrealized loss position for less than 12 months Unrealized loss position for 12 months or longer Total (In thousands) Fair value Unrealized Fair value Unrealized Fair Unrealized Debt securities AFS: Obligations of U.S. Government sponsored entities $ 249 $ 1 $ — $ — $ 249 $ 1 Obligations of states and political subdivisions 34,256 528 137,471 16,115 171,727 16,643 U.S. Government sponsored entities' asset-backed securities 6,555 249 510,846 61,445 517,401 61,694 Collateralized loan obligations 44,935 14 36,223 13 81,158 27 Corporate debt securities — — 15,929 1,720 15,929 1,720 Total $ 85,995 $ 792 $ 700,469 $ 79,293 $ 786,464 $ 80,085 </t>
        </is>
      </c>
    </row>
    <row r="6">
      <c r="A6" s="4" t="inlineStr">
        <is>
          <t>Investments Classified by Contractual Maturity Date</t>
        </is>
      </c>
      <c r="B6" s="4" t="inlineStr">
        <is>
          <t>The amortized cost and estimated fair value of investments in debt securities AFS at March 31, 2025, are shown in the following table by contractual maturity, except for asset-backed securities and collateral loan obligations, which are shown as a single total due to the unpredictability of the timing of principal repayments. Expected maturities may differ from contractual maturities if borrowers have the right to call or prepay obligations with or without call or prepayment penalties. (In thousands) Amortized Fair value Tax equivalent yield (1) Debt Securities AFS Obligations of state and political subdivisions: Due five through ten years $ 89,873 $ 85,386 3.04 % Due over ten years 118,438 106,052 3.41 % Total (1) $ 208,311 $ 191,438 3.25 % U.S. Government sponsored entities' asset-backed securities $ 573,296 $ 526,178 1.96 % Collateralized loan obligations $ 200,937 $ 200,974 6.13 % Corporate debt securities Due within one year $ 982 $ 988 9.67 % Due five through ten years 19,792 18,661 4.10 % Total $ 20,774 $ 19,649 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vestment Securities (Tables)</t>
        </is>
      </c>
      <c r="B1" s="2" t="inlineStr">
        <is>
          <t>3 Months Ended</t>
        </is>
      </c>
    </row>
    <row r="2">
      <c r="B2" s="2" t="inlineStr">
        <is>
          <t>Mar. 31, 2025</t>
        </is>
      </c>
    </row>
    <row r="3">
      <c r="A3" s="3" t="inlineStr">
        <is>
          <t>Other Investment Securities [Abstract]</t>
        </is>
      </c>
      <c r="B3" s="4" t="inlineStr">
        <is>
          <t xml:space="preserve"> </t>
        </is>
      </c>
    </row>
    <row r="4">
      <c r="A4" s="4" t="inlineStr">
        <is>
          <t>Schedule Of Other Investment Securities</t>
        </is>
      </c>
      <c r="B4" s="4" t="inlineStr">
        <is>
          <t xml:space="preserve">The carrying amounts of other investment securities at March 31, 2025 and December 31, 2024 were as follows: (In thousands) March 31, 2025 December 31, 2024 FHLB stock $ 7,983 $ 8,607 FRB stock 14,653 14,653 Equity investments carried at fair value 12,001 11,488 Equity investments carried at modified cost (1) 18,346 19,347 Equity investments carried at NAV 50,941 50,142 Total other investment securities $ 103,924 $ 104,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 and Leases Receivable Disclosure [Line Items]</t>
        </is>
      </c>
      <c r="B3" s="4" t="inlineStr">
        <is>
          <t xml:space="preserve"> </t>
        </is>
      </c>
    </row>
    <row r="4">
      <c r="A4" s="4" t="inlineStr">
        <is>
          <t>Composition Of Loan Portfolio By Class Of Loan</t>
        </is>
      </c>
      <c r="B4" s="4" t="inlineStr">
        <is>
          <t>The composition of the loan portfolio at March 31, 2025 and at December 31, 2024 was as follows: March 31, 2025 December 31, 2024 (In thousands) Amortized Cost Amortized Cost Commercial, financial and agricultural: (1) Commercial, financial and agricultural (1) $ 1,246,160 $ 1,268,110 Overdrafts 1,068 1,475 Commercial real estate (1) 2,029,349 1,994,332 Construction real estate: Commercial 362,857 311,122 Retail 99,504 101,455 Residential real estate: Commercial 663,220 644,418 Mortgage 1,360,827 1,346,543 HELOC 209,191 203,459 Installment 6,032 6,013 Consumer: Consumer 1,874,845 1,908,473 Check loans 1,845 1,899 Leases 28,837 29,829 Total $ 7,883,735 $ 7,817,128 Allowance for credit losses (88,130) (87,966) Net loans $ 7,795,605 $ 7,729,162 (1) Included within each of commercial, financial and agricultural loans and commercial real estate loans is an immaterial amount of consumer loans that were not broken out by class.</t>
        </is>
      </c>
    </row>
    <row r="5">
      <c r="A5" s="4" t="inlineStr">
        <is>
          <t>Recorded Investment In Nonaccrual Restructured And Loans Past Due 90 Days Or More And Accruing</t>
        </is>
      </c>
      <c r="B5" s="4" t="inlineStr">
        <is>
          <t xml:space="preserve">The following tables present the amortized cost of nonaccrual loans and loans past due 90 days or more and still accruing, by class of loan, at March 31, 2025 and December 31, 2024. March 31, 2025 (In thousands) Nonaccrual Loans Past Due Total Commercial, financial and agricultural: Commercial, financial and agricultural $ 22,993 $ 2 $ 22,995 Overdrafts — — — Commercial real estate 22,929 — 22,929 Construction real estate: Commercial 100 — 100 Retail 20 — 20 Residential real estate: Commercial 1,764 — 1,764 Mortgage 10,383 391 10,774 HELOC 815 40 855 Installment 50 — 50 Consumer: Consumer 2,865 786 3,651 Check loans — — — Leases 10 — 10 Total loans $ 61,929 $ 1,219 $ 63,148 December 31, 2024 (In thousands) Nonaccrual Loans Past Due 90 Days or More and Accruing Total Commercial, financial and agricultural Commercial, financial and agricultural $ 24,241 $ — $ 24,241 Overdrafts — — — Commercial real estate 23,230 — 23,230 Construction real estate: Commercial 8 — 8 Retail 22 — 22 Residential real estate: Commercial 5,700 — 5,700 Mortgage 11,368 913 12,281 HELOC 918 15 933 Installment 31 — 31 Consumer Consumer 2,643 826 3,469 Check loans — — — Leases 17 — 17 Total loans $ 68,178 $ 1,754 $ 69,932 </t>
        </is>
      </c>
    </row>
    <row r="6">
      <c r="A6" s="4" t="inlineStr">
        <is>
          <t>Financing Receivable, Nonaccrual</t>
        </is>
      </c>
      <c r="B6" s="4" t="inlineStr">
        <is>
          <t xml:space="preserve">The following tables provide additional detail on nonaccrual loans and the related ACL, by class of loan, at March 31, 2025 and December 31, 2024: March 31, 2025 (In thousands) Nonaccrual Loans With No ACL Nonaccrual Loans With an ACL Related ACL Commercial, financial and agricultural: Commercial, financial and agricultural $ 19,211 $ 3,782 $ 988 Overdrafts — — — Commercial real estate 22,139 790 68 Construction real estate: Commercial 100 — — Retail — 20 1 Residential real estate: Commercial 1,764 — — Mortgage — 10,383 118 HELOC — 815 93 Installment — 50 20 Consumer Consumer — 2,865 868 Check loans — — — Leases 10 — — Total loans $ 43,224 $ 18,705 $ 2,156 December 31, 2024 (In thousands) Nonaccrual Loans With No ACL Nonaccrual Loans With an ACL Related ACL Commercial, financial and agricultural: Commercial, financial and agricultural $ 18,778 $ 5,463 $ 1,261 Overdrafts — — — Commercial real estate 23,230 — — Construction real estate: Commercial 8 — — Retail — 22 1 Residential real estate: Commercial 3,755 1,945 39 Mortgage — 11,368 128 HELOC — 918 154 Installment — 31 1 Consumer Consumer — 2,643 786 Check loans — — — Leases 17 — — Total $ 45,788 $ 22,390 $ 2,370 </t>
        </is>
      </c>
    </row>
    <row r="7">
      <c r="A7" s="4" t="inlineStr">
        <is>
          <t>Schedule of impaired financing receivables additional info</t>
        </is>
      </c>
      <c r="B7" s="4" t="inlineStr">
        <is>
          <t xml:space="preserve">The following tables provide the amortized cost basis of collateral-dependent loans by class of loan, at March 31, 2025 and at December 31, 2024: March 31, 2025 (In thousands) Real Estate Business Assets Other Total Commercial, financial and agricultural Commercial, financial and agricultural $ 5,535 $ 12,336 $ 18,723 $ 36,594 Commercial real estate 24,243 5 — 24,248 Construction real estate: Commercial 669 — — 669 Residential real estate: Commercial 1,938 — — 1,938 Mortgage 77 — — 77 Leases — 10 — 10 Total loans $ 32,462 $ 12,351 $ 18,723 $ 63,536 December 31, 2024 (In thousands) Real Estate Business Assets Other Total Commercial, financial and agricultural Commercial, financial and agricultural $ 5,583 $ 11,423 $ 22,187 $ 39,193 Commercial real estate 24,539 8 — 24,547 Construction real estate: Commercial 589 — — 589 Residential real estate: Commercial 5,898 — — 5,898 Mortgage 78 — — 78 Leases — 17 — 17 Total loans $ 36,687 $ 11,448 $ 22,187 $ 70,322 Interest income on nonaccrual loans is recognized on a cash basis only when Park expects to receive the entire recorded investment in the loans. The following table presents interest income recognized on nonaccrual loans for the three-month periods ended March 31, 2025 and 2024: Interest Income Recognized (In thousands) Three Months Ended Three Months Ended Commercial, financial and agricultural: Commercial, financial and agricultural $ 332 $ 264 Overdrafts — — Commercial real estate 260 255 Construction real estate: Commercial 1 37 Retail — — Residential real estate: Commercial 22 48 Mortgage 92 70 HELOC 8 5 Installment — — Consumer: Consumer 45 31 Check loans — — Leases — — Total loans $ 760 $ 710 </t>
        </is>
      </c>
    </row>
    <row r="8">
      <c r="A8" s="4" t="inlineStr">
        <is>
          <t>Financing Receivable, Past Due</t>
        </is>
      </c>
      <c r="B8" s="4" t="inlineStr">
        <is>
          <t>The following tables present the aging of the amortized cost in past due loans at March 31, 2025 and at December 31, 2024 by class of loan: March 31, 2025 (In thousands) Accruing Past Due Nonaccrual Loans and Loans Past Due 90 Days or More and Accruing (1) Total Past Total Current (2) Total Commercial, financial and agricultural: Commercial, financial and agricultural $ 2,075 $ 9,571 $ 11,646 $ 1,234,514 $ 1,246,160 Overdrafts — — — 1,068 1,068 Commercial real estate 685 1,926 2,611 2,026,738 2,029,349 Construction real estate: Commercial — — — 362,857 362,857 Retail 245 — 245 99,259 99,504 Residential real estate: Commercial 633 298 931 662,289 663,220 Mortgage 10,645 5,347 15,992 1,344,835 1,360,827 HELOC 133 583 716 208,475 209,191 Installment 2 22 24 6,008 6,032 Consumer: Consumer 8,537 1,195 9,732 1,865,113 1,874,845 Check loans 5 — 5 1,840 1,845 Leases — — — 28,837 28,837 Total loans $ 22,960 $ 18,942 $ 41,902 $ 7,841,833 $ 7,883,735 (1) Includes an aggregate of $1.2 million of loans past due 90 days or more and accruing. The remaining loans were past due nonaccrual loans. (2) Includes an aggregate of $44.2 million of nonaccrual loans which were current with respect to contractual principal and interest payments. December 31, 2024 (in thousands) Accruing Past Due Nonaccrual Loans and Loans Past Due 90 Days or More and Accruing (1) Total Past Total Current (2) Total Commercial, financial and agricultural Commercial, financial and agricultural $ 1,901 $ 13,234 $ 15,135 $ 1,252,975 $ 1,268,110 Overdrafts — — — 1,475 1,475 Commercial real estate 458 2,594 3,052 1,991,280 1,994,332 Construction real estate: Commercial — — — 311,122 311,122 Retail 100 22 122 101,333 101,455 Residential real estate: Commercial — 2,164 2,164 642,254 644,418 Mortgage 13,403 5,946 19,349 1,327,194 1,346,543 HELOC 438 620 1,058 202,401 203,459 Installment 39 22 61 5,952 6,013 Consumer Consumer 10,309 1,195 11,504 1,896,969 1,908,473 Check loans 3 — 3 1,896 1,899 Leases — — — 29,829 29,829 Total loans $ 26,651 $ 25,797 $ 52,448 $ 7,764,680 $ 7,817,128 (1) Includes an aggregate of $1.8 million of loans past due 90 days or more and accruing. The remaining loans were past due nonaccrual loans. (2) Includes an aggregate of $44.1 million of nonaccrual loans which were current with respect to contractual principal and interest payments.</t>
        </is>
      </c>
    </row>
    <row r="9">
      <c r="A9" s="4" t="inlineStr">
        <is>
          <t>Financing Receivable Credit Quality Indicators</t>
        </is>
      </c>
      <c r="B9" s="4" t="inlineStr">
        <is>
          <t xml:space="preserve">Based on the most recent analysis performed, the risk category of commercial loans by class of loans at March 31, 2025 and at December 31, 2024 are detailed in the tables below. Also included in the tables detailing loan balances are gross charge offs for the three months ended March 31, 2025 and for the year ended December 31, 2024. March 31, 2025 Term Loans Amortized Cost Basis by Origination Year (In thousands) 2025 2024 2023 2022 2021 Prior Revolving Loans Amortized Cost Basis Total Commercial, financial and agricultural: Commercial, financial and agricultural (1) Risk rating Pass $ 69,958 $ 215,382 $ 138,152 $ 90,406 $ 74,341 $ 96,582 $ 494,085 $ 1,178,906 Special Mention 150 2,335 1,132 3,327 197 766 35,617 43,524 Substandard 1,321 976 1,081 436 1,897 5,507 9,395 20,613 Doubtful 244 226 947 209 171 222 1,098 3,117 Total $ 71,673 $ 218,919 $ 141,312 $ 94,378 $ 76,606 $ 103,077 $ 540,195 $ 1,246,160 Current period gross charge-offs $ — $ — $ 35 $ 12 $ — $ — $ — $ 47 Commercial real estate (1) Risk rating Pass $ 91,189 $ 334,301 $ 244,180 $ 284,337 $ 292,830 $ 692,872 $ 30,954 $ 1,970,663 Special Mention 175 2,206 3,357 12,210 2,817 12,338 916 34,019 Substandard 334 2,816 682 4,694 3,005 9,938 2,408 23,877 Doubtful — — 790 — — — — 790 Total $ 91,698 $ 339,323 $ 249,009 $ 301,241 $ 298,652 $ 715,148 $ 34,278 $ 2,029,349 Current period gross charge-offs $ — $ — $ — $ — $ — $ — $ — Construction real estate: Commercial Risk rating Pass $ 17,626 $ 188,423 $ 78,339 $ 31,825 $ 2,379 $ 5,581 $ 31,729 $ 355,902 Special Mention — 6,265 21 — — — — 6,286 Substandard — — 569 — — — 100 669 Doubtful — — — — — — — — Total $ 17,626 $ 194,688 $ 78,929 $ 31,825 $ 2,379 $ 5,581 $ 31,829 $ 362,857 Current period gross charge-offs $ — $ — $ — $ — $ — $ — $ — $ — Residential Real Estate: Commercial Risk rating Pass $ 43,157 $ 119,567 $ 107,560 $ 87,356 $ 90,098 $ 183,522 $ 21,169 $ 652,429 Special Mention — 1,402 535 643 940 1,768 3,161 8,449 Substandard — 330 88 827 320 631 146 2,342 Doubtful — — — — — — — — Total $ 43,157 $ 121,299 $ 108,183 $ 88,826 $ 91,358 $ 185,921 $ 24,476 $ 663,220 Current period gross charge-offs $ — $ — $ — $ — $ — $ — $ — $ — March 31, 2025 Term Loans Amortized Cost Basis by Origination Year (In thousands) 2025 2024 2023 2022 2021 Prior Revolving Loans Amortized Cost Basis Total Leases Risk rating Pass $ 4,558 $ 13,514 $ 5,374 $ 3,067 $ 1,021 $ 994 $ — $ 28,528 Special Mention — — 43 232 — 24 — 299 Substandard — 10 — — — — — 10 Doubtful — — — — — — — — Total $ 4,558 $ 13,524 $ 5,417 $ 3,299 $ 1,021 $ 1,018 $ — $ 28,837 Current period gross charge-offs $ — $ — $ — $ — $ — $ — $ — $ — Total Commercial Loans Risk rating Pass $ 226,488 $ 871,187 $ 573,605 $ 496,991 $ 460,669 $ 979,551 $ 577,937 $ 4,186,428 Special Mention 325 12,208 5,088 16,412 3,954 14,896 39,694 92,577 Substandard 1,655 4,132 2,420 5,957 5,222 16,076 12,049 47,511 Doubtful 244 226 1,737 209 171 222 1,098 3,907 Total $ 228,712 $ 887,753 $ 582,850 $ 519,569 $ 470,016 $ 1,010,745 $ 630,778 $ 4,330,423 Current period gross charge-offs $ — $ — $ 35 $ 12 $ — $ — $ — $ 47 (1) Included within each of commercial, financial and agricultural loans and commercial real estate loans is an immaterial amount of consumer loans that are not broken out by class. December 31, 2024 Term Loans Amortized Cost Basis by Origination Year (In thousands) 2024 2023 2022 2021 2020 Prior Revolving Loans Amortized Cost Basis Total Commercial, financial and agricultural: Commercial, financial and agricultural (1) Risk rating Pass $ 239,260 $ 150,007 $ 97,761 $ 80,956 $ 66,332 $ 53,327 $ 506,998 $ 1,194,641 Special Mention 2,709 1,222 3,819 314 818 1,467 37,447 47,796 Substandard 1,574 633 264 1,879 817 5,232 12,417 22,816 Doubtful 371 944 256 104 336 — 846 2,857 Total $ 243,914 $ 152,806 $ 102,100 $ 83,253 $ 68,303 $ 60,026 $ 557,708 $ 1,268,110 Current period gross charge-offs $ — $ 104 $ 143 $ 20 $ 1,317 $ 2,872 $ 50 $ 4,506 Commercial real estate (1) Risk rating Pass $ 329,203 $ 252,923 $ 289,622 $ 296,745 $ 276,181 $ 459,856 $ 30,203 $ 1,934,733 Special Mention 3,054 2,779 11,978 4,071 5,728 7,416 1,165 36,191 Substandard 2,083 1,477 3,037 3,310 2,223 7,850 2,985 22,965 Doubtful — — 443 — — — — 443 Total $ 334,340 $ 257,179 $ 305,080 $ 304,126 $ 284,132 $ 475,122 $ 34,353 $ 1,994,332 Current period gross charge-offs $ — $ 99 $ — $ — $ — $ — $ — $ 99 December 31, 2024 Term Loans Amortized Cost Basis by Origination Year (In thousands) 2024 2023 2022 2021 2020 Prior Revolving Loans Amortized Cost Basis Total Construction real estate: Commercial Risk rating Pass $ 158,403 $ 83,233 $ 32,035 $ 2,623 $ 3,014 $ 2,783 $ 22,896 $ 304,987 Special Mention 5,084 — 374 — — — 88 5,546 Substandard 8 581 — — — — — 589 Doubtful — — — — — — — — Total $ 163,495 $ 83,814 $ 32,409 $ 2,623 $ 3,014 $ 2,783 $ 22,984 $ 311,122 Current period gross charge-offs $ — $ — $ — $ — $ — $ — $ — $ — Residential Real Estate: Commercial Risk rating Pass $ 120,873 $ 111,577 $ 88,292 $ 92,240 $ 102,999 $ 93,918 $ 20,455 $ 630,354 Special Mention 1,403 540 661 437 831 941 3,165 7,978 Substandard 351 91 2,790 324 1,262 1,123 145 6,086 Doubtful — — — — — — — — Total $ 122,627 $ 112,208 $ 91,743 $ 93,001 $ 105,092 $ 95,982 $ 23,765 $ 644,418 Current period gross charge-offs $ — $ — $ — $ — $ — $ — $ — $ — Leases Risk rating Pass $ 17,537 $ 5,868 $ 3,557 $ 1,243 $ 967 $ 315 $ — $ 29,487 Special Mention — 46 251 — 28 — — 325 Substandard 17 — — — — — — 17 Doubtful — — — — — — — — Total $ 17,554 $ 5,914 $ 3,808 $ 1,243 $ 995 $ 315 $ — $ 29,829 Current period gross charge-offs $ 8 $ — $ — $ — $ — $ — $ — $ 8 Total Commercial Loans Risk rating Pass $ 865,276 $ 603,608 $ 511,267 $ 473,807 $ 449,493 $ 610,199 $ 580,552 $ 4,094,202 Special Mention 12,250 4,587 17,083 4,822 7,405 9,824 41,865 97,836 Substandard 4,033 2,782 6,091 5,513 4,302 14,205 15,547 52,473 Doubtful 371 944 699 104 336 — 846 3,300 Total $ 881,930 $ 611,921 $ 535,140 $ 484,246 $ 461,536 $ 634,228 $ 638,810 $ 4,247,811 Current period gross charge-offs $ 8 $ 203 $ 143 $ 20 $ 1,317 $ 2,872 $ 50 $ 4,613 (1) Included within each of commercial, financial and agricultural loans and commercial real estate loans is an immaterial amount of consumer loans that are not broken out by class. March 31, 2025 Term Loans Amortized Cost Basis by Origination Year (In thousands) 2025 2024 2023 2022 2021 Prior Revolving Loans Amortized Cost Basis Total Commercial, financial and agricultural: Overdrafts Performing $ 1,068 $ — $ — $ — $ — $ — $ — $ 1,068 Nonperforming — — — — — — — — Total $ 1,068 $ — $ — $ — $ — $ — $ — $ 1,068 Current period gross charge-offs $ 254 $ — $ — $ — $ — $ — $ — $ 254 Construction Real Estate: Retail Performing $ 3,521 $ 56,087 $ 16,812 $ 8,230 $ 5,983 $ 8,392 $ 459 $ 99,484 Nonperforming — — — — — 20 — 20 Total $ 3,521 $ 56,087 $ 16,812 $ 8,230 $ 5,983 $ 8,412 $ 459 $ 99,504 Current period gross charge-offs $ — $ — $ — $ — $ — $ — $ — $ — Residential Real Estate: Mortgage Performing $ 36,383 $ 196,486 $ 241,808 $ 243,137 $ 186,238 $ 446,001 $ — $ 1,350,053 Nonperforming — 620 1,150 1,178 668 7,158 — 10,774 Total $ 36,383 $ 197,106 $ 242,958 $ 244,315 $ 186,906 $ 453,159 $ — $ 1,360,827 Current period gross charge-offs $ — $ 25 $ — $ — $ — $ — $ 25 Residential Real Estate: HELOC Performing $ — $ 63 $ 142 $ 461 $ 349 $ 1,012 $ 206,309 $ 208,336 Nonperforming — — 81 40 13 561 160 855 Total $ — $ 63 $ 223 $ 501 $ 362 $ 1,573 $ 206,469 $ 209,191 Current period gross charge-offs $ — $ — $ — $ — $ — $ — $ — Residential Real Estate: Installment Performing $ 344 $ 1,083 $ 1,613 $ 126 $ — $ 2,816 $ — $ 5,982 Nonperforming — 20 — — — 30 — 50 Total $ 344 $ 1,103 $ 1,613 $ 126 $ — $ 2,846 $ — $ 6,032 Current period gross charge-offs $ — $ — $ — $ — $ — $ — $ — $ — Consumer: Consumer Performing $ 142,173 $ 566,880 $ 413,937 $ 386,629 $ 181,215 $ 174,987 $ 5,373 $ 1,871,194 Nonperforming — 653 916 901 537 642 2 3,651 Total $ 142,173 $ 567,533 $ 414,853 $ 387,530 $ 181,752 $ 175,629 $ 5,375 $ 1,874,845 Current period gross charge-offs $ — $ 513 $ 1,226 $ 866 $ 387 $ 284 $ — $ 3,276 March 31, 2025 Term Loans Amortized Cost Basis by Origination Year (In thousands) 2025 2024 2023 2022 2021 Prior Revolving Loans Amortized Cost Basis Total Consumer: Check loans Performing $ — $ — $ — $ — $ — $ — $ 1,845 $ 1,845 Nonperforming — — — — — — — — Total $ — $ — $ — $ — $ — $ — $ 1,845 $ 1,845 Current period gross charge-offs $ — $ — $ — $ — $ — $ — $ 3 $ 3 Total Consumer Loans Performing $ 183,489 $ 820,599 $ 674,312 $ 638,583 $ 373,785 $ 633,208 $ 213,986 $ 3,537,962 Nonperforming — 1,293 2,147 2,119 1,218 8,411 162 15,350 Total $ 183,489 $ 821,892 $ 676,459 $ 640,702 $ 375,003 $ 641,619 $ 214,148 $ 3,553,312 Current period gross charge-offs $ 254 $ 538 $ 1,226 $ 866 $ 387 $ 284 $ 3 $ 3,558 December 31, 2024 Term Loans Amortized Cost Basis by Origination Year (In thousands) 2024 2023 2022 2021 2020 Prior Revolving Loans Amortized Cost Basis Total Commercial, financial and agricultural: Overdrafts Performing $ 1,475 $ — $ — $ — $ — $ — $ — $ 1,475 Nonperforming — — — — — — — — Total 1,475 $ — $ — $ — $ — $ — $ — $ 1,475 Current period gross charge-offs $ 937 $ — $ — $ — $ — $ — $ — $ 937 Construction Real Estate: Retail Performing $ 51,109 $ 26,237 $ 8,517 $ 6,233 $ 3,571 $ 5,306 $ 460 $ 101,433 Nonperforming — — — — 22 — — 22 Total $ 51,109 $ 26,237 $ 8,517 $ 6,233 $ 3,593 $ 5,306 $ 460 $ 101,455 Current period gross charge-offs $ — $ — $ — $ — $ — $ — $ — $ — Residential Real Estate: Mortgage Performing $ 194,883 $ 236,260 $ 250,132 $ 192,193 $ 157,438 $ 303,356 $ — $ 1,334,262 Nonperforming 536 721 1,324 729 1,508 7,463 — 12,281 Total $ 195,419 $ 236,981 $ 251,456 $ 192,922 $ 158,946 $ 310,819 $ — $ 1,346,543 Current period gross charge-offs $ — $ — $ — $ — $ — $ 22 $ — $ 22 Residential Real Estate: HELOC Performing $ 13 $ 153 $ 577 $ 333 $ 56 $ 1,048 $ 200,346 $ 202,526 Nonperforming — 39 14 56 — 610 214 933 Total $ 13 $ 192 $ 591 $ 389 $ 56 $ 1,658 $ 200,560 $ 203,459 Current period gross charge-offs $ — $ — $ — $ — $ — $ 9 $ — $ 9 December 31, 2024 Term Loans Amortized Cost Basis by Origination Year (In thousands) 2023 2022 2021 2020 2019 Prior Revolving Loans Amortized Cost Basis Total Residential Real Estate: Installment Performing $ 1,198 $ 1,704 $ 133 $ — $ — $ 2,947 $ — $ 5,982 Nonperforming — — — — 2 29 — 31 Total $ 1,198 $ 1,704 $ 133 $ — $ 2 $ 2,976 $ — $ 6,013 Current period gross charge-offs $ — $ — $ — $ — $ — $ — $ — $ — Consumer: Consumer Performing $ 607,783 $ 454,403 $ 427,982 $ 204,806 $ 126,075 $ 76,707 $ 7,248 $ 1,905,004 Nonperforming 337 1,035 928 452 310 404 3 3,469 Total $ 608,120 $ 455,438 $ 428,910 $ 205,258 $ 126,385 $ 77,111 $ 7,251 $ 1,908,473 Current period gross charge-offs $ 683 $ 3,532 $ 4,596 $ 2,328 $ 809 $ 743 $ 2 $ 12,693 Consumer: Check loans Performing $ — $ — $ — $ — $ — $ — $ 1,899 $ 1,899 Nonperforming — — — — — — — — Total $ — $ — $ — $ — $ — $ — $ 1,899 $ 1,899 Current period gross charge-offs $ — $ — $ — $ — $ — $ — $ 60 $ 60 Total Consumer Loans Performing $ 856,461 $ 718,757 $ 687,341 $ 403,565 $ 287,140 $ 389,364 $ 209,953 $ 3,552,581 Nonperforming 873 1,795 2,266 1,237 1,842 8,506 217 16,736 Total $ 857,334 $ 720,552 $ 689,607 $ 404,802 $ 288,982 $ 397,870 $ 210,170 $ 3,569,317 Current period gross charge-offs $ 1,620 $ 3,532 $ 4,596 $ 2,328 $ 809 $ 774 $ 62 $ 13,721 </t>
        </is>
      </c>
    </row>
    <row r="10">
      <c r="A10" s="4" t="inlineStr">
        <is>
          <t>TDR Number Of Contracts Modified And Recorded Investment</t>
        </is>
      </c>
      <c r="B10" s="4" t="inlineStr">
        <is>
          <t>The following tables present the amortized cost basis of loans at March 31, 2025 and 2024 that were both experiencing financial difficulty and modified during the three months ended March 31, 2025 and 2024 by class and type of modification. The percentage of the amortized cost basis of loans that were modified to borrowers in financial difficulty as compared to the amortized cost basis of each class of financing receivable is also presented below. Three Months Ended March 31, 2025 (Dollars in thousands) Principal Forgiveness Payment Delay Term Extension Interest Rate Reduction Combination Term Extension and Interest Rate Reduction Combination Term Extension and Payment Delay Total Percent of Total Class of Financing Receivable Commercial, financial and agricultural: Commercial, financial and agricultural $ — $ 932 $ 6,503 $ — $ 150 $ — $ 7,585 0.61 % Overdrafts — — — — — — — — % Commercial real estate — 6,186 799 1,478 175 1,426 10,064 0.50 % Construction real estate: Commercial — — — — — — — — % Retail — — — — — 69 69 0.07 % Residential real estate: Commercial — 898 — — — — 898 0.14 % Mortgage — — — — — 451 451 0.03 % HELOC — — — — — — — — % Installment — — 73 — — — 73 1.21 % Consumer: Consumer — — — 16 — — 16 — % Check loans — — — — — — — — % Leases — — — — — — — — % Total $ — $ 8,016 $ 7,375 $ 1,494 $ 325 $ 1,946 $ 19,156 0.24 % Three Months Ended March 31, 2024 (Dollars in thousands) Principal Forgiveness Payment Delay Term Extension Interest Rate Reduction Combination Term Extension and Interest Rate Reduction Combination Term Extension and Payment Delay Total Percent of Total Class of Financing Receivable Commercial, financial and agricultural: Commercial, financial and agricultural $ — $ 54 $ 12,144 $ 2 $ — $ — $ 12,200 0.96 % Overdrafts — — — — — — — — % Commercial real estate — 161 4,522 344 122 — 5,149 0.27 % Construction real estate: Commercial — — — — — — — — % Retail — — — — — — — — % Residential real estate: Commercial — — 438 — 220 — 658 0.11 % Mortgage — — 48 — — — 48 — % HELOC — — — — — — — — % Installment — — 57 — — — 57 0.95 % Consumer: Consumer — — — 8 — — 8 — % Check loans — — — — — — — — % Leases — — — — — — — — % Total $ — $ 215 $ 17,209 $ 354 $ 342 $ — $ 18,120 0.24 % The following tables present the financial effect of the loan modifications presented above to borrowers experiencing financial difficulty for the three months ended March 31, 2025 and 2024: Three Months Ended (Dollars in thousands) Principal Forgiveness Weighted Average Interest Rate Reduction Weighted Average Term Extension (years) Weighted Average Payment Delay (years) Commercial, financial and agricultural: Commercial, financial and agricultural $ — (0.35) % 0.9 0.4 Overdrafts — — % 0.0 0.0 Commercial real estate — (0.78) % 2.6 0.5 Construction real estate: Commercial — — % 0.0 0.0 Retail — — % 0.5 0.5 Residential real estate: Commercial — — % 0.0 0.5 Mortgage — — % 0.4 0.4 HELOC — — % 0.0 0.0 Installment — — % 15.1 0.0 Consumer: Consumer — (1.06) % 0.0 0.0 Check loans — — % 0.0 0.0 Leases — — % 0.0 0.0 Total $ — (0.75) % 1.4 0.5 Three Months Ended (Dollars in thousands) Principal Forgiveness Weighted Average Interest Rate Reduction Weighted Average Term Extension (years) Weighted Average Payment Delay (years) Commercial, financial and agricultural: Commercial, financial and agricultural $ — (0.50) % 0.3 0.4 Overdrafts — — % 0.0 0.0 Commercial real estate — (1.90) % 3.0 0.4 Construction real estate: Commercial — — % 0.0 0.0 Retail — — % 0.0 0.0 Residential real estate: Commercial — (1.00) % 3.0 0.0 Mortgage — — % 7.8 0.0 HELOC — — % 0.0 0.0 Installment — — % 7.8 0.0 Consumer: Consumer — (7.54) % 0.0 0.0 Check loans — — % 0.0 0.0 Leases — — % 0.0 0.0 Total $ — (1.68) % 1.2 0.4 Park closely monitors the performance of loans that are modified to borrowers experiencing financial difficulty to understand the effectiveness of Park's modification efforts. The following table provides the performance of loans as of the period end date, of modifications made to borrowers experiencing financial difficulty during the twelve months preceding March 31, 2025: Twelve Months Ended March 31, 2025 (Dollars in thousands) Current 30-59 days past due 60-89 days past due 90 days or more past due Total Commercial, financial and agricultural: Commercial, financial and agricultural $ 17,064 $ 294 $ — $ — $ 17,358 Overdrafts — — — — — Commercial real estate 13,552 124 — — 13,676 Construction real estate: — Commercial — — — — — Retail 69 — — — 69 Residential real estate: — Commercial 1,299 — — — 1,299 Mortgage 1,006 53 — 78 1,137 HELOC — — — — Installment 336 — — — 336 Consumer: — Consumer 11 — — 14 25 Check loans — — — — — Leases — — — — — Total $ 33,337 $ 471 $ — $ 92 $ 33,900 There were $3.5 million in loans modified to borrowers experiencing financial difficulty that had been modified during the twelve months ended March 31, 2024 that were 60-89 days past due as of March 31, 2024 in the Commercial, financial, and agricultural loan portfolio segment. There were $9,000 in loans modified to borrowers experiencing financial difficulty that had been modified during the previous twelve months that were 30-59 days past due as of March 31, 2024 in the Commercial, financial, and agricultural loan portfolio segment. All other loans modified to borrowers experiencing financial difficulty during the twelve months ended March 31, 2024 were less than 30 days past due as of March 31, 2024. The following tables present the amortized cost basis of loans that had a payment default subsequent to modification during the three months ended March 31, 2025 and 2024 and were modified in the twelve months prior to that default to borrowers experiencing financial difficulty. For these tables, a loan is considered to be in default when it becomes 30 days contractually past due under the modified terms: Three Months Ended Term Extension Interest Rate Reduction Combination Term Extension and Interest Rate Reduction Combination Term Extension and Payment Delay Commercial, financial and agricultural: Commercial, financial and agricultural $ 29 $ — $ 265 $ — Overdrafts — — — — Commercial real estate 124 — — — Construction real estate: Commercial — — — — Retail — — — — Residential real estate: Commercial — — — — Mortgage — 78 11 43 HELOC — — — — Installment — — — — Consumer: Consumer — 14 — — Check loans — — — — Leases — — — — Total loans $ 153 $ 92 $ 276 $ 43 Three Months Ended Term Extension Interest Rate Reduction Combination Term Extension and Interest Rate Reduction Other Commercial, financial and agricultural: Commercial, financial and agricultural $ 3,507 $ — $ — $ 9 Overdrafts — — — — Commercial real estate — — — — Construction real estate: Commercial — — — — Retail — — — — Residential real estate: Commercial — — — — Mortgage — — — — HELOC — — — — Installment 19 — — — Consumer: Consumer — — — — Check loans — — — — Leases — — — — Total loans $ 3,526 $ — $ — $ 9 Upon the determination that a modified loan (or a portion of a loan) has subsequently been deemed uncollectible, the loan (or a portion of the loan) is charged-off. Therefore, the amortized cost basis of the loan is reduced by the uncollectible amount and the ACL is adjusted by the same amou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Financing Receivable, Allowance for Credit Loss, Writeoff, after Recovery [Abstract]</t>
        </is>
      </c>
      <c r="B3" s="4" t="inlineStr">
        <is>
          <t xml:space="preserve"> </t>
        </is>
      </c>
    </row>
    <row r="4">
      <c r="A4" s="4" t="inlineStr">
        <is>
          <t>Activity In The Allowance For Loan Losses</t>
        </is>
      </c>
      <c r="B4" s="4" t="inlineStr">
        <is>
          <t xml:space="preserve">The activity in the ACL for the three-month periods ended March 31, 2025 and March 31, 2024 is summarized in the following tables: Three Months Ended (In thousands) Commercial, Commercial Construction Residential Consumer Leases Total ACL: Beginning balance $ 12,683 $ 19,571 $ 7,125 $ 22,355 $ 26,081 $ 151 $ 87,966 Charge-offs 301 — — 25 3,279 — 3,605 Recoveries 337 14 1,104 45 1,513 — 3,013 Net (recoveries)/charge-offs $ (36) $ (14) $ (1,104) $ (20) $ 1,766 $ — $ 592 (Recovery of) provision for credit losses (1,311) 253 (90) 374 1,500 30 756 Ending balance $ 11,408 $ 19,838 $ 8,139 $ 22,749 $ 25,815 $ 181 $ 88,130 Three Months Ended (In thousands) Commercial, Commercial Construction Residential Consumer Leases Total ACL: Beginning balance $ 15,496 $ 16,374 $ 5,227 $ 18,818 $ 27,713 $ 117 $ 83,745 Charge-offs 220 — — 1 3,019 — 3,240 Recoveries 171 22 914 82 1,210 — 2,399 Net charge-offs/(recoveries) $ 49 $ (22) $ (914) $ (81) $ 1,809 $ — $ 841 (Recovery of) provision for credit losses (476) 785 (399) 734 1,490 46 2,180 Ending balance $ 14,971 $ 17,181 $ 5,742 $ 19,633 $ 27,394 $ 163 $ 85,084 </t>
        </is>
      </c>
    </row>
    <row r="5">
      <c r="A5" s="4" t="inlineStr">
        <is>
          <t>Composition Of The Allowance For Loan Losses</t>
        </is>
      </c>
      <c r="B5" s="4" t="inlineStr">
        <is>
          <t>The composition of the ACL at March 31, 2025 and at December 31, 2024 was as follows: March 31, 2025 (In thousands) Commercial, Commercial Construction Residential Consumer Leases Total ACL: Ending allowance balance attributed to loans: Individually evaluated for impairment - nonaccrual $ 976 $ 68 $ — $ — $ — $ — $ 1,044 Individually evaluated for impairment - accrual — — — — — — Collectively evaluated for impairment 10,432 19,770 8,139 22,749 25,815 181 87,086 Accruing loans acquired with deteriorated credit quality — — — — — — — Total ending allowance balance $ 11,408 $ 19,838 $ 8,139 $ 22,749 $ 25,815 $ 181 $ 88,130 Loan balance: Individually evaluated for impairment - nonaccrual $ 22,915 $ 22,930 $ 100 $ 1,763 $ — $ 10 $ 47,718 Individually evaluated for impairment - accrual $ 13,935 $ — $ — $ — $ — $ — 13,935 Loans collectively evaluated for impairment 1,210,378 2,005,101 461,692 2,237,255 1,876,690 28,827 7,819,943 Accruing loans acquired with deteriorated credit quality — 1,318 569 252 — — 2,139 Total ending loan balance $ 1,247,228 $ 2,029,349 $ 462,361 $ 2,239,270 $ 1,876,690 $ 28,837 $ 7,883,735 ACL as a percentage of loan balance: Individually evaluated for impairment - nonaccrual 4.26 % 0.30 % — % — % — % — % 2.19 % Individually evaluated for impairment - accrual — % — % — % — % — % — % — % Loans collectively evaluated for impairment 0.86 % 0.99 % 1.76 % 1.02 % 1.38 % 0.63 % 1.11 % Accruing loans acquired with deteriorated credit quality — % — % — % — % — % — % — % Total 0.91 % 0.98 % 1.76 % 1.02 % 1.38 % 0.63 % 1.12 % December 31, 2024 (In thousands) Commercial, Commercial Construction Residential Consumer Leases Total ACL: Ending allowance balance attributed to loans: Individually evaluated for impairment - nonaccrual $ 1,259 $ — $ — $ 40 $ — $ — $ 1,299 Individually evaluated for impairment - accrual — — — — — — — Collectively evaluated for impairment 11,424 19,571 7,125 22,315 26,081 151 86,667 Accruing loans acquired with deteriorated credit quality — — — — — — — Total ending allowance balance $ 12,683 $ 19,571 $ 7,125 $ 22,355 $ 26,081 $ 151 $ 87,966 Loan balance: Individually evaluated for impairment - nonaccrual $ 24,194 $ 23,230 $ 8 $ 5,700 $ — $ 17 $ 53,149 Individually evaluated for impairment - accrual 15,290 — — — — — 15,290 Loans collectively evaluated for impairment 1,230,101 1,969,785 411,988 2,194,457 1,910,372 29,812 7,746,515 Accruing loans acquired with deteriorated credit quality — 1,317 581 276 — — 2,174 Total ending loan balance $ 1,269,585 $ 1,994,332 $ 412,577 $ 2,200,433 $ 1,910,372 $ 29,829 $ 7,817,128 ACL as a percentage of loan balance: Individually evaluated for impairment - nonaccrual 5.20 % — % — % 0.70 % — % — % 2.44 % Individually evaluated for impairment - accrual — % — % — % — % — % — % — % Loans collectively evaluated for impairment 0.93 % 0.99 % 1.73 % 1.02 % 1.37 % 0.51 % 1.12 % Accruing loans acquired with deteriorated credit quality — % — % — % — % — % — % — % Total 1.00 % 0.98 % 1.73 % 1.02 % 1.37 % 0.51 % 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The following table shows the activity in goodwill and other intangible assets for the three-month periods ended March 31, 2025 and 2024. (in thousands) Goodwill Other Total December 31, 2023 $ 159,595 $ 4,652 $ 164,247 Amortization — 320 320 March 31, 2024 $ 159,595 $ 4,332 $ 163,927 December 31, 2024 $ 159,595 $ 3,437 $ 163,032 Amortization — 274 274 March 31, 2025 $ 159,595 $ 3,163 $ 162,758 </t>
        </is>
      </c>
    </row>
    <row r="5">
      <c r="A5" s="4" t="inlineStr">
        <is>
          <t>Intangible Assets Disclosure [Text Block]</t>
        </is>
      </c>
      <c r="B5" s="4" t="inlineStr">
        <is>
          <t xml:space="preserve">The following table shows the balance of acquired intangible assets at March 31, 2025 and at December 31, 2024: March 31, 2025 December 31, 2024 (in thousands) Gross Carrying Amount Accumulated Amortization Gross Carrying Amount Accumulated Amortization Other intangible assets: Core deposit intangible assets $ 14,456 $ 11,293 $ 14,456 $ 11,019 </t>
        </is>
      </c>
    </row>
    <row r="6">
      <c r="A6" s="4" t="inlineStr">
        <is>
          <t>Schedule of Finite-Lived Intangible Assets, Future Amortization Expense [Table Text Block]</t>
        </is>
      </c>
      <c r="B6" s="4" t="inlineStr">
        <is>
          <t xml:space="preserve">Estimated amortization expense related to core deposit intangible assets for the remainder of 2025 and the next four years follows: (in thousands) Total Nine months ending December 31, 2025 $ 768 2026 887 2027 754 2028 618 2029 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5</t>
        </is>
      </c>
      <c r="C2" s="2" t="inlineStr">
        <is>
          <t>Mar. 31, 2024</t>
        </is>
      </c>
    </row>
    <row r="3">
      <c r="A3" s="4" t="inlineStr">
        <is>
          <t>Net Income</t>
        </is>
      </c>
      <c r="B3" s="6" t="n">
        <v>42157</v>
      </c>
      <c r="C3" s="6" t="n">
        <v>35204</v>
      </c>
    </row>
    <row r="4">
      <c r="A4" s="3" t="inlineStr">
        <is>
          <t>Other comprehensive income, net of tax:</t>
        </is>
      </c>
      <c r="B4" s="4" t="inlineStr">
        <is>
          <t xml:space="preserve"> </t>
        </is>
      </c>
      <c r="C4" s="4" t="inlineStr">
        <is>
          <t xml:space="preserve"> </t>
        </is>
      </c>
    </row>
    <row r="5">
      <c r="A5" s="4" t="inlineStr">
        <is>
          <t>Other Comprehensive Income (Loss), Reclassification Adjustment from AOCI for Sale of Securities, Net of Tax</t>
        </is>
      </c>
      <c r="B5" s="4" t="inlineStr">
        <is>
          <t xml:space="preserve"> </t>
        </is>
      </c>
      <c r="C5" s="5" t="n">
        <v>314</v>
      </c>
    </row>
    <row r="6">
      <c r="A6" s="4" t="inlineStr">
        <is>
          <t>Other comprehensive income (loss)</t>
        </is>
      </c>
      <c r="B6" s="5" t="n">
        <v>11516</v>
      </c>
      <c r="C6" s="5" t="n">
        <v>-204</v>
      </c>
    </row>
    <row r="7">
      <c r="A7" s="4" t="inlineStr">
        <is>
          <t>Comprehensive income</t>
        </is>
      </c>
      <c r="B7" s="5" t="n">
        <v>53673</v>
      </c>
      <c r="C7" s="5" t="n">
        <v>35000</v>
      </c>
    </row>
    <row r="8">
      <c r="A8" s="4" t="inlineStr">
        <is>
          <t>Accumulated Other Comprehensive Income (loss) [Member]</t>
        </is>
      </c>
      <c r="B8" s="4" t="inlineStr">
        <is>
          <t xml:space="preserve"> </t>
        </is>
      </c>
      <c r="C8" s="4" t="inlineStr">
        <is>
          <t xml:space="preserve"> </t>
        </is>
      </c>
    </row>
    <row r="9">
      <c r="A9" s="3" t="inlineStr">
        <is>
          <t>Other comprehensive income, net of tax:</t>
        </is>
      </c>
      <c r="B9" s="4" t="inlineStr">
        <is>
          <t xml:space="preserve"> </t>
        </is>
      </c>
      <c r="C9" s="4" t="inlineStr">
        <is>
          <t xml:space="preserve"> </t>
        </is>
      </c>
    </row>
    <row r="10">
      <c r="A10" s="4" t="inlineStr">
        <is>
          <t>OCI, Debt Securities, Available-for-Sale, Unrealized Holding Gain (Loss), before Adjustment, after Tax</t>
        </is>
      </c>
      <c r="B10" s="5" t="n">
        <v>11516</v>
      </c>
      <c r="C10" s="5" t="n">
        <v>-518</v>
      </c>
    </row>
    <row r="11">
      <c r="A11" s="4" t="inlineStr">
        <is>
          <t>Other Comprehensive Income (Loss), Reclassification Adjustment from AOCI for Sale of Securities, Net of Tax</t>
        </is>
      </c>
      <c r="B11" s="5" t="n">
        <v>0</v>
      </c>
      <c r="C11" s="5" t="n">
        <v>314</v>
      </c>
    </row>
    <row r="12">
      <c r="A12" s="4" t="inlineStr">
        <is>
          <t>Other comprehensive income (loss)</t>
        </is>
      </c>
      <c r="B12" s="6" t="n">
        <v>11516</v>
      </c>
      <c r="C12" s="6" t="n">
        <v>-2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Qualified Affordable Housing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Activity in Affordable Housing Program Obligation [Table Text Block]</t>
        </is>
      </c>
      <c r="B4" s="4" t="inlineStr">
        <is>
          <t xml:space="preserve">The table below details the balances of Park’s affordable housing tax credit investments and related unfunded commitments at March 31, 2025 and December 31, 2024. (in thousands) March 31, 2025 December 31, 2024 Affordable housing tax credit investments $ 63,802 $ 66,077 Unfunded commitments 24,909 29,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5</t>
        </is>
      </c>
    </row>
    <row r="3">
      <c r="A3" s="3" t="inlineStr">
        <is>
          <t>Other Real Estate Owned [Abstract]</t>
        </is>
      </c>
      <c r="B3" s="4" t="inlineStr">
        <is>
          <t xml:space="preserve"> </t>
        </is>
      </c>
    </row>
    <row r="4">
      <c r="A4" s="4" t="inlineStr">
        <is>
          <t>Schedule of Assets Repossessed or Foreclosed, or loans in process of foreclosure [Table Text Block] [Text Block]</t>
        </is>
      </c>
      <c r="B4" s="4" t="inlineStr">
        <is>
          <t xml:space="preserve">Park typically transfers a loan to OREO at the time that Park takes deed/title to the real estate property asset. The carrying amounts of foreclosed real estate properties held at March 31, 2025 and December 31, 2024 are listed below, as well as the recorded investment of loans secured by residential real estate properties for which formal foreclosure proceedings were in process at those dates. (in thousands) March 31, 2025 December 31, 2024 OREO: Commercial real estate $ — $ 938 Residential real estate 119 — Total OREO $ 119 $ 938 Loans in process of foreclosure: Residential real estate $ 2,431 $ 2,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Servicing (Tables)</t>
        </is>
      </c>
      <c r="B1" s="2" t="inlineStr">
        <is>
          <t>3 Months Ended</t>
        </is>
      </c>
    </row>
    <row r="2">
      <c r="B2" s="2" t="inlineStr">
        <is>
          <t>Mar. 31, 2025</t>
        </is>
      </c>
    </row>
    <row r="3">
      <c r="A3" s="3" t="inlineStr">
        <is>
          <t>Transfers and Servicing of Financial Assets [Abstract]</t>
        </is>
      </c>
      <c r="B3" s="4" t="inlineStr">
        <is>
          <t xml:space="preserve"> </t>
        </is>
      </c>
    </row>
    <row r="4">
      <c r="A4" s="4" t="inlineStr">
        <is>
          <t>Activity For MSRs And Related Valuation Allowance</t>
        </is>
      </c>
      <c r="B4" s="4" t="inlineStr">
        <is>
          <t xml:space="preserve">Activity for MSRs and the related valuation allowance follows: Three Months Ended (In thousands) 2025 2024 MSRs: Carrying amount, net, beginning of period $ 13,918 $ 14,656 Additions 238 143 Amortization (398) (389) Change in valuation allowance 2 25 Carrying amount, net, end of period $ 13,760 $ 14,435 Valuation allowance: Beginning of period $ 19 $ 94 Change in valuation allowance (2) (25) End of period $ 17 $ 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5</t>
        </is>
      </c>
    </row>
    <row r="3">
      <c r="A3" s="3" t="inlineStr">
        <is>
          <t>Leases [Abstract]</t>
        </is>
      </c>
      <c r="B3" s="4" t="inlineStr">
        <is>
          <t xml:space="preserve"> </t>
        </is>
      </c>
    </row>
    <row r="4">
      <c r="A4" s="4" t="inlineStr">
        <is>
          <t>Lease, Cost [Table Text Block]</t>
        </is>
      </c>
      <c r="B4" s="4" t="inlineStr">
        <is>
          <t>Other information related to operating leases for the three-month periods ended March 31, 2025 and 2024 follows: Three Months Ended (in thousands) March 31, 2025 March 31, 2024 Lease cost Operating lease cost $ 640 $ 622 Sublease income — (10) Total lease cost $ 640 $ 612 Other information Cash paid for amounts included in the measurement of lease liabilities: Operating cash flows from operating leases (1) $ 73 $ 794 ROU assets obtained in exchange for new operating lease liabilities $ 1,069 $ 547 Reductions to ROU assets resulting from reductions to lease obligations $ (437) $ (658)</t>
        </is>
      </c>
    </row>
    <row r="5">
      <c r="A5" s="4" t="inlineStr">
        <is>
          <t>Lessee, Operating Lease, Liability, Maturity [Table Text Block]</t>
        </is>
      </c>
      <c r="B5" s="4" t="inlineStr">
        <is>
          <t xml:space="preserve">Undiscounted cash flows included in lease liabilities have expected contractual payments as follows: (in thousands) March 31, 2025 Nine months ending December 31, 2025 $ 1,871 2026 2,502 2027 2,411 2028 2,370 2029 2,379 Thereafter 10,343 Total undiscounted minimum lease payments $ 21,876 Present value adjustment (4,216) Total lease liabilities $ 17,6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 Borrowing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ssets and Associated Liabilities Accounted for as Secured Borrowings [Table Text Block]</t>
        </is>
      </c>
      <c r="B4" s="4" t="inlineStr">
        <is>
          <t xml:space="preserve">The table below shows the remaining contractual maturity of repurchase agreements by collateral pledged at March 31, 2025 and at December 31, 2024: March 31, 2025 (in thousands) Remaining Contractual Maturity of the Agreements Overnight and Continuous Up to 30 days 30 - 90 days Greater than 90 days Total U.S. government sponsored entities' asset-backed securities $ 80,977 $ — $ — $ — $ 80,977 December 31, 2024 (in thousands) Remaining Contractual Maturity of the Agreements Overnight and Continuous Up to 30 days 30 - 90 days Greater than 90 days Total U.S. government sponsored entities' asset-backed securities $ 90,432 $ — $ — $ — $ 90,4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Line Items]</t>
        </is>
      </c>
      <c r="B3" s="4" t="inlineStr">
        <is>
          <t xml:space="preserve"> </t>
        </is>
      </c>
    </row>
    <row r="4">
      <c r="A4" s="4" t="inlineStr">
        <is>
          <t>Schedule of Derivative Instruments [Table Text Block]</t>
        </is>
      </c>
      <c r="B4" s="4" t="inlineStr">
        <is>
          <t xml:space="preserve">Summary information about Park's interest rate swaps at March 31, 2025 and at December 31, 2024 follows: March 31, 2025 December 31, 2024 (In thousands, except weighted average data) Loan Loan Notional amounts $ 14,853 $ 15,445 Weighted average pay rates 4.502 % 4.504 % Weighted average receive rates 4.502 % 4.504 % Weighted average maturity (years) 5.3 5.4 Unrealized losses $ — $ — </t>
        </is>
      </c>
    </row>
    <row r="5">
      <c r="A5" s="4" t="inlineStr">
        <is>
          <t>Schedule of Cash Flow Hedging Instruments, Statements of Financial Performance and Financial Position, Location [Table Text Block]</t>
        </is>
      </c>
      <c r="B5" s="4" t="inlineStr">
        <is>
          <t>The following table reflects the interest rate swaps included in the consolidated condensed balance sheets at March 31, 2025 and at December 31, 2024. (In thousands) March 31, 2025 December 31, 2024 Notional Amount Fair Value Notional Amount Fair Value Included in "Other assets": Loan derivatives - instruments associated with loans Matched interest rate swaps with borrower $ — $ — $ — $ — Matched interest rate swaps with counterparty 14,853 774 15,445 1,009 Total included in "Other assets" $ 14,853 $ 774 $ 15,445 $ 1,009 Included in "Other liabilities": Loan derivatives - instruments associated with loans Matched interest rate swaps with borrower $ 14,853 $ (774) $ 15,445 $ (1,009) Matched interest rate swaps with counterparty — — — — Total included in "Other liabilities" $ 14,853 $ (774) $ 15,445 $ (1,0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Earnings Per Common Share</t>
        </is>
      </c>
      <c r="B4" s="4" t="inlineStr">
        <is>
          <t xml:space="preserve">The following table sets forth the computation of basic and diluted earnings per common share for the three months ended March 31, 2025 and 2024. Three Months Ended (In thousands, except common share and per common share data) 2025 2024 Numerator: Net income $ 42,157 $ 35,204 Denominator: Weighted-average common shares outstanding 16,159,342 16,116,842 Effect of dilutive PBRSUs 79,359 74,223 Weighted-average common shares outstanding adjusted for the effect of dilutive PBRSUs 16,238,701 16,191,065 Earnings per common share: Basic earnings per common share $ 2.61 $ 2.18 Diluted earnings per common share $ 2.60 $ 2.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Unit, Activity [Table Text Block]</t>
        </is>
      </c>
      <c r="B4" s="4" t="inlineStr">
        <is>
          <t xml:space="preserve">A summary of changes in the common shares subject to nonvested PBRSUs for the three months ended March 31, 2025 follows. PBRSUs herein represent the maximum number of nonvested PBRSUs. The fair value of the PBRSUs was determined using the quoted price of Park stock on the date of grant. Common shares subject to PBRSUs Weighted-Average Grant-Date Fair Value Nonvested at January 1, 2024 186,936 $ 122.68 Granted 59,165 131.30 Vested (54,981) 103.70 Forfeited — — Adjustment for performance conditions of PBRSUs (1) — — Nonvested at March 31, 2024 191,120 $ 130.81 Nonvested at January 1, 2025 186,020 $ 131.20 Granted 49,350 170.72 Vested (51,833) 119.31 Forfeited — — Adjustment for performance conditions of PBRSUs (1) — — Nonvested at March 31, 2025 (2) 183,537 $ 145.19 </t>
        </is>
      </c>
    </row>
    <row r="5">
      <c r="A5" s="4" t="inlineStr">
        <is>
          <t>Share-based Compensation Arrangements by Share-based Payment Award, Performance-Based Units, Vested and Expected to Vest</t>
        </is>
      </c>
      <c r="B5" s="4" t="inlineStr">
        <is>
          <t>A summary of awards vested during the three months ended March 31, 2025 and 2024 follows: Three Months Ended 2025 2024 PBRSUs vested 51,833 54,981 Common shares withheld to satisfy employee income tax withholding obligations 19,468 21,937 Net common shares issued 32,365 33,044</t>
        </is>
      </c>
    </row>
    <row r="6">
      <c r="A6" s="4" t="inlineStr">
        <is>
          <t>Share-based Payment Arrangement, Nonvested Award, Cost [Table Text Block]</t>
        </is>
      </c>
      <c r="B6" s="4" t="inlineStr">
        <is>
          <t xml:space="preserve">The following table details expected additional share-based compensation expense related to PBRSUs outstanding at March 31, 2025: (In thousands) Nine months ending December 31, 2025 $ 5,218 2026 5,599 2027 3,662 2028 1,527 2029 241 Total $ 16,2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Expense</t>
        </is>
      </c>
      <c r="B4" s="4" t="inlineStr">
        <is>
          <t xml:space="preserve">The following table shows the components of net periodic pension benefit income: Three Months Ended Affected Line Item in the Consolidated (In thousands) 2025 2024 Service cost $ 1,632 $ 1,750 Employee benefits Interest cost 1,478 1,719 Other components of net Expected return on plan assets (3,834) (3,935) Other components of net Recognized prior service cost 12 12 Other components of net Net periodic pension benefit income $ (712) $ (454) Park has entered into Supplemental Executive Retirement Plan Agreements (the “SERP Agreements”) with certain key officers of Park and its subsidiaries which provide defined pension benefits in excess of limits imposed by federal tax law. The expense for the Corporation related to the SERP Agreements for the three months ended March 31, 2025 and 2024 was as follows: Three Months Ended Affected Line Item in the Consolidated (In thousands) 2025 2024 Service cost $ 194 $ 216 Employee benefits Interest cost 182 155 Miscellaneous expense Total SERP expense $ 376 $ 3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 presents assets and liabilities measured at fair value on a recurring basis: Fair Value Measurements at March 31, 2025 using: (In thousands) Level 1 Level 2 Level 3 Balance at March 31, 2025 Assets Investment securities: Obligations of states and political subdivisions $ — $ 191,438 $ — $ 191,438 U.S. Government sponsored entities’ asset-backed securities — 526,178 — 526,178 Collateralized loan obligations — 200,974 — 200,974 Corporate debt securities — 12,927 6,722 19,649 Equity securities 11,390 — 611 12,001 Mortgage loans held for sale — 4,903 — 4,903 Mortgage IRLCs — 132 — 132 Loan interest rate swaps — 774 — 774 Liabilities Fair value swap $ — $ — $ 233 $ 233 Loan interest rate swaps — 774 — 774 Fair Value Measurements at December 31, 2024 using: (In thousands) Level 1 Level 2 Level 3 Balance at December 31, 2024 Assets Investment securities: Obligations of U.S. Government sponsored entities $ — $ 249 $ — $ 249 Obligations of states and political subdivisions — 186,883 — 186,883 U.S. Government sponsored entities’ asset-backed securities — 518,576 — 518,576 Collateralized loan obligations — 271,833 — 271,833 Corporate debt securities — 12,419 6,664 19,083 Equity securities 10,885 — 603 11,488 Mortgage loans held for sale — 5,550 — 5,550 Mortgage IRLCs — 85 — 85 Loan interest rate swaps — 1,009 — 1,009 Liabilities Fair value swap $ — $ — $ 103 $ 103 Loan interest rate swaps — 1,009 — 1,009 </t>
        </is>
      </c>
    </row>
    <row r="5">
      <c r="A5" s="4" t="inlineStr">
        <is>
          <t>Reconciliation Of Level 3 Input For Financial Instruments Measured On Recurring Basis</t>
        </is>
      </c>
      <c r="B5" s="4" t="inlineStr">
        <is>
          <t>The following tables present a reconciliation of the beginning and ending balances of the Level 3 inputs for the three-month periods ended March 31, 2025 and 2024, for financial instruments measured on a recurring basis and classified as Level 3: Level 3 Fair Value Measurements Three months ended March 31, 2025 and 2024 (In thousands) Corporate debt securities Equity securities Fair value Balance at January 1, 2025 $ 6,664 $ 603 $ (103) Transfer into (out of) level 3, net — — — Total gains / (losses) Included in other income / other (expense) — 8 (130) Included in other comprehensive income 58 — — Balance at March 31, 2025 $ 6,722 $ 611 $ (233) Balance at January 1, 2024 $ 6,349 $ 473 $ (123) Transfers into (out of) level 3, net — — — Total gains Included in other income — 22 — Included in other comprehensive income 23 — — Balance at March 31, 2024 $ 6,372 $ 495 $ (123)</t>
        </is>
      </c>
    </row>
    <row r="6">
      <c r="A6" s="4" t="inlineStr">
        <is>
          <t>Assets And Liabilities Measured At Fair Value On A Nonrecurring Basis</t>
        </is>
      </c>
      <c r="B6" s="4" t="inlineStr">
        <is>
          <t xml:space="preserve">The following tables present assets and liabilities measured at fair value on a nonrecurring basis. Individually evaluated collateral dependent loans secured by real estate are carried at fair value if they have been charged down to fair value or if a specific valuation allowance has been established. At March 31, 2025 and December 31, 2024, there were no PCD loans carried at fair value. Additionally, there were no accruing, individually evaluated, collateral-dependent loans carried at fair value. A new cost basis is established at the time a property is initially recorded in OREO. OREO properties are carried at fair value if a devaluation has been taken with respect to the property's value subsequent to the initial measurement. There were no OREO properties recorded at fair value as of March 31, 2025. Fair Value Measurements at March 31, 2025 using: (In thousands) Level 1 Level 2 Level 3 Balance at March 31, 2025 Nonaccrual, individually evaluated, collateral-dependent loans recorded at fair value: Commercial real estate $ — $ — $ 943 $ 943 Residential real estate — — 18 18 Total nonaccrual, individually evaluated, collateral-dependent loans recorded at fair value $ — $ — $ 961 $ 961 MSRs $ — $ 356 $ — $ 356 Fair Value Measurements at December 31, 2024 using: (In thousands) Level 1 Level 2 Level 3 Balance at December 31, 2024 Nonaccrual, individually evaluated, collateral-dependent loans recorded at fair value: Commercial real estate $ — $ — $ 1,022 $ 1,022 Residential real estate — — 1,924 1,924 Total nonaccrual, individually evaluated, collateral-dependent loans recorded at fair value $ — $ — $ 2,946 $ 2,946 MSRs $ — $ 371 $ — $ 371 OREO recorded at fair value: Commercial real estate $ — $ — $ 938 $ 938 Total OREO recorded at fair value $ — $ — $ 938 $ 938 </t>
        </is>
      </c>
    </row>
    <row r="7">
      <c r="A7" s="4" t="inlineStr">
        <is>
          <t>Impaired Financing Receivables at fair value</t>
        </is>
      </c>
      <c r="B7" s="4" t="inlineStr">
        <is>
          <t xml:space="preserve">March 31, 2025 (In thousands) Loan Balance Prior Charge-Offs Specific Valuation Allowance Carrying Balance Total nonaccrual, individually evaluated, collateral-dependent loans recorded at fair value $ 1,029 $ 488 $ 68 $ 961 Remaining nonaccrual, individually evaluated loans 46,689 2,928 976 45,713 Total nonaccrual, individually evaluated loans $ 47,718 $ 3,416 $ 1,044 $ 46,674 December 31, 2024 (In thousands) Loan Balance Prior Charge-Offs Specific Valuation Allowance Carrying Balance Total nonaccrual, individually evaluated, collateral-dependent loans recorded at fair value $ 2,986 $ 488 $ 40 $ 2,946 Remaining nonaccrual, individually evaluated loans 50,163 4,521 1,259 48,904 Total nonaccrual, individually evaluated loans $ 53,149 $ 5,009 $ 1,299 $ 51,850 </t>
        </is>
      </c>
    </row>
    <row r="8">
      <c r="A8" s="4" t="inlineStr">
        <is>
          <t>Qualitative Information about Level 3 Fair Value Measurements Measured on Non-Recurring Basis</t>
        </is>
      </c>
      <c r="B8" s="4" t="inlineStr">
        <is>
          <t>The following tables present qualitative information about Level 3 fair value measurements for financial instruments measured at fair value on a nonrecurring basis at March 31, 2025 and December 31, 2024: March 31, 2025 (In thousands) Fair Value Valuation Technique Unobservable Input(s) Range Nonaccrual, individually evaluated, collateral-dependent loans: Commercial real estate $ 943 Sales comparison approach Adj to comparables 0.0% - 30.0% (15.2%) Income approach Capitalization rate 9.5% - 10.0% (9.6%) Residential real estate $ 18 Sales comparison approach Adj to comparables 11.9% - 38.9% (25.4%) December 31, 2024 (In thousands) Fair Value Valuation Technique Unobservable Input(s) Range Nonaccrual, individually evaluated, collateral-dependent loans: Commercial real estate $ 1,022 Sales comparison approach Adj to comparables 0.0% - 30.0% (15.2%) Income approach Capitalization rate 9.5% - 10.0% (9.6%) Residential real estate $ 1,924 Sales comparison approach Adj to comparables 4.7% - 45.5% (21.6%) Income approach Capitalization rate 6.3% (6.3%) Other real estate owned: Commercial real estate $ 938 Sales comparison approach Adj to comparables 5.0% - 10.0% (7.5%) Cost approach Entrepreneurial profit 5.0% (5.0%) Cost approach Accumulated depreciation 50.0% (50.0%)</t>
        </is>
      </c>
    </row>
    <row r="9">
      <c r="A9" s="4" t="inlineStr">
        <is>
          <t>Fair Value, by Balance Sheet Grouping</t>
        </is>
      </c>
      <c r="B9" s="4" t="inlineStr">
        <is>
          <t>The fair value of certain financial instruments at March 31, 2025 and at December 31, 2024, was as follows: March 31, 2025 Fair Value Measurements (In thousands) Carrying value Level 1 Level 2 Level 3 Total fair value Financial assets: Cash and money market instruments $ 237,614 $ 237,614 $ — $ — $ 237,614 Investment securities (1) 938,239 — 931,517 6,722 938,239 Other investment securities (2) 12,001 11,390 — 611 12,001 Mortgage loans held for sale 4,903 — 4,903 — 4,903 Mortgage IRLCs 132 — 132 — 132 Individually evaluated loans carried at fair value 961 — — 961 961 Other loans, net 7,789,609 — — 7,659,057 7,659,057 Loans receivable, net $ 7,795,605 $ — $ 5,035 $ 7,660,018 $ 7,665,053 Financial liabilities: Time deposits $ 764,722 $ — $ 765,367 $ — $ 765,367 Brokered deposits and Bid Ohio CDs 45,499 — 45,488 — 45,488 Other 2,314 2,314 — — 2,314 Deposits (excluding demand deposits) $ 812,535 $ 2,314 $ 810,855 $ — $ 813,169 Short-term borrowings $ 80,977 $ — $ 80,977 $ — $ 80,977 Subordinated notes 189,780 — 187,681 — 187,681 Derivative financial instruments - assets: Loan interest rate swaps $ 774 $ — $ 774 $ — $ 774 Derivative financial instruments - liabilities: Fair value swap $ 233 $ — $ — $ 233 $ 233 Loan interest rate swaps 774 — 774 — 774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 December 31, 2024 Fair Value Measurements (In thousands) Carrying value Level 1 Level 2 Level 3 Total fair value Financial assets: Cash and money market instruments $ 160,566 $ 160,566 $ — $ — $ 160,566 Investment securities (1) 996,624 — 989,960 6,664 996,624 Other investment securities (2) 11,488 10,885 — 603 11,488 Mortgage loans held for sale 5,550 — 5,550 — 5,550 Mortgage IRLCs 85 — 85 — 85 Individually evaluated loans carried at fair value 2,946 — — 2,946 2,946 Other loans, net 7,720,581 — — 7,586,111 7,586,111 Loans receivable, net $ 7,729,162 $ — $ 5,635 $ 7,589,057 $ 7,594,692 Financial liabilities: Time deposits $ 735,297 $ — $ 736,188 — $ 736,188 Brokered deposits and Bid Ohio CDs 176,486 — 176,522 — 176,522 Other 1,265 1,265 — — 1,265 Deposits (excluding demand deposits) $ 913,048 $ 1,265 $ 912,710 $ — $ 913,975 Short-term borrowings $ 90,432 $ — $ 90,432 $ — $ 90,432 Subordinated notes 189,651 — 185,599 — 185,599 Derivative financial instruments - assets: Loan interest rate swaps $ 1,009 $ — $ 1,009 $ — $ 1,009 Derivative financial instruments - liabilities: Fair value swap $ 103 $ — $ — $ 103 $ 103 Loan interest rate swaps 1,009 — 1,009 — 1,009 (1) Includes debt securities AFS. (2) Excludes FHLB stock and FRB stock which are carried at their respective redemption values, investment securities accounted for at modified cost as these investments do not have a readily determinable fair value, and Partnership Investments valued using the NAV practical expedi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Securities, Available-for-Sale, Unrealized Holding Gain (Loss) Arising During Period, Tax</t>
        </is>
      </c>
      <c r="B4" s="6" t="n">
        <v>3062</v>
      </c>
      <c r="C4" s="6" t="n">
        <v>-138</v>
      </c>
    </row>
    <row r="5">
      <c r="A5" s="4" t="inlineStr">
        <is>
          <t>Other Comprehensive Income (Loss), Reclassification Adjustment from AOCI for Sale of Securities, Tax</t>
        </is>
      </c>
      <c r="B5" s="4" t="inlineStr">
        <is>
          <t xml:space="preserve"> </t>
        </is>
      </c>
      <c r="C5" s="6" t="n">
        <v>8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with Customer, Asset and Liability [Table Text Block]</t>
        </is>
      </c>
      <c r="B4" s="4" t="inlineStr">
        <is>
          <t>Three Months Ended Revenue by Operating Segment (in thousands) 2025 2024 Open Personal trust and agency accounts $ 3,158 $ 2,954 Employee benefit and retirement-related accounts 2,961 2,651 Investment management and investment advisory agency accounts 4,251 3,800 Other 624 619 Service charges on deposit accounts NSF fees 763 792 DDA charges 1,475 1,208 Other 169 106 Other service income (1) Credit card 677 611 HELOC 107 82 Installment 76 20 Real estate 1,778 1,497 Commercial 298 314 Debit card fee income 6,089 6,243 Bank owned life insurance income (2) 1,512 2,629 ATM fees 335 496 (Loss) gain on the sale of OREO, net (229) 121 Loss on the sale of debt securities, net (2) — (398) Loss on equity securities, net (2) (862) (687) Other components of net periodic pension benefit income (2) 2,344 2,204 Miscellaneous (3) 220 938 Total other income $ 25,746 $ 26,200 (1) "Other Service Income" totaled $2.9 million and $2.5 million for the three months ended March 31, 2025 and 2024, respectively. Of this aggregate revenue approximately $1.4 million and $1.2 million was within the scope of ASC 606, with the remaining $1.5 million and $1.3 million consisting primarily of certain residential real estate loan fees which were out of scope for the three months ended March 31, 2025 and 2024, respectively. (2) Not within the scope of ASC 606. (3) "Miscellaneous Income" included brokerage income, safe deposit box rentals, gains/losses on asset sales and miscellaneous bank fees totaling $0.2 million and $0.9 million for the three months ended March 31, 2025 and 2024, respectively, all of which were within the scope of ASC 6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Banking Segment Three Months Ended (in thousands) 2025 2024 Interest Income $ 132,200 $ 126,640 Reconciliation of Revenue Other revenues $ 25,746 $ 26,200 Total consolidated revenues $ 157,946 $ 152,840 Less: Interest expense $ 27,823 $ 31,017 Segment net interest income and noninterest income $ 130,123 $ 121,823 Less: Provision for credit losses 756 2,180 Salaries 36,216 35,733 Employee benefits 10,516 11,560 Occupancy expense 3,519 3,181 Furniture and equipment expense 2,301 2,583 Data processing fees 10,529 8,808 Professional fees and services 7,307 6,817 Marketing 1,528 1,741 Insurance 1,686 1,718 Communication 1,202 1,036 State tax expense 1,186 1,110 Amortization of intangible assets 274 320 Miscellaneous 1,900 2,621 Income taxes 9,046 7,211 Segment net income/consolidated net income $ 42,157 $ 35,204 Three Months Ended (in thousands) 2025 2024 Other segment disclosures Interest income 132,200 126,640 Interest expense 27,823 31,017 Depreciation 2,913 3,119 Amortization 274 320 Other significant noncash items: Provision for credit losses 756 2,180 Segment assets 9,886,612 9,881,077 Reconciliation of assets Total assets for reportable segments $ 9,886,612 9,881,077 Other assets — — Total consolidated assets $ 9,886,612 $ 9,881,0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Debt Securities, Available-for-sale</t>
        </is>
      </c>
      <c r="B4" s="6" t="n">
        <v>938239000</v>
      </c>
      <c r="C4" s="4" t="inlineStr">
        <is>
          <t xml:space="preserve"> </t>
        </is>
      </c>
      <c r="D4" s="6" t="n">
        <v>996624000</v>
      </c>
    </row>
    <row r="5">
      <c r="A5" s="4" t="inlineStr">
        <is>
          <t>Debt Securities, Available-for-sale, Unrealized Loss Position</t>
        </is>
      </c>
      <c r="B5" s="5" t="n">
        <v>838227000</v>
      </c>
      <c r="C5" s="4" t="inlineStr">
        <is>
          <t xml:space="preserve"> </t>
        </is>
      </c>
      <c r="D5" s="5" t="n">
        <v>786464000</v>
      </c>
    </row>
    <row r="6">
      <c r="A6" s="4" t="inlineStr">
        <is>
          <t>Debt Securities, Available-for-sale, Unrealized Loss Position, Accumulated Loss</t>
        </is>
      </c>
      <c r="B6" s="5" t="n">
        <v>65430000</v>
      </c>
      <c r="C6" s="4" t="inlineStr">
        <is>
          <t xml:space="preserve"> </t>
        </is>
      </c>
      <c r="D6" s="5" t="n">
        <v>80085000</v>
      </c>
    </row>
    <row r="7">
      <c r="A7" s="4" t="inlineStr">
        <is>
          <t>Securities Available-for-Sale, 12 months or longer, Fair value</t>
        </is>
      </c>
      <c r="B7" s="5" t="n">
        <v>667713000</v>
      </c>
      <c r="C7" s="4" t="inlineStr">
        <is>
          <t xml:space="preserve"> </t>
        </is>
      </c>
      <c r="D7" s="5" t="n">
        <v>700469000</v>
      </c>
    </row>
    <row r="8">
      <c r="A8" s="4" t="inlineStr">
        <is>
          <t>Debt Securities, Available-for-sale, Allowance for Credit Loss</t>
        </is>
      </c>
      <c r="B8" s="5" t="n">
        <v>0</v>
      </c>
      <c r="C8" s="4" t="inlineStr">
        <is>
          <t xml:space="preserve"> </t>
        </is>
      </c>
      <c r="D8" s="5" t="n">
        <v>0</v>
      </c>
    </row>
    <row r="9">
      <c r="A9" s="4" t="inlineStr">
        <is>
          <t>Debt Securities, Available-for-sale, Amortized Cost</t>
        </is>
      </c>
      <c r="B9" s="6" t="n">
        <v>1003318000</v>
      </c>
      <c r="C9" s="4" t="inlineStr">
        <is>
          <t xml:space="preserve"> </t>
        </is>
      </c>
      <c r="D9" s="5" t="n">
        <v>1076281000</v>
      </c>
    </row>
    <row r="10">
      <c r="A10" s="4" t="inlineStr">
        <is>
          <t>Effective Income Tax Rate Reconciliation, at Federal Statutory Income Tax Rate, Percent</t>
        </is>
      </c>
      <c r="B10" s="8" t="n">
        <v>0.21</v>
      </c>
      <c r="C10" s="4" t="inlineStr">
        <is>
          <t xml:space="preserve"> </t>
        </is>
      </c>
      <c r="D10" s="4" t="inlineStr">
        <is>
          <t xml:space="preserve"> </t>
        </is>
      </c>
    </row>
    <row r="11">
      <c r="A11" s="4" t="inlineStr">
        <is>
          <t>Gain (Loss) on Sale of Investments</t>
        </is>
      </c>
      <c r="B11" s="6" t="n">
        <v>0</v>
      </c>
      <c r="C11" s="6" t="n">
        <v>398000</v>
      </c>
      <c r="D11" s="4" t="inlineStr">
        <is>
          <t xml:space="preserve"> </t>
        </is>
      </c>
    </row>
    <row r="12">
      <c r="A12" s="4" t="inlineStr">
        <is>
          <t>Debt securities available for sale, securities sold</t>
        </is>
      </c>
      <c r="B12" s="5" t="n">
        <v>0</v>
      </c>
      <c r="C12" s="5" t="n">
        <v>31200000</v>
      </c>
      <c r="D12" s="4" t="inlineStr">
        <is>
          <t xml:space="preserve"> </t>
        </is>
      </c>
    </row>
    <row r="13">
      <c r="A13" s="4" t="inlineStr">
        <is>
          <t>Debt Securities, Available-for-Sale, Allowance for Credit Loss, Writeoff</t>
        </is>
      </c>
      <c r="B13" s="5" t="n">
        <v>0</v>
      </c>
      <c r="C13" s="6" t="n">
        <v>0</v>
      </c>
      <c r="D13" s="4" t="inlineStr">
        <is>
          <t xml:space="preserve"> </t>
        </is>
      </c>
    </row>
    <row r="14">
      <c r="A14" s="4" t="inlineStr">
        <is>
          <t>U.S. Government Sponsored Entities Asset-Backed Securities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Debt Securities, Available-for-sale</t>
        </is>
      </c>
      <c r="B16" s="5" t="n">
        <v>526178000</v>
      </c>
      <c r="C16" s="4" t="inlineStr">
        <is>
          <t xml:space="preserve"> </t>
        </is>
      </c>
      <c r="D16" s="5" t="n">
        <v>518576000</v>
      </c>
    </row>
    <row r="17">
      <c r="A17" s="4" t="inlineStr">
        <is>
          <t>Debt Securities, Available-for-sale, Unrealized Loss Position</t>
        </is>
      </c>
      <c r="B17" s="5" t="n">
        <v>507339000</v>
      </c>
      <c r="C17" s="4" t="inlineStr">
        <is>
          <t xml:space="preserve"> </t>
        </is>
      </c>
      <c r="D17" s="5" t="n">
        <v>517401000</v>
      </c>
    </row>
    <row r="18">
      <c r="A18" s="4" t="inlineStr">
        <is>
          <t>Debt Securities, Available-for-sale, Unrealized Loss Position, Accumulated Loss</t>
        </is>
      </c>
      <c r="B18" s="5" t="n">
        <v>47213000</v>
      </c>
      <c r="C18" s="4" t="inlineStr">
        <is>
          <t xml:space="preserve"> </t>
        </is>
      </c>
      <c r="D18" s="5" t="n">
        <v>61694000</v>
      </c>
    </row>
    <row r="19">
      <c r="A19" s="4" t="inlineStr">
        <is>
          <t>Securities Available-for-Sale, 12 months or longer, Fair value</t>
        </is>
      </c>
      <c r="B19" s="5" t="n">
        <v>496363000</v>
      </c>
      <c r="C19" s="4" t="inlineStr">
        <is>
          <t xml:space="preserve"> </t>
        </is>
      </c>
      <c r="D19" s="5" t="n">
        <v>510846000</v>
      </c>
    </row>
    <row r="20">
      <c r="A20" s="4" t="inlineStr">
        <is>
          <t>Debt Securities, Available-for-sale, Amortized Cost</t>
        </is>
      </c>
      <c r="B20" s="5" t="n">
        <v>573296000</v>
      </c>
      <c r="C20" s="4" t="inlineStr">
        <is>
          <t xml:space="preserve"> </t>
        </is>
      </c>
      <c r="D20" s="5" t="n">
        <v>580268000</v>
      </c>
    </row>
    <row r="21">
      <c r="A21" s="4" t="inlineStr">
        <is>
          <t>USGovernmentSponsored asset backed securities and US Treasury obligation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Debt Securities, Available-for-sale, Unrealized Loss Position, Accumulated Loss</t>
        </is>
      </c>
      <c r="B23" s="5" t="n">
        <v>47200000</v>
      </c>
      <c r="C23" s="4" t="inlineStr">
        <is>
          <t xml:space="preserve"> </t>
        </is>
      </c>
      <c r="D23" s="4" t="inlineStr">
        <is>
          <t xml:space="preserve"> </t>
        </is>
      </c>
    </row>
    <row r="24">
      <c r="A24" s="4" t="inlineStr">
        <is>
          <t>Collateral Pledged [Member]</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Debt Securities, Available-for-sale, Restricted</t>
        </is>
      </c>
      <c r="B26" s="6" t="n">
        <v>661500000</v>
      </c>
      <c r="C26" s="4" t="inlineStr">
        <is>
          <t xml:space="preserve"> </t>
        </is>
      </c>
      <c r="D26" s="6" t="n">
        <v>5992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Debt Securities, Available-for-sale, Amortized Cost</t>
        </is>
      </c>
      <c r="B3" s="6" t="n">
        <v>1003318</v>
      </c>
      <c r="C3" s="6" t="n">
        <v>1076281</v>
      </c>
    </row>
    <row r="4">
      <c r="A4" s="4" t="inlineStr">
        <is>
          <t>Debt Securities, Available-for-sale, Accumulated Gross Unrealized Gain, before Tax</t>
        </is>
      </c>
      <c r="B4" s="5" t="n">
        <v>351</v>
      </c>
      <c r="C4" s="5" t="n">
        <v>428</v>
      </c>
    </row>
    <row r="5">
      <c r="A5" s="4" t="inlineStr">
        <is>
          <t>Securities Available-for-Sale, Gross Unrealized Holding Losses</t>
        </is>
      </c>
      <c r="B5" s="5" t="n">
        <v>65430</v>
      </c>
      <c r="C5" s="5" t="n">
        <v>80085</v>
      </c>
    </row>
    <row r="6">
      <c r="A6" s="4" t="inlineStr">
        <is>
          <t>Debt Securities, Available-for-sale</t>
        </is>
      </c>
      <c r="B6" s="5" t="n">
        <v>938239</v>
      </c>
      <c r="C6" s="5" t="n">
        <v>996624</v>
      </c>
    </row>
    <row r="7">
      <c r="A7" s="4" t="inlineStr">
        <is>
          <t>US Government-sponsored Enterprises Deb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Debt Securities, Available-for-sale, Amortized Cost</t>
        </is>
      </c>
      <c r="B9" s="4" t="inlineStr">
        <is>
          <t xml:space="preserve"> </t>
        </is>
      </c>
      <c r="C9" s="5" t="n">
        <v>250</v>
      </c>
    </row>
    <row r="10">
      <c r="A10" s="4" t="inlineStr">
        <is>
          <t>Securities Available-for-Sale, Gross Unrealized Holding Losses</t>
        </is>
      </c>
      <c r="B10" s="4" t="inlineStr">
        <is>
          <t xml:space="preserve"> </t>
        </is>
      </c>
      <c r="C10" s="5" t="n">
        <v>1</v>
      </c>
    </row>
    <row r="11">
      <c r="A11" s="4" t="inlineStr">
        <is>
          <t>Debt Securities, Available-for-sale</t>
        </is>
      </c>
      <c r="B11" s="4" t="inlineStr">
        <is>
          <t xml:space="preserve"> </t>
        </is>
      </c>
      <c r="C11" s="5" t="n">
        <v>249</v>
      </c>
    </row>
    <row r="12">
      <c r="A12" s="4" t="inlineStr">
        <is>
          <t>US States and Political Subdivisions Debt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Debt Securities, Available-for-sale, Amortized Cost</t>
        </is>
      </c>
      <c r="B14" s="5" t="n">
        <v>208311</v>
      </c>
      <c r="C14" s="5" t="n">
        <v>203438</v>
      </c>
    </row>
    <row r="15">
      <c r="A15" s="4" t="inlineStr">
        <is>
          <t>Debt Securities, Available-for-sale, Accumulated Gross Unrealized Gain, before Tax</t>
        </is>
      </c>
      <c r="B15" s="5" t="n">
        <v>49</v>
      </c>
      <c r="C15" s="5" t="n">
        <v>88</v>
      </c>
    </row>
    <row r="16">
      <c r="A16" s="4" t="inlineStr">
        <is>
          <t>Securities Available-for-Sale, Gross Unrealized Holding Losses</t>
        </is>
      </c>
      <c r="B16" s="5" t="n">
        <v>16922</v>
      </c>
      <c r="C16" s="5" t="n">
        <v>16643</v>
      </c>
    </row>
    <row r="17">
      <c r="A17" s="4" t="inlineStr">
        <is>
          <t>Debt Securities, Available-for-sale</t>
        </is>
      </c>
      <c r="B17" s="5" t="n">
        <v>191438</v>
      </c>
      <c r="C17" s="5" t="n">
        <v>186883</v>
      </c>
    </row>
    <row r="18">
      <c r="A18" s="4" t="inlineStr">
        <is>
          <t>U.S. Government Sponsored Entities Asset-Backed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Debt Securities, Available-for-sale, Amortized Cost</t>
        </is>
      </c>
      <c r="B20" s="5" t="n">
        <v>573296</v>
      </c>
      <c r="C20" s="5" t="n">
        <v>580268</v>
      </c>
    </row>
    <row r="21">
      <c r="A21" s="4" t="inlineStr">
        <is>
          <t>Debt Securities, Available-for-sale, Accumulated Gross Unrealized Gain, before Tax</t>
        </is>
      </c>
      <c r="B21" s="5" t="n">
        <v>95</v>
      </c>
      <c r="C21" s="5" t="n">
        <v>2</v>
      </c>
    </row>
    <row r="22">
      <c r="A22" s="4" t="inlineStr">
        <is>
          <t>Securities Available-for-Sale, Gross Unrealized Holding Losses</t>
        </is>
      </c>
      <c r="B22" s="5" t="n">
        <v>47213</v>
      </c>
      <c r="C22" s="5" t="n">
        <v>61694</v>
      </c>
    </row>
    <row r="23">
      <c r="A23" s="4" t="inlineStr">
        <is>
          <t>Debt Securities, Available-for-sale</t>
        </is>
      </c>
      <c r="B23" s="5" t="n">
        <v>526178</v>
      </c>
      <c r="C23" s="5" t="n">
        <v>518576</v>
      </c>
    </row>
    <row r="24">
      <c r="A24" s="4" t="inlineStr">
        <is>
          <t>Collateralized Loan Obligation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Debt Securities, Available-for-sale, Amortized Cost</t>
        </is>
      </c>
      <c r="B26" s="5" t="n">
        <v>200937</v>
      </c>
      <c r="C26" s="5" t="n">
        <v>271572</v>
      </c>
    </row>
    <row r="27">
      <c r="A27" s="4" t="inlineStr">
        <is>
          <t>Debt Securities, Available-for-sale, Accumulated Gross Unrealized Gain, before Tax</t>
        </is>
      </c>
      <c r="B27" s="5" t="n">
        <v>107</v>
      </c>
      <c r="C27" s="5" t="n">
        <v>288</v>
      </c>
    </row>
    <row r="28">
      <c r="A28" s="4" t="inlineStr">
        <is>
          <t>Securities Available-for-Sale, Gross Unrealized Holding Losses</t>
        </is>
      </c>
      <c r="B28" s="5" t="n">
        <v>70</v>
      </c>
      <c r="C28" s="5" t="n">
        <v>27</v>
      </c>
    </row>
    <row r="29">
      <c r="A29" s="4" t="inlineStr">
        <is>
          <t>Debt Securities, Available-for-sale</t>
        </is>
      </c>
      <c r="B29" s="5" t="n">
        <v>200974</v>
      </c>
      <c r="C29" s="5" t="n">
        <v>271833</v>
      </c>
    </row>
    <row r="30">
      <c r="A30" s="4" t="inlineStr">
        <is>
          <t>Corporate Debt Securitie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Debt Securities, Available-for-sale, Amortized Cost</t>
        </is>
      </c>
      <c r="B32" s="5" t="n">
        <v>20774</v>
      </c>
      <c r="C32" s="5" t="n">
        <v>20753</v>
      </c>
    </row>
    <row r="33">
      <c r="A33" s="4" t="inlineStr">
        <is>
          <t>Debt Securities, Available-for-sale, Accumulated Gross Unrealized Gain, before Tax</t>
        </is>
      </c>
      <c r="B33" s="5" t="n">
        <v>100</v>
      </c>
      <c r="C33" s="5" t="n">
        <v>50</v>
      </c>
    </row>
    <row r="34">
      <c r="A34" s="4" t="inlineStr">
        <is>
          <t>Securities Available-for-Sale, Gross Unrealized Holding Losses</t>
        </is>
      </c>
      <c r="B34" s="5" t="n">
        <v>1225</v>
      </c>
      <c r="C34" s="5" t="n">
        <v>1720</v>
      </c>
    </row>
    <row r="35">
      <c r="A35" s="4" t="inlineStr">
        <is>
          <t>Debt Securities, Available-for-sale</t>
        </is>
      </c>
      <c r="B35" s="6" t="n">
        <v>19649</v>
      </c>
      <c r="C35" s="6" t="n">
        <v>19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Securities Available-for-Sale, Less than 12 months, Fair value</t>
        </is>
      </c>
      <c r="B3" s="6" t="n">
        <v>170514</v>
      </c>
      <c r="C3" s="6" t="n">
        <v>85995</v>
      </c>
    </row>
    <row r="4">
      <c r="A4" s="4" t="inlineStr">
        <is>
          <t>Securities Available-for-Sale, Less than 12 months, Unrealized losses</t>
        </is>
      </c>
      <c r="B4" s="5" t="n">
        <v>862</v>
      </c>
      <c r="C4" s="5" t="n">
        <v>792</v>
      </c>
    </row>
    <row r="5">
      <c r="A5" s="4" t="inlineStr">
        <is>
          <t>Securities Available-for-Sale, 12 months or longer, Fair value</t>
        </is>
      </c>
      <c r="B5" s="5" t="n">
        <v>667713</v>
      </c>
      <c r="C5" s="5" t="n">
        <v>700469</v>
      </c>
    </row>
    <row r="6">
      <c r="A6" s="4" t="inlineStr">
        <is>
          <t>Securities Available-for-Sale, 12 months or longer, Unrealized losses</t>
        </is>
      </c>
      <c r="B6" s="5" t="n">
        <v>64568</v>
      </c>
      <c r="C6" s="5" t="n">
        <v>79293</v>
      </c>
    </row>
    <row r="7">
      <c r="A7" s="4" t="inlineStr">
        <is>
          <t>Securities Available-for-Sale, Fair value, Total</t>
        </is>
      </c>
      <c r="B7" s="5" t="n">
        <v>838227</v>
      </c>
      <c r="C7" s="5" t="n">
        <v>786464</v>
      </c>
    </row>
    <row r="8">
      <c r="A8" s="4" t="inlineStr">
        <is>
          <t>Securities Available-for-Sale, Unrealized losses, Total</t>
        </is>
      </c>
      <c r="B8" s="5" t="n">
        <v>65430</v>
      </c>
      <c r="C8" s="5" t="n">
        <v>80085</v>
      </c>
    </row>
    <row r="9">
      <c r="A9" s="4" t="inlineStr">
        <is>
          <t>US Government-sponsored Enterprises Debt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Securities Available-for-Sale, Less than 12 months, Fair value</t>
        </is>
      </c>
      <c r="B11" s="4" t="inlineStr">
        <is>
          <t xml:space="preserve"> </t>
        </is>
      </c>
      <c r="C11" s="5" t="n">
        <v>249</v>
      </c>
    </row>
    <row r="12">
      <c r="A12" s="4" t="inlineStr">
        <is>
          <t>Securities Available-for-Sale, Less than 12 months, Unrealized losses</t>
        </is>
      </c>
      <c r="B12" s="4" t="inlineStr">
        <is>
          <t xml:space="preserve"> </t>
        </is>
      </c>
      <c r="C12" s="5" t="n">
        <v>1</v>
      </c>
    </row>
    <row r="13">
      <c r="A13" s="4" t="inlineStr">
        <is>
          <t>Securities Available-for-Sale, Fair value, Total</t>
        </is>
      </c>
      <c r="B13" s="4" t="inlineStr">
        <is>
          <t xml:space="preserve"> </t>
        </is>
      </c>
      <c r="C13" s="5" t="n">
        <v>249</v>
      </c>
    </row>
    <row r="14">
      <c r="A14" s="4" t="inlineStr">
        <is>
          <t>Securities Available-for-Sale, Unrealized losses, Total</t>
        </is>
      </c>
      <c r="B14" s="4" t="inlineStr">
        <is>
          <t xml:space="preserve"> </t>
        </is>
      </c>
      <c r="C14" s="5" t="n">
        <v>1</v>
      </c>
    </row>
    <row r="15">
      <c r="A15" s="4" t="inlineStr">
        <is>
          <t>US States and Political Subdivisions Debt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Securities Available-for-Sale, Less than 12 months, Fair value</t>
        </is>
      </c>
      <c r="B17" s="5" t="n">
        <v>28048</v>
      </c>
      <c r="C17" s="5" t="n">
        <v>34256</v>
      </c>
    </row>
    <row r="18">
      <c r="A18" s="4" t="inlineStr">
        <is>
          <t>Securities Available-for-Sale, Less than 12 months, Unrealized losses</t>
        </is>
      </c>
      <c r="B18" s="5" t="n">
        <v>655</v>
      </c>
      <c r="C18" s="5" t="n">
        <v>528</v>
      </c>
    </row>
    <row r="19">
      <c r="A19" s="4" t="inlineStr">
        <is>
          <t>Securities Available-for-Sale, 12 months or longer, Fair value</t>
        </is>
      </c>
      <c r="B19" s="5" t="n">
        <v>153976</v>
      </c>
      <c r="C19" s="5" t="n">
        <v>137471</v>
      </c>
    </row>
    <row r="20">
      <c r="A20" s="4" t="inlineStr">
        <is>
          <t>Securities Available-for-Sale, 12 months or longer, Unrealized losses</t>
        </is>
      </c>
      <c r="B20" s="5" t="n">
        <v>16267</v>
      </c>
      <c r="C20" s="5" t="n">
        <v>16115</v>
      </c>
    </row>
    <row r="21">
      <c r="A21" s="4" t="inlineStr">
        <is>
          <t>Securities Available-for-Sale, Fair value, Total</t>
        </is>
      </c>
      <c r="B21" s="5" t="n">
        <v>182024</v>
      </c>
      <c r="C21" s="5" t="n">
        <v>171727</v>
      </c>
    </row>
    <row r="22">
      <c r="A22" s="4" t="inlineStr">
        <is>
          <t>Securities Available-for-Sale, Unrealized losses, Total</t>
        </is>
      </c>
      <c r="B22" s="5" t="n">
        <v>16922</v>
      </c>
      <c r="C22" s="5" t="n">
        <v>16643</v>
      </c>
    </row>
    <row r="23">
      <c r="A23" s="4" t="inlineStr">
        <is>
          <t>U.S. Government Sponsored Entities Asset-Backed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Securities Available-for-Sale, Less than 12 months, Fair value</t>
        </is>
      </c>
      <c r="B25" s="5" t="n">
        <v>10976</v>
      </c>
      <c r="C25" s="5" t="n">
        <v>6555</v>
      </c>
    </row>
    <row r="26">
      <c r="A26" s="4" t="inlineStr">
        <is>
          <t>Securities Available-for-Sale, Less than 12 months, Unrealized losses</t>
        </is>
      </c>
      <c r="B26" s="5" t="n">
        <v>138</v>
      </c>
      <c r="C26" s="5" t="n">
        <v>249</v>
      </c>
    </row>
    <row r="27">
      <c r="A27" s="4" t="inlineStr">
        <is>
          <t>Securities Available-for-Sale, 12 months or longer, Fair value</t>
        </is>
      </c>
      <c r="B27" s="5" t="n">
        <v>496363</v>
      </c>
      <c r="C27" s="5" t="n">
        <v>510846</v>
      </c>
    </row>
    <row r="28">
      <c r="A28" s="4" t="inlineStr">
        <is>
          <t>Securities Available-for-Sale, 12 months or longer, Unrealized losses</t>
        </is>
      </c>
      <c r="B28" s="5" t="n">
        <v>47075</v>
      </c>
      <c r="C28" s="5" t="n">
        <v>61445</v>
      </c>
    </row>
    <row r="29">
      <c r="A29" s="4" t="inlineStr">
        <is>
          <t>Securities Available-for-Sale, Fair value, Total</t>
        </is>
      </c>
      <c r="B29" s="5" t="n">
        <v>507339</v>
      </c>
      <c r="C29" s="5" t="n">
        <v>517401</v>
      </c>
    </row>
    <row r="30">
      <c r="A30" s="4" t="inlineStr">
        <is>
          <t>Securities Available-for-Sale, Unrealized losses, Total</t>
        </is>
      </c>
      <c r="B30" s="5" t="n">
        <v>47213</v>
      </c>
      <c r="C30" s="5" t="n">
        <v>61694</v>
      </c>
    </row>
    <row r="31">
      <c r="A31" s="4" t="inlineStr">
        <is>
          <t>Collateralized Loan Obligation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Securities Available-for-Sale, Less than 12 months, Fair value</t>
        </is>
      </c>
      <c r="B33" s="5" t="n">
        <v>131490</v>
      </c>
      <c r="C33" s="5" t="n">
        <v>44935</v>
      </c>
    </row>
    <row r="34">
      <c r="A34" s="4" t="inlineStr">
        <is>
          <t>Securities Available-for-Sale, Less than 12 months, Unrealized losses</t>
        </is>
      </c>
      <c r="B34" s="5" t="n">
        <v>69</v>
      </c>
      <c r="C34" s="5" t="n">
        <v>14</v>
      </c>
    </row>
    <row r="35">
      <c r="A35" s="4" t="inlineStr">
        <is>
          <t>Securities Available-for-Sale, 12 months or longer, Fair value</t>
        </is>
      </c>
      <c r="B35" s="5" t="n">
        <v>950</v>
      </c>
      <c r="C35" s="5" t="n">
        <v>36223</v>
      </c>
    </row>
    <row r="36">
      <c r="A36" s="4" t="inlineStr">
        <is>
          <t>Securities Available-for-Sale, 12 months or longer, Unrealized losses</t>
        </is>
      </c>
      <c r="B36" s="5" t="n">
        <v>1</v>
      </c>
      <c r="C36" s="5" t="n">
        <v>13</v>
      </c>
    </row>
    <row r="37">
      <c r="A37" s="4" t="inlineStr">
        <is>
          <t>Securities Available-for-Sale, Fair value, Total</t>
        </is>
      </c>
      <c r="B37" s="5" t="n">
        <v>132440</v>
      </c>
      <c r="C37" s="5" t="n">
        <v>81158</v>
      </c>
    </row>
    <row r="38">
      <c r="A38" s="4" t="inlineStr">
        <is>
          <t>Securities Available-for-Sale, Unrealized losses, Total</t>
        </is>
      </c>
      <c r="B38" s="5" t="n">
        <v>70</v>
      </c>
      <c r="C38" s="5" t="n">
        <v>27</v>
      </c>
    </row>
    <row r="39">
      <c r="A39" s="4" t="inlineStr">
        <is>
          <t>Corporate Debt Sec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Securities Available-for-Sale, 12 months or longer, Fair value</t>
        </is>
      </c>
      <c r="B41" s="5" t="n">
        <v>16424</v>
      </c>
      <c r="C41" s="5" t="n">
        <v>15929</v>
      </c>
    </row>
    <row r="42">
      <c r="A42" s="4" t="inlineStr">
        <is>
          <t>Securities Available-for-Sale, 12 months or longer, Unrealized losses</t>
        </is>
      </c>
      <c r="B42" s="5" t="n">
        <v>1225</v>
      </c>
      <c r="C42" s="5" t="n">
        <v>1720</v>
      </c>
    </row>
    <row r="43">
      <c r="A43" s="4" t="inlineStr">
        <is>
          <t>Securities Available-for-Sale, Fair value, Total</t>
        </is>
      </c>
      <c r="B43" s="5" t="n">
        <v>16424</v>
      </c>
      <c r="C43" s="5" t="n">
        <v>15929</v>
      </c>
    </row>
    <row r="44">
      <c r="A44" s="4" t="inlineStr">
        <is>
          <t>Securities Available-for-Sale, Unrealized losses, Total</t>
        </is>
      </c>
      <c r="B44" s="6" t="n">
        <v>1225</v>
      </c>
      <c r="C44" s="6" t="n">
        <v>17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mortized Cost And Estimated Fair Value Of Investments In Debt Securities By Contractual Maturity) (Details) $ in Thousands</t>
        </is>
      </c>
      <c r="B1" s="2" t="inlineStr">
        <is>
          <t>Mar. 31, 2025 USD ($)</t>
        </is>
      </c>
    </row>
    <row r="2">
      <c r="A2" s="4" t="inlineStr">
        <is>
          <t>US States and Political Subdivisions Debt Securities [Member]</t>
        </is>
      </c>
      <c r="B2" s="4" t="inlineStr">
        <is>
          <t xml:space="preserve"> </t>
        </is>
      </c>
    </row>
    <row r="3">
      <c r="A3" s="3" t="inlineStr">
        <is>
          <t>Schedule of Investments [Line Items]</t>
        </is>
      </c>
      <c r="B3" s="4" t="inlineStr">
        <is>
          <t xml:space="preserve"> </t>
        </is>
      </c>
    </row>
    <row r="4">
      <c r="A4" s="4" t="inlineStr">
        <is>
          <t>Debt Securities, Available-for-sale, Maturity, Allocated and Single Maturity Date, after Five Through Ten Years, Amortized Cost</t>
        </is>
      </c>
      <c r="B4" s="6" t="n">
        <v>89873</v>
      </c>
    </row>
    <row r="5">
      <c r="A5" s="4" t="inlineStr">
        <is>
          <t>Debt Securities, Available-for-sale, Maturity, Allocated and Single Maturity Date, after Five Through Ten Years, Fair Value</t>
        </is>
      </c>
      <c r="B5" s="6" t="n">
        <v>85386</v>
      </c>
    </row>
    <row r="6">
      <c r="A6" s="4" t="inlineStr">
        <is>
          <t>Debt Securities, Available-for-sale, Maturity, after Five Through Ten Years, Weighted Average Yield</t>
        </is>
      </c>
      <c r="B6" s="9" t="n">
        <v>0.0304</v>
      </c>
    </row>
    <row r="7">
      <c r="A7" s="4" t="inlineStr">
        <is>
          <t>Debt Securities, Available-for-sale, Allocated and Single Maturity Date, Maturity, after 10 Years, Amortized Cost</t>
        </is>
      </c>
      <c r="B7" s="6" t="n">
        <v>118438</v>
      </c>
    </row>
    <row r="8">
      <c r="A8" s="4" t="inlineStr">
        <is>
          <t>Debt Securities, Available-for-sale, Maturity, Allocated and Single Maturity Date, after 10 Years, Fair Value</t>
        </is>
      </c>
      <c r="B8" s="6" t="n">
        <v>106052</v>
      </c>
    </row>
    <row r="9">
      <c r="A9" s="4" t="inlineStr">
        <is>
          <t>Debt Securities, Available-for-sale, Maturity, after 10 Years, Weighted Average Yield</t>
        </is>
      </c>
      <c r="B9" s="9" t="n">
        <v>0.0341</v>
      </c>
    </row>
    <row r="10">
      <c r="A10" s="4" t="inlineStr">
        <is>
          <t>Debt Securities, Available-for-sale, Amortized Cost</t>
        </is>
      </c>
      <c r="B10" s="6" t="n">
        <v>208311</v>
      </c>
    </row>
    <row r="11">
      <c r="A11" s="4" t="inlineStr">
        <is>
          <t>Securities Available-for-Sale, Total Fair value</t>
        </is>
      </c>
      <c r="B11" s="6" t="n">
        <v>191438</v>
      </c>
    </row>
    <row r="12">
      <c r="A12" s="4" t="inlineStr">
        <is>
          <t>Debt Securities, Available-for-Sale, Weighted Average Yield</t>
        </is>
      </c>
      <c r="B12" s="9" t="n">
        <v>0.0325</v>
      </c>
    </row>
    <row r="13">
      <c r="A13" s="4" t="inlineStr">
        <is>
          <t>U.S. Government Sponsored Entities Asset-Backed Securities [Member]</t>
        </is>
      </c>
      <c r="B13" s="4" t="inlineStr">
        <is>
          <t xml:space="preserve"> </t>
        </is>
      </c>
    </row>
    <row r="14">
      <c r="A14" s="3" t="inlineStr">
        <is>
          <t>Schedule of Investments [Line Items]</t>
        </is>
      </c>
      <c r="B14" s="4" t="inlineStr">
        <is>
          <t xml:space="preserve"> </t>
        </is>
      </c>
    </row>
    <row r="15">
      <c r="A15" s="4" t="inlineStr">
        <is>
          <t>Debt Securities, Available-for-sale, Amortized Cost</t>
        </is>
      </c>
      <c r="B15" s="6" t="n">
        <v>573296</v>
      </c>
    </row>
    <row r="16">
      <c r="A16" s="4" t="inlineStr">
        <is>
          <t>Securities Available-for-Sale, Total Fair value</t>
        </is>
      </c>
      <c r="B16" s="6" t="n">
        <v>526178</v>
      </c>
    </row>
    <row r="17">
      <c r="A17" s="4" t="inlineStr">
        <is>
          <t>Debt Securities, Available-for-Sale, Weighted Average Yield</t>
        </is>
      </c>
      <c r="B17" s="9" t="n">
        <v>0.0196</v>
      </c>
    </row>
    <row r="18">
      <c r="A18" s="4" t="inlineStr">
        <is>
          <t>Collateralized Loan Obligations</t>
        </is>
      </c>
      <c r="B18" s="4" t="inlineStr">
        <is>
          <t xml:space="preserve"> </t>
        </is>
      </c>
    </row>
    <row r="19">
      <c r="A19" s="3" t="inlineStr">
        <is>
          <t>Schedule of Investments [Line Items]</t>
        </is>
      </c>
      <c r="B19" s="4" t="inlineStr">
        <is>
          <t xml:space="preserve"> </t>
        </is>
      </c>
    </row>
    <row r="20">
      <c r="A20" s="4" t="inlineStr">
        <is>
          <t>Debt Securities, Available-for-sale, Amortized Cost</t>
        </is>
      </c>
      <c r="B20" s="6" t="n">
        <v>200937</v>
      </c>
    </row>
    <row r="21">
      <c r="A21" s="4" t="inlineStr">
        <is>
          <t>Securities Available-for-Sale, Total Fair value</t>
        </is>
      </c>
      <c r="B21" s="6" t="n">
        <v>200974</v>
      </c>
    </row>
    <row r="22">
      <c r="A22" s="4" t="inlineStr">
        <is>
          <t>Debt Securities, Available-for-Sale, Weighted Average Yield</t>
        </is>
      </c>
      <c r="B22" s="9" t="n">
        <v>0.0613</v>
      </c>
    </row>
    <row r="23">
      <c r="A23" s="4" t="inlineStr">
        <is>
          <t>Corporate Debt Securities</t>
        </is>
      </c>
      <c r="B23" s="4" t="inlineStr">
        <is>
          <t xml:space="preserve"> </t>
        </is>
      </c>
    </row>
    <row r="24">
      <c r="A24" s="3" t="inlineStr">
        <is>
          <t>Schedule of Investments [Line Items]</t>
        </is>
      </c>
      <c r="B24" s="4" t="inlineStr">
        <is>
          <t xml:space="preserve"> </t>
        </is>
      </c>
    </row>
    <row r="25">
      <c r="A25" s="4" t="inlineStr">
        <is>
          <t>Debt Securities, Available-for-Sale, Amortized Cost, Maturity, Allocated and Single Maturity Date, Year One</t>
        </is>
      </c>
      <c r="B25" s="6" t="n">
        <v>982</v>
      </c>
    </row>
    <row r="26">
      <c r="A26" s="4" t="inlineStr">
        <is>
          <t>Debt Securities, Available-for-Sale, Fair Value, Maturity, Allocated and Single Maturity Date, Year One</t>
        </is>
      </c>
      <c r="B26" s="6" t="n">
        <v>988</v>
      </c>
    </row>
    <row r="27">
      <c r="A27" s="4" t="inlineStr">
        <is>
          <t>Debt Securities, Available-for-Sale, Weighted Average Yield, Maturity, Year One</t>
        </is>
      </c>
      <c r="B27" s="9" t="n">
        <v>0.09669999999999999</v>
      </c>
    </row>
    <row r="28">
      <c r="A28" s="4" t="inlineStr">
        <is>
          <t>Debt Securities, Available-for-sale, Maturity, Allocated and Single Maturity Date, after Five Through Ten Years, Amortized Cost</t>
        </is>
      </c>
      <c r="B28" s="6" t="n">
        <v>19792</v>
      </c>
    </row>
    <row r="29">
      <c r="A29" s="4" t="inlineStr">
        <is>
          <t>Debt Securities, Available-for-sale, Maturity, Allocated and Single Maturity Date, after Five Through Ten Years, Fair Value</t>
        </is>
      </c>
      <c r="B29" s="6" t="n">
        <v>18661</v>
      </c>
    </row>
    <row r="30">
      <c r="A30" s="4" t="inlineStr">
        <is>
          <t>Debt Securities, Available-for-sale, Maturity, after Five Through Ten Years, Weighted Average Yield</t>
        </is>
      </c>
      <c r="B30" s="9" t="n">
        <v>0.041</v>
      </c>
    </row>
    <row r="31">
      <c r="A31" s="4" t="inlineStr">
        <is>
          <t>Debt Securities, Available-for-sale, Amortized Cost</t>
        </is>
      </c>
      <c r="B31" s="6" t="n">
        <v>20774</v>
      </c>
    </row>
    <row r="32">
      <c r="A32" s="4" t="inlineStr">
        <is>
          <t>Securities Available-for-Sale, Total Fair value</t>
        </is>
      </c>
      <c r="B32" s="6" t="n">
        <v>19649</v>
      </c>
    </row>
    <row r="33">
      <c r="A33" s="4" t="inlineStr">
        <is>
          <t>Debt Securities, Available-for-Sale, Weighted Average Yield</t>
        </is>
      </c>
      <c r="B33" s="9" t="n">
        <v>0.04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vestment Securities (Schedule Of Other Investment Securities) (Details) - USD ($)</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Federal Home Loan Bank Stock</t>
        </is>
      </c>
      <c r="B4" s="6" t="n">
        <v>7983000</v>
      </c>
      <c r="C4" s="4" t="inlineStr">
        <is>
          <t xml:space="preserve"> </t>
        </is>
      </c>
      <c r="D4" s="6" t="n">
        <v>8607000</v>
      </c>
    </row>
    <row r="5">
      <c r="A5" s="4" t="inlineStr">
        <is>
          <t>Federal Reserve Bank Stock</t>
        </is>
      </c>
      <c r="B5" s="5" t="n">
        <v>14653000</v>
      </c>
      <c r="C5" s="4" t="inlineStr">
        <is>
          <t xml:space="preserve"> </t>
        </is>
      </c>
      <c r="D5" s="5" t="n">
        <v>14653000</v>
      </c>
    </row>
    <row r="6">
      <c r="A6" s="4" t="inlineStr">
        <is>
          <t>Equity investments carried at fair value</t>
        </is>
      </c>
      <c r="B6" s="5" t="n">
        <v>12001000</v>
      </c>
      <c r="C6" s="4" t="inlineStr">
        <is>
          <t xml:space="preserve"> </t>
        </is>
      </c>
      <c r="D6" s="5" t="n">
        <v>11488000</v>
      </c>
    </row>
    <row r="7">
      <c r="A7" s="4" t="inlineStr">
        <is>
          <t>Equity Method Investments</t>
        </is>
      </c>
      <c r="B7" s="5" t="n">
        <v>18346000</v>
      </c>
      <c r="C7" s="4" t="inlineStr">
        <is>
          <t xml:space="preserve"> </t>
        </is>
      </c>
      <c r="D7" s="5" t="n">
        <v>19347000</v>
      </c>
    </row>
    <row r="8">
      <c r="A8" s="4" t="inlineStr">
        <is>
          <t>Alternative Investment</t>
        </is>
      </c>
      <c r="B8" s="5" t="n">
        <v>50941000</v>
      </c>
      <c r="C8" s="4" t="inlineStr">
        <is>
          <t xml:space="preserve"> </t>
        </is>
      </c>
      <c r="D8" s="5" t="n">
        <v>50142000</v>
      </c>
    </row>
    <row r="9">
      <c r="A9" s="4" t="inlineStr">
        <is>
          <t>Other investment securities</t>
        </is>
      </c>
      <c r="B9" s="6" t="n">
        <v>103924000</v>
      </c>
      <c r="C9" s="4" t="inlineStr">
        <is>
          <t xml:space="preserve"> </t>
        </is>
      </c>
      <c r="D9" s="6" t="n">
        <v>104237000</v>
      </c>
    </row>
    <row r="10">
      <c r="A10" s="4" t="inlineStr">
        <is>
          <t>equity investment shares sold</t>
        </is>
      </c>
      <c r="B10" s="5" t="n">
        <v>6243</v>
      </c>
      <c r="C10" s="5" t="n">
        <v>45630</v>
      </c>
      <c r="D10" s="4" t="inlineStr">
        <is>
          <t xml:space="preserve"> </t>
        </is>
      </c>
    </row>
    <row r="11">
      <c r="A11" s="4" t="inlineStr">
        <is>
          <t>Payments for (Proceeds from) Federal Home Loan Bank Stock</t>
        </is>
      </c>
      <c r="B11" s="6" t="n">
        <v>-624000</v>
      </c>
      <c r="C11" s="6" t="n">
        <v>4600000</v>
      </c>
      <c r="D11" s="4" t="inlineStr">
        <is>
          <t xml:space="preserve"> </t>
        </is>
      </c>
    </row>
    <row r="12">
      <c r="A12" s="4" t="inlineStr">
        <is>
          <t>Loss on equity securities, net</t>
        </is>
      </c>
      <c r="B12" s="5" t="n">
        <v>-862000</v>
      </c>
      <c r="C12" s="5" t="n">
        <v>-687000</v>
      </c>
      <c r="D12" s="4" t="inlineStr">
        <is>
          <t xml:space="preserve"> </t>
        </is>
      </c>
    </row>
    <row r="13">
      <c r="A13" s="4" t="inlineStr">
        <is>
          <t>Alternative Investment, income recognized</t>
        </is>
      </c>
      <c r="B13" s="5" t="n">
        <v>-299000</v>
      </c>
      <c r="C13" s="5" t="n">
        <v>-690000</v>
      </c>
      <c r="D13" s="4" t="inlineStr">
        <is>
          <t xml:space="preserve"> </t>
        </is>
      </c>
    </row>
    <row r="14">
      <c r="A14" s="4" t="inlineStr">
        <is>
          <t>Payments to Acquire Federal Reserve Bank Stock</t>
        </is>
      </c>
      <c r="B14" s="5" t="n">
        <v>0</v>
      </c>
      <c r="C14" s="6" t="n">
        <v>0</v>
      </c>
      <c r="D14" s="4" t="inlineStr">
        <is>
          <t xml:space="preserve"> </t>
        </is>
      </c>
    </row>
    <row r="15">
      <c r="A15" s="4" t="inlineStr">
        <is>
          <t>Equity, Fair Value Adjustment</t>
        </is>
      </c>
      <c r="B15" s="5" t="n">
        <v>0</v>
      </c>
      <c r="C15" s="4" t="inlineStr">
        <is>
          <t xml:space="preserve"> </t>
        </is>
      </c>
      <c r="D15" s="4" t="inlineStr">
        <is>
          <t xml:space="preserve"> </t>
        </is>
      </c>
    </row>
    <row r="16">
      <c r="A16" s="4" t="inlineStr">
        <is>
          <t>equity shares purchased</t>
        </is>
      </c>
      <c r="B16" s="4" t="inlineStr">
        <is>
          <t xml:space="preserve"> </t>
        </is>
      </c>
      <c r="C16" s="5" t="n">
        <v>2246</v>
      </c>
      <c r="D16" s="4" t="inlineStr">
        <is>
          <t xml:space="preserve"> </t>
        </is>
      </c>
    </row>
    <row r="17">
      <c r="A17" s="4" t="inlineStr">
        <is>
          <t>Payments to Acquire Federal Home Loan Bank Stock</t>
        </is>
      </c>
      <c r="B17" s="5" t="n">
        <v>0</v>
      </c>
      <c r="C17" s="6" t="n">
        <v>225000</v>
      </c>
      <c r="D17" s="4" t="inlineStr">
        <is>
          <t xml:space="preserve"> </t>
        </is>
      </c>
    </row>
    <row r="18">
      <c r="A18" s="4" t="inlineStr">
        <is>
          <t>Equity Securities without Readily Determinable Fair Value, Upward Price Adjustment, Cumulative Amount</t>
        </is>
      </c>
      <c r="B18" s="5" t="n">
        <v>1400000</v>
      </c>
      <c r="C18" s="4" t="inlineStr">
        <is>
          <t xml:space="preserve"> </t>
        </is>
      </c>
      <c r="D18" s="4" t="inlineStr">
        <is>
          <t xml:space="preserve"> </t>
        </is>
      </c>
    </row>
    <row r="19">
      <c r="A19" s="4" t="inlineStr">
        <is>
          <t>Equity Securities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Loss on equity securities, net</t>
        </is>
      </c>
      <c r="B21" s="6" t="n">
        <v>-563000</v>
      </c>
      <c r="C21" s="6" t="n">
        <v>3000</v>
      </c>
      <c r="D2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Narrative) (Details) - USD ($)</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Deposit Liabilities Reclassified as Loans Receivable</t>
        </is>
      </c>
      <c r="B4" s="6" t="n">
        <v>1100000</v>
      </c>
      <c r="C4" s="6" t="n">
        <v>1500000</v>
      </c>
    </row>
    <row r="5">
      <c r="A5" s="4" t="inlineStr">
        <is>
          <t>Loans and Leases Receivable, Deferred Income</t>
        </is>
      </c>
      <c r="B5" s="5" t="n">
        <v>20000000</v>
      </c>
      <c r="C5" s="5" t="n">
        <v>20400000</v>
      </c>
    </row>
    <row r="6">
      <c r="A6" s="4" t="inlineStr">
        <is>
          <t>Goodwill, Purchase Accounting Adjustments</t>
        </is>
      </c>
      <c r="B6" s="5" t="n">
        <v>493000</v>
      </c>
      <c r="C6" s="5" t="n">
        <v>669000</v>
      </c>
    </row>
    <row r="7">
      <c r="A7" s="4" t="inlineStr">
        <is>
          <t>Certain Loans Acquired in Transfer Not Accounted for as Debt Securities, Carrying Amount, Net</t>
        </is>
      </c>
      <c r="B7" s="5" t="n">
        <v>0</v>
      </c>
      <c r="C7" s="5" t="n">
        <v>0</v>
      </c>
    </row>
    <row r="8">
      <c r="A8" s="4" t="inlineStr">
        <is>
          <t>Commercial Real Estate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ertain Loans Acquired in Transfer Not Accounted for as Debt Securities, Carrying Amount, Net</t>
        </is>
      </c>
      <c r="B10" s="5" t="n">
        <v>0</v>
      </c>
      <c r="C10" s="5" t="n">
        <v>0</v>
      </c>
    </row>
    <row r="11">
      <c r="A11" s="4" t="inlineStr">
        <is>
          <t>Finance Leases Portfolio Segment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ertain Loans Acquired in Transfer Not Accounted for as Debt Securities, Carrying Amount, Net</t>
        </is>
      </c>
      <c r="B13" s="5" t="n">
        <v>0</v>
      </c>
      <c r="C13" s="5" t="n">
        <v>0</v>
      </c>
    </row>
    <row r="14">
      <c r="A14" s="4" t="inlineStr">
        <is>
          <t>Financial Asset Acquired with Credit Deterioration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Business Combination, Acquired Receivable, Purchased without Credit Deterioration, Fair Value</t>
        </is>
      </c>
      <c r="B16" s="6" t="n">
        <v>2100000</v>
      </c>
      <c r="C16" s="6" t="n">
        <v>2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Composition Of Loan Portfolio By Class Of Loan) (Details) - USD ($) $ in Thousands</t>
        </is>
      </c>
      <c r="C1" s="2" t="inlineStr">
        <is>
          <t>Mar. 31, 2025</t>
        </is>
      </c>
      <c r="D1" s="2" t="inlineStr">
        <is>
          <t>Dec. 31, 2024</t>
        </is>
      </c>
      <c r="E1" s="2" t="inlineStr">
        <is>
          <t>Mar. 31, 2024</t>
        </is>
      </c>
      <c r="F1" s="2" t="inlineStr">
        <is>
          <t>Dec. 31, 2023</t>
        </is>
      </c>
    </row>
    <row r="2">
      <c r="A2" s="3" t="inlineStr">
        <is>
          <t>Financing Receivable, Credit Quality Indicator [Line Items]</t>
        </is>
      </c>
      <c r="C2" s="4" t="inlineStr">
        <is>
          <t xml:space="preserve"> </t>
        </is>
      </c>
      <c r="D2" s="4" t="inlineStr">
        <is>
          <t xml:space="preserve"> </t>
        </is>
      </c>
      <c r="E2" s="4" t="inlineStr">
        <is>
          <t xml:space="preserve"> </t>
        </is>
      </c>
      <c r="F2" s="4" t="inlineStr">
        <is>
          <t xml:space="preserve"> </t>
        </is>
      </c>
    </row>
    <row r="3">
      <c r="A3" s="4" t="inlineStr">
        <is>
          <t>Loan balance</t>
        </is>
      </c>
      <c r="C3" s="6" t="n">
        <v>7883735</v>
      </c>
      <c r="D3" s="6" t="n">
        <v>7817128</v>
      </c>
      <c r="E3" s="4" t="inlineStr">
        <is>
          <t xml:space="preserve"> </t>
        </is>
      </c>
      <c r="F3" s="4" t="inlineStr">
        <is>
          <t xml:space="preserve"> </t>
        </is>
      </c>
    </row>
    <row r="4">
      <c r="A4" s="4" t="inlineStr">
        <is>
          <t>Financing Receivable, Allowance for Credit Loss</t>
        </is>
      </c>
      <c r="C4" s="5" t="n">
        <v>-88130</v>
      </c>
      <c r="D4" s="5" t="n">
        <v>-87966</v>
      </c>
      <c r="E4" s="6" t="n">
        <v>-85084</v>
      </c>
      <c r="F4" s="6" t="n">
        <v>-83745</v>
      </c>
    </row>
    <row r="5">
      <c r="A5" s="4" t="inlineStr">
        <is>
          <t>Loans and Leases Receivable, Net Amount</t>
        </is>
      </c>
      <c r="C5" s="5" t="n">
        <v>7795605</v>
      </c>
      <c r="D5" s="5" t="n">
        <v>7729162</v>
      </c>
      <c r="E5" s="4" t="inlineStr">
        <is>
          <t xml:space="preserve"> </t>
        </is>
      </c>
      <c r="F5" s="4" t="inlineStr">
        <is>
          <t xml:space="preserve"> </t>
        </is>
      </c>
    </row>
    <row r="6">
      <c r="A6" s="4" t="inlineStr">
        <is>
          <t>Construction Real Estate Commercial [Domain]</t>
        </is>
      </c>
      <c r="C6" s="4" t="inlineStr">
        <is>
          <t xml:space="preserve"> </t>
        </is>
      </c>
      <c r="D6" s="4" t="inlineStr">
        <is>
          <t xml:space="preserve"> </t>
        </is>
      </c>
      <c r="E6" s="4" t="inlineStr">
        <is>
          <t xml:space="preserve"> </t>
        </is>
      </c>
      <c r="F6" s="4" t="inlineStr">
        <is>
          <t xml:space="preserve"> </t>
        </is>
      </c>
    </row>
    <row r="7">
      <c r="A7" s="3" t="inlineStr">
        <is>
          <t>Financing Receivable, Credit Quality Indicator [Line Items]</t>
        </is>
      </c>
      <c r="C7" s="4" t="inlineStr">
        <is>
          <t xml:space="preserve"> </t>
        </is>
      </c>
      <c r="D7" s="4" t="inlineStr">
        <is>
          <t xml:space="preserve"> </t>
        </is>
      </c>
      <c r="E7" s="4" t="inlineStr">
        <is>
          <t xml:space="preserve"> </t>
        </is>
      </c>
      <c r="F7" s="4" t="inlineStr">
        <is>
          <t xml:space="preserve"> </t>
        </is>
      </c>
    </row>
    <row r="8">
      <c r="A8" s="4" t="inlineStr">
        <is>
          <t>Loan balance</t>
        </is>
      </c>
      <c r="C8" s="5" t="n">
        <v>362857</v>
      </c>
      <c r="D8" s="5" t="n">
        <v>311122</v>
      </c>
      <c r="E8" s="4" t="inlineStr">
        <is>
          <t xml:space="preserve"> </t>
        </is>
      </c>
      <c r="F8" s="4" t="inlineStr">
        <is>
          <t xml:space="preserve"> </t>
        </is>
      </c>
    </row>
    <row r="9">
      <c r="A9" s="4" t="inlineStr">
        <is>
          <t>Residential Real Estate Commercial [Member]</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C10" s="4" t="inlineStr">
        <is>
          <t xml:space="preserve"> </t>
        </is>
      </c>
      <c r="D10" s="4" t="inlineStr">
        <is>
          <t xml:space="preserve"> </t>
        </is>
      </c>
      <c r="E10" s="4" t="inlineStr">
        <is>
          <t xml:space="preserve"> </t>
        </is>
      </c>
      <c r="F10" s="4" t="inlineStr">
        <is>
          <t xml:space="preserve"> </t>
        </is>
      </c>
    </row>
    <row r="11">
      <c r="A11" s="4" t="inlineStr">
        <is>
          <t>Loan balance</t>
        </is>
      </c>
      <c r="C11" s="5" t="n">
        <v>663220</v>
      </c>
      <c r="D11" s="5" t="n">
        <v>644418</v>
      </c>
      <c r="E11" s="4" t="inlineStr">
        <is>
          <t xml:space="preserve"> </t>
        </is>
      </c>
      <c r="F11" s="4" t="inlineStr">
        <is>
          <t xml:space="preserve"> </t>
        </is>
      </c>
    </row>
    <row r="12">
      <c r="A12" s="4" t="inlineStr">
        <is>
          <t>Residential Real Estate - Mortgage [Member]</t>
        </is>
      </c>
      <c r="C12" s="4" t="inlineStr">
        <is>
          <t xml:space="preserve"> </t>
        </is>
      </c>
      <c r="D12" s="4" t="inlineStr">
        <is>
          <t xml:space="preserve"> </t>
        </is>
      </c>
      <c r="E12" s="4" t="inlineStr">
        <is>
          <t xml:space="preserve"> </t>
        </is>
      </c>
      <c r="F12" s="4" t="inlineStr">
        <is>
          <t xml:space="preserve"> </t>
        </is>
      </c>
    </row>
    <row r="13">
      <c r="A13" s="3" t="inlineStr">
        <is>
          <t>Financing Receivable, Credit Quality Indicator [Line Items]</t>
        </is>
      </c>
      <c r="C13" s="4" t="inlineStr">
        <is>
          <t xml:space="preserve"> </t>
        </is>
      </c>
      <c r="D13" s="4" t="inlineStr">
        <is>
          <t xml:space="preserve"> </t>
        </is>
      </c>
      <c r="E13" s="4" t="inlineStr">
        <is>
          <t xml:space="preserve"> </t>
        </is>
      </c>
      <c r="F13" s="4" t="inlineStr">
        <is>
          <t xml:space="preserve"> </t>
        </is>
      </c>
    </row>
    <row r="14">
      <c r="A14" s="4" t="inlineStr">
        <is>
          <t>Loan balance</t>
        </is>
      </c>
      <c r="C14" s="5" t="n">
        <v>1360827</v>
      </c>
      <c r="D14" s="5" t="n">
        <v>1346543</v>
      </c>
      <c r="E14" s="4" t="inlineStr">
        <is>
          <t xml:space="preserve"> </t>
        </is>
      </c>
      <c r="F14" s="4" t="inlineStr">
        <is>
          <t xml:space="preserve"> </t>
        </is>
      </c>
    </row>
    <row r="15">
      <c r="A15" s="4" t="inlineStr">
        <is>
          <t>Residential Real Estate - HELOC [Member]</t>
        </is>
      </c>
      <c r="C15" s="4" t="inlineStr">
        <is>
          <t xml:space="preserve"> </t>
        </is>
      </c>
      <c r="D15" s="4" t="inlineStr">
        <is>
          <t xml:space="preserve"> </t>
        </is>
      </c>
      <c r="E15" s="4" t="inlineStr">
        <is>
          <t xml:space="preserve"> </t>
        </is>
      </c>
      <c r="F15" s="4" t="inlineStr">
        <is>
          <t xml:space="preserve"> </t>
        </is>
      </c>
    </row>
    <row r="16">
      <c r="A16" s="3" t="inlineStr">
        <is>
          <t>Financing Receivable, Credit Quality Indicator [Line Items]</t>
        </is>
      </c>
      <c r="C16" s="4" t="inlineStr">
        <is>
          <t xml:space="preserve"> </t>
        </is>
      </c>
      <c r="D16" s="4" t="inlineStr">
        <is>
          <t xml:space="preserve"> </t>
        </is>
      </c>
      <c r="E16" s="4" t="inlineStr">
        <is>
          <t xml:space="preserve"> </t>
        </is>
      </c>
      <c r="F16" s="4" t="inlineStr">
        <is>
          <t xml:space="preserve"> </t>
        </is>
      </c>
    </row>
    <row r="17">
      <c r="A17" s="4" t="inlineStr">
        <is>
          <t>Loan balance</t>
        </is>
      </c>
      <c r="C17" s="5" t="n">
        <v>209191</v>
      </c>
      <c r="D17" s="5" t="n">
        <v>203459</v>
      </c>
      <c r="E17" s="4" t="inlineStr">
        <is>
          <t xml:space="preserve"> </t>
        </is>
      </c>
      <c r="F17" s="4" t="inlineStr">
        <is>
          <t xml:space="preserve"> </t>
        </is>
      </c>
    </row>
    <row r="18">
      <c r="A18" s="4" t="inlineStr">
        <is>
          <t>Residential Real Estate - Installment [Member]</t>
        </is>
      </c>
      <c r="C18" s="4" t="inlineStr">
        <is>
          <t xml:space="preserve"> </t>
        </is>
      </c>
      <c r="D18" s="4" t="inlineStr">
        <is>
          <t xml:space="preserve"> </t>
        </is>
      </c>
      <c r="E18" s="4" t="inlineStr">
        <is>
          <t xml:space="preserve"> </t>
        </is>
      </c>
      <c r="F18" s="4" t="inlineStr">
        <is>
          <t xml:space="preserve"> </t>
        </is>
      </c>
    </row>
    <row r="19">
      <c r="A19" s="3" t="inlineStr">
        <is>
          <t>Financing Receivable, Credit Quality Indicator [Line Items]</t>
        </is>
      </c>
      <c r="C19" s="4" t="inlineStr">
        <is>
          <t xml:space="preserve"> </t>
        </is>
      </c>
      <c r="D19" s="4" t="inlineStr">
        <is>
          <t xml:space="preserve"> </t>
        </is>
      </c>
      <c r="E19" s="4" t="inlineStr">
        <is>
          <t xml:space="preserve"> </t>
        </is>
      </c>
      <c r="F19" s="4" t="inlineStr">
        <is>
          <t xml:space="preserve"> </t>
        </is>
      </c>
    </row>
    <row r="20">
      <c r="A20" s="4" t="inlineStr">
        <is>
          <t>Loan balance</t>
        </is>
      </c>
      <c r="C20" s="5" t="n">
        <v>6032</v>
      </c>
      <c r="D20" s="5" t="n">
        <v>6013</v>
      </c>
      <c r="E20" s="4" t="inlineStr">
        <is>
          <t xml:space="preserve"> </t>
        </is>
      </c>
      <c r="F20" s="4" t="inlineStr">
        <is>
          <t xml:space="preserve"> </t>
        </is>
      </c>
    </row>
    <row r="21">
      <c r="A21" s="4" t="inlineStr">
        <is>
          <t>Construction Real Estate Retail</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C22" s="4" t="inlineStr">
        <is>
          <t xml:space="preserve"> </t>
        </is>
      </c>
      <c r="D22" s="4" t="inlineStr">
        <is>
          <t xml:space="preserve"> </t>
        </is>
      </c>
      <c r="E22" s="4" t="inlineStr">
        <is>
          <t xml:space="preserve"> </t>
        </is>
      </c>
      <c r="F22" s="4" t="inlineStr">
        <is>
          <t xml:space="preserve"> </t>
        </is>
      </c>
    </row>
    <row r="23">
      <c r="A23" s="4" t="inlineStr">
        <is>
          <t>Loan balance</t>
        </is>
      </c>
      <c r="C23" s="5" t="n">
        <v>99504</v>
      </c>
      <c r="D23" s="5" t="n">
        <v>101455</v>
      </c>
      <c r="E23" s="4" t="inlineStr">
        <is>
          <t xml:space="preserve"> </t>
        </is>
      </c>
      <c r="F23" s="4" t="inlineStr">
        <is>
          <t xml:space="preserve"> </t>
        </is>
      </c>
    </row>
    <row r="24">
      <c r="A24" s="4" t="inlineStr">
        <is>
          <t>Commercial Financial Agricultural less PPP and Overdrafts</t>
        </is>
      </c>
      <c r="C24" s="4" t="inlineStr">
        <is>
          <t xml:space="preserve"> </t>
        </is>
      </c>
      <c r="D24" s="4" t="inlineStr">
        <is>
          <t xml:space="preserve"> </t>
        </is>
      </c>
      <c r="E24" s="4" t="inlineStr">
        <is>
          <t xml:space="preserve"> </t>
        </is>
      </c>
      <c r="F24" s="4" t="inlineStr">
        <is>
          <t xml:space="preserve"> </t>
        </is>
      </c>
    </row>
    <row r="25">
      <c r="A25" s="3" t="inlineStr">
        <is>
          <t>Financing Receivable, Credit Quality Indicator [Line Items]</t>
        </is>
      </c>
      <c r="C25" s="4" t="inlineStr">
        <is>
          <t xml:space="preserve"> </t>
        </is>
      </c>
      <c r="D25" s="4" t="inlineStr">
        <is>
          <t xml:space="preserve"> </t>
        </is>
      </c>
      <c r="E25" s="4" t="inlineStr">
        <is>
          <t xml:space="preserve"> </t>
        </is>
      </c>
      <c r="F25" s="4" t="inlineStr">
        <is>
          <t xml:space="preserve"> </t>
        </is>
      </c>
    </row>
    <row r="26">
      <c r="A26" s="4" t="inlineStr">
        <is>
          <t>Loan balance</t>
        </is>
      </c>
      <c r="C26" s="5" t="n">
        <v>1246160</v>
      </c>
      <c r="D26" s="5" t="n">
        <v>1268110</v>
      </c>
      <c r="E26" s="4" t="inlineStr">
        <is>
          <t xml:space="preserve"> </t>
        </is>
      </c>
      <c r="F26" s="4" t="inlineStr">
        <is>
          <t xml:space="preserve"> </t>
        </is>
      </c>
    </row>
    <row r="27">
      <c r="A27" s="4" t="inlineStr">
        <is>
          <t>Bank Overdrafts</t>
        </is>
      </c>
      <c r="C27" s="4" t="inlineStr">
        <is>
          <t xml:space="preserve"> </t>
        </is>
      </c>
      <c r="D27" s="4" t="inlineStr">
        <is>
          <t xml:space="preserve"> </t>
        </is>
      </c>
      <c r="E27" s="4" t="inlineStr">
        <is>
          <t xml:space="preserve"> </t>
        </is>
      </c>
      <c r="F27" s="4" t="inlineStr">
        <is>
          <t xml:space="preserve"> </t>
        </is>
      </c>
    </row>
    <row r="28">
      <c r="A28" s="3" t="inlineStr">
        <is>
          <t>Financing Receivable, Credit Quality Indicator [Line Items]</t>
        </is>
      </c>
      <c r="C28" s="4" t="inlineStr">
        <is>
          <t xml:space="preserve"> </t>
        </is>
      </c>
      <c r="D28" s="4" t="inlineStr">
        <is>
          <t xml:space="preserve"> </t>
        </is>
      </c>
      <c r="E28" s="4" t="inlineStr">
        <is>
          <t xml:space="preserve"> </t>
        </is>
      </c>
      <c r="F28" s="4" t="inlineStr">
        <is>
          <t xml:space="preserve"> </t>
        </is>
      </c>
    </row>
    <row r="29">
      <c r="A29" s="4" t="inlineStr">
        <is>
          <t>Loan balance</t>
        </is>
      </c>
      <c r="C29" s="5" t="n">
        <v>1068</v>
      </c>
      <c r="D29" s="5" t="n">
        <v>1475</v>
      </c>
      <c r="E29" s="4" t="inlineStr">
        <is>
          <t xml:space="preserve"> </t>
        </is>
      </c>
      <c r="F29" s="4" t="inlineStr">
        <is>
          <t xml:space="preserve"> </t>
        </is>
      </c>
    </row>
    <row r="30">
      <c r="A30" s="4" t="inlineStr">
        <is>
          <t>Commercial Real Estate [Member]</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C31" s="4" t="inlineStr">
        <is>
          <t xml:space="preserve"> </t>
        </is>
      </c>
      <c r="D31" s="4" t="inlineStr">
        <is>
          <t xml:space="preserve"> </t>
        </is>
      </c>
      <c r="E31" s="4" t="inlineStr">
        <is>
          <t xml:space="preserve"> </t>
        </is>
      </c>
      <c r="F31" s="4" t="inlineStr">
        <is>
          <t xml:space="preserve"> </t>
        </is>
      </c>
    </row>
    <row r="32">
      <c r="A32" s="4" t="inlineStr">
        <is>
          <t>Loan balance</t>
        </is>
      </c>
      <c r="B32" s="4" t="inlineStr">
        <is>
          <t>[1]</t>
        </is>
      </c>
      <c r="C32" s="5" t="n">
        <v>2029349</v>
      </c>
      <c r="D32" s="5" t="n">
        <v>1994332</v>
      </c>
      <c r="E32" s="4" t="inlineStr">
        <is>
          <t xml:space="preserve"> </t>
        </is>
      </c>
      <c r="F32" s="4" t="inlineStr">
        <is>
          <t xml:space="preserve"> </t>
        </is>
      </c>
    </row>
    <row r="33">
      <c r="A33" s="4" t="inlineStr">
        <is>
          <t>Financing Receivable, Allowance for Credit Loss</t>
        </is>
      </c>
      <c r="C33" s="5" t="n">
        <v>-19838</v>
      </c>
      <c r="D33" s="5" t="n">
        <v>-19571</v>
      </c>
      <c r="E33" s="5" t="n">
        <v>-17181</v>
      </c>
      <c r="F33" s="5" t="n">
        <v>-16374</v>
      </c>
    </row>
    <row r="34">
      <c r="A34" s="4" t="inlineStr">
        <is>
          <t>Consumer less GFSC and Check Loans</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C35" s="4" t="inlineStr">
        <is>
          <t xml:space="preserve"> </t>
        </is>
      </c>
      <c r="D35" s="4" t="inlineStr">
        <is>
          <t xml:space="preserve"> </t>
        </is>
      </c>
      <c r="E35" s="4" t="inlineStr">
        <is>
          <t xml:space="preserve"> </t>
        </is>
      </c>
      <c r="F35" s="4" t="inlineStr">
        <is>
          <t xml:space="preserve"> </t>
        </is>
      </c>
    </row>
    <row r="36">
      <c r="A36" s="4" t="inlineStr">
        <is>
          <t>Loan balance</t>
        </is>
      </c>
      <c r="C36" s="5" t="n">
        <v>1874845</v>
      </c>
      <c r="D36" s="5" t="n">
        <v>1908473</v>
      </c>
      <c r="E36" s="4" t="inlineStr">
        <is>
          <t xml:space="preserve"> </t>
        </is>
      </c>
      <c r="F36" s="4" t="inlineStr">
        <is>
          <t xml:space="preserve"> </t>
        </is>
      </c>
    </row>
    <row r="37">
      <c r="A37" s="4" t="inlineStr">
        <is>
          <t>Check loans</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C38" s="4" t="inlineStr">
        <is>
          <t xml:space="preserve"> </t>
        </is>
      </c>
      <c r="D38" s="4" t="inlineStr">
        <is>
          <t xml:space="preserve"> </t>
        </is>
      </c>
      <c r="E38" s="4" t="inlineStr">
        <is>
          <t xml:space="preserve"> </t>
        </is>
      </c>
      <c r="F38" s="4" t="inlineStr">
        <is>
          <t xml:space="preserve"> </t>
        </is>
      </c>
    </row>
    <row r="39">
      <c r="A39" s="4" t="inlineStr">
        <is>
          <t>Loan balance</t>
        </is>
      </c>
      <c r="C39" s="5" t="n">
        <v>1845</v>
      </c>
      <c r="D39" s="5" t="n">
        <v>1899</v>
      </c>
      <c r="E39" s="4" t="inlineStr">
        <is>
          <t xml:space="preserve"> </t>
        </is>
      </c>
      <c r="F39" s="4" t="inlineStr">
        <is>
          <t xml:space="preserve"> </t>
        </is>
      </c>
    </row>
    <row r="40">
      <c r="A40" s="4" t="inlineStr">
        <is>
          <t>Finance Leases Portfolio Segment [Member]</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C41" s="4" t="inlineStr">
        <is>
          <t xml:space="preserve"> </t>
        </is>
      </c>
      <c r="D41" s="4" t="inlineStr">
        <is>
          <t xml:space="preserve"> </t>
        </is>
      </c>
      <c r="E41" s="4" t="inlineStr">
        <is>
          <t xml:space="preserve"> </t>
        </is>
      </c>
      <c r="F41" s="4" t="inlineStr">
        <is>
          <t xml:space="preserve"> </t>
        </is>
      </c>
    </row>
    <row r="42">
      <c r="A42" s="4" t="inlineStr">
        <is>
          <t>Loan balance</t>
        </is>
      </c>
      <c r="C42" s="5" t="n">
        <v>28837</v>
      </c>
      <c r="D42" s="5" t="n">
        <v>29829</v>
      </c>
      <c r="E42" s="4" t="inlineStr">
        <is>
          <t xml:space="preserve"> </t>
        </is>
      </c>
      <c r="F42" s="4" t="inlineStr">
        <is>
          <t xml:space="preserve"> </t>
        </is>
      </c>
    </row>
    <row r="43">
      <c r="A43" s="4" t="inlineStr">
        <is>
          <t>Financing Receivable, Allowance for Credit Loss</t>
        </is>
      </c>
      <c r="C43" s="6" t="n">
        <v>-181</v>
      </c>
      <c r="D43" s="6" t="n">
        <v>-151</v>
      </c>
      <c r="E43" s="6" t="n">
        <v>-163</v>
      </c>
      <c r="F43" s="6" t="n">
        <v>-117</v>
      </c>
    </row>
    <row r="44"/>
    <row r="45">
      <c r="A45" s="4" t="inlineStr">
        <is>
          <t>[1]Included within each of commercial, financial and agricultural loans and commercial real estate loans is an immaterial amount of consumer loans that were not broken out by class.</t>
        </is>
      </c>
    </row>
  </sheetData>
  <mergeCells count="3">
    <mergeCell ref="A44:E44"/>
    <mergeCell ref="A45:E45"/>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Nonaccrual Restructured And Loans Past Due 90 Days Or More And Accruing)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Nonaccrual loans</t>
        </is>
      </c>
      <c r="B3" s="6" t="n">
        <v>61929</v>
      </c>
      <c r="C3" s="6" t="n">
        <v>68178</v>
      </c>
    </row>
    <row r="4">
      <c r="A4" s="4" t="inlineStr">
        <is>
          <t>Loans past due 90 days or more and accruing</t>
        </is>
      </c>
      <c r="B4" s="5" t="n">
        <v>1219</v>
      </c>
      <c r="C4" s="5" t="n">
        <v>1754</v>
      </c>
    </row>
    <row r="5">
      <c r="A5" s="4" t="inlineStr">
        <is>
          <t>Total nonperforming loans</t>
        </is>
      </c>
      <c r="B5" s="5" t="n">
        <v>63148</v>
      </c>
      <c r="C5" s="5" t="n">
        <v>69932</v>
      </c>
    </row>
    <row r="6">
      <c r="A6" s="4" t="inlineStr">
        <is>
          <t>Commercial Financial And Agricultural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loans</t>
        </is>
      </c>
      <c r="B8" s="5" t="n">
        <v>22993</v>
      </c>
      <c r="C8" s="5" t="n">
        <v>24241</v>
      </c>
    </row>
    <row r="9">
      <c r="A9" s="4" t="inlineStr">
        <is>
          <t>Loans past due 90 days or more and accruing</t>
        </is>
      </c>
      <c r="B9" s="5" t="n">
        <v>2</v>
      </c>
      <c r="C9" s="5" t="n">
        <v>0</v>
      </c>
    </row>
    <row r="10">
      <c r="A10" s="4" t="inlineStr">
        <is>
          <t>Total nonperforming loans</t>
        </is>
      </c>
      <c r="B10" s="5" t="n">
        <v>22995</v>
      </c>
      <c r="C10" s="5" t="n">
        <v>24241</v>
      </c>
    </row>
    <row r="11">
      <c r="A11" s="4" t="inlineStr">
        <is>
          <t>Construction Real Estate Commercial [Domai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Nonaccrual loans</t>
        </is>
      </c>
      <c r="B13" s="5" t="n">
        <v>100</v>
      </c>
      <c r="C13" s="5" t="n">
        <v>8</v>
      </c>
    </row>
    <row r="14">
      <c r="A14" s="4" t="inlineStr">
        <is>
          <t>Loans past due 90 days or more and accruing</t>
        </is>
      </c>
      <c r="B14" s="5" t="n">
        <v>0</v>
      </c>
      <c r="C14" s="5" t="n">
        <v>0</v>
      </c>
    </row>
    <row r="15">
      <c r="A15" s="4" t="inlineStr">
        <is>
          <t>Total nonperforming loans</t>
        </is>
      </c>
      <c r="B15" s="5" t="n">
        <v>100</v>
      </c>
      <c r="C15" s="5" t="n">
        <v>8</v>
      </c>
    </row>
    <row r="16">
      <c r="A16" s="4" t="inlineStr">
        <is>
          <t>Residential Real Estate Commercia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onaccrual loans</t>
        </is>
      </c>
      <c r="B18" s="5" t="n">
        <v>1764</v>
      </c>
      <c r="C18" s="5" t="n">
        <v>5700</v>
      </c>
    </row>
    <row r="19">
      <c r="A19" s="4" t="inlineStr">
        <is>
          <t>Loans past due 90 days or more and accruing</t>
        </is>
      </c>
      <c r="B19" s="5" t="n">
        <v>0</v>
      </c>
      <c r="C19" s="5" t="n">
        <v>0</v>
      </c>
    </row>
    <row r="20">
      <c r="A20" s="4" t="inlineStr">
        <is>
          <t>Total nonperforming loans</t>
        </is>
      </c>
      <c r="B20" s="5" t="n">
        <v>1764</v>
      </c>
      <c r="C20" s="5" t="n">
        <v>5700</v>
      </c>
    </row>
    <row r="21">
      <c r="A21" s="4" t="inlineStr">
        <is>
          <t>Residential Real Estate - Mortgage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loans</t>
        </is>
      </c>
      <c r="B23" s="5" t="n">
        <v>10383</v>
      </c>
      <c r="C23" s="5" t="n">
        <v>11368</v>
      </c>
    </row>
    <row r="24">
      <c r="A24" s="4" t="inlineStr">
        <is>
          <t>Loans past due 90 days or more and accruing</t>
        </is>
      </c>
      <c r="B24" s="5" t="n">
        <v>391</v>
      </c>
      <c r="C24" s="5" t="n">
        <v>913</v>
      </c>
    </row>
    <row r="25">
      <c r="A25" s="4" t="inlineStr">
        <is>
          <t>Total nonperforming loans</t>
        </is>
      </c>
      <c r="B25" s="5" t="n">
        <v>10774</v>
      </c>
      <c r="C25" s="5" t="n">
        <v>12281</v>
      </c>
    </row>
    <row r="26">
      <c r="A26" s="4" t="inlineStr">
        <is>
          <t>Residential Real Estate - HELOC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onaccrual loans</t>
        </is>
      </c>
      <c r="B28" s="5" t="n">
        <v>815</v>
      </c>
      <c r="C28" s="5" t="n">
        <v>918</v>
      </c>
    </row>
    <row r="29">
      <c r="A29" s="4" t="inlineStr">
        <is>
          <t>Loans past due 90 days or more and accruing</t>
        </is>
      </c>
      <c r="B29" s="5" t="n">
        <v>40</v>
      </c>
      <c r="C29" s="5" t="n">
        <v>15</v>
      </c>
    </row>
    <row r="30">
      <c r="A30" s="4" t="inlineStr">
        <is>
          <t>Total nonperforming loans</t>
        </is>
      </c>
      <c r="B30" s="5" t="n">
        <v>855</v>
      </c>
      <c r="C30" s="5" t="n">
        <v>933</v>
      </c>
    </row>
    <row r="31">
      <c r="A31" s="4" t="inlineStr">
        <is>
          <t>Residential Real Estate - Installment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onaccrual loans</t>
        </is>
      </c>
      <c r="B33" s="5" t="n">
        <v>50</v>
      </c>
      <c r="C33" s="5" t="n">
        <v>31</v>
      </c>
    </row>
    <row r="34">
      <c r="A34" s="4" t="inlineStr">
        <is>
          <t>Loans past due 90 days or more and accruing</t>
        </is>
      </c>
      <c r="B34" s="5" t="n">
        <v>0</v>
      </c>
      <c r="C34" s="5" t="n">
        <v>0</v>
      </c>
    </row>
    <row r="35">
      <c r="A35" s="4" t="inlineStr">
        <is>
          <t>Total nonperforming loans</t>
        </is>
      </c>
      <c r="B35" s="5" t="n">
        <v>50</v>
      </c>
      <c r="C35" s="5" t="n">
        <v>31</v>
      </c>
    </row>
    <row r="36">
      <c r="A36" s="4" t="inlineStr">
        <is>
          <t>Construction Real Estate Retail</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Nonaccrual loans</t>
        </is>
      </c>
      <c r="B38" s="5" t="n">
        <v>20</v>
      </c>
      <c r="C38" s="5" t="n">
        <v>22</v>
      </c>
    </row>
    <row r="39">
      <c r="A39" s="4" t="inlineStr">
        <is>
          <t>Loans past due 90 days or more and accruing</t>
        </is>
      </c>
      <c r="B39" s="5" t="n">
        <v>0</v>
      </c>
      <c r="C39" s="5" t="n">
        <v>0</v>
      </c>
    </row>
    <row r="40">
      <c r="A40" s="4" t="inlineStr">
        <is>
          <t>Total nonperforming loans</t>
        </is>
      </c>
      <c r="B40" s="5" t="n">
        <v>20</v>
      </c>
      <c r="C40" s="5" t="n">
        <v>22</v>
      </c>
    </row>
    <row r="41">
      <c r="A41" s="4" t="inlineStr">
        <is>
          <t>Commercial Real Estate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Nonaccrual loans</t>
        </is>
      </c>
      <c r="B43" s="5" t="n">
        <v>22929</v>
      </c>
      <c r="C43" s="5" t="n">
        <v>23230</v>
      </c>
    </row>
    <row r="44">
      <c r="A44" s="4" t="inlineStr">
        <is>
          <t>Loans past due 90 days or more and accruing</t>
        </is>
      </c>
      <c r="B44" s="5" t="n">
        <v>0</v>
      </c>
      <c r="C44" s="5" t="n">
        <v>0</v>
      </c>
    </row>
    <row r="45">
      <c r="A45" s="4" t="inlineStr">
        <is>
          <t>Total nonperforming loans</t>
        </is>
      </c>
      <c r="B45" s="5" t="n">
        <v>22929</v>
      </c>
      <c r="C45" s="5" t="n">
        <v>23230</v>
      </c>
    </row>
    <row r="46">
      <c r="A46" s="4" t="inlineStr">
        <is>
          <t>Finance Leases Portfolio Segment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onaccrual loans</t>
        </is>
      </c>
      <c r="B48" s="5" t="n">
        <v>10</v>
      </c>
      <c r="C48" s="5" t="n">
        <v>17</v>
      </c>
    </row>
    <row r="49">
      <c r="A49" s="4" t="inlineStr">
        <is>
          <t>Loans past due 90 days or more and accruing</t>
        </is>
      </c>
      <c r="B49" s="5" t="n">
        <v>0</v>
      </c>
      <c r="C49" s="5" t="n">
        <v>0</v>
      </c>
    </row>
    <row r="50">
      <c r="A50" s="4" t="inlineStr">
        <is>
          <t>Total nonperforming loans</t>
        </is>
      </c>
      <c r="B50" s="5" t="n">
        <v>10</v>
      </c>
      <c r="C50" s="5" t="n">
        <v>17</v>
      </c>
    </row>
    <row r="51">
      <c r="A51" s="4" t="inlineStr">
        <is>
          <t>Consumer less GFSC and Check Loan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onaccrual loans</t>
        </is>
      </c>
      <c r="B53" s="5" t="n">
        <v>2865</v>
      </c>
      <c r="C53" s="5" t="n">
        <v>2643</v>
      </c>
    </row>
    <row r="54">
      <c r="A54" s="4" t="inlineStr">
        <is>
          <t>Loans past due 90 days or more and accruing</t>
        </is>
      </c>
      <c r="B54" s="5" t="n">
        <v>786</v>
      </c>
      <c r="C54" s="5" t="n">
        <v>826</v>
      </c>
    </row>
    <row r="55">
      <c r="A55" s="4" t="inlineStr">
        <is>
          <t>Total nonperforming loans</t>
        </is>
      </c>
      <c r="B55" s="6" t="n">
        <v>3651</v>
      </c>
      <c r="C55" s="6" t="n">
        <v>3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7" customWidth="1" min="5" max="5"/>
    <col width="23" customWidth="1" min="6" max="6"/>
    <col width="55" customWidth="1" min="7" max="7"/>
  </cols>
  <sheetData>
    <row r="1">
      <c r="A1" s="1" t="inlineStr">
        <is>
          <t>Consolidated Condensed Statements Of Changes In Stockholders' Equity - USD ($) $ in Thousands</t>
        </is>
      </c>
      <c r="B1" s="2" t="inlineStr">
        <is>
          <t>Total</t>
        </is>
      </c>
      <c r="C1" s="2" t="inlineStr">
        <is>
          <t>Preferred Stock [Member]</t>
        </is>
      </c>
      <c r="D1" s="2" t="inlineStr">
        <is>
          <t>Common Stock [Member]</t>
        </is>
      </c>
      <c r="E1" s="2" t="inlineStr">
        <is>
          <t>Retained Earnings [Member]</t>
        </is>
      </c>
      <c r="F1" s="2" t="inlineStr">
        <is>
          <t>Treasury Stock, Common</t>
        </is>
      </c>
      <c r="G1" s="2" t="inlineStr">
        <is>
          <t>Accumulated Other Comprehensive Income (loss) [Member]</t>
        </is>
      </c>
    </row>
    <row r="2">
      <c r="A2" s="4" t="inlineStr">
        <is>
          <t>Balance at Dec. 31, 2023</t>
        </is>
      </c>
      <c r="B2" s="4" t="inlineStr">
        <is>
          <t xml:space="preserve"> </t>
        </is>
      </c>
      <c r="C2" s="6" t="n">
        <v>0</v>
      </c>
      <c r="D2" s="6" t="n">
        <v>463280</v>
      </c>
      <c r="E2" s="6" t="n">
        <v>903877</v>
      </c>
      <c r="F2" s="6" t="n">
        <v>-155673</v>
      </c>
      <c r="G2" s="6" t="n">
        <v>-66191</v>
      </c>
    </row>
    <row r="3">
      <c r="A3" s="4" t="inlineStr">
        <is>
          <t>Net Income</t>
        </is>
      </c>
      <c r="B3" s="6" t="n">
        <v>35204</v>
      </c>
      <c r="C3" s="4" t="inlineStr">
        <is>
          <t xml:space="preserve"> </t>
        </is>
      </c>
      <c r="D3" s="4" t="inlineStr">
        <is>
          <t xml:space="preserve"> </t>
        </is>
      </c>
      <c r="E3" s="5" t="n">
        <v>35204</v>
      </c>
      <c r="F3" s="4" t="inlineStr">
        <is>
          <t xml:space="preserve"> </t>
        </is>
      </c>
      <c r="G3" s="4" t="inlineStr">
        <is>
          <t xml:space="preserve"> </t>
        </is>
      </c>
    </row>
    <row r="4">
      <c r="A4" s="4" t="inlineStr">
        <is>
          <t>Other comprehensive income (loss)</t>
        </is>
      </c>
      <c r="B4" s="5" t="n">
        <v>-204</v>
      </c>
      <c r="C4" s="4" t="inlineStr">
        <is>
          <t xml:space="preserve"> </t>
        </is>
      </c>
      <c r="D4" s="4" t="inlineStr">
        <is>
          <t xml:space="preserve"> </t>
        </is>
      </c>
      <c r="E4" s="4" t="inlineStr">
        <is>
          <t xml:space="preserve"> </t>
        </is>
      </c>
      <c r="F4" s="4" t="inlineStr">
        <is>
          <t xml:space="preserve"> </t>
        </is>
      </c>
      <c r="G4" s="5" t="n">
        <v>-204</v>
      </c>
    </row>
    <row r="5">
      <c r="A5" s="4" t="inlineStr">
        <is>
          <t>Dividends on common shares</t>
        </is>
      </c>
      <c r="B5" s="4" t="inlineStr">
        <is>
          <t xml:space="preserve"> </t>
        </is>
      </c>
      <c r="C5" s="4" t="inlineStr">
        <is>
          <t xml:space="preserve"> </t>
        </is>
      </c>
      <c r="D5" s="4" t="inlineStr">
        <is>
          <t xml:space="preserve"> </t>
        </is>
      </c>
      <c r="E5" s="5" t="n">
        <v>-17287</v>
      </c>
      <c r="F5" s="4" t="inlineStr">
        <is>
          <t xml:space="preserve"> </t>
        </is>
      </c>
      <c r="G5" s="4" t="inlineStr">
        <is>
          <t xml:space="preserve"> </t>
        </is>
      </c>
    </row>
    <row r="6">
      <c r="A6" s="4" t="inlineStr">
        <is>
          <t>Stock Issued During Period, Value, Restricted Stock Award, Net of Forfeitures</t>
        </is>
      </c>
      <c r="B6" s="4" t="inlineStr">
        <is>
          <t xml:space="preserve"> </t>
        </is>
      </c>
      <c r="C6" s="4" t="inlineStr">
        <is>
          <t xml:space="preserve"> </t>
        </is>
      </c>
      <c r="D6" s="5" t="n">
        <v>5701</v>
      </c>
      <c r="E6" s="5" t="n">
        <v>693</v>
      </c>
      <c r="F6" s="5" t="n">
        <v>3414</v>
      </c>
      <c r="G6" s="4" t="inlineStr">
        <is>
          <t xml:space="preserve"> </t>
        </is>
      </c>
    </row>
    <row r="7">
      <c r="A7" s="4" t="inlineStr">
        <is>
          <t>Share-based Payment Arrangement, Expense</t>
        </is>
      </c>
      <c r="B7" s="5" t="n">
        <v>195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Mar. 31, 2024</t>
        </is>
      </c>
      <c r="B8" s="4" t="inlineStr">
        <is>
          <t xml:space="preserve"> </t>
        </is>
      </c>
      <c r="C8" s="5" t="n">
        <v>0</v>
      </c>
      <c r="D8" s="5" t="n">
        <v>459532</v>
      </c>
      <c r="E8" s="5" t="n">
        <v>921101</v>
      </c>
      <c r="F8" s="5" t="n">
        <v>-152259</v>
      </c>
      <c r="G8" s="5" t="n">
        <v>-66395</v>
      </c>
    </row>
    <row r="9">
      <c r="A9" s="4" t="inlineStr">
        <is>
          <t>Balance at Dec. 31, 2024</t>
        </is>
      </c>
      <c r="B9" s="5" t="n">
        <v>1243848</v>
      </c>
      <c r="C9" s="5" t="n">
        <v>0</v>
      </c>
      <c r="D9" s="5" t="n">
        <v>463706</v>
      </c>
      <c r="E9" s="5" t="n">
        <v>977599</v>
      </c>
      <c r="F9" s="5" t="n">
        <v>-151282</v>
      </c>
      <c r="G9" s="5" t="n">
        <v>-46175</v>
      </c>
    </row>
    <row r="10">
      <c r="A10" s="4" t="inlineStr">
        <is>
          <t>Net Income</t>
        </is>
      </c>
      <c r="B10" s="5" t="n">
        <v>42157</v>
      </c>
      <c r="C10" s="4" t="inlineStr">
        <is>
          <t xml:space="preserve"> </t>
        </is>
      </c>
      <c r="D10" s="4" t="inlineStr">
        <is>
          <t xml:space="preserve"> </t>
        </is>
      </c>
      <c r="E10" s="5" t="n">
        <v>42157</v>
      </c>
      <c r="F10" s="4" t="inlineStr">
        <is>
          <t xml:space="preserve"> </t>
        </is>
      </c>
      <c r="G10" s="4" t="inlineStr">
        <is>
          <t xml:space="preserve"> </t>
        </is>
      </c>
    </row>
    <row r="11">
      <c r="A11" s="4" t="inlineStr">
        <is>
          <t>Other comprehensive income (loss)</t>
        </is>
      </c>
      <c r="B11" s="5" t="n">
        <v>11516</v>
      </c>
      <c r="C11" s="4" t="inlineStr">
        <is>
          <t xml:space="preserve"> </t>
        </is>
      </c>
      <c r="D11" s="4" t="inlineStr">
        <is>
          <t xml:space="preserve"> </t>
        </is>
      </c>
      <c r="E11" s="4" t="inlineStr">
        <is>
          <t xml:space="preserve"> </t>
        </is>
      </c>
      <c r="F11" s="4" t="inlineStr">
        <is>
          <t xml:space="preserve"> </t>
        </is>
      </c>
      <c r="G11" s="5" t="n">
        <v>11516</v>
      </c>
    </row>
    <row r="12">
      <c r="A12" s="4" t="inlineStr">
        <is>
          <t>Dividends on common shares</t>
        </is>
      </c>
      <c r="B12" s="4" t="inlineStr">
        <is>
          <t xml:space="preserve"> </t>
        </is>
      </c>
      <c r="C12" s="4" t="inlineStr">
        <is>
          <t xml:space="preserve"> </t>
        </is>
      </c>
      <c r="D12" s="4" t="inlineStr">
        <is>
          <t xml:space="preserve"> </t>
        </is>
      </c>
      <c r="E12" s="5" t="n">
        <v>-17538</v>
      </c>
      <c r="F12" s="4" t="inlineStr">
        <is>
          <t xml:space="preserve"> </t>
        </is>
      </c>
      <c r="G12" s="4" t="inlineStr">
        <is>
          <t xml:space="preserve"> </t>
        </is>
      </c>
    </row>
    <row r="13">
      <c r="A13" s="4" t="inlineStr">
        <is>
          <t>Stock Issued During Period, Value, Restricted Stock Award, Net of Forfeitures</t>
        </is>
      </c>
      <c r="B13" s="4" t="inlineStr">
        <is>
          <t xml:space="preserve"> </t>
        </is>
      </c>
      <c r="C13" s="4" t="inlineStr">
        <is>
          <t xml:space="preserve"> </t>
        </is>
      </c>
      <c r="D13" s="5" t="n">
        <v>6184</v>
      </c>
      <c r="E13" s="5" t="n">
        <v>108</v>
      </c>
      <c r="F13" s="5" t="n">
        <v>3344</v>
      </c>
      <c r="G13" s="4" t="inlineStr">
        <is>
          <t xml:space="preserve"> </t>
        </is>
      </c>
    </row>
    <row r="14">
      <c r="A14" s="4" t="inlineStr">
        <is>
          <t>Share-based Payment Arrangement, Expense</t>
        </is>
      </c>
      <c r="B14" s="5" t="n">
        <v>200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5</t>
        </is>
      </c>
      <c r="B15" s="6" t="n">
        <v>1279042</v>
      </c>
      <c r="C15" s="6" t="n">
        <v>0</v>
      </c>
      <c r="D15" s="6" t="n">
        <v>459529</v>
      </c>
      <c r="E15" s="6" t="n">
        <v>1002110</v>
      </c>
      <c r="F15" s="6" t="n">
        <v>-147938</v>
      </c>
      <c r="G15" s="6" t="n">
        <v>-346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Nonaccrual) (Details) - USD ($) $ in Thousands</t>
        </is>
      </c>
      <c r="B1" s="2" t="inlineStr">
        <is>
          <t>Mar. 31, 2025</t>
        </is>
      </c>
      <c r="C1" s="2" t="inlineStr">
        <is>
          <t>Dec. 31, 2024</t>
        </is>
      </c>
      <c r="D1" s="2" t="inlineStr">
        <is>
          <t>Mar. 31, 2024</t>
        </is>
      </c>
      <c r="E1" s="2" t="inlineStr">
        <is>
          <t>Dec. 31, 2023</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row>
    <row r="3">
      <c r="A3" s="4" t="inlineStr">
        <is>
          <t>Financing Receivable, Nonaccrual, No Allowance</t>
        </is>
      </c>
      <c r="B3" s="6" t="n">
        <v>43224</v>
      </c>
      <c r="C3" s="6" t="n">
        <v>45788</v>
      </c>
      <c r="D3" s="4" t="inlineStr">
        <is>
          <t xml:space="preserve"> </t>
        </is>
      </c>
      <c r="E3" s="4" t="inlineStr">
        <is>
          <t xml:space="preserve"> </t>
        </is>
      </c>
    </row>
    <row r="4">
      <c r="A4" s="4" t="inlineStr">
        <is>
          <t>FinancingReceivableNonaccrualWithAllowance</t>
        </is>
      </c>
      <c r="B4" s="5" t="n">
        <v>18705</v>
      </c>
      <c r="C4" s="5" t="n">
        <v>22390</v>
      </c>
      <c r="D4" s="4" t="inlineStr">
        <is>
          <t xml:space="preserve"> </t>
        </is>
      </c>
      <c r="E4" s="4" t="inlineStr">
        <is>
          <t xml:space="preserve"> </t>
        </is>
      </c>
    </row>
    <row r="5">
      <c r="A5" s="4" t="inlineStr">
        <is>
          <t>Financing Receivable, Allowance for Credit Loss, Excluding Accrued Interest</t>
        </is>
      </c>
      <c r="B5" s="5" t="n">
        <v>88130</v>
      </c>
      <c r="C5" s="5" t="n">
        <v>87966</v>
      </c>
      <c r="D5" s="6" t="n">
        <v>85084</v>
      </c>
      <c r="E5" s="6" t="n">
        <v>83745</v>
      </c>
    </row>
    <row r="6">
      <c r="A6" s="4" t="inlineStr">
        <is>
          <t>Nonperforming Financial Instruments [Member]</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Financing Receivable, Allowance for Credit Loss, Excluding Accrued Interest</t>
        </is>
      </c>
      <c r="B8" s="5" t="n">
        <v>2156</v>
      </c>
      <c r="C8" s="5" t="n">
        <v>2370</v>
      </c>
      <c r="D8" s="4" t="inlineStr">
        <is>
          <t xml:space="preserve"> </t>
        </is>
      </c>
      <c r="E8" s="4" t="inlineStr">
        <is>
          <t xml:space="preserve"> </t>
        </is>
      </c>
    </row>
    <row r="9">
      <c r="A9" s="4" t="inlineStr">
        <is>
          <t>Commercial Financial And Agricultural [Member]</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Financing Receivable, Nonaccrual, No Allowance</t>
        </is>
      </c>
      <c r="B11" s="5" t="n">
        <v>19211</v>
      </c>
      <c r="C11" s="5" t="n">
        <v>18778</v>
      </c>
      <c r="D11" s="4" t="inlineStr">
        <is>
          <t xml:space="preserve"> </t>
        </is>
      </c>
      <c r="E11" s="4" t="inlineStr">
        <is>
          <t xml:space="preserve"> </t>
        </is>
      </c>
    </row>
    <row r="12">
      <c r="A12" s="4" t="inlineStr">
        <is>
          <t>FinancingReceivableNonaccrualWithAllowance</t>
        </is>
      </c>
      <c r="B12" s="5" t="n">
        <v>3782</v>
      </c>
      <c r="C12" s="5" t="n">
        <v>5463</v>
      </c>
      <c r="D12" s="4" t="inlineStr">
        <is>
          <t xml:space="preserve"> </t>
        </is>
      </c>
      <c r="E12" s="4" t="inlineStr">
        <is>
          <t xml:space="preserve"> </t>
        </is>
      </c>
    </row>
    <row r="13">
      <c r="A13" s="4" t="inlineStr">
        <is>
          <t>Commercial Financial And Agricultural [Member] | Nonperforming Financial Instruments [Member]</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Financing Receivable, Allowance for Credit Loss, Excluding Accrued Interest</t>
        </is>
      </c>
      <c r="B15" s="5" t="n">
        <v>988</v>
      </c>
      <c r="C15" s="5" t="n">
        <v>1261</v>
      </c>
      <c r="D15" s="4" t="inlineStr">
        <is>
          <t xml:space="preserve"> </t>
        </is>
      </c>
      <c r="E15" s="4" t="inlineStr">
        <is>
          <t xml:space="preserve"> </t>
        </is>
      </c>
    </row>
    <row r="16">
      <c r="A16" s="4" t="inlineStr">
        <is>
          <t>Construction Real Estate Commercial [Domain]</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Financing Receivable, Nonaccrual, No Allowance</t>
        </is>
      </c>
      <c r="B18" s="5" t="n">
        <v>100</v>
      </c>
      <c r="C18" s="5" t="n">
        <v>8</v>
      </c>
      <c r="D18" s="4" t="inlineStr">
        <is>
          <t xml:space="preserve"> </t>
        </is>
      </c>
      <c r="E18" s="4" t="inlineStr">
        <is>
          <t xml:space="preserve"> </t>
        </is>
      </c>
    </row>
    <row r="19">
      <c r="A19" s="4" t="inlineStr">
        <is>
          <t>FinancingReceivableNonaccrualWithAllowance</t>
        </is>
      </c>
      <c r="B19" s="5" t="n">
        <v>0</v>
      </c>
      <c r="C19" s="5" t="n">
        <v>0</v>
      </c>
      <c r="D19" s="4" t="inlineStr">
        <is>
          <t xml:space="preserve"> </t>
        </is>
      </c>
      <c r="E19" s="4" t="inlineStr">
        <is>
          <t xml:space="preserve"> </t>
        </is>
      </c>
    </row>
    <row r="20">
      <c r="A20" s="4" t="inlineStr">
        <is>
          <t>Construction Real Estate Commercial [Domain] | Nonperforming Financial Instruments [Member]</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 Excluding Accrued Interest</t>
        </is>
      </c>
      <c r="B22" s="5" t="n">
        <v>0</v>
      </c>
      <c r="C22" s="5" t="n">
        <v>0</v>
      </c>
      <c r="D22" s="4" t="inlineStr">
        <is>
          <t xml:space="preserve"> </t>
        </is>
      </c>
      <c r="E22" s="4" t="inlineStr">
        <is>
          <t xml:space="preserve"> </t>
        </is>
      </c>
    </row>
    <row r="23">
      <c r="A23" s="4" t="inlineStr">
        <is>
          <t>Residential Real Estate Commercial [Member]</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Financing Receivable, Nonaccrual, No Allowance</t>
        </is>
      </c>
      <c r="B25" s="5" t="n">
        <v>1764</v>
      </c>
      <c r="C25" s="5" t="n">
        <v>3755</v>
      </c>
      <c r="D25" s="4" t="inlineStr">
        <is>
          <t xml:space="preserve"> </t>
        </is>
      </c>
      <c r="E25" s="4" t="inlineStr">
        <is>
          <t xml:space="preserve"> </t>
        </is>
      </c>
    </row>
    <row r="26">
      <c r="A26" s="4" t="inlineStr">
        <is>
          <t>FinancingReceivableNonaccrualWithAllowance</t>
        </is>
      </c>
      <c r="B26" s="5" t="n">
        <v>0</v>
      </c>
      <c r="C26" s="5" t="n">
        <v>1945</v>
      </c>
      <c r="D26" s="4" t="inlineStr">
        <is>
          <t xml:space="preserve"> </t>
        </is>
      </c>
      <c r="E26" s="4" t="inlineStr">
        <is>
          <t xml:space="preserve"> </t>
        </is>
      </c>
    </row>
    <row r="27">
      <c r="A27" s="4" t="inlineStr">
        <is>
          <t>Residential Real Estate Commercial [Member] | Nonperforming Financial Instruments [Member]</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Financing Receivable, Allowance for Credit Loss, Excluding Accrued Interest</t>
        </is>
      </c>
      <c r="B29" s="5" t="n">
        <v>0</v>
      </c>
      <c r="C29" s="5" t="n">
        <v>39</v>
      </c>
      <c r="D29" s="4" t="inlineStr">
        <is>
          <t xml:space="preserve"> </t>
        </is>
      </c>
      <c r="E29" s="4" t="inlineStr">
        <is>
          <t xml:space="preserve"> </t>
        </is>
      </c>
    </row>
    <row r="30">
      <c r="A30" s="4" t="inlineStr">
        <is>
          <t>Construction Real Estate Retail</t>
        </is>
      </c>
      <c r="B30" s="4" t="inlineStr">
        <is>
          <t xml:space="preserve"> </t>
        </is>
      </c>
      <c r="C30" s="4" t="inlineStr">
        <is>
          <t xml:space="preserve"> </t>
        </is>
      </c>
      <c r="D30" s="4" t="inlineStr">
        <is>
          <t xml:space="preserve"> </t>
        </is>
      </c>
      <c r="E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row>
    <row r="32">
      <c r="A32" s="4" t="inlineStr">
        <is>
          <t>Financing Receivable, Nonaccrual, No Allowance</t>
        </is>
      </c>
      <c r="B32" s="5" t="n">
        <v>0</v>
      </c>
      <c r="C32" s="5" t="n">
        <v>0</v>
      </c>
      <c r="D32" s="4" t="inlineStr">
        <is>
          <t xml:space="preserve"> </t>
        </is>
      </c>
      <c r="E32" s="4" t="inlineStr">
        <is>
          <t xml:space="preserve"> </t>
        </is>
      </c>
    </row>
    <row r="33">
      <c r="A33" s="4" t="inlineStr">
        <is>
          <t>FinancingReceivableNonaccrualWithAllowance</t>
        </is>
      </c>
      <c r="B33" s="5" t="n">
        <v>20</v>
      </c>
      <c r="C33" s="5" t="n">
        <v>22</v>
      </c>
      <c r="D33" s="4" t="inlineStr">
        <is>
          <t xml:space="preserve"> </t>
        </is>
      </c>
      <c r="E33" s="4" t="inlineStr">
        <is>
          <t xml:space="preserve"> </t>
        </is>
      </c>
    </row>
    <row r="34">
      <c r="A34" s="4" t="inlineStr">
        <is>
          <t>Construction Real Estate Retail | Nonperforming Financial Instruments [Member]</t>
        </is>
      </c>
      <c r="B34" s="4" t="inlineStr">
        <is>
          <t xml:space="preserve"> </t>
        </is>
      </c>
      <c r="C34" s="4" t="inlineStr">
        <is>
          <t xml:space="preserve"> </t>
        </is>
      </c>
      <c r="D34" s="4" t="inlineStr">
        <is>
          <t xml:space="preserve"> </t>
        </is>
      </c>
      <c r="E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 Excluding Accrued Interest</t>
        </is>
      </c>
      <c r="B36" s="5" t="n">
        <v>1</v>
      </c>
      <c r="C36" s="5" t="n">
        <v>1</v>
      </c>
      <c r="D36" s="4" t="inlineStr">
        <is>
          <t xml:space="preserve"> </t>
        </is>
      </c>
      <c r="E36" s="4" t="inlineStr">
        <is>
          <t xml:space="preserve"> </t>
        </is>
      </c>
    </row>
    <row r="37">
      <c r="A37" s="4" t="inlineStr">
        <is>
          <t>Residential Real Estate - Mortgage [Member]</t>
        </is>
      </c>
      <c r="B37" s="4" t="inlineStr">
        <is>
          <t xml:space="preserve"> </t>
        </is>
      </c>
      <c r="C37" s="4" t="inlineStr">
        <is>
          <t xml:space="preserve"> </t>
        </is>
      </c>
      <c r="D37" s="4" t="inlineStr">
        <is>
          <t xml:space="preserve"> </t>
        </is>
      </c>
      <c r="E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row>
    <row r="39">
      <c r="A39" s="4" t="inlineStr">
        <is>
          <t>Financing Receivable, Nonaccrual, No Allowance</t>
        </is>
      </c>
      <c r="B39" s="5" t="n">
        <v>0</v>
      </c>
      <c r="C39" s="5" t="n">
        <v>0</v>
      </c>
      <c r="D39" s="4" t="inlineStr">
        <is>
          <t xml:space="preserve"> </t>
        </is>
      </c>
      <c r="E39" s="4" t="inlineStr">
        <is>
          <t xml:space="preserve"> </t>
        </is>
      </c>
    </row>
    <row r="40">
      <c r="A40" s="4" t="inlineStr">
        <is>
          <t>FinancingReceivableNonaccrualWithAllowance</t>
        </is>
      </c>
      <c r="B40" s="5" t="n">
        <v>10383</v>
      </c>
      <c r="C40" s="5" t="n">
        <v>11368</v>
      </c>
      <c r="D40" s="4" t="inlineStr">
        <is>
          <t xml:space="preserve"> </t>
        </is>
      </c>
      <c r="E40" s="4" t="inlineStr">
        <is>
          <t xml:space="preserve"> </t>
        </is>
      </c>
    </row>
    <row r="41">
      <c r="A41" s="4" t="inlineStr">
        <is>
          <t>Residential Real Estate - Mortgage [Member] | Nonperforming Financial Instruments [Member]</t>
        </is>
      </c>
      <c r="B41" s="4" t="inlineStr">
        <is>
          <t xml:space="preserve"> </t>
        </is>
      </c>
      <c r="C41" s="4" t="inlineStr">
        <is>
          <t xml:space="preserve"> </t>
        </is>
      </c>
      <c r="D41" s="4" t="inlineStr">
        <is>
          <t xml:space="preserve"> </t>
        </is>
      </c>
      <c r="E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c r="E42" s="4" t="inlineStr">
        <is>
          <t xml:space="preserve"> </t>
        </is>
      </c>
    </row>
    <row r="43">
      <c r="A43" s="4" t="inlineStr">
        <is>
          <t>Financing Receivable, Allowance for Credit Loss, Excluding Accrued Interest</t>
        </is>
      </c>
      <c r="B43" s="5" t="n">
        <v>118</v>
      </c>
      <c r="C43" s="5" t="n">
        <v>128</v>
      </c>
      <c r="D43" s="4" t="inlineStr">
        <is>
          <t xml:space="preserve"> </t>
        </is>
      </c>
      <c r="E43" s="4" t="inlineStr">
        <is>
          <t xml:space="preserve"> </t>
        </is>
      </c>
    </row>
    <row r="44">
      <c r="A44" s="4" t="inlineStr">
        <is>
          <t>Residential Real Estate - HELOC [Member]</t>
        </is>
      </c>
      <c r="B44" s="4" t="inlineStr">
        <is>
          <t xml:space="preserve"> </t>
        </is>
      </c>
      <c r="C44" s="4" t="inlineStr">
        <is>
          <t xml:space="preserve"> </t>
        </is>
      </c>
      <c r="D44" s="4" t="inlineStr">
        <is>
          <t xml:space="preserve"> </t>
        </is>
      </c>
      <c r="E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row>
    <row r="46">
      <c r="A46" s="4" t="inlineStr">
        <is>
          <t>Financing Receivable, Nonaccrual, No Allowance</t>
        </is>
      </c>
      <c r="B46" s="5" t="n">
        <v>0</v>
      </c>
      <c r="C46" s="5" t="n">
        <v>0</v>
      </c>
      <c r="D46" s="4" t="inlineStr">
        <is>
          <t xml:space="preserve"> </t>
        </is>
      </c>
      <c r="E46" s="4" t="inlineStr">
        <is>
          <t xml:space="preserve"> </t>
        </is>
      </c>
    </row>
    <row r="47">
      <c r="A47" s="4" t="inlineStr">
        <is>
          <t>FinancingReceivableNonaccrualWithAllowance</t>
        </is>
      </c>
      <c r="B47" s="5" t="n">
        <v>815</v>
      </c>
      <c r="C47" s="5" t="n">
        <v>918</v>
      </c>
      <c r="D47" s="4" t="inlineStr">
        <is>
          <t xml:space="preserve"> </t>
        </is>
      </c>
      <c r="E47" s="4" t="inlineStr">
        <is>
          <t xml:space="preserve"> </t>
        </is>
      </c>
    </row>
    <row r="48">
      <c r="A48" s="4" t="inlineStr">
        <is>
          <t>Residential Real Estate - HELOC [Member] | Nonperforming Financial Instruments [Member]</t>
        </is>
      </c>
      <c r="B48" s="4" t="inlineStr">
        <is>
          <t xml:space="preserve"> </t>
        </is>
      </c>
      <c r="C48" s="4" t="inlineStr">
        <is>
          <t xml:space="preserve"> </t>
        </is>
      </c>
      <c r="D48" s="4" t="inlineStr">
        <is>
          <t xml:space="preserve"> </t>
        </is>
      </c>
      <c r="E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c r="E49" s="4" t="inlineStr">
        <is>
          <t xml:space="preserve"> </t>
        </is>
      </c>
    </row>
    <row r="50">
      <c r="A50" s="4" t="inlineStr">
        <is>
          <t>Financing Receivable, Allowance for Credit Loss, Excluding Accrued Interest</t>
        </is>
      </c>
      <c r="B50" s="5" t="n">
        <v>93</v>
      </c>
      <c r="C50" s="5" t="n">
        <v>154</v>
      </c>
      <c r="D50" s="4" t="inlineStr">
        <is>
          <t xml:space="preserve"> </t>
        </is>
      </c>
      <c r="E50" s="4" t="inlineStr">
        <is>
          <t xml:space="preserve"> </t>
        </is>
      </c>
    </row>
    <row r="51">
      <c r="A51" s="4" t="inlineStr">
        <is>
          <t>Residential Real Estate - Installment [Member]</t>
        </is>
      </c>
      <c r="B51" s="4" t="inlineStr">
        <is>
          <t xml:space="preserve"> </t>
        </is>
      </c>
      <c r="C51" s="4" t="inlineStr">
        <is>
          <t xml:space="preserve"> </t>
        </is>
      </c>
      <c r="D51" s="4" t="inlineStr">
        <is>
          <t xml:space="preserve"> </t>
        </is>
      </c>
      <c r="E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row>
    <row r="53">
      <c r="A53" s="4" t="inlineStr">
        <is>
          <t>Financing Receivable, Nonaccrual, No Allowance</t>
        </is>
      </c>
      <c r="B53" s="5" t="n">
        <v>0</v>
      </c>
      <c r="C53" s="5" t="n">
        <v>0</v>
      </c>
      <c r="D53" s="4" t="inlineStr">
        <is>
          <t xml:space="preserve"> </t>
        </is>
      </c>
      <c r="E53" s="4" t="inlineStr">
        <is>
          <t xml:space="preserve"> </t>
        </is>
      </c>
    </row>
    <row r="54">
      <c r="A54" s="4" t="inlineStr">
        <is>
          <t>FinancingReceivableNonaccrualWithAllowance</t>
        </is>
      </c>
      <c r="B54" s="5" t="n">
        <v>50</v>
      </c>
      <c r="C54" s="5" t="n">
        <v>31</v>
      </c>
      <c r="D54" s="4" t="inlineStr">
        <is>
          <t xml:space="preserve"> </t>
        </is>
      </c>
      <c r="E54" s="4" t="inlineStr">
        <is>
          <t xml:space="preserve"> </t>
        </is>
      </c>
    </row>
    <row r="55">
      <c r="A55" s="4" t="inlineStr">
        <is>
          <t>Residential Real Estate - Installment [Member] | Nonperforming Financial Instruments [Member]</t>
        </is>
      </c>
      <c r="B55" s="4" t="inlineStr">
        <is>
          <t xml:space="preserve"> </t>
        </is>
      </c>
      <c r="C55" s="4" t="inlineStr">
        <is>
          <t xml:space="preserve"> </t>
        </is>
      </c>
      <c r="D55" s="4" t="inlineStr">
        <is>
          <t xml:space="preserve"> </t>
        </is>
      </c>
      <c r="E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c r="E56" s="4" t="inlineStr">
        <is>
          <t xml:space="preserve"> </t>
        </is>
      </c>
    </row>
    <row r="57">
      <c r="A57" s="4" t="inlineStr">
        <is>
          <t>Financing Receivable, Allowance for Credit Loss, Excluding Accrued Interest</t>
        </is>
      </c>
      <c r="B57" s="5" t="n">
        <v>20</v>
      </c>
      <c r="C57" s="5" t="n">
        <v>1</v>
      </c>
      <c r="D57" s="4" t="inlineStr">
        <is>
          <t xml:space="preserve"> </t>
        </is>
      </c>
      <c r="E57" s="4" t="inlineStr">
        <is>
          <t xml:space="preserve"> </t>
        </is>
      </c>
    </row>
    <row r="58">
      <c r="A58" s="4" t="inlineStr">
        <is>
          <t>Commercial Real Estate [Member]</t>
        </is>
      </c>
      <c r="B58" s="4" t="inlineStr">
        <is>
          <t xml:space="preserve"> </t>
        </is>
      </c>
      <c r="C58" s="4" t="inlineStr">
        <is>
          <t xml:space="preserve"> </t>
        </is>
      </c>
      <c r="D58" s="4" t="inlineStr">
        <is>
          <t xml:space="preserve"> </t>
        </is>
      </c>
      <c r="E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row>
    <row r="60">
      <c r="A60" s="4" t="inlineStr">
        <is>
          <t>Financing Receivable, Nonaccrual, No Allowance</t>
        </is>
      </c>
      <c r="B60" s="5" t="n">
        <v>22139</v>
      </c>
      <c r="C60" s="5" t="n">
        <v>23230</v>
      </c>
      <c r="D60" s="4" t="inlineStr">
        <is>
          <t xml:space="preserve"> </t>
        </is>
      </c>
      <c r="E60" s="4" t="inlineStr">
        <is>
          <t xml:space="preserve"> </t>
        </is>
      </c>
    </row>
    <row r="61">
      <c r="A61" s="4" t="inlineStr">
        <is>
          <t>FinancingReceivableNonaccrualWithAllowance</t>
        </is>
      </c>
      <c r="B61" s="5" t="n">
        <v>790</v>
      </c>
      <c r="C61" s="5" t="n">
        <v>0</v>
      </c>
      <c r="D61" s="4" t="inlineStr">
        <is>
          <t xml:space="preserve"> </t>
        </is>
      </c>
      <c r="E61" s="4" t="inlineStr">
        <is>
          <t xml:space="preserve"> </t>
        </is>
      </c>
    </row>
    <row r="62">
      <c r="A62" s="4" t="inlineStr">
        <is>
          <t>Financing Receivable, Allowance for Credit Loss, Excluding Accrued Interest</t>
        </is>
      </c>
      <c r="B62" s="5" t="n">
        <v>19838</v>
      </c>
      <c r="C62" s="5" t="n">
        <v>19571</v>
      </c>
      <c r="D62" s="5" t="n">
        <v>17181</v>
      </c>
      <c r="E62" s="5" t="n">
        <v>16374</v>
      </c>
    </row>
    <row r="63">
      <c r="A63" s="4" t="inlineStr">
        <is>
          <t>Commercial Real Estate [Member] | Nonperforming Financial Instruments [Member]</t>
        </is>
      </c>
      <c r="B63" s="4" t="inlineStr">
        <is>
          <t xml:space="preserve"> </t>
        </is>
      </c>
      <c r="C63" s="4" t="inlineStr">
        <is>
          <t xml:space="preserve"> </t>
        </is>
      </c>
      <c r="D63" s="4" t="inlineStr">
        <is>
          <t xml:space="preserve"> </t>
        </is>
      </c>
      <c r="E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c r="E64" s="4" t="inlineStr">
        <is>
          <t xml:space="preserve"> </t>
        </is>
      </c>
    </row>
    <row r="65">
      <c r="A65" s="4" t="inlineStr">
        <is>
          <t>Financing Receivable, Allowance for Credit Loss, Excluding Accrued Interest</t>
        </is>
      </c>
      <c r="B65" s="5" t="n">
        <v>68</v>
      </c>
      <c r="C65" s="5" t="n">
        <v>0</v>
      </c>
      <c r="D65" s="4" t="inlineStr">
        <is>
          <t xml:space="preserve"> </t>
        </is>
      </c>
      <c r="E65" s="4" t="inlineStr">
        <is>
          <t xml:space="preserve"> </t>
        </is>
      </c>
    </row>
    <row r="66">
      <c r="A66" s="4" t="inlineStr">
        <is>
          <t>Bank Overdrafts</t>
        </is>
      </c>
      <c r="B66" s="4" t="inlineStr">
        <is>
          <t xml:space="preserve"> </t>
        </is>
      </c>
      <c r="C66" s="4" t="inlineStr">
        <is>
          <t xml:space="preserve"> </t>
        </is>
      </c>
      <c r="D66" s="4" t="inlineStr">
        <is>
          <t xml:space="preserve"> </t>
        </is>
      </c>
      <c r="E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row>
    <row r="68">
      <c r="A68" s="4" t="inlineStr">
        <is>
          <t>Financing Receivable, Nonaccrual, No Allowance</t>
        </is>
      </c>
      <c r="B68" s="5" t="n">
        <v>0</v>
      </c>
      <c r="C68" s="5" t="n">
        <v>0</v>
      </c>
      <c r="D68" s="4" t="inlineStr">
        <is>
          <t xml:space="preserve"> </t>
        </is>
      </c>
      <c r="E68" s="4" t="inlineStr">
        <is>
          <t xml:space="preserve"> </t>
        </is>
      </c>
    </row>
    <row r="69">
      <c r="A69" s="4" t="inlineStr">
        <is>
          <t>FinancingReceivableNonaccrualWithAllowance</t>
        </is>
      </c>
      <c r="B69" s="5" t="n">
        <v>0</v>
      </c>
      <c r="C69" s="5" t="n">
        <v>0</v>
      </c>
      <c r="D69" s="4" t="inlineStr">
        <is>
          <t xml:space="preserve"> </t>
        </is>
      </c>
      <c r="E69" s="4" t="inlineStr">
        <is>
          <t xml:space="preserve"> </t>
        </is>
      </c>
    </row>
    <row r="70">
      <c r="A70" s="4" t="inlineStr">
        <is>
          <t>Bank Overdrafts | Nonperforming Financial Instruments [Member]</t>
        </is>
      </c>
      <c r="B70" s="4" t="inlineStr">
        <is>
          <t xml:space="preserve"> </t>
        </is>
      </c>
      <c r="C70" s="4" t="inlineStr">
        <is>
          <t xml:space="preserve"> </t>
        </is>
      </c>
      <c r="D70" s="4" t="inlineStr">
        <is>
          <t xml:space="preserve"> </t>
        </is>
      </c>
      <c r="E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c r="E71" s="4" t="inlineStr">
        <is>
          <t xml:space="preserve"> </t>
        </is>
      </c>
    </row>
    <row r="72">
      <c r="A72" s="4" t="inlineStr">
        <is>
          <t>Financing Receivable, Allowance for Credit Loss, Excluding Accrued Interest</t>
        </is>
      </c>
      <c r="B72" s="5" t="n">
        <v>0</v>
      </c>
      <c r="C72" s="5" t="n">
        <v>0</v>
      </c>
      <c r="D72" s="4" t="inlineStr">
        <is>
          <t xml:space="preserve"> </t>
        </is>
      </c>
      <c r="E72" s="4" t="inlineStr">
        <is>
          <t xml:space="preserve"> </t>
        </is>
      </c>
    </row>
    <row r="73">
      <c r="A73" s="4" t="inlineStr">
        <is>
          <t>Consumer [Member]</t>
        </is>
      </c>
      <c r="B73" s="4" t="inlineStr">
        <is>
          <t xml:space="preserve"> </t>
        </is>
      </c>
      <c r="C73" s="4" t="inlineStr">
        <is>
          <t xml:space="preserve"> </t>
        </is>
      </c>
      <c r="D73" s="4" t="inlineStr">
        <is>
          <t xml:space="preserve"> </t>
        </is>
      </c>
      <c r="E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c r="E74" s="4" t="inlineStr">
        <is>
          <t xml:space="preserve"> </t>
        </is>
      </c>
    </row>
    <row r="75">
      <c r="A75" s="4" t="inlineStr">
        <is>
          <t>Financing Receivable, Nonaccrual, No Allowance</t>
        </is>
      </c>
      <c r="B75" s="5" t="n">
        <v>0</v>
      </c>
      <c r="C75" s="5" t="n">
        <v>0</v>
      </c>
      <c r="D75" s="4" t="inlineStr">
        <is>
          <t xml:space="preserve"> </t>
        </is>
      </c>
      <c r="E75" s="4" t="inlineStr">
        <is>
          <t xml:space="preserve"> </t>
        </is>
      </c>
    </row>
    <row r="76">
      <c r="A76" s="4" t="inlineStr">
        <is>
          <t>FinancingReceivableNonaccrualWithAllowance</t>
        </is>
      </c>
      <c r="B76" s="5" t="n">
        <v>2865</v>
      </c>
      <c r="C76" s="5" t="n">
        <v>2643</v>
      </c>
      <c r="D76" s="4" t="inlineStr">
        <is>
          <t xml:space="preserve"> </t>
        </is>
      </c>
      <c r="E76" s="4" t="inlineStr">
        <is>
          <t xml:space="preserve"> </t>
        </is>
      </c>
    </row>
    <row r="77">
      <c r="A77" s="4" t="inlineStr">
        <is>
          <t>Financing Receivable, Allowance for Credit Loss, Excluding Accrued Interest</t>
        </is>
      </c>
      <c r="B77" s="5" t="n">
        <v>25815</v>
      </c>
      <c r="C77" s="5" t="n">
        <v>26081</v>
      </c>
      <c r="D77" s="5" t="n">
        <v>27394</v>
      </c>
      <c r="E77" s="5" t="n">
        <v>27713</v>
      </c>
    </row>
    <row r="78">
      <c r="A78" s="4" t="inlineStr">
        <is>
          <t>Consumer [Member] | Nonperforming Financial Instruments [Member]</t>
        </is>
      </c>
      <c r="B78" s="4" t="inlineStr">
        <is>
          <t xml:space="preserve"> </t>
        </is>
      </c>
      <c r="C78" s="4" t="inlineStr">
        <is>
          <t xml:space="preserve"> </t>
        </is>
      </c>
      <c r="D78" s="4" t="inlineStr">
        <is>
          <t xml:space="preserve"> </t>
        </is>
      </c>
      <c r="E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c r="E79" s="4" t="inlineStr">
        <is>
          <t xml:space="preserve"> </t>
        </is>
      </c>
    </row>
    <row r="80">
      <c r="A80" s="4" t="inlineStr">
        <is>
          <t>Financing Receivable, Allowance for Credit Loss, Excluding Accrued Interest</t>
        </is>
      </c>
      <c r="B80" s="5" t="n">
        <v>868</v>
      </c>
      <c r="C80" s="5" t="n">
        <v>786</v>
      </c>
      <c r="D80" s="4" t="inlineStr">
        <is>
          <t xml:space="preserve"> </t>
        </is>
      </c>
      <c r="E80" s="4" t="inlineStr">
        <is>
          <t xml:space="preserve"> </t>
        </is>
      </c>
    </row>
    <row r="81">
      <c r="A81" s="4" t="inlineStr">
        <is>
          <t>Check loans</t>
        </is>
      </c>
      <c r="B81" s="4" t="inlineStr">
        <is>
          <t xml:space="preserve"> </t>
        </is>
      </c>
      <c r="C81" s="4" t="inlineStr">
        <is>
          <t xml:space="preserve"> </t>
        </is>
      </c>
      <c r="D81" s="4" t="inlineStr">
        <is>
          <t xml:space="preserve"> </t>
        </is>
      </c>
      <c r="E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c r="E82" s="4" t="inlineStr">
        <is>
          <t xml:space="preserve"> </t>
        </is>
      </c>
    </row>
    <row r="83">
      <c r="A83" s="4" t="inlineStr">
        <is>
          <t>Financing Receivable, Nonaccrual, No Allowance</t>
        </is>
      </c>
      <c r="B83" s="5" t="n">
        <v>0</v>
      </c>
      <c r="C83" s="5" t="n">
        <v>0</v>
      </c>
      <c r="D83" s="4" t="inlineStr">
        <is>
          <t xml:space="preserve"> </t>
        </is>
      </c>
      <c r="E83" s="4" t="inlineStr">
        <is>
          <t xml:space="preserve"> </t>
        </is>
      </c>
    </row>
    <row r="84">
      <c r="A84" s="4" t="inlineStr">
        <is>
          <t>FinancingReceivableNonaccrualWithAllowance</t>
        </is>
      </c>
      <c r="B84" s="5" t="n">
        <v>0</v>
      </c>
      <c r="C84" s="5" t="n">
        <v>0</v>
      </c>
      <c r="D84" s="4" t="inlineStr">
        <is>
          <t xml:space="preserve"> </t>
        </is>
      </c>
      <c r="E84" s="4" t="inlineStr">
        <is>
          <t xml:space="preserve"> </t>
        </is>
      </c>
    </row>
    <row r="85">
      <c r="A85" s="4" t="inlineStr">
        <is>
          <t>Check loans | Nonperforming Financial Instruments [Member]</t>
        </is>
      </c>
      <c r="B85" s="4" t="inlineStr">
        <is>
          <t xml:space="preserve"> </t>
        </is>
      </c>
      <c r="C85" s="4" t="inlineStr">
        <is>
          <t xml:space="preserve"> </t>
        </is>
      </c>
      <c r="D85" s="4" t="inlineStr">
        <is>
          <t xml:space="preserve"> </t>
        </is>
      </c>
      <c r="E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row>
    <row r="87">
      <c r="A87" s="4" t="inlineStr">
        <is>
          <t>Financing Receivable, Allowance for Credit Loss, Excluding Accrued Interest</t>
        </is>
      </c>
      <c r="B87" s="5" t="n">
        <v>0</v>
      </c>
      <c r="C87" s="5" t="n">
        <v>0</v>
      </c>
      <c r="D87" s="4" t="inlineStr">
        <is>
          <t xml:space="preserve"> </t>
        </is>
      </c>
      <c r="E87" s="4" t="inlineStr">
        <is>
          <t xml:space="preserve"> </t>
        </is>
      </c>
    </row>
    <row r="88">
      <c r="A88" s="4" t="inlineStr">
        <is>
          <t>Finance Leases Portfolio Segment [Member]</t>
        </is>
      </c>
      <c r="B88" s="4" t="inlineStr">
        <is>
          <t xml:space="preserve"> </t>
        </is>
      </c>
      <c r="C88" s="4" t="inlineStr">
        <is>
          <t xml:space="preserve"> </t>
        </is>
      </c>
      <c r="D88" s="4" t="inlineStr">
        <is>
          <t xml:space="preserve"> </t>
        </is>
      </c>
      <c r="E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c r="E89" s="4" t="inlineStr">
        <is>
          <t xml:space="preserve"> </t>
        </is>
      </c>
    </row>
    <row r="90">
      <c r="A90" s="4" t="inlineStr">
        <is>
          <t>Financing Receivable, Nonaccrual, No Allowance</t>
        </is>
      </c>
      <c r="B90" s="5" t="n">
        <v>10</v>
      </c>
      <c r="C90" s="5" t="n">
        <v>17</v>
      </c>
      <c r="D90" s="4" t="inlineStr">
        <is>
          <t xml:space="preserve"> </t>
        </is>
      </c>
      <c r="E90" s="4" t="inlineStr">
        <is>
          <t xml:space="preserve"> </t>
        </is>
      </c>
    </row>
    <row r="91">
      <c r="A91" s="4" t="inlineStr">
        <is>
          <t>FinancingReceivableNonaccrualWithAllowance</t>
        </is>
      </c>
      <c r="B91" s="5" t="n">
        <v>0</v>
      </c>
      <c r="C91" s="5" t="n">
        <v>0</v>
      </c>
      <c r="D91" s="4" t="inlineStr">
        <is>
          <t xml:space="preserve"> </t>
        </is>
      </c>
      <c r="E91" s="4" t="inlineStr">
        <is>
          <t xml:space="preserve"> </t>
        </is>
      </c>
    </row>
    <row r="92">
      <c r="A92" s="4" t="inlineStr">
        <is>
          <t>Financing Receivable, Allowance for Credit Loss, Excluding Accrued Interest</t>
        </is>
      </c>
      <c r="B92" s="5" t="n">
        <v>181</v>
      </c>
      <c r="C92" s="5" t="n">
        <v>151</v>
      </c>
      <c r="D92" s="6" t="n">
        <v>163</v>
      </c>
      <c r="E92" s="6" t="n">
        <v>117</v>
      </c>
    </row>
    <row r="93">
      <c r="A93" s="4" t="inlineStr">
        <is>
          <t>Finance Leases Portfolio Segment [Member] | Nonperforming Financial Instruments [Member]</t>
        </is>
      </c>
      <c r="B93" s="4" t="inlineStr">
        <is>
          <t xml:space="preserve"> </t>
        </is>
      </c>
      <c r="C93" s="4" t="inlineStr">
        <is>
          <t xml:space="preserve"> </t>
        </is>
      </c>
      <c r="D93" s="4" t="inlineStr">
        <is>
          <t xml:space="preserve"> </t>
        </is>
      </c>
      <c r="E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c r="E94" s="4" t="inlineStr">
        <is>
          <t xml:space="preserve"> </t>
        </is>
      </c>
    </row>
    <row r="95">
      <c r="A95" s="4" t="inlineStr">
        <is>
          <t>Financing Receivable, Allowance for Credit Loss, Excluding Accrued Interest</t>
        </is>
      </c>
      <c r="B95" s="6" t="n">
        <v>0</v>
      </c>
      <c r="C95" s="6" t="n">
        <v>0</v>
      </c>
      <c r="D95" s="4" t="inlineStr">
        <is>
          <t xml:space="preserve"> </t>
        </is>
      </c>
      <c r="E9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Impaired Loan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Financing Receivable, Excluding Accrued Interest, before Allowance for Credit Loss</t>
        </is>
      </c>
      <c r="B4" s="6" t="n">
        <v>7883735</v>
      </c>
      <c r="C4" s="4" t="inlineStr">
        <is>
          <t xml:space="preserve"> </t>
        </is>
      </c>
      <c r="D4" s="6" t="n">
        <v>7817128</v>
      </c>
      <c r="E4" s="4" t="inlineStr">
        <is>
          <t xml:space="preserve"> </t>
        </is>
      </c>
    </row>
    <row r="5">
      <c r="A5" s="4" t="inlineStr">
        <is>
          <t>Financing Receivable, Impaired, Interest Income Recognized</t>
        </is>
      </c>
      <c r="B5" s="5" t="n">
        <v>760</v>
      </c>
      <c r="C5" s="6" t="n">
        <v>710</v>
      </c>
      <c r="D5" s="4" t="inlineStr">
        <is>
          <t xml:space="preserve"> </t>
        </is>
      </c>
      <c r="E5" s="4" t="inlineStr">
        <is>
          <t xml:space="preserve"> </t>
        </is>
      </c>
    </row>
    <row r="6">
      <c r="A6" s="4" t="inlineStr">
        <is>
          <t>Financing Receivable, Allowance for Credit Loss, Excluding Accrued Interest</t>
        </is>
      </c>
      <c r="B6" s="5" t="n">
        <v>88130</v>
      </c>
      <c r="C6" s="5" t="n">
        <v>85084</v>
      </c>
      <c r="D6" s="5" t="n">
        <v>87966</v>
      </c>
      <c r="E6" s="6" t="n">
        <v>83745</v>
      </c>
    </row>
    <row r="7">
      <c r="A7" s="4" t="inlineStr">
        <is>
          <t>Real Estate [Member]</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Impaired Financing Receivable Amortized Cost</t>
        </is>
      </c>
      <c r="B9" s="5" t="n">
        <v>32462</v>
      </c>
      <c r="C9" s="4" t="inlineStr">
        <is>
          <t xml:space="preserve"> </t>
        </is>
      </c>
      <c r="D9" s="5" t="n">
        <v>36687</v>
      </c>
      <c r="E9" s="4" t="inlineStr">
        <is>
          <t xml:space="preserve"> </t>
        </is>
      </c>
    </row>
    <row r="10">
      <c r="A10" s="4" t="inlineStr">
        <is>
          <t>Business Assets</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Impaired Financing Receivable Amortized Cost</t>
        </is>
      </c>
      <c r="B12" s="5" t="n">
        <v>12351</v>
      </c>
      <c r="C12" s="4" t="inlineStr">
        <is>
          <t xml:space="preserve"> </t>
        </is>
      </c>
      <c r="D12" s="5" t="n">
        <v>11448</v>
      </c>
      <c r="E12" s="4" t="inlineStr">
        <is>
          <t xml:space="preserve"> </t>
        </is>
      </c>
    </row>
    <row r="13">
      <c r="A13" s="4" t="inlineStr">
        <is>
          <t>Other Collateral</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Impaired Financing Receivable Amortized Cost</t>
        </is>
      </c>
      <c r="B15" s="5" t="n">
        <v>18723</v>
      </c>
      <c r="C15" s="4" t="inlineStr">
        <is>
          <t xml:space="preserve"> </t>
        </is>
      </c>
      <c r="D15" s="5" t="n">
        <v>22187</v>
      </c>
      <c r="E15" s="4" t="inlineStr">
        <is>
          <t xml:space="preserve"> </t>
        </is>
      </c>
    </row>
    <row r="16">
      <c r="A16" s="4" t="inlineStr">
        <is>
          <t>Collateral Pledged [Member]</t>
        </is>
      </c>
      <c r="B16" s="4" t="inlineStr">
        <is>
          <t xml:space="preserve"> </t>
        </is>
      </c>
      <c r="C16" s="4" t="inlineStr">
        <is>
          <t xml:space="preserve"> </t>
        </is>
      </c>
      <c r="D16" s="4" t="inlineStr">
        <is>
          <t xml:space="preserve"> </t>
        </is>
      </c>
      <c r="E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row>
    <row r="18">
      <c r="A18" s="4" t="inlineStr">
        <is>
          <t>Impaired Financing Receivable Amortized Cost</t>
        </is>
      </c>
      <c r="B18" s="5" t="n">
        <v>63536</v>
      </c>
      <c r="C18" s="4" t="inlineStr">
        <is>
          <t xml:space="preserve"> </t>
        </is>
      </c>
      <c r="D18" s="5" t="n">
        <v>70322</v>
      </c>
      <c r="E18" s="4" t="inlineStr">
        <is>
          <t xml:space="preserve"> </t>
        </is>
      </c>
    </row>
    <row r="19">
      <c r="A19" s="4" t="inlineStr">
        <is>
          <t>Nonperforming Financial Instruments [Member]</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Financing Receivable, Allowance for Credit Loss, Excluding Accrued Interest</t>
        </is>
      </c>
      <c r="B21" s="5" t="n">
        <v>2156</v>
      </c>
      <c r="C21" s="4" t="inlineStr">
        <is>
          <t xml:space="preserve"> </t>
        </is>
      </c>
      <c r="D21" s="5" t="n">
        <v>2370</v>
      </c>
      <c r="E21" s="4" t="inlineStr">
        <is>
          <t xml:space="preserve"> </t>
        </is>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Financing Receivable, Excluding Accrued Interest, before Allowance for Credit Loss</t>
        </is>
      </c>
      <c r="B24" s="5" t="n">
        <v>4330423</v>
      </c>
      <c r="C24" s="4" t="inlineStr">
        <is>
          <t xml:space="preserve"> </t>
        </is>
      </c>
      <c r="D24" s="5" t="n">
        <v>4247811</v>
      </c>
      <c r="E24" s="4" t="inlineStr">
        <is>
          <t xml:space="preserve"> </t>
        </is>
      </c>
    </row>
    <row r="25">
      <c r="A25" s="4" t="inlineStr">
        <is>
          <t>Financing Receivable, Excluding Accrued Interest, Year One, Originated, Current Fiscal Year</t>
        </is>
      </c>
      <c r="B25" s="5" t="n">
        <v>228712</v>
      </c>
      <c r="C25" s="4" t="inlineStr">
        <is>
          <t xml:space="preserve"> </t>
        </is>
      </c>
      <c r="D25" s="5" t="n">
        <v>881930</v>
      </c>
      <c r="E25" s="4" t="inlineStr">
        <is>
          <t xml:space="preserve"> </t>
        </is>
      </c>
    </row>
    <row r="26">
      <c r="A26" s="4" t="inlineStr">
        <is>
          <t>Financing Receivable, Excluding Accrued Interest, Year Two, Originated, Fiscal Year before Current Fiscal Year</t>
        </is>
      </c>
      <c r="B26" s="5" t="n">
        <v>887753</v>
      </c>
      <c r="C26" s="4" t="inlineStr">
        <is>
          <t xml:space="preserve"> </t>
        </is>
      </c>
      <c r="D26" s="5" t="n">
        <v>611921</v>
      </c>
      <c r="E26" s="4" t="inlineStr">
        <is>
          <t xml:space="preserve"> </t>
        </is>
      </c>
    </row>
    <row r="27">
      <c r="A27" s="4" t="inlineStr">
        <is>
          <t>Financing Receivable, Excluding Accrued Interest, Year Three, Originated, Two Years before Current Fiscal Year</t>
        </is>
      </c>
      <c r="B27" s="5" t="n">
        <v>582850</v>
      </c>
      <c r="C27" s="4" t="inlineStr">
        <is>
          <t xml:space="preserve"> </t>
        </is>
      </c>
      <c r="D27" s="5" t="n">
        <v>535140</v>
      </c>
      <c r="E27" s="4" t="inlineStr">
        <is>
          <t xml:space="preserve"> </t>
        </is>
      </c>
    </row>
    <row r="28">
      <c r="A28" s="4" t="inlineStr">
        <is>
          <t>Financing Receivable, Excluding Accrued Interest, Year Four, Originated, Three Years before Current Fiscal Year</t>
        </is>
      </c>
      <c r="B28" s="5" t="n">
        <v>519569</v>
      </c>
      <c r="C28" s="4" t="inlineStr">
        <is>
          <t xml:space="preserve"> </t>
        </is>
      </c>
      <c r="D28" s="5" t="n">
        <v>484246</v>
      </c>
      <c r="E28" s="4" t="inlineStr">
        <is>
          <t xml:space="preserve"> </t>
        </is>
      </c>
    </row>
    <row r="29">
      <c r="A29" s="4" t="inlineStr">
        <is>
          <t>Financing Receivable, Excluding Accrued Interest, Year Five, Originated, Four Years before Current Fiscal Year</t>
        </is>
      </c>
      <c r="B29" s="5" t="n">
        <v>470016</v>
      </c>
      <c r="C29" s="4" t="inlineStr">
        <is>
          <t xml:space="preserve"> </t>
        </is>
      </c>
      <c r="D29" s="5" t="n">
        <v>461536</v>
      </c>
      <c r="E29" s="4" t="inlineStr">
        <is>
          <t xml:space="preserve"> </t>
        </is>
      </c>
    </row>
    <row r="30">
      <c r="A30" s="4" t="inlineStr">
        <is>
          <t>Financing Receivable, Excluding Accrued Interest, Originated, More than Five Years before Current Fiscal Year</t>
        </is>
      </c>
      <c r="B30" s="5" t="n">
        <v>1010745</v>
      </c>
      <c r="C30" s="4" t="inlineStr">
        <is>
          <t xml:space="preserve"> </t>
        </is>
      </c>
      <c r="D30" s="5" t="n">
        <v>634228</v>
      </c>
      <c r="E30" s="4" t="inlineStr">
        <is>
          <t xml:space="preserve"> </t>
        </is>
      </c>
    </row>
    <row r="31">
      <c r="A31" s="4" t="inlineStr">
        <is>
          <t>Financing Receivable, Excluding Accrued Interest, Revolving</t>
        </is>
      </c>
      <c r="B31" s="5" t="n">
        <v>630778</v>
      </c>
      <c r="C31" s="4" t="inlineStr">
        <is>
          <t xml:space="preserve"> </t>
        </is>
      </c>
      <c r="D31" s="5" t="n">
        <v>638810</v>
      </c>
      <c r="E31" s="4" t="inlineStr">
        <is>
          <t xml:space="preserve"> </t>
        </is>
      </c>
    </row>
    <row r="32">
      <c r="A32" s="4" t="inlineStr">
        <is>
          <t>Financing Receivable, Excluding Accrued Interest, Year One, Originated, Current Fiscal Year, Writeoff</t>
        </is>
      </c>
      <c r="B32" s="5" t="n">
        <v>0</v>
      </c>
      <c r="C32" s="4" t="inlineStr">
        <is>
          <t xml:space="preserve"> </t>
        </is>
      </c>
      <c r="D32" s="5" t="n">
        <v>8</v>
      </c>
      <c r="E32" s="4" t="inlineStr">
        <is>
          <t xml:space="preserve"> </t>
        </is>
      </c>
    </row>
    <row r="33">
      <c r="A33" s="4" t="inlineStr">
        <is>
          <t>Financing Receivable, Excluding Accrued Interest, Year Two, Originated, Fiscal Year before Current Fiscal Year, Writeoff</t>
        </is>
      </c>
      <c r="B33" s="5" t="n">
        <v>0</v>
      </c>
      <c r="C33" s="4" t="inlineStr">
        <is>
          <t xml:space="preserve"> </t>
        </is>
      </c>
      <c r="D33" s="5" t="n">
        <v>203</v>
      </c>
      <c r="E33" s="4" t="inlineStr">
        <is>
          <t xml:space="preserve"> </t>
        </is>
      </c>
    </row>
    <row r="34">
      <c r="A34" s="4" t="inlineStr">
        <is>
          <t>Financing Receivable, Excluding Accrued Interest, Year Three, Originated, Two Years before Current Fiscal Year, Writeoff</t>
        </is>
      </c>
      <c r="B34" s="5" t="n">
        <v>35</v>
      </c>
      <c r="C34" s="4" t="inlineStr">
        <is>
          <t xml:space="preserve"> </t>
        </is>
      </c>
      <c r="D34" s="5" t="n">
        <v>143</v>
      </c>
      <c r="E34" s="4" t="inlineStr">
        <is>
          <t xml:space="preserve"> </t>
        </is>
      </c>
    </row>
    <row r="35">
      <c r="A35" s="4" t="inlineStr">
        <is>
          <t>Financing Receivable, Excluding Accrued Interest, Year Four, Originated, Three Years before Current Fiscal Year, Writeoff</t>
        </is>
      </c>
      <c r="B35" s="5" t="n">
        <v>12</v>
      </c>
      <c r="C35" s="4" t="inlineStr">
        <is>
          <t xml:space="preserve"> </t>
        </is>
      </c>
      <c r="D35" s="5" t="n">
        <v>20</v>
      </c>
      <c r="E35" s="4" t="inlineStr">
        <is>
          <t xml:space="preserve"> </t>
        </is>
      </c>
    </row>
    <row r="36">
      <c r="A36" s="4" t="inlineStr">
        <is>
          <t>Financing Receivable, Excluding Accrued Interest, Year Five, Originated, Four Years before Current Fiscal Year, Writeoff</t>
        </is>
      </c>
      <c r="B36" s="5" t="n">
        <v>0</v>
      </c>
      <c r="C36" s="4" t="inlineStr">
        <is>
          <t xml:space="preserve"> </t>
        </is>
      </c>
      <c r="D36" s="5" t="n">
        <v>1317</v>
      </c>
      <c r="E36" s="4" t="inlineStr">
        <is>
          <t xml:space="preserve"> </t>
        </is>
      </c>
    </row>
    <row r="37">
      <c r="A37" s="4" t="inlineStr">
        <is>
          <t>Financing Receivable, Excluding Accrued Interest, Originated, More than Five Years before Current Fiscal Year, Writeoff</t>
        </is>
      </c>
      <c r="B37" s="5" t="n">
        <v>0</v>
      </c>
      <c r="C37" s="4" t="inlineStr">
        <is>
          <t xml:space="preserve"> </t>
        </is>
      </c>
      <c r="D37" s="5" t="n">
        <v>2872</v>
      </c>
      <c r="E37" s="4" t="inlineStr">
        <is>
          <t xml:space="preserve"> </t>
        </is>
      </c>
    </row>
    <row r="38">
      <c r="A38" s="4" t="inlineStr">
        <is>
          <t>Financing Receivable, Excluding Accrued Interest, Revolving, Writeoff</t>
        </is>
      </c>
      <c r="B38" s="5" t="n">
        <v>0</v>
      </c>
      <c r="C38" s="4" t="inlineStr">
        <is>
          <t xml:space="preserve"> </t>
        </is>
      </c>
      <c r="D38" s="5" t="n">
        <v>50</v>
      </c>
      <c r="E38" s="4" t="inlineStr">
        <is>
          <t xml:space="preserve"> </t>
        </is>
      </c>
    </row>
    <row r="39">
      <c r="A39" s="4" t="inlineStr">
        <is>
          <t>Financing Receivable, Excluding Accrued Interest, Allowance for Credit Loss, Writeoff</t>
        </is>
      </c>
      <c r="B39" s="5" t="n">
        <v>47</v>
      </c>
      <c r="C39" s="4" t="inlineStr">
        <is>
          <t xml:space="preserve"> </t>
        </is>
      </c>
      <c r="D39" s="5" t="n">
        <v>4613</v>
      </c>
      <c r="E39" s="4" t="inlineStr">
        <is>
          <t xml:space="preserve"> </t>
        </is>
      </c>
    </row>
    <row r="40">
      <c r="A40" s="4" t="inlineStr">
        <is>
          <t>Commercial Portfolio Segment [Member] | Pass Rated [Member]</t>
        </is>
      </c>
      <c r="B40" s="4" t="inlineStr">
        <is>
          <t xml:space="preserve"> </t>
        </is>
      </c>
      <c r="C40" s="4" t="inlineStr">
        <is>
          <t xml:space="preserve"> </t>
        </is>
      </c>
      <c r="D40" s="4" t="inlineStr">
        <is>
          <t xml:space="preserve"> </t>
        </is>
      </c>
      <c r="E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c r="E41" s="4" t="inlineStr">
        <is>
          <t xml:space="preserve"> </t>
        </is>
      </c>
    </row>
    <row r="42">
      <c r="A42" s="4" t="inlineStr">
        <is>
          <t>Financing Receivable, Excluding Accrued Interest, before Allowance for Credit Loss</t>
        </is>
      </c>
      <c r="B42" s="5" t="n">
        <v>4186428</v>
      </c>
      <c r="C42" s="4" t="inlineStr">
        <is>
          <t xml:space="preserve"> </t>
        </is>
      </c>
      <c r="D42" s="5" t="n">
        <v>4094202</v>
      </c>
      <c r="E42" s="4" t="inlineStr">
        <is>
          <t xml:space="preserve"> </t>
        </is>
      </c>
    </row>
    <row r="43">
      <c r="A43" s="4" t="inlineStr">
        <is>
          <t>Financing Receivable, Excluding Accrued Interest, Year One, Originated, Current Fiscal Year</t>
        </is>
      </c>
      <c r="B43" s="5" t="n">
        <v>226488</v>
      </c>
      <c r="C43" s="4" t="inlineStr">
        <is>
          <t xml:space="preserve"> </t>
        </is>
      </c>
      <c r="D43" s="5" t="n">
        <v>865276</v>
      </c>
      <c r="E43" s="4" t="inlineStr">
        <is>
          <t xml:space="preserve"> </t>
        </is>
      </c>
    </row>
    <row r="44">
      <c r="A44" s="4" t="inlineStr">
        <is>
          <t>Financing Receivable, Excluding Accrued Interest, Year Two, Originated, Fiscal Year before Current Fiscal Year</t>
        </is>
      </c>
      <c r="B44" s="5" t="n">
        <v>871187</v>
      </c>
      <c r="C44" s="4" t="inlineStr">
        <is>
          <t xml:space="preserve"> </t>
        </is>
      </c>
      <c r="D44" s="5" t="n">
        <v>603608</v>
      </c>
      <c r="E44" s="4" t="inlineStr">
        <is>
          <t xml:space="preserve"> </t>
        </is>
      </c>
    </row>
    <row r="45">
      <c r="A45" s="4" t="inlineStr">
        <is>
          <t>Financing Receivable, Excluding Accrued Interest, Year Three, Originated, Two Years before Current Fiscal Year</t>
        </is>
      </c>
      <c r="B45" s="5" t="n">
        <v>573605</v>
      </c>
      <c r="C45" s="4" t="inlineStr">
        <is>
          <t xml:space="preserve"> </t>
        </is>
      </c>
      <c r="D45" s="5" t="n">
        <v>511267</v>
      </c>
      <c r="E45" s="4" t="inlineStr">
        <is>
          <t xml:space="preserve"> </t>
        </is>
      </c>
    </row>
    <row r="46">
      <c r="A46" s="4" t="inlineStr">
        <is>
          <t>Financing Receivable, Excluding Accrued Interest, Year Four, Originated, Three Years before Current Fiscal Year</t>
        </is>
      </c>
      <c r="B46" s="5" t="n">
        <v>496991</v>
      </c>
      <c r="C46" s="4" t="inlineStr">
        <is>
          <t xml:space="preserve"> </t>
        </is>
      </c>
      <c r="D46" s="5" t="n">
        <v>473807</v>
      </c>
      <c r="E46" s="4" t="inlineStr">
        <is>
          <t xml:space="preserve"> </t>
        </is>
      </c>
    </row>
    <row r="47">
      <c r="A47" s="4" t="inlineStr">
        <is>
          <t>Financing Receivable, Excluding Accrued Interest, Year Five, Originated, Four Years before Current Fiscal Year</t>
        </is>
      </c>
      <c r="B47" s="5" t="n">
        <v>460669</v>
      </c>
      <c r="C47" s="4" t="inlineStr">
        <is>
          <t xml:space="preserve"> </t>
        </is>
      </c>
      <c r="D47" s="5" t="n">
        <v>449493</v>
      </c>
      <c r="E47" s="4" t="inlineStr">
        <is>
          <t xml:space="preserve"> </t>
        </is>
      </c>
    </row>
    <row r="48">
      <c r="A48" s="4" t="inlineStr">
        <is>
          <t>Financing Receivable, Excluding Accrued Interest, Originated, More than Five Years before Current Fiscal Year</t>
        </is>
      </c>
      <c r="B48" s="5" t="n">
        <v>979551</v>
      </c>
      <c r="C48" s="4" t="inlineStr">
        <is>
          <t xml:space="preserve"> </t>
        </is>
      </c>
      <c r="D48" s="5" t="n">
        <v>610199</v>
      </c>
      <c r="E48" s="4" t="inlineStr">
        <is>
          <t xml:space="preserve"> </t>
        </is>
      </c>
    </row>
    <row r="49">
      <c r="A49" s="4" t="inlineStr">
        <is>
          <t>Financing Receivable, Excluding Accrued Interest, Revolving</t>
        </is>
      </c>
      <c r="B49" s="5" t="n">
        <v>577937</v>
      </c>
      <c r="C49" s="4" t="inlineStr">
        <is>
          <t xml:space="preserve"> </t>
        </is>
      </c>
      <c r="D49" s="5" t="n">
        <v>580552</v>
      </c>
      <c r="E49" s="4" t="inlineStr">
        <is>
          <t xml:space="preserve"> </t>
        </is>
      </c>
    </row>
    <row r="50">
      <c r="A50" s="4" t="inlineStr">
        <is>
          <t>Commercial Portfolio Segment [Member] | 5 Rated [Member]</t>
        </is>
      </c>
      <c r="B50" s="4" t="inlineStr">
        <is>
          <t xml:space="preserve"> </t>
        </is>
      </c>
      <c r="C50" s="4" t="inlineStr">
        <is>
          <t xml:space="preserve"> </t>
        </is>
      </c>
      <c r="D50" s="4" t="inlineStr">
        <is>
          <t xml:space="preserve"> </t>
        </is>
      </c>
      <c r="E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row>
    <row r="52">
      <c r="A52" s="4" t="inlineStr">
        <is>
          <t>Financing Receivable, Excluding Accrued Interest, before Allowance for Credit Loss</t>
        </is>
      </c>
      <c r="B52" s="5" t="n">
        <v>92577</v>
      </c>
      <c r="C52" s="4" t="inlineStr">
        <is>
          <t xml:space="preserve"> </t>
        </is>
      </c>
      <c r="D52" s="5" t="n">
        <v>97836</v>
      </c>
      <c r="E52" s="4" t="inlineStr">
        <is>
          <t xml:space="preserve"> </t>
        </is>
      </c>
    </row>
    <row r="53">
      <c r="A53" s="4" t="inlineStr">
        <is>
          <t>Financing Receivable, Excluding Accrued Interest, Year One, Originated, Current Fiscal Year</t>
        </is>
      </c>
      <c r="B53" s="5" t="n">
        <v>325</v>
      </c>
      <c r="C53" s="4" t="inlineStr">
        <is>
          <t xml:space="preserve"> </t>
        </is>
      </c>
      <c r="D53" s="5" t="n">
        <v>12250</v>
      </c>
      <c r="E53" s="4" t="inlineStr">
        <is>
          <t xml:space="preserve"> </t>
        </is>
      </c>
    </row>
    <row r="54">
      <c r="A54" s="4" t="inlineStr">
        <is>
          <t>Financing Receivable, Excluding Accrued Interest, Year Two, Originated, Fiscal Year before Current Fiscal Year</t>
        </is>
      </c>
      <c r="B54" s="5" t="n">
        <v>12208</v>
      </c>
      <c r="C54" s="4" t="inlineStr">
        <is>
          <t xml:space="preserve"> </t>
        </is>
      </c>
      <c r="D54" s="5" t="n">
        <v>4587</v>
      </c>
      <c r="E54" s="4" t="inlineStr">
        <is>
          <t xml:space="preserve"> </t>
        </is>
      </c>
    </row>
    <row r="55">
      <c r="A55" s="4" t="inlineStr">
        <is>
          <t>Financing Receivable, Excluding Accrued Interest, Year Three, Originated, Two Years before Current Fiscal Year</t>
        </is>
      </c>
      <c r="B55" s="5" t="n">
        <v>5088</v>
      </c>
      <c r="C55" s="4" t="inlineStr">
        <is>
          <t xml:space="preserve"> </t>
        </is>
      </c>
      <c r="D55" s="5" t="n">
        <v>17083</v>
      </c>
      <c r="E55" s="4" t="inlineStr">
        <is>
          <t xml:space="preserve"> </t>
        </is>
      </c>
    </row>
    <row r="56">
      <c r="A56" s="4" t="inlineStr">
        <is>
          <t>Financing Receivable, Excluding Accrued Interest, Year Four, Originated, Three Years before Current Fiscal Year</t>
        </is>
      </c>
      <c r="B56" s="5" t="n">
        <v>16412</v>
      </c>
      <c r="C56" s="4" t="inlineStr">
        <is>
          <t xml:space="preserve"> </t>
        </is>
      </c>
      <c r="D56" s="5" t="n">
        <v>4822</v>
      </c>
      <c r="E56" s="4" t="inlineStr">
        <is>
          <t xml:space="preserve"> </t>
        </is>
      </c>
    </row>
    <row r="57">
      <c r="A57" s="4" t="inlineStr">
        <is>
          <t>Financing Receivable, Excluding Accrued Interest, Year Five, Originated, Four Years before Current Fiscal Year</t>
        </is>
      </c>
      <c r="B57" s="5" t="n">
        <v>3954</v>
      </c>
      <c r="C57" s="4" t="inlineStr">
        <is>
          <t xml:space="preserve"> </t>
        </is>
      </c>
      <c r="D57" s="5" t="n">
        <v>7405</v>
      </c>
      <c r="E57" s="4" t="inlineStr">
        <is>
          <t xml:space="preserve"> </t>
        </is>
      </c>
    </row>
    <row r="58">
      <c r="A58" s="4" t="inlineStr">
        <is>
          <t>Financing Receivable, Excluding Accrued Interest, Originated, More than Five Years before Current Fiscal Year</t>
        </is>
      </c>
      <c r="B58" s="5" t="n">
        <v>14896</v>
      </c>
      <c r="C58" s="4" t="inlineStr">
        <is>
          <t xml:space="preserve"> </t>
        </is>
      </c>
      <c r="D58" s="5" t="n">
        <v>9824</v>
      </c>
      <c r="E58" s="4" t="inlineStr">
        <is>
          <t xml:space="preserve"> </t>
        </is>
      </c>
    </row>
    <row r="59">
      <c r="A59" s="4" t="inlineStr">
        <is>
          <t>Financing Receivable, Excluding Accrued Interest, Revolving</t>
        </is>
      </c>
      <c r="B59" s="5" t="n">
        <v>39694</v>
      </c>
      <c r="C59" s="4" t="inlineStr">
        <is>
          <t xml:space="preserve"> </t>
        </is>
      </c>
      <c r="D59" s="5" t="n">
        <v>41865</v>
      </c>
      <c r="E59" s="4" t="inlineStr">
        <is>
          <t xml:space="preserve"> </t>
        </is>
      </c>
    </row>
    <row r="60">
      <c r="A60" s="4" t="inlineStr">
        <is>
          <t>Commercial Portfolio Segment [Member] | 6 Rated [Member]</t>
        </is>
      </c>
      <c r="B60" s="4" t="inlineStr">
        <is>
          <t xml:space="preserve"> </t>
        </is>
      </c>
      <c r="C60" s="4" t="inlineStr">
        <is>
          <t xml:space="preserve"> </t>
        </is>
      </c>
      <c r="D60" s="4" t="inlineStr">
        <is>
          <t xml:space="preserve"> </t>
        </is>
      </c>
      <c r="E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c r="E61" s="4" t="inlineStr">
        <is>
          <t xml:space="preserve"> </t>
        </is>
      </c>
    </row>
    <row r="62">
      <c r="A62" s="4" t="inlineStr">
        <is>
          <t>Financing Receivable, Excluding Accrued Interest, before Allowance for Credit Loss</t>
        </is>
      </c>
      <c r="B62" s="5" t="n">
        <v>47511</v>
      </c>
      <c r="C62" s="4" t="inlineStr">
        <is>
          <t xml:space="preserve"> </t>
        </is>
      </c>
      <c r="D62" s="5" t="n">
        <v>52473</v>
      </c>
      <c r="E62" s="4" t="inlineStr">
        <is>
          <t xml:space="preserve"> </t>
        </is>
      </c>
    </row>
    <row r="63">
      <c r="A63" s="4" t="inlineStr">
        <is>
          <t>Financing Receivable, Excluding Accrued Interest, Year One, Originated, Current Fiscal Year</t>
        </is>
      </c>
      <c r="B63" s="5" t="n">
        <v>1655</v>
      </c>
      <c r="C63" s="4" t="inlineStr">
        <is>
          <t xml:space="preserve"> </t>
        </is>
      </c>
      <c r="D63" s="5" t="n">
        <v>4033</v>
      </c>
      <c r="E63" s="4" t="inlineStr">
        <is>
          <t xml:space="preserve"> </t>
        </is>
      </c>
    </row>
    <row r="64">
      <c r="A64" s="4" t="inlineStr">
        <is>
          <t>Financing Receivable, Excluding Accrued Interest, Year Two, Originated, Fiscal Year before Current Fiscal Year</t>
        </is>
      </c>
      <c r="B64" s="5" t="n">
        <v>4132</v>
      </c>
      <c r="C64" s="4" t="inlineStr">
        <is>
          <t xml:space="preserve"> </t>
        </is>
      </c>
      <c r="D64" s="5" t="n">
        <v>2782</v>
      </c>
      <c r="E64" s="4" t="inlineStr">
        <is>
          <t xml:space="preserve"> </t>
        </is>
      </c>
    </row>
    <row r="65">
      <c r="A65" s="4" t="inlineStr">
        <is>
          <t>Financing Receivable, Excluding Accrued Interest, Year Three, Originated, Two Years before Current Fiscal Year</t>
        </is>
      </c>
      <c r="B65" s="5" t="n">
        <v>2420</v>
      </c>
      <c r="C65" s="4" t="inlineStr">
        <is>
          <t xml:space="preserve"> </t>
        </is>
      </c>
      <c r="D65" s="5" t="n">
        <v>6091</v>
      </c>
      <c r="E65" s="4" t="inlineStr">
        <is>
          <t xml:space="preserve"> </t>
        </is>
      </c>
    </row>
    <row r="66">
      <c r="A66" s="4" t="inlineStr">
        <is>
          <t>Financing Receivable, Excluding Accrued Interest, Year Four, Originated, Three Years before Current Fiscal Year</t>
        </is>
      </c>
      <c r="B66" s="5" t="n">
        <v>5957</v>
      </c>
      <c r="C66" s="4" t="inlineStr">
        <is>
          <t xml:space="preserve"> </t>
        </is>
      </c>
      <c r="D66" s="5" t="n">
        <v>5513</v>
      </c>
      <c r="E66" s="4" t="inlineStr">
        <is>
          <t xml:space="preserve"> </t>
        </is>
      </c>
    </row>
    <row r="67">
      <c r="A67" s="4" t="inlineStr">
        <is>
          <t>Financing Receivable, Excluding Accrued Interest, Year Five, Originated, Four Years before Current Fiscal Year</t>
        </is>
      </c>
      <c r="B67" s="5" t="n">
        <v>5222</v>
      </c>
      <c r="C67" s="4" t="inlineStr">
        <is>
          <t xml:space="preserve"> </t>
        </is>
      </c>
      <c r="D67" s="5" t="n">
        <v>4302</v>
      </c>
      <c r="E67" s="4" t="inlineStr">
        <is>
          <t xml:space="preserve"> </t>
        </is>
      </c>
    </row>
    <row r="68">
      <c r="A68" s="4" t="inlineStr">
        <is>
          <t>Financing Receivable, Excluding Accrued Interest, Originated, More than Five Years before Current Fiscal Year</t>
        </is>
      </c>
      <c r="B68" s="5" t="n">
        <v>16076</v>
      </c>
      <c r="C68" s="4" t="inlineStr">
        <is>
          <t xml:space="preserve"> </t>
        </is>
      </c>
      <c r="D68" s="5" t="n">
        <v>14205</v>
      </c>
      <c r="E68" s="4" t="inlineStr">
        <is>
          <t xml:space="preserve"> </t>
        </is>
      </c>
    </row>
    <row r="69">
      <c r="A69" s="4" t="inlineStr">
        <is>
          <t>Financing Receivable, Excluding Accrued Interest, Revolving</t>
        </is>
      </c>
      <c r="B69" s="5" t="n">
        <v>12049</v>
      </c>
      <c r="C69" s="4" t="inlineStr">
        <is>
          <t xml:space="preserve"> </t>
        </is>
      </c>
      <c r="D69" s="5" t="n">
        <v>15547</v>
      </c>
      <c r="E69" s="4" t="inlineStr">
        <is>
          <t xml:space="preserve"> </t>
        </is>
      </c>
    </row>
    <row r="70">
      <c r="A70" s="4" t="inlineStr">
        <is>
          <t>Commercial Portfolio Segment [Member] | Impaired [Member]</t>
        </is>
      </c>
      <c r="B70" s="4" t="inlineStr">
        <is>
          <t xml:space="preserve"> </t>
        </is>
      </c>
      <c r="C70" s="4" t="inlineStr">
        <is>
          <t xml:space="preserve"> </t>
        </is>
      </c>
      <c r="D70" s="4" t="inlineStr">
        <is>
          <t xml:space="preserve"> </t>
        </is>
      </c>
      <c r="E70" s="4" t="inlineStr">
        <is>
          <t xml:space="preserve"> </t>
        </is>
      </c>
    </row>
    <row r="71">
      <c r="A71" s="3" t="inlineStr">
        <is>
          <t>Financing Receivable, Impaired [Line Items]</t>
        </is>
      </c>
      <c r="B71" s="4" t="inlineStr">
        <is>
          <t xml:space="preserve"> </t>
        </is>
      </c>
      <c r="C71" s="4" t="inlineStr">
        <is>
          <t xml:space="preserve"> </t>
        </is>
      </c>
      <c r="D71" s="4" t="inlineStr">
        <is>
          <t xml:space="preserve"> </t>
        </is>
      </c>
      <c r="E71" s="4" t="inlineStr">
        <is>
          <t xml:space="preserve"> </t>
        </is>
      </c>
    </row>
    <row r="72">
      <c r="A72" s="4" t="inlineStr">
        <is>
          <t>Financing Receivable, Excluding Accrued Interest, before Allowance for Credit Loss</t>
        </is>
      </c>
      <c r="B72" s="5" t="n">
        <v>3907</v>
      </c>
      <c r="C72" s="4" t="inlineStr">
        <is>
          <t xml:space="preserve"> </t>
        </is>
      </c>
      <c r="D72" s="5" t="n">
        <v>3300</v>
      </c>
      <c r="E72" s="4" t="inlineStr">
        <is>
          <t xml:space="preserve"> </t>
        </is>
      </c>
    </row>
    <row r="73">
      <c r="A73" s="4" t="inlineStr">
        <is>
          <t>Financing Receivable, Excluding Accrued Interest, Year One, Originated, Current Fiscal Year</t>
        </is>
      </c>
      <c r="B73" s="5" t="n">
        <v>244</v>
      </c>
      <c r="C73" s="4" t="inlineStr">
        <is>
          <t xml:space="preserve"> </t>
        </is>
      </c>
      <c r="D73" s="5" t="n">
        <v>371</v>
      </c>
      <c r="E73" s="4" t="inlineStr">
        <is>
          <t xml:space="preserve"> </t>
        </is>
      </c>
    </row>
    <row r="74">
      <c r="A74" s="4" t="inlineStr">
        <is>
          <t>Financing Receivable, Excluding Accrued Interest, Year Two, Originated, Fiscal Year before Current Fiscal Year</t>
        </is>
      </c>
      <c r="B74" s="5" t="n">
        <v>226</v>
      </c>
      <c r="C74" s="4" t="inlineStr">
        <is>
          <t xml:space="preserve"> </t>
        </is>
      </c>
      <c r="D74" s="5" t="n">
        <v>944</v>
      </c>
      <c r="E74" s="4" t="inlineStr">
        <is>
          <t xml:space="preserve"> </t>
        </is>
      </c>
    </row>
    <row r="75">
      <c r="A75" s="4" t="inlineStr">
        <is>
          <t>Financing Receivable, Excluding Accrued Interest, Year Three, Originated, Two Years before Current Fiscal Year</t>
        </is>
      </c>
      <c r="B75" s="5" t="n">
        <v>1737</v>
      </c>
      <c r="C75" s="4" t="inlineStr">
        <is>
          <t xml:space="preserve"> </t>
        </is>
      </c>
      <c r="D75" s="5" t="n">
        <v>699</v>
      </c>
      <c r="E75" s="4" t="inlineStr">
        <is>
          <t xml:space="preserve"> </t>
        </is>
      </c>
    </row>
    <row r="76">
      <c r="A76" s="4" t="inlineStr">
        <is>
          <t>Financing Receivable, Excluding Accrued Interest, Year Four, Originated, Three Years before Current Fiscal Year</t>
        </is>
      </c>
      <c r="B76" s="5" t="n">
        <v>209</v>
      </c>
      <c r="C76" s="4" t="inlineStr">
        <is>
          <t xml:space="preserve"> </t>
        </is>
      </c>
      <c r="D76" s="5" t="n">
        <v>104</v>
      </c>
      <c r="E76" s="4" t="inlineStr">
        <is>
          <t xml:space="preserve"> </t>
        </is>
      </c>
    </row>
    <row r="77">
      <c r="A77" s="4" t="inlineStr">
        <is>
          <t>Financing Receivable, Excluding Accrued Interest, Year Five, Originated, Four Years before Current Fiscal Year</t>
        </is>
      </c>
      <c r="B77" s="5" t="n">
        <v>171</v>
      </c>
      <c r="C77" s="4" t="inlineStr">
        <is>
          <t xml:space="preserve"> </t>
        </is>
      </c>
      <c r="D77" s="5" t="n">
        <v>336</v>
      </c>
      <c r="E77" s="4" t="inlineStr">
        <is>
          <t xml:space="preserve"> </t>
        </is>
      </c>
    </row>
    <row r="78">
      <c r="A78" s="4" t="inlineStr">
        <is>
          <t>Financing Receivable, Excluding Accrued Interest, Originated, More than Five Years before Current Fiscal Year</t>
        </is>
      </c>
      <c r="B78" s="5" t="n">
        <v>222</v>
      </c>
      <c r="C78" s="4" t="inlineStr">
        <is>
          <t xml:space="preserve"> </t>
        </is>
      </c>
      <c r="D78" s="5" t="n">
        <v>0</v>
      </c>
      <c r="E78" s="4" t="inlineStr">
        <is>
          <t xml:space="preserve"> </t>
        </is>
      </c>
    </row>
    <row r="79">
      <c r="A79" s="4" t="inlineStr">
        <is>
          <t>Financing Receivable, Excluding Accrued Interest, Revolving</t>
        </is>
      </c>
      <c r="B79" s="5" t="n">
        <v>1098</v>
      </c>
      <c r="C79" s="4" t="inlineStr">
        <is>
          <t xml:space="preserve"> </t>
        </is>
      </c>
      <c r="D79" s="5" t="n">
        <v>846</v>
      </c>
      <c r="E79" s="4" t="inlineStr">
        <is>
          <t xml:space="preserve"> </t>
        </is>
      </c>
    </row>
    <row r="80">
      <c r="A80" s="4" t="inlineStr">
        <is>
          <t>Commercial Financial And Agricultural [Member]</t>
        </is>
      </c>
      <c r="B80" s="4" t="inlineStr">
        <is>
          <t xml:space="preserve"> </t>
        </is>
      </c>
      <c r="C80" s="4" t="inlineStr">
        <is>
          <t xml:space="preserve"> </t>
        </is>
      </c>
      <c r="D80" s="4" t="inlineStr">
        <is>
          <t xml:space="preserve"> </t>
        </is>
      </c>
      <c r="E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c r="E81" s="4" t="inlineStr">
        <is>
          <t xml:space="preserve"> </t>
        </is>
      </c>
    </row>
    <row r="82">
      <c r="A82" s="4" t="inlineStr">
        <is>
          <t>Financing Receivable, Excluding Accrued Interest, before Allowance for Credit Loss</t>
        </is>
      </c>
      <c r="B82" s="4" t="inlineStr">
        <is>
          <t xml:space="preserve"> </t>
        </is>
      </c>
      <c r="C82" s="4" t="inlineStr">
        <is>
          <t xml:space="preserve"> </t>
        </is>
      </c>
      <c r="D82" s="5" t="n">
        <v>1268110</v>
      </c>
      <c r="E82" s="4" t="inlineStr">
        <is>
          <t xml:space="preserve"> </t>
        </is>
      </c>
    </row>
    <row r="83">
      <c r="A83" s="4" t="inlineStr">
        <is>
          <t>Financing Receivable, Excluding Accrued Interest, Year One, Originated, Current Fiscal Year</t>
        </is>
      </c>
      <c r="B83" s="4" t="inlineStr">
        <is>
          <t xml:space="preserve"> </t>
        </is>
      </c>
      <c r="C83" s="4" t="inlineStr">
        <is>
          <t xml:space="preserve"> </t>
        </is>
      </c>
      <c r="D83" s="5" t="n">
        <v>243914</v>
      </c>
      <c r="E83" s="4" t="inlineStr">
        <is>
          <t xml:space="preserve"> </t>
        </is>
      </c>
    </row>
    <row r="84">
      <c r="A84" s="4" t="inlineStr">
        <is>
          <t>Financing Receivable, Excluding Accrued Interest, Year Two, Originated, Fiscal Year before Current Fiscal Year</t>
        </is>
      </c>
      <c r="B84" s="4" t="inlineStr">
        <is>
          <t xml:space="preserve"> </t>
        </is>
      </c>
      <c r="C84" s="4" t="inlineStr">
        <is>
          <t xml:space="preserve"> </t>
        </is>
      </c>
      <c r="D84" s="5" t="n">
        <v>152806</v>
      </c>
      <c r="E84" s="4" t="inlineStr">
        <is>
          <t xml:space="preserve"> </t>
        </is>
      </c>
    </row>
    <row r="85">
      <c r="A85" s="4" t="inlineStr">
        <is>
          <t>Financing Receivable, Excluding Accrued Interest, Year Three, Originated, Two Years before Current Fiscal Year</t>
        </is>
      </c>
      <c r="B85" s="4" t="inlineStr">
        <is>
          <t xml:space="preserve"> </t>
        </is>
      </c>
      <c r="C85" s="4" t="inlineStr">
        <is>
          <t xml:space="preserve"> </t>
        </is>
      </c>
      <c r="D85" s="5" t="n">
        <v>102100</v>
      </c>
      <c r="E85" s="4" t="inlineStr">
        <is>
          <t xml:space="preserve"> </t>
        </is>
      </c>
    </row>
    <row r="86">
      <c r="A86" s="4" t="inlineStr">
        <is>
          <t>Financing Receivable, Excluding Accrued Interest, Year Four, Originated, Three Years before Current Fiscal Year</t>
        </is>
      </c>
      <c r="B86" s="4" t="inlineStr">
        <is>
          <t xml:space="preserve"> </t>
        </is>
      </c>
      <c r="C86" s="4" t="inlineStr">
        <is>
          <t xml:space="preserve"> </t>
        </is>
      </c>
      <c r="D86" s="5" t="n">
        <v>83253</v>
      </c>
      <c r="E86" s="4" t="inlineStr">
        <is>
          <t xml:space="preserve"> </t>
        </is>
      </c>
    </row>
    <row r="87">
      <c r="A87" s="4" t="inlineStr">
        <is>
          <t>Financing Receivable, Excluding Accrued Interest, Year Five, Originated, Four Years before Current Fiscal Year</t>
        </is>
      </c>
      <c r="B87" s="4" t="inlineStr">
        <is>
          <t xml:space="preserve"> </t>
        </is>
      </c>
      <c r="C87" s="4" t="inlineStr">
        <is>
          <t xml:space="preserve"> </t>
        </is>
      </c>
      <c r="D87" s="5" t="n">
        <v>68303</v>
      </c>
      <c r="E87" s="4" t="inlineStr">
        <is>
          <t xml:space="preserve"> </t>
        </is>
      </c>
    </row>
    <row r="88">
      <c r="A88" s="4" t="inlineStr">
        <is>
          <t>Financing Receivable, Excluding Accrued Interest, Originated, More than Five Years before Current Fiscal Year</t>
        </is>
      </c>
      <c r="B88" s="4" t="inlineStr">
        <is>
          <t xml:space="preserve"> </t>
        </is>
      </c>
      <c r="C88" s="4" t="inlineStr">
        <is>
          <t xml:space="preserve"> </t>
        </is>
      </c>
      <c r="D88" s="5" t="n">
        <v>60026</v>
      </c>
      <c r="E88" s="4" t="inlineStr">
        <is>
          <t xml:space="preserve"> </t>
        </is>
      </c>
    </row>
    <row r="89">
      <c r="A89" s="4" t="inlineStr">
        <is>
          <t>Financing Receivable, Excluding Accrued Interest, Revolving</t>
        </is>
      </c>
      <c r="B89" s="4" t="inlineStr">
        <is>
          <t xml:space="preserve"> </t>
        </is>
      </c>
      <c r="C89" s="4" t="inlineStr">
        <is>
          <t xml:space="preserve"> </t>
        </is>
      </c>
      <c r="D89" s="5" t="n">
        <v>557708</v>
      </c>
      <c r="E89" s="4" t="inlineStr">
        <is>
          <t xml:space="preserve"> </t>
        </is>
      </c>
    </row>
    <row r="90">
      <c r="A90" s="4" t="inlineStr">
        <is>
          <t>Financing Receivable, Excluding Accrued Interest, Year One, Originated, Current Fiscal Year, Writeoff</t>
        </is>
      </c>
      <c r="B90" s="4" t="inlineStr">
        <is>
          <t xml:space="preserve"> </t>
        </is>
      </c>
      <c r="C90" s="4" t="inlineStr">
        <is>
          <t xml:space="preserve"> </t>
        </is>
      </c>
      <c r="D90" s="5" t="n">
        <v>0</v>
      </c>
      <c r="E90" s="4" t="inlineStr">
        <is>
          <t xml:space="preserve"> </t>
        </is>
      </c>
    </row>
    <row r="91">
      <c r="A91" s="4" t="inlineStr">
        <is>
          <t>Financing Receivable, Excluding Accrued Interest, Year Two, Originated, Fiscal Year before Current Fiscal Year, Writeoff</t>
        </is>
      </c>
      <c r="B91" s="4" t="inlineStr">
        <is>
          <t xml:space="preserve"> </t>
        </is>
      </c>
      <c r="C91" s="4" t="inlineStr">
        <is>
          <t xml:space="preserve"> </t>
        </is>
      </c>
      <c r="D91" s="5" t="n">
        <v>104</v>
      </c>
      <c r="E91" s="4" t="inlineStr">
        <is>
          <t xml:space="preserve"> </t>
        </is>
      </c>
    </row>
    <row r="92">
      <c r="A92" s="4" t="inlineStr">
        <is>
          <t>Financing Receivable, Excluding Accrued Interest, Year Three, Originated, Two Years before Current Fiscal Year, Writeoff</t>
        </is>
      </c>
      <c r="B92" s="4" t="inlineStr">
        <is>
          <t xml:space="preserve"> </t>
        </is>
      </c>
      <c r="C92" s="4" t="inlineStr">
        <is>
          <t xml:space="preserve"> </t>
        </is>
      </c>
      <c r="D92" s="5" t="n">
        <v>143</v>
      </c>
      <c r="E92" s="4" t="inlineStr">
        <is>
          <t xml:space="preserve"> </t>
        </is>
      </c>
    </row>
    <row r="93">
      <c r="A93" s="4" t="inlineStr">
        <is>
          <t>Financing Receivable, Excluding Accrued Interest, Year Four, Originated, Three Years before Current Fiscal Year, Writeoff</t>
        </is>
      </c>
      <c r="B93" s="4" t="inlineStr">
        <is>
          <t xml:space="preserve"> </t>
        </is>
      </c>
      <c r="C93" s="4" t="inlineStr">
        <is>
          <t xml:space="preserve"> </t>
        </is>
      </c>
      <c r="D93" s="5" t="n">
        <v>20</v>
      </c>
      <c r="E93" s="4" t="inlineStr">
        <is>
          <t xml:space="preserve"> </t>
        </is>
      </c>
    </row>
    <row r="94">
      <c r="A94" s="4" t="inlineStr">
        <is>
          <t>Financing Receivable, Excluding Accrued Interest, Year Five, Originated, Four Years before Current Fiscal Year, Writeoff</t>
        </is>
      </c>
      <c r="B94" s="4" t="inlineStr">
        <is>
          <t xml:space="preserve"> </t>
        </is>
      </c>
      <c r="C94" s="4" t="inlineStr">
        <is>
          <t xml:space="preserve"> </t>
        </is>
      </c>
      <c r="D94" s="5" t="n">
        <v>1317</v>
      </c>
      <c r="E94" s="4" t="inlineStr">
        <is>
          <t xml:space="preserve"> </t>
        </is>
      </c>
    </row>
    <row r="95">
      <c r="A95" s="4" t="inlineStr">
        <is>
          <t>Financing Receivable, Excluding Accrued Interest, Originated, More than Five Years before Current Fiscal Year, Writeoff</t>
        </is>
      </c>
      <c r="B95" s="4" t="inlineStr">
        <is>
          <t xml:space="preserve"> </t>
        </is>
      </c>
      <c r="C95" s="4" t="inlineStr">
        <is>
          <t xml:space="preserve"> </t>
        </is>
      </c>
      <c r="D95" s="5" t="n">
        <v>2872</v>
      </c>
      <c r="E95" s="4" t="inlineStr">
        <is>
          <t xml:space="preserve"> </t>
        </is>
      </c>
    </row>
    <row r="96">
      <c r="A96" s="4" t="inlineStr">
        <is>
          <t>Financing Receivable, Excluding Accrued Interest, Revolving, Writeoff</t>
        </is>
      </c>
      <c r="B96" s="4" t="inlineStr">
        <is>
          <t xml:space="preserve"> </t>
        </is>
      </c>
      <c r="C96" s="4" t="inlineStr">
        <is>
          <t xml:space="preserve"> </t>
        </is>
      </c>
      <c r="D96" s="5" t="n">
        <v>50</v>
      </c>
      <c r="E96" s="4" t="inlineStr">
        <is>
          <t xml:space="preserve"> </t>
        </is>
      </c>
    </row>
    <row r="97">
      <c r="A97" s="4" t="inlineStr">
        <is>
          <t>Financing Receivable, Excluding Accrued Interest, Allowance for Credit Loss, Writeoff</t>
        </is>
      </c>
      <c r="B97" s="4" t="inlineStr">
        <is>
          <t xml:space="preserve"> </t>
        </is>
      </c>
      <c r="C97" s="4" t="inlineStr">
        <is>
          <t xml:space="preserve"> </t>
        </is>
      </c>
      <c r="D97" s="5" t="n">
        <v>4506</v>
      </c>
      <c r="E97" s="4" t="inlineStr">
        <is>
          <t xml:space="preserve"> </t>
        </is>
      </c>
    </row>
    <row r="98">
      <c r="A98" s="4" t="inlineStr">
        <is>
          <t>Commercial Financial And Agricultural [Member] | Pass Rated [Member]</t>
        </is>
      </c>
      <c r="B98" s="4" t="inlineStr">
        <is>
          <t xml:space="preserve"> </t>
        </is>
      </c>
      <c r="C98" s="4" t="inlineStr">
        <is>
          <t xml:space="preserve"> </t>
        </is>
      </c>
      <c r="D98" s="4" t="inlineStr">
        <is>
          <t xml:space="preserve"> </t>
        </is>
      </c>
      <c r="E98" s="4" t="inlineStr">
        <is>
          <t xml:space="preserve"> </t>
        </is>
      </c>
    </row>
    <row r="99">
      <c r="A99" s="3" t="inlineStr">
        <is>
          <t>Financing Receivable, Impaired [Line Items]</t>
        </is>
      </c>
      <c r="B99" s="4" t="inlineStr">
        <is>
          <t xml:space="preserve"> </t>
        </is>
      </c>
      <c r="C99" s="4" t="inlineStr">
        <is>
          <t xml:space="preserve"> </t>
        </is>
      </c>
      <c r="D99" s="4" t="inlineStr">
        <is>
          <t xml:space="preserve"> </t>
        </is>
      </c>
      <c r="E99" s="4" t="inlineStr">
        <is>
          <t xml:space="preserve"> </t>
        </is>
      </c>
    </row>
    <row r="100">
      <c r="A100" s="4" t="inlineStr">
        <is>
          <t>Financing Receivable, Excluding Accrued Interest, before Allowance for Credit Loss</t>
        </is>
      </c>
      <c r="B100" s="4" t="inlineStr">
        <is>
          <t xml:space="preserve"> </t>
        </is>
      </c>
      <c r="C100" s="4" t="inlineStr">
        <is>
          <t xml:space="preserve"> </t>
        </is>
      </c>
      <c r="D100" s="5" t="n">
        <v>1194641</v>
      </c>
      <c r="E100" s="4" t="inlineStr">
        <is>
          <t xml:space="preserve"> </t>
        </is>
      </c>
    </row>
    <row r="101">
      <c r="A101" s="4" t="inlineStr">
        <is>
          <t>Financing Receivable, Excluding Accrued Interest, Year One, Originated, Current Fiscal Year</t>
        </is>
      </c>
      <c r="B101" s="4" t="inlineStr">
        <is>
          <t xml:space="preserve"> </t>
        </is>
      </c>
      <c r="C101" s="4" t="inlineStr">
        <is>
          <t xml:space="preserve"> </t>
        </is>
      </c>
      <c r="D101" s="5" t="n">
        <v>239260</v>
      </c>
      <c r="E101" s="4" t="inlineStr">
        <is>
          <t xml:space="preserve"> </t>
        </is>
      </c>
    </row>
    <row r="102">
      <c r="A102" s="4" t="inlineStr">
        <is>
          <t>Financing Receivable, Excluding Accrued Interest, Year Two, Originated, Fiscal Year before Current Fiscal Year</t>
        </is>
      </c>
      <c r="B102" s="4" t="inlineStr">
        <is>
          <t xml:space="preserve"> </t>
        </is>
      </c>
      <c r="C102" s="4" t="inlineStr">
        <is>
          <t xml:space="preserve"> </t>
        </is>
      </c>
      <c r="D102" s="5" t="n">
        <v>150007</v>
      </c>
      <c r="E102" s="4" t="inlineStr">
        <is>
          <t xml:space="preserve"> </t>
        </is>
      </c>
    </row>
    <row r="103">
      <c r="A103" s="4" t="inlineStr">
        <is>
          <t>Financing Receivable, Excluding Accrued Interest, Year Three, Originated, Two Years before Current Fiscal Year</t>
        </is>
      </c>
      <c r="B103" s="4" t="inlineStr">
        <is>
          <t xml:space="preserve"> </t>
        </is>
      </c>
      <c r="C103" s="4" t="inlineStr">
        <is>
          <t xml:space="preserve"> </t>
        </is>
      </c>
      <c r="D103" s="5" t="n">
        <v>97761</v>
      </c>
      <c r="E103" s="4" t="inlineStr">
        <is>
          <t xml:space="preserve"> </t>
        </is>
      </c>
    </row>
    <row r="104">
      <c r="A104" s="4" t="inlineStr">
        <is>
          <t>Financing Receivable, Excluding Accrued Interest, Year Four, Originated, Three Years before Current Fiscal Year</t>
        </is>
      </c>
      <c r="B104" s="4" t="inlineStr">
        <is>
          <t xml:space="preserve"> </t>
        </is>
      </c>
      <c r="C104" s="4" t="inlineStr">
        <is>
          <t xml:space="preserve"> </t>
        </is>
      </c>
      <c r="D104" s="5" t="n">
        <v>80956</v>
      </c>
      <c r="E104" s="4" t="inlineStr">
        <is>
          <t xml:space="preserve"> </t>
        </is>
      </c>
    </row>
    <row r="105">
      <c r="A105" s="4" t="inlineStr">
        <is>
          <t>Financing Receivable, Excluding Accrued Interest, Year Five, Originated, Four Years before Current Fiscal Year</t>
        </is>
      </c>
      <c r="B105" s="4" t="inlineStr">
        <is>
          <t xml:space="preserve"> </t>
        </is>
      </c>
      <c r="C105" s="4" t="inlineStr">
        <is>
          <t xml:space="preserve"> </t>
        </is>
      </c>
      <c r="D105" s="5" t="n">
        <v>66332</v>
      </c>
      <c r="E105" s="4" t="inlineStr">
        <is>
          <t xml:space="preserve"> </t>
        </is>
      </c>
    </row>
    <row r="106">
      <c r="A106" s="4" t="inlineStr">
        <is>
          <t>Financing Receivable, Excluding Accrued Interest, Originated, More than Five Years before Current Fiscal Year</t>
        </is>
      </c>
      <c r="B106" s="4" t="inlineStr">
        <is>
          <t xml:space="preserve"> </t>
        </is>
      </c>
      <c r="C106" s="4" t="inlineStr">
        <is>
          <t xml:space="preserve"> </t>
        </is>
      </c>
      <c r="D106" s="5" t="n">
        <v>53327</v>
      </c>
      <c r="E106" s="4" t="inlineStr">
        <is>
          <t xml:space="preserve"> </t>
        </is>
      </c>
    </row>
    <row r="107">
      <c r="A107" s="4" t="inlineStr">
        <is>
          <t>Financing Receivable, Excluding Accrued Interest, Revolving</t>
        </is>
      </c>
      <c r="B107" s="4" t="inlineStr">
        <is>
          <t xml:space="preserve"> </t>
        </is>
      </c>
      <c r="C107" s="4" t="inlineStr">
        <is>
          <t xml:space="preserve"> </t>
        </is>
      </c>
      <c r="D107" s="5" t="n">
        <v>506998</v>
      </c>
      <c r="E107" s="4" t="inlineStr">
        <is>
          <t xml:space="preserve"> </t>
        </is>
      </c>
    </row>
    <row r="108">
      <c r="A108" s="4" t="inlineStr">
        <is>
          <t>Commercial Financial And Agricultural [Member] | 5 Rated [Member]</t>
        </is>
      </c>
      <c r="B108" s="4" t="inlineStr">
        <is>
          <t xml:space="preserve"> </t>
        </is>
      </c>
      <c r="C108" s="4" t="inlineStr">
        <is>
          <t xml:space="preserve"> </t>
        </is>
      </c>
      <c r="D108" s="4" t="inlineStr">
        <is>
          <t xml:space="preserve"> </t>
        </is>
      </c>
      <c r="E108" s="4" t="inlineStr">
        <is>
          <t xml:space="preserve"> </t>
        </is>
      </c>
    </row>
    <row r="109">
      <c r="A109" s="3" t="inlineStr">
        <is>
          <t>Financing Receivable, Impaired [Line Items]</t>
        </is>
      </c>
      <c r="B109" s="4" t="inlineStr">
        <is>
          <t xml:space="preserve"> </t>
        </is>
      </c>
      <c r="C109" s="4" t="inlineStr">
        <is>
          <t xml:space="preserve"> </t>
        </is>
      </c>
      <c r="D109" s="4" t="inlineStr">
        <is>
          <t xml:space="preserve"> </t>
        </is>
      </c>
      <c r="E109" s="4" t="inlineStr">
        <is>
          <t xml:space="preserve"> </t>
        </is>
      </c>
    </row>
    <row r="110">
      <c r="A110" s="4" t="inlineStr">
        <is>
          <t>Financing Receivable, Excluding Accrued Interest, before Allowance for Credit Loss</t>
        </is>
      </c>
      <c r="B110" s="4" t="inlineStr">
        <is>
          <t xml:space="preserve"> </t>
        </is>
      </c>
      <c r="C110" s="4" t="inlineStr">
        <is>
          <t xml:space="preserve"> </t>
        </is>
      </c>
      <c r="D110" s="5" t="n">
        <v>47796</v>
      </c>
      <c r="E110" s="4" t="inlineStr">
        <is>
          <t xml:space="preserve"> </t>
        </is>
      </c>
    </row>
    <row r="111">
      <c r="A111" s="4" t="inlineStr">
        <is>
          <t>Financing Receivable, Excluding Accrued Interest, Year One, Originated, Current Fiscal Year</t>
        </is>
      </c>
      <c r="B111" s="4" t="inlineStr">
        <is>
          <t xml:space="preserve"> </t>
        </is>
      </c>
      <c r="C111" s="4" t="inlineStr">
        <is>
          <t xml:space="preserve"> </t>
        </is>
      </c>
      <c r="D111" s="5" t="n">
        <v>2709</v>
      </c>
      <c r="E111" s="4" t="inlineStr">
        <is>
          <t xml:space="preserve"> </t>
        </is>
      </c>
    </row>
    <row r="112">
      <c r="A112" s="4" t="inlineStr">
        <is>
          <t>Financing Receivable, Excluding Accrued Interest, Year Two, Originated, Fiscal Year before Current Fiscal Year</t>
        </is>
      </c>
      <c r="B112" s="4" t="inlineStr">
        <is>
          <t xml:space="preserve"> </t>
        </is>
      </c>
      <c r="C112" s="4" t="inlineStr">
        <is>
          <t xml:space="preserve"> </t>
        </is>
      </c>
      <c r="D112" s="5" t="n">
        <v>1222</v>
      </c>
      <c r="E112" s="4" t="inlineStr">
        <is>
          <t xml:space="preserve"> </t>
        </is>
      </c>
    </row>
    <row r="113">
      <c r="A113" s="4" t="inlineStr">
        <is>
          <t>Financing Receivable, Excluding Accrued Interest, Year Three, Originated, Two Years before Current Fiscal Year</t>
        </is>
      </c>
      <c r="B113" s="4" t="inlineStr">
        <is>
          <t xml:space="preserve"> </t>
        </is>
      </c>
      <c r="C113" s="4" t="inlineStr">
        <is>
          <t xml:space="preserve"> </t>
        </is>
      </c>
      <c r="D113" s="5" t="n">
        <v>3819</v>
      </c>
      <c r="E113" s="4" t="inlineStr">
        <is>
          <t xml:space="preserve"> </t>
        </is>
      </c>
    </row>
    <row r="114">
      <c r="A114" s="4" t="inlineStr">
        <is>
          <t>Financing Receivable, Excluding Accrued Interest, Year Four, Originated, Three Years before Current Fiscal Year</t>
        </is>
      </c>
      <c r="B114" s="4" t="inlineStr">
        <is>
          <t xml:space="preserve"> </t>
        </is>
      </c>
      <c r="C114" s="4" t="inlineStr">
        <is>
          <t xml:space="preserve"> </t>
        </is>
      </c>
      <c r="D114" s="5" t="n">
        <v>314</v>
      </c>
      <c r="E114" s="4" t="inlineStr">
        <is>
          <t xml:space="preserve"> </t>
        </is>
      </c>
    </row>
    <row r="115">
      <c r="A115" s="4" t="inlineStr">
        <is>
          <t>Financing Receivable, Excluding Accrued Interest, Year Five, Originated, Four Years before Current Fiscal Year</t>
        </is>
      </c>
      <c r="B115" s="4" t="inlineStr">
        <is>
          <t xml:space="preserve"> </t>
        </is>
      </c>
      <c r="C115" s="4" t="inlineStr">
        <is>
          <t xml:space="preserve"> </t>
        </is>
      </c>
      <c r="D115" s="5" t="n">
        <v>818</v>
      </c>
      <c r="E115" s="4" t="inlineStr">
        <is>
          <t xml:space="preserve"> </t>
        </is>
      </c>
    </row>
    <row r="116">
      <c r="A116" s="4" t="inlineStr">
        <is>
          <t>Financing Receivable, Excluding Accrued Interest, Originated, More than Five Years before Current Fiscal Year</t>
        </is>
      </c>
      <c r="B116" s="4" t="inlineStr">
        <is>
          <t xml:space="preserve"> </t>
        </is>
      </c>
      <c r="C116" s="4" t="inlineStr">
        <is>
          <t xml:space="preserve"> </t>
        </is>
      </c>
      <c r="D116" s="5" t="n">
        <v>1467</v>
      </c>
      <c r="E116" s="4" t="inlineStr">
        <is>
          <t xml:space="preserve"> </t>
        </is>
      </c>
    </row>
    <row r="117">
      <c r="A117" s="4" t="inlineStr">
        <is>
          <t>Financing Receivable, Excluding Accrued Interest, Revolving</t>
        </is>
      </c>
      <c r="B117" s="4" t="inlineStr">
        <is>
          <t xml:space="preserve"> </t>
        </is>
      </c>
      <c r="C117" s="4" t="inlineStr">
        <is>
          <t xml:space="preserve"> </t>
        </is>
      </c>
      <c r="D117" s="5" t="n">
        <v>37447</v>
      </c>
      <c r="E117" s="4" t="inlineStr">
        <is>
          <t xml:space="preserve"> </t>
        </is>
      </c>
    </row>
    <row r="118">
      <c r="A118" s="4" t="inlineStr">
        <is>
          <t>Commercial Financial And Agricultural [Member] | 6 Rated [Member]</t>
        </is>
      </c>
      <c r="B118" s="4" t="inlineStr">
        <is>
          <t xml:space="preserve"> </t>
        </is>
      </c>
      <c r="C118" s="4" t="inlineStr">
        <is>
          <t xml:space="preserve"> </t>
        </is>
      </c>
      <c r="D118" s="4" t="inlineStr">
        <is>
          <t xml:space="preserve"> </t>
        </is>
      </c>
      <c r="E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c r="E119" s="4" t="inlineStr">
        <is>
          <t xml:space="preserve"> </t>
        </is>
      </c>
    </row>
    <row r="120">
      <c r="A120" s="4" t="inlineStr">
        <is>
          <t>Financing Receivable, Excluding Accrued Interest, before Allowance for Credit Loss</t>
        </is>
      </c>
      <c r="B120" s="4" t="inlineStr">
        <is>
          <t xml:space="preserve"> </t>
        </is>
      </c>
      <c r="C120" s="4" t="inlineStr">
        <is>
          <t xml:space="preserve"> </t>
        </is>
      </c>
      <c r="D120" s="5" t="n">
        <v>22816</v>
      </c>
      <c r="E120" s="4" t="inlineStr">
        <is>
          <t xml:space="preserve"> </t>
        </is>
      </c>
    </row>
    <row r="121">
      <c r="A121" s="4" t="inlineStr">
        <is>
          <t>Financing Receivable, Excluding Accrued Interest, Year One, Originated, Current Fiscal Year</t>
        </is>
      </c>
      <c r="B121" s="4" t="inlineStr">
        <is>
          <t xml:space="preserve"> </t>
        </is>
      </c>
      <c r="C121" s="4" t="inlineStr">
        <is>
          <t xml:space="preserve"> </t>
        </is>
      </c>
      <c r="D121" s="5" t="n">
        <v>1574</v>
      </c>
      <c r="E121" s="4" t="inlineStr">
        <is>
          <t xml:space="preserve"> </t>
        </is>
      </c>
    </row>
    <row r="122">
      <c r="A122" s="4" t="inlineStr">
        <is>
          <t>Financing Receivable, Excluding Accrued Interest, Year Two, Originated, Fiscal Year before Current Fiscal Year</t>
        </is>
      </c>
      <c r="B122" s="4" t="inlineStr">
        <is>
          <t xml:space="preserve"> </t>
        </is>
      </c>
      <c r="C122" s="4" t="inlineStr">
        <is>
          <t xml:space="preserve"> </t>
        </is>
      </c>
      <c r="D122" s="5" t="n">
        <v>633</v>
      </c>
      <c r="E122" s="4" t="inlineStr">
        <is>
          <t xml:space="preserve"> </t>
        </is>
      </c>
    </row>
    <row r="123">
      <c r="A123" s="4" t="inlineStr">
        <is>
          <t>Financing Receivable, Excluding Accrued Interest, Year Three, Originated, Two Years before Current Fiscal Year</t>
        </is>
      </c>
      <c r="B123" s="4" t="inlineStr">
        <is>
          <t xml:space="preserve"> </t>
        </is>
      </c>
      <c r="C123" s="4" t="inlineStr">
        <is>
          <t xml:space="preserve"> </t>
        </is>
      </c>
      <c r="D123" s="5" t="n">
        <v>264</v>
      </c>
      <c r="E123" s="4" t="inlineStr">
        <is>
          <t xml:space="preserve"> </t>
        </is>
      </c>
    </row>
    <row r="124">
      <c r="A124" s="4" t="inlineStr">
        <is>
          <t>Financing Receivable, Excluding Accrued Interest, Year Four, Originated, Three Years before Current Fiscal Year</t>
        </is>
      </c>
      <c r="B124" s="4" t="inlineStr">
        <is>
          <t xml:space="preserve"> </t>
        </is>
      </c>
      <c r="C124" s="4" t="inlineStr">
        <is>
          <t xml:space="preserve"> </t>
        </is>
      </c>
      <c r="D124" s="5" t="n">
        <v>1879</v>
      </c>
      <c r="E124" s="4" t="inlineStr">
        <is>
          <t xml:space="preserve"> </t>
        </is>
      </c>
    </row>
    <row r="125">
      <c r="A125" s="4" t="inlineStr">
        <is>
          <t>Financing Receivable, Excluding Accrued Interest, Year Five, Originated, Four Years before Current Fiscal Year</t>
        </is>
      </c>
      <c r="B125" s="4" t="inlineStr">
        <is>
          <t xml:space="preserve"> </t>
        </is>
      </c>
      <c r="C125" s="4" t="inlineStr">
        <is>
          <t xml:space="preserve"> </t>
        </is>
      </c>
      <c r="D125" s="5" t="n">
        <v>817</v>
      </c>
      <c r="E125" s="4" t="inlineStr">
        <is>
          <t xml:space="preserve"> </t>
        </is>
      </c>
    </row>
    <row r="126">
      <c r="A126" s="4" t="inlineStr">
        <is>
          <t>Financing Receivable, Excluding Accrued Interest, Originated, More than Five Years before Current Fiscal Year</t>
        </is>
      </c>
      <c r="B126" s="4" t="inlineStr">
        <is>
          <t xml:space="preserve"> </t>
        </is>
      </c>
      <c r="C126" s="4" t="inlineStr">
        <is>
          <t xml:space="preserve"> </t>
        </is>
      </c>
      <c r="D126" s="5" t="n">
        <v>5232</v>
      </c>
      <c r="E126" s="4" t="inlineStr">
        <is>
          <t xml:space="preserve"> </t>
        </is>
      </c>
    </row>
    <row r="127">
      <c r="A127" s="4" t="inlineStr">
        <is>
          <t>Financing Receivable, Excluding Accrued Interest, Revolving</t>
        </is>
      </c>
      <c r="B127" s="4" t="inlineStr">
        <is>
          <t xml:space="preserve"> </t>
        </is>
      </c>
      <c r="C127" s="4" t="inlineStr">
        <is>
          <t xml:space="preserve"> </t>
        </is>
      </c>
      <c r="D127" s="5" t="n">
        <v>12417</v>
      </c>
      <c r="E127" s="4" t="inlineStr">
        <is>
          <t xml:space="preserve"> </t>
        </is>
      </c>
    </row>
    <row r="128">
      <c r="A128" s="4" t="inlineStr">
        <is>
          <t>Commercial Financial And Agricultural [Member] | Impaired [Member]</t>
        </is>
      </c>
      <c r="B128" s="4" t="inlineStr">
        <is>
          <t xml:space="preserve"> </t>
        </is>
      </c>
      <c r="C128" s="4" t="inlineStr">
        <is>
          <t xml:space="preserve"> </t>
        </is>
      </c>
      <c r="D128" s="4" t="inlineStr">
        <is>
          <t xml:space="preserve"> </t>
        </is>
      </c>
      <c r="E128" s="4" t="inlineStr">
        <is>
          <t xml:space="preserve"> </t>
        </is>
      </c>
    </row>
    <row r="129">
      <c r="A129" s="3" t="inlineStr">
        <is>
          <t>Financing Receivable, Impaired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Excluding Accrued Interest, before Allowance for Credit Loss</t>
        </is>
      </c>
      <c r="B130" s="4" t="inlineStr">
        <is>
          <t xml:space="preserve"> </t>
        </is>
      </c>
      <c r="C130" s="4" t="inlineStr">
        <is>
          <t xml:space="preserve"> </t>
        </is>
      </c>
      <c r="D130" s="5" t="n">
        <v>2857</v>
      </c>
      <c r="E130" s="4" t="inlineStr">
        <is>
          <t xml:space="preserve"> </t>
        </is>
      </c>
    </row>
    <row r="131">
      <c r="A131" s="4" t="inlineStr">
        <is>
          <t>Financing Receivable, Excluding Accrued Interest, Year One, Originated, Current Fiscal Year</t>
        </is>
      </c>
      <c r="B131" s="4" t="inlineStr">
        <is>
          <t xml:space="preserve"> </t>
        </is>
      </c>
      <c r="C131" s="4" t="inlineStr">
        <is>
          <t xml:space="preserve"> </t>
        </is>
      </c>
      <c r="D131" s="5" t="n">
        <v>371</v>
      </c>
      <c r="E131" s="4" t="inlineStr">
        <is>
          <t xml:space="preserve"> </t>
        </is>
      </c>
    </row>
    <row r="132">
      <c r="A132" s="4" t="inlineStr">
        <is>
          <t>Financing Receivable, Excluding Accrued Interest, Year Two, Originated, Fiscal Year before Current Fiscal Year</t>
        </is>
      </c>
      <c r="B132" s="4" t="inlineStr">
        <is>
          <t xml:space="preserve"> </t>
        </is>
      </c>
      <c r="C132" s="4" t="inlineStr">
        <is>
          <t xml:space="preserve"> </t>
        </is>
      </c>
      <c r="D132" s="5" t="n">
        <v>944</v>
      </c>
      <c r="E132" s="4" t="inlineStr">
        <is>
          <t xml:space="preserve"> </t>
        </is>
      </c>
    </row>
    <row r="133">
      <c r="A133" s="4" t="inlineStr">
        <is>
          <t>Financing Receivable, Excluding Accrued Interest, Year Three, Originated, Two Years before Current Fiscal Year</t>
        </is>
      </c>
      <c r="B133" s="4" t="inlineStr">
        <is>
          <t xml:space="preserve"> </t>
        </is>
      </c>
      <c r="C133" s="4" t="inlineStr">
        <is>
          <t xml:space="preserve"> </t>
        </is>
      </c>
      <c r="D133" s="5" t="n">
        <v>256</v>
      </c>
      <c r="E133" s="4" t="inlineStr">
        <is>
          <t xml:space="preserve"> </t>
        </is>
      </c>
    </row>
    <row r="134">
      <c r="A134" s="4" t="inlineStr">
        <is>
          <t>Financing Receivable, Excluding Accrued Interest, Year Four, Originated, Three Years before Current Fiscal Year</t>
        </is>
      </c>
      <c r="B134" s="4" t="inlineStr">
        <is>
          <t xml:space="preserve"> </t>
        </is>
      </c>
      <c r="C134" s="4" t="inlineStr">
        <is>
          <t xml:space="preserve"> </t>
        </is>
      </c>
      <c r="D134" s="5" t="n">
        <v>104</v>
      </c>
      <c r="E134" s="4" t="inlineStr">
        <is>
          <t xml:space="preserve"> </t>
        </is>
      </c>
    </row>
    <row r="135">
      <c r="A135" s="4" t="inlineStr">
        <is>
          <t>Financing Receivable, Excluding Accrued Interest, Year Five, Originated, Four Years before Current Fiscal Year</t>
        </is>
      </c>
      <c r="B135" s="4" t="inlineStr">
        <is>
          <t xml:space="preserve"> </t>
        </is>
      </c>
      <c r="C135" s="4" t="inlineStr">
        <is>
          <t xml:space="preserve"> </t>
        </is>
      </c>
      <c r="D135" s="5" t="n">
        <v>336</v>
      </c>
      <c r="E135" s="4" t="inlineStr">
        <is>
          <t xml:space="preserve"> </t>
        </is>
      </c>
    </row>
    <row r="136">
      <c r="A136" s="4" t="inlineStr">
        <is>
          <t>Financing Receivable, Excluding Accrued Interest, Originated, More than Five Years before Current Fiscal Year</t>
        </is>
      </c>
      <c r="B136" s="4" t="inlineStr">
        <is>
          <t xml:space="preserve"> </t>
        </is>
      </c>
      <c r="C136" s="4" t="inlineStr">
        <is>
          <t xml:space="preserve"> </t>
        </is>
      </c>
      <c r="D136" s="5" t="n">
        <v>0</v>
      </c>
      <c r="E136" s="4" t="inlineStr">
        <is>
          <t xml:space="preserve"> </t>
        </is>
      </c>
    </row>
    <row r="137">
      <c r="A137" s="4" t="inlineStr">
        <is>
          <t>Financing Receivable, Excluding Accrued Interest, Revolving</t>
        </is>
      </c>
      <c r="B137" s="4" t="inlineStr">
        <is>
          <t xml:space="preserve"> </t>
        </is>
      </c>
      <c r="C137" s="4" t="inlineStr">
        <is>
          <t xml:space="preserve"> </t>
        </is>
      </c>
      <c r="D137" s="5" t="n">
        <v>846</v>
      </c>
      <c r="E137" s="4" t="inlineStr">
        <is>
          <t xml:space="preserve"> </t>
        </is>
      </c>
    </row>
    <row r="138">
      <c r="A138" s="4" t="inlineStr">
        <is>
          <t>Consumer [Member]</t>
        </is>
      </c>
      <c r="B138" s="4" t="inlineStr">
        <is>
          <t xml:space="preserve"> </t>
        </is>
      </c>
      <c r="C138" s="4" t="inlineStr">
        <is>
          <t xml:space="preserve"> </t>
        </is>
      </c>
      <c r="D138" s="4" t="inlineStr">
        <is>
          <t xml:space="preserve"> </t>
        </is>
      </c>
      <c r="E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c r="E139" s="4" t="inlineStr">
        <is>
          <t xml:space="preserve"> </t>
        </is>
      </c>
    </row>
    <row r="140">
      <c r="A140" s="4" t="inlineStr">
        <is>
          <t>Financing Receivable, Excluding Accrued Interest, before Allowance for Credit Loss</t>
        </is>
      </c>
      <c r="B140" s="5" t="n">
        <v>3553312</v>
      </c>
      <c r="C140" s="4" t="inlineStr">
        <is>
          <t xml:space="preserve"> </t>
        </is>
      </c>
      <c r="D140" s="5" t="n">
        <v>3569317</v>
      </c>
      <c r="E140" s="4" t="inlineStr">
        <is>
          <t xml:space="preserve"> </t>
        </is>
      </c>
    </row>
    <row r="141">
      <c r="A141" s="4" t="inlineStr">
        <is>
          <t>Financing Receivable, Excluding Accrued Interest, Year One, Originated, Current Fiscal Year</t>
        </is>
      </c>
      <c r="B141" s="5" t="n">
        <v>183489</v>
      </c>
      <c r="C141" s="4" t="inlineStr">
        <is>
          <t xml:space="preserve"> </t>
        </is>
      </c>
      <c r="D141" s="5" t="n">
        <v>857334</v>
      </c>
      <c r="E141" s="4" t="inlineStr">
        <is>
          <t xml:space="preserve"> </t>
        </is>
      </c>
    </row>
    <row r="142">
      <c r="A142" s="4" t="inlineStr">
        <is>
          <t>Financing Receivable, Excluding Accrued Interest, Year Two, Originated, Fiscal Year before Current Fiscal Year</t>
        </is>
      </c>
      <c r="B142" s="5" t="n">
        <v>821892</v>
      </c>
      <c r="C142" s="4" t="inlineStr">
        <is>
          <t xml:space="preserve"> </t>
        </is>
      </c>
      <c r="D142" s="5" t="n">
        <v>720552</v>
      </c>
      <c r="E142" s="4" t="inlineStr">
        <is>
          <t xml:space="preserve"> </t>
        </is>
      </c>
    </row>
    <row r="143">
      <c r="A143" s="4" t="inlineStr">
        <is>
          <t>Financing Receivable, Excluding Accrued Interest, Year Three, Originated, Two Years before Current Fiscal Year</t>
        </is>
      </c>
      <c r="B143" s="5" t="n">
        <v>676459</v>
      </c>
      <c r="C143" s="4" t="inlineStr">
        <is>
          <t xml:space="preserve"> </t>
        </is>
      </c>
      <c r="D143" s="5" t="n">
        <v>689607</v>
      </c>
      <c r="E143" s="4" t="inlineStr">
        <is>
          <t xml:space="preserve"> </t>
        </is>
      </c>
    </row>
    <row r="144">
      <c r="A144" s="4" t="inlineStr">
        <is>
          <t>Financing Receivable, Excluding Accrued Interest, Year Four, Originated, Three Years before Current Fiscal Year</t>
        </is>
      </c>
      <c r="B144" s="5" t="n">
        <v>640702</v>
      </c>
      <c r="C144" s="4" t="inlineStr">
        <is>
          <t xml:space="preserve"> </t>
        </is>
      </c>
      <c r="D144" s="5" t="n">
        <v>404802</v>
      </c>
      <c r="E144" s="4" t="inlineStr">
        <is>
          <t xml:space="preserve"> </t>
        </is>
      </c>
    </row>
    <row r="145">
      <c r="A145" s="4" t="inlineStr">
        <is>
          <t>Financing Receivable, Excluding Accrued Interest, Year Five, Originated, Four Years before Current Fiscal Year</t>
        </is>
      </c>
      <c r="B145" s="5" t="n">
        <v>375003</v>
      </c>
      <c r="C145" s="4" t="inlineStr">
        <is>
          <t xml:space="preserve"> </t>
        </is>
      </c>
      <c r="D145" s="5" t="n">
        <v>288982</v>
      </c>
      <c r="E145" s="4" t="inlineStr">
        <is>
          <t xml:space="preserve"> </t>
        </is>
      </c>
    </row>
    <row r="146">
      <c r="A146" s="4" t="inlineStr">
        <is>
          <t>Financing Receivable, Excluding Accrued Interest, Originated, More than Five Years before Current Fiscal Year</t>
        </is>
      </c>
      <c r="B146" s="5" t="n">
        <v>641619</v>
      </c>
      <c r="C146" s="4" t="inlineStr">
        <is>
          <t xml:space="preserve"> </t>
        </is>
      </c>
      <c r="D146" s="5" t="n">
        <v>397870</v>
      </c>
      <c r="E146" s="4" t="inlineStr">
        <is>
          <t xml:space="preserve"> </t>
        </is>
      </c>
    </row>
    <row r="147">
      <c r="A147" s="4" t="inlineStr">
        <is>
          <t>Financing Receivable, Excluding Accrued Interest, Revolving</t>
        </is>
      </c>
      <c r="B147" s="5" t="n">
        <v>214148</v>
      </c>
      <c r="C147" s="4" t="inlineStr">
        <is>
          <t xml:space="preserve"> </t>
        </is>
      </c>
      <c r="D147" s="5" t="n">
        <v>210170</v>
      </c>
      <c r="E147" s="4" t="inlineStr">
        <is>
          <t xml:space="preserve"> </t>
        </is>
      </c>
    </row>
    <row r="148">
      <c r="A148" s="4" t="inlineStr">
        <is>
          <t>Financing Receivable, Excluding Accrued Interest, Year One, Originated, Current Fiscal Year, Writeoff</t>
        </is>
      </c>
      <c r="B148" s="5" t="n">
        <v>254</v>
      </c>
      <c r="C148" s="4" t="inlineStr">
        <is>
          <t xml:space="preserve"> </t>
        </is>
      </c>
      <c r="D148" s="5" t="n">
        <v>1620</v>
      </c>
      <c r="E148" s="4" t="inlineStr">
        <is>
          <t xml:space="preserve"> </t>
        </is>
      </c>
    </row>
    <row r="149">
      <c r="A149" s="4" t="inlineStr">
        <is>
          <t>Financing Receivable, Excluding Accrued Interest, Year Two, Originated, Fiscal Year before Current Fiscal Year, Writeoff</t>
        </is>
      </c>
      <c r="B149" s="5" t="n">
        <v>538</v>
      </c>
      <c r="C149" s="4" t="inlineStr">
        <is>
          <t xml:space="preserve"> </t>
        </is>
      </c>
      <c r="D149" s="5" t="n">
        <v>3532</v>
      </c>
      <c r="E149" s="4" t="inlineStr">
        <is>
          <t xml:space="preserve"> </t>
        </is>
      </c>
    </row>
    <row r="150">
      <c r="A150" s="4" t="inlineStr">
        <is>
          <t>Financing Receivable, Excluding Accrued Interest, Year Three, Originated, Two Years before Current Fiscal Year, Writeoff</t>
        </is>
      </c>
      <c r="B150" s="5" t="n">
        <v>1226</v>
      </c>
      <c r="C150" s="4" t="inlineStr">
        <is>
          <t xml:space="preserve"> </t>
        </is>
      </c>
      <c r="D150" s="5" t="n">
        <v>4596</v>
      </c>
      <c r="E150" s="4" t="inlineStr">
        <is>
          <t xml:space="preserve"> </t>
        </is>
      </c>
    </row>
    <row r="151">
      <c r="A151" s="4" t="inlineStr">
        <is>
          <t>Financing Receivable, Excluding Accrued Interest, Year Four, Originated, Three Years before Current Fiscal Year, Writeoff</t>
        </is>
      </c>
      <c r="B151" s="5" t="n">
        <v>866</v>
      </c>
      <c r="C151" s="4" t="inlineStr">
        <is>
          <t xml:space="preserve"> </t>
        </is>
      </c>
      <c r="D151" s="5" t="n">
        <v>2328</v>
      </c>
      <c r="E151" s="4" t="inlineStr">
        <is>
          <t xml:space="preserve"> </t>
        </is>
      </c>
    </row>
    <row r="152">
      <c r="A152" s="4" t="inlineStr">
        <is>
          <t>Financing Receivable, Excluding Accrued Interest, Year Five, Originated, Four Years before Current Fiscal Year, Writeoff</t>
        </is>
      </c>
      <c r="B152" s="5" t="n">
        <v>387</v>
      </c>
      <c r="C152" s="4" t="inlineStr">
        <is>
          <t xml:space="preserve"> </t>
        </is>
      </c>
      <c r="D152" s="5" t="n">
        <v>809</v>
      </c>
      <c r="E152" s="4" t="inlineStr">
        <is>
          <t xml:space="preserve"> </t>
        </is>
      </c>
    </row>
    <row r="153">
      <c r="A153" s="4" t="inlineStr">
        <is>
          <t>Financing Receivable, Excluding Accrued Interest, Originated, More than Five Years before Current Fiscal Year, Writeoff</t>
        </is>
      </c>
      <c r="B153" s="5" t="n">
        <v>284</v>
      </c>
      <c r="C153" s="4" t="inlineStr">
        <is>
          <t xml:space="preserve"> </t>
        </is>
      </c>
      <c r="D153" s="5" t="n">
        <v>774</v>
      </c>
      <c r="E153" s="4" t="inlineStr">
        <is>
          <t xml:space="preserve"> </t>
        </is>
      </c>
    </row>
    <row r="154">
      <c r="A154" s="4" t="inlineStr">
        <is>
          <t>Financing Receivable, Excluding Accrued Interest, Revolving, Writeoff</t>
        </is>
      </c>
      <c r="B154" s="5" t="n">
        <v>3</v>
      </c>
      <c r="C154" s="4" t="inlineStr">
        <is>
          <t xml:space="preserve"> </t>
        </is>
      </c>
      <c r="D154" s="5" t="n">
        <v>62</v>
      </c>
      <c r="E154" s="4" t="inlineStr">
        <is>
          <t xml:space="preserve"> </t>
        </is>
      </c>
    </row>
    <row r="155">
      <c r="A155" s="4" t="inlineStr">
        <is>
          <t>Financing Receivable, Excluding Accrued Interest, Allowance for Credit Loss, Writeoff</t>
        </is>
      </c>
      <c r="B155" s="5" t="n">
        <v>3558</v>
      </c>
      <c r="C155" s="4" t="inlineStr">
        <is>
          <t xml:space="preserve"> </t>
        </is>
      </c>
      <c r="D155" s="5" t="n">
        <v>13721</v>
      </c>
      <c r="E155" s="4" t="inlineStr">
        <is>
          <t xml:space="preserve"> </t>
        </is>
      </c>
    </row>
    <row r="156">
      <c r="A156" s="4" t="inlineStr">
        <is>
          <t>Consumer [Member] | Nonperforming Financial Instruments [Member]</t>
        </is>
      </c>
      <c r="B156" s="4" t="inlineStr">
        <is>
          <t xml:space="preserve"> </t>
        </is>
      </c>
      <c r="C156" s="4" t="inlineStr">
        <is>
          <t xml:space="preserve"> </t>
        </is>
      </c>
      <c r="D156" s="4" t="inlineStr">
        <is>
          <t xml:space="preserve"> </t>
        </is>
      </c>
      <c r="E156" s="4" t="inlineStr">
        <is>
          <t xml:space="preserve"> </t>
        </is>
      </c>
    </row>
    <row r="157">
      <c r="A157" s="3" t="inlineStr">
        <is>
          <t>Financing Receivable, Impaired [Line Items]</t>
        </is>
      </c>
      <c r="B157" s="4" t="inlineStr">
        <is>
          <t xml:space="preserve"> </t>
        </is>
      </c>
      <c r="C157" s="4" t="inlineStr">
        <is>
          <t xml:space="preserve"> </t>
        </is>
      </c>
      <c r="D157" s="4" t="inlineStr">
        <is>
          <t xml:space="preserve"> </t>
        </is>
      </c>
      <c r="E157" s="4" t="inlineStr">
        <is>
          <t xml:space="preserve"> </t>
        </is>
      </c>
    </row>
    <row r="158">
      <c r="A158" s="4" t="inlineStr">
        <is>
          <t>Financing Receivable, Excluding Accrued Interest, before Allowance for Credit Loss</t>
        </is>
      </c>
      <c r="B158" s="5" t="n">
        <v>15350</v>
      </c>
      <c r="C158" s="4" t="inlineStr">
        <is>
          <t xml:space="preserve"> </t>
        </is>
      </c>
      <c r="D158" s="5" t="n">
        <v>16736</v>
      </c>
      <c r="E158" s="4" t="inlineStr">
        <is>
          <t xml:space="preserve"> </t>
        </is>
      </c>
    </row>
    <row r="159">
      <c r="A159" s="4" t="inlineStr">
        <is>
          <t>Financing Receivable, Excluding Accrued Interest, Year One, Originated, Current Fiscal Year</t>
        </is>
      </c>
      <c r="B159" s="5" t="n">
        <v>0</v>
      </c>
      <c r="C159" s="4" t="inlineStr">
        <is>
          <t xml:space="preserve"> </t>
        </is>
      </c>
      <c r="D159" s="5" t="n">
        <v>873</v>
      </c>
      <c r="E159" s="4" t="inlineStr">
        <is>
          <t xml:space="preserve"> </t>
        </is>
      </c>
    </row>
    <row r="160">
      <c r="A160" s="4" t="inlineStr">
        <is>
          <t>Financing Receivable, Excluding Accrued Interest, Year Two, Originated, Fiscal Year before Current Fiscal Year</t>
        </is>
      </c>
      <c r="B160" s="5" t="n">
        <v>1293</v>
      </c>
      <c r="C160" s="4" t="inlineStr">
        <is>
          <t xml:space="preserve"> </t>
        </is>
      </c>
      <c r="D160" s="5" t="n">
        <v>1795</v>
      </c>
      <c r="E160" s="4" t="inlineStr">
        <is>
          <t xml:space="preserve"> </t>
        </is>
      </c>
    </row>
    <row r="161">
      <c r="A161" s="4" t="inlineStr">
        <is>
          <t>Financing Receivable, Excluding Accrued Interest, Year Three, Originated, Two Years before Current Fiscal Year</t>
        </is>
      </c>
      <c r="B161" s="5" t="n">
        <v>2147</v>
      </c>
      <c r="C161" s="4" t="inlineStr">
        <is>
          <t xml:space="preserve"> </t>
        </is>
      </c>
      <c r="D161" s="5" t="n">
        <v>2266</v>
      </c>
      <c r="E161" s="4" t="inlineStr">
        <is>
          <t xml:space="preserve"> </t>
        </is>
      </c>
    </row>
    <row r="162">
      <c r="A162" s="4" t="inlineStr">
        <is>
          <t>Financing Receivable, Excluding Accrued Interest, Year Four, Originated, Three Years before Current Fiscal Year</t>
        </is>
      </c>
      <c r="B162" s="5" t="n">
        <v>2119</v>
      </c>
      <c r="C162" s="4" t="inlineStr">
        <is>
          <t xml:space="preserve"> </t>
        </is>
      </c>
      <c r="D162" s="5" t="n">
        <v>1237</v>
      </c>
      <c r="E162" s="4" t="inlineStr">
        <is>
          <t xml:space="preserve"> </t>
        </is>
      </c>
    </row>
    <row r="163">
      <c r="A163" s="4" t="inlineStr">
        <is>
          <t>Financing Receivable, Excluding Accrued Interest, Year Five, Originated, Four Years before Current Fiscal Year</t>
        </is>
      </c>
      <c r="B163" s="5" t="n">
        <v>1218</v>
      </c>
      <c r="C163" s="4" t="inlineStr">
        <is>
          <t xml:space="preserve"> </t>
        </is>
      </c>
      <c r="D163" s="5" t="n">
        <v>1842</v>
      </c>
      <c r="E163" s="4" t="inlineStr">
        <is>
          <t xml:space="preserve"> </t>
        </is>
      </c>
    </row>
    <row r="164">
      <c r="A164" s="4" t="inlineStr">
        <is>
          <t>Financing Receivable, Excluding Accrued Interest, Originated, More than Five Years before Current Fiscal Year</t>
        </is>
      </c>
      <c r="B164" s="5" t="n">
        <v>8411</v>
      </c>
      <c r="C164" s="4" t="inlineStr">
        <is>
          <t xml:space="preserve"> </t>
        </is>
      </c>
      <c r="D164" s="5" t="n">
        <v>8506</v>
      </c>
      <c r="E164" s="4" t="inlineStr">
        <is>
          <t xml:space="preserve"> </t>
        </is>
      </c>
    </row>
    <row r="165">
      <c r="A165" s="4" t="inlineStr">
        <is>
          <t>Financing Receivable, Excluding Accrued Interest, Revolving</t>
        </is>
      </c>
      <c r="B165" s="5" t="n">
        <v>162</v>
      </c>
      <c r="C165" s="4" t="inlineStr">
        <is>
          <t xml:space="preserve"> </t>
        </is>
      </c>
      <c r="D165" s="5" t="n">
        <v>217</v>
      </c>
      <c r="E165" s="4" t="inlineStr">
        <is>
          <t xml:space="preserve"> </t>
        </is>
      </c>
    </row>
    <row r="166">
      <c r="A166" s="4" t="inlineStr">
        <is>
          <t>Consumer [Member] | Performing Financial Instruments [Member]</t>
        </is>
      </c>
      <c r="B166" s="4" t="inlineStr">
        <is>
          <t xml:space="preserve"> </t>
        </is>
      </c>
      <c r="C166" s="4" t="inlineStr">
        <is>
          <t xml:space="preserve"> </t>
        </is>
      </c>
      <c r="D166" s="4" t="inlineStr">
        <is>
          <t xml:space="preserve"> </t>
        </is>
      </c>
      <c r="E166" s="4" t="inlineStr">
        <is>
          <t xml:space="preserve"> </t>
        </is>
      </c>
    </row>
    <row r="167">
      <c r="A167" s="3" t="inlineStr">
        <is>
          <t>Financing Receivable, Impaired [Line Items]</t>
        </is>
      </c>
      <c r="B167" s="4" t="inlineStr">
        <is>
          <t xml:space="preserve"> </t>
        </is>
      </c>
      <c r="C167" s="4" t="inlineStr">
        <is>
          <t xml:space="preserve"> </t>
        </is>
      </c>
      <c r="D167" s="4" t="inlineStr">
        <is>
          <t xml:space="preserve"> </t>
        </is>
      </c>
      <c r="E167" s="4" t="inlineStr">
        <is>
          <t xml:space="preserve"> </t>
        </is>
      </c>
    </row>
    <row r="168">
      <c r="A168" s="4" t="inlineStr">
        <is>
          <t>Financing Receivable, Excluding Accrued Interest, before Allowance for Credit Loss</t>
        </is>
      </c>
      <c r="B168" s="5" t="n">
        <v>3537962</v>
      </c>
      <c r="C168" s="4" t="inlineStr">
        <is>
          <t xml:space="preserve"> </t>
        </is>
      </c>
      <c r="D168" s="5" t="n">
        <v>3552581</v>
      </c>
      <c r="E168" s="4" t="inlineStr">
        <is>
          <t xml:space="preserve"> </t>
        </is>
      </c>
    </row>
    <row r="169">
      <c r="A169" s="4" t="inlineStr">
        <is>
          <t>Financing Receivable, Excluding Accrued Interest, Year One, Originated, Current Fiscal Year</t>
        </is>
      </c>
      <c r="B169" s="5" t="n">
        <v>183489</v>
      </c>
      <c r="C169" s="4" t="inlineStr">
        <is>
          <t xml:space="preserve"> </t>
        </is>
      </c>
      <c r="D169" s="5" t="n">
        <v>856461</v>
      </c>
      <c r="E169" s="4" t="inlineStr">
        <is>
          <t xml:space="preserve"> </t>
        </is>
      </c>
    </row>
    <row r="170">
      <c r="A170" s="4" t="inlineStr">
        <is>
          <t>Financing Receivable, Excluding Accrued Interest, Year Two, Originated, Fiscal Year before Current Fiscal Year</t>
        </is>
      </c>
      <c r="B170" s="5" t="n">
        <v>820599</v>
      </c>
      <c r="C170" s="4" t="inlineStr">
        <is>
          <t xml:space="preserve"> </t>
        </is>
      </c>
      <c r="D170" s="5" t="n">
        <v>718757</v>
      </c>
      <c r="E170" s="4" t="inlineStr">
        <is>
          <t xml:space="preserve"> </t>
        </is>
      </c>
    </row>
    <row r="171">
      <c r="A171" s="4" t="inlineStr">
        <is>
          <t>Financing Receivable, Excluding Accrued Interest, Year Three, Originated, Two Years before Current Fiscal Year</t>
        </is>
      </c>
      <c r="B171" s="5" t="n">
        <v>674312</v>
      </c>
      <c r="C171" s="4" t="inlineStr">
        <is>
          <t xml:space="preserve"> </t>
        </is>
      </c>
      <c r="D171" s="5" t="n">
        <v>687341</v>
      </c>
      <c r="E171" s="4" t="inlineStr">
        <is>
          <t xml:space="preserve"> </t>
        </is>
      </c>
    </row>
    <row r="172">
      <c r="A172" s="4" t="inlineStr">
        <is>
          <t>Financing Receivable, Excluding Accrued Interest, Year Four, Originated, Three Years before Current Fiscal Year</t>
        </is>
      </c>
      <c r="B172" s="5" t="n">
        <v>638583</v>
      </c>
      <c r="C172" s="4" t="inlineStr">
        <is>
          <t xml:space="preserve"> </t>
        </is>
      </c>
      <c r="D172" s="5" t="n">
        <v>403565</v>
      </c>
      <c r="E172" s="4" t="inlineStr">
        <is>
          <t xml:space="preserve"> </t>
        </is>
      </c>
    </row>
    <row r="173">
      <c r="A173" s="4" t="inlineStr">
        <is>
          <t>Financing Receivable, Excluding Accrued Interest, Year Five, Originated, Four Years before Current Fiscal Year</t>
        </is>
      </c>
      <c r="B173" s="5" t="n">
        <v>373785</v>
      </c>
      <c r="C173" s="4" t="inlineStr">
        <is>
          <t xml:space="preserve"> </t>
        </is>
      </c>
      <c r="D173" s="5" t="n">
        <v>287140</v>
      </c>
      <c r="E173" s="4" t="inlineStr">
        <is>
          <t xml:space="preserve"> </t>
        </is>
      </c>
    </row>
    <row r="174">
      <c r="A174" s="4" t="inlineStr">
        <is>
          <t>Financing Receivable, Excluding Accrued Interest, Originated, More than Five Years before Current Fiscal Year</t>
        </is>
      </c>
      <c r="B174" s="5" t="n">
        <v>633208</v>
      </c>
      <c r="C174" s="4" t="inlineStr">
        <is>
          <t xml:space="preserve"> </t>
        </is>
      </c>
      <c r="D174" s="5" t="n">
        <v>389364</v>
      </c>
      <c r="E174" s="4" t="inlineStr">
        <is>
          <t xml:space="preserve"> </t>
        </is>
      </c>
    </row>
    <row r="175">
      <c r="A175" s="4" t="inlineStr">
        <is>
          <t>Financing Receivable, Excluding Accrued Interest, Revolving</t>
        </is>
      </c>
      <c r="B175" s="5" t="n">
        <v>213986</v>
      </c>
      <c r="C175" s="4" t="inlineStr">
        <is>
          <t xml:space="preserve"> </t>
        </is>
      </c>
      <c r="D175" s="5" t="n">
        <v>209953</v>
      </c>
      <c r="E175" s="4" t="inlineStr">
        <is>
          <t xml:space="preserve"> </t>
        </is>
      </c>
    </row>
    <row r="176">
      <c r="A176" s="4" t="inlineStr">
        <is>
          <t>Commercial Financial And Agricultural [Member] | Real Estate [Member]</t>
        </is>
      </c>
      <c r="B176" s="4" t="inlineStr">
        <is>
          <t xml:space="preserve"> </t>
        </is>
      </c>
      <c r="C176" s="4" t="inlineStr">
        <is>
          <t xml:space="preserve"> </t>
        </is>
      </c>
      <c r="D176" s="4" t="inlineStr">
        <is>
          <t xml:space="preserve"> </t>
        </is>
      </c>
      <c r="E176" s="4" t="inlineStr">
        <is>
          <t xml:space="preserve"> </t>
        </is>
      </c>
    </row>
    <row r="177">
      <c r="A177" s="3" t="inlineStr">
        <is>
          <t>Financing Receivable, Impaired [Line Items]</t>
        </is>
      </c>
      <c r="B177" s="4" t="inlineStr">
        <is>
          <t xml:space="preserve"> </t>
        </is>
      </c>
      <c r="C177" s="4" t="inlineStr">
        <is>
          <t xml:space="preserve"> </t>
        </is>
      </c>
      <c r="D177" s="4" t="inlineStr">
        <is>
          <t xml:space="preserve"> </t>
        </is>
      </c>
      <c r="E177" s="4" t="inlineStr">
        <is>
          <t xml:space="preserve"> </t>
        </is>
      </c>
    </row>
    <row r="178">
      <c r="A178" s="4" t="inlineStr">
        <is>
          <t>Impaired Financing Receivable Amortized Cost</t>
        </is>
      </c>
      <c r="B178" s="5" t="n">
        <v>5535</v>
      </c>
      <c r="C178" s="4" t="inlineStr">
        <is>
          <t xml:space="preserve"> </t>
        </is>
      </c>
      <c r="D178" s="5" t="n">
        <v>5583</v>
      </c>
      <c r="E178" s="4" t="inlineStr">
        <is>
          <t xml:space="preserve"> </t>
        </is>
      </c>
    </row>
    <row r="179">
      <c r="A179" s="4" t="inlineStr">
        <is>
          <t>Commercial Financial And Agricultural [Member] | Business Assets</t>
        </is>
      </c>
      <c r="B179" s="4" t="inlineStr">
        <is>
          <t xml:space="preserve"> </t>
        </is>
      </c>
      <c r="C179" s="4" t="inlineStr">
        <is>
          <t xml:space="preserve"> </t>
        </is>
      </c>
      <c r="D179" s="4" t="inlineStr">
        <is>
          <t xml:space="preserve"> </t>
        </is>
      </c>
      <c r="E179" s="4" t="inlineStr">
        <is>
          <t xml:space="preserve"> </t>
        </is>
      </c>
    </row>
    <row r="180">
      <c r="A180" s="3" t="inlineStr">
        <is>
          <t>Financing Receivable, Impaired [Line Items]</t>
        </is>
      </c>
      <c r="B180" s="4" t="inlineStr">
        <is>
          <t xml:space="preserve"> </t>
        </is>
      </c>
      <c r="C180" s="4" t="inlineStr">
        <is>
          <t xml:space="preserve"> </t>
        </is>
      </c>
      <c r="D180" s="4" t="inlineStr">
        <is>
          <t xml:space="preserve"> </t>
        </is>
      </c>
      <c r="E180" s="4" t="inlineStr">
        <is>
          <t xml:space="preserve"> </t>
        </is>
      </c>
    </row>
    <row r="181">
      <c r="A181" s="4" t="inlineStr">
        <is>
          <t>Impaired Financing Receivable Amortized Cost</t>
        </is>
      </c>
      <c r="B181" s="5" t="n">
        <v>12336</v>
      </c>
      <c r="C181" s="4" t="inlineStr">
        <is>
          <t xml:space="preserve"> </t>
        </is>
      </c>
      <c r="D181" s="5" t="n">
        <v>11423</v>
      </c>
      <c r="E181" s="4" t="inlineStr">
        <is>
          <t xml:space="preserve"> </t>
        </is>
      </c>
    </row>
    <row r="182">
      <c r="A182" s="4" t="inlineStr">
        <is>
          <t>Commercial Financial And Agricultural [Member] | Other Collateral</t>
        </is>
      </c>
      <c r="B182" s="4" t="inlineStr">
        <is>
          <t xml:space="preserve"> </t>
        </is>
      </c>
      <c r="C182" s="4" t="inlineStr">
        <is>
          <t xml:space="preserve"> </t>
        </is>
      </c>
      <c r="D182" s="4" t="inlineStr">
        <is>
          <t xml:space="preserve"> </t>
        </is>
      </c>
      <c r="E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c r="E183" s="4" t="inlineStr">
        <is>
          <t xml:space="preserve"> </t>
        </is>
      </c>
    </row>
    <row r="184">
      <c r="A184" s="4" t="inlineStr">
        <is>
          <t>Impaired Financing Receivable Amortized Cost</t>
        </is>
      </c>
      <c r="B184" s="5" t="n">
        <v>18723</v>
      </c>
      <c r="C184" s="4" t="inlineStr">
        <is>
          <t xml:space="preserve"> </t>
        </is>
      </c>
      <c r="D184" s="5" t="n">
        <v>22187</v>
      </c>
      <c r="E184" s="4" t="inlineStr">
        <is>
          <t xml:space="preserve"> </t>
        </is>
      </c>
    </row>
    <row r="185">
      <c r="A185" s="4" t="inlineStr">
        <is>
          <t>Commercial Financial And Agricultural [Member] | Collateral Pledged [Member]</t>
        </is>
      </c>
      <c r="B185" s="4" t="inlineStr">
        <is>
          <t xml:space="preserve"> </t>
        </is>
      </c>
      <c r="C185" s="4" t="inlineStr">
        <is>
          <t xml:space="preserve"> </t>
        </is>
      </c>
      <c r="D185" s="4" t="inlineStr">
        <is>
          <t xml:space="preserve"> </t>
        </is>
      </c>
      <c r="E185" s="4" t="inlineStr">
        <is>
          <t xml:space="preserve"> </t>
        </is>
      </c>
    </row>
    <row r="186">
      <c r="A186" s="3" t="inlineStr">
        <is>
          <t>Financing Receivable, Impaired [Line Items]</t>
        </is>
      </c>
      <c r="B186" s="4" t="inlineStr">
        <is>
          <t xml:space="preserve"> </t>
        </is>
      </c>
      <c r="C186" s="4" t="inlineStr">
        <is>
          <t xml:space="preserve"> </t>
        </is>
      </c>
      <c r="D186" s="4" t="inlineStr">
        <is>
          <t xml:space="preserve"> </t>
        </is>
      </c>
      <c r="E186" s="4" t="inlineStr">
        <is>
          <t xml:space="preserve"> </t>
        </is>
      </c>
    </row>
    <row r="187">
      <c r="A187" s="4" t="inlineStr">
        <is>
          <t>Impaired Financing Receivable Amortized Cost</t>
        </is>
      </c>
      <c r="B187" s="5" t="n">
        <v>36594</v>
      </c>
      <c r="C187" s="4" t="inlineStr">
        <is>
          <t xml:space="preserve"> </t>
        </is>
      </c>
      <c r="D187" s="5" t="n">
        <v>39193</v>
      </c>
      <c r="E187" s="4" t="inlineStr">
        <is>
          <t xml:space="preserve"> </t>
        </is>
      </c>
    </row>
    <row r="188">
      <c r="A188" s="4" t="inlineStr">
        <is>
          <t>Commercial Financial And Agricultural [Member] | Nonperforming Financial Instruments [Member]</t>
        </is>
      </c>
      <c r="B188" s="4" t="inlineStr">
        <is>
          <t xml:space="preserve"> </t>
        </is>
      </c>
      <c r="C188" s="4" t="inlineStr">
        <is>
          <t xml:space="preserve"> </t>
        </is>
      </c>
      <c r="D188" s="4" t="inlineStr">
        <is>
          <t xml:space="preserve"> </t>
        </is>
      </c>
      <c r="E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c r="E189" s="4" t="inlineStr">
        <is>
          <t xml:space="preserve"> </t>
        </is>
      </c>
    </row>
    <row r="190">
      <c r="A190" s="4" t="inlineStr">
        <is>
          <t>Financing Receivable, Allowance for Credit Loss, Excluding Accrued Interest</t>
        </is>
      </c>
      <c r="B190" s="5" t="n">
        <v>988</v>
      </c>
      <c r="C190" s="4" t="inlineStr">
        <is>
          <t xml:space="preserve"> </t>
        </is>
      </c>
      <c r="D190" s="5" t="n">
        <v>1261</v>
      </c>
      <c r="E190" s="4" t="inlineStr">
        <is>
          <t xml:space="preserve"> </t>
        </is>
      </c>
    </row>
    <row r="191">
      <c r="A191" s="4" t="inlineStr">
        <is>
          <t>Construction Real Estate Commercial [Domain]</t>
        </is>
      </c>
      <c r="B191" s="4" t="inlineStr">
        <is>
          <t xml:space="preserve"> </t>
        </is>
      </c>
      <c r="C191" s="4" t="inlineStr">
        <is>
          <t xml:space="preserve"> </t>
        </is>
      </c>
      <c r="D191" s="4" t="inlineStr">
        <is>
          <t xml:space="preserve"> </t>
        </is>
      </c>
      <c r="E191" s="4" t="inlineStr">
        <is>
          <t xml:space="preserve"> </t>
        </is>
      </c>
    </row>
    <row r="192">
      <c r="A192" s="3" t="inlineStr">
        <is>
          <t>Financing Receivable, Impaired [Line Items]</t>
        </is>
      </c>
      <c r="B192" s="4" t="inlineStr">
        <is>
          <t xml:space="preserve"> </t>
        </is>
      </c>
      <c r="C192" s="4" t="inlineStr">
        <is>
          <t xml:space="preserve"> </t>
        </is>
      </c>
      <c r="D192" s="4" t="inlineStr">
        <is>
          <t xml:space="preserve"> </t>
        </is>
      </c>
      <c r="E192" s="4" t="inlineStr">
        <is>
          <t xml:space="preserve"> </t>
        </is>
      </c>
    </row>
    <row r="193">
      <c r="A193" s="4" t="inlineStr">
        <is>
          <t>Financing Receivable, Excluding Accrued Interest, before Allowance for Credit Loss</t>
        </is>
      </c>
      <c r="B193" s="5" t="n">
        <v>362857</v>
      </c>
      <c r="C193" s="4" t="inlineStr">
        <is>
          <t xml:space="preserve"> </t>
        </is>
      </c>
      <c r="D193" s="5" t="n">
        <v>311122</v>
      </c>
      <c r="E193" s="4" t="inlineStr">
        <is>
          <t xml:space="preserve"> </t>
        </is>
      </c>
    </row>
    <row r="194">
      <c r="A194" s="4" t="inlineStr">
        <is>
          <t>Financing Receivable, Excluding Accrued Interest, Year One, Originated, Current Fiscal Year</t>
        </is>
      </c>
      <c r="B194" s="5" t="n">
        <v>17626</v>
      </c>
      <c r="C194" s="4" t="inlineStr">
        <is>
          <t xml:space="preserve"> </t>
        </is>
      </c>
      <c r="D194" s="5" t="n">
        <v>163495</v>
      </c>
      <c r="E194" s="4" t="inlineStr">
        <is>
          <t xml:space="preserve"> </t>
        </is>
      </c>
    </row>
    <row r="195">
      <c r="A195" s="4" t="inlineStr">
        <is>
          <t>Financing Receivable, Excluding Accrued Interest, Year Two, Originated, Fiscal Year before Current Fiscal Year</t>
        </is>
      </c>
      <c r="B195" s="5" t="n">
        <v>194688</v>
      </c>
      <c r="C195" s="4" t="inlineStr">
        <is>
          <t xml:space="preserve"> </t>
        </is>
      </c>
      <c r="D195" s="5" t="n">
        <v>83814</v>
      </c>
      <c r="E195" s="4" t="inlineStr">
        <is>
          <t xml:space="preserve"> </t>
        </is>
      </c>
    </row>
    <row r="196">
      <c r="A196" s="4" t="inlineStr">
        <is>
          <t>Financing Receivable, Excluding Accrued Interest, Year Three, Originated, Two Years before Current Fiscal Year</t>
        </is>
      </c>
      <c r="B196" s="5" t="n">
        <v>78929</v>
      </c>
      <c r="C196" s="4" t="inlineStr">
        <is>
          <t xml:space="preserve"> </t>
        </is>
      </c>
      <c r="D196" s="5" t="n">
        <v>32409</v>
      </c>
      <c r="E196" s="4" t="inlineStr">
        <is>
          <t xml:space="preserve"> </t>
        </is>
      </c>
    </row>
    <row r="197">
      <c r="A197" s="4" t="inlineStr">
        <is>
          <t>Financing Receivable, Excluding Accrued Interest, Year Four, Originated, Three Years before Current Fiscal Year</t>
        </is>
      </c>
      <c r="B197" s="5" t="n">
        <v>31825</v>
      </c>
      <c r="C197" s="4" t="inlineStr">
        <is>
          <t xml:space="preserve"> </t>
        </is>
      </c>
      <c r="D197" s="5" t="n">
        <v>2623</v>
      </c>
      <c r="E197" s="4" t="inlineStr">
        <is>
          <t xml:space="preserve"> </t>
        </is>
      </c>
    </row>
    <row r="198">
      <c r="A198" s="4" t="inlineStr">
        <is>
          <t>Financing Receivable, Excluding Accrued Interest, Year Five, Originated, Four Years before Current Fiscal Year</t>
        </is>
      </c>
      <c r="B198" s="5" t="n">
        <v>2379</v>
      </c>
      <c r="C198" s="4" t="inlineStr">
        <is>
          <t xml:space="preserve"> </t>
        </is>
      </c>
      <c r="D198" s="5" t="n">
        <v>3014</v>
      </c>
      <c r="E198" s="4" t="inlineStr">
        <is>
          <t xml:space="preserve"> </t>
        </is>
      </c>
    </row>
    <row r="199">
      <c r="A199" s="4" t="inlineStr">
        <is>
          <t>Financing Receivable, Excluding Accrued Interest, Originated, More than Five Years before Current Fiscal Year</t>
        </is>
      </c>
      <c r="B199" s="5" t="n">
        <v>5581</v>
      </c>
      <c r="C199" s="4" t="inlineStr">
        <is>
          <t xml:space="preserve"> </t>
        </is>
      </c>
      <c r="D199" s="5" t="n">
        <v>2783</v>
      </c>
      <c r="E199" s="4" t="inlineStr">
        <is>
          <t xml:space="preserve"> </t>
        </is>
      </c>
    </row>
    <row r="200">
      <c r="A200" s="4" t="inlineStr">
        <is>
          <t>Financing Receivable, Excluding Accrued Interest, Revolving</t>
        </is>
      </c>
      <c r="B200" s="5" t="n">
        <v>31829</v>
      </c>
      <c r="C200" s="4" t="inlineStr">
        <is>
          <t xml:space="preserve"> </t>
        </is>
      </c>
      <c r="D200" s="5" t="n">
        <v>22984</v>
      </c>
      <c r="E200" s="4" t="inlineStr">
        <is>
          <t xml:space="preserve"> </t>
        </is>
      </c>
    </row>
    <row r="201">
      <c r="A201" s="4" t="inlineStr">
        <is>
          <t>Financing Receivable, Excluding Accrued Interest, Year One, Originated, Current Fiscal Year, Writeoff</t>
        </is>
      </c>
      <c r="B201" s="5" t="n">
        <v>0</v>
      </c>
      <c r="C201" s="4" t="inlineStr">
        <is>
          <t xml:space="preserve"> </t>
        </is>
      </c>
      <c r="D201" s="5" t="n">
        <v>0</v>
      </c>
      <c r="E201" s="4" t="inlineStr">
        <is>
          <t xml:space="preserve"> </t>
        </is>
      </c>
    </row>
    <row r="202">
      <c r="A202" s="4" t="inlineStr">
        <is>
          <t>Financing Receivable, Excluding Accrued Interest, Year Two, Originated, Fiscal Year before Current Fiscal Year, Writeoff</t>
        </is>
      </c>
      <c r="B202" s="5" t="n">
        <v>0</v>
      </c>
      <c r="C202" s="4" t="inlineStr">
        <is>
          <t xml:space="preserve"> </t>
        </is>
      </c>
      <c r="D202" s="5" t="n">
        <v>0</v>
      </c>
      <c r="E202" s="4" t="inlineStr">
        <is>
          <t xml:space="preserve"> </t>
        </is>
      </c>
    </row>
    <row r="203">
      <c r="A203" s="4" t="inlineStr">
        <is>
          <t>Financing Receivable, Excluding Accrued Interest, Year Three, Originated, Two Years before Current Fiscal Year, Writeoff</t>
        </is>
      </c>
      <c r="B203" s="5" t="n">
        <v>0</v>
      </c>
      <c r="C203" s="4" t="inlineStr">
        <is>
          <t xml:space="preserve"> </t>
        </is>
      </c>
      <c r="D203" s="5" t="n">
        <v>0</v>
      </c>
      <c r="E203" s="4" t="inlineStr">
        <is>
          <t xml:space="preserve"> </t>
        </is>
      </c>
    </row>
    <row r="204">
      <c r="A204" s="4" t="inlineStr">
        <is>
          <t>Financing Receivable, Excluding Accrued Interest, Year Four, Originated, Three Years before Current Fiscal Year, Writeoff</t>
        </is>
      </c>
      <c r="B204" s="5" t="n">
        <v>0</v>
      </c>
      <c r="C204" s="4" t="inlineStr">
        <is>
          <t xml:space="preserve"> </t>
        </is>
      </c>
      <c r="D204" s="5" t="n">
        <v>0</v>
      </c>
      <c r="E204" s="4" t="inlineStr">
        <is>
          <t xml:space="preserve"> </t>
        </is>
      </c>
    </row>
    <row r="205">
      <c r="A205" s="4" t="inlineStr">
        <is>
          <t>Financing Receivable, Excluding Accrued Interest, Year Five, Originated, Four Years before Current Fiscal Year, Writeoff</t>
        </is>
      </c>
      <c r="B205" s="5" t="n">
        <v>0</v>
      </c>
      <c r="C205" s="4" t="inlineStr">
        <is>
          <t xml:space="preserve"> </t>
        </is>
      </c>
      <c r="D205" s="5" t="n">
        <v>0</v>
      </c>
      <c r="E205" s="4" t="inlineStr">
        <is>
          <t xml:space="preserve"> </t>
        </is>
      </c>
    </row>
    <row r="206">
      <c r="A206" s="4" t="inlineStr">
        <is>
          <t>Financing Receivable, Excluding Accrued Interest, Originated, More than Five Years before Current Fiscal Year, Writeoff</t>
        </is>
      </c>
      <c r="B206" s="5" t="n">
        <v>0</v>
      </c>
      <c r="C206" s="4" t="inlineStr">
        <is>
          <t xml:space="preserve"> </t>
        </is>
      </c>
      <c r="D206" s="5" t="n">
        <v>0</v>
      </c>
      <c r="E206" s="4" t="inlineStr">
        <is>
          <t xml:space="preserve"> </t>
        </is>
      </c>
    </row>
    <row r="207">
      <c r="A207" s="4" t="inlineStr">
        <is>
          <t>Financing Receivable, Excluding Accrued Interest, Revolving, Writeoff</t>
        </is>
      </c>
      <c r="B207" s="5" t="n">
        <v>0</v>
      </c>
      <c r="C207" s="4" t="inlineStr">
        <is>
          <t xml:space="preserve"> </t>
        </is>
      </c>
      <c r="D207" s="5" t="n">
        <v>0</v>
      </c>
      <c r="E207" s="4" t="inlineStr">
        <is>
          <t xml:space="preserve"> </t>
        </is>
      </c>
    </row>
    <row r="208">
      <c r="A208" s="4" t="inlineStr">
        <is>
          <t>Financing Receivable, Excluding Accrued Interest, Allowance for Credit Loss, Writeoff</t>
        </is>
      </c>
      <c r="B208" s="5" t="n">
        <v>0</v>
      </c>
      <c r="C208" s="4" t="inlineStr">
        <is>
          <t xml:space="preserve"> </t>
        </is>
      </c>
      <c r="D208" s="5" t="n">
        <v>0</v>
      </c>
      <c r="E208" s="4" t="inlineStr">
        <is>
          <t xml:space="preserve"> </t>
        </is>
      </c>
    </row>
    <row r="209">
      <c r="A209" s="4" t="inlineStr">
        <is>
          <t>Financing Receivable, Impaired, Interest Income Recognized</t>
        </is>
      </c>
      <c r="B209" s="5" t="n">
        <v>1</v>
      </c>
      <c r="C209" s="5" t="n">
        <v>37</v>
      </c>
      <c r="D209" s="4" t="inlineStr">
        <is>
          <t xml:space="preserve"> </t>
        </is>
      </c>
      <c r="E209" s="4" t="inlineStr">
        <is>
          <t xml:space="preserve"> </t>
        </is>
      </c>
    </row>
    <row r="210">
      <c r="A210" s="4" t="inlineStr">
        <is>
          <t>Construction Real Estate Commercial [Domain] | Pass Rated [Member]</t>
        </is>
      </c>
      <c r="B210" s="4" t="inlineStr">
        <is>
          <t xml:space="preserve"> </t>
        </is>
      </c>
      <c r="C210" s="4" t="inlineStr">
        <is>
          <t xml:space="preserve"> </t>
        </is>
      </c>
      <c r="D210" s="4" t="inlineStr">
        <is>
          <t xml:space="preserve"> </t>
        </is>
      </c>
      <c r="E210" s="4" t="inlineStr">
        <is>
          <t xml:space="preserve"> </t>
        </is>
      </c>
    </row>
    <row r="211">
      <c r="A211" s="3" t="inlineStr">
        <is>
          <t>Financing Receivable, Impaired [Line Items]</t>
        </is>
      </c>
      <c r="B211" s="4" t="inlineStr">
        <is>
          <t xml:space="preserve"> </t>
        </is>
      </c>
      <c r="C211" s="4" t="inlineStr">
        <is>
          <t xml:space="preserve"> </t>
        </is>
      </c>
      <c r="D211" s="4" t="inlineStr">
        <is>
          <t xml:space="preserve"> </t>
        </is>
      </c>
      <c r="E211" s="4" t="inlineStr">
        <is>
          <t xml:space="preserve"> </t>
        </is>
      </c>
    </row>
    <row r="212">
      <c r="A212" s="4" t="inlineStr">
        <is>
          <t>Financing Receivable, Excluding Accrued Interest, before Allowance for Credit Loss</t>
        </is>
      </c>
      <c r="B212" s="5" t="n">
        <v>355902</v>
      </c>
      <c r="C212" s="4" t="inlineStr">
        <is>
          <t xml:space="preserve"> </t>
        </is>
      </c>
      <c r="D212" s="5" t="n">
        <v>304987</v>
      </c>
      <c r="E212" s="4" t="inlineStr">
        <is>
          <t xml:space="preserve"> </t>
        </is>
      </c>
    </row>
    <row r="213">
      <c r="A213" s="4" t="inlineStr">
        <is>
          <t>Financing Receivable, Excluding Accrued Interest, Year One, Originated, Current Fiscal Year</t>
        </is>
      </c>
      <c r="B213" s="5" t="n">
        <v>17626</v>
      </c>
      <c r="C213" s="4" t="inlineStr">
        <is>
          <t xml:space="preserve"> </t>
        </is>
      </c>
      <c r="D213" s="5" t="n">
        <v>158403</v>
      </c>
      <c r="E213" s="4" t="inlineStr">
        <is>
          <t xml:space="preserve"> </t>
        </is>
      </c>
    </row>
    <row r="214">
      <c r="A214" s="4" t="inlineStr">
        <is>
          <t>Financing Receivable, Excluding Accrued Interest, Year Two, Originated, Fiscal Year before Current Fiscal Year</t>
        </is>
      </c>
      <c r="B214" s="5" t="n">
        <v>188423</v>
      </c>
      <c r="C214" s="4" t="inlineStr">
        <is>
          <t xml:space="preserve"> </t>
        </is>
      </c>
      <c r="D214" s="5" t="n">
        <v>83233</v>
      </c>
      <c r="E214" s="4" t="inlineStr">
        <is>
          <t xml:space="preserve"> </t>
        </is>
      </c>
    </row>
    <row r="215">
      <c r="A215" s="4" t="inlineStr">
        <is>
          <t>Financing Receivable, Excluding Accrued Interest, Year Three, Originated, Two Years before Current Fiscal Year</t>
        </is>
      </c>
      <c r="B215" s="5" t="n">
        <v>78339</v>
      </c>
      <c r="C215" s="4" t="inlineStr">
        <is>
          <t xml:space="preserve"> </t>
        </is>
      </c>
      <c r="D215" s="5" t="n">
        <v>32035</v>
      </c>
      <c r="E215" s="4" t="inlineStr">
        <is>
          <t xml:space="preserve"> </t>
        </is>
      </c>
    </row>
    <row r="216">
      <c r="A216" s="4" t="inlineStr">
        <is>
          <t>Financing Receivable, Excluding Accrued Interest, Year Four, Originated, Three Years before Current Fiscal Year</t>
        </is>
      </c>
      <c r="B216" s="5" t="n">
        <v>31825</v>
      </c>
      <c r="C216" s="4" t="inlineStr">
        <is>
          <t xml:space="preserve"> </t>
        </is>
      </c>
      <c r="D216" s="5" t="n">
        <v>2623</v>
      </c>
      <c r="E216" s="4" t="inlineStr">
        <is>
          <t xml:space="preserve"> </t>
        </is>
      </c>
    </row>
    <row r="217">
      <c r="A217" s="4" t="inlineStr">
        <is>
          <t>Financing Receivable, Excluding Accrued Interest, Year Five, Originated, Four Years before Current Fiscal Year</t>
        </is>
      </c>
      <c r="B217" s="5" t="n">
        <v>2379</v>
      </c>
      <c r="C217" s="4" t="inlineStr">
        <is>
          <t xml:space="preserve"> </t>
        </is>
      </c>
      <c r="D217" s="5" t="n">
        <v>3014</v>
      </c>
      <c r="E217" s="4" t="inlineStr">
        <is>
          <t xml:space="preserve"> </t>
        </is>
      </c>
    </row>
    <row r="218">
      <c r="A218" s="4" t="inlineStr">
        <is>
          <t>Financing Receivable, Excluding Accrued Interest, Originated, More than Five Years before Current Fiscal Year</t>
        </is>
      </c>
      <c r="B218" s="5" t="n">
        <v>5581</v>
      </c>
      <c r="C218" s="4" t="inlineStr">
        <is>
          <t xml:space="preserve"> </t>
        </is>
      </c>
      <c r="D218" s="5" t="n">
        <v>2783</v>
      </c>
      <c r="E218" s="4" t="inlineStr">
        <is>
          <t xml:space="preserve"> </t>
        </is>
      </c>
    </row>
    <row r="219">
      <c r="A219" s="4" t="inlineStr">
        <is>
          <t>Financing Receivable, Excluding Accrued Interest, Revolving</t>
        </is>
      </c>
      <c r="B219" s="5" t="n">
        <v>31729</v>
      </c>
      <c r="C219" s="4" t="inlineStr">
        <is>
          <t xml:space="preserve"> </t>
        </is>
      </c>
      <c r="D219" s="5" t="n">
        <v>22896</v>
      </c>
      <c r="E219" s="4" t="inlineStr">
        <is>
          <t xml:space="preserve"> </t>
        </is>
      </c>
    </row>
    <row r="220">
      <c r="A220" s="4" t="inlineStr">
        <is>
          <t>Construction Real Estate Commercial [Domain] | 5 Rated [Member]</t>
        </is>
      </c>
      <c r="B220" s="4" t="inlineStr">
        <is>
          <t xml:space="preserve"> </t>
        </is>
      </c>
      <c r="C220" s="4" t="inlineStr">
        <is>
          <t xml:space="preserve"> </t>
        </is>
      </c>
      <c r="D220" s="4" t="inlineStr">
        <is>
          <t xml:space="preserve"> </t>
        </is>
      </c>
      <c r="E220" s="4" t="inlineStr">
        <is>
          <t xml:space="preserve"> </t>
        </is>
      </c>
    </row>
    <row r="221">
      <c r="A221" s="3" t="inlineStr">
        <is>
          <t>Financing Receivable, Impaired [Line Items]</t>
        </is>
      </c>
      <c r="B221" s="4" t="inlineStr">
        <is>
          <t xml:space="preserve"> </t>
        </is>
      </c>
      <c r="C221" s="4" t="inlineStr">
        <is>
          <t xml:space="preserve"> </t>
        </is>
      </c>
      <c r="D221" s="4" t="inlineStr">
        <is>
          <t xml:space="preserve"> </t>
        </is>
      </c>
      <c r="E221" s="4" t="inlineStr">
        <is>
          <t xml:space="preserve"> </t>
        </is>
      </c>
    </row>
    <row r="222">
      <c r="A222" s="4" t="inlineStr">
        <is>
          <t>Financing Receivable, Excluding Accrued Interest, before Allowance for Credit Loss</t>
        </is>
      </c>
      <c r="B222" s="5" t="n">
        <v>6286</v>
      </c>
      <c r="C222" s="4" t="inlineStr">
        <is>
          <t xml:space="preserve"> </t>
        </is>
      </c>
      <c r="D222" s="5" t="n">
        <v>5546</v>
      </c>
      <c r="E222" s="4" t="inlineStr">
        <is>
          <t xml:space="preserve"> </t>
        </is>
      </c>
    </row>
    <row r="223">
      <c r="A223" s="4" t="inlineStr">
        <is>
          <t>Financing Receivable, Excluding Accrued Interest, Year One, Originated, Current Fiscal Year</t>
        </is>
      </c>
      <c r="B223" s="5" t="n">
        <v>0</v>
      </c>
      <c r="C223" s="4" t="inlineStr">
        <is>
          <t xml:space="preserve"> </t>
        </is>
      </c>
      <c r="D223" s="5" t="n">
        <v>5084</v>
      </c>
      <c r="E223" s="4" t="inlineStr">
        <is>
          <t xml:space="preserve"> </t>
        </is>
      </c>
    </row>
    <row r="224">
      <c r="A224" s="4" t="inlineStr">
        <is>
          <t>Financing Receivable, Excluding Accrued Interest, Year Two, Originated, Fiscal Year before Current Fiscal Year</t>
        </is>
      </c>
      <c r="B224" s="5" t="n">
        <v>6265</v>
      </c>
      <c r="C224" s="4" t="inlineStr">
        <is>
          <t xml:space="preserve"> </t>
        </is>
      </c>
      <c r="D224" s="5" t="n">
        <v>0</v>
      </c>
      <c r="E224" s="4" t="inlineStr">
        <is>
          <t xml:space="preserve"> </t>
        </is>
      </c>
    </row>
    <row r="225">
      <c r="A225" s="4" t="inlineStr">
        <is>
          <t>Financing Receivable, Excluding Accrued Interest, Year Three, Originated, Two Years before Current Fiscal Year</t>
        </is>
      </c>
      <c r="B225" s="5" t="n">
        <v>21</v>
      </c>
      <c r="C225" s="4" t="inlineStr">
        <is>
          <t xml:space="preserve"> </t>
        </is>
      </c>
      <c r="D225" s="5" t="n">
        <v>374</v>
      </c>
      <c r="E225" s="4" t="inlineStr">
        <is>
          <t xml:space="preserve"> </t>
        </is>
      </c>
    </row>
    <row r="226">
      <c r="A226" s="4" t="inlineStr">
        <is>
          <t>Financing Receivable, Excluding Accrued Interest, Year Four, Originated, Three Years before Current Fiscal Year</t>
        </is>
      </c>
      <c r="B226" s="5" t="n">
        <v>0</v>
      </c>
      <c r="C226" s="4" t="inlineStr">
        <is>
          <t xml:space="preserve"> </t>
        </is>
      </c>
      <c r="D226" s="5" t="n">
        <v>0</v>
      </c>
      <c r="E226" s="4" t="inlineStr">
        <is>
          <t xml:space="preserve"> </t>
        </is>
      </c>
    </row>
    <row r="227">
      <c r="A227" s="4" t="inlineStr">
        <is>
          <t>Financing Receivable, Excluding Accrued Interest, Year Five, Originated, Four Years before Current Fiscal Year</t>
        </is>
      </c>
      <c r="B227" s="5" t="n">
        <v>0</v>
      </c>
      <c r="C227" s="4" t="inlineStr">
        <is>
          <t xml:space="preserve"> </t>
        </is>
      </c>
      <c r="D227" s="5" t="n">
        <v>0</v>
      </c>
      <c r="E227" s="4" t="inlineStr">
        <is>
          <t xml:space="preserve"> </t>
        </is>
      </c>
    </row>
    <row r="228">
      <c r="A228" s="4" t="inlineStr">
        <is>
          <t>Financing Receivable, Excluding Accrued Interest, Originated, More than Five Years before Current Fiscal Year</t>
        </is>
      </c>
      <c r="B228" s="5" t="n">
        <v>0</v>
      </c>
      <c r="C228" s="4" t="inlineStr">
        <is>
          <t xml:space="preserve"> </t>
        </is>
      </c>
      <c r="D228" s="5" t="n">
        <v>0</v>
      </c>
      <c r="E228" s="4" t="inlineStr">
        <is>
          <t xml:space="preserve"> </t>
        </is>
      </c>
    </row>
    <row r="229">
      <c r="A229" s="4" t="inlineStr">
        <is>
          <t>Financing Receivable, Excluding Accrued Interest, Revolving</t>
        </is>
      </c>
      <c r="B229" s="5" t="n">
        <v>0</v>
      </c>
      <c r="C229" s="4" t="inlineStr">
        <is>
          <t xml:space="preserve"> </t>
        </is>
      </c>
      <c r="D229" s="5" t="n">
        <v>88</v>
      </c>
      <c r="E229" s="4" t="inlineStr">
        <is>
          <t xml:space="preserve"> </t>
        </is>
      </c>
    </row>
    <row r="230">
      <c r="A230" s="4" t="inlineStr">
        <is>
          <t>Construction Real Estate Commercial [Domain] | 6 Rated [Member]</t>
        </is>
      </c>
      <c r="B230" s="4" t="inlineStr">
        <is>
          <t xml:space="preserve"> </t>
        </is>
      </c>
      <c r="C230" s="4" t="inlineStr">
        <is>
          <t xml:space="preserve"> </t>
        </is>
      </c>
      <c r="D230" s="4" t="inlineStr">
        <is>
          <t xml:space="preserve"> </t>
        </is>
      </c>
      <c r="E230" s="4" t="inlineStr">
        <is>
          <t xml:space="preserve"> </t>
        </is>
      </c>
    </row>
    <row r="231">
      <c r="A231" s="3" t="inlineStr">
        <is>
          <t>Financing Receivable, Impaired [Line Items]</t>
        </is>
      </c>
      <c r="B231" s="4" t="inlineStr">
        <is>
          <t xml:space="preserve"> </t>
        </is>
      </c>
      <c r="C231" s="4" t="inlineStr">
        <is>
          <t xml:space="preserve"> </t>
        </is>
      </c>
      <c r="D231" s="4" t="inlineStr">
        <is>
          <t xml:space="preserve"> </t>
        </is>
      </c>
      <c r="E231" s="4" t="inlineStr">
        <is>
          <t xml:space="preserve"> </t>
        </is>
      </c>
    </row>
    <row r="232">
      <c r="A232" s="4" t="inlineStr">
        <is>
          <t>Financing Receivable, Excluding Accrued Interest, before Allowance for Credit Loss</t>
        </is>
      </c>
      <c r="B232" s="5" t="n">
        <v>669</v>
      </c>
      <c r="C232" s="4" t="inlineStr">
        <is>
          <t xml:space="preserve"> </t>
        </is>
      </c>
      <c r="D232" s="5" t="n">
        <v>589</v>
      </c>
      <c r="E232" s="4" t="inlineStr">
        <is>
          <t xml:space="preserve"> </t>
        </is>
      </c>
    </row>
    <row r="233">
      <c r="A233" s="4" t="inlineStr">
        <is>
          <t>Financing Receivable, Excluding Accrued Interest, Year One, Originated, Current Fiscal Year</t>
        </is>
      </c>
      <c r="B233" s="5" t="n">
        <v>0</v>
      </c>
      <c r="C233" s="4" t="inlineStr">
        <is>
          <t xml:space="preserve"> </t>
        </is>
      </c>
      <c r="D233" s="5" t="n">
        <v>8</v>
      </c>
      <c r="E233" s="4" t="inlineStr">
        <is>
          <t xml:space="preserve"> </t>
        </is>
      </c>
    </row>
    <row r="234">
      <c r="A234" s="4" t="inlineStr">
        <is>
          <t>Financing Receivable, Excluding Accrued Interest, Year Two, Originated, Fiscal Year before Current Fiscal Year</t>
        </is>
      </c>
      <c r="B234" s="5" t="n">
        <v>0</v>
      </c>
      <c r="C234" s="4" t="inlineStr">
        <is>
          <t xml:space="preserve"> </t>
        </is>
      </c>
      <c r="D234" s="5" t="n">
        <v>581</v>
      </c>
      <c r="E234" s="4" t="inlineStr">
        <is>
          <t xml:space="preserve"> </t>
        </is>
      </c>
    </row>
    <row r="235">
      <c r="A235" s="4" t="inlineStr">
        <is>
          <t>Financing Receivable, Excluding Accrued Interest, Year Three, Originated, Two Years before Current Fiscal Year</t>
        </is>
      </c>
      <c r="B235" s="5" t="n">
        <v>569</v>
      </c>
      <c r="C235" s="4" t="inlineStr">
        <is>
          <t xml:space="preserve"> </t>
        </is>
      </c>
      <c r="D235" s="5" t="n">
        <v>0</v>
      </c>
      <c r="E235" s="4" t="inlineStr">
        <is>
          <t xml:space="preserve"> </t>
        </is>
      </c>
    </row>
    <row r="236">
      <c r="A236" s="4" t="inlineStr">
        <is>
          <t>Financing Receivable, Excluding Accrued Interest, Year Four, Originated, Three Years before Current Fiscal Year</t>
        </is>
      </c>
      <c r="B236" s="5" t="n">
        <v>0</v>
      </c>
      <c r="C236" s="4" t="inlineStr">
        <is>
          <t xml:space="preserve"> </t>
        </is>
      </c>
      <c r="D236" s="5" t="n">
        <v>0</v>
      </c>
      <c r="E236" s="4" t="inlineStr">
        <is>
          <t xml:space="preserve"> </t>
        </is>
      </c>
    </row>
    <row r="237">
      <c r="A237" s="4" t="inlineStr">
        <is>
          <t>Financing Receivable, Excluding Accrued Interest, Year Five, Originated, Four Years before Current Fiscal Year</t>
        </is>
      </c>
      <c r="B237" s="5" t="n">
        <v>0</v>
      </c>
      <c r="C237" s="4" t="inlineStr">
        <is>
          <t xml:space="preserve"> </t>
        </is>
      </c>
      <c r="D237" s="5" t="n">
        <v>0</v>
      </c>
      <c r="E237" s="4" t="inlineStr">
        <is>
          <t xml:space="preserve"> </t>
        </is>
      </c>
    </row>
    <row r="238">
      <c r="A238" s="4" t="inlineStr">
        <is>
          <t>Financing Receivable, Excluding Accrued Interest, Originated, More than Five Years before Current Fiscal Year</t>
        </is>
      </c>
      <c r="B238" s="5" t="n">
        <v>0</v>
      </c>
      <c r="C238" s="4" t="inlineStr">
        <is>
          <t xml:space="preserve"> </t>
        </is>
      </c>
      <c r="D238" s="5" t="n">
        <v>0</v>
      </c>
      <c r="E238" s="4" t="inlineStr">
        <is>
          <t xml:space="preserve"> </t>
        </is>
      </c>
    </row>
    <row r="239">
      <c r="A239" s="4" t="inlineStr">
        <is>
          <t>Financing Receivable, Excluding Accrued Interest, Revolving</t>
        </is>
      </c>
      <c r="B239" s="5" t="n">
        <v>100</v>
      </c>
      <c r="C239" s="4" t="inlineStr">
        <is>
          <t xml:space="preserve"> </t>
        </is>
      </c>
      <c r="D239" s="5" t="n">
        <v>0</v>
      </c>
      <c r="E239" s="4" t="inlineStr">
        <is>
          <t xml:space="preserve"> </t>
        </is>
      </c>
    </row>
    <row r="240">
      <c r="A240" s="4" t="inlineStr">
        <is>
          <t>Construction Real Estate Commercial [Domain] | Impaired [Member]</t>
        </is>
      </c>
      <c r="B240" s="4" t="inlineStr">
        <is>
          <t xml:space="preserve"> </t>
        </is>
      </c>
      <c r="C240" s="4" t="inlineStr">
        <is>
          <t xml:space="preserve"> </t>
        </is>
      </c>
      <c r="D240" s="4" t="inlineStr">
        <is>
          <t xml:space="preserve"> </t>
        </is>
      </c>
      <c r="E240" s="4" t="inlineStr">
        <is>
          <t xml:space="preserve"> </t>
        </is>
      </c>
    </row>
    <row r="241">
      <c r="A241" s="3" t="inlineStr">
        <is>
          <t>Financing Receivable, Impaired [Line Items]</t>
        </is>
      </c>
      <c r="B241" s="4" t="inlineStr">
        <is>
          <t xml:space="preserve"> </t>
        </is>
      </c>
      <c r="C241" s="4" t="inlineStr">
        <is>
          <t xml:space="preserve"> </t>
        </is>
      </c>
      <c r="D241" s="4" t="inlineStr">
        <is>
          <t xml:space="preserve"> </t>
        </is>
      </c>
      <c r="E241" s="4" t="inlineStr">
        <is>
          <t xml:space="preserve"> </t>
        </is>
      </c>
    </row>
    <row r="242">
      <c r="A242" s="4" t="inlineStr">
        <is>
          <t>Financing Receivable, Excluding Accrued Interest, before Allowance for Credit Loss</t>
        </is>
      </c>
      <c r="B242" s="5" t="n">
        <v>0</v>
      </c>
      <c r="C242" s="4" t="inlineStr">
        <is>
          <t xml:space="preserve"> </t>
        </is>
      </c>
      <c r="D242" s="5" t="n">
        <v>0</v>
      </c>
      <c r="E242" s="4" t="inlineStr">
        <is>
          <t xml:space="preserve"> </t>
        </is>
      </c>
    </row>
    <row r="243">
      <c r="A243" s="4" t="inlineStr">
        <is>
          <t>Financing Receivable, Excluding Accrued Interest, Year One, Originated, Current Fiscal Year</t>
        </is>
      </c>
      <c r="B243" s="5" t="n">
        <v>0</v>
      </c>
      <c r="C243" s="4" t="inlineStr">
        <is>
          <t xml:space="preserve"> </t>
        </is>
      </c>
      <c r="D243" s="5" t="n">
        <v>0</v>
      </c>
      <c r="E243" s="4" t="inlineStr">
        <is>
          <t xml:space="preserve"> </t>
        </is>
      </c>
    </row>
    <row r="244">
      <c r="A244" s="4" t="inlineStr">
        <is>
          <t>Financing Receivable, Excluding Accrued Interest, Year Two, Originated, Fiscal Year before Current Fiscal Year</t>
        </is>
      </c>
      <c r="B244" s="5" t="n">
        <v>0</v>
      </c>
      <c r="C244" s="4" t="inlineStr">
        <is>
          <t xml:space="preserve"> </t>
        </is>
      </c>
      <c r="D244" s="5" t="n">
        <v>0</v>
      </c>
      <c r="E244" s="4" t="inlineStr">
        <is>
          <t xml:space="preserve"> </t>
        </is>
      </c>
    </row>
    <row r="245">
      <c r="A245" s="4" t="inlineStr">
        <is>
          <t>Financing Receivable, Excluding Accrued Interest, Year Three, Originated, Two Years before Current Fiscal Year</t>
        </is>
      </c>
      <c r="B245" s="5" t="n">
        <v>0</v>
      </c>
      <c r="C245" s="4" t="inlineStr">
        <is>
          <t xml:space="preserve"> </t>
        </is>
      </c>
      <c r="D245" s="5" t="n">
        <v>0</v>
      </c>
      <c r="E245" s="4" t="inlineStr">
        <is>
          <t xml:space="preserve"> </t>
        </is>
      </c>
    </row>
    <row r="246">
      <c r="A246" s="4" t="inlineStr">
        <is>
          <t>Financing Receivable, Excluding Accrued Interest, Year Four, Originated, Three Years before Current Fiscal Year</t>
        </is>
      </c>
      <c r="B246" s="5" t="n">
        <v>0</v>
      </c>
      <c r="C246" s="4" t="inlineStr">
        <is>
          <t xml:space="preserve"> </t>
        </is>
      </c>
      <c r="D246" s="5" t="n">
        <v>0</v>
      </c>
      <c r="E246" s="4" t="inlineStr">
        <is>
          <t xml:space="preserve"> </t>
        </is>
      </c>
    </row>
    <row r="247">
      <c r="A247" s="4" t="inlineStr">
        <is>
          <t>Financing Receivable, Excluding Accrued Interest, Year Five, Originated, Four Years before Current Fiscal Year</t>
        </is>
      </c>
      <c r="B247" s="5" t="n">
        <v>0</v>
      </c>
      <c r="C247" s="4" t="inlineStr">
        <is>
          <t xml:space="preserve"> </t>
        </is>
      </c>
      <c r="D247" s="5" t="n">
        <v>0</v>
      </c>
      <c r="E247" s="4" t="inlineStr">
        <is>
          <t xml:space="preserve"> </t>
        </is>
      </c>
    </row>
    <row r="248">
      <c r="A248" s="4" t="inlineStr">
        <is>
          <t>Financing Receivable, Excluding Accrued Interest, Originated, More than Five Years before Current Fiscal Year</t>
        </is>
      </c>
      <c r="B248" s="5" t="n">
        <v>0</v>
      </c>
      <c r="C248" s="4" t="inlineStr">
        <is>
          <t xml:space="preserve"> </t>
        </is>
      </c>
      <c r="D248" s="5" t="n">
        <v>0</v>
      </c>
      <c r="E248" s="4" t="inlineStr">
        <is>
          <t xml:space="preserve"> </t>
        </is>
      </c>
    </row>
    <row r="249">
      <c r="A249" s="4" t="inlineStr">
        <is>
          <t>Financing Receivable, Excluding Accrued Interest, Revolving</t>
        </is>
      </c>
      <c r="B249" s="5" t="n">
        <v>0</v>
      </c>
      <c r="C249" s="4" t="inlineStr">
        <is>
          <t xml:space="preserve"> </t>
        </is>
      </c>
      <c r="D249" s="5" t="n">
        <v>0</v>
      </c>
      <c r="E249" s="4" t="inlineStr">
        <is>
          <t xml:space="preserve"> </t>
        </is>
      </c>
    </row>
    <row r="250">
      <c r="A250" s="4" t="inlineStr">
        <is>
          <t>Construction Real Estate Commercial [Domain] | Real Estate [Member]</t>
        </is>
      </c>
      <c r="B250" s="4" t="inlineStr">
        <is>
          <t xml:space="preserve"> </t>
        </is>
      </c>
      <c r="C250" s="4" t="inlineStr">
        <is>
          <t xml:space="preserve"> </t>
        </is>
      </c>
      <c r="D250" s="4" t="inlineStr">
        <is>
          <t xml:space="preserve"> </t>
        </is>
      </c>
      <c r="E250" s="4" t="inlineStr">
        <is>
          <t xml:space="preserve"> </t>
        </is>
      </c>
    </row>
    <row r="251">
      <c r="A251" s="3" t="inlineStr">
        <is>
          <t>Financing Receivable, Impaired [Line Items]</t>
        </is>
      </c>
      <c r="B251" s="4" t="inlineStr">
        <is>
          <t xml:space="preserve"> </t>
        </is>
      </c>
      <c r="C251" s="4" t="inlineStr">
        <is>
          <t xml:space="preserve"> </t>
        </is>
      </c>
      <c r="D251" s="4" t="inlineStr">
        <is>
          <t xml:space="preserve"> </t>
        </is>
      </c>
      <c r="E251" s="4" t="inlineStr">
        <is>
          <t xml:space="preserve"> </t>
        </is>
      </c>
    </row>
    <row r="252">
      <c r="A252" s="4" t="inlineStr">
        <is>
          <t>Impaired Financing Receivable Amortized Cost</t>
        </is>
      </c>
      <c r="B252" s="5" t="n">
        <v>669</v>
      </c>
      <c r="C252" s="4" t="inlineStr">
        <is>
          <t xml:space="preserve"> </t>
        </is>
      </c>
      <c r="D252" s="5" t="n">
        <v>589</v>
      </c>
      <c r="E252" s="4" t="inlineStr">
        <is>
          <t xml:space="preserve"> </t>
        </is>
      </c>
    </row>
    <row r="253">
      <c r="A253" s="4" t="inlineStr">
        <is>
          <t>Construction Real Estate Commercial [Domain] | Business Assets</t>
        </is>
      </c>
      <c r="B253" s="4" t="inlineStr">
        <is>
          <t xml:space="preserve"> </t>
        </is>
      </c>
      <c r="C253" s="4" t="inlineStr">
        <is>
          <t xml:space="preserve"> </t>
        </is>
      </c>
      <c r="D253" s="4" t="inlineStr">
        <is>
          <t xml:space="preserve"> </t>
        </is>
      </c>
      <c r="E253" s="4" t="inlineStr">
        <is>
          <t xml:space="preserve"> </t>
        </is>
      </c>
    </row>
    <row r="254">
      <c r="A254" s="3" t="inlineStr">
        <is>
          <t>Financing Receivable, Impaired [Line Items]</t>
        </is>
      </c>
      <c r="B254" s="4" t="inlineStr">
        <is>
          <t xml:space="preserve"> </t>
        </is>
      </c>
      <c r="C254" s="4" t="inlineStr">
        <is>
          <t xml:space="preserve"> </t>
        </is>
      </c>
      <c r="D254" s="4" t="inlineStr">
        <is>
          <t xml:space="preserve"> </t>
        </is>
      </c>
      <c r="E254" s="4" t="inlineStr">
        <is>
          <t xml:space="preserve"> </t>
        </is>
      </c>
    </row>
    <row r="255">
      <c r="A255" s="4" t="inlineStr">
        <is>
          <t>Impaired Financing Receivable Amortized Cost</t>
        </is>
      </c>
      <c r="B255" s="5" t="n">
        <v>0</v>
      </c>
      <c r="C255" s="4" t="inlineStr">
        <is>
          <t xml:space="preserve"> </t>
        </is>
      </c>
      <c r="D255" s="5" t="n">
        <v>0</v>
      </c>
      <c r="E255" s="4" t="inlineStr">
        <is>
          <t xml:space="preserve"> </t>
        </is>
      </c>
    </row>
    <row r="256">
      <c r="A256" s="4" t="inlineStr">
        <is>
          <t>Construction Real Estate Commercial [Domain] | Other Collateral</t>
        </is>
      </c>
      <c r="B256" s="4" t="inlineStr">
        <is>
          <t xml:space="preserve"> </t>
        </is>
      </c>
      <c r="C256" s="4" t="inlineStr">
        <is>
          <t xml:space="preserve"> </t>
        </is>
      </c>
      <c r="D256" s="4" t="inlineStr">
        <is>
          <t xml:space="preserve"> </t>
        </is>
      </c>
      <c r="E256" s="4" t="inlineStr">
        <is>
          <t xml:space="preserve"> </t>
        </is>
      </c>
    </row>
    <row r="257">
      <c r="A257" s="3" t="inlineStr">
        <is>
          <t>Financing Receivable, Impaired [Line Items]</t>
        </is>
      </c>
      <c r="B257" s="4" t="inlineStr">
        <is>
          <t xml:space="preserve"> </t>
        </is>
      </c>
      <c r="C257" s="4" t="inlineStr">
        <is>
          <t xml:space="preserve"> </t>
        </is>
      </c>
      <c r="D257" s="4" t="inlineStr">
        <is>
          <t xml:space="preserve"> </t>
        </is>
      </c>
      <c r="E257" s="4" t="inlineStr">
        <is>
          <t xml:space="preserve"> </t>
        </is>
      </c>
    </row>
    <row r="258">
      <c r="A258" s="4" t="inlineStr">
        <is>
          <t>Impaired Financing Receivable Amortized Cost</t>
        </is>
      </c>
      <c r="B258" s="5" t="n">
        <v>0</v>
      </c>
      <c r="C258" s="4" t="inlineStr">
        <is>
          <t xml:space="preserve"> </t>
        </is>
      </c>
      <c r="D258" s="5" t="n">
        <v>0</v>
      </c>
      <c r="E258" s="4" t="inlineStr">
        <is>
          <t xml:space="preserve"> </t>
        </is>
      </c>
    </row>
    <row r="259">
      <c r="A259" s="4" t="inlineStr">
        <is>
          <t>Construction Real Estate Commercial [Domain] | Collateral Pledged [Member]</t>
        </is>
      </c>
      <c r="B259" s="4" t="inlineStr">
        <is>
          <t xml:space="preserve"> </t>
        </is>
      </c>
      <c r="C259" s="4" t="inlineStr">
        <is>
          <t xml:space="preserve"> </t>
        </is>
      </c>
      <c r="D259" s="4" t="inlineStr">
        <is>
          <t xml:space="preserve"> </t>
        </is>
      </c>
      <c r="E259" s="4" t="inlineStr">
        <is>
          <t xml:space="preserve"> </t>
        </is>
      </c>
    </row>
    <row r="260">
      <c r="A260" s="3" t="inlineStr">
        <is>
          <t>Financing Receivable, Impaired [Line Items]</t>
        </is>
      </c>
      <c r="B260" s="4" t="inlineStr">
        <is>
          <t xml:space="preserve"> </t>
        </is>
      </c>
      <c r="C260" s="4" t="inlineStr">
        <is>
          <t xml:space="preserve"> </t>
        </is>
      </c>
      <c r="D260" s="4" t="inlineStr">
        <is>
          <t xml:space="preserve"> </t>
        </is>
      </c>
      <c r="E260" s="4" t="inlineStr">
        <is>
          <t xml:space="preserve"> </t>
        </is>
      </c>
    </row>
    <row r="261">
      <c r="A261" s="4" t="inlineStr">
        <is>
          <t>Impaired Financing Receivable Amortized Cost</t>
        </is>
      </c>
      <c r="B261" s="5" t="n">
        <v>669</v>
      </c>
      <c r="C261" s="4" t="inlineStr">
        <is>
          <t xml:space="preserve"> </t>
        </is>
      </c>
      <c r="D261" s="5" t="n">
        <v>589</v>
      </c>
      <c r="E261" s="4" t="inlineStr">
        <is>
          <t xml:space="preserve"> </t>
        </is>
      </c>
    </row>
    <row r="262">
      <c r="A262" s="4" t="inlineStr">
        <is>
          <t>Construction Real Estate Commercial [Domain] | Nonperforming Financial Instruments [Member]</t>
        </is>
      </c>
      <c r="B262" s="4" t="inlineStr">
        <is>
          <t xml:space="preserve"> </t>
        </is>
      </c>
      <c r="C262" s="4" t="inlineStr">
        <is>
          <t xml:space="preserve"> </t>
        </is>
      </c>
      <c r="D262" s="4" t="inlineStr">
        <is>
          <t xml:space="preserve"> </t>
        </is>
      </c>
      <c r="E262" s="4" t="inlineStr">
        <is>
          <t xml:space="preserve"> </t>
        </is>
      </c>
    </row>
    <row r="263">
      <c r="A263" s="3" t="inlineStr">
        <is>
          <t>Financing Receivable, Impaired [Line Items]</t>
        </is>
      </c>
      <c r="B263" s="4" t="inlineStr">
        <is>
          <t xml:space="preserve"> </t>
        </is>
      </c>
      <c r="C263" s="4" t="inlineStr">
        <is>
          <t xml:space="preserve"> </t>
        </is>
      </c>
      <c r="D263" s="4" t="inlineStr">
        <is>
          <t xml:space="preserve"> </t>
        </is>
      </c>
      <c r="E263" s="4" t="inlineStr">
        <is>
          <t xml:space="preserve"> </t>
        </is>
      </c>
    </row>
    <row r="264">
      <c r="A264" s="4" t="inlineStr">
        <is>
          <t>Financing Receivable, Allowance for Credit Loss, Excluding Accrued Interest</t>
        </is>
      </c>
      <c r="B264" s="5" t="n">
        <v>0</v>
      </c>
      <c r="C264" s="4" t="inlineStr">
        <is>
          <t xml:space="preserve"> </t>
        </is>
      </c>
      <c r="D264" s="5" t="n">
        <v>0</v>
      </c>
      <c r="E264" s="4" t="inlineStr">
        <is>
          <t xml:space="preserve"> </t>
        </is>
      </c>
    </row>
    <row r="265">
      <c r="A265" s="4" t="inlineStr">
        <is>
          <t>Residential Real Estate Commercial [Member]</t>
        </is>
      </c>
      <c r="B265" s="4" t="inlineStr">
        <is>
          <t xml:space="preserve"> </t>
        </is>
      </c>
      <c r="C265" s="4" t="inlineStr">
        <is>
          <t xml:space="preserve"> </t>
        </is>
      </c>
      <c r="D265" s="4" t="inlineStr">
        <is>
          <t xml:space="preserve"> </t>
        </is>
      </c>
      <c r="E265" s="4" t="inlineStr">
        <is>
          <t xml:space="preserve"> </t>
        </is>
      </c>
    </row>
    <row r="266">
      <c r="A266" s="3" t="inlineStr">
        <is>
          <t>Financing Receivable, Impaired [Line Items]</t>
        </is>
      </c>
      <c r="B266" s="4" t="inlineStr">
        <is>
          <t xml:space="preserve"> </t>
        </is>
      </c>
      <c r="C266" s="4" t="inlineStr">
        <is>
          <t xml:space="preserve"> </t>
        </is>
      </c>
      <c r="D266" s="4" t="inlineStr">
        <is>
          <t xml:space="preserve"> </t>
        </is>
      </c>
      <c r="E266" s="4" t="inlineStr">
        <is>
          <t xml:space="preserve"> </t>
        </is>
      </c>
    </row>
    <row r="267">
      <c r="A267" s="4" t="inlineStr">
        <is>
          <t>Financing Receivable, Excluding Accrued Interest, before Allowance for Credit Loss</t>
        </is>
      </c>
      <c r="B267" s="5" t="n">
        <v>663220</v>
      </c>
      <c r="C267" s="4" t="inlineStr">
        <is>
          <t xml:space="preserve"> </t>
        </is>
      </c>
      <c r="D267" s="5" t="n">
        <v>644418</v>
      </c>
      <c r="E267" s="4" t="inlineStr">
        <is>
          <t xml:space="preserve"> </t>
        </is>
      </c>
    </row>
    <row r="268">
      <c r="A268" s="4" t="inlineStr">
        <is>
          <t>Financing Receivable, Excluding Accrued Interest, Year One, Originated, Current Fiscal Year</t>
        </is>
      </c>
      <c r="B268" s="5" t="n">
        <v>43157</v>
      </c>
      <c r="C268" s="4" t="inlineStr">
        <is>
          <t xml:space="preserve"> </t>
        </is>
      </c>
      <c r="D268" s="5" t="n">
        <v>122627</v>
      </c>
      <c r="E268" s="4" t="inlineStr">
        <is>
          <t xml:space="preserve"> </t>
        </is>
      </c>
    </row>
    <row r="269">
      <c r="A269" s="4" t="inlineStr">
        <is>
          <t>Financing Receivable, Excluding Accrued Interest, Year Two, Originated, Fiscal Year before Current Fiscal Year</t>
        </is>
      </c>
      <c r="B269" s="5" t="n">
        <v>121299</v>
      </c>
      <c r="C269" s="4" t="inlineStr">
        <is>
          <t xml:space="preserve"> </t>
        </is>
      </c>
      <c r="D269" s="5" t="n">
        <v>112208</v>
      </c>
      <c r="E269" s="4" t="inlineStr">
        <is>
          <t xml:space="preserve"> </t>
        </is>
      </c>
    </row>
    <row r="270">
      <c r="A270" s="4" t="inlineStr">
        <is>
          <t>Financing Receivable, Excluding Accrued Interest, Year Three, Originated, Two Years before Current Fiscal Year</t>
        </is>
      </c>
      <c r="B270" s="5" t="n">
        <v>108183</v>
      </c>
      <c r="C270" s="4" t="inlineStr">
        <is>
          <t xml:space="preserve"> </t>
        </is>
      </c>
      <c r="D270" s="5" t="n">
        <v>91743</v>
      </c>
      <c r="E270" s="4" t="inlineStr">
        <is>
          <t xml:space="preserve"> </t>
        </is>
      </c>
    </row>
    <row r="271">
      <c r="A271" s="4" t="inlineStr">
        <is>
          <t>Financing Receivable, Excluding Accrued Interest, Year Four, Originated, Three Years before Current Fiscal Year</t>
        </is>
      </c>
      <c r="B271" s="5" t="n">
        <v>88826</v>
      </c>
      <c r="C271" s="4" t="inlineStr">
        <is>
          <t xml:space="preserve"> </t>
        </is>
      </c>
      <c r="D271" s="5" t="n">
        <v>93001</v>
      </c>
      <c r="E271" s="4" t="inlineStr">
        <is>
          <t xml:space="preserve"> </t>
        </is>
      </c>
    </row>
    <row r="272">
      <c r="A272" s="4" t="inlineStr">
        <is>
          <t>Financing Receivable, Excluding Accrued Interest, Year Five, Originated, Four Years before Current Fiscal Year</t>
        </is>
      </c>
      <c r="B272" s="5" t="n">
        <v>91358</v>
      </c>
      <c r="C272" s="4" t="inlineStr">
        <is>
          <t xml:space="preserve"> </t>
        </is>
      </c>
      <c r="D272" s="5" t="n">
        <v>105092</v>
      </c>
      <c r="E272" s="4" t="inlineStr">
        <is>
          <t xml:space="preserve"> </t>
        </is>
      </c>
    </row>
    <row r="273">
      <c r="A273" s="4" t="inlineStr">
        <is>
          <t>Financing Receivable, Excluding Accrued Interest, Originated, More than Five Years before Current Fiscal Year</t>
        </is>
      </c>
      <c r="B273" s="5" t="n">
        <v>185921</v>
      </c>
      <c r="C273" s="4" t="inlineStr">
        <is>
          <t xml:space="preserve"> </t>
        </is>
      </c>
      <c r="D273" s="5" t="n">
        <v>95982</v>
      </c>
      <c r="E273" s="4" t="inlineStr">
        <is>
          <t xml:space="preserve"> </t>
        </is>
      </c>
    </row>
    <row r="274">
      <c r="A274" s="4" t="inlineStr">
        <is>
          <t>Financing Receivable, Excluding Accrued Interest, Revolving</t>
        </is>
      </c>
      <c r="B274" s="5" t="n">
        <v>24476</v>
      </c>
      <c r="C274" s="4" t="inlineStr">
        <is>
          <t xml:space="preserve"> </t>
        </is>
      </c>
      <c r="D274" s="5" t="n">
        <v>23765</v>
      </c>
      <c r="E274" s="4" t="inlineStr">
        <is>
          <t xml:space="preserve"> </t>
        </is>
      </c>
    </row>
    <row r="275">
      <c r="A275" s="4" t="inlineStr">
        <is>
          <t>Financing Receivable, Excluding Accrued Interest, Year One, Originated, Current Fiscal Year, Writeoff</t>
        </is>
      </c>
      <c r="B275" s="5" t="n">
        <v>0</v>
      </c>
      <c r="C275" s="4" t="inlineStr">
        <is>
          <t xml:space="preserve"> </t>
        </is>
      </c>
      <c r="D275" s="5" t="n">
        <v>0</v>
      </c>
      <c r="E275" s="4" t="inlineStr">
        <is>
          <t xml:space="preserve"> </t>
        </is>
      </c>
    </row>
    <row r="276">
      <c r="A276" s="4" t="inlineStr">
        <is>
          <t>Financing Receivable, Excluding Accrued Interest, Year Two, Originated, Fiscal Year before Current Fiscal Year, Writeoff</t>
        </is>
      </c>
      <c r="B276" s="5" t="n">
        <v>0</v>
      </c>
      <c r="C276" s="4" t="inlineStr">
        <is>
          <t xml:space="preserve"> </t>
        </is>
      </c>
      <c r="D276" s="5" t="n">
        <v>0</v>
      </c>
      <c r="E276" s="4" t="inlineStr">
        <is>
          <t xml:space="preserve"> </t>
        </is>
      </c>
    </row>
    <row r="277">
      <c r="A277" s="4" t="inlineStr">
        <is>
          <t>Financing Receivable, Excluding Accrued Interest, Year Three, Originated, Two Years before Current Fiscal Year, Writeoff</t>
        </is>
      </c>
      <c r="B277" s="5" t="n">
        <v>0</v>
      </c>
      <c r="C277" s="4" t="inlineStr">
        <is>
          <t xml:space="preserve"> </t>
        </is>
      </c>
      <c r="D277" s="5" t="n">
        <v>0</v>
      </c>
      <c r="E277" s="4" t="inlineStr">
        <is>
          <t xml:space="preserve"> </t>
        </is>
      </c>
    </row>
    <row r="278">
      <c r="A278" s="4" t="inlineStr">
        <is>
          <t>Financing Receivable, Excluding Accrued Interest, Year Four, Originated, Three Years before Current Fiscal Year, Writeoff</t>
        </is>
      </c>
      <c r="B278" s="5" t="n">
        <v>0</v>
      </c>
      <c r="C278" s="4" t="inlineStr">
        <is>
          <t xml:space="preserve"> </t>
        </is>
      </c>
      <c r="D278" s="5" t="n">
        <v>0</v>
      </c>
      <c r="E278" s="4" t="inlineStr">
        <is>
          <t xml:space="preserve"> </t>
        </is>
      </c>
    </row>
    <row r="279">
      <c r="A279" s="4" t="inlineStr">
        <is>
          <t>Financing Receivable, Excluding Accrued Interest, Year Five, Originated, Four Years before Current Fiscal Year, Writeoff</t>
        </is>
      </c>
      <c r="B279" s="5" t="n">
        <v>0</v>
      </c>
      <c r="C279" s="4" t="inlineStr">
        <is>
          <t xml:space="preserve"> </t>
        </is>
      </c>
      <c r="D279" s="5" t="n">
        <v>0</v>
      </c>
      <c r="E279" s="4" t="inlineStr">
        <is>
          <t xml:space="preserve"> </t>
        </is>
      </c>
    </row>
    <row r="280">
      <c r="A280" s="4" t="inlineStr">
        <is>
          <t>Financing Receivable, Excluding Accrued Interest, Originated, More than Five Years before Current Fiscal Year, Writeoff</t>
        </is>
      </c>
      <c r="B280" s="5" t="n">
        <v>0</v>
      </c>
      <c r="C280" s="4" t="inlineStr">
        <is>
          <t xml:space="preserve"> </t>
        </is>
      </c>
      <c r="D280" s="5" t="n">
        <v>0</v>
      </c>
      <c r="E280" s="4" t="inlineStr">
        <is>
          <t xml:space="preserve"> </t>
        </is>
      </c>
    </row>
    <row r="281">
      <c r="A281" s="4" t="inlineStr">
        <is>
          <t>Financing Receivable, Excluding Accrued Interest, Revolving, Writeoff</t>
        </is>
      </c>
      <c r="B281" s="5" t="n">
        <v>0</v>
      </c>
      <c r="C281" s="4" t="inlineStr">
        <is>
          <t xml:space="preserve"> </t>
        </is>
      </c>
      <c r="D281" s="5" t="n">
        <v>0</v>
      </c>
      <c r="E281" s="4" t="inlineStr">
        <is>
          <t xml:space="preserve"> </t>
        </is>
      </c>
    </row>
    <row r="282">
      <c r="A282" s="4" t="inlineStr">
        <is>
          <t>Financing Receivable, Excluding Accrued Interest, Allowance for Credit Loss, Writeoff</t>
        </is>
      </c>
      <c r="B282" s="5" t="n">
        <v>0</v>
      </c>
      <c r="C282" s="4" t="inlineStr">
        <is>
          <t xml:space="preserve"> </t>
        </is>
      </c>
      <c r="D282" s="5" t="n">
        <v>0</v>
      </c>
      <c r="E282" s="4" t="inlineStr">
        <is>
          <t xml:space="preserve"> </t>
        </is>
      </c>
    </row>
    <row r="283">
      <c r="A283" s="4" t="inlineStr">
        <is>
          <t>Financing Receivable, Impaired, Interest Income Recognized</t>
        </is>
      </c>
      <c r="B283" s="5" t="n">
        <v>22</v>
      </c>
      <c r="C283" s="5" t="n">
        <v>48</v>
      </c>
      <c r="D283" s="4" t="inlineStr">
        <is>
          <t xml:space="preserve"> </t>
        </is>
      </c>
      <c r="E283" s="4" t="inlineStr">
        <is>
          <t xml:space="preserve"> </t>
        </is>
      </c>
    </row>
    <row r="284">
      <c r="A284" s="4" t="inlineStr">
        <is>
          <t>Residential Real Estate Commercial [Member] | Pass Rated [Member]</t>
        </is>
      </c>
      <c r="B284" s="4" t="inlineStr">
        <is>
          <t xml:space="preserve"> </t>
        </is>
      </c>
      <c r="C284" s="4" t="inlineStr">
        <is>
          <t xml:space="preserve"> </t>
        </is>
      </c>
      <c r="D284" s="4" t="inlineStr">
        <is>
          <t xml:space="preserve"> </t>
        </is>
      </c>
      <c r="E284" s="4" t="inlineStr">
        <is>
          <t xml:space="preserve"> </t>
        </is>
      </c>
    </row>
    <row r="285">
      <c r="A285" s="3" t="inlineStr">
        <is>
          <t>Financing Receivable, Impaired [Line Items]</t>
        </is>
      </c>
      <c r="B285" s="4" t="inlineStr">
        <is>
          <t xml:space="preserve"> </t>
        </is>
      </c>
      <c r="C285" s="4" t="inlineStr">
        <is>
          <t xml:space="preserve"> </t>
        </is>
      </c>
      <c r="D285" s="4" t="inlineStr">
        <is>
          <t xml:space="preserve"> </t>
        </is>
      </c>
      <c r="E285" s="4" t="inlineStr">
        <is>
          <t xml:space="preserve"> </t>
        </is>
      </c>
    </row>
    <row r="286">
      <c r="A286" s="4" t="inlineStr">
        <is>
          <t>Financing Receivable, Excluding Accrued Interest, before Allowance for Credit Loss</t>
        </is>
      </c>
      <c r="B286" s="5" t="n">
        <v>652429</v>
      </c>
      <c r="C286" s="4" t="inlineStr">
        <is>
          <t xml:space="preserve"> </t>
        </is>
      </c>
      <c r="D286" s="5" t="n">
        <v>630354</v>
      </c>
      <c r="E286" s="4" t="inlineStr">
        <is>
          <t xml:space="preserve"> </t>
        </is>
      </c>
    </row>
    <row r="287">
      <c r="A287" s="4" t="inlineStr">
        <is>
          <t>Financing Receivable, Excluding Accrued Interest, Year One, Originated, Current Fiscal Year</t>
        </is>
      </c>
      <c r="B287" s="5" t="n">
        <v>43157</v>
      </c>
      <c r="C287" s="4" t="inlineStr">
        <is>
          <t xml:space="preserve"> </t>
        </is>
      </c>
      <c r="D287" s="5" t="n">
        <v>120873</v>
      </c>
      <c r="E287" s="4" t="inlineStr">
        <is>
          <t xml:space="preserve"> </t>
        </is>
      </c>
    </row>
    <row r="288">
      <c r="A288" s="4" t="inlineStr">
        <is>
          <t>Financing Receivable, Excluding Accrued Interest, Year Two, Originated, Fiscal Year before Current Fiscal Year</t>
        </is>
      </c>
      <c r="B288" s="5" t="n">
        <v>119567</v>
      </c>
      <c r="C288" s="4" t="inlineStr">
        <is>
          <t xml:space="preserve"> </t>
        </is>
      </c>
      <c r="D288" s="5" t="n">
        <v>111577</v>
      </c>
      <c r="E288" s="4" t="inlineStr">
        <is>
          <t xml:space="preserve"> </t>
        </is>
      </c>
    </row>
    <row r="289">
      <c r="A289" s="4" t="inlineStr">
        <is>
          <t>Financing Receivable, Excluding Accrued Interest, Year Three, Originated, Two Years before Current Fiscal Year</t>
        </is>
      </c>
      <c r="B289" s="5" t="n">
        <v>107560</v>
      </c>
      <c r="C289" s="4" t="inlineStr">
        <is>
          <t xml:space="preserve"> </t>
        </is>
      </c>
      <c r="D289" s="5" t="n">
        <v>88292</v>
      </c>
      <c r="E289" s="4" t="inlineStr">
        <is>
          <t xml:space="preserve"> </t>
        </is>
      </c>
    </row>
    <row r="290">
      <c r="A290" s="4" t="inlineStr">
        <is>
          <t>Financing Receivable, Excluding Accrued Interest, Year Four, Originated, Three Years before Current Fiscal Year</t>
        </is>
      </c>
      <c r="B290" s="5" t="n">
        <v>87356</v>
      </c>
      <c r="C290" s="4" t="inlineStr">
        <is>
          <t xml:space="preserve"> </t>
        </is>
      </c>
      <c r="D290" s="5" t="n">
        <v>92240</v>
      </c>
      <c r="E290" s="4" t="inlineStr">
        <is>
          <t xml:space="preserve"> </t>
        </is>
      </c>
    </row>
    <row r="291">
      <c r="A291" s="4" t="inlineStr">
        <is>
          <t>Financing Receivable, Excluding Accrued Interest, Year Five, Originated, Four Years before Current Fiscal Year</t>
        </is>
      </c>
      <c r="B291" s="5" t="n">
        <v>90098</v>
      </c>
      <c r="C291" s="4" t="inlineStr">
        <is>
          <t xml:space="preserve"> </t>
        </is>
      </c>
      <c r="D291" s="5" t="n">
        <v>102999</v>
      </c>
      <c r="E291" s="4" t="inlineStr">
        <is>
          <t xml:space="preserve"> </t>
        </is>
      </c>
    </row>
    <row r="292">
      <c r="A292" s="4" t="inlineStr">
        <is>
          <t>Financing Receivable, Excluding Accrued Interest, Originated, More than Five Years before Current Fiscal Year</t>
        </is>
      </c>
      <c r="B292" s="5" t="n">
        <v>183522</v>
      </c>
      <c r="C292" s="4" t="inlineStr">
        <is>
          <t xml:space="preserve"> </t>
        </is>
      </c>
      <c r="D292" s="5" t="n">
        <v>93918</v>
      </c>
      <c r="E292" s="4" t="inlineStr">
        <is>
          <t xml:space="preserve"> </t>
        </is>
      </c>
    </row>
    <row r="293">
      <c r="A293" s="4" t="inlineStr">
        <is>
          <t>Financing Receivable, Excluding Accrued Interest, Revolving</t>
        </is>
      </c>
      <c r="B293" s="5" t="n">
        <v>21169</v>
      </c>
      <c r="C293" s="4" t="inlineStr">
        <is>
          <t xml:space="preserve"> </t>
        </is>
      </c>
      <c r="D293" s="5" t="n">
        <v>20455</v>
      </c>
      <c r="E293" s="4" t="inlineStr">
        <is>
          <t xml:space="preserve"> </t>
        </is>
      </c>
    </row>
    <row r="294">
      <c r="A294" s="4" t="inlineStr">
        <is>
          <t>Residential Real Estate Commercial [Member] | 5 Rated [Member]</t>
        </is>
      </c>
      <c r="B294" s="4" t="inlineStr">
        <is>
          <t xml:space="preserve"> </t>
        </is>
      </c>
      <c r="C294" s="4" t="inlineStr">
        <is>
          <t xml:space="preserve"> </t>
        </is>
      </c>
      <c r="D294" s="4" t="inlineStr">
        <is>
          <t xml:space="preserve"> </t>
        </is>
      </c>
      <c r="E294" s="4" t="inlineStr">
        <is>
          <t xml:space="preserve"> </t>
        </is>
      </c>
    </row>
    <row r="295">
      <c r="A295" s="3" t="inlineStr">
        <is>
          <t>Financing Receivable, Impaired [Line Items]</t>
        </is>
      </c>
      <c r="B295" s="4" t="inlineStr">
        <is>
          <t xml:space="preserve"> </t>
        </is>
      </c>
      <c r="C295" s="4" t="inlineStr">
        <is>
          <t xml:space="preserve"> </t>
        </is>
      </c>
      <c r="D295" s="4" t="inlineStr">
        <is>
          <t xml:space="preserve"> </t>
        </is>
      </c>
      <c r="E295" s="4" t="inlineStr">
        <is>
          <t xml:space="preserve"> </t>
        </is>
      </c>
    </row>
    <row r="296">
      <c r="A296" s="4" t="inlineStr">
        <is>
          <t>Financing Receivable, Excluding Accrued Interest, before Allowance for Credit Loss</t>
        </is>
      </c>
      <c r="B296" s="5" t="n">
        <v>8449</v>
      </c>
      <c r="C296" s="4" t="inlineStr">
        <is>
          <t xml:space="preserve"> </t>
        </is>
      </c>
      <c r="D296" s="5" t="n">
        <v>7978</v>
      </c>
      <c r="E296" s="4" t="inlineStr">
        <is>
          <t xml:space="preserve"> </t>
        </is>
      </c>
    </row>
    <row r="297">
      <c r="A297" s="4" t="inlineStr">
        <is>
          <t>Financing Receivable, Excluding Accrued Interest, Year One, Originated, Current Fiscal Year</t>
        </is>
      </c>
      <c r="B297" s="5" t="n">
        <v>0</v>
      </c>
      <c r="C297" s="4" t="inlineStr">
        <is>
          <t xml:space="preserve"> </t>
        </is>
      </c>
      <c r="D297" s="5" t="n">
        <v>1403</v>
      </c>
      <c r="E297" s="4" t="inlineStr">
        <is>
          <t xml:space="preserve"> </t>
        </is>
      </c>
    </row>
    <row r="298">
      <c r="A298" s="4" t="inlineStr">
        <is>
          <t>Financing Receivable, Excluding Accrued Interest, Year Two, Originated, Fiscal Year before Current Fiscal Year</t>
        </is>
      </c>
      <c r="B298" s="5" t="n">
        <v>1402</v>
      </c>
      <c r="C298" s="4" t="inlineStr">
        <is>
          <t xml:space="preserve"> </t>
        </is>
      </c>
      <c r="D298" s="5" t="n">
        <v>540</v>
      </c>
      <c r="E298" s="4" t="inlineStr">
        <is>
          <t xml:space="preserve"> </t>
        </is>
      </c>
    </row>
    <row r="299">
      <c r="A299" s="4" t="inlineStr">
        <is>
          <t>Financing Receivable, Excluding Accrued Interest, Year Three, Originated, Two Years before Current Fiscal Year</t>
        </is>
      </c>
      <c r="B299" s="5" t="n">
        <v>535</v>
      </c>
      <c r="C299" s="4" t="inlineStr">
        <is>
          <t xml:space="preserve"> </t>
        </is>
      </c>
      <c r="D299" s="5" t="n">
        <v>661</v>
      </c>
      <c r="E299" s="4" t="inlineStr">
        <is>
          <t xml:space="preserve"> </t>
        </is>
      </c>
    </row>
    <row r="300">
      <c r="A300" s="4" t="inlineStr">
        <is>
          <t>Financing Receivable, Excluding Accrued Interest, Year Four, Originated, Three Years before Current Fiscal Year</t>
        </is>
      </c>
      <c r="B300" s="5" t="n">
        <v>643</v>
      </c>
      <c r="C300" s="4" t="inlineStr">
        <is>
          <t xml:space="preserve"> </t>
        </is>
      </c>
      <c r="D300" s="5" t="n">
        <v>437</v>
      </c>
      <c r="E300" s="4" t="inlineStr">
        <is>
          <t xml:space="preserve"> </t>
        </is>
      </c>
    </row>
    <row r="301">
      <c r="A301" s="4" t="inlineStr">
        <is>
          <t>Financing Receivable, Excluding Accrued Interest, Year Five, Originated, Four Years before Current Fiscal Year</t>
        </is>
      </c>
      <c r="B301" s="5" t="n">
        <v>940</v>
      </c>
      <c r="C301" s="4" t="inlineStr">
        <is>
          <t xml:space="preserve"> </t>
        </is>
      </c>
      <c r="D301" s="5" t="n">
        <v>831</v>
      </c>
      <c r="E301" s="4" t="inlineStr">
        <is>
          <t xml:space="preserve"> </t>
        </is>
      </c>
    </row>
    <row r="302">
      <c r="A302" s="4" t="inlineStr">
        <is>
          <t>Financing Receivable, Excluding Accrued Interest, Originated, More than Five Years before Current Fiscal Year</t>
        </is>
      </c>
      <c r="B302" s="5" t="n">
        <v>1768</v>
      </c>
      <c r="C302" s="4" t="inlineStr">
        <is>
          <t xml:space="preserve"> </t>
        </is>
      </c>
      <c r="D302" s="5" t="n">
        <v>941</v>
      </c>
      <c r="E302" s="4" t="inlineStr">
        <is>
          <t xml:space="preserve"> </t>
        </is>
      </c>
    </row>
    <row r="303">
      <c r="A303" s="4" t="inlineStr">
        <is>
          <t>Financing Receivable, Excluding Accrued Interest, Revolving</t>
        </is>
      </c>
      <c r="B303" s="5" t="n">
        <v>3161</v>
      </c>
      <c r="C303" s="4" t="inlineStr">
        <is>
          <t xml:space="preserve"> </t>
        </is>
      </c>
      <c r="D303" s="5" t="n">
        <v>3165</v>
      </c>
      <c r="E303" s="4" t="inlineStr">
        <is>
          <t xml:space="preserve"> </t>
        </is>
      </c>
    </row>
    <row r="304">
      <c r="A304" s="4" t="inlineStr">
        <is>
          <t>Residential Real Estate Commercial [Member] | 6 Rated [Member]</t>
        </is>
      </c>
      <c r="B304" s="4" t="inlineStr">
        <is>
          <t xml:space="preserve"> </t>
        </is>
      </c>
      <c r="C304" s="4" t="inlineStr">
        <is>
          <t xml:space="preserve"> </t>
        </is>
      </c>
      <c r="D304" s="4" t="inlineStr">
        <is>
          <t xml:space="preserve"> </t>
        </is>
      </c>
      <c r="E304" s="4" t="inlineStr">
        <is>
          <t xml:space="preserve"> </t>
        </is>
      </c>
    </row>
    <row r="305">
      <c r="A305" s="3" t="inlineStr">
        <is>
          <t>Financing Receivable, Impaired [Line Items]</t>
        </is>
      </c>
      <c r="B305" s="4" t="inlineStr">
        <is>
          <t xml:space="preserve"> </t>
        </is>
      </c>
      <c r="C305" s="4" t="inlineStr">
        <is>
          <t xml:space="preserve"> </t>
        </is>
      </c>
      <c r="D305" s="4" t="inlineStr">
        <is>
          <t xml:space="preserve"> </t>
        </is>
      </c>
      <c r="E305" s="4" t="inlineStr">
        <is>
          <t xml:space="preserve"> </t>
        </is>
      </c>
    </row>
    <row r="306">
      <c r="A306" s="4" t="inlineStr">
        <is>
          <t>Financing Receivable, Excluding Accrued Interest, before Allowance for Credit Loss</t>
        </is>
      </c>
      <c r="B306" s="5" t="n">
        <v>2342</v>
      </c>
      <c r="C306" s="4" t="inlineStr">
        <is>
          <t xml:space="preserve"> </t>
        </is>
      </c>
      <c r="D306" s="5" t="n">
        <v>6086</v>
      </c>
      <c r="E306" s="4" t="inlineStr">
        <is>
          <t xml:space="preserve"> </t>
        </is>
      </c>
    </row>
    <row r="307">
      <c r="A307" s="4" t="inlineStr">
        <is>
          <t>Financing Receivable, Excluding Accrued Interest, Year One, Originated, Current Fiscal Year</t>
        </is>
      </c>
      <c r="B307" s="5" t="n">
        <v>0</v>
      </c>
      <c r="C307" s="4" t="inlineStr">
        <is>
          <t xml:space="preserve"> </t>
        </is>
      </c>
      <c r="D307" s="5" t="n">
        <v>351</v>
      </c>
      <c r="E307" s="4" t="inlineStr">
        <is>
          <t xml:space="preserve"> </t>
        </is>
      </c>
    </row>
    <row r="308">
      <c r="A308" s="4" t="inlineStr">
        <is>
          <t>Financing Receivable, Excluding Accrued Interest, Year Two, Originated, Fiscal Year before Current Fiscal Year</t>
        </is>
      </c>
      <c r="B308" s="5" t="n">
        <v>330</v>
      </c>
      <c r="C308" s="4" t="inlineStr">
        <is>
          <t xml:space="preserve"> </t>
        </is>
      </c>
      <c r="D308" s="5" t="n">
        <v>91</v>
      </c>
      <c r="E308" s="4" t="inlineStr">
        <is>
          <t xml:space="preserve"> </t>
        </is>
      </c>
    </row>
    <row r="309">
      <c r="A309" s="4" t="inlineStr">
        <is>
          <t>Financing Receivable, Excluding Accrued Interest, Year Three, Originated, Two Years before Current Fiscal Year</t>
        </is>
      </c>
      <c r="B309" s="5" t="n">
        <v>88</v>
      </c>
      <c r="C309" s="4" t="inlineStr">
        <is>
          <t xml:space="preserve"> </t>
        </is>
      </c>
      <c r="D309" s="5" t="n">
        <v>2790</v>
      </c>
      <c r="E309" s="4" t="inlineStr">
        <is>
          <t xml:space="preserve"> </t>
        </is>
      </c>
    </row>
    <row r="310">
      <c r="A310" s="4" t="inlineStr">
        <is>
          <t>Financing Receivable, Excluding Accrued Interest, Year Four, Originated, Three Years before Current Fiscal Year</t>
        </is>
      </c>
      <c r="B310" s="5" t="n">
        <v>827</v>
      </c>
      <c r="C310" s="4" t="inlineStr">
        <is>
          <t xml:space="preserve"> </t>
        </is>
      </c>
      <c r="D310" s="5" t="n">
        <v>324</v>
      </c>
      <c r="E310" s="4" t="inlineStr">
        <is>
          <t xml:space="preserve"> </t>
        </is>
      </c>
    </row>
    <row r="311">
      <c r="A311" s="4" t="inlineStr">
        <is>
          <t>Financing Receivable, Excluding Accrued Interest, Year Five, Originated, Four Years before Current Fiscal Year</t>
        </is>
      </c>
      <c r="B311" s="5" t="n">
        <v>320</v>
      </c>
      <c r="C311" s="4" t="inlineStr">
        <is>
          <t xml:space="preserve"> </t>
        </is>
      </c>
      <c r="D311" s="5" t="n">
        <v>1262</v>
      </c>
      <c r="E311" s="4" t="inlineStr">
        <is>
          <t xml:space="preserve"> </t>
        </is>
      </c>
    </row>
    <row r="312">
      <c r="A312" s="4" t="inlineStr">
        <is>
          <t>Financing Receivable, Excluding Accrued Interest, Originated, More than Five Years before Current Fiscal Year</t>
        </is>
      </c>
      <c r="B312" s="5" t="n">
        <v>631</v>
      </c>
      <c r="C312" s="4" t="inlineStr">
        <is>
          <t xml:space="preserve"> </t>
        </is>
      </c>
      <c r="D312" s="5" t="n">
        <v>1123</v>
      </c>
      <c r="E312" s="4" t="inlineStr">
        <is>
          <t xml:space="preserve"> </t>
        </is>
      </c>
    </row>
    <row r="313">
      <c r="A313" s="4" t="inlineStr">
        <is>
          <t>Financing Receivable, Excluding Accrued Interest, Revolving</t>
        </is>
      </c>
      <c r="B313" s="5" t="n">
        <v>146</v>
      </c>
      <c r="C313" s="4" t="inlineStr">
        <is>
          <t xml:space="preserve"> </t>
        </is>
      </c>
      <c r="D313" s="5" t="n">
        <v>145</v>
      </c>
      <c r="E313" s="4" t="inlineStr">
        <is>
          <t xml:space="preserve"> </t>
        </is>
      </c>
    </row>
    <row r="314">
      <c r="A314" s="4" t="inlineStr">
        <is>
          <t>Residential Real Estate Commercial [Member] | Impaired [Member]</t>
        </is>
      </c>
      <c r="B314" s="4" t="inlineStr">
        <is>
          <t xml:space="preserve"> </t>
        </is>
      </c>
      <c r="C314" s="4" t="inlineStr">
        <is>
          <t xml:space="preserve"> </t>
        </is>
      </c>
      <c r="D314" s="4" t="inlineStr">
        <is>
          <t xml:space="preserve"> </t>
        </is>
      </c>
      <c r="E314" s="4" t="inlineStr">
        <is>
          <t xml:space="preserve"> </t>
        </is>
      </c>
    </row>
    <row r="315">
      <c r="A315" s="3" t="inlineStr">
        <is>
          <t>Financing Receivable, Impaired [Line Items]</t>
        </is>
      </c>
      <c r="B315" s="4" t="inlineStr">
        <is>
          <t xml:space="preserve"> </t>
        </is>
      </c>
      <c r="C315" s="4" t="inlineStr">
        <is>
          <t xml:space="preserve"> </t>
        </is>
      </c>
      <c r="D315" s="4" t="inlineStr">
        <is>
          <t xml:space="preserve"> </t>
        </is>
      </c>
      <c r="E315" s="4" t="inlineStr">
        <is>
          <t xml:space="preserve"> </t>
        </is>
      </c>
    </row>
    <row r="316">
      <c r="A316" s="4" t="inlineStr">
        <is>
          <t>Financing Receivable, Excluding Accrued Interest, before Allowance for Credit Loss</t>
        </is>
      </c>
      <c r="B316" s="5" t="n">
        <v>0</v>
      </c>
      <c r="C316" s="4" t="inlineStr">
        <is>
          <t xml:space="preserve"> </t>
        </is>
      </c>
      <c r="D316" s="5" t="n">
        <v>0</v>
      </c>
      <c r="E316" s="4" t="inlineStr">
        <is>
          <t xml:space="preserve"> </t>
        </is>
      </c>
    </row>
    <row r="317">
      <c r="A317" s="4" t="inlineStr">
        <is>
          <t>Financing Receivable, Excluding Accrued Interest, Year One, Originated, Current Fiscal Year</t>
        </is>
      </c>
      <c r="B317" s="5" t="n">
        <v>0</v>
      </c>
      <c r="C317" s="4" t="inlineStr">
        <is>
          <t xml:space="preserve"> </t>
        </is>
      </c>
      <c r="D317" s="5" t="n">
        <v>0</v>
      </c>
      <c r="E317" s="4" t="inlineStr">
        <is>
          <t xml:space="preserve"> </t>
        </is>
      </c>
    </row>
    <row r="318">
      <c r="A318" s="4" t="inlineStr">
        <is>
          <t>Financing Receivable, Excluding Accrued Interest, Year Two, Originated, Fiscal Year before Current Fiscal Year</t>
        </is>
      </c>
      <c r="B318" s="5" t="n">
        <v>0</v>
      </c>
      <c r="C318" s="4" t="inlineStr">
        <is>
          <t xml:space="preserve"> </t>
        </is>
      </c>
      <c r="D318" s="5" t="n">
        <v>0</v>
      </c>
      <c r="E318" s="4" t="inlineStr">
        <is>
          <t xml:space="preserve"> </t>
        </is>
      </c>
    </row>
    <row r="319">
      <c r="A319" s="4" t="inlineStr">
        <is>
          <t>Financing Receivable, Excluding Accrued Interest, Year Three, Originated, Two Years before Current Fiscal Year</t>
        </is>
      </c>
      <c r="B319" s="5" t="n">
        <v>0</v>
      </c>
      <c r="C319" s="4" t="inlineStr">
        <is>
          <t xml:space="preserve"> </t>
        </is>
      </c>
      <c r="D319" s="5" t="n">
        <v>0</v>
      </c>
      <c r="E319" s="4" t="inlineStr">
        <is>
          <t xml:space="preserve"> </t>
        </is>
      </c>
    </row>
    <row r="320">
      <c r="A320" s="4" t="inlineStr">
        <is>
          <t>Financing Receivable, Excluding Accrued Interest, Year Four, Originated, Three Years before Current Fiscal Year</t>
        </is>
      </c>
      <c r="B320" s="5" t="n">
        <v>0</v>
      </c>
      <c r="C320" s="4" t="inlineStr">
        <is>
          <t xml:space="preserve"> </t>
        </is>
      </c>
      <c r="D320" s="5" t="n">
        <v>0</v>
      </c>
      <c r="E320" s="4" t="inlineStr">
        <is>
          <t xml:space="preserve"> </t>
        </is>
      </c>
    </row>
    <row r="321">
      <c r="A321" s="4" t="inlineStr">
        <is>
          <t>Financing Receivable, Excluding Accrued Interest, Year Five, Originated, Four Years before Current Fiscal Year</t>
        </is>
      </c>
      <c r="B321" s="5" t="n">
        <v>0</v>
      </c>
      <c r="C321" s="4" t="inlineStr">
        <is>
          <t xml:space="preserve"> </t>
        </is>
      </c>
      <c r="D321" s="5" t="n">
        <v>0</v>
      </c>
      <c r="E321" s="4" t="inlineStr">
        <is>
          <t xml:space="preserve"> </t>
        </is>
      </c>
    </row>
    <row r="322">
      <c r="A322" s="4" t="inlineStr">
        <is>
          <t>Financing Receivable, Excluding Accrued Interest, Originated, More than Five Years before Current Fiscal Year</t>
        </is>
      </c>
      <c r="B322" s="5" t="n">
        <v>0</v>
      </c>
      <c r="C322" s="4" t="inlineStr">
        <is>
          <t xml:space="preserve"> </t>
        </is>
      </c>
      <c r="D322" s="5" t="n">
        <v>0</v>
      </c>
      <c r="E322" s="4" t="inlineStr">
        <is>
          <t xml:space="preserve"> </t>
        </is>
      </c>
    </row>
    <row r="323">
      <c r="A323" s="4" t="inlineStr">
        <is>
          <t>Financing Receivable, Excluding Accrued Interest, Revolving</t>
        </is>
      </c>
      <c r="B323" s="5" t="n">
        <v>0</v>
      </c>
      <c r="C323" s="4" t="inlineStr">
        <is>
          <t xml:space="preserve"> </t>
        </is>
      </c>
      <c r="D323" s="5" t="n">
        <v>0</v>
      </c>
      <c r="E323" s="4" t="inlineStr">
        <is>
          <t xml:space="preserve"> </t>
        </is>
      </c>
    </row>
    <row r="324">
      <c r="A324" s="4" t="inlineStr">
        <is>
          <t>Residential Real Estate Commercial [Member] | Real Estate [Member]</t>
        </is>
      </c>
      <c r="B324" s="4" t="inlineStr">
        <is>
          <t xml:space="preserve"> </t>
        </is>
      </c>
      <c r="C324" s="4" t="inlineStr">
        <is>
          <t xml:space="preserve"> </t>
        </is>
      </c>
      <c r="D324" s="4" t="inlineStr">
        <is>
          <t xml:space="preserve"> </t>
        </is>
      </c>
      <c r="E324" s="4" t="inlineStr">
        <is>
          <t xml:space="preserve"> </t>
        </is>
      </c>
    </row>
    <row r="325">
      <c r="A325" s="3" t="inlineStr">
        <is>
          <t>Financing Receivable, Impaired [Line Items]</t>
        </is>
      </c>
      <c r="B325" s="4" t="inlineStr">
        <is>
          <t xml:space="preserve"> </t>
        </is>
      </c>
      <c r="C325" s="4" t="inlineStr">
        <is>
          <t xml:space="preserve"> </t>
        </is>
      </c>
      <c r="D325" s="4" t="inlineStr">
        <is>
          <t xml:space="preserve"> </t>
        </is>
      </c>
      <c r="E325" s="4" t="inlineStr">
        <is>
          <t xml:space="preserve"> </t>
        </is>
      </c>
    </row>
    <row r="326">
      <c r="A326" s="4" t="inlineStr">
        <is>
          <t>Impaired Financing Receivable Amortized Cost</t>
        </is>
      </c>
      <c r="B326" s="5" t="n">
        <v>1938</v>
      </c>
      <c r="C326" s="4" t="inlineStr">
        <is>
          <t xml:space="preserve"> </t>
        </is>
      </c>
      <c r="D326" s="5" t="n">
        <v>5898</v>
      </c>
      <c r="E326" s="4" t="inlineStr">
        <is>
          <t xml:space="preserve"> </t>
        </is>
      </c>
    </row>
    <row r="327">
      <c r="A327" s="4" t="inlineStr">
        <is>
          <t>Residential Real Estate Commercial [Member] | Business Assets</t>
        </is>
      </c>
      <c r="B327" s="4" t="inlineStr">
        <is>
          <t xml:space="preserve"> </t>
        </is>
      </c>
      <c r="C327" s="4" t="inlineStr">
        <is>
          <t xml:space="preserve"> </t>
        </is>
      </c>
      <c r="D327" s="4" t="inlineStr">
        <is>
          <t xml:space="preserve"> </t>
        </is>
      </c>
      <c r="E327" s="4" t="inlineStr">
        <is>
          <t xml:space="preserve"> </t>
        </is>
      </c>
    </row>
    <row r="328">
      <c r="A328" s="3" t="inlineStr">
        <is>
          <t>Financing Receivable, Impaired [Line Items]</t>
        </is>
      </c>
      <c r="B328" s="4" t="inlineStr">
        <is>
          <t xml:space="preserve"> </t>
        </is>
      </c>
      <c r="C328" s="4" t="inlineStr">
        <is>
          <t xml:space="preserve"> </t>
        </is>
      </c>
      <c r="D328" s="4" t="inlineStr">
        <is>
          <t xml:space="preserve"> </t>
        </is>
      </c>
      <c r="E328" s="4" t="inlineStr">
        <is>
          <t xml:space="preserve"> </t>
        </is>
      </c>
    </row>
    <row r="329">
      <c r="A329" s="4" t="inlineStr">
        <is>
          <t>Impaired Financing Receivable Amortized Cost</t>
        </is>
      </c>
      <c r="B329" s="5" t="n">
        <v>0</v>
      </c>
      <c r="C329" s="4" t="inlineStr">
        <is>
          <t xml:space="preserve"> </t>
        </is>
      </c>
      <c r="D329" s="5" t="n">
        <v>0</v>
      </c>
      <c r="E329" s="4" t="inlineStr">
        <is>
          <t xml:space="preserve"> </t>
        </is>
      </c>
    </row>
    <row r="330">
      <c r="A330" s="4" t="inlineStr">
        <is>
          <t>Residential Real Estate Commercial [Member] | Other Collateral</t>
        </is>
      </c>
      <c r="B330" s="4" t="inlineStr">
        <is>
          <t xml:space="preserve"> </t>
        </is>
      </c>
      <c r="C330" s="4" t="inlineStr">
        <is>
          <t xml:space="preserve"> </t>
        </is>
      </c>
      <c r="D330" s="4" t="inlineStr">
        <is>
          <t xml:space="preserve"> </t>
        </is>
      </c>
      <c r="E330" s="4" t="inlineStr">
        <is>
          <t xml:space="preserve"> </t>
        </is>
      </c>
    </row>
    <row r="331">
      <c r="A331" s="3" t="inlineStr">
        <is>
          <t>Financing Receivable, Impaired [Line Items]</t>
        </is>
      </c>
      <c r="B331" s="4" t="inlineStr">
        <is>
          <t xml:space="preserve"> </t>
        </is>
      </c>
      <c r="C331" s="4" t="inlineStr">
        <is>
          <t xml:space="preserve"> </t>
        </is>
      </c>
      <c r="D331" s="4" t="inlineStr">
        <is>
          <t xml:space="preserve"> </t>
        </is>
      </c>
      <c r="E331" s="4" t="inlineStr">
        <is>
          <t xml:space="preserve"> </t>
        </is>
      </c>
    </row>
    <row r="332">
      <c r="A332" s="4" t="inlineStr">
        <is>
          <t>Impaired Financing Receivable Amortized Cost</t>
        </is>
      </c>
      <c r="B332" s="5" t="n">
        <v>0</v>
      </c>
      <c r="C332" s="4" t="inlineStr">
        <is>
          <t xml:space="preserve"> </t>
        </is>
      </c>
      <c r="D332" s="5" t="n">
        <v>0</v>
      </c>
      <c r="E332" s="4" t="inlineStr">
        <is>
          <t xml:space="preserve"> </t>
        </is>
      </c>
    </row>
    <row r="333">
      <c r="A333" s="4" t="inlineStr">
        <is>
          <t>Residential Real Estate Commercial [Member] | Collateral Pledged [Member]</t>
        </is>
      </c>
      <c r="B333" s="4" t="inlineStr">
        <is>
          <t xml:space="preserve"> </t>
        </is>
      </c>
      <c r="C333" s="4" t="inlineStr">
        <is>
          <t xml:space="preserve"> </t>
        </is>
      </c>
      <c r="D333" s="4" t="inlineStr">
        <is>
          <t xml:space="preserve"> </t>
        </is>
      </c>
      <c r="E333" s="4" t="inlineStr">
        <is>
          <t xml:space="preserve"> </t>
        </is>
      </c>
    </row>
    <row r="334">
      <c r="A334" s="3" t="inlineStr">
        <is>
          <t>Financing Receivable, Impaired [Line Items]</t>
        </is>
      </c>
      <c r="B334" s="4" t="inlineStr">
        <is>
          <t xml:space="preserve"> </t>
        </is>
      </c>
      <c r="C334" s="4" t="inlineStr">
        <is>
          <t xml:space="preserve"> </t>
        </is>
      </c>
      <c r="D334" s="4" t="inlineStr">
        <is>
          <t xml:space="preserve"> </t>
        </is>
      </c>
      <c r="E334" s="4" t="inlineStr">
        <is>
          <t xml:space="preserve"> </t>
        </is>
      </c>
    </row>
    <row r="335">
      <c r="A335" s="4" t="inlineStr">
        <is>
          <t>Impaired Financing Receivable Amortized Cost</t>
        </is>
      </c>
      <c r="B335" s="5" t="n">
        <v>1938</v>
      </c>
      <c r="C335" s="4" t="inlineStr">
        <is>
          <t xml:space="preserve"> </t>
        </is>
      </c>
      <c r="D335" s="5" t="n">
        <v>5898</v>
      </c>
      <c r="E335" s="4" t="inlineStr">
        <is>
          <t xml:space="preserve"> </t>
        </is>
      </c>
    </row>
    <row r="336">
      <c r="A336" s="4" t="inlineStr">
        <is>
          <t>Residential Real Estate Commercial [Member] | Nonperforming Financial Instruments [Member]</t>
        </is>
      </c>
      <c r="B336" s="4" t="inlineStr">
        <is>
          <t xml:space="preserve"> </t>
        </is>
      </c>
      <c r="C336" s="4" t="inlineStr">
        <is>
          <t xml:space="preserve"> </t>
        </is>
      </c>
      <c r="D336" s="4" t="inlineStr">
        <is>
          <t xml:space="preserve"> </t>
        </is>
      </c>
      <c r="E336" s="4" t="inlineStr">
        <is>
          <t xml:space="preserve"> </t>
        </is>
      </c>
    </row>
    <row r="337">
      <c r="A337" s="3" t="inlineStr">
        <is>
          <t>Financing Receivable, Impaired [Line Items]</t>
        </is>
      </c>
      <c r="B337" s="4" t="inlineStr">
        <is>
          <t xml:space="preserve"> </t>
        </is>
      </c>
      <c r="C337" s="4" t="inlineStr">
        <is>
          <t xml:space="preserve"> </t>
        </is>
      </c>
      <c r="D337" s="4" t="inlineStr">
        <is>
          <t xml:space="preserve"> </t>
        </is>
      </c>
      <c r="E337" s="4" t="inlineStr">
        <is>
          <t xml:space="preserve"> </t>
        </is>
      </c>
    </row>
    <row r="338">
      <c r="A338" s="4" t="inlineStr">
        <is>
          <t>Financing Receivable, Allowance for Credit Loss, Excluding Accrued Interest</t>
        </is>
      </c>
      <c r="B338" s="5" t="n">
        <v>0</v>
      </c>
      <c r="C338" s="4" t="inlineStr">
        <is>
          <t xml:space="preserve"> </t>
        </is>
      </c>
      <c r="D338" s="5" t="n">
        <v>39</v>
      </c>
      <c r="E338" s="4" t="inlineStr">
        <is>
          <t xml:space="preserve"> </t>
        </is>
      </c>
    </row>
    <row r="339">
      <c r="A339" s="4" t="inlineStr">
        <is>
          <t>Commercial Financial Agricultural less PPP and Overdrafts</t>
        </is>
      </c>
      <c r="B339" s="4" t="inlineStr">
        <is>
          <t xml:space="preserve"> </t>
        </is>
      </c>
      <c r="C339" s="4" t="inlineStr">
        <is>
          <t xml:space="preserve"> </t>
        </is>
      </c>
      <c r="D339" s="4" t="inlineStr">
        <is>
          <t xml:space="preserve"> </t>
        </is>
      </c>
      <c r="E339" s="4" t="inlineStr">
        <is>
          <t xml:space="preserve"> </t>
        </is>
      </c>
    </row>
    <row r="340">
      <c r="A340" s="3" t="inlineStr">
        <is>
          <t>Financing Receivable, Impaired [Line Items]</t>
        </is>
      </c>
      <c r="B340" s="4" t="inlineStr">
        <is>
          <t xml:space="preserve"> </t>
        </is>
      </c>
      <c r="C340" s="4" t="inlineStr">
        <is>
          <t xml:space="preserve"> </t>
        </is>
      </c>
      <c r="D340" s="4" t="inlineStr">
        <is>
          <t xml:space="preserve"> </t>
        </is>
      </c>
      <c r="E340" s="4" t="inlineStr">
        <is>
          <t xml:space="preserve"> </t>
        </is>
      </c>
    </row>
    <row r="341">
      <c r="A341" s="4" t="inlineStr">
        <is>
          <t>Financing Receivable, Excluding Accrued Interest, before Allowance for Credit Loss</t>
        </is>
      </c>
      <c r="B341" s="5" t="n">
        <v>1246160</v>
      </c>
      <c r="C341" s="4" t="inlineStr">
        <is>
          <t xml:space="preserve"> </t>
        </is>
      </c>
      <c r="D341" s="5" t="n">
        <v>1268110</v>
      </c>
      <c r="E341" s="4" t="inlineStr">
        <is>
          <t xml:space="preserve"> </t>
        </is>
      </c>
    </row>
    <row r="342">
      <c r="A342" s="4" t="inlineStr">
        <is>
          <t>Financing Receivable, Impaired, Interest Income Recognized</t>
        </is>
      </c>
      <c r="B342" s="5" t="n">
        <v>332</v>
      </c>
      <c r="C342" s="5" t="n">
        <v>264</v>
      </c>
      <c r="D342" s="4" t="inlineStr">
        <is>
          <t xml:space="preserve"> </t>
        </is>
      </c>
      <c r="E342" s="4" t="inlineStr">
        <is>
          <t xml:space="preserve"> </t>
        </is>
      </c>
    </row>
    <row r="343">
      <c r="A343" s="4" t="inlineStr">
        <is>
          <t>Construction Real Estate Retail</t>
        </is>
      </c>
      <c r="B343" s="4" t="inlineStr">
        <is>
          <t xml:space="preserve"> </t>
        </is>
      </c>
      <c r="C343" s="4" t="inlineStr">
        <is>
          <t xml:space="preserve"> </t>
        </is>
      </c>
      <c r="D343" s="4" t="inlineStr">
        <is>
          <t xml:space="preserve"> </t>
        </is>
      </c>
      <c r="E343" s="4" t="inlineStr">
        <is>
          <t xml:space="preserve"> </t>
        </is>
      </c>
    </row>
    <row r="344">
      <c r="A344" s="3" t="inlineStr">
        <is>
          <t>Financing Receivable, Impaired [Line Items]</t>
        </is>
      </c>
      <c r="B344" s="4" t="inlineStr">
        <is>
          <t xml:space="preserve"> </t>
        </is>
      </c>
      <c r="C344" s="4" t="inlineStr">
        <is>
          <t xml:space="preserve"> </t>
        </is>
      </c>
      <c r="D344" s="4" t="inlineStr">
        <is>
          <t xml:space="preserve"> </t>
        </is>
      </c>
      <c r="E344" s="4" t="inlineStr">
        <is>
          <t xml:space="preserve"> </t>
        </is>
      </c>
    </row>
    <row r="345">
      <c r="A345" s="4" t="inlineStr">
        <is>
          <t>Financing Receivable, Excluding Accrued Interest, before Allowance for Credit Loss</t>
        </is>
      </c>
      <c r="B345" s="5" t="n">
        <v>99504</v>
      </c>
      <c r="C345" s="4" t="inlineStr">
        <is>
          <t xml:space="preserve"> </t>
        </is>
      </c>
      <c r="D345" s="5" t="n">
        <v>101455</v>
      </c>
      <c r="E345" s="4" t="inlineStr">
        <is>
          <t xml:space="preserve"> </t>
        </is>
      </c>
    </row>
    <row r="346">
      <c r="A346" s="4" t="inlineStr">
        <is>
          <t>Financing Receivable, Excluding Accrued Interest, Year One, Originated, Current Fiscal Year</t>
        </is>
      </c>
      <c r="B346" s="5" t="n">
        <v>3521</v>
      </c>
      <c r="C346" s="4" t="inlineStr">
        <is>
          <t xml:space="preserve"> </t>
        </is>
      </c>
      <c r="D346" s="5" t="n">
        <v>51109</v>
      </c>
      <c r="E346" s="4" t="inlineStr">
        <is>
          <t xml:space="preserve"> </t>
        </is>
      </c>
    </row>
    <row r="347">
      <c r="A347" s="4" t="inlineStr">
        <is>
          <t>Financing Receivable, Excluding Accrued Interest, Year Two, Originated, Fiscal Year before Current Fiscal Year</t>
        </is>
      </c>
      <c r="B347" s="5" t="n">
        <v>56087</v>
      </c>
      <c r="C347" s="4" t="inlineStr">
        <is>
          <t xml:space="preserve"> </t>
        </is>
      </c>
      <c r="D347" s="5" t="n">
        <v>26237</v>
      </c>
      <c r="E347" s="4" t="inlineStr">
        <is>
          <t xml:space="preserve"> </t>
        </is>
      </c>
    </row>
    <row r="348">
      <c r="A348" s="4" t="inlineStr">
        <is>
          <t>Financing Receivable, Excluding Accrued Interest, Year Three, Originated, Two Years before Current Fiscal Year</t>
        </is>
      </c>
      <c r="B348" s="5" t="n">
        <v>16812</v>
      </c>
      <c r="C348" s="4" t="inlineStr">
        <is>
          <t xml:space="preserve"> </t>
        </is>
      </c>
      <c r="D348" s="5" t="n">
        <v>8517</v>
      </c>
      <c r="E348" s="4" t="inlineStr">
        <is>
          <t xml:space="preserve"> </t>
        </is>
      </c>
    </row>
    <row r="349">
      <c r="A349" s="4" t="inlineStr">
        <is>
          <t>Financing Receivable, Excluding Accrued Interest, Year Four, Originated, Three Years before Current Fiscal Year</t>
        </is>
      </c>
      <c r="B349" s="5" t="n">
        <v>8230</v>
      </c>
      <c r="C349" s="4" t="inlineStr">
        <is>
          <t xml:space="preserve"> </t>
        </is>
      </c>
      <c r="D349" s="5" t="n">
        <v>6233</v>
      </c>
      <c r="E349" s="4" t="inlineStr">
        <is>
          <t xml:space="preserve"> </t>
        </is>
      </c>
    </row>
    <row r="350">
      <c r="A350" s="4" t="inlineStr">
        <is>
          <t>Financing Receivable, Excluding Accrued Interest, Year Five, Originated, Four Years before Current Fiscal Year</t>
        </is>
      </c>
      <c r="B350" s="5" t="n">
        <v>5983</v>
      </c>
      <c r="C350" s="4" t="inlineStr">
        <is>
          <t xml:space="preserve"> </t>
        </is>
      </c>
      <c r="D350" s="5" t="n">
        <v>3593</v>
      </c>
      <c r="E350" s="4" t="inlineStr">
        <is>
          <t xml:space="preserve"> </t>
        </is>
      </c>
    </row>
    <row r="351">
      <c r="A351" s="4" t="inlineStr">
        <is>
          <t>Financing Receivable, Excluding Accrued Interest, Originated, More than Five Years before Current Fiscal Year</t>
        </is>
      </c>
      <c r="B351" s="5" t="n">
        <v>8412</v>
      </c>
      <c r="C351" s="4" t="inlineStr">
        <is>
          <t xml:space="preserve"> </t>
        </is>
      </c>
      <c r="D351" s="5" t="n">
        <v>5306</v>
      </c>
      <c r="E351" s="4" t="inlineStr">
        <is>
          <t xml:space="preserve"> </t>
        </is>
      </c>
    </row>
    <row r="352">
      <c r="A352" s="4" t="inlineStr">
        <is>
          <t>Financing Receivable, Excluding Accrued Interest, Revolving</t>
        </is>
      </c>
      <c r="B352" s="5" t="n">
        <v>459</v>
      </c>
      <c r="C352" s="4" t="inlineStr">
        <is>
          <t xml:space="preserve"> </t>
        </is>
      </c>
      <c r="D352" s="5" t="n">
        <v>460</v>
      </c>
      <c r="E352" s="4" t="inlineStr">
        <is>
          <t xml:space="preserve"> </t>
        </is>
      </c>
    </row>
    <row r="353">
      <c r="A353" s="4" t="inlineStr">
        <is>
          <t>Financing Receivable, Excluding Accrued Interest, Year One, Originated, Current Fiscal Year, Writeoff</t>
        </is>
      </c>
      <c r="B353" s="5" t="n">
        <v>0</v>
      </c>
      <c r="C353" s="4" t="inlineStr">
        <is>
          <t xml:space="preserve"> </t>
        </is>
      </c>
      <c r="D353" s="5" t="n">
        <v>0</v>
      </c>
      <c r="E353" s="4" t="inlineStr">
        <is>
          <t xml:space="preserve"> </t>
        </is>
      </c>
    </row>
    <row r="354">
      <c r="A354" s="4" t="inlineStr">
        <is>
          <t>Financing Receivable, Excluding Accrued Interest, Year Two, Originated, Fiscal Year before Current Fiscal Year, Writeoff</t>
        </is>
      </c>
      <c r="B354" s="5" t="n">
        <v>0</v>
      </c>
      <c r="C354" s="4" t="inlineStr">
        <is>
          <t xml:space="preserve"> </t>
        </is>
      </c>
      <c r="D354" s="5" t="n">
        <v>0</v>
      </c>
      <c r="E354" s="4" t="inlineStr">
        <is>
          <t xml:space="preserve"> </t>
        </is>
      </c>
    </row>
    <row r="355">
      <c r="A355" s="4" t="inlineStr">
        <is>
          <t>Financing Receivable, Excluding Accrued Interest, Year Three, Originated, Two Years before Current Fiscal Year, Writeoff</t>
        </is>
      </c>
      <c r="B355" s="5" t="n">
        <v>0</v>
      </c>
      <c r="C355" s="4" t="inlineStr">
        <is>
          <t xml:space="preserve"> </t>
        </is>
      </c>
      <c r="D355" s="5" t="n">
        <v>0</v>
      </c>
      <c r="E355" s="4" t="inlineStr">
        <is>
          <t xml:space="preserve"> </t>
        </is>
      </c>
    </row>
    <row r="356">
      <c r="A356" s="4" t="inlineStr">
        <is>
          <t>Financing Receivable, Excluding Accrued Interest, Year Four, Originated, Three Years before Current Fiscal Year, Writeoff</t>
        </is>
      </c>
      <c r="B356" s="5" t="n">
        <v>0</v>
      </c>
      <c r="C356" s="4" t="inlineStr">
        <is>
          <t xml:space="preserve"> </t>
        </is>
      </c>
      <c r="D356" s="5" t="n">
        <v>0</v>
      </c>
      <c r="E356" s="4" t="inlineStr">
        <is>
          <t xml:space="preserve"> </t>
        </is>
      </c>
    </row>
    <row r="357">
      <c r="A357" s="4" t="inlineStr">
        <is>
          <t>Financing Receivable, Excluding Accrued Interest, Year Five, Originated, Four Years before Current Fiscal Year, Writeoff</t>
        </is>
      </c>
      <c r="B357" s="5" t="n">
        <v>0</v>
      </c>
      <c r="C357" s="4" t="inlineStr">
        <is>
          <t xml:space="preserve"> </t>
        </is>
      </c>
      <c r="D357" s="5" t="n">
        <v>0</v>
      </c>
      <c r="E357" s="4" t="inlineStr">
        <is>
          <t xml:space="preserve"> </t>
        </is>
      </c>
    </row>
    <row r="358">
      <c r="A358" s="4" t="inlineStr">
        <is>
          <t>Financing Receivable, Excluding Accrued Interest, Originated, More than Five Years before Current Fiscal Year, Writeoff</t>
        </is>
      </c>
      <c r="B358" s="5" t="n">
        <v>0</v>
      </c>
      <c r="C358" s="4" t="inlineStr">
        <is>
          <t xml:space="preserve"> </t>
        </is>
      </c>
      <c r="D358" s="5" t="n">
        <v>0</v>
      </c>
      <c r="E358" s="4" t="inlineStr">
        <is>
          <t xml:space="preserve"> </t>
        </is>
      </c>
    </row>
    <row r="359">
      <c r="A359" s="4" t="inlineStr">
        <is>
          <t>Financing Receivable, Excluding Accrued Interest, Revolving, Writeoff</t>
        </is>
      </c>
      <c r="B359" s="5" t="n">
        <v>0</v>
      </c>
      <c r="C359" s="4" t="inlineStr">
        <is>
          <t xml:space="preserve"> </t>
        </is>
      </c>
      <c r="D359" s="5" t="n">
        <v>0</v>
      </c>
      <c r="E359" s="4" t="inlineStr">
        <is>
          <t xml:space="preserve"> </t>
        </is>
      </c>
    </row>
    <row r="360">
      <c r="A360" s="4" t="inlineStr">
        <is>
          <t>Financing Receivable, Excluding Accrued Interest, Allowance for Credit Loss, Writeoff</t>
        </is>
      </c>
      <c r="B360" s="5" t="n">
        <v>0</v>
      </c>
      <c r="C360" s="4" t="inlineStr">
        <is>
          <t xml:space="preserve"> </t>
        </is>
      </c>
      <c r="D360" s="5" t="n">
        <v>0</v>
      </c>
      <c r="E360" s="4" t="inlineStr">
        <is>
          <t xml:space="preserve"> </t>
        </is>
      </c>
    </row>
    <row r="361">
      <c r="A361" s="4" t="inlineStr">
        <is>
          <t>Financing Receivable, Impaired, Interest Income Recognized</t>
        </is>
      </c>
      <c r="B361" s="5" t="n">
        <v>0</v>
      </c>
      <c r="C361" s="5" t="n">
        <v>0</v>
      </c>
      <c r="D361" s="4" t="inlineStr">
        <is>
          <t xml:space="preserve"> </t>
        </is>
      </c>
      <c r="E361" s="4" t="inlineStr">
        <is>
          <t xml:space="preserve"> </t>
        </is>
      </c>
    </row>
    <row r="362">
      <c r="A362" s="4" t="inlineStr">
        <is>
          <t>Construction Real Estate Retail | Nonperforming Financial Instruments [Member]</t>
        </is>
      </c>
      <c r="B362" s="4" t="inlineStr">
        <is>
          <t xml:space="preserve"> </t>
        </is>
      </c>
      <c r="C362" s="4" t="inlineStr">
        <is>
          <t xml:space="preserve"> </t>
        </is>
      </c>
      <c r="D362" s="4" t="inlineStr">
        <is>
          <t xml:space="preserve"> </t>
        </is>
      </c>
      <c r="E362" s="4" t="inlineStr">
        <is>
          <t xml:space="preserve"> </t>
        </is>
      </c>
    </row>
    <row r="363">
      <c r="A363" s="3" t="inlineStr">
        <is>
          <t>Financing Receivable, Impaired [Line Items]</t>
        </is>
      </c>
      <c r="B363" s="4" t="inlineStr">
        <is>
          <t xml:space="preserve"> </t>
        </is>
      </c>
      <c r="C363" s="4" t="inlineStr">
        <is>
          <t xml:space="preserve"> </t>
        </is>
      </c>
      <c r="D363" s="4" t="inlineStr">
        <is>
          <t xml:space="preserve"> </t>
        </is>
      </c>
      <c r="E363" s="4" t="inlineStr">
        <is>
          <t xml:space="preserve"> </t>
        </is>
      </c>
    </row>
    <row r="364">
      <c r="A364" s="4" t="inlineStr">
        <is>
          <t>Financing Receivable, Excluding Accrued Interest, before Allowance for Credit Loss</t>
        </is>
      </c>
      <c r="B364" s="5" t="n">
        <v>20</v>
      </c>
      <c r="C364" s="4" t="inlineStr">
        <is>
          <t xml:space="preserve"> </t>
        </is>
      </c>
      <c r="D364" s="5" t="n">
        <v>22</v>
      </c>
      <c r="E364" s="4" t="inlineStr">
        <is>
          <t xml:space="preserve"> </t>
        </is>
      </c>
    </row>
    <row r="365">
      <c r="A365" s="4" t="inlineStr">
        <is>
          <t>Financing Receivable, Excluding Accrued Interest, Year One, Originated, Current Fiscal Year</t>
        </is>
      </c>
      <c r="B365" s="5" t="n">
        <v>0</v>
      </c>
      <c r="C365" s="4" t="inlineStr">
        <is>
          <t xml:space="preserve"> </t>
        </is>
      </c>
      <c r="D365" s="5" t="n">
        <v>0</v>
      </c>
      <c r="E365" s="4" t="inlineStr">
        <is>
          <t xml:space="preserve"> </t>
        </is>
      </c>
    </row>
    <row r="366">
      <c r="A366" s="4" t="inlineStr">
        <is>
          <t>Financing Receivable, Excluding Accrued Interest, Year Two, Originated, Fiscal Year before Current Fiscal Year</t>
        </is>
      </c>
      <c r="B366" s="5" t="n">
        <v>0</v>
      </c>
      <c r="C366" s="4" t="inlineStr">
        <is>
          <t xml:space="preserve"> </t>
        </is>
      </c>
      <c r="D366" s="5" t="n">
        <v>0</v>
      </c>
      <c r="E366" s="4" t="inlineStr">
        <is>
          <t xml:space="preserve"> </t>
        </is>
      </c>
    </row>
    <row r="367">
      <c r="A367" s="4" t="inlineStr">
        <is>
          <t>Financing Receivable, Excluding Accrued Interest, Year Three, Originated, Two Years before Current Fiscal Year</t>
        </is>
      </c>
      <c r="B367" s="5" t="n">
        <v>0</v>
      </c>
      <c r="C367" s="4" t="inlineStr">
        <is>
          <t xml:space="preserve"> </t>
        </is>
      </c>
      <c r="D367" s="5" t="n">
        <v>0</v>
      </c>
      <c r="E367" s="4" t="inlineStr">
        <is>
          <t xml:space="preserve"> </t>
        </is>
      </c>
    </row>
    <row r="368">
      <c r="A368" s="4" t="inlineStr">
        <is>
          <t>Financing Receivable, Excluding Accrued Interest, Year Four, Originated, Three Years before Current Fiscal Year</t>
        </is>
      </c>
      <c r="B368" s="5" t="n">
        <v>0</v>
      </c>
      <c r="C368" s="4" t="inlineStr">
        <is>
          <t xml:space="preserve"> </t>
        </is>
      </c>
      <c r="D368" s="5" t="n">
        <v>0</v>
      </c>
      <c r="E368" s="4" t="inlineStr">
        <is>
          <t xml:space="preserve"> </t>
        </is>
      </c>
    </row>
    <row r="369">
      <c r="A369" s="4" t="inlineStr">
        <is>
          <t>Financing Receivable, Excluding Accrued Interest, Year Five, Originated, Four Years before Current Fiscal Year</t>
        </is>
      </c>
      <c r="B369" s="5" t="n">
        <v>0</v>
      </c>
      <c r="C369" s="4" t="inlineStr">
        <is>
          <t xml:space="preserve"> </t>
        </is>
      </c>
      <c r="D369" s="5" t="n">
        <v>22</v>
      </c>
      <c r="E369" s="4" t="inlineStr">
        <is>
          <t xml:space="preserve"> </t>
        </is>
      </c>
    </row>
    <row r="370">
      <c r="A370" s="4" t="inlineStr">
        <is>
          <t>Financing Receivable, Excluding Accrued Interest, Originated, More than Five Years before Current Fiscal Year</t>
        </is>
      </c>
      <c r="B370" s="5" t="n">
        <v>20</v>
      </c>
      <c r="C370" s="4" t="inlineStr">
        <is>
          <t xml:space="preserve"> </t>
        </is>
      </c>
      <c r="D370" s="5" t="n">
        <v>0</v>
      </c>
      <c r="E370" s="4" t="inlineStr">
        <is>
          <t xml:space="preserve"> </t>
        </is>
      </c>
    </row>
    <row r="371">
      <c r="A371" s="4" t="inlineStr">
        <is>
          <t>Financing Receivable, Excluding Accrued Interest, Revolving</t>
        </is>
      </c>
      <c r="B371" s="5" t="n">
        <v>0</v>
      </c>
      <c r="C371" s="4" t="inlineStr">
        <is>
          <t xml:space="preserve"> </t>
        </is>
      </c>
      <c r="D371" s="5" t="n">
        <v>0</v>
      </c>
      <c r="E371" s="4" t="inlineStr">
        <is>
          <t xml:space="preserve"> </t>
        </is>
      </c>
    </row>
    <row r="372">
      <c r="A372" s="4" t="inlineStr">
        <is>
          <t>Financing Receivable, Allowance for Credit Loss, Excluding Accrued Interest</t>
        </is>
      </c>
      <c r="B372" s="5" t="n">
        <v>1</v>
      </c>
      <c r="C372" s="4" t="inlineStr">
        <is>
          <t xml:space="preserve"> </t>
        </is>
      </c>
      <c r="D372" s="5" t="n">
        <v>1</v>
      </c>
      <c r="E372" s="4" t="inlineStr">
        <is>
          <t xml:space="preserve"> </t>
        </is>
      </c>
    </row>
    <row r="373">
      <c r="A373" s="4" t="inlineStr">
        <is>
          <t>Construction Real Estate Retail | Performing Financial Instruments [Member]</t>
        </is>
      </c>
      <c r="B373" s="4" t="inlineStr">
        <is>
          <t xml:space="preserve"> </t>
        </is>
      </c>
      <c r="C373" s="4" t="inlineStr">
        <is>
          <t xml:space="preserve"> </t>
        </is>
      </c>
      <c r="D373" s="4" t="inlineStr">
        <is>
          <t xml:space="preserve"> </t>
        </is>
      </c>
      <c r="E373" s="4" t="inlineStr">
        <is>
          <t xml:space="preserve"> </t>
        </is>
      </c>
    </row>
    <row r="374">
      <c r="A374" s="3" t="inlineStr">
        <is>
          <t>Financing Receivable, Impaired [Line Items]</t>
        </is>
      </c>
      <c r="B374" s="4" t="inlineStr">
        <is>
          <t xml:space="preserve"> </t>
        </is>
      </c>
      <c r="C374" s="4" t="inlineStr">
        <is>
          <t xml:space="preserve"> </t>
        </is>
      </c>
      <c r="D374" s="4" t="inlineStr">
        <is>
          <t xml:space="preserve"> </t>
        </is>
      </c>
      <c r="E374" s="4" t="inlineStr">
        <is>
          <t xml:space="preserve"> </t>
        </is>
      </c>
    </row>
    <row r="375">
      <c r="A375" s="4" t="inlineStr">
        <is>
          <t>Financing Receivable, Excluding Accrued Interest, before Allowance for Credit Loss</t>
        </is>
      </c>
      <c r="B375" s="5" t="n">
        <v>99484</v>
      </c>
      <c r="C375" s="4" t="inlineStr">
        <is>
          <t xml:space="preserve"> </t>
        </is>
      </c>
      <c r="D375" s="5" t="n">
        <v>101433</v>
      </c>
      <c r="E375" s="4" t="inlineStr">
        <is>
          <t xml:space="preserve"> </t>
        </is>
      </c>
    </row>
    <row r="376">
      <c r="A376" s="4" t="inlineStr">
        <is>
          <t>Financing Receivable, Excluding Accrued Interest, Year One, Originated, Current Fiscal Year</t>
        </is>
      </c>
      <c r="B376" s="5" t="n">
        <v>3521</v>
      </c>
      <c r="C376" s="4" t="inlineStr">
        <is>
          <t xml:space="preserve"> </t>
        </is>
      </c>
      <c r="D376" s="5" t="n">
        <v>51109</v>
      </c>
      <c r="E376" s="4" t="inlineStr">
        <is>
          <t xml:space="preserve"> </t>
        </is>
      </c>
    </row>
    <row r="377">
      <c r="A377" s="4" t="inlineStr">
        <is>
          <t>Financing Receivable, Excluding Accrued Interest, Year Two, Originated, Fiscal Year before Current Fiscal Year</t>
        </is>
      </c>
      <c r="B377" s="5" t="n">
        <v>56087</v>
      </c>
      <c r="C377" s="4" t="inlineStr">
        <is>
          <t xml:space="preserve"> </t>
        </is>
      </c>
      <c r="D377" s="5" t="n">
        <v>26237</v>
      </c>
      <c r="E377" s="4" t="inlineStr">
        <is>
          <t xml:space="preserve"> </t>
        </is>
      </c>
    </row>
    <row r="378">
      <c r="A378" s="4" t="inlineStr">
        <is>
          <t>Financing Receivable, Excluding Accrued Interest, Year Three, Originated, Two Years before Current Fiscal Year</t>
        </is>
      </c>
      <c r="B378" s="5" t="n">
        <v>16812</v>
      </c>
      <c r="C378" s="4" t="inlineStr">
        <is>
          <t xml:space="preserve"> </t>
        </is>
      </c>
      <c r="D378" s="5" t="n">
        <v>8517</v>
      </c>
      <c r="E378" s="4" t="inlineStr">
        <is>
          <t xml:space="preserve"> </t>
        </is>
      </c>
    </row>
    <row r="379">
      <c r="A379" s="4" t="inlineStr">
        <is>
          <t>Financing Receivable, Excluding Accrued Interest, Year Four, Originated, Three Years before Current Fiscal Year</t>
        </is>
      </c>
      <c r="B379" s="5" t="n">
        <v>8230</v>
      </c>
      <c r="C379" s="4" t="inlineStr">
        <is>
          <t xml:space="preserve"> </t>
        </is>
      </c>
      <c r="D379" s="5" t="n">
        <v>6233</v>
      </c>
      <c r="E379" s="4" t="inlineStr">
        <is>
          <t xml:space="preserve"> </t>
        </is>
      </c>
    </row>
    <row r="380">
      <c r="A380" s="4" t="inlineStr">
        <is>
          <t>Financing Receivable, Excluding Accrued Interest, Year Five, Originated, Four Years before Current Fiscal Year</t>
        </is>
      </c>
      <c r="B380" s="5" t="n">
        <v>5983</v>
      </c>
      <c r="C380" s="4" t="inlineStr">
        <is>
          <t xml:space="preserve"> </t>
        </is>
      </c>
      <c r="D380" s="5" t="n">
        <v>3571</v>
      </c>
      <c r="E380" s="4" t="inlineStr">
        <is>
          <t xml:space="preserve"> </t>
        </is>
      </c>
    </row>
    <row r="381">
      <c r="A381" s="4" t="inlineStr">
        <is>
          <t>Financing Receivable, Excluding Accrued Interest, Originated, More than Five Years before Current Fiscal Year</t>
        </is>
      </c>
      <c r="B381" s="5" t="n">
        <v>8392</v>
      </c>
      <c r="C381" s="4" t="inlineStr">
        <is>
          <t xml:space="preserve"> </t>
        </is>
      </c>
      <c r="D381" s="5" t="n">
        <v>5306</v>
      </c>
      <c r="E381" s="4" t="inlineStr">
        <is>
          <t xml:space="preserve"> </t>
        </is>
      </c>
    </row>
    <row r="382">
      <c r="A382" s="4" t="inlineStr">
        <is>
          <t>Financing Receivable, Excluding Accrued Interest, Revolving</t>
        </is>
      </c>
      <c r="B382" s="5" t="n">
        <v>459</v>
      </c>
      <c r="C382" s="4" t="inlineStr">
        <is>
          <t xml:space="preserve"> </t>
        </is>
      </c>
      <c r="D382" s="5" t="n">
        <v>460</v>
      </c>
      <c r="E382" s="4" t="inlineStr">
        <is>
          <t xml:space="preserve"> </t>
        </is>
      </c>
    </row>
    <row r="383">
      <c r="A383" s="4" t="inlineStr">
        <is>
          <t>Residential Real Estate - Mortgage [Member]</t>
        </is>
      </c>
      <c r="B383" s="4" t="inlineStr">
        <is>
          <t xml:space="preserve"> </t>
        </is>
      </c>
      <c r="C383" s="4" t="inlineStr">
        <is>
          <t xml:space="preserve"> </t>
        </is>
      </c>
      <c r="D383" s="4" t="inlineStr">
        <is>
          <t xml:space="preserve"> </t>
        </is>
      </c>
      <c r="E383" s="4" t="inlineStr">
        <is>
          <t xml:space="preserve"> </t>
        </is>
      </c>
    </row>
    <row r="384">
      <c r="A384" s="3" t="inlineStr">
        <is>
          <t>Financing Receivable, Impaired [Line Items]</t>
        </is>
      </c>
      <c r="B384" s="4" t="inlineStr">
        <is>
          <t xml:space="preserve"> </t>
        </is>
      </c>
      <c r="C384" s="4" t="inlineStr">
        <is>
          <t xml:space="preserve"> </t>
        </is>
      </c>
      <c r="D384" s="4" t="inlineStr">
        <is>
          <t xml:space="preserve"> </t>
        </is>
      </c>
      <c r="E384" s="4" t="inlineStr">
        <is>
          <t xml:space="preserve"> </t>
        </is>
      </c>
    </row>
    <row r="385">
      <c r="A385" s="4" t="inlineStr">
        <is>
          <t>Financing Receivable, Excluding Accrued Interest, before Allowance for Credit Loss</t>
        </is>
      </c>
      <c r="B385" s="5" t="n">
        <v>1360827</v>
      </c>
      <c r="C385" s="4" t="inlineStr">
        <is>
          <t xml:space="preserve"> </t>
        </is>
      </c>
      <c r="D385" s="5" t="n">
        <v>1346543</v>
      </c>
      <c r="E385" s="4" t="inlineStr">
        <is>
          <t xml:space="preserve"> </t>
        </is>
      </c>
    </row>
    <row r="386">
      <c r="A386" s="4" t="inlineStr">
        <is>
          <t>Financing Receivable, Excluding Accrued Interest, Year One, Originated, Current Fiscal Year</t>
        </is>
      </c>
      <c r="B386" s="5" t="n">
        <v>36383</v>
      </c>
      <c r="C386" s="4" t="inlineStr">
        <is>
          <t xml:space="preserve"> </t>
        </is>
      </c>
      <c r="D386" s="5" t="n">
        <v>195419</v>
      </c>
      <c r="E386" s="4" t="inlineStr">
        <is>
          <t xml:space="preserve"> </t>
        </is>
      </c>
    </row>
    <row r="387">
      <c r="A387" s="4" t="inlineStr">
        <is>
          <t>Financing Receivable, Excluding Accrued Interest, Year Two, Originated, Fiscal Year before Current Fiscal Year</t>
        </is>
      </c>
      <c r="B387" s="5" t="n">
        <v>197106</v>
      </c>
      <c r="C387" s="4" t="inlineStr">
        <is>
          <t xml:space="preserve"> </t>
        </is>
      </c>
      <c r="D387" s="5" t="n">
        <v>236981</v>
      </c>
      <c r="E387" s="4" t="inlineStr">
        <is>
          <t xml:space="preserve"> </t>
        </is>
      </c>
    </row>
    <row r="388">
      <c r="A388" s="4" t="inlineStr">
        <is>
          <t>Financing Receivable, Excluding Accrued Interest, Year Three, Originated, Two Years before Current Fiscal Year</t>
        </is>
      </c>
      <c r="B388" s="5" t="n">
        <v>242958</v>
      </c>
      <c r="C388" s="4" t="inlineStr">
        <is>
          <t xml:space="preserve"> </t>
        </is>
      </c>
      <c r="D388" s="5" t="n">
        <v>251456</v>
      </c>
      <c r="E388" s="4" t="inlineStr">
        <is>
          <t xml:space="preserve"> </t>
        </is>
      </c>
    </row>
    <row r="389">
      <c r="A389" s="4" t="inlineStr">
        <is>
          <t>Financing Receivable, Excluding Accrued Interest, Year Four, Originated, Three Years before Current Fiscal Year</t>
        </is>
      </c>
      <c r="B389" s="5" t="n">
        <v>244315</v>
      </c>
      <c r="C389" s="4" t="inlineStr">
        <is>
          <t xml:space="preserve"> </t>
        </is>
      </c>
      <c r="D389" s="5" t="n">
        <v>192922</v>
      </c>
      <c r="E389" s="4" t="inlineStr">
        <is>
          <t xml:space="preserve"> </t>
        </is>
      </c>
    </row>
    <row r="390">
      <c r="A390" s="4" t="inlineStr">
        <is>
          <t>Financing Receivable, Excluding Accrued Interest, Year Five, Originated, Four Years before Current Fiscal Year</t>
        </is>
      </c>
      <c r="B390" s="5" t="n">
        <v>186906</v>
      </c>
      <c r="C390" s="4" t="inlineStr">
        <is>
          <t xml:space="preserve"> </t>
        </is>
      </c>
      <c r="D390" s="5" t="n">
        <v>158946</v>
      </c>
      <c r="E390" s="4" t="inlineStr">
        <is>
          <t xml:space="preserve"> </t>
        </is>
      </c>
    </row>
    <row r="391">
      <c r="A391" s="4" t="inlineStr">
        <is>
          <t>Financing Receivable, Excluding Accrued Interest, Originated, More than Five Years before Current Fiscal Year</t>
        </is>
      </c>
      <c r="B391" s="5" t="n">
        <v>453159</v>
      </c>
      <c r="C391" s="4" t="inlineStr">
        <is>
          <t xml:space="preserve"> </t>
        </is>
      </c>
      <c r="D391" s="5" t="n">
        <v>310819</v>
      </c>
      <c r="E391" s="4" t="inlineStr">
        <is>
          <t xml:space="preserve"> </t>
        </is>
      </c>
    </row>
    <row r="392">
      <c r="A392" s="4" t="inlineStr">
        <is>
          <t>Financing Receivable, Excluding Accrued Interest, Revolving</t>
        </is>
      </c>
      <c r="B392" s="5" t="n">
        <v>0</v>
      </c>
      <c r="C392" s="4" t="inlineStr">
        <is>
          <t xml:space="preserve"> </t>
        </is>
      </c>
      <c r="D392" s="5" t="n">
        <v>0</v>
      </c>
      <c r="E392" s="4" t="inlineStr">
        <is>
          <t xml:space="preserve"> </t>
        </is>
      </c>
    </row>
    <row r="393">
      <c r="A393" s="4" t="inlineStr">
        <is>
          <t>Financing Receivable, Excluding Accrued Interest, Year One, Originated, Current Fiscal Year, Writeoff</t>
        </is>
      </c>
      <c r="B393" s="5" t="n">
        <v>0</v>
      </c>
      <c r="C393" s="4" t="inlineStr">
        <is>
          <t xml:space="preserve"> </t>
        </is>
      </c>
      <c r="D393" s="5" t="n">
        <v>0</v>
      </c>
      <c r="E393" s="4" t="inlineStr">
        <is>
          <t xml:space="preserve"> </t>
        </is>
      </c>
    </row>
    <row r="394">
      <c r="A394" s="4" t="inlineStr">
        <is>
          <t>Financing Receivable, Excluding Accrued Interest, Year Two, Originated, Fiscal Year before Current Fiscal Year, Writeoff</t>
        </is>
      </c>
      <c r="B394" s="5" t="n">
        <v>25</v>
      </c>
      <c r="C394" s="4" t="inlineStr">
        <is>
          <t xml:space="preserve"> </t>
        </is>
      </c>
      <c r="D394" s="5" t="n">
        <v>0</v>
      </c>
      <c r="E394" s="4" t="inlineStr">
        <is>
          <t xml:space="preserve"> </t>
        </is>
      </c>
    </row>
    <row r="395">
      <c r="A395" s="4" t="inlineStr">
        <is>
          <t>Financing Receivable, Excluding Accrued Interest, Year Three, Originated, Two Years before Current Fiscal Year, Writeoff</t>
        </is>
      </c>
      <c r="B395" s="5" t="n">
        <v>0</v>
      </c>
      <c r="C395" s="4" t="inlineStr">
        <is>
          <t xml:space="preserve"> </t>
        </is>
      </c>
      <c r="D395" s="5" t="n">
        <v>0</v>
      </c>
      <c r="E395" s="4" t="inlineStr">
        <is>
          <t xml:space="preserve"> </t>
        </is>
      </c>
    </row>
    <row r="396">
      <c r="A396" s="4" t="inlineStr">
        <is>
          <t>Financing Receivable, Excluding Accrued Interest, Year Four, Originated, Three Years before Current Fiscal Year, Writeoff</t>
        </is>
      </c>
      <c r="B396" s="5" t="n">
        <v>0</v>
      </c>
      <c r="C396" s="4" t="inlineStr">
        <is>
          <t xml:space="preserve"> </t>
        </is>
      </c>
      <c r="D396" s="5" t="n">
        <v>0</v>
      </c>
      <c r="E396" s="4" t="inlineStr">
        <is>
          <t xml:space="preserve"> </t>
        </is>
      </c>
    </row>
    <row r="397">
      <c r="A397" s="4" t="inlineStr">
        <is>
          <t>Financing Receivable, Excluding Accrued Interest, Year Five, Originated, Four Years before Current Fiscal Year, Writeoff</t>
        </is>
      </c>
      <c r="B397" s="5" t="n">
        <v>0</v>
      </c>
      <c r="C397" s="4" t="inlineStr">
        <is>
          <t xml:space="preserve"> </t>
        </is>
      </c>
      <c r="D397" s="5" t="n">
        <v>0</v>
      </c>
      <c r="E397" s="4" t="inlineStr">
        <is>
          <t xml:space="preserve"> </t>
        </is>
      </c>
    </row>
    <row r="398">
      <c r="A398" s="4" t="inlineStr">
        <is>
          <t>Financing Receivable, Excluding Accrued Interest, Originated, More than Five Years before Current Fiscal Year, Writeoff</t>
        </is>
      </c>
      <c r="B398" s="4" t="inlineStr">
        <is>
          <t xml:space="preserve"> </t>
        </is>
      </c>
      <c r="C398" s="4" t="inlineStr">
        <is>
          <t xml:space="preserve"> </t>
        </is>
      </c>
      <c r="D398" s="5" t="n">
        <v>22</v>
      </c>
      <c r="E398" s="4" t="inlineStr">
        <is>
          <t xml:space="preserve"> </t>
        </is>
      </c>
    </row>
    <row r="399">
      <c r="A399" s="4" t="inlineStr">
        <is>
          <t>Financing Receivable, Excluding Accrued Interest, Revolving, Writeoff</t>
        </is>
      </c>
      <c r="B399" s="5" t="n">
        <v>0</v>
      </c>
      <c r="C399" s="4" t="inlineStr">
        <is>
          <t xml:space="preserve"> </t>
        </is>
      </c>
      <c r="D399" s="5" t="n">
        <v>0</v>
      </c>
      <c r="E399" s="4" t="inlineStr">
        <is>
          <t xml:space="preserve"> </t>
        </is>
      </c>
    </row>
    <row r="400">
      <c r="A400" s="4" t="inlineStr">
        <is>
          <t>Financing Receivable, Excluding Accrued Interest, Allowance for Credit Loss, Writeoff</t>
        </is>
      </c>
      <c r="B400" s="5" t="n">
        <v>25</v>
      </c>
      <c r="C400" s="4" t="inlineStr">
        <is>
          <t xml:space="preserve"> </t>
        </is>
      </c>
      <c r="D400" s="5" t="n">
        <v>22</v>
      </c>
      <c r="E400" s="4" t="inlineStr">
        <is>
          <t xml:space="preserve"> </t>
        </is>
      </c>
    </row>
    <row r="401">
      <c r="A401" s="4" t="inlineStr">
        <is>
          <t>Financing Receivable, Impaired, Interest Income Recognized</t>
        </is>
      </c>
      <c r="B401" s="5" t="n">
        <v>92</v>
      </c>
      <c r="C401" s="5" t="n">
        <v>70</v>
      </c>
      <c r="D401" s="4" t="inlineStr">
        <is>
          <t xml:space="preserve"> </t>
        </is>
      </c>
      <c r="E401" s="4" t="inlineStr">
        <is>
          <t xml:space="preserve"> </t>
        </is>
      </c>
    </row>
    <row r="402">
      <c r="A402" s="4" t="inlineStr">
        <is>
          <t>Residential Real Estate - Mortgage [Member] | Real Estate [Member]</t>
        </is>
      </c>
      <c r="B402" s="4" t="inlineStr">
        <is>
          <t xml:space="preserve"> </t>
        </is>
      </c>
      <c r="C402" s="4" t="inlineStr">
        <is>
          <t xml:space="preserve"> </t>
        </is>
      </c>
      <c r="D402" s="4" t="inlineStr">
        <is>
          <t xml:space="preserve"> </t>
        </is>
      </c>
      <c r="E402" s="4" t="inlineStr">
        <is>
          <t xml:space="preserve"> </t>
        </is>
      </c>
    </row>
    <row r="403">
      <c r="A403" s="3" t="inlineStr">
        <is>
          <t>Financing Receivable, Impaired [Line Items]</t>
        </is>
      </c>
      <c r="B403" s="4" t="inlineStr">
        <is>
          <t xml:space="preserve"> </t>
        </is>
      </c>
      <c r="C403" s="4" t="inlineStr">
        <is>
          <t xml:space="preserve"> </t>
        </is>
      </c>
      <c r="D403" s="4" t="inlineStr">
        <is>
          <t xml:space="preserve"> </t>
        </is>
      </c>
      <c r="E403" s="4" t="inlineStr">
        <is>
          <t xml:space="preserve"> </t>
        </is>
      </c>
    </row>
    <row r="404">
      <c r="A404" s="4" t="inlineStr">
        <is>
          <t>Impaired Financing Receivable Amortized Cost</t>
        </is>
      </c>
      <c r="B404" s="5" t="n">
        <v>77</v>
      </c>
      <c r="C404" s="4" t="inlineStr">
        <is>
          <t xml:space="preserve"> </t>
        </is>
      </c>
      <c r="D404" s="5" t="n">
        <v>78</v>
      </c>
      <c r="E404" s="4" t="inlineStr">
        <is>
          <t xml:space="preserve"> </t>
        </is>
      </c>
    </row>
    <row r="405">
      <c r="A405" s="4" t="inlineStr">
        <is>
          <t>Residential Real Estate - Mortgage [Member] | Business Assets</t>
        </is>
      </c>
      <c r="B405" s="4" t="inlineStr">
        <is>
          <t xml:space="preserve"> </t>
        </is>
      </c>
      <c r="C405" s="4" t="inlineStr">
        <is>
          <t xml:space="preserve"> </t>
        </is>
      </c>
      <c r="D405" s="4" t="inlineStr">
        <is>
          <t xml:space="preserve"> </t>
        </is>
      </c>
      <c r="E405" s="4" t="inlineStr">
        <is>
          <t xml:space="preserve"> </t>
        </is>
      </c>
    </row>
    <row r="406">
      <c r="A406" s="3" t="inlineStr">
        <is>
          <t>Financing Receivable, Impaired [Line Items]</t>
        </is>
      </c>
      <c r="B406" s="4" t="inlineStr">
        <is>
          <t xml:space="preserve"> </t>
        </is>
      </c>
      <c r="C406" s="4" t="inlineStr">
        <is>
          <t xml:space="preserve"> </t>
        </is>
      </c>
      <c r="D406" s="4" t="inlineStr">
        <is>
          <t xml:space="preserve"> </t>
        </is>
      </c>
      <c r="E406" s="4" t="inlineStr">
        <is>
          <t xml:space="preserve"> </t>
        </is>
      </c>
    </row>
    <row r="407">
      <c r="A407" s="4" t="inlineStr">
        <is>
          <t>Impaired Financing Receivable Amortized Cost</t>
        </is>
      </c>
      <c r="B407" s="5" t="n">
        <v>0</v>
      </c>
      <c r="C407" s="4" t="inlineStr">
        <is>
          <t xml:space="preserve"> </t>
        </is>
      </c>
      <c r="D407" s="5" t="n">
        <v>0</v>
      </c>
      <c r="E407" s="4" t="inlineStr">
        <is>
          <t xml:space="preserve"> </t>
        </is>
      </c>
    </row>
    <row r="408">
      <c r="A408" s="4" t="inlineStr">
        <is>
          <t>Residential Real Estate - Mortgage [Member] | Other Collateral</t>
        </is>
      </c>
      <c r="B408" s="4" t="inlineStr">
        <is>
          <t xml:space="preserve"> </t>
        </is>
      </c>
      <c r="C408" s="4" t="inlineStr">
        <is>
          <t xml:space="preserve"> </t>
        </is>
      </c>
      <c r="D408" s="4" t="inlineStr">
        <is>
          <t xml:space="preserve"> </t>
        </is>
      </c>
      <c r="E408" s="4" t="inlineStr">
        <is>
          <t xml:space="preserve"> </t>
        </is>
      </c>
    </row>
    <row r="409">
      <c r="A409" s="3" t="inlineStr">
        <is>
          <t>Financing Receivable, Impaired [Line Items]</t>
        </is>
      </c>
      <c r="B409" s="4" t="inlineStr">
        <is>
          <t xml:space="preserve"> </t>
        </is>
      </c>
      <c r="C409" s="4" t="inlineStr">
        <is>
          <t xml:space="preserve"> </t>
        </is>
      </c>
      <c r="D409" s="4" t="inlineStr">
        <is>
          <t xml:space="preserve"> </t>
        </is>
      </c>
      <c r="E409" s="4" t="inlineStr">
        <is>
          <t xml:space="preserve"> </t>
        </is>
      </c>
    </row>
    <row r="410">
      <c r="A410" s="4" t="inlineStr">
        <is>
          <t>Impaired Financing Receivable Amortized Cost</t>
        </is>
      </c>
      <c r="B410" s="5" t="n">
        <v>0</v>
      </c>
      <c r="C410" s="4" t="inlineStr">
        <is>
          <t xml:space="preserve"> </t>
        </is>
      </c>
      <c r="D410" s="5" t="n">
        <v>0</v>
      </c>
      <c r="E410" s="4" t="inlineStr">
        <is>
          <t xml:space="preserve"> </t>
        </is>
      </c>
    </row>
    <row r="411">
      <c r="A411" s="4" t="inlineStr">
        <is>
          <t>Residential Real Estate - Mortgage [Member] | Collateral Pledged [Member]</t>
        </is>
      </c>
      <c r="B411" s="4" t="inlineStr">
        <is>
          <t xml:space="preserve"> </t>
        </is>
      </c>
      <c r="C411" s="4" t="inlineStr">
        <is>
          <t xml:space="preserve"> </t>
        </is>
      </c>
      <c r="D411" s="4" t="inlineStr">
        <is>
          <t xml:space="preserve"> </t>
        </is>
      </c>
      <c r="E411" s="4" t="inlineStr">
        <is>
          <t xml:space="preserve"> </t>
        </is>
      </c>
    </row>
    <row r="412">
      <c r="A412" s="3" t="inlineStr">
        <is>
          <t>Financing Receivable, Impaired [Line Items]</t>
        </is>
      </c>
      <c r="B412" s="4" t="inlineStr">
        <is>
          <t xml:space="preserve"> </t>
        </is>
      </c>
      <c r="C412" s="4" t="inlineStr">
        <is>
          <t xml:space="preserve"> </t>
        </is>
      </c>
      <c r="D412" s="4" t="inlineStr">
        <is>
          <t xml:space="preserve"> </t>
        </is>
      </c>
      <c r="E412" s="4" t="inlineStr">
        <is>
          <t xml:space="preserve"> </t>
        </is>
      </c>
    </row>
    <row r="413">
      <c r="A413" s="4" t="inlineStr">
        <is>
          <t>Impaired Financing Receivable Amortized Cost</t>
        </is>
      </c>
      <c r="B413" s="5" t="n">
        <v>77</v>
      </c>
      <c r="C413" s="4" t="inlineStr">
        <is>
          <t xml:space="preserve"> </t>
        </is>
      </c>
      <c r="D413" s="5" t="n">
        <v>78</v>
      </c>
      <c r="E413" s="4" t="inlineStr">
        <is>
          <t xml:space="preserve"> </t>
        </is>
      </c>
    </row>
    <row r="414">
      <c r="A414" s="4" t="inlineStr">
        <is>
          <t>Residential Real Estate - Mortgage [Member] | Nonperforming Financial Instruments [Member]</t>
        </is>
      </c>
      <c r="B414" s="4" t="inlineStr">
        <is>
          <t xml:space="preserve"> </t>
        </is>
      </c>
      <c r="C414" s="4" t="inlineStr">
        <is>
          <t xml:space="preserve"> </t>
        </is>
      </c>
      <c r="D414" s="4" t="inlineStr">
        <is>
          <t xml:space="preserve"> </t>
        </is>
      </c>
      <c r="E414" s="4" t="inlineStr">
        <is>
          <t xml:space="preserve"> </t>
        </is>
      </c>
    </row>
    <row r="415">
      <c r="A415" s="3" t="inlineStr">
        <is>
          <t>Financing Receivable, Impaired [Line Items]</t>
        </is>
      </c>
      <c r="B415" s="4" t="inlineStr">
        <is>
          <t xml:space="preserve"> </t>
        </is>
      </c>
      <c r="C415" s="4" t="inlineStr">
        <is>
          <t xml:space="preserve"> </t>
        </is>
      </c>
      <c r="D415" s="4" t="inlineStr">
        <is>
          <t xml:space="preserve"> </t>
        </is>
      </c>
      <c r="E415" s="4" t="inlineStr">
        <is>
          <t xml:space="preserve"> </t>
        </is>
      </c>
    </row>
    <row r="416">
      <c r="A416" s="4" t="inlineStr">
        <is>
          <t>Financing Receivable, Excluding Accrued Interest, before Allowance for Credit Loss</t>
        </is>
      </c>
      <c r="B416" s="5" t="n">
        <v>10774</v>
      </c>
      <c r="C416" s="4" t="inlineStr">
        <is>
          <t xml:space="preserve"> </t>
        </is>
      </c>
      <c r="D416" s="5" t="n">
        <v>12281</v>
      </c>
      <c r="E416" s="4" t="inlineStr">
        <is>
          <t xml:space="preserve"> </t>
        </is>
      </c>
    </row>
    <row r="417">
      <c r="A417" s="4" t="inlineStr">
        <is>
          <t>Financing Receivable, Excluding Accrued Interest, Year One, Originated, Current Fiscal Year</t>
        </is>
      </c>
      <c r="B417" s="5" t="n">
        <v>0</v>
      </c>
      <c r="C417" s="4" t="inlineStr">
        <is>
          <t xml:space="preserve"> </t>
        </is>
      </c>
      <c r="D417" s="5" t="n">
        <v>536</v>
      </c>
      <c r="E417" s="4" t="inlineStr">
        <is>
          <t xml:space="preserve"> </t>
        </is>
      </c>
    </row>
    <row r="418">
      <c r="A418" s="4" t="inlineStr">
        <is>
          <t>Financing Receivable, Excluding Accrued Interest, Year Two, Originated, Fiscal Year before Current Fiscal Year</t>
        </is>
      </c>
      <c r="B418" s="5" t="n">
        <v>620</v>
      </c>
      <c r="C418" s="4" t="inlineStr">
        <is>
          <t xml:space="preserve"> </t>
        </is>
      </c>
      <c r="D418" s="5" t="n">
        <v>721</v>
      </c>
      <c r="E418" s="4" t="inlineStr">
        <is>
          <t xml:space="preserve"> </t>
        </is>
      </c>
    </row>
    <row r="419">
      <c r="A419" s="4" t="inlineStr">
        <is>
          <t>Financing Receivable, Excluding Accrued Interest, Year Three, Originated, Two Years before Current Fiscal Year</t>
        </is>
      </c>
      <c r="B419" s="5" t="n">
        <v>1150</v>
      </c>
      <c r="C419" s="4" t="inlineStr">
        <is>
          <t xml:space="preserve"> </t>
        </is>
      </c>
      <c r="D419" s="5" t="n">
        <v>1324</v>
      </c>
      <c r="E419" s="4" t="inlineStr">
        <is>
          <t xml:space="preserve"> </t>
        </is>
      </c>
    </row>
    <row r="420">
      <c r="A420" s="4" t="inlineStr">
        <is>
          <t>Financing Receivable, Excluding Accrued Interest, Year Four, Originated, Three Years before Current Fiscal Year</t>
        </is>
      </c>
      <c r="B420" s="5" t="n">
        <v>1178</v>
      </c>
      <c r="C420" s="4" t="inlineStr">
        <is>
          <t xml:space="preserve"> </t>
        </is>
      </c>
      <c r="D420" s="5" t="n">
        <v>729</v>
      </c>
      <c r="E420" s="4" t="inlineStr">
        <is>
          <t xml:space="preserve"> </t>
        </is>
      </c>
    </row>
    <row r="421">
      <c r="A421" s="4" t="inlineStr">
        <is>
          <t>Financing Receivable, Excluding Accrued Interest, Year Five, Originated, Four Years before Current Fiscal Year</t>
        </is>
      </c>
      <c r="B421" s="5" t="n">
        <v>668</v>
      </c>
      <c r="C421" s="4" t="inlineStr">
        <is>
          <t xml:space="preserve"> </t>
        </is>
      </c>
      <c r="D421" s="5" t="n">
        <v>1508</v>
      </c>
      <c r="E421" s="4" t="inlineStr">
        <is>
          <t xml:space="preserve"> </t>
        </is>
      </c>
    </row>
    <row r="422">
      <c r="A422" s="4" t="inlineStr">
        <is>
          <t>Financing Receivable, Excluding Accrued Interest, Originated, More than Five Years before Current Fiscal Year</t>
        </is>
      </c>
      <c r="B422" s="5" t="n">
        <v>7158</v>
      </c>
      <c r="C422" s="4" t="inlineStr">
        <is>
          <t xml:space="preserve"> </t>
        </is>
      </c>
      <c r="D422" s="5" t="n">
        <v>7463</v>
      </c>
      <c r="E422" s="4" t="inlineStr">
        <is>
          <t xml:space="preserve"> </t>
        </is>
      </c>
    </row>
    <row r="423">
      <c r="A423" s="4" t="inlineStr">
        <is>
          <t>Financing Receivable, Excluding Accrued Interest, Revolving</t>
        </is>
      </c>
      <c r="B423" s="5" t="n">
        <v>0</v>
      </c>
      <c r="C423" s="4" t="inlineStr">
        <is>
          <t xml:space="preserve"> </t>
        </is>
      </c>
      <c r="D423" s="5" t="n">
        <v>0</v>
      </c>
      <c r="E423" s="4" t="inlineStr">
        <is>
          <t xml:space="preserve"> </t>
        </is>
      </c>
    </row>
    <row r="424">
      <c r="A424" s="4" t="inlineStr">
        <is>
          <t>Financing Receivable, Allowance for Credit Loss, Excluding Accrued Interest</t>
        </is>
      </c>
      <c r="B424" s="5" t="n">
        <v>118</v>
      </c>
      <c r="C424" s="4" t="inlineStr">
        <is>
          <t xml:space="preserve"> </t>
        </is>
      </c>
      <c r="D424" s="5" t="n">
        <v>128</v>
      </c>
      <c r="E424" s="4" t="inlineStr">
        <is>
          <t xml:space="preserve"> </t>
        </is>
      </c>
    </row>
    <row r="425">
      <c r="A425" s="4" t="inlineStr">
        <is>
          <t>Residential Real Estate - Mortgage [Member] | Performing Financial Instruments [Member]</t>
        </is>
      </c>
      <c r="B425" s="4" t="inlineStr">
        <is>
          <t xml:space="preserve"> </t>
        </is>
      </c>
      <c r="C425" s="4" t="inlineStr">
        <is>
          <t xml:space="preserve"> </t>
        </is>
      </c>
      <c r="D425" s="4" t="inlineStr">
        <is>
          <t xml:space="preserve"> </t>
        </is>
      </c>
      <c r="E425" s="4" t="inlineStr">
        <is>
          <t xml:space="preserve"> </t>
        </is>
      </c>
    </row>
    <row r="426">
      <c r="A426" s="3" t="inlineStr">
        <is>
          <t>Financing Receivable, Impaired [Line Items]</t>
        </is>
      </c>
      <c r="B426" s="4" t="inlineStr">
        <is>
          <t xml:space="preserve"> </t>
        </is>
      </c>
      <c r="C426" s="4" t="inlineStr">
        <is>
          <t xml:space="preserve"> </t>
        </is>
      </c>
      <c r="D426" s="4" t="inlineStr">
        <is>
          <t xml:space="preserve"> </t>
        </is>
      </c>
      <c r="E426" s="4" t="inlineStr">
        <is>
          <t xml:space="preserve"> </t>
        </is>
      </c>
    </row>
    <row r="427">
      <c r="A427" s="4" t="inlineStr">
        <is>
          <t>Financing Receivable, Excluding Accrued Interest, before Allowance for Credit Loss</t>
        </is>
      </c>
      <c r="B427" s="5" t="n">
        <v>1350053</v>
      </c>
      <c r="C427" s="4" t="inlineStr">
        <is>
          <t xml:space="preserve"> </t>
        </is>
      </c>
      <c r="D427" s="5" t="n">
        <v>1334262</v>
      </c>
      <c r="E427" s="4" t="inlineStr">
        <is>
          <t xml:space="preserve"> </t>
        </is>
      </c>
    </row>
    <row r="428">
      <c r="A428" s="4" t="inlineStr">
        <is>
          <t>Financing Receivable, Excluding Accrued Interest, Year One, Originated, Current Fiscal Year</t>
        </is>
      </c>
      <c r="B428" s="5" t="n">
        <v>36383</v>
      </c>
      <c r="C428" s="4" t="inlineStr">
        <is>
          <t xml:space="preserve"> </t>
        </is>
      </c>
      <c r="D428" s="5" t="n">
        <v>194883</v>
      </c>
      <c r="E428" s="4" t="inlineStr">
        <is>
          <t xml:space="preserve"> </t>
        </is>
      </c>
    </row>
    <row r="429">
      <c r="A429" s="4" t="inlineStr">
        <is>
          <t>Financing Receivable, Excluding Accrued Interest, Year Two, Originated, Fiscal Year before Current Fiscal Year</t>
        </is>
      </c>
      <c r="B429" s="5" t="n">
        <v>196486</v>
      </c>
      <c r="C429" s="4" t="inlineStr">
        <is>
          <t xml:space="preserve"> </t>
        </is>
      </c>
      <c r="D429" s="5" t="n">
        <v>236260</v>
      </c>
      <c r="E429" s="4" t="inlineStr">
        <is>
          <t xml:space="preserve"> </t>
        </is>
      </c>
    </row>
    <row r="430">
      <c r="A430" s="4" t="inlineStr">
        <is>
          <t>Financing Receivable, Excluding Accrued Interest, Year Three, Originated, Two Years before Current Fiscal Year</t>
        </is>
      </c>
      <c r="B430" s="5" t="n">
        <v>241808</v>
      </c>
      <c r="C430" s="4" t="inlineStr">
        <is>
          <t xml:space="preserve"> </t>
        </is>
      </c>
      <c r="D430" s="5" t="n">
        <v>250132</v>
      </c>
      <c r="E430" s="4" t="inlineStr">
        <is>
          <t xml:space="preserve"> </t>
        </is>
      </c>
    </row>
    <row r="431">
      <c r="A431" s="4" t="inlineStr">
        <is>
          <t>Financing Receivable, Excluding Accrued Interest, Year Four, Originated, Three Years before Current Fiscal Year</t>
        </is>
      </c>
      <c r="B431" s="5" t="n">
        <v>243137</v>
      </c>
      <c r="C431" s="4" t="inlineStr">
        <is>
          <t xml:space="preserve"> </t>
        </is>
      </c>
      <c r="D431" s="5" t="n">
        <v>192193</v>
      </c>
      <c r="E431" s="4" t="inlineStr">
        <is>
          <t xml:space="preserve"> </t>
        </is>
      </c>
    </row>
    <row r="432">
      <c r="A432" s="4" t="inlineStr">
        <is>
          <t>Financing Receivable, Excluding Accrued Interest, Year Five, Originated, Four Years before Current Fiscal Year</t>
        </is>
      </c>
      <c r="B432" s="5" t="n">
        <v>186238</v>
      </c>
      <c r="C432" s="4" t="inlineStr">
        <is>
          <t xml:space="preserve"> </t>
        </is>
      </c>
      <c r="D432" s="5" t="n">
        <v>157438</v>
      </c>
      <c r="E432" s="4" t="inlineStr">
        <is>
          <t xml:space="preserve"> </t>
        </is>
      </c>
    </row>
    <row r="433">
      <c r="A433" s="4" t="inlineStr">
        <is>
          <t>Financing Receivable, Excluding Accrued Interest, Originated, More than Five Years before Current Fiscal Year</t>
        </is>
      </c>
      <c r="B433" s="5" t="n">
        <v>446001</v>
      </c>
      <c r="C433" s="4" t="inlineStr">
        <is>
          <t xml:space="preserve"> </t>
        </is>
      </c>
      <c r="D433" s="5" t="n">
        <v>303356</v>
      </c>
      <c r="E433" s="4" t="inlineStr">
        <is>
          <t xml:space="preserve"> </t>
        </is>
      </c>
    </row>
    <row r="434">
      <c r="A434" s="4" t="inlineStr">
        <is>
          <t>Financing Receivable, Excluding Accrued Interest, Revolving</t>
        </is>
      </c>
      <c r="B434" s="5" t="n">
        <v>0</v>
      </c>
      <c r="C434" s="4" t="inlineStr">
        <is>
          <t xml:space="preserve"> </t>
        </is>
      </c>
      <c r="D434" s="5" t="n">
        <v>0</v>
      </c>
      <c r="E434" s="4" t="inlineStr">
        <is>
          <t xml:space="preserve"> </t>
        </is>
      </c>
    </row>
    <row r="435">
      <c r="A435" s="4" t="inlineStr">
        <is>
          <t>Residential Real Estate - HELOC [Member]</t>
        </is>
      </c>
      <c r="B435" s="4" t="inlineStr">
        <is>
          <t xml:space="preserve"> </t>
        </is>
      </c>
      <c r="C435" s="4" t="inlineStr">
        <is>
          <t xml:space="preserve"> </t>
        </is>
      </c>
      <c r="D435" s="4" t="inlineStr">
        <is>
          <t xml:space="preserve"> </t>
        </is>
      </c>
      <c r="E435" s="4" t="inlineStr">
        <is>
          <t xml:space="preserve"> </t>
        </is>
      </c>
    </row>
    <row r="436">
      <c r="A436" s="3" t="inlineStr">
        <is>
          <t>Financing Receivable, Impaired [Line Items]</t>
        </is>
      </c>
      <c r="B436" s="4" t="inlineStr">
        <is>
          <t xml:space="preserve"> </t>
        </is>
      </c>
      <c r="C436" s="4" t="inlineStr">
        <is>
          <t xml:space="preserve"> </t>
        </is>
      </c>
      <c r="D436" s="4" t="inlineStr">
        <is>
          <t xml:space="preserve"> </t>
        </is>
      </c>
      <c r="E436" s="4" t="inlineStr">
        <is>
          <t xml:space="preserve"> </t>
        </is>
      </c>
    </row>
    <row r="437">
      <c r="A437" s="4" t="inlineStr">
        <is>
          <t>Financing Receivable, Excluding Accrued Interest, before Allowance for Credit Loss</t>
        </is>
      </c>
      <c r="B437" s="5" t="n">
        <v>209191</v>
      </c>
      <c r="C437" s="4" t="inlineStr">
        <is>
          <t xml:space="preserve"> </t>
        </is>
      </c>
      <c r="D437" s="5" t="n">
        <v>203459</v>
      </c>
      <c r="E437" s="4" t="inlineStr">
        <is>
          <t xml:space="preserve"> </t>
        </is>
      </c>
    </row>
    <row r="438">
      <c r="A438" s="4" t="inlineStr">
        <is>
          <t>Financing Receivable, Excluding Accrued Interest, Year One, Originated, Current Fiscal Year</t>
        </is>
      </c>
      <c r="B438" s="5" t="n">
        <v>0</v>
      </c>
      <c r="C438" s="4" t="inlineStr">
        <is>
          <t xml:space="preserve"> </t>
        </is>
      </c>
      <c r="D438" s="5" t="n">
        <v>13</v>
      </c>
      <c r="E438" s="4" t="inlineStr">
        <is>
          <t xml:space="preserve"> </t>
        </is>
      </c>
    </row>
    <row r="439">
      <c r="A439" s="4" t="inlineStr">
        <is>
          <t>Financing Receivable, Excluding Accrued Interest, Year Two, Originated, Fiscal Year before Current Fiscal Year</t>
        </is>
      </c>
      <c r="B439" s="5" t="n">
        <v>63</v>
      </c>
      <c r="C439" s="4" t="inlineStr">
        <is>
          <t xml:space="preserve"> </t>
        </is>
      </c>
      <c r="D439" s="5" t="n">
        <v>192</v>
      </c>
      <c r="E439" s="4" t="inlineStr">
        <is>
          <t xml:space="preserve"> </t>
        </is>
      </c>
    </row>
    <row r="440">
      <c r="A440" s="4" t="inlineStr">
        <is>
          <t>Financing Receivable, Excluding Accrued Interest, Year Three, Originated, Two Years before Current Fiscal Year</t>
        </is>
      </c>
      <c r="B440" s="5" t="n">
        <v>223</v>
      </c>
      <c r="C440" s="4" t="inlineStr">
        <is>
          <t xml:space="preserve"> </t>
        </is>
      </c>
      <c r="D440" s="5" t="n">
        <v>591</v>
      </c>
      <c r="E440" s="4" t="inlineStr">
        <is>
          <t xml:space="preserve"> </t>
        </is>
      </c>
    </row>
    <row r="441">
      <c r="A441" s="4" t="inlineStr">
        <is>
          <t>Financing Receivable, Excluding Accrued Interest, Year Four, Originated, Three Years before Current Fiscal Year</t>
        </is>
      </c>
      <c r="B441" s="5" t="n">
        <v>501</v>
      </c>
      <c r="C441" s="4" t="inlineStr">
        <is>
          <t xml:space="preserve"> </t>
        </is>
      </c>
      <c r="D441" s="5" t="n">
        <v>389</v>
      </c>
      <c r="E441" s="4" t="inlineStr">
        <is>
          <t xml:space="preserve"> </t>
        </is>
      </c>
    </row>
    <row r="442">
      <c r="A442" s="4" t="inlineStr">
        <is>
          <t>Financing Receivable, Excluding Accrued Interest, Year Five, Originated, Four Years before Current Fiscal Year</t>
        </is>
      </c>
      <c r="B442" s="5" t="n">
        <v>362</v>
      </c>
      <c r="C442" s="4" t="inlineStr">
        <is>
          <t xml:space="preserve"> </t>
        </is>
      </c>
      <c r="D442" s="5" t="n">
        <v>56</v>
      </c>
      <c r="E442" s="4" t="inlineStr">
        <is>
          <t xml:space="preserve"> </t>
        </is>
      </c>
    </row>
    <row r="443">
      <c r="A443" s="4" t="inlineStr">
        <is>
          <t>Financing Receivable, Excluding Accrued Interest, Originated, More than Five Years before Current Fiscal Year</t>
        </is>
      </c>
      <c r="B443" s="5" t="n">
        <v>1573</v>
      </c>
      <c r="C443" s="4" t="inlineStr">
        <is>
          <t xml:space="preserve"> </t>
        </is>
      </c>
      <c r="D443" s="5" t="n">
        <v>1658</v>
      </c>
      <c r="E443" s="4" t="inlineStr">
        <is>
          <t xml:space="preserve"> </t>
        </is>
      </c>
    </row>
    <row r="444">
      <c r="A444" s="4" t="inlineStr">
        <is>
          <t>Financing Receivable, Excluding Accrued Interest, Revolving</t>
        </is>
      </c>
      <c r="B444" s="5" t="n">
        <v>206469</v>
      </c>
      <c r="C444" s="4" t="inlineStr">
        <is>
          <t xml:space="preserve"> </t>
        </is>
      </c>
      <c r="D444" s="5" t="n">
        <v>200560</v>
      </c>
      <c r="E444" s="4" t="inlineStr">
        <is>
          <t xml:space="preserve"> </t>
        </is>
      </c>
    </row>
    <row r="445">
      <c r="A445" s="4" t="inlineStr">
        <is>
          <t>Financing Receivable, Excluding Accrued Interest, Year One, Originated, Current Fiscal Year, Writeoff</t>
        </is>
      </c>
      <c r="B445" s="5" t="n">
        <v>0</v>
      </c>
      <c r="C445" s="4" t="inlineStr">
        <is>
          <t xml:space="preserve"> </t>
        </is>
      </c>
      <c r="D445" s="5" t="n">
        <v>0</v>
      </c>
      <c r="E445" s="4" t="inlineStr">
        <is>
          <t xml:space="preserve"> </t>
        </is>
      </c>
    </row>
    <row r="446">
      <c r="A446" s="4" t="inlineStr">
        <is>
          <t>Financing Receivable, Excluding Accrued Interest, Year Two, Originated, Fiscal Year before Current Fiscal Year, Writeoff</t>
        </is>
      </c>
      <c r="B446" s="5" t="n">
        <v>0</v>
      </c>
      <c r="C446" s="4" t="inlineStr">
        <is>
          <t xml:space="preserve"> </t>
        </is>
      </c>
      <c r="D446" s="5" t="n">
        <v>0</v>
      </c>
      <c r="E446" s="4" t="inlineStr">
        <is>
          <t xml:space="preserve"> </t>
        </is>
      </c>
    </row>
    <row r="447">
      <c r="A447" s="4" t="inlineStr">
        <is>
          <t>Financing Receivable, Excluding Accrued Interest, Year Three, Originated, Two Years before Current Fiscal Year, Writeoff</t>
        </is>
      </c>
      <c r="B447" s="5" t="n">
        <v>0</v>
      </c>
      <c r="C447" s="4" t="inlineStr">
        <is>
          <t xml:space="preserve"> </t>
        </is>
      </c>
      <c r="D447" s="5" t="n">
        <v>0</v>
      </c>
      <c r="E447" s="4" t="inlineStr">
        <is>
          <t xml:space="preserve"> </t>
        </is>
      </c>
    </row>
    <row r="448">
      <c r="A448" s="4" t="inlineStr">
        <is>
          <t>Financing Receivable, Excluding Accrued Interest, Year Four, Originated, Three Years before Current Fiscal Year, Writeoff</t>
        </is>
      </c>
      <c r="B448" s="5" t="n">
        <v>0</v>
      </c>
      <c r="C448" s="4" t="inlineStr">
        <is>
          <t xml:space="preserve"> </t>
        </is>
      </c>
      <c r="D448" s="5" t="n">
        <v>0</v>
      </c>
      <c r="E448" s="4" t="inlineStr">
        <is>
          <t xml:space="preserve"> </t>
        </is>
      </c>
    </row>
    <row r="449">
      <c r="A449" s="4" t="inlineStr">
        <is>
          <t>Financing Receivable, Excluding Accrued Interest, Year Five, Originated, Four Years before Current Fiscal Year, Writeoff</t>
        </is>
      </c>
      <c r="B449" s="5" t="n">
        <v>0</v>
      </c>
      <c r="C449" s="4" t="inlineStr">
        <is>
          <t xml:space="preserve"> </t>
        </is>
      </c>
      <c r="D449" s="5" t="n">
        <v>0</v>
      </c>
      <c r="E449" s="4" t="inlineStr">
        <is>
          <t xml:space="preserve"> </t>
        </is>
      </c>
    </row>
    <row r="450">
      <c r="A450" s="4" t="inlineStr">
        <is>
          <t>Financing Receivable, Excluding Accrued Interest, Originated, More than Five Years before Current Fiscal Year, Writeoff</t>
        </is>
      </c>
      <c r="B450" s="4" t="inlineStr">
        <is>
          <t xml:space="preserve"> </t>
        </is>
      </c>
      <c r="C450" s="4" t="inlineStr">
        <is>
          <t xml:space="preserve"> </t>
        </is>
      </c>
      <c r="D450" s="5" t="n">
        <v>9</v>
      </c>
      <c r="E450" s="4" t="inlineStr">
        <is>
          <t xml:space="preserve"> </t>
        </is>
      </c>
    </row>
    <row r="451">
      <c r="A451" s="4" t="inlineStr">
        <is>
          <t>Financing Receivable, Excluding Accrued Interest, Revolving, Writeoff</t>
        </is>
      </c>
      <c r="B451" s="5" t="n">
        <v>0</v>
      </c>
      <c r="C451" s="4" t="inlineStr">
        <is>
          <t xml:space="preserve"> </t>
        </is>
      </c>
      <c r="D451" s="5" t="n">
        <v>0</v>
      </c>
      <c r="E451" s="4" t="inlineStr">
        <is>
          <t xml:space="preserve"> </t>
        </is>
      </c>
    </row>
    <row r="452">
      <c r="A452" s="4" t="inlineStr">
        <is>
          <t>Financing Receivable, Excluding Accrued Interest, Allowance for Credit Loss, Writeoff</t>
        </is>
      </c>
      <c r="B452" s="5" t="n">
        <v>0</v>
      </c>
      <c r="C452" s="4" t="inlineStr">
        <is>
          <t xml:space="preserve"> </t>
        </is>
      </c>
      <c r="D452" s="5" t="n">
        <v>9</v>
      </c>
      <c r="E452" s="4" t="inlineStr">
        <is>
          <t xml:space="preserve"> </t>
        </is>
      </c>
    </row>
    <row r="453">
      <c r="A453" s="4" t="inlineStr">
        <is>
          <t>Financing Receivable, Impaired, Interest Income Recognized</t>
        </is>
      </c>
      <c r="B453" s="5" t="n">
        <v>8</v>
      </c>
      <c r="C453" s="5" t="n">
        <v>5</v>
      </c>
      <c r="D453" s="4" t="inlineStr">
        <is>
          <t xml:space="preserve"> </t>
        </is>
      </c>
      <c r="E453" s="4" t="inlineStr">
        <is>
          <t xml:space="preserve"> </t>
        </is>
      </c>
    </row>
    <row r="454">
      <c r="A454" s="4" t="inlineStr">
        <is>
          <t>Residential Real Estate - HELOC [Member] | Nonperforming Financial Instruments [Member]</t>
        </is>
      </c>
      <c r="B454" s="4" t="inlineStr">
        <is>
          <t xml:space="preserve"> </t>
        </is>
      </c>
      <c r="C454" s="4" t="inlineStr">
        <is>
          <t xml:space="preserve"> </t>
        </is>
      </c>
      <c r="D454" s="4" t="inlineStr">
        <is>
          <t xml:space="preserve"> </t>
        </is>
      </c>
      <c r="E454" s="4" t="inlineStr">
        <is>
          <t xml:space="preserve"> </t>
        </is>
      </c>
    </row>
    <row r="455">
      <c r="A455" s="3" t="inlineStr">
        <is>
          <t>Financing Receivable, Impaired [Line Items]</t>
        </is>
      </c>
      <c r="B455" s="4" t="inlineStr">
        <is>
          <t xml:space="preserve"> </t>
        </is>
      </c>
      <c r="C455" s="4" t="inlineStr">
        <is>
          <t xml:space="preserve"> </t>
        </is>
      </c>
      <c r="D455" s="4" t="inlineStr">
        <is>
          <t xml:space="preserve"> </t>
        </is>
      </c>
      <c r="E455" s="4" t="inlineStr">
        <is>
          <t xml:space="preserve"> </t>
        </is>
      </c>
    </row>
    <row r="456">
      <c r="A456" s="4" t="inlineStr">
        <is>
          <t>Financing Receivable, Excluding Accrued Interest, before Allowance for Credit Loss</t>
        </is>
      </c>
      <c r="B456" s="5" t="n">
        <v>855</v>
      </c>
      <c r="C456" s="4" t="inlineStr">
        <is>
          <t xml:space="preserve"> </t>
        </is>
      </c>
      <c r="D456" s="5" t="n">
        <v>933</v>
      </c>
      <c r="E456" s="4" t="inlineStr">
        <is>
          <t xml:space="preserve"> </t>
        </is>
      </c>
    </row>
    <row r="457">
      <c r="A457" s="4" t="inlineStr">
        <is>
          <t>Financing Receivable, Excluding Accrued Interest, Year One, Originated, Current Fiscal Year</t>
        </is>
      </c>
      <c r="B457" s="5" t="n">
        <v>0</v>
      </c>
      <c r="C457" s="4" t="inlineStr">
        <is>
          <t xml:space="preserve"> </t>
        </is>
      </c>
      <c r="D457" s="5" t="n">
        <v>0</v>
      </c>
      <c r="E457" s="4" t="inlineStr">
        <is>
          <t xml:space="preserve"> </t>
        </is>
      </c>
    </row>
    <row r="458">
      <c r="A458" s="4" t="inlineStr">
        <is>
          <t>Financing Receivable, Excluding Accrued Interest, Year Two, Originated, Fiscal Year before Current Fiscal Year</t>
        </is>
      </c>
      <c r="B458" s="5" t="n">
        <v>0</v>
      </c>
      <c r="C458" s="4" t="inlineStr">
        <is>
          <t xml:space="preserve"> </t>
        </is>
      </c>
      <c r="D458" s="5" t="n">
        <v>39</v>
      </c>
      <c r="E458" s="4" t="inlineStr">
        <is>
          <t xml:space="preserve"> </t>
        </is>
      </c>
    </row>
    <row r="459">
      <c r="A459" s="4" t="inlineStr">
        <is>
          <t>Financing Receivable, Excluding Accrued Interest, Year Three, Originated, Two Years before Current Fiscal Year</t>
        </is>
      </c>
      <c r="B459" s="5" t="n">
        <v>81</v>
      </c>
      <c r="C459" s="4" t="inlineStr">
        <is>
          <t xml:space="preserve"> </t>
        </is>
      </c>
      <c r="D459" s="5" t="n">
        <v>14</v>
      </c>
      <c r="E459" s="4" t="inlineStr">
        <is>
          <t xml:space="preserve"> </t>
        </is>
      </c>
    </row>
    <row r="460">
      <c r="A460" s="4" t="inlineStr">
        <is>
          <t>Financing Receivable, Excluding Accrued Interest, Year Four, Originated, Three Years before Current Fiscal Year</t>
        </is>
      </c>
      <c r="B460" s="5" t="n">
        <v>40</v>
      </c>
      <c r="C460" s="4" t="inlineStr">
        <is>
          <t xml:space="preserve"> </t>
        </is>
      </c>
      <c r="D460" s="5" t="n">
        <v>56</v>
      </c>
      <c r="E460" s="4" t="inlineStr">
        <is>
          <t xml:space="preserve"> </t>
        </is>
      </c>
    </row>
    <row r="461">
      <c r="A461" s="4" t="inlineStr">
        <is>
          <t>Financing Receivable, Excluding Accrued Interest, Year Five, Originated, Four Years before Current Fiscal Year</t>
        </is>
      </c>
      <c r="B461" s="5" t="n">
        <v>13</v>
      </c>
      <c r="C461" s="4" t="inlineStr">
        <is>
          <t xml:space="preserve"> </t>
        </is>
      </c>
      <c r="D461" s="5" t="n">
        <v>0</v>
      </c>
      <c r="E461" s="4" t="inlineStr">
        <is>
          <t xml:space="preserve"> </t>
        </is>
      </c>
    </row>
    <row r="462">
      <c r="A462" s="4" t="inlineStr">
        <is>
          <t>Financing Receivable, Excluding Accrued Interest, Originated, More than Five Years before Current Fiscal Year</t>
        </is>
      </c>
      <c r="B462" s="5" t="n">
        <v>561</v>
      </c>
      <c r="C462" s="4" t="inlineStr">
        <is>
          <t xml:space="preserve"> </t>
        </is>
      </c>
      <c r="D462" s="5" t="n">
        <v>610</v>
      </c>
      <c r="E462" s="4" t="inlineStr">
        <is>
          <t xml:space="preserve"> </t>
        </is>
      </c>
    </row>
    <row r="463">
      <c r="A463" s="4" t="inlineStr">
        <is>
          <t>Financing Receivable, Excluding Accrued Interest, Revolving</t>
        </is>
      </c>
      <c r="B463" s="5" t="n">
        <v>160</v>
      </c>
      <c r="C463" s="4" t="inlineStr">
        <is>
          <t xml:space="preserve"> </t>
        </is>
      </c>
      <c r="D463" s="5" t="n">
        <v>214</v>
      </c>
      <c r="E463" s="4" t="inlineStr">
        <is>
          <t xml:space="preserve"> </t>
        </is>
      </c>
    </row>
    <row r="464">
      <c r="A464" s="4" t="inlineStr">
        <is>
          <t>Financing Receivable, Allowance for Credit Loss, Excluding Accrued Interest</t>
        </is>
      </c>
      <c r="B464" s="5" t="n">
        <v>93</v>
      </c>
      <c r="C464" s="4" t="inlineStr">
        <is>
          <t xml:space="preserve"> </t>
        </is>
      </c>
      <c r="D464" s="5" t="n">
        <v>154</v>
      </c>
      <c r="E464" s="4" t="inlineStr">
        <is>
          <t xml:space="preserve"> </t>
        </is>
      </c>
    </row>
    <row r="465">
      <c r="A465" s="4" t="inlineStr">
        <is>
          <t>Residential Real Estate - HELOC [Member] | Performing Financial Instruments [Member]</t>
        </is>
      </c>
      <c r="B465" s="4" t="inlineStr">
        <is>
          <t xml:space="preserve"> </t>
        </is>
      </c>
      <c r="C465" s="4" t="inlineStr">
        <is>
          <t xml:space="preserve"> </t>
        </is>
      </c>
      <c r="D465" s="4" t="inlineStr">
        <is>
          <t xml:space="preserve"> </t>
        </is>
      </c>
      <c r="E465" s="4" t="inlineStr">
        <is>
          <t xml:space="preserve"> </t>
        </is>
      </c>
    </row>
    <row r="466">
      <c r="A466" s="3" t="inlineStr">
        <is>
          <t>Financing Receivable, Impaired [Line Items]</t>
        </is>
      </c>
      <c r="B466" s="4" t="inlineStr">
        <is>
          <t xml:space="preserve"> </t>
        </is>
      </c>
      <c r="C466" s="4" t="inlineStr">
        <is>
          <t xml:space="preserve"> </t>
        </is>
      </c>
      <c r="D466" s="4" t="inlineStr">
        <is>
          <t xml:space="preserve"> </t>
        </is>
      </c>
      <c r="E466" s="4" t="inlineStr">
        <is>
          <t xml:space="preserve"> </t>
        </is>
      </c>
    </row>
    <row r="467">
      <c r="A467" s="4" t="inlineStr">
        <is>
          <t>Financing Receivable, Excluding Accrued Interest, before Allowance for Credit Loss</t>
        </is>
      </c>
      <c r="B467" s="5" t="n">
        <v>208336</v>
      </c>
      <c r="C467" s="4" t="inlineStr">
        <is>
          <t xml:space="preserve"> </t>
        </is>
      </c>
      <c r="D467" s="5" t="n">
        <v>202526</v>
      </c>
      <c r="E467" s="4" t="inlineStr">
        <is>
          <t xml:space="preserve"> </t>
        </is>
      </c>
    </row>
    <row r="468">
      <c r="A468" s="4" t="inlineStr">
        <is>
          <t>Financing Receivable, Excluding Accrued Interest, Year One, Originated, Current Fiscal Year</t>
        </is>
      </c>
      <c r="B468" s="5" t="n">
        <v>0</v>
      </c>
      <c r="C468" s="4" t="inlineStr">
        <is>
          <t xml:space="preserve"> </t>
        </is>
      </c>
      <c r="D468" s="5" t="n">
        <v>13</v>
      </c>
      <c r="E468" s="4" t="inlineStr">
        <is>
          <t xml:space="preserve"> </t>
        </is>
      </c>
    </row>
    <row r="469">
      <c r="A469" s="4" t="inlineStr">
        <is>
          <t>Financing Receivable, Excluding Accrued Interest, Year Two, Originated, Fiscal Year before Current Fiscal Year</t>
        </is>
      </c>
      <c r="B469" s="5" t="n">
        <v>63</v>
      </c>
      <c r="C469" s="4" t="inlineStr">
        <is>
          <t xml:space="preserve"> </t>
        </is>
      </c>
      <c r="D469" s="5" t="n">
        <v>153</v>
      </c>
      <c r="E469" s="4" t="inlineStr">
        <is>
          <t xml:space="preserve"> </t>
        </is>
      </c>
    </row>
    <row r="470">
      <c r="A470" s="4" t="inlineStr">
        <is>
          <t>Financing Receivable, Excluding Accrued Interest, Year Three, Originated, Two Years before Current Fiscal Year</t>
        </is>
      </c>
      <c r="B470" s="5" t="n">
        <v>142</v>
      </c>
      <c r="C470" s="4" t="inlineStr">
        <is>
          <t xml:space="preserve"> </t>
        </is>
      </c>
      <c r="D470" s="5" t="n">
        <v>577</v>
      </c>
      <c r="E470" s="4" t="inlineStr">
        <is>
          <t xml:space="preserve"> </t>
        </is>
      </c>
    </row>
    <row r="471">
      <c r="A471" s="4" t="inlineStr">
        <is>
          <t>Financing Receivable, Excluding Accrued Interest, Year Four, Originated, Three Years before Current Fiscal Year</t>
        </is>
      </c>
      <c r="B471" s="5" t="n">
        <v>461</v>
      </c>
      <c r="C471" s="4" t="inlineStr">
        <is>
          <t xml:space="preserve"> </t>
        </is>
      </c>
      <c r="D471" s="5" t="n">
        <v>333</v>
      </c>
      <c r="E471" s="4" t="inlineStr">
        <is>
          <t xml:space="preserve"> </t>
        </is>
      </c>
    </row>
    <row r="472">
      <c r="A472" s="4" t="inlineStr">
        <is>
          <t>Financing Receivable, Excluding Accrued Interest, Year Five, Originated, Four Years before Current Fiscal Year</t>
        </is>
      </c>
      <c r="B472" s="5" t="n">
        <v>349</v>
      </c>
      <c r="C472" s="4" t="inlineStr">
        <is>
          <t xml:space="preserve"> </t>
        </is>
      </c>
      <c r="D472" s="5" t="n">
        <v>56</v>
      </c>
      <c r="E472" s="4" t="inlineStr">
        <is>
          <t xml:space="preserve"> </t>
        </is>
      </c>
    </row>
    <row r="473">
      <c r="A473" s="4" t="inlineStr">
        <is>
          <t>Financing Receivable, Excluding Accrued Interest, Originated, More than Five Years before Current Fiscal Year</t>
        </is>
      </c>
      <c r="B473" s="5" t="n">
        <v>1012</v>
      </c>
      <c r="C473" s="4" t="inlineStr">
        <is>
          <t xml:space="preserve"> </t>
        </is>
      </c>
      <c r="D473" s="5" t="n">
        <v>1048</v>
      </c>
      <c r="E473" s="4" t="inlineStr">
        <is>
          <t xml:space="preserve"> </t>
        </is>
      </c>
    </row>
    <row r="474">
      <c r="A474" s="4" t="inlineStr">
        <is>
          <t>Financing Receivable, Excluding Accrued Interest, Revolving</t>
        </is>
      </c>
      <c r="B474" s="5" t="n">
        <v>206309</v>
      </c>
      <c r="C474" s="4" t="inlineStr">
        <is>
          <t xml:space="preserve"> </t>
        </is>
      </c>
      <c r="D474" s="5" t="n">
        <v>200346</v>
      </c>
      <c r="E474" s="4" t="inlineStr">
        <is>
          <t xml:space="preserve"> </t>
        </is>
      </c>
    </row>
    <row r="475">
      <c r="A475" s="4" t="inlineStr">
        <is>
          <t>Residential Real Estate - Installment [Member]</t>
        </is>
      </c>
      <c r="B475" s="4" t="inlineStr">
        <is>
          <t xml:space="preserve"> </t>
        </is>
      </c>
      <c r="C475" s="4" t="inlineStr">
        <is>
          <t xml:space="preserve"> </t>
        </is>
      </c>
      <c r="D475" s="4" t="inlineStr">
        <is>
          <t xml:space="preserve"> </t>
        </is>
      </c>
      <c r="E475" s="4" t="inlineStr">
        <is>
          <t xml:space="preserve"> </t>
        </is>
      </c>
    </row>
    <row r="476">
      <c r="A476" s="3" t="inlineStr">
        <is>
          <t>Financing Receivable, Impaired [Line Items]</t>
        </is>
      </c>
      <c r="B476" s="4" t="inlineStr">
        <is>
          <t xml:space="preserve"> </t>
        </is>
      </c>
      <c r="C476" s="4" t="inlineStr">
        <is>
          <t xml:space="preserve"> </t>
        </is>
      </c>
      <c r="D476" s="4" t="inlineStr">
        <is>
          <t xml:space="preserve"> </t>
        </is>
      </c>
      <c r="E476" s="4" t="inlineStr">
        <is>
          <t xml:space="preserve"> </t>
        </is>
      </c>
    </row>
    <row r="477">
      <c r="A477" s="4" t="inlineStr">
        <is>
          <t>Financing Receivable, Excluding Accrued Interest, before Allowance for Credit Loss</t>
        </is>
      </c>
      <c r="B477" s="5" t="n">
        <v>6032</v>
      </c>
      <c r="C477" s="4" t="inlineStr">
        <is>
          <t xml:space="preserve"> </t>
        </is>
      </c>
      <c r="D477" s="5" t="n">
        <v>6013</v>
      </c>
      <c r="E477" s="4" t="inlineStr">
        <is>
          <t xml:space="preserve"> </t>
        </is>
      </c>
    </row>
    <row r="478">
      <c r="A478" s="4" t="inlineStr">
        <is>
          <t>Financing Receivable, Excluding Accrued Interest, Year One, Originated, Current Fiscal Year</t>
        </is>
      </c>
      <c r="B478" s="5" t="n">
        <v>344</v>
      </c>
      <c r="C478" s="4" t="inlineStr">
        <is>
          <t xml:space="preserve"> </t>
        </is>
      </c>
      <c r="D478" s="5" t="n">
        <v>1198</v>
      </c>
      <c r="E478" s="4" t="inlineStr">
        <is>
          <t xml:space="preserve"> </t>
        </is>
      </c>
    </row>
    <row r="479">
      <c r="A479" s="4" t="inlineStr">
        <is>
          <t>Financing Receivable, Excluding Accrued Interest, Year Two, Originated, Fiscal Year before Current Fiscal Year</t>
        </is>
      </c>
      <c r="B479" s="5" t="n">
        <v>1103</v>
      </c>
      <c r="C479" s="4" t="inlineStr">
        <is>
          <t xml:space="preserve"> </t>
        </is>
      </c>
      <c r="D479" s="5" t="n">
        <v>1704</v>
      </c>
      <c r="E479" s="4" t="inlineStr">
        <is>
          <t xml:space="preserve"> </t>
        </is>
      </c>
    </row>
    <row r="480">
      <c r="A480" s="4" t="inlineStr">
        <is>
          <t>Financing Receivable, Excluding Accrued Interest, Year Three, Originated, Two Years before Current Fiscal Year</t>
        </is>
      </c>
      <c r="B480" s="5" t="n">
        <v>1613</v>
      </c>
      <c r="C480" s="4" t="inlineStr">
        <is>
          <t xml:space="preserve"> </t>
        </is>
      </c>
      <c r="D480" s="5" t="n">
        <v>133</v>
      </c>
      <c r="E480" s="4" t="inlineStr">
        <is>
          <t xml:space="preserve"> </t>
        </is>
      </c>
    </row>
    <row r="481">
      <c r="A481" s="4" t="inlineStr">
        <is>
          <t>Financing Receivable, Excluding Accrued Interest, Year Four, Originated, Three Years before Current Fiscal Year</t>
        </is>
      </c>
      <c r="B481" s="5" t="n">
        <v>126</v>
      </c>
      <c r="C481" s="4" t="inlineStr">
        <is>
          <t xml:space="preserve"> </t>
        </is>
      </c>
      <c r="D481" s="5" t="n">
        <v>0</v>
      </c>
      <c r="E481" s="4" t="inlineStr">
        <is>
          <t xml:space="preserve"> </t>
        </is>
      </c>
    </row>
    <row r="482">
      <c r="A482" s="4" t="inlineStr">
        <is>
          <t>Financing Receivable, Excluding Accrued Interest, Year Five, Originated, Four Years before Current Fiscal Year</t>
        </is>
      </c>
      <c r="B482" s="5" t="n">
        <v>0</v>
      </c>
      <c r="C482" s="4" t="inlineStr">
        <is>
          <t xml:space="preserve"> </t>
        </is>
      </c>
      <c r="D482" s="5" t="n">
        <v>2</v>
      </c>
      <c r="E482" s="4" t="inlineStr">
        <is>
          <t xml:space="preserve"> </t>
        </is>
      </c>
    </row>
    <row r="483">
      <c r="A483" s="4" t="inlineStr">
        <is>
          <t>Financing Receivable, Excluding Accrued Interest, Originated, More than Five Years before Current Fiscal Year</t>
        </is>
      </c>
      <c r="B483" s="5" t="n">
        <v>2846</v>
      </c>
      <c r="C483" s="4" t="inlineStr">
        <is>
          <t xml:space="preserve"> </t>
        </is>
      </c>
      <c r="D483" s="5" t="n">
        <v>2976</v>
      </c>
      <c r="E483" s="4" t="inlineStr">
        <is>
          <t xml:space="preserve"> </t>
        </is>
      </c>
    </row>
    <row r="484">
      <c r="A484" s="4" t="inlineStr">
        <is>
          <t>Financing Receivable, Excluding Accrued Interest, Revolving</t>
        </is>
      </c>
      <c r="B484" s="5" t="n">
        <v>0</v>
      </c>
      <c r="C484" s="4" t="inlineStr">
        <is>
          <t xml:space="preserve"> </t>
        </is>
      </c>
      <c r="D484" s="5" t="n">
        <v>0</v>
      </c>
      <c r="E484" s="4" t="inlineStr">
        <is>
          <t xml:space="preserve"> </t>
        </is>
      </c>
    </row>
    <row r="485">
      <c r="A485" s="4" t="inlineStr">
        <is>
          <t>Financing Receivable, Excluding Accrued Interest, Year One, Originated, Current Fiscal Year, Writeoff</t>
        </is>
      </c>
      <c r="B485" s="5" t="n">
        <v>0</v>
      </c>
      <c r="C485" s="4" t="inlineStr">
        <is>
          <t xml:space="preserve"> </t>
        </is>
      </c>
      <c r="D485" s="5" t="n">
        <v>0</v>
      </c>
      <c r="E485" s="4" t="inlineStr">
        <is>
          <t xml:space="preserve"> </t>
        </is>
      </c>
    </row>
    <row r="486">
      <c r="A486" s="4" t="inlineStr">
        <is>
          <t>Financing Receivable, Excluding Accrued Interest, Year Two, Originated, Fiscal Year before Current Fiscal Year, Writeoff</t>
        </is>
      </c>
      <c r="B486" s="5" t="n">
        <v>0</v>
      </c>
      <c r="C486" s="4" t="inlineStr">
        <is>
          <t xml:space="preserve"> </t>
        </is>
      </c>
      <c r="D486" s="5" t="n">
        <v>0</v>
      </c>
      <c r="E486" s="4" t="inlineStr">
        <is>
          <t xml:space="preserve"> </t>
        </is>
      </c>
    </row>
    <row r="487">
      <c r="A487" s="4" t="inlineStr">
        <is>
          <t>Financing Receivable, Excluding Accrued Interest, Year Three, Originated, Two Years before Current Fiscal Year, Writeoff</t>
        </is>
      </c>
      <c r="B487" s="5" t="n">
        <v>0</v>
      </c>
      <c r="C487" s="4" t="inlineStr">
        <is>
          <t xml:space="preserve"> </t>
        </is>
      </c>
      <c r="D487" s="5" t="n">
        <v>0</v>
      </c>
      <c r="E487" s="4" t="inlineStr">
        <is>
          <t xml:space="preserve"> </t>
        </is>
      </c>
    </row>
    <row r="488">
      <c r="A488" s="4" t="inlineStr">
        <is>
          <t>Financing Receivable, Excluding Accrued Interest, Year Four, Originated, Three Years before Current Fiscal Year, Writeoff</t>
        </is>
      </c>
      <c r="B488" s="5" t="n">
        <v>0</v>
      </c>
      <c r="C488" s="4" t="inlineStr">
        <is>
          <t xml:space="preserve"> </t>
        </is>
      </c>
      <c r="D488" s="5" t="n">
        <v>0</v>
      </c>
      <c r="E488" s="4" t="inlineStr">
        <is>
          <t xml:space="preserve"> </t>
        </is>
      </c>
    </row>
    <row r="489">
      <c r="A489" s="4" t="inlineStr">
        <is>
          <t>Financing Receivable, Excluding Accrued Interest, Year Five, Originated, Four Years before Current Fiscal Year, Writeoff</t>
        </is>
      </c>
      <c r="B489" s="5" t="n">
        <v>0</v>
      </c>
      <c r="C489" s="4" t="inlineStr">
        <is>
          <t xml:space="preserve"> </t>
        </is>
      </c>
      <c r="D489" s="5" t="n">
        <v>0</v>
      </c>
      <c r="E489" s="4" t="inlineStr">
        <is>
          <t xml:space="preserve"> </t>
        </is>
      </c>
    </row>
    <row r="490">
      <c r="A490" s="4" t="inlineStr">
        <is>
          <t>Financing Receivable, Excluding Accrued Interest, Originated, More than Five Years before Current Fiscal Year, Writeoff</t>
        </is>
      </c>
      <c r="B490" s="5" t="n">
        <v>0</v>
      </c>
      <c r="C490" s="4" t="inlineStr">
        <is>
          <t xml:space="preserve"> </t>
        </is>
      </c>
      <c r="D490" s="5" t="n">
        <v>0</v>
      </c>
      <c r="E490" s="4" t="inlineStr">
        <is>
          <t xml:space="preserve"> </t>
        </is>
      </c>
    </row>
    <row r="491">
      <c r="A491" s="4" t="inlineStr">
        <is>
          <t>Financing Receivable, Excluding Accrued Interest, Revolving, Writeoff</t>
        </is>
      </c>
      <c r="B491" s="5" t="n">
        <v>0</v>
      </c>
      <c r="C491" s="4" t="inlineStr">
        <is>
          <t xml:space="preserve"> </t>
        </is>
      </c>
      <c r="D491" s="5" t="n">
        <v>0</v>
      </c>
      <c r="E491" s="4" t="inlineStr">
        <is>
          <t xml:space="preserve"> </t>
        </is>
      </c>
    </row>
    <row r="492">
      <c r="A492" s="4" t="inlineStr">
        <is>
          <t>Financing Receivable, Excluding Accrued Interest, Allowance for Credit Loss, Writeoff</t>
        </is>
      </c>
      <c r="B492" s="5" t="n">
        <v>0</v>
      </c>
      <c r="C492" s="4" t="inlineStr">
        <is>
          <t xml:space="preserve"> </t>
        </is>
      </c>
      <c r="D492" s="5" t="n">
        <v>0</v>
      </c>
      <c r="E492" s="4" t="inlineStr">
        <is>
          <t xml:space="preserve"> </t>
        </is>
      </c>
    </row>
    <row r="493">
      <c r="A493" s="4" t="inlineStr">
        <is>
          <t>Financing Receivable, Impaired, Interest Income Recognized</t>
        </is>
      </c>
      <c r="B493" s="5" t="n">
        <v>0</v>
      </c>
      <c r="C493" s="5" t="n">
        <v>0</v>
      </c>
      <c r="D493" s="4" t="inlineStr">
        <is>
          <t xml:space="preserve"> </t>
        </is>
      </c>
      <c r="E493" s="4" t="inlineStr">
        <is>
          <t xml:space="preserve"> </t>
        </is>
      </c>
    </row>
    <row r="494">
      <c r="A494" s="4" t="inlineStr">
        <is>
          <t>Residential Real Estate - Installment [Member] | Nonperforming Financial Instruments [Member]</t>
        </is>
      </c>
      <c r="B494" s="4" t="inlineStr">
        <is>
          <t xml:space="preserve"> </t>
        </is>
      </c>
      <c r="C494" s="4" t="inlineStr">
        <is>
          <t xml:space="preserve"> </t>
        </is>
      </c>
      <c r="D494" s="4" t="inlineStr">
        <is>
          <t xml:space="preserve"> </t>
        </is>
      </c>
      <c r="E494" s="4" t="inlineStr">
        <is>
          <t xml:space="preserve"> </t>
        </is>
      </c>
    </row>
    <row r="495">
      <c r="A495" s="3" t="inlineStr">
        <is>
          <t>Financing Receivable, Impaired [Line Items]</t>
        </is>
      </c>
      <c r="B495" s="4" t="inlineStr">
        <is>
          <t xml:space="preserve"> </t>
        </is>
      </c>
      <c r="C495" s="4" t="inlineStr">
        <is>
          <t xml:space="preserve"> </t>
        </is>
      </c>
      <c r="D495" s="4" t="inlineStr">
        <is>
          <t xml:space="preserve"> </t>
        </is>
      </c>
      <c r="E495" s="4" t="inlineStr">
        <is>
          <t xml:space="preserve"> </t>
        </is>
      </c>
    </row>
    <row r="496">
      <c r="A496" s="4" t="inlineStr">
        <is>
          <t>Financing Receivable, Excluding Accrued Interest, before Allowance for Credit Loss</t>
        </is>
      </c>
      <c r="B496" s="5" t="n">
        <v>50</v>
      </c>
      <c r="C496" s="4" t="inlineStr">
        <is>
          <t xml:space="preserve"> </t>
        </is>
      </c>
      <c r="D496" s="5" t="n">
        <v>31</v>
      </c>
      <c r="E496" s="4" t="inlineStr">
        <is>
          <t xml:space="preserve"> </t>
        </is>
      </c>
    </row>
    <row r="497">
      <c r="A497" s="4" t="inlineStr">
        <is>
          <t>Financing Receivable, Excluding Accrued Interest, Year One, Originated, Current Fiscal Year</t>
        </is>
      </c>
      <c r="B497" s="5" t="n">
        <v>0</v>
      </c>
      <c r="C497" s="4" t="inlineStr">
        <is>
          <t xml:space="preserve"> </t>
        </is>
      </c>
      <c r="D497" s="5" t="n">
        <v>0</v>
      </c>
      <c r="E497" s="4" t="inlineStr">
        <is>
          <t xml:space="preserve"> </t>
        </is>
      </c>
    </row>
    <row r="498">
      <c r="A498" s="4" t="inlineStr">
        <is>
          <t>Financing Receivable, Excluding Accrued Interest, Year Two, Originated, Fiscal Year before Current Fiscal Year</t>
        </is>
      </c>
      <c r="B498" s="5" t="n">
        <v>20</v>
      </c>
      <c r="C498" s="4" t="inlineStr">
        <is>
          <t xml:space="preserve"> </t>
        </is>
      </c>
      <c r="D498" s="5" t="n">
        <v>0</v>
      </c>
      <c r="E498" s="4" t="inlineStr">
        <is>
          <t xml:space="preserve"> </t>
        </is>
      </c>
    </row>
    <row r="499">
      <c r="A499" s="4" t="inlineStr">
        <is>
          <t>Financing Receivable, Excluding Accrued Interest, Year Three, Originated, Two Years before Current Fiscal Year</t>
        </is>
      </c>
      <c r="B499" s="5" t="n">
        <v>0</v>
      </c>
      <c r="C499" s="4" t="inlineStr">
        <is>
          <t xml:space="preserve"> </t>
        </is>
      </c>
      <c r="D499" s="5" t="n">
        <v>0</v>
      </c>
      <c r="E499" s="4" t="inlineStr">
        <is>
          <t xml:space="preserve"> </t>
        </is>
      </c>
    </row>
    <row r="500">
      <c r="A500" s="4" t="inlineStr">
        <is>
          <t>Financing Receivable, Excluding Accrued Interest, Year Four, Originated, Three Years before Current Fiscal Year</t>
        </is>
      </c>
      <c r="B500" s="5" t="n">
        <v>0</v>
      </c>
      <c r="C500" s="4" t="inlineStr">
        <is>
          <t xml:space="preserve"> </t>
        </is>
      </c>
      <c r="D500" s="5" t="n">
        <v>0</v>
      </c>
      <c r="E500" s="4" t="inlineStr">
        <is>
          <t xml:space="preserve"> </t>
        </is>
      </c>
    </row>
    <row r="501">
      <c r="A501" s="4" t="inlineStr">
        <is>
          <t>Financing Receivable, Excluding Accrued Interest, Year Five, Originated, Four Years before Current Fiscal Year</t>
        </is>
      </c>
      <c r="B501" s="5" t="n">
        <v>0</v>
      </c>
      <c r="C501" s="4" t="inlineStr">
        <is>
          <t xml:space="preserve"> </t>
        </is>
      </c>
      <c r="D501" s="5" t="n">
        <v>2</v>
      </c>
      <c r="E501" s="4" t="inlineStr">
        <is>
          <t xml:space="preserve"> </t>
        </is>
      </c>
    </row>
    <row r="502">
      <c r="A502" s="4" t="inlineStr">
        <is>
          <t>Financing Receivable, Excluding Accrued Interest, Originated, More than Five Years before Current Fiscal Year</t>
        </is>
      </c>
      <c r="B502" s="5" t="n">
        <v>30</v>
      </c>
      <c r="C502" s="4" t="inlineStr">
        <is>
          <t xml:space="preserve"> </t>
        </is>
      </c>
      <c r="D502" s="5" t="n">
        <v>29</v>
      </c>
      <c r="E502" s="4" t="inlineStr">
        <is>
          <t xml:space="preserve"> </t>
        </is>
      </c>
    </row>
    <row r="503">
      <c r="A503" s="4" t="inlineStr">
        <is>
          <t>Financing Receivable, Excluding Accrued Interest, Revolving</t>
        </is>
      </c>
      <c r="B503" s="5" t="n">
        <v>0</v>
      </c>
      <c r="C503" s="4" t="inlineStr">
        <is>
          <t xml:space="preserve"> </t>
        </is>
      </c>
      <c r="D503" s="5" t="n">
        <v>0</v>
      </c>
      <c r="E503" s="4" t="inlineStr">
        <is>
          <t xml:space="preserve"> </t>
        </is>
      </c>
    </row>
    <row r="504">
      <c r="A504" s="4" t="inlineStr">
        <is>
          <t>Financing Receivable, Allowance for Credit Loss, Excluding Accrued Interest</t>
        </is>
      </c>
      <c r="B504" s="5" t="n">
        <v>20</v>
      </c>
      <c r="C504" s="4" t="inlineStr">
        <is>
          <t xml:space="preserve"> </t>
        </is>
      </c>
      <c r="D504" s="5" t="n">
        <v>1</v>
      </c>
      <c r="E504" s="4" t="inlineStr">
        <is>
          <t xml:space="preserve"> </t>
        </is>
      </c>
    </row>
    <row r="505">
      <c r="A505" s="4" t="inlineStr">
        <is>
          <t>Residential Real Estate - Installment [Member] | Performing Financial Instruments [Member]</t>
        </is>
      </c>
      <c r="B505" s="4" t="inlineStr">
        <is>
          <t xml:space="preserve"> </t>
        </is>
      </c>
      <c r="C505" s="4" t="inlineStr">
        <is>
          <t xml:space="preserve"> </t>
        </is>
      </c>
      <c r="D505" s="4" t="inlineStr">
        <is>
          <t xml:space="preserve"> </t>
        </is>
      </c>
      <c r="E505" s="4" t="inlineStr">
        <is>
          <t xml:space="preserve"> </t>
        </is>
      </c>
    </row>
    <row r="506">
      <c r="A506" s="3" t="inlineStr">
        <is>
          <t>Financing Receivable, Impaired [Line Items]</t>
        </is>
      </c>
      <c r="B506" s="4" t="inlineStr">
        <is>
          <t xml:space="preserve"> </t>
        </is>
      </c>
      <c r="C506" s="4" t="inlineStr">
        <is>
          <t xml:space="preserve"> </t>
        </is>
      </c>
      <c r="D506" s="4" t="inlineStr">
        <is>
          <t xml:space="preserve"> </t>
        </is>
      </c>
      <c r="E506" s="4" t="inlineStr">
        <is>
          <t xml:space="preserve"> </t>
        </is>
      </c>
    </row>
    <row r="507">
      <c r="A507" s="4" t="inlineStr">
        <is>
          <t>Financing Receivable, Excluding Accrued Interest, before Allowance for Credit Loss</t>
        </is>
      </c>
      <c r="B507" s="5" t="n">
        <v>5982</v>
      </c>
      <c r="C507" s="4" t="inlineStr">
        <is>
          <t xml:space="preserve"> </t>
        </is>
      </c>
      <c r="D507" s="5" t="n">
        <v>5982</v>
      </c>
      <c r="E507" s="4" t="inlineStr">
        <is>
          <t xml:space="preserve"> </t>
        </is>
      </c>
    </row>
    <row r="508">
      <c r="A508" s="4" t="inlineStr">
        <is>
          <t>Financing Receivable, Excluding Accrued Interest, Year One, Originated, Current Fiscal Year</t>
        </is>
      </c>
      <c r="B508" s="5" t="n">
        <v>344</v>
      </c>
      <c r="C508" s="4" t="inlineStr">
        <is>
          <t xml:space="preserve"> </t>
        </is>
      </c>
      <c r="D508" s="5" t="n">
        <v>1198</v>
      </c>
      <c r="E508" s="4" t="inlineStr">
        <is>
          <t xml:space="preserve"> </t>
        </is>
      </c>
    </row>
    <row r="509">
      <c r="A509" s="4" t="inlineStr">
        <is>
          <t>Financing Receivable, Excluding Accrued Interest, Year Two, Originated, Fiscal Year before Current Fiscal Year</t>
        </is>
      </c>
      <c r="B509" s="5" t="n">
        <v>1083</v>
      </c>
      <c r="C509" s="4" t="inlineStr">
        <is>
          <t xml:space="preserve"> </t>
        </is>
      </c>
      <c r="D509" s="5" t="n">
        <v>1704</v>
      </c>
      <c r="E509" s="4" t="inlineStr">
        <is>
          <t xml:space="preserve"> </t>
        </is>
      </c>
    </row>
    <row r="510">
      <c r="A510" s="4" t="inlineStr">
        <is>
          <t>Financing Receivable, Excluding Accrued Interest, Year Three, Originated, Two Years before Current Fiscal Year</t>
        </is>
      </c>
      <c r="B510" s="5" t="n">
        <v>1613</v>
      </c>
      <c r="C510" s="4" t="inlineStr">
        <is>
          <t xml:space="preserve"> </t>
        </is>
      </c>
      <c r="D510" s="5" t="n">
        <v>133</v>
      </c>
      <c r="E510" s="4" t="inlineStr">
        <is>
          <t xml:space="preserve"> </t>
        </is>
      </c>
    </row>
    <row r="511">
      <c r="A511" s="4" t="inlineStr">
        <is>
          <t>Financing Receivable, Excluding Accrued Interest, Year Four, Originated, Three Years before Current Fiscal Year</t>
        </is>
      </c>
      <c r="B511" s="5" t="n">
        <v>126</v>
      </c>
      <c r="C511" s="4" t="inlineStr">
        <is>
          <t xml:space="preserve"> </t>
        </is>
      </c>
      <c r="D511" s="5" t="n">
        <v>0</v>
      </c>
      <c r="E511" s="4" t="inlineStr">
        <is>
          <t xml:space="preserve"> </t>
        </is>
      </c>
    </row>
    <row r="512">
      <c r="A512" s="4" t="inlineStr">
        <is>
          <t>Financing Receivable, Excluding Accrued Interest, Year Five, Originated, Four Years before Current Fiscal Year</t>
        </is>
      </c>
      <c r="B512" s="5" t="n">
        <v>0</v>
      </c>
      <c r="C512" s="4" t="inlineStr">
        <is>
          <t xml:space="preserve"> </t>
        </is>
      </c>
      <c r="D512" s="5" t="n">
        <v>0</v>
      </c>
      <c r="E512" s="4" t="inlineStr">
        <is>
          <t xml:space="preserve"> </t>
        </is>
      </c>
    </row>
    <row r="513">
      <c r="A513" s="4" t="inlineStr">
        <is>
          <t>Financing Receivable, Excluding Accrued Interest, Originated, More than Five Years before Current Fiscal Year</t>
        </is>
      </c>
      <c r="B513" s="5" t="n">
        <v>2816</v>
      </c>
      <c r="C513" s="4" t="inlineStr">
        <is>
          <t xml:space="preserve"> </t>
        </is>
      </c>
      <c r="D513" s="5" t="n">
        <v>2947</v>
      </c>
      <c r="E513" s="4" t="inlineStr">
        <is>
          <t xml:space="preserve"> </t>
        </is>
      </c>
    </row>
    <row r="514">
      <c r="A514" s="4" t="inlineStr">
        <is>
          <t>Financing Receivable, Excluding Accrued Interest, Revolving</t>
        </is>
      </c>
      <c r="B514" s="5" t="n">
        <v>0</v>
      </c>
      <c r="C514" s="4" t="inlineStr">
        <is>
          <t xml:space="preserve"> </t>
        </is>
      </c>
      <c r="D514" s="5" t="n">
        <v>0</v>
      </c>
      <c r="E514" s="4" t="inlineStr">
        <is>
          <t xml:space="preserve"> </t>
        </is>
      </c>
    </row>
    <row r="515">
      <c r="A515" s="4" t="inlineStr">
        <is>
          <t>Commercial Real Estate [Member]</t>
        </is>
      </c>
      <c r="B515" s="4" t="inlineStr">
        <is>
          <t xml:space="preserve"> </t>
        </is>
      </c>
      <c r="C515" s="4" t="inlineStr">
        <is>
          <t xml:space="preserve"> </t>
        </is>
      </c>
      <c r="D515" s="4" t="inlineStr">
        <is>
          <t xml:space="preserve"> </t>
        </is>
      </c>
      <c r="E515" s="4" t="inlineStr">
        <is>
          <t xml:space="preserve"> </t>
        </is>
      </c>
    </row>
    <row r="516">
      <c r="A516" s="3" t="inlineStr">
        <is>
          <t>Financing Receivable, Impaired [Line Items]</t>
        </is>
      </c>
      <c r="B516" s="4" t="inlineStr">
        <is>
          <t xml:space="preserve"> </t>
        </is>
      </c>
      <c r="C516" s="4" t="inlineStr">
        <is>
          <t xml:space="preserve"> </t>
        </is>
      </c>
      <c r="D516" s="4" t="inlineStr">
        <is>
          <t xml:space="preserve"> </t>
        </is>
      </c>
      <c r="E516" s="4" t="inlineStr">
        <is>
          <t xml:space="preserve"> </t>
        </is>
      </c>
    </row>
    <row r="517">
      <c r="A517" s="4" t="inlineStr">
        <is>
          <t>Financing Receivable, Excluding Accrued Interest, before Allowance for Credit Loss</t>
        </is>
      </c>
      <c r="B517" s="5" t="n">
        <v>2029349</v>
      </c>
      <c r="C517" s="4" t="inlineStr">
        <is>
          <t xml:space="preserve"> </t>
        </is>
      </c>
      <c r="D517" s="5" t="n">
        <v>1994332</v>
      </c>
      <c r="E517" s="4" t="inlineStr">
        <is>
          <t xml:space="preserve"> </t>
        </is>
      </c>
    </row>
    <row r="518">
      <c r="A518" s="4" t="inlineStr">
        <is>
          <t>Financing Receivable, Excluding Accrued Interest, Year One, Originated, Current Fiscal Year</t>
        </is>
      </c>
      <c r="B518" s="5" t="n">
        <v>91698</v>
      </c>
      <c r="C518" s="4" t="inlineStr">
        <is>
          <t xml:space="preserve"> </t>
        </is>
      </c>
      <c r="D518" s="5" t="n">
        <v>334340</v>
      </c>
      <c r="E518" s="4" t="inlineStr">
        <is>
          <t xml:space="preserve"> </t>
        </is>
      </c>
    </row>
    <row r="519">
      <c r="A519" s="4" t="inlineStr">
        <is>
          <t>Financing Receivable, Excluding Accrued Interest, Year Two, Originated, Fiscal Year before Current Fiscal Year</t>
        </is>
      </c>
      <c r="B519" s="5" t="n">
        <v>339323</v>
      </c>
      <c r="C519" s="4" t="inlineStr">
        <is>
          <t xml:space="preserve"> </t>
        </is>
      </c>
      <c r="D519" s="5" t="n">
        <v>257179</v>
      </c>
      <c r="E519" s="4" t="inlineStr">
        <is>
          <t xml:space="preserve"> </t>
        </is>
      </c>
    </row>
    <row r="520">
      <c r="A520" s="4" t="inlineStr">
        <is>
          <t>Financing Receivable, Excluding Accrued Interest, Year Three, Originated, Two Years before Current Fiscal Year</t>
        </is>
      </c>
      <c r="B520" s="5" t="n">
        <v>249009</v>
      </c>
      <c r="C520" s="4" t="inlineStr">
        <is>
          <t xml:space="preserve"> </t>
        </is>
      </c>
      <c r="D520" s="5" t="n">
        <v>305080</v>
      </c>
      <c r="E520" s="4" t="inlineStr">
        <is>
          <t xml:space="preserve"> </t>
        </is>
      </c>
    </row>
    <row r="521">
      <c r="A521" s="4" t="inlineStr">
        <is>
          <t>Financing Receivable, Excluding Accrued Interest, Year Four, Originated, Three Years before Current Fiscal Year</t>
        </is>
      </c>
      <c r="B521" s="5" t="n">
        <v>301241</v>
      </c>
      <c r="C521" s="4" t="inlineStr">
        <is>
          <t xml:space="preserve"> </t>
        </is>
      </c>
      <c r="D521" s="5" t="n">
        <v>304126</v>
      </c>
      <c r="E521" s="4" t="inlineStr">
        <is>
          <t xml:space="preserve"> </t>
        </is>
      </c>
    </row>
    <row r="522">
      <c r="A522" s="4" t="inlineStr">
        <is>
          <t>Financing Receivable, Excluding Accrued Interest, Year Five, Originated, Four Years before Current Fiscal Year</t>
        </is>
      </c>
      <c r="B522" s="5" t="n">
        <v>298652</v>
      </c>
      <c r="C522" s="4" t="inlineStr">
        <is>
          <t xml:space="preserve"> </t>
        </is>
      </c>
      <c r="D522" s="5" t="n">
        <v>284132</v>
      </c>
      <c r="E522" s="4" t="inlineStr">
        <is>
          <t xml:space="preserve"> </t>
        </is>
      </c>
    </row>
    <row r="523">
      <c r="A523" s="4" t="inlineStr">
        <is>
          <t>Financing Receivable, Excluding Accrued Interest, Originated, More than Five Years before Current Fiscal Year</t>
        </is>
      </c>
      <c r="B523" s="5" t="n">
        <v>715148</v>
      </c>
      <c r="C523" s="4" t="inlineStr">
        <is>
          <t xml:space="preserve"> </t>
        </is>
      </c>
      <c r="D523" s="5" t="n">
        <v>475122</v>
      </c>
      <c r="E523" s="4" t="inlineStr">
        <is>
          <t xml:space="preserve"> </t>
        </is>
      </c>
    </row>
    <row r="524">
      <c r="A524" s="4" t="inlineStr">
        <is>
          <t>Financing Receivable, Excluding Accrued Interest, Revolving</t>
        </is>
      </c>
      <c r="B524" s="5" t="n">
        <v>34278</v>
      </c>
      <c r="C524" s="4" t="inlineStr">
        <is>
          <t xml:space="preserve"> </t>
        </is>
      </c>
      <c r="D524" s="5" t="n">
        <v>34353</v>
      </c>
      <c r="E524" s="4" t="inlineStr">
        <is>
          <t xml:space="preserve"> </t>
        </is>
      </c>
    </row>
    <row r="525">
      <c r="A525" s="4" t="inlineStr">
        <is>
          <t>Financing Receivable, Excluding Accrued Interest, Year One, Originated, Current Fiscal Year, Writeoff</t>
        </is>
      </c>
      <c r="B525" s="5" t="n">
        <v>0</v>
      </c>
      <c r="C525" s="4" t="inlineStr">
        <is>
          <t xml:space="preserve"> </t>
        </is>
      </c>
      <c r="D525" s="5" t="n">
        <v>0</v>
      </c>
      <c r="E525" s="4" t="inlineStr">
        <is>
          <t xml:space="preserve"> </t>
        </is>
      </c>
    </row>
    <row r="526">
      <c r="A526" s="4" t="inlineStr">
        <is>
          <t>Financing Receivable, Excluding Accrued Interest, Year Two, Originated, Fiscal Year before Current Fiscal Year, Writeoff</t>
        </is>
      </c>
      <c r="B526" s="4" t="inlineStr">
        <is>
          <t xml:space="preserve"> </t>
        </is>
      </c>
      <c r="C526" s="4" t="inlineStr">
        <is>
          <t xml:space="preserve"> </t>
        </is>
      </c>
      <c r="D526" s="5" t="n">
        <v>99</v>
      </c>
      <c r="E526" s="4" t="inlineStr">
        <is>
          <t xml:space="preserve"> </t>
        </is>
      </c>
    </row>
    <row r="527">
      <c r="A527" s="4" t="inlineStr">
        <is>
          <t>Financing Receivable, Excluding Accrued Interest, Year Three, Originated, Two Years before Current Fiscal Year, Writeoff</t>
        </is>
      </c>
      <c r="B527" s="5" t="n">
        <v>0</v>
      </c>
      <c r="C527" s="4" t="inlineStr">
        <is>
          <t xml:space="preserve"> </t>
        </is>
      </c>
      <c r="D527" s="5" t="n">
        <v>0</v>
      </c>
      <c r="E527" s="4" t="inlineStr">
        <is>
          <t xml:space="preserve"> </t>
        </is>
      </c>
    </row>
    <row r="528">
      <c r="A528" s="4" t="inlineStr">
        <is>
          <t>Financing Receivable, Excluding Accrued Interest, Year Four, Originated, Three Years before Current Fiscal Year, Writeoff</t>
        </is>
      </c>
      <c r="B528" s="5" t="n">
        <v>0</v>
      </c>
      <c r="C528" s="4" t="inlineStr">
        <is>
          <t xml:space="preserve"> </t>
        </is>
      </c>
      <c r="D528" s="5" t="n">
        <v>0</v>
      </c>
      <c r="E528" s="4" t="inlineStr">
        <is>
          <t xml:space="preserve"> </t>
        </is>
      </c>
    </row>
    <row r="529">
      <c r="A529" s="4" t="inlineStr">
        <is>
          <t>Financing Receivable, Excluding Accrued Interest, Year Five, Originated, Four Years before Current Fiscal Year, Writeoff</t>
        </is>
      </c>
      <c r="B529" s="5" t="n">
        <v>0</v>
      </c>
      <c r="C529" s="4" t="inlineStr">
        <is>
          <t xml:space="preserve"> </t>
        </is>
      </c>
      <c r="D529" s="5" t="n">
        <v>0</v>
      </c>
      <c r="E529" s="4" t="inlineStr">
        <is>
          <t xml:space="preserve"> </t>
        </is>
      </c>
    </row>
    <row r="530">
      <c r="A530" s="4" t="inlineStr">
        <is>
          <t>Financing Receivable, Excluding Accrued Interest, Originated, More than Five Years before Current Fiscal Year, Writeoff</t>
        </is>
      </c>
      <c r="B530" s="5" t="n">
        <v>0</v>
      </c>
      <c r="C530" s="4" t="inlineStr">
        <is>
          <t xml:space="preserve"> </t>
        </is>
      </c>
      <c r="D530" s="5" t="n">
        <v>0</v>
      </c>
      <c r="E530" s="4" t="inlineStr">
        <is>
          <t xml:space="preserve"> </t>
        </is>
      </c>
    </row>
    <row r="531">
      <c r="A531" s="4" t="inlineStr">
        <is>
          <t>Financing Receivable, Excluding Accrued Interest, Revolving, Writeoff</t>
        </is>
      </c>
      <c r="B531" s="5" t="n">
        <v>0</v>
      </c>
      <c r="C531" s="4" t="inlineStr">
        <is>
          <t xml:space="preserve"> </t>
        </is>
      </c>
      <c r="D531" s="5" t="n">
        <v>0</v>
      </c>
      <c r="E531" s="4" t="inlineStr">
        <is>
          <t xml:space="preserve"> </t>
        </is>
      </c>
    </row>
    <row r="532">
      <c r="A532" s="4" t="inlineStr">
        <is>
          <t>Financing Receivable, Excluding Accrued Interest, Allowance for Credit Loss, Writeoff</t>
        </is>
      </c>
      <c r="B532" s="5" t="n">
        <v>0</v>
      </c>
      <c r="C532" s="4" t="inlineStr">
        <is>
          <t xml:space="preserve"> </t>
        </is>
      </c>
      <c r="D532" s="5" t="n">
        <v>99</v>
      </c>
      <c r="E532" s="4" t="inlineStr">
        <is>
          <t xml:space="preserve"> </t>
        </is>
      </c>
    </row>
    <row r="533">
      <c r="A533" s="4" t="inlineStr">
        <is>
          <t>Financing Receivable, Impaired, Interest Income Recognized</t>
        </is>
      </c>
      <c r="B533" s="5" t="n">
        <v>260</v>
      </c>
      <c r="C533" s="5" t="n">
        <v>255</v>
      </c>
      <c r="D533" s="4" t="inlineStr">
        <is>
          <t xml:space="preserve"> </t>
        </is>
      </c>
      <c r="E533" s="4" t="inlineStr">
        <is>
          <t xml:space="preserve"> </t>
        </is>
      </c>
    </row>
    <row r="534">
      <c r="A534" s="4" t="inlineStr">
        <is>
          <t>Financing Receivable, Allowance for Credit Loss, Excluding Accrued Interest</t>
        </is>
      </c>
      <c r="B534" s="5" t="n">
        <v>19838</v>
      </c>
      <c r="C534" s="5" t="n">
        <v>17181</v>
      </c>
      <c r="D534" s="5" t="n">
        <v>19571</v>
      </c>
      <c r="E534" s="5" t="n">
        <v>16374</v>
      </c>
    </row>
    <row r="535">
      <c r="A535" s="4" t="inlineStr">
        <is>
          <t>Commercial Real Estate [Member] | Pass Rated [Member]</t>
        </is>
      </c>
      <c r="B535" s="4" t="inlineStr">
        <is>
          <t xml:space="preserve"> </t>
        </is>
      </c>
      <c r="C535" s="4" t="inlineStr">
        <is>
          <t xml:space="preserve"> </t>
        </is>
      </c>
      <c r="D535" s="4" t="inlineStr">
        <is>
          <t xml:space="preserve"> </t>
        </is>
      </c>
      <c r="E535" s="4" t="inlineStr">
        <is>
          <t xml:space="preserve"> </t>
        </is>
      </c>
    </row>
    <row r="536">
      <c r="A536" s="3" t="inlineStr">
        <is>
          <t>Financing Receivable, Impaired [Line Items]</t>
        </is>
      </c>
      <c r="B536" s="4" t="inlineStr">
        <is>
          <t xml:space="preserve"> </t>
        </is>
      </c>
      <c r="C536" s="4" t="inlineStr">
        <is>
          <t xml:space="preserve"> </t>
        </is>
      </c>
      <c r="D536" s="4" t="inlineStr">
        <is>
          <t xml:space="preserve"> </t>
        </is>
      </c>
      <c r="E536" s="4" t="inlineStr">
        <is>
          <t xml:space="preserve"> </t>
        </is>
      </c>
    </row>
    <row r="537">
      <c r="A537" s="4" t="inlineStr">
        <is>
          <t>Financing Receivable, Excluding Accrued Interest, before Allowance for Credit Loss</t>
        </is>
      </c>
      <c r="B537" s="5" t="n">
        <v>1970663</v>
      </c>
      <c r="C537" s="4" t="inlineStr">
        <is>
          <t xml:space="preserve"> </t>
        </is>
      </c>
      <c r="D537" s="5" t="n">
        <v>1934733</v>
      </c>
      <c r="E537" s="4" t="inlineStr">
        <is>
          <t xml:space="preserve"> </t>
        </is>
      </c>
    </row>
    <row r="538">
      <c r="A538" s="4" t="inlineStr">
        <is>
          <t>Financing Receivable, Excluding Accrued Interest, Year One, Originated, Current Fiscal Year</t>
        </is>
      </c>
      <c r="B538" s="5" t="n">
        <v>91189</v>
      </c>
      <c r="C538" s="4" t="inlineStr">
        <is>
          <t xml:space="preserve"> </t>
        </is>
      </c>
      <c r="D538" s="5" t="n">
        <v>329203</v>
      </c>
      <c r="E538" s="4" t="inlineStr">
        <is>
          <t xml:space="preserve"> </t>
        </is>
      </c>
    </row>
    <row r="539">
      <c r="A539" s="4" t="inlineStr">
        <is>
          <t>Financing Receivable, Excluding Accrued Interest, Year Two, Originated, Fiscal Year before Current Fiscal Year</t>
        </is>
      </c>
      <c r="B539" s="5" t="n">
        <v>334301</v>
      </c>
      <c r="C539" s="4" t="inlineStr">
        <is>
          <t xml:space="preserve"> </t>
        </is>
      </c>
      <c r="D539" s="5" t="n">
        <v>252923</v>
      </c>
      <c r="E539" s="4" t="inlineStr">
        <is>
          <t xml:space="preserve"> </t>
        </is>
      </c>
    </row>
    <row r="540">
      <c r="A540" s="4" t="inlineStr">
        <is>
          <t>Financing Receivable, Excluding Accrued Interest, Year Three, Originated, Two Years before Current Fiscal Year</t>
        </is>
      </c>
      <c r="B540" s="5" t="n">
        <v>244180</v>
      </c>
      <c r="C540" s="4" t="inlineStr">
        <is>
          <t xml:space="preserve"> </t>
        </is>
      </c>
      <c r="D540" s="5" t="n">
        <v>289622</v>
      </c>
      <c r="E540" s="4" t="inlineStr">
        <is>
          <t xml:space="preserve"> </t>
        </is>
      </c>
    </row>
    <row r="541">
      <c r="A541" s="4" t="inlineStr">
        <is>
          <t>Financing Receivable, Excluding Accrued Interest, Year Four, Originated, Three Years before Current Fiscal Year</t>
        </is>
      </c>
      <c r="B541" s="5" t="n">
        <v>284337</v>
      </c>
      <c r="C541" s="4" t="inlineStr">
        <is>
          <t xml:space="preserve"> </t>
        </is>
      </c>
      <c r="D541" s="5" t="n">
        <v>296745</v>
      </c>
      <c r="E541" s="4" t="inlineStr">
        <is>
          <t xml:space="preserve"> </t>
        </is>
      </c>
    </row>
    <row r="542">
      <c r="A542" s="4" t="inlineStr">
        <is>
          <t>Financing Receivable, Excluding Accrued Interest, Year Five, Originated, Four Years before Current Fiscal Year</t>
        </is>
      </c>
      <c r="B542" s="5" t="n">
        <v>292830</v>
      </c>
      <c r="C542" s="4" t="inlineStr">
        <is>
          <t xml:space="preserve"> </t>
        </is>
      </c>
      <c r="D542" s="5" t="n">
        <v>276181</v>
      </c>
      <c r="E542" s="4" t="inlineStr">
        <is>
          <t xml:space="preserve"> </t>
        </is>
      </c>
    </row>
    <row r="543">
      <c r="A543" s="4" t="inlineStr">
        <is>
          <t>Financing Receivable, Excluding Accrued Interest, Originated, More than Five Years before Current Fiscal Year</t>
        </is>
      </c>
      <c r="B543" s="5" t="n">
        <v>692872</v>
      </c>
      <c r="C543" s="4" t="inlineStr">
        <is>
          <t xml:space="preserve"> </t>
        </is>
      </c>
      <c r="D543" s="5" t="n">
        <v>459856</v>
      </c>
      <c r="E543" s="4" t="inlineStr">
        <is>
          <t xml:space="preserve"> </t>
        </is>
      </c>
    </row>
    <row r="544">
      <c r="A544" s="4" t="inlineStr">
        <is>
          <t>Financing Receivable, Excluding Accrued Interest, Revolving</t>
        </is>
      </c>
      <c r="B544" s="5" t="n">
        <v>30954</v>
      </c>
      <c r="C544" s="4" t="inlineStr">
        <is>
          <t xml:space="preserve"> </t>
        </is>
      </c>
      <c r="D544" s="5" t="n">
        <v>30203</v>
      </c>
      <c r="E544" s="4" t="inlineStr">
        <is>
          <t xml:space="preserve"> </t>
        </is>
      </c>
    </row>
    <row r="545">
      <c r="A545" s="4" t="inlineStr">
        <is>
          <t>Commercial Real Estate [Member] | 5 Rated [Member]</t>
        </is>
      </c>
      <c r="B545" s="4" t="inlineStr">
        <is>
          <t xml:space="preserve"> </t>
        </is>
      </c>
      <c r="C545" s="4" t="inlineStr">
        <is>
          <t xml:space="preserve"> </t>
        </is>
      </c>
      <c r="D545" s="4" t="inlineStr">
        <is>
          <t xml:space="preserve"> </t>
        </is>
      </c>
      <c r="E545" s="4" t="inlineStr">
        <is>
          <t xml:space="preserve"> </t>
        </is>
      </c>
    </row>
    <row r="546">
      <c r="A546" s="3" t="inlineStr">
        <is>
          <t>Financing Receivable, Impaired [Line Items]</t>
        </is>
      </c>
      <c r="B546" s="4" t="inlineStr">
        <is>
          <t xml:space="preserve"> </t>
        </is>
      </c>
      <c r="C546" s="4" t="inlineStr">
        <is>
          <t xml:space="preserve"> </t>
        </is>
      </c>
      <c r="D546" s="4" t="inlineStr">
        <is>
          <t xml:space="preserve"> </t>
        </is>
      </c>
      <c r="E546" s="4" t="inlineStr">
        <is>
          <t xml:space="preserve"> </t>
        </is>
      </c>
    </row>
    <row r="547">
      <c r="A547" s="4" t="inlineStr">
        <is>
          <t>Financing Receivable, Excluding Accrued Interest, before Allowance for Credit Loss</t>
        </is>
      </c>
      <c r="B547" s="5" t="n">
        <v>34019</v>
      </c>
      <c r="C547" s="4" t="inlineStr">
        <is>
          <t xml:space="preserve"> </t>
        </is>
      </c>
      <c r="D547" s="5" t="n">
        <v>36191</v>
      </c>
      <c r="E547" s="4" t="inlineStr">
        <is>
          <t xml:space="preserve"> </t>
        </is>
      </c>
    </row>
    <row r="548">
      <c r="A548" s="4" t="inlineStr">
        <is>
          <t>Financing Receivable, Excluding Accrued Interest, Year One, Originated, Current Fiscal Year</t>
        </is>
      </c>
      <c r="B548" s="5" t="n">
        <v>175</v>
      </c>
      <c r="C548" s="4" t="inlineStr">
        <is>
          <t xml:space="preserve"> </t>
        </is>
      </c>
      <c r="D548" s="5" t="n">
        <v>3054</v>
      </c>
      <c r="E548" s="4" t="inlineStr">
        <is>
          <t xml:space="preserve"> </t>
        </is>
      </c>
    </row>
    <row r="549">
      <c r="A549" s="4" t="inlineStr">
        <is>
          <t>Financing Receivable, Excluding Accrued Interest, Year Two, Originated, Fiscal Year before Current Fiscal Year</t>
        </is>
      </c>
      <c r="B549" s="5" t="n">
        <v>2206</v>
      </c>
      <c r="C549" s="4" t="inlineStr">
        <is>
          <t xml:space="preserve"> </t>
        </is>
      </c>
      <c r="D549" s="5" t="n">
        <v>2779</v>
      </c>
      <c r="E549" s="4" t="inlineStr">
        <is>
          <t xml:space="preserve"> </t>
        </is>
      </c>
    </row>
    <row r="550">
      <c r="A550" s="4" t="inlineStr">
        <is>
          <t>Financing Receivable, Excluding Accrued Interest, Year Three, Originated, Two Years before Current Fiscal Year</t>
        </is>
      </c>
      <c r="B550" s="5" t="n">
        <v>3357</v>
      </c>
      <c r="C550" s="4" t="inlineStr">
        <is>
          <t xml:space="preserve"> </t>
        </is>
      </c>
      <c r="D550" s="5" t="n">
        <v>11978</v>
      </c>
      <c r="E550" s="4" t="inlineStr">
        <is>
          <t xml:space="preserve"> </t>
        </is>
      </c>
    </row>
    <row r="551">
      <c r="A551" s="4" t="inlineStr">
        <is>
          <t>Financing Receivable, Excluding Accrued Interest, Year Four, Originated, Three Years before Current Fiscal Year</t>
        </is>
      </c>
      <c r="B551" s="5" t="n">
        <v>12210</v>
      </c>
      <c r="C551" s="4" t="inlineStr">
        <is>
          <t xml:space="preserve"> </t>
        </is>
      </c>
      <c r="D551" s="5" t="n">
        <v>4071</v>
      </c>
      <c r="E551" s="4" t="inlineStr">
        <is>
          <t xml:space="preserve"> </t>
        </is>
      </c>
    </row>
    <row r="552">
      <c r="A552" s="4" t="inlineStr">
        <is>
          <t>Financing Receivable, Excluding Accrued Interest, Year Five, Originated, Four Years before Current Fiscal Year</t>
        </is>
      </c>
      <c r="B552" s="5" t="n">
        <v>2817</v>
      </c>
      <c r="C552" s="4" t="inlineStr">
        <is>
          <t xml:space="preserve"> </t>
        </is>
      </c>
      <c r="D552" s="5" t="n">
        <v>5728</v>
      </c>
      <c r="E552" s="4" t="inlineStr">
        <is>
          <t xml:space="preserve"> </t>
        </is>
      </c>
    </row>
    <row r="553">
      <c r="A553" s="4" t="inlineStr">
        <is>
          <t>Financing Receivable, Excluding Accrued Interest, Originated, More than Five Years before Current Fiscal Year</t>
        </is>
      </c>
      <c r="B553" s="5" t="n">
        <v>12338</v>
      </c>
      <c r="C553" s="4" t="inlineStr">
        <is>
          <t xml:space="preserve"> </t>
        </is>
      </c>
      <c r="D553" s="5" t="n">
        <v>7416</v>
      </c>
      <c r="E553" s="4" t="inlineStr">
        <is>
          <t xml:space="preserve"> </t>
        </is>
      </c>
    </row>
    <row r="554">
      <c r="A554" s="4" t="inlineStr">
        <is>
          <t>Financing Receivable, Excluding Accrued Interest, Revolving</t>
        </is>
      </c>
      <c r="B554" s="5" t="n">
        <v>916</v>
      </c>
      <c r="C554" s="4" t="inlineStr">
        <is>
          <t xml:space="preserve"> </t>
        </is>
      </c>
      <c r="D554" s="5" t="n">
        <v>1165</v>
      </c>
      <c r="E554" s="4" t="inlineStr">
        <is>
          <t xml:space="preserve"> </t>
        </is>
      </c>
    </row>
    <row r="555">
      <c r="A555" s="4" t="inlineStr">
        <is>
          <t>Commercial Real Estate [Member] | 6 Rated [Member]</t>
        </is>
      </c>
      <c r="B555" s="4" t="inlineStr">
        <is>
          <t xml:space="preserve"> </t>
        </is>
      </c>
      <c r="C555" s="4" t="inlineStr">
        <is>
          <t xml:space="preserve"> </t>
        </is>
      </c>
      <c r="D555" s="4" t="inlineStr">
        <is>
          <t xml:space="preserve"> </t>
        </is>
      </c>
      <c r="E555" s="4" t="inlineStr">
        <is>
          <t xml:space="preserve"> </t>
        </is>
      </c>
    </row>
    <row r="556">
      <c r="A556" s="3" t="inlineStr">
        <is>
          <t>Financing Receivable, Impaired [Line Items]</t>
        </is>
      </c>
      <c r="B556" s="4" t="inlineStr">
        <is>
          <t xml:space="preserve"> </t>
        </is>
      </c>
      <c r="C556" s="4" t="inlineStr">
        <is>
          <t xml:space="preserve"> </t>
        </is>
      </c>
      <c r="D556" s="4" t="inlineStr">
        <is>
          <t xml:space="preserve"> </t>
        </is>
      </c>
      <c r="E556" s="4" t="inlineStr">
        <is>
          <t xml:space="preserve"> </t>
        </is>
      </c>
    </row>
    <row r="557">
      <c r="A557" s="4" t="inlineStr">
        <is>
          <t>Financing Receivable, Excluding Accrued Interest, before Allowance for Credit Loss</t>
        </is>
      </c>
      <c r="B557" s="5" t="n">
        <v>23877</v>
      </c>
      <c r="C557" s="4" t="inlineStr">
        <is>
          <t xml:space="preserve"> </t>
        </is>
      </c>
      <c r="D557" s="5" t="n">
        <v>22965</v>
      </c>
      <c r="E557" s="4" t="inlineStr">
        <is>
          <t xml:space="preserve"> </t>
        </is>
      </c>
    </row>
    <row r="558">
      <c r="A558" s="4" t="inlineStr">
        <is>
          <t>Financing Receivable, Excluding Accrued Interest, Year One, Originated, Current Fiscal Year</t>
        </is>
      </c>
      <c r="B558" s="5" t="n">
        <v>334</v>
      </c>
      <c r="C558" s="4" t="inlineStr">
        <is>
          <t xml:space="preserve"> </t>
        </is>
      </c>
      <c r="D558" s="5" t="n">
        <v>2083</v>
      </c>
      <c r="E558" s="4" t="inlineStr">
        <is>
          <t xml:space="preserve"> </t>
        </is>
      </c>
    </row>
    <row r="559">
      <c r="A559" s="4" t="inlineStr">
        <is>
          <t>Financing Receivable, Excluding Accrued Interest, Year Two, Originated, Fiscal Year before Current Fiscal Year</t>
        </is>
      </c>
      <c r="B559" s="5" t="n">
        <v>2816</v>
      </c>
      <c r="C559" s="4" t="inlineStr">
        <is>
          <t xml:space="preserve"> </t>
        </is>
      </c>
      <c r="D559" s="5" t="n">
        <v>1477</v>
      </c>
      <c r="E559" s="4" t="inlineStr">
        <is>
          <t xml:space="preserve"> </t>
        </is>
      </c>
    </row>
    <row r="560">
      <c r="A560" s="4" t="inlineStr">
        <is>
          <t>Financing Receivable, Excluding Accrued Interest, Year Three, Originated, Two Years before Current Fiscal Year</t>
        </is>
      </c>
      <c r="B560" s="5" t="n">
        <v>682</v>
      </c>
      <c r="C560" s="4" t="inlineStr">
        <is>
          <t xml:space="preserve"> </t>
        </is>
      </c>
      <c r="D560" s="5" t="n">
        <v>3037</v>
      </c>
      <c r="E560" s="4" t="inlineStr">
        <is>
          <t xml:space="preserve"> </t>
        </is>
      </c>
    </row>
    <row r="561">
      <c r="A561" s="4" t="inlineStr">
        <is>
          <t>Financing Receivable, Excluding Accrued Interest, Year Four, Originated, Three Years before Current Fiscal Year</t>
        </is>
      </c>
      <c r="B561" s="5" t="n">
        <v>4694</v>
      </c>
      <c r="C561" s="4" t="inlineStr">
        <is>
          <t xml:space="preserve"> </t>
        </is>
      </c>
      <c r="D561" s="5" t="n">
        <v>3310</v>
      </c>
      <c r="E561" s="4" t="inlineStr">
        <is>
          <t xml:space="preserve"> </t>
        </is>
      </c>
    </row>
    <row r="562">
      <c r="A562" s="4" t="inlineStr">
        <is>
          <t>Financing Receivable, Excluding Accrued Interest, Year Five, Originated, Four Years before Current Fiscal Year</t>
        </is>
      </c>
      <c r="B562" s="5" t="n">
        <v>3005</v>
      </c>
      <c r="C562" s="4" t="inlineStr">
        <is>
          <t xml:space="preserve"> </t>
        </is>
      </c>
      <c r="D562" s="5" t="n">
        <v>2223</v>
      </c>
      <c r="E562" s="4" t="inlineStr">
        <is>
          <t xml:space="preserve"> </t>
        </is>
      </c>
    </row>
    <row r="563">
      <c r="A563" s="4" t="inlineStr">
        <is>
          <t>Financing Receivable, Excluding Accrued Interest, Originated, More than Five Years before Current Fiscal Year</t>
        </is>
      </c>
      <c r="B563" s="5" t="n">
        <v>9938</v>
      </c>
      <c r="C563" s="4" t="inlineStr">
        <is>
          <t xml:space="preserve"> </t>
        </is>
      </c>
      <c r="D563" s="5" t="n">
        <v>7850</v>
      </c>
      <c r="E563" s="4" t="inlineStr">
        <is>
          <t xml:space="preserve"> </t>
        </is>
      </c>
    </row>
    <row r="564">
      <c r="A564" s="4" t="inlineStr">
        <is>
          <t>Financing Receivable, Excluding Accrued Interest, Revolving</t>
        </is>
      </c>
      <c r="B564" s="5" t="n">
        <v>2408</v>
      </c>
      <c r="C564" s="4" t="inlineStr">
        <is>
          <t xml:space="preserve"> </t>
        </is>
      </c>
      <c r="D564" s="5" t="n">
        <v>2985</v>
      </c>
      <c r="E564" s="4" t="inlineStr">
        <is>
          <t xml:space="preserve"> </t>
        </is>
      </c>
    </row>
    <row r="565">
      <c r="A565" s="4" t="inlineStr">
        <is>
          <t>Commercial Real Estate [Member] | Impaired [Member]</t>
        </is>
      </c>
      <c r="B565" s="4" t="inlineStr">
        <is>
          <t xml:space="preserve"> </t>
        </is>
      </c>
      <c r="C565" s="4" t="inlineStr">
        <is>
          <t xml:space="preserve"> </t>
        </is>
      </c>
      <c r="D565" s="4" t="inlineStr">
        <is>
          <t xml:space="preserve"> </t>
        </is>
      </c>
      <c r="E565" s="4" t="inlineStr">
        <is>
          <t xml:space="preserve"> </t>
        </is>
      </c>
    </row>
    <row r="566">
      <c r="A566" s="3" t="inlineStr">
        <is>
          <t>Financing Receivable, Impaired [Line Items]</t>
        </is>
      </c>
      <c r="B566" s="4" t="inlineStr">
        <is>
          <t xml:space="preserve"> </t>
        </is>
      </c>
      <c r="C566" s="4" t="inlineStr">
        <is>
          <t xml:space="preserve"> </t>
        </is>
      </c>
      <c r="D566" s="4" t="inlineStr">
        <is>
          <t xml:space="preserve"> </t>
        </is>
      </c>
      <c r="E566" s="4" t="inlineStr">
        <is>
          <t xml:space="preserve"> </t>
        </is>
      </c>
    </row>
    <row r="567">
      <c r="A567" s="4" t="inlineStr">
        <is>
          <t>Financing Receivable, Excluding Accrued Interest, before Allowance for Credit Loss</t>
        </is>
      </c>
      <c r="B567" s="5" t="n">
        <v>790</v>
      </c>
      <c r="C567" s="4" t="inlineStr">
        <is>
          <t xml:space="preserve"> </t>
        </is>
      </c>
      <c r="D567" s="5" t="n">
        <v>443</v>
      </c>
      <c r="E567" s="4" t="inlineStr">
        <is>
          <t xml:space="preserve"> </t>
        </is>
      </c>
    </row>
    <row r="568">
      <c r="A568" s="4" t="inlineStr">
        <is>
          <t>Financing Receivable, Excluding Accrued Interest, Year One, Originated, Current Fiscal Year</t>
        </is>
      </c>
      <c r="B568" s="5" t="n">
        <v>0</v>
      </c>
      <c r="C568" s="4" t="inlineStr">
        <is>
          <t xml:space="preserve"> </t>
        </is>
      </c>
      <c r="D568" s="5" t="n">
        <v>0</v>
      </c>
      <c r="E568" s="4" t="inlineStr">
        <is>
          <t xml:space="preserve"> </t>
        </is>
      </c>
    </row>
    <row r="569">
      <c r="A569" s="4" t="inlineStr">
        <is>
          <t>Financing Receivable, Excluding Accrued Interest, Year Two, Originated, Fiscal Year before Current Fiscal Year</t>
        </is>
      </c>
      <c r="B569" s="5" t="n">
        <v>0</v>
      </c>
      <c r="C569" s="4" t="inlineStr">
        <is>
          <t xml:space="preserve"> </t>
        </is>
      </c>
      <c r="D569" s="5" t="n">
        <v>0</v>
      </c>
      <c r="E569" s="4" t="inlineStr">
        <is>
          <t xml:space="preserve"> </t>
        </is>
      </c>
    </row>
    <row r="570">
      <c r="A570" s="4" t="inlineStr">
        <is>
          <t>Financing Receivable, Excluding Accrued Interest, Year Three, Originated, Two Years before Current Fiscal Year</t>
        </is>
      </c>
      <c r="B570" s="5" t="n">
        <v>790</v>
      </c>
      <c r="C570" s="4" t="inlineStr">
        <is>
          <t xml:space="preserve"> </t>
        </is>
      </c>
      <c r="D570" s="5" t="n">
        <v>443</v>
      </c>
      <c r="E570" s="4" t="inlineStr">
        <is>
          <t xml:space="preserve"> </t>
        </is>
      </c>
    </row>
    <row r="571">
      <c r="A571" s="4" t="inlineStr">
        <is>
          <t>Financing Receivable, Excluding Accrued Interest, Year Four, Originated, Three Years before Current Fiscal Year</t>
        </is>
      </c>
      <c r="B571" s="5" t="n">
        <v>0</v>
      </c>
      <c r="C571" s="4" t="inlineStr">
        <is>
          <t xml:space="preserve"> </t>
        </is>
      </c>
      <c r="D571" s="5" t="n">
        <v>0</v>
      </c>
      <c r="E571" s="4" t="inlineStr">
        <is>
          <t xml:space="preserve"> </t>
        </is>
      </c>
    </row>
    <row r="572">
      <c r="A572" s="4" t="inlineStr">
        <is>
          <t>Financing Receivable, Excluding Accrued Interest, Year Five, Originated, Four Years before Current Fiscal Year</t>
        </is>
      </c>
      <c r="B572" s="5" t="n">
        <v>0</v>
      </c>
      <c r="C572" s="4" t="inlineStr">
        <is>
          <t xml:space="preserve"> </t>
        </is>
      </c>
      <c r="D572" s="5" t="n">
        <v>0</v>
      </c>
      <c r="E572" s="4" t="inlineStr">
        <is>
          <t xml:space="preserve"> </t>
        </is>
      </c>
    </row>
    <row r="573">
      <c r="A573" s="4" t="inlineStr">
        <is>
          <t>Financing Receivable, Excluding Accrued Interest, Originated, More than Five Years before Current Fiscal Year</t>
        </is>
      </c>
      <c r="B573" s="5" t="n">
        <v>0</v>
      </c>
      <c r="C573" s="4" t="inlineStr">
        <is>
          <t xml:space="preserve"> </t>
        </is>
      </c>
      <c r="D573" s="5" t="n">
        <v>0</v>
      </c>
      <c r="E573" s="4" t="inlineStr">
        <is>
          <t xml:space="preserve"> </t>
        </is>
      </c>
    </row>
    <row r="574">
      <c r="A574" s="4" t="inlineStr">
        <is>
          <t>Financing Receivable, Excluding Accrued Interest, Revolving</t>
        </is>
      </c>
      <c r="B574" s="5" t="n">
        <v>0</v>
      </c>
      <c r="C574" s="4" t="inlineStr">
        <is>
          <t xml:space="preserve"> </t>
        </is>
      </c>
      <c r="D574" s="5" t="n">
        <v>0</v>
      </c>
      <c r="E574" s="4" t="inlineStr">
        <is>
          <t xml:space="preserve"> </t>
        </is>
      </c>
    </row>
    <row r="575">
      <c r="A575" s="4" t="inlineStr">
        <is>
          <t>Commercial Real Estate [Member] | Real Estate [Member]</t>
        </is>
      </c>
      <c r="B575" s="4" t="inlineStr">
        <is>
          <t xml:space="preserve"> </t>
        </is>
      </c>
      <c r="C575" s="4" t="inlineStr">
        <is>
          <t xml:space="preserve"> </t>
        </is>
      </c>
      <c r="D575" s="4" t="inlineStr">
        <is>
          <t xml:space="preserve"> </t>
        </is>
      </c>
      <c r="E575" s="4" t="inlineStr">
        <is>
          <t xml:space="preserve"> </t>
        </is>
      </c>
    </row>
    <row r="576">
      <c r="A576" s="3" t="inlineStr">
        <is>
          <t>Financing Receivable, Impaired [Line Items]</t>
        </is>
      </c>
      <c r="B576" s="4" t="inlineStr">
        <is>
          <t xml:space="preserve"> </t>
        </is>
      </c>
      <c r="C576" s="4" t="inlineStr">
        <is>
          <t xml:space="preserve"> </t>
        </is>
      </c>
      <c r="D576" s="4" t="inlineStr">
        <is>
          <t xml:space="preserve"> </t>
        </is>
      </c>
      <c r="E576" s="4" t="inlineStr">
        <is>
          <t xml:space="preserve"> </t>
        </is>
      </c>
    </row>
    <row r="577">
      <c r="A577" s="4" t="inlineStr">
        <is>
          <t>Impaired Financing Receivable Amortized Cost</t>
        </is>
      </c>
      <c r="B577" s="5" t="n">
        <v>24243</v>
      </c>
      <c r="C577" s="4" t="inlineStr">
        <is>
          <t xml:space="preserve"> </t>
        </is>
      </c>
      <c r="D577" s="5" t="n">
        <v>24539</v>
      </c>
      <c r="E577" s="4" t="inlineStr">
        <is>
          <t xml:space="preserve"> </t>
        </is>
      </c>
    </row>
    <row r="578">
      <c r="A578" s="4" t="inlineStr">
        <is>
          <t>Commercial Real Estate [Member] | Business Assets</t>
        </is>
      </c>
      <c r="B578" s="4" t="inlineStr">
        <is>
          <t xml:space="preserve"> </t>
        </is>
      </c>
      <c r="C578" s="4" t="inlineStr">
        <is>
          <t xml:space="preserve"> </t>
        </is>
      </c>
      <c r="D578" s="4" t="inlineStr">
        <is>
          <t xml:space="preserve"> </t>
        </is>
      </c>
      <c r="E578" s="4" t="inlineStr">
        <is>
          <t xml:space="preserve"> </t>
        </is>
      </c>
    </row>
    <row r="579">
      <c r="A579" s="3" t="inlineStr">
        <is>
          <t>Financing Receivable, Impaired [Line Items]</t>
        </is>
      </c>
      <c r="B579" s="4" t="inlineStr">
        <is>
          <t xml:space="preserve"> </t>
        </is>
      </c>
      <c r="C579" s="4" t="inlineStr">
        <is>
          <t xml:space="preserve"> </t>
        </is>
      </c>
      <c r="D579" s="4" t="inlineStr">
        <is>
          <t xml:space="preserve"> </t>
        </is>
      </c>
      <c r="E579" s="4" t="inlineStr">
        <is>
          <t xml:space="preserve"> </t>
        </is>
      </c>
    </row>
    <row r="580">
      <c r="A580" s="4" t="inlineStr">
        <is>
          <t>Impaired Financing Receivable Amortized Cost</t>
        </is>
      </c>
      <c r="B580" s="5" t="n">
        <v>5</v>
      </c>
      <c r="C580" s="4" t="inlineStr">
        <is>
          <t xml:space="preserve"> </t>
        </is>
      </c>
      <c r="D580" s="5" t="n">
        <v>8</v>
      </c>
      <c r="E580" s="4" t="inlineStr">
        <is>
          <t xml:space="preserve"> </t>
        </is>
      </c>
    </row>
    <row r="581">
      <c r="A581" s="4" t="inlineStr">
        <is>
          <t>Commercial Real Estate [Member] | Other Collateral</t>
        </is>
      </c>
      <c r="B581" s="4" t="inlineStr">
        <is>
          <t xml:space="preserve"> </t>
        </is>
      </c>
      <c r="C581" s="4" t="inlineStr">
        <is>
          <t xml:space="preserve"> </t>
        </is>
      </c>
      <c r="D581" s="4" t="inlineStr">
        <is>
          <t xml:space="preserve"> </t>
        </is>
      </c>
      <c r="E581" s="4" t="inlineStr">
        <is>
          <t xml:space="preserve"> </t>
        </is>
      </c>
    </row>
    <row r="582">
      <c r="A582" s="3" t="inlineStr">
        <is>
          <t>Financing Receivable, Impaired [Line Items]</t>
        </is>
      </c>
      <c r="B582" s="4" t="inlineStr">
        <is>
          <t xml:space="preserve"> </t>
        </is>
      </c>
      <c r="C582" s="4" t="inlineStr">
        <is>
          <t xml:space="preserve"> </t>
        </is>
      </c>
      <c r="D582" s="4" t="inlineStr">
        <is>
          <t xml:space="preserve"> </t>
        </is>
      </c>
      <c r="E582" s="4" t="inlineStr">
        <is>
          <t xml:space="preserve"> </t>
        </is>
      </c>
    </row>
    <row r="583">
      <c r="A583" s="4" t="inlineStr">
        <is>
          <t>Impaired Financing Receivable Amortized Cost</t>
        </is>
      </c>
      <c r="B583" s="5" t="n">
        <v>0</v>
      </c>
      <c r="C583" s="4" t="inlineStr">
        <is>
          <t xml:space="preserve"> </t>
        </is>
      </c>
      <c r="D583" s="5" t="n">
        <v>0</v>
      </c>
      <c r="E583" s="4" t="inlineStr">
        <is>
          <t xml:space="preserve"> </t>
        </is>
      </c>
    </row>
    <row r="584">
      <c r="A584" s="4" t="inlineStr">
        <is>
          <t>Commercial Real Estate [Member] | Collateral Pledged [Member]</t>
        </is>
      </c>
      <c r="B584" s="4" t="inlineStr">
        <is>
          <t xml:space="preserve"> </t>
        </is>
      </c>
      <c r="C584" s="4" t="inlineStr">
        <is>
          <t xml:space="preserve"> </t>
        </is>
      </c>
      <c r="D584" s="4" t="inlineStr">
        <is>
          <t xml:space="preserve"> </t>
        </is>
      </c>
      <c r="E584" s="4" t="inlineStr">
        <is>
          <t xml:space="preserve"> </t>
        </is>
      </c>
    </row>
    <row r="585">
      <c r="A585" s="3" t="inlineStr">
        <is>
          <t>Financing Receivable, Impaired [Line Items]</t>
        </is>
      </c>
      <c r="B585" s="4" t="inlineStr">
        <is>
          <t xml:space="preserve"> </t>
        </is>
      </c>
      <c r="C585" s="4" t="inlineStr">
        <is>
          <t xml:space="preserve"> </t>
        </is>
      </c>
      <c r="D585" s="4" t="inlineStr">
        <is>
          <t xml:space="preserve"> </t>
        </is>
      </c>
      <c r="E585" s="4" t="inlineStr">
        <is>
          <t xml:space="preserve"> </t>
        </is>
      </c>
    </row>
    <row r="586">
      <c r="A586" s="4" t="inlineStr">
        <is>
          <t>Impaired Financing Receivable Amortized Cost</t>
        </is>
      </c>
      <c r="B586" s="5" t="n">
        <v>24248</v>
      </c>
      <c r="C586" s="4" t="inlineStr">
        <is>
          <t xml:space="preserve"> </t>
        </is>
      </c>
      <c r="D586" s="5" t="n">
        <v>24547</v>
      </c>
      <c r="E586" s="4" t="inlineStr">
        <is>
          <t xml:space="preserve"> </t>
        </is>
      </c>
    </row>
    <row r="587">
      <c r="A587" s="4" t="inlineStr">
        <is>
          <t>Commercial Real Estate [Member] | Nonperforming Financial Instruments [Member]</t>
        </is>
      </c>
      <c r="B587" s="4" t="inlineStr">
        <is>
          <t xml:space="preserve"> </t>
        </is>
      </c>
      <c r="C587" s="4" t="inlineStr">
        <is>
          <t xml:space="preserve"> </t>
        </is>
      </c>
      <c r="D587" s="4" t="inlineStr">
        <is>
          <t xml:space="preserve"> </t>
        </is>
      </c>
      <c r="E587" s="4" t="inlineStr">
        <is>
          <t xml:space="preserve"> </t>
        </is>
      </c>
    </row>
    <row r="588">
      <c r="A588" s="3" t="inlineStr">
        <is>
          <t>Financing Receivable, Impaired [Line Items]</t>
        </is>
      </c>
      <c r="B588" s="4" t="inlineStr">
        <is>
          <t xml:space="preserve"> </t>
        </is>
      </c>
      <c r="C588" s="4" t="inlineStr">
        <is>
          <t xml:space="preserve"> </t>
        </is>
      </c>
      <c r="D588" s="4" t="inlineStr">
        <is>
          <t xml:space="preserve"> </t>
        </is>
      </c>
      <c r="E588" s="4" t="inlineStr">
        <is>
          <t xml:space="preserve"> </t>
        </is>
      </c>
    </row>
    <row r="589">
      <c r="A589" s="4" t="inlineStr">
        <is>
          <t>Financing Receivable, Allowance for Credit Loss, Excluding Accrued Interest</t>
        </is>
      </c>
      <c r="B589" s="5" t="n">
        <v>68</v>
      </c>
      <c r="C589" s="4" t="inlineStr">
        <is>
          <t xml:space="preserve"> </t>
        </is>
      </c>
      <c r="D589" s="5" t="n">
        <v>0</v>
      </c>
      <c r="E589" s="4" t="inlineStr">
        <is>
          <t xml:space="preserve"> </t>
        </is>
      </c>
    </row>
    <row r="590">
      <c r="A590" s="4" t="inlineStr">
        <is>
          <t>Finance Leases Portfolio Segment [Member]</t>
        </is>
      </c>
      <c r="B590" s="4" t="inlineStr">
        <is>
          <t xml:space="preserve"> </t>
        </is>
      </c>
      <c r="C590" s="4" t="inlineStr">
        <is>
          <t xml:space="preserve"> </t>
        </is>
      </c>
      <c r="D590" s="4" t="inlineStr">
        <is>
          <t xml:space="preserve"> </t>
        </is>
      </c>
      <c r="E590" s="4" t="inlineStr">
        <is>
          <t xml:space="preserve"> </t>
        </is>
      </c>
    </row>
    <row r="591">
      <c r="A591" s="3" t="inlineStr">
        <is>
          <t>Financing Receivable, Impaired [Line Items]</t>
        </is>
      </c>
      <c r="B591" s="4" t="inlineStr">
        <is>
          <t xml:space="preserve"> </t>
        </is>
      </c>
      <c r="C591" s="4" t="inlineStr">
        <is>
          <t xml:space="preserve"> </t>
        </is>
      </c>
      <c r="D591" s="4" t="inlineStr">
        <is>
          <t xml:space="preserve"> </t>
        </is>
      </c>
      <c r="E591" s="4" t="inlineStr">
        <is>
          <t xml:space="preserve"> </t>
        </is>
      </c>
    </row>
    <row r="592">
      <c r="A592" s="4" t="inlineStr">
        <is>
          <t>Financing Receivable, Excluding Accrued Interest, before Allowance for Credit Loss</t>
        </is>
      </c>
      <c r="B592" s="5" t="n">
        <v>28837</v>
      </c>
      <c r="C592" s="4" t="inlineStr">
        <is>
          <t xml:space="preserve"> </t>
        </is>
      </c>
      <c r="D592" s="5" t="n">
        <v>29829</v>
      </c>
      <c r="E592" s="4" t="inlineStr">
        <is>
          <t xml:space="preserve"> </t>
        </is>
      </c>
    </row>
    <row r="593">
      <c r="A593" s="4" t="inlineStr">
        <is>
          <t>Financing Receivable, Excluding Accrued Interest, Year One, Originated, Current Fiscal Year</t>
        </is>
      </c>
      <c r="B593" s="5" t="n">
        <v>4558</v>
      </c>
      <c r="C593" s="4" t="inlineStr">
        <is>
          <t xml:space="preserve"> </t>
        </is>
      </c>
      <c r="D593" s="5" t="n">
        <v>17554</v>
      </c>
      <c r="E593" s="4" t="inlineStr">
        <is>
          <t xml:space="preserve"> </t>
        </is>
      </c>
    </row>
    <row r="594">
      <c r="A594" s="4" t="inlineStr">
        <is>
          <t>Financing Receivable, Excluding Accrued Interest, Year Two, Originated, Fiscal Year before Current Fiscal Year</t>
        </is>
      </c>
      <c r="B594" s="5" t="n">
        <v>13524</v>
      </c>
      <c r="C594" s="4" t="inlineStr">
        <is>
          <t xml:space="preserve"> </t>
        </is>
      </c>
      <c r="D594" s="5" t="n">
        <v>5914</v>
      </c>
      <c r="E594" s="4" t="inlineStr">
        <is>
          <t xml:space="preserve"> </t>
        </is>
      </c>
    </row>
    <row r="595">
      <c r="A595" s="4" t="inlineStr">
        <is>
          <t>Financing Receivable, Excluding Accrued Interest, Year Three, Originated, Two Years before Current Fiscal Year</t>
        </is>
      </c>
      <c r="B595" s="5" t="n">
        <v>5417</v>
      </c>
      <c r="C595" s="4" t="inlineStr">
        <is>
          <t xml:space="preserve"> </t>
        </is>
      </c>
      <c r="D595" s="5" t="n">
        <v>3808</v>
      </c>
      <c r="E595" s="4" t="inlineStr">
        <is>
          <t xml:space="preserve"> </t>
        </is>
      </c>
    </row>
    <row r="596">
      <c r="A596" s="4" t="inlineStr">
        <is>
          <t>Financing Receivable, Excluding Accrued Interest, Year Four, Originated, Three Years before Current Fiscal Year</t>
        </is>
      </c>
      <c r="B596" s="5" t="n">
        <v>3299</v>
      </c>
      <c r="C596" s="4" t="inlineStr">
        <is>
          <t xml:space="preserve"> </t>
        </is>
      </c>
      <c r="D596" s="5" t="n">
        <v>1243</v>
      </c>
      <c r="E596" s="4" t="inlineStr">
        <is>
          <t xml:space="preserve"> </t>
        </is>
      </c>
    </row>
    <row r="597">
      <c r="A597" s="4" t="inlineStr">
        <is>
          <t>Financing Receivable, Excluding Accrued Interest, Year Five, Originated, Four Years before Current Fiscal Year</t>
        </is>
      </c>
      <c r="B597" s="5" t="n">
        <v>1021</v>
      </c>
      <c r="C597" s="4" t="inlineStr">
        <is>
          <t xml:space="preserve"> </t>
        </is>
      </c>
      <c r="D597" s="5" t="n">
        <v>995</v>
      </c>
      <c r="E597" s="4" t="inlineStr">
        <is>
          <t xml:space="preserve"> </t>
        </is>
      </c>
    </row>
    <row r="598">
      <c r="A598" s="4" t="inlineStr">
        <is>
          <t>Financing Receivable, Excluding Accrued Interest, Originated, More than Five Years before Current Fiscal Year</t>
        </is>
      </c>
      <c r="B598" s="5" t="n">
        <v>1018</v>
      </c>
      <c r="C598" s="4" t="inlineStr">
        <is>
          <t xml:space="preserve"> </t>
        </is>
      </c>
      <c r="D598" s="5" t="n">
        <v>315</v>
      </c>
      <c r="E598" s="4" t="inlineStr">
        <is>
          <t xml:space="preserve"> </t>
        </is>
      </c>
    </row>
    <row r="599">
      <c r="A599" s="4" t="inlineStr">
        <is>
          <t>Financing Receivable, Excluding Accrued Interest, Revolving</t>
        </is>
      </c>
      <c r="B599" s="5" t="n">
        <v>0</v>
      </c>
      <c r="C599" s="4" t="inlineStr">
        <is>
          <t xml:space="preserve"> </t>
        </is>
      </c>
      <c r="D599" s="5" t="n">
        <v>0</v>
      </c>
      <c r="E599" s="4" t="inlineStr">
        <is>
          <t xml:space="preserve"> </t>
        </is>
      </c>
    </row>
    <row r="600">
      <c r="A600" s="4" t="inlineStr">
        <is>
          <t>Financing Receivable, Excluding Accrued Interest, Year One, Originated, Current Fiscal Year, Writeoff</t>
        </is>
      </c>
      <c r="B600" s="5" t="n">
        <v>0</v>
      </c>
      <c r="C600" s="4" t="inlineStr">
        <is>
          <t xml:space="preserve"> </t>
        </is>
      </c>
      <c r="D600" s="5" t="n">
        <v>8</v>
      </c>
      <c r="E600" s="4" t="inlineStr">
        <is>
          <t xml:space="preserve"> </t>
        </is>
      </c>
    </row>
    <row r="601">
      <c r="A601" s="4" t="inlineStr">
        <is>
          <t>Financing Receivable, Excluding Accrued Interest, Year Two, Originated, Fiscal Year before Current Fiscal Year, Writeoff</t>
        </is>
      </c>
      <c r="B601" s="5" t="n">
        <v>0</v>
      </c>
      <c r="C601" s="4" t="inlineStr">
        <is>
          <t xml:space="preserve"> </t>
        </is>
      </c>
      <c r="D601" s="5" t="n">
        <v>0</v>
      </c>
      <c r="E601" s="4" t="inlineStr">
        <is>
          <t xml:space="preserve"> </t>
        </is>
      </c>
    </row>
    <row r="602">
      <c r="A602" s="4" t="inlineStr">
        <is>
          <t>Financing Receivable, Excluding Accrued Interest, Year Three, Originated, Two Years before Current Fiscal Year, Writeoff</t>
        </is>
      </c>
      <c r="B602" s="5" t="n">
        <v>0</v>
      </c>
      <c r="C602" s="4" t="inlineStr">
        <is>
          <t xml:space="preserve"> </t>
        </is>
      </c>
      <c r="D602" s="5" t="n">
        <v>0</v>
      </c>
      <c r="E602" s="4" t="inlineStr">
        <is>
          <t xml:space="preserve"> </t>
        </is>
      </c>
    </row>
    <row r="603">
      <c r="A603" s="4" t="inlineStr">
        <is>
          <t>Financing Receivable, Excluding Accrued Interest, Year Four, Originated, Three Years before Current Fiscal Year, Writeoff</t>
        </is>
      </c>
      <c r="B603" s="5" t="n">
        <v>0</v>
      </c>
      <c r="C603" s="4" t="inlineStr">
        <is>
          <t xml:space="preserve"> </t>
        </is>
      </c>
      <c r="D603" s="5" t="n">
        <v>0</v>
      </c>
      <c r="E603" s="4" t="inlineStr">
        <is>
          <t xml:space="preserve"> </t>
        </is>
      </c>
    </row>
    <row r="604">
      <c r="A604" s="4" t="inlineStr">
        <is>
          <t>Financing Receivable, Excluding Accrued Interest, Year Five, Originated, Four Years before Current Fiscal Year, Writeoff</t>
        </is>
      </c>
      <c r="B604" s="5" t="n">
        <v>0</v>
      </c>
      <c r="C604" s="4" t="inlineStr">
        <is>
          <t xml:space="preserve"> </t>
        </is>
      </c>
      <c r="D604" s="5" t="n">
        <v>0</v>
      </c>
      <c r="E604" s="4" t="inlineStr">
        <is>
          <t xml:space="preserve"> </t>
        </is>
      </c>
    </row>
    <row r="605">
      <c r="A605" s="4" t="inlineStr">
        <is>
          <t>Financing Receivable, Excluding Accrued Interest, Originated, More than Five Years before Current Fiscal Year, Writeoff</t>
        </is>
      </c>
      <c r="B605" s="5" t="n">
        <v>0</v>
      </c>
      <c r="C605" s="4" t="inlineStr">
        <is>
          <t xml:space="preserve"> </t>
        </is>
      </c>
      <c r="D605" s="5" t="n">
        <v>0</v>
      </c>
      <c r="E605" s="4" t="inlineStr">
        <is>
          <t xml:space="preserve"> </t>
        </is>
      </c>
    </row>
    <row r="606">
      <c r="A606" s="4" t="inlineStr">
        <is>
          <t>Financing Receivable, Excluding Accrued Interest, Revolving, Writeoff</t>
        </is>
      </c>
      <c r="B606" s="5" t="n">
        <v>0</v>
      </c>
      <c r="C606" s="4" t="inlineStr">
        <is>
          <t xml:space="preserve"> </t>
        </is>
      </c>
      <c r="D606" s="5" t="n">
        <v>0</v>
      </c>
      <c r="E606" s="4" t="inlineStr">
        <is>
          <t xml:space="preserve"> </t>
        </is>
      </c>
    </row>
    <row r="607">
      <c r="A607" s="4" t="inlineStr">
        <is>
          <t>Financing Receivable, Excluding Accrued Interest, Allowance for Credit Loss, Writeoff</t>
        </is>
      </c>
      <c r="B607" s="5" t="n">
        <v>0</v>
      </c>
      <c r="C607" s="4" t="inlineStr">
        <is>
          <t xml:space="preserve"> </t>
        </is>
      </c>
      <c r="D607" s="5" t="n">
        <v>8</v>
      </c>
      <c r="E607" s="4" t="inlineStr">
        <is>
          <t xml:space="preserve"> </t>
        </is>
      </c>
    </row>
    <row r="608">
      <c r="A608" s="4" t="inlineStr">
        <is>
          <t>Financing Receivable, Impaired, Interest Income Recognized</t>
        </is>
      </c>
      <c r="B608" s="5" t="n">
        <v>0</v>
      </c>
      <c r="C608" s="5" t="n">
        <v>0</v>
      </c>
      <c r="D608" s="4" t="inlineStr">
        <is>
          <t xml:space="preserve"> </t>
        </is>
      </c>
      <c r="E608" s="4" t="inlineStr">
        <is>
          <t xml:space="preserve"> </t>
        </is>
      </c>
    </row>
    <row r="609">
      <c r="A609" s="4" t="inlineStr">
        <is>
          <t>Financing Receivable, Allowance for Credit Loss, Excluding Accrued Interest</t>
        </is>
      </c>
      <c r="B609" s="5" t="n">
        <v>181</v>
      </c>
      <c r="C609" s="5" t="n">
        <v>163</v>
      </c>
      <c r="D609" s="5" t="n">
        <v>151</v>
      </c>
      <c r="E609" s="5" t="n">
        <v>117</v>
      </c>
    </row>
    <row r="610">
      <c r="A610" s="4" t="inlineStr">
        <is>
          <t>Finance Leases Portfolio Segment [Member] | Pass Rated [Member]</t>
        </is>
      </c>
      <c r="B610" s="4" t="inlineStr">
        <is>
          <t xml:space="preserve"> </t>
        </is>
      </c>
      <c r="C610" s="4" t="inlineStr">
        <is>
          <t xml:space="preserve"> </t>
        </is>
      </c>
      <c r="D610" s="4" t="inlineStr">
        <is>
          <t xml:space="preserve"> </t>
        </is>
      </c>
      <c r="E610" s="4" t="inlineStr">
        <is>
          <t xml:space="preserve"> </t>
        </is>
      </c>
    </row>
    <row r="611">
      <c r="A611" s="3" t="inlineStr">
        <is>
          <t>Financing Receivable, Impaired [Line Items]</t>
        </is>
      </c>
      <c r="B611" s="4" t="inlineStr">
        <is>
          <t xml:space="preserve"> </t>
        </is>
      </c>
      <c r="C611" s="4" t="inlineStr">
        <is>
          <t xml:space="preserve"> </t>
        </is>
      </c>
      <c r="D611" s="4" t="inlineStr">
        <is>
          <t xml:space="preserve"> </t>
        </is>
      </c>
      <c r="E611" s="4" t="inlineStr">
        <is>
          <t xml:space="preserve"> </t>
        </is>
      </c>
    </row>
    <row r="612">
      <c r="A612" s="4" t="inlineStr">
        <is>
          <t>Financing Receivable, Excluding Accrued Interest, before Allowance for Credit Loss</t>
        </is>
      </c>
      <c r="B612" s="5" t="n">
        <v>28528</v>
      </c>
      <c r="C612" s="4" t="inlineStr">
        <is>
          <t xml:space="preserve"> </t>
        </is>
      </c>
      <c r="D612" s="5" t="n">
        <v>29487</v>
      </c>
      <c r="E612" s="4" t="inlineStr">
        <is>
          <t xml:space="preserve"> </t>
        </is>
      </c>
    </row>
    <row r="613">
      <c r="A613" s="4" t="inlineStr">
        <is>
          <t>Financing Receivable, Excluding Accrued Interest, Year One, Originated, Current Fiscal Year</t>
        </is>
      </c>
      <c r="B613" s="5" t="n">
        <v>4558</v>
      </c>
      <c r="C613" s="4" t="inlineStr">
        <is>
          <t xml:space="preserve"> </t>
        </is>
      </c>
      <c r="D613" s="5" t="n">
        <v>17537</v>
      </c>
      <c r="E613" s="4" t="inlineStr">
        <is>
          <t xml:space="preserve"> </t>
        </is>
      </c>
    </row>
    <row r="614">
      <c r="A614" s="4" t="inlineStr">
        <is>
          <t>Financing Receivable, Excluding Accrued Interest, Year Two, Originated, Fiscal Year before Current Fiscal Year</t>
        </is>
      </c>
      <c r="B614" s="5" t="n">
        <v>13514</v>
      </c>
      <c r="C614" s="4" t="inlineStr">
        <is>
          <t xml:space="preserve"> </t>
        </is>
      </c>
      <c r="D614" s="5" t="n">
        <v>5868</v>
      </c>
      <c r="E614" s="4" t="inlineStr">
        <is>
          <t xml:space="preserve"> </t>
        </is>
      </c>
    </row>
    <row r="615">
      <c r="A615" s="4" t="inlineStr">
        <is>
          <t>Financing Receivable, Excluding Accrued Interest, Year Three, Originated, Two Years before Current Fiscal Year</t>
        </is>
      </c>
      <c r="B615" s="5" t="n">
        <v>5374</v>
      </c>
      <c r="C615" s="4" t="inlineStr">
        <is>
          <t xml:space="preserve"> </t>
        </is>
      </c>
      <c r="D615" s="5" t="n">
        <v>3557</v>
      </c>
      <c r="E615" s="4" t="inlineStr">
        <is>
          <t xml:space="preserve"> </t>
        </is>
      </c>
    </row>
    <row r="616">
      <c r="A616" s="4" t="inlineStr">
        <is>
          <t>Financing Receivable, Excluding Accrued Interest, Year Four, Originated, Three Years before Current Fiscal Year</t>
        </is>
      </c>
      <c r="B616" s="5" t="n">
        <v>3067</v>
      </c>
      <c r="C616" s="4" t="inlineStr">
        <is>
          <t xml:space="preserve"> </t>
        </is>
      </c>
      <c r="D616" s="5" t="n">
        <v>1243</v>
      </c>
      <c r="E616" s="4" t="inlineStr">
        <is>
          <t xml:space="preserve"> </t>
        </is>
      </c>
    </row>
    <row r="617">
      <c r="A617" s="4" t="inlineStr">
        <is>
          <t>Financing Receivable, Excluding Accrued Interest, Year Five, Originated, Four Years before Current Fiscal Year</t>
        </is>
      </c>
      <c r="B617" s="5" t="n">
        <v>1021</v>
      </c>
      <c r="C617" s="4" t="inlineStr">
        <is>
          <t xml:space="preserve"> </t>
        </is>
      </c>
      <c r="D617" s="5" t="n">
        <v>967</v>
      </c>
      <c r="E617" s="4" t="inlineStr">
        <is>
          <t xml:space="preserve"> </t>
        </is>
      </c>
    </row>
    <row r="618">
      <c r="A618" s="4" t="inlineStr">
        <is>
          <t>Financing Receivable, Excluding Accrued Interest, Originated, More than Five Years before Current Fiscal Year</t>
        </is>
      </c>
      <c r="B618" s="5" t="n">
        <v>994</v>
      </c>
      <c r="C618" s="4" t="inlineStr">
        <is>
          <t xml:space="preserve"> </t>
        </is>
      </c>
      <c r="D618" s="5" t="n">
        <v>315</v>
      </c>
      <c r="E618" s="4" t="inlineStr">
        <is>
          <t xml:space="preserve"> </t>
        </is>
      </c>
    </row>
    <row r="619">
      <c r="A619" s="4" t="inlineStr">
        <is>
          <t>Financing Receivable, Excluding Accrued Interest, Revolving</t>
        </is>
      </c>
      <c r="B619" s="5" t="n">
        <v>0</v>
      </c>
      <c r="C619" s="4" t="inlineStr">
        <is>
          <t xml:space="preserve"> </t>
        </is>
      </c>
      <c r="D619" s="5" t="n">
        <v>0</v>
      </c>
      <c r="E619" s="4" t="inlineStr">
        <is>
          <t xml:space="preserve"> </t>
        </is>
      </c>
    </row>
    <row r="620">
      <c r="A620" s="4" t="inlineStr">
        <is>
          <t>Finance Leases Portfolio Segment [Member] | 5 Rated [Member]</t>
        </is>
      </c>
      <c r="B620" s="4" t="inlineStr">
        <is>
          <t xml:space="preserve"> </t>
        </is>
      </c>
      <c r="C620" s="4" t="inlineStr">
        <is>
          <t xml:space="preserve"> </t>
        </is>
      </c>
      <c r="D620" s="4" t="inlineStr">
        <is>
          <t xml:space="preserve"> </t>
        </is>
      </c>
      <c r="E620" s="4" t="inlineStr">
        <is>
          <t xml:space="preserve"> </t>
        </is>
      </c>
    </row>
    <row r="621">
      <c r="A621" s="3" t="inlineStr">
        <is>
          <t>Financing Receivable, Impaired [Line Items]</t>
        </is>
      </c>
      <c r="B621" s="4" t="inlineStr">
        <is>
          <t xml:space="preserve"> </t>
        </is>
      </c>
      <c r="C621" s="4" t="inlineStr">
        <is>
          <t xml:space="preserve"> </t>
        </is>
      </c>
      <c r="D621" s="4" t="inlineStr">
        <is>
          <t xml:space="preserve"> </t>
        </is>
      </c>
      <c r="E621" s="4" t="inlineStr">
        <is>
          <t xml:space="preserve"> </t>
        </is>
      </c>
    </row>
    <row r="622">
      <c r="A622" s="4" t="inlineStr">
        <is>
          <t>Financing Receivable, Excluding Accrued Interest, before Allowance for Credit Loss</t>
        </is>
      </c>
      <c r="B622" s="5" t="n">
        <v>299</v>
      </c>
      <c r="C622" s="4" t="inlineStr">
        <is>
          <t xml:space="preserve"> </t>
        </is>
      </c>
      <c r="D622" s="5" t="n">
        <v>325</v>
      </c>
      <c r="E622" s="4" t="inlineStr">
        <is>
          <t xml:space="preserve"> </t>
        </is>
      </c>
    </row>
    <row r="623">
      <c r="A623" s="4" t="inlineStr">
        <is>
          <t>Financing Receivable, Excluding Accrued Interest, Year One, Originated, Current Fiscal Year</t>
        </is>
      </c>
      <c r="B623" s="5" t="n">
        <v>0</v>
      </c>
      <c r="C623" s="4" t="inlineStr">
        <is>
          <t xml:space="preserve"> </t>
        </is>
      </c>
      <c r="D623" s="5" t="n">
        <v>0</v>
      </c>
      <c r="E623" s="4" t="inlineStr">
        <is>
          <t xml:space="preserve"> </t>
        </is>
      </c>
    </row>
    <row r="624">
      <c r="A624" s="4" t="inlineStr">
        <is>
          <t>Financing Receivable, Excluding Accrued Interest, Year Two, Originated, Fiscal Year before Current Fiscal Year</t>
        </is>
      </c>
      <c r="B624" s="5" t="n">
        <v>0</v>
      </c>
      <c r="C624" s="4" t="inlineStr">
        <is>
          <t xml:space="preserve"> </t>
        </is>
      </c>
      <c r="D624" s="5" t="n">
        <v>46</v>
      </c>
      <c r="E624" s="4" t="inlineStr">
        <is>
          <t xml:space="preserve"> </t>
        </is>
      </c>
    </row>
    <row r="625">
      <c r="A625" s="4" t="inlineStr">
        <is>
          <t>Financing Receivable, Excluding Accrued Interest, Year Three, Originated, Two Years before Current Fiscal Year</t>
        </is>
      </c>
      <c r="B625" s="5" t="n">
        <v>43</v>
      </c>
      <c r="C625" s="4" t="inlineStr">
        <is>
          <t xml:space="preserve"> </t>
        </is>
      </c>
      <c r="D625" s="5" t="n">
        <v>251</v>
      </c>
      <c r="E625" s="4" t="inlineStr">
        <is>
          <t xml:space="preserve"> </t>
        </is>
      </c>
    </row>
    <row r="626">
      <c r="A626" s="4" t="inlineStr">
        <is>
          <t>Financing Receivable, Excluding Accrued Interest, Year Four, Originated, Three Years before Current Fiscal Year</t>
        </is>
      </c>
      <c r="B626" s="5" t="n">
        <v>232</v>
      </c>
      <c r="C626" s="4" t="inlineStr">
        <is>
          <t xml:space="preserve"> </t>
        </is>
      </c>
      <c r="D626" s="5" t="n">
        <v>0</v>
      </c>
      <c r="E626" s="4" t="inlineStr">
        <is>
          <t xml:space="preserve"> </t>
        </is>
      </c>
    </row>
    <row r="627">
      <c r="A627" s="4" t="inlineStr">
        <is>
          <t>Financing Receivable, Excluding Accrued Interest, Year Five, Originated, Four Years before Current Fiscal Year</t>
        </is>
      </c>
      <c r="B627" s="5" t="n">
        <v>0</v>
      </c>
      <c r="C627" s="4" t="inlineStr">
        <is>
          <t xml:space="preserve"> </t>
        </is>
      </c>
      <c r="D627" s="5" t="n">
        <v>28</v>
      </c>
      <c r="E627" s="4" t="inlineStr">
        <is>
          <t xml:space="preserve"> </t>
        </is>
      </c>
    </row>
    <row r="628">
      <c r="A628" s="4" t="inlineStr">
        <is>
          <t>Financing Receivable, Excluding Accrued Interest, Originated, More than Five Years before Current Fiscal Year</t>
        </is>
      </c>
      <c r="B628" s="5" t="n">
        <v>24</v>
      </c>
      <c r="C628" s="4" t="inlineStr">
        <is>
          <t xml:space="preserve"> </t>
        </is>
      </c>
      <c r="D628" s="5" t="n">
        <v>0</v>
      </c>
      <c r="E628" s="4" t="inlineStr">
        <is>
          <t xml:space="preserve"> </t>
        </is>
      </c>
    </row>
    <row r="629">
      <c r="A629" s="4" t="inlineStr">
        <is>
          <t>Financing Receivable, Excluding Accrued Interest, Revolving</t>
        </is>
      </c>
      <c r="B629" s="5" t="n">
        <v>0</v>
      </c>
      <c r="C629" s="4" t="inlineStr">
        <is>
          <t xml:space="preserve"> </t>
        </is>
      </c>
      <c r="D629" s="5" t="n">
        <v>0</v>
      </c>
      <c r="E629" s="4" t="inlineStr">
        <is>
          <t xml:space="preserve"> </t>
        </is>
      </c>
    </row>
    <row r="630">
      <c r="A630" s="4" t="inlineStr">
        <is>
          <t>Finance Leases Portfolio Segment [Member] | 6 Rated [Member]</t>
        </is>
      </c>
      <c r="B630" s="4" t="inlineStr">
        <is>
          <t xml:space="preserve"> </t>
        </is>
      </c>
      <c r="C630" s="4" t="inlineStr">
        <is>
          <t xml:space="preserve"> </t>
        </is>
      </c>
      <c r="D630" s="4" t="inlineStr">
        <is>
          <t xml:space="preserve"> </t>
        </is>
      </c>
      <c r="E630" s="4" t="inlineStr">
        <is>
          <t xml:space="preserve"> </t>
        </is>
      </c>
    </row>
    <row r="631">
      <c r="A631" s="3" t="inlineStr">
        <is>
          <t>Financing Receivable, Impaired [Line Items]</t>
        </is>
      </c>
      <c r="B631" s="4" t="inlineStr">
        <is>
          <t xml:space="preserve"> </t>
        </is>
      </c>
      <c r="C631" s="4" t="inlineStr">
        <is>
          <t xml:space="preserve"> </t>
        </is>
      </c>
      <c r="D631" s="4" t="inlineStr">
        <is>
          <t xml:space="preserve"> </t>
        </is>
      </c>
      <c r="E631" s="4" t="inlineStr">
        <is>
          <t xml:space="preserve"> </t>
        </is>
      </c>
    </row>
    <row r="632">
      <c r="A632" s="4" t="inlineStr">
        <is>
          <t>Financing Receivable, Excluding Accrued Interest, before Allowance for Credit Loss</t>
        </is>
      </c>
      <c r="B632" s="5" t="n">
        <v>10</v>
      </c>
      <c r="C632" s="4" t="inlineStr">
        <is>
          <t xml:space="preserve"> </t>
        </is>
      </c>
      <c r="D632" s="5" t="n">
        <v>17</v>
      </c>
      <c r="E632" s="4" t="inlineStr">
        <is>
          <t xml:space="preserve"> </t>
        </is>
      </c>
    </row>
    <row r="633">
      <c r="A633" s="4" t="inlineStr">
        <is>
          <t>Financing Receivable, Excluding Accrued Interest, Year One, Originated, Current Fiscal Year</t>
        </is>
      </c>
      <c r="B633" s="5" t="n">
        <v>0</v>
      </c>
      <c r="C633" s="4" t="inlineStr">
        <is>
          <t xml:space="preserve"> </t>
        </is>
      </c>
      <c r="D633" s="5" t="n">
        <v>17</v>
      </c>
      <c r="E633" s="4" t="inlineStr">
        <is>
          <t xml:space="preserve"> </t>
        </is>
      </c>
    </row>
    <row r="634">
      <c r="A634" s="4" t="inlineStr">
        <is>
          <t>Financing Receivable, Excluding Accrued Interest, Year Two, Originated, Fiscal Year before Current Fiscal Year</t>
        </is>
      </c>
      <c r="B634" s="5" t="n">
        <v>10</v>
      </c>
      <c r="C634" s="4" t="inlineStr">
        <is>
          <t xml:space="preserve"> </t>
        </is>
      </c>
      <c r="D634" s="5" t="n">
        <v>0</v>
      </c>
      <c r="E634" s="4" t="inlineStr">
        <is>
          <t xml:space="preserve"> </t>
        </is>
      </c>
    </row>
    <row r="635">
      <c r="A635" s="4" t="inlineStr">
        <is>
          <t>Financing Receivable, Excluding Accrued Interest, Year Three, Originated, Two Years before Current Fiscal Year</t>
        </is>
      </c>
      <c r="B635" s="5" t="n">
        <v>0</v>
      </c>
      <c r="C635" s="4" t="inlineStr">
        <is>
          <t xml:space="preserve"> </t>
        </is>
      </c>
      <c r="D635" s="5" t="n">
        <v>0</v>
      </c>
      <c r="E635" s="4" t="inlineStr">
        <is>
          <t xml:space="preserve"> </t>
        </is>
      </c>
    </row>
    <row r="636">
      <c r="A636" s="4" t="inlineStr">
        <is>
          <t>Financing Receivable, Excluding Accrued Interest, Year Four, Originated, Three Years before Current Fiscal Year</t>
        </is>
      </c>
      <c r="B636" s="5" t="n">
        <v>0</v>
      </c>
      <c r="C636" s="4" t="inlineStr">
        <is>
          <t xml:space="preserve"> </t>
        </is>
      </c>
      <c r="D636" s="5" t="n">
        <v>0</v>
      </c>
      <c r="E636" s="4" t="inlineStr">
        <is>
          <t xml:space="preserve"> </t>
        </is>
      </c>
    </row>
    <row r="637">
      <c r="A637" s="4" t="inlineStr">
        <is>
          <t>Financing Receivable, Excluding Accrued Interest, Year Five, Originated, Four Years before Current Fiscal Year</t>
        </is>
      </c>
      <c r="B637" s="5" t="n">
        <v>0</v>
      </c>
      <c r="C637" s="4" t="inlineStr">
        <is>
          <t xml:space="preserve"> </t>
        </is>
      </c>
      <c r="D637" s="5" t="n">
        <v>0</v>
      </c>
      <c r="E637" s="4" t="inlineStr">
        <is>
          <t xml:space="preserve"> </t>
        </is>
      </c>
    </row>
    <row r="638">
      <c r="A638" s="4" t="inlineStr">
        <is>
          <t>Financing Receivable, Excluding Accrued Interest, Originated, More than Five Years before Current Fiscal Year</t>
        </is>
      </c>
      <c r="B638" s="5" t="n">
        <v>0</v>
      </c>
      <c r="C638" s="4" t="inlineStr">
        <is>
          <t xml:space="preserve"> </t>
        </is>
      </c>
      <c r="D638" s="5" t="n">
        <v>0</v>
      </c>
      <c r="E638" s="4" t="inlineStr">
        <is>
          <t xml:space="preserve"> </t>
        </is>
      </c>
    </row>
    <row r="639">
      <c r="A639" s="4" t="inlineStr">
        <is>
          <t>Financing Receivable, Excluding Accrued Interest, Revolving</t>
        </is>
      </c>
      <c r="B639" s="5" t="n">
        <v>0</v>
      </c>
      <c r="C639" s="4" t="inlineStr">
        <is>
          <t xml:space="preserve"> </t>
        </is>
      </c>
      <c r="D639" s="5" t="n">
        <v>0</v>
      </c>
      <c r="E639" s="4" t="inlineStr">
        <is>
          <t xml:space="preserve"> </t>
        </is>
      </c>
    </row>
    <row r="640">
      <c r="A640" s="4" t="inlineStr">
        <is>
          <t>Finance Leases Portfolio Segment [Member] | Impaired [Member]</t>
        </is>
      </c>
      <c r="B640" s="4" t="inlineStr">
        <is>
          <t xml:space="preserve"> </t>
        </is>
      </c>
      <c r="C640" s="4" t="inlineStr">
        <is>
          <t xml:space="preserve"> </t>
        </is>
      </c>
      <c r="D640" s="4" t="inlineStr">
        <is>
          <t xml:space="preserve"> </t>
        </is>
      </c>
      <c r="E640" s="4" t="inlineStr">
        <is>
          <t xml:space="preserve"> </t>
        </is>
      </c>
    </row>
    <row r="641">
      <c r="A641" s="3" t="inlineStr">
        <is>
          <t>Financing Receivable, Impaired [Line Items]</t>
        </is>
      </c>
      <c r="B641" s="4" t="inlineStr">
        <is>
          <t xml:space="preserve"> </t>
        </is>
      </c>
      <c r="C641" s="4" t="inlineStr">
        <is>
          <t xml:space="preserve"> </t>
        </is>
      </c>
      <c r="D641" s="4" t="inlineStr">
        <is>
          <t xml:space="preserve"> </t>
        </is>
      </c>
      <c r="E641" s="4" t="inlineStr">
        <is>
          <t xml:space="preserve"> </t>
        </is>
      </c>
    </row>
    <row r="642">
      <c r="A642" s="4" t="inlineStr">
        <is>
          <t>Financing Receivable, Excluding Accrued Interest, before Allowance for Credit Loss</t>
        </is>
      </c>
      <c r="B642" s="5" t="n">
        <v>0</v>
      </c>
      <c r="C642" s="4" t="inlineStr">
        <is>
          <t xml:space="preserve"> </t>
        </is>
      </c>
      <c r="D642" s="5" t="n">
        <v>0</v>
      </c>
      <c r="E642" s="4" t="inlineStr">
        <is>
          <t xml:space="preserve"> </t>
        </is>
      </c>
    </row>
    <row r="643">
      <c r="A643" s="4" t="inlineStr">
        <is>
          <t>Financing Receivable, Excluding Accrued Interest, Year One, Originated, Current Fiscal Year</t>
        </is>
      </c>
      <c r="B643" s="5" t="n">
        <v>0</v>
      </c>
      <c r="C643" s="4" t="inlineStr">
        <is>
          <t xml:space="preserve"> </t>
        </is>
      </c>
      <c r="D643" s="5" t="n">
        <v>0</v>
      </c>
      <c r="E643" s="4" t="inlineStr">
        <is>
          <t xml:space="preserve"> </t>
        </is>
      </c>
    </row>
    <row r="644">
      <c r="A644" s="4" t="inlineStr">
        <is>
          <t>Financing Receivable, Excluding Accrued Interest, Year Two, Originated, Fiscal Year before Current Fiscal Year</t>
        </is>
      </c>
      <c r="B644" s="5" t="n">
        <v>0</v>
      </c>
      <c r="C644" s="4" t="inlineStr">
        <is>
          <t xml:space="preserve"> </t>
        </is>
      </c>
      <c r="D644" s="5" t="n">
        <v>0</v>
      </c>
      <c r="E644" s="4" t="inlineStr">
        <is>
          <t xml:space="preserve"> </t>
        </is>
      </c>
    </row>
    <row r="645">
      <c r="A645" s="4" t="inlineStr">
        <is>
          <t>Financing Receivable, Excluding Accrued Interest, Year Three, Originated, Two Years before Current Fiscal Year</t>
        </is>
      </c>
      <c r="B645" s="5" t="n">
        <v>0</v>
      </c>
      <c r="C645" s="4" t="inlineStr">
        <is>
          <t xml:space="preserve"> </t>
        </is>
      </c>
      <c r="D645" s="5" t="n">
        <v>0</v>
      </c>
      <c r="E645" s="4" t="inlineStr">
        <is>
          <t xml:space="preserve"> </t>
        </is>
      </c>
    </row>
    <row r="646">
      <c r="A646" s="4" t="inlineStr">
        <is>
          <t>Financing Receivable, Excluding Accrued Interest, Year Four, Originated, Three Years before Current Fiscal Year</t>
        </is>
      </c>
      <c r="B646" s="5" t="n">
        <v>0</v>
      </c>
      <c r="C646" s="4" t="inlineStr">
        <is>
          <t xml:space="preserve"> </t>
        </is>
      </c>
      <c r="D646" s="5" t="n">
        <v>0</v>
      </c>
      <c r="E646" s="4" t="inlineStr">
        <is>
          <t xml:space="preserve"> </t>
        </is>
      </c>
    </row>
    <row r="647">
      <c r="A647" s="4" t="inlineStr">
        <is>
          <t>Financing Receivable, Excluding Accrued Interest, Year Five, Originated, Four Years before Current Fiscal Year</t>
        </is>
      </c>
      <c r="B647" s="5" t="n">
        <v>0</v>
      </c>
      <c r="C647" s="4" t="inlineStr">
        <is>
          <t xml:space="preserve"> </t>
        </is>
      </c>
      <c r="D647" s="5" t="n">
        <v>0</v>
      </c>
      <c r="E647" s="4" t="inlineStr">
        <is>
          <t xml:space="preserve"> </t>
        </is>
      </c>
    </row>
    <row r="648">
      <c r="A648" s="4" t="inlineStr">
        <is>
          <t>Financing Receivable, Excluding Accrued Interest, Originated, More than Five Years before Current Fiscal Year</t>
        </is>
      </c>
      <c r="B648" s="5" t="n">
        <v>0</v>
      </c>
      <c r="C648" s="4" t="inlineStr">
        <is>
          <t xml:space="preserve"> </t>
        </is>
      </c>
      <c r="D648" s="5" t="n">
        <v>0</v>
      </c>
      <c r="E648" s="4" t="inlineStr">
        <is>
          <t xml:space="preserve"> </t>
        </is>
      </c>
    </row>
    <row r="649">
      <c r="A649" s="4" t="inlineStr">
        <is>
          <t>Financing Receivable, Excluding Accrued Interest, Revolving</t>
        </is>
      </c>
      <c r="B649" s="5" t="n">
        <v>0</v>
      </c>
      <c r="C649" s="4" t="inlineStr">
        <is>
          <t xml:space="preserve"> </t>
        </is>
      </c>
      <c r="D649" s="5" t="n">
        <v>0</v>
      </c>
      <c r="E649" s="4" t="inlineStr">
        <is>
          <t xml:space="preserve"> </t>
        </is>
      </c>
    </row>
    <row r="650">
      <c r="A650" s="4" t="inlineStr">
        <is>
          <t>Finance Leases Portfolio Segment [Member] | Real Estate [Member]</t>
        </is>
      </c>
      <c r="B650" s="4" t="inlineStr">
        <is>
          <t xml:space="preserve"> </t>
        </is>
      </c>
      <c r="C650" s="4" t="inlineStr">
        <is>
          <t xml:space="preserve"> </t>
        </is>
      </c>
      <c r="D650" s="4" t="inlineStr">
        <is>
          <t xml:space="preserve"> </t>
        </is>
      </c>
      <c r="E650" s="4" t="inlineStr">
        <is>
          <t xml:space="preserve"> </t>
        </is>
      </c>
    </row>
    <row r="651">
      <c r="A651" s="3" t="inlineStr">
        <is>
          <t>Financing Receivable, Impaired [Line Items]</t>
        </is>
      </c>
      <c r="B651" s="4" t="inlineStr">
        <is>
          <t xml:space="preserve"> </t>
        </is>
      </c>
      <c r="C651" s="4" t="inlineStr">
        <is>
          <t xml:space="preserve"> </t>
        </is>
      </c>
      <c r="D651" s="4" t="inlineStr">
        <is>
          <t xml:space="preserve"> </t>
        </is>
      </c>
      <c r="E651" s="4" t="inlineStr">
        <is>
          <t xml:space="preserve"> </t>
        </is>
      </c>
    </row>
    <row r="652">
      <c r="A652" s="4" t="inlineStr">
        <is>
          <t>Impaired Financing Receivable Amortized Cost</t>
        </is>
      </c>
      <c r="B652" s="5" t="n">
        <v>0</v>
      </c>
      <c r="C652" s="4" t="inlineStr">
        <is>
          <t xml:space="preserve"> </t>
        </is>
      </c>
      <c r="D652" s="5" t="n">
        <v>0</v>
      </c>
      <c r="E652" s="4" t="inlineStr">
        <is>
          <t xml:space="preserve"> </t>
        </is>
      </c>
    </row>
    <row r="653">
      <c r="A653" s="4" t="inlineStr">
        <is>
          <t>Finance Leases Portfolio Segment [Member] | Business Assets</t>
        </is>
      </c>
      <c r="B653" s="4" t="inlineStr">
        <is>
          <t xml:space="preserve"> </t>
        </is>
      </c>
      <c r="C653" s="4" t="inlineStr">
        <is>
          <t xml:space="preserve"> </t>
        </is>
      </c>
      <c r="D653" s="4" t="inlineStr">
        <is>
          <t xml:space="preserve"> </t>
        </is>
      </c>
      <c r="E653" s="4" t="inlineStr">
        <is>
          <t xml:space="preserve"> </t>
        </is>
      </c>
    </row>
    <row r="654">
      <c r="A654" s="3" t="inlineStr">
        <is>
          <t>Financing Receivable, Impaired [Line Items]</t>
        </is>
      </c>
      <c r="B654" s="4" t="inlineStr">
        <is>
          <t xml:space="preserve"> </t>
        </is>
      </c>
      <c r="C654" s="4" t="inlineStr">
        <is>
          <t xml:space="preserve"> </t>
        </is>
      </c>
      <c r="D654" s="4" t="inlineStr">
        <is>
          <t xml:space="preserve"> </t>
        </is>
      </c>
      <c r="E654" s="4" t="inlineStr">
        <is>
          <t xml:space="preserve"> </t>
        </is>
      </c>
    </row>
    <row r="655">
      <c r="A655" s="4" t="inlineStr">
        <is>
          <t>Impaired Financing Receivable Amortized Cost</t>
        </is>
      </c>
      <c r="B655" s="5" t="n">
        <v>10</v>
      </c>
      <c r="C655" s="4" t="inlineStr">
        <is>
          <t xml:space="preserve"> </t>
        </is>
      </c>
      <c r="D655" s="5" t="n">
        <v>17</v>
      </c>
      <c r="E655" s="4" t="inlineStr">
        <is>
          <t xml:space="preserve"> </t>
        </is>
      </c>
    </row>
    <row r="656">
      <c r="A656" s="4" t="inlineStr">
        <is>
          <t>Finance Leases Portfolio Segment [Member] | Other Collateral</t>
        </is>
      </c>
      <c r="B656" s="4" t="inlineStr">
        <is>
          <t xml:space="preserve"> </t>
        </is>
      </c>
      <c r="C656" s="4" t="inlineStr">
        <is>
          <t xml:space="preserve"> </t>
        </is>
      </c>
      <c r="D656" s="4" t="inlineStr">
        <is>
          <t xml:space="preserve"> </t>
        </is>
      </c>
      <c r="E656" s="4" t="inlineStr">
        <is>
          <t xml:space="preserve"> </t>
        </is>
      </c>
    </row>
    <row r="657">
      <c r="A657" s="3" t="inlineStr">
        <is>
          <t>Financing Receivable, Impaired [Line Items]</t>
        </is>
      </c>
      <c r="B657" s="4" t="inlineStr">
        <is>
          <t xml:space="preserve"> </t>
        </is>
      </c>
      <c r="C657" s="4" t="inlineStr">
        <is>
          <t xml:space="preserve"> </t>
        </is>
      </c>
      <c r="D657" s="4" t="inlineStr">
        <is>
          <t xml:space="preserve"> </t>
        </is>
      </c>
      <c r="E657" s="4" t="inlineStr">
        <is>
          <t xml:space="preserve"> </t>
        </is>
      </c>
    </row>
    <row r="658">
      <c r="A658" s="4" t="inlineStr">
        <is>
          <t>Impaired Financing Receivable Amortized Cost</t>
        </is>
      </c>
      <c r="B658" s="5" t="n">
        <v>0</v>
      </c>
      <c r="C658" s="4" t="inlineStr">
        <is>
          <t xml:space="preserve"> </t>
        </is>
      </c>
      <c r="D658" s="5" t="n">
        <v>0</v>
      </c>
      <c r="E658" s="4" t="inlineStr">
        <is>
          <t xml:space="preserve"> </t>
        </is>
      </c>
    </row>
    <row r="659">
      <c r="A659" s="4" t="inlineStr">
        <is>
          <t>Finance Leases Portfolio Segment [Member] | Collateral Pledged [Member]</t>
        </is>
      </c>
      <c r="B659" s="4" t="inlineStr">
        <is>
          <t xml:space="preserve"> </t>
        </is>
      </c>
      <c r="C659" s="4" t="inlineStr">
        <is>
          <t xml:space="preserve"> </t>
        </is>
      </c>
      <c r="D659" s="4" t="inlineStr">
        <is>
          <t xml:space="preserve"> </t>
        </is>
      </c>
      <c r="E659" s="4" t="inlineStr">
        <is>
          <t xml:space="preserve"> </t>
        </is>
      </c>
    </row>
    <row r="660">
      <c r="A660" s="3" t="inlineStr">
        <is>
          <t>Financing Receivable, Impaired [Line Items]</t>
        </is>
      </c>
      <c r="B660" s="4" t="inlineStr">
        <is>
          <t xml:space="preserve"> </t>
        </is>
      </c>
      <c r="C660" s="4" t="inlineStr">
        <is>
          <t xml:space="preserve"> </t>
        </is>
      </c>
      <c r="D660" s="4" t="inlineStr">
        <is>
          <t xml:space="preserve"> </t>
        </is>
      </c>
      <c r="E660" s="4" t="inlineStr">
        <is>
          <t xml:space="preserve"> </t>
        </is>
      </c>
    </row>
    <row r="661">
      <c r="A661" s="4" t="inlineStr">
        <is>
          <t>Impaired Financing Receivable Amortized Cost</t>
        </is>
      </c>
      <c r="B661" s="5" t="n">
        <v>10</v>
      </c>
      <c r="C661" s="4" t="inlineStr">
        <is>
          <t xml:space="preserve"> </t>
        </is>
      </c>
      <c r="D661" s="5" t="n">
        <v>17</v>
      </c>
      <c r="E661" s="4" t="inlineStr">
        <is>
          <t xml:space="preserve"> </t>
        </is>
      </c>
    </row>
    <row r="662">
      <c r="A662" s="4" t="inlineStr">
        <is>
          <t>Finance Leases Portfolio Segment [Member] | Nonperforming Financial Instruments [Member]</t>
        </is>
      </c>
      <c r="B662" s="4" t="inlineStr">
        <is>
          <t xml:space="preserve"> </t>
        </is>
      </c>
      <c r="C662" s="4" t="inlineStr">
        <is>
          <t xml:space="preserve"> </t>
        </is>
      </c>
      <c r="D662" s="4" t="inlineStr">
        <is>
          <t xml:space="preserve"> </t>
        </is>
      </c>
      <c r="E662" s="4" t="inlineStr">
        <is>
          <t xml:space="preserve"> </t>
        </is>
      </c>
    </row>
    <row r="663">
      <c r="A663" s="3" t="inlineStr">
        <is>
          <t>Financing Receivable, Impaired [Line Items]</t>
        </is>
      </c>
      <c r="B663" s="4" t="inlineStr">
        <is>
          <t xml:space="preserve"> </t>
        </is>
      </c>
      <c r="C663" s="4" t="inlineStr">
        <is>
          <t xml:space="preserve"> </t>
        </is>
      </c>
      <c r="D663" s="4" t="inlineStr">
        <is>
          <t xml:space="preserve"> </t>
        </is>
      </c>
      <c r="E663" s="4" t="inlineStr">
        <is>
          <t xml:space="preserve"> </t>
        </is>
      </c>
    </row>
    <row r="664">
      <c r="A664" s="4" t="inlineStr">
        <is>
          <t>Financing Receivable, Allowance for Credit Loss, Excluding Accrued Interest</t>
        </is>
      </c>
      <c r="B664" s="5" t="n">
        <v>0</v>
      </c>
      <c r="C664" s="4" t="inlineStr">
        <is>
          <t xml:space="preserve"> </t>
        </is>
      </c>
      <c r="D664" s="5" t="n">
        <v>0</v>
      </c>
      <c r="E664" s="4" t="inlineStr">
        <is>
          <t xml:space="preserve"> </t>
        </is>
      </c>
    </row>
    <row r="665">
      <c r="A665" s="4" t="inlineStr">
        <is>
          <t>Bank Overdrafts</t>
        </is>
      </c>
      <c r="B665" s="4" t="inlineStr">
        <is>
          <t xml:space="preserve"> </t>
        </is>
      </c>
      <c r="C665" s="4" t="inlineStr">
        <is>
          <t xml:space="preserve"> </t>
        </is>
      </c>
      <c r="D665" s="4" t="inlineStr">
        <is>
          <t xml:space="preserve"> </t>
        </is>
      </c>
      <c r="E665" s="4" t="inlineStr">
        <is>
          <t xml:space="preserve"> </t>
        </is>
      </c>
    </row>
    <row r="666">
      <c r="A666" s="3" t="inlineStr">
        <is>
          <t>Financing Receivable, Impaired [Line Items]</t>
        </is>
      </c>
      <c r="B666" s="4" t="inlineStr">
        <is>
          <t xml:space="preserve"> </t>
        </is>
      </c>
      <c r="C666" s="4" t="inlineStr">
        <is>
          <t xml:space="preserve"> </t>
        </is>
      </c>
      <c r="D666" s="4" t="inlineStr">
        <is>
          <t xml:space="preserve"> </t>
        </is>
      </c>
      <c r="E666" s="4" t="inlineStr">
        <is>
          <t xml:space="preserve"> </t>
        </is>
      </c>
    </row>
    <row r="667">
      <c r="A667" s="4" t="inlineStr">
        <is>
          <t>Financing Receivable, Excluding Accrued Interest, before Allowance for Credit Loss</t>
        </is>
      </c>
      <c r="B667" s="5" t="n">
        <v>1068</v>
      </c>
      <c r="C667" s="4" t="inlineStr">
        <is>
          <t xml:space="preserve"> </t>
        </is>
      </c>
      <c r="D667" s="5" t="n">
        <v>1475</v>
      </c>
      <c r="E667" s="4" t="inlineStr">
        <is>
          <t xml:space="preserve"> </t>
        </is>
      </c>
    </row>
    <row r="668">
      <c r="A668" s="4" t="inlineStr">
        <is>
          <t>Financing Receivable, Excluding Accrued Interest, Year One, Originated, Current Fiscal Year</t>
        </is>
      </c>
      <c r="B668" s="5" t="n">
        <v>1068</v>
      </c>
      <c r="C668" s="4" t="inlineStr">
        <is>
          <t xml:space="preserve"> </t>
        </is>
      </c>
      <c r="D668" s="5" t="n">
        <v>1475</v>
      </c>
      <c r="E668" s="4" t="inlineStr">
        <is>
          <t xml:space="preserve"> </t>
        </is>
      </c>
    </row>
    <row r="669">
      <c r="A669" s="4" t="inlineStr">
        <is>
          <t>Financing Receivable, Excluding Accrued Interest, Year Two, Originated, Fiscal Year before Current Fiscal Year</t>
        </is>
      </c>
      <c r="B669" s="5" t="n">
        <v>0</v>
      </c>
      <c r="C669" s="4" t="inlineStr">
        <is>
          <t xml:space="preserve"> </t>
        </is>
      </c>
      <c r="D669" s="5" t="n">
        <v>0</v>
      </c>
      <c r="E669" s="4" t="inlineStr">
        <is>
          <t xml:space="preserve"> </t>
        </is>
      </c>
    </row>
    <row r="670">
      <c r="A670" s="4" t="inlineStr">
        <is>
          <t>Financing Receivable, Excluding Accrued Interest, Year Three, Originated, Two Years before Current Fiscal Year</t>
        </is>
      </c>
      <c r="B670" s="5" t="n">
        <v>0</v>
      </c>
      <c r="C670" s="4" t="inlineStr">
        <is>
          <t xml:space="preserve"> </t>
        </is>
      </c>
      <c r="D670" s="5" t="n">
        <v>0</v>
      </c>
      <c r="E670" s="4" t="inlineStr">
        <is>
          <t xml:space="preserve"> </t>
        </is>
      </c>
    </row>
    <row r="671">
      <c r="A671" s="4" t="inlineStr">
        <is>
          <t>Financing Receivable, Excluding Accrued Interest, Year Four, Originated, Three Years before Current Fiscal Year</t>
        </is>
      </c>
      <c r="B671" s="5" t="n">
        <v>0</v>
      </c>
      <c r="C671" s="4" t="inlineStr">
        <is>
          <t xml:space="preserve"> </t>
        </is>
      </c>
      <c r="D671" s="5" t="n">
        <v>0</v>
      </c>
      <c r="E671" s="4" t="inlineStr">
        <is>
          <t xml:space="preserve"> </t>
        </is>
      </c>
    </row>
    <row r="672">
      <c r="A672" s="4" t="inlineStr">
        <is>
          <t>Financing Receivable, Excluding Accrued Interest, Year Five, Originated, Four Years before Current Fiscal Year</t>
        </is>
      </c>
      <c r="B672" s="5" t="n">
        <v>0</v>
      </c>
      <c r="C672" s="4" t="inlineStr">
        <is>
          <t xml:space="preserve"> </t>
        </is>
      </c>
      <c r="D672" s="5" t="n">
        <v>0</v>
      </c>
      <c r="E672" s="4" t="inlineStr">
        <is>
          <t xml:space="preserve"> </t>
        </is>
      </c>
    </row>
    <row r="673">
      <c r="A673" s="4" t="inlineStr">
        <is>
          <t>Financing Receivable, Excluding Accrued Interest, Originated, More than Five Years before Current Fiscal Year</t>
        </is>
      </c>
      <c r="B673" s="5" t="n">
        <v>0</v>
      </c>
      <c r="C673" s="4" t="inlineStr">
        <is>
          <t xml:space="preserve"> </t>
        </is>
      </c>
      <c r="D673" s="5" t="n">
        <v>0</v>
      </c>
      <c r="E673" s="4" t="inlineStr">
        <is>
          <t xml:space="preserve"> </t>
        </is>
      </c>
    </row>
    <row r="674">
      <c r="A674" s="4" t="inlineStr">
        <is>
          <t>Financing Receivable, Excluding Accrued Interest, Revolving</t>
        </is>
      </c>
      <c r="B674" s="5" t="n">
        <v>0</v>
      </c>
      <c r="C674" s="4" t="inlineStr">
        <is>
          <t xml:space="preserve"> </t>
        </is>
      </c>
      <c r="D674" s="5" t="n">
        <v>0</v>
      </c>
      <c r="E674" s="4" t="inlineStr">
        <is>
          <t xml:space="preserve"> </t>
        </is>
      </c>
    </row>
    <row r="675">
      <c r="A675" s="4" t="inlineStr">
        <is>
          <t>Financing Receivable, Excluding Accrued Interest, Year One, Originated, Current Fiscal Year, Writeoff</t>
        </is>
      </c>
      <c r="B675" s="5" t="n">
        <v>254</v>
      </c>
      <c r="C675" s="4" t="inlineStr">
        <is>
          <t xml:space="preserve"> </t>
        </is>
      </c>
      <c r="D675" s="5" t="n">
        <v>937</v>
      </c>
      <c r="E675" s="4" t="inlineStr">
        <is>
          <t xml:space="preserve"> </t>
        </is>
      </c>
    </row>
    <row r="676">
      <c r="A676" s="4" t="inlineStr">
        <is>
          <t>Financing Receivable, Excluding Accrued Interest, Year Two, Originated, Fiscal Year before Current Fiscal Year, Writeoff</t>
        </is>
      </c>
      <c r="B676" s="5" t="n">
        <v>0</v>
      </c>
      <c r="C676" s="4" t="inlineStr">
        <is>
          <t xml:space="preserve"> </t>
        </is>
      </c>
      <c r="D676" s="5" t="n">
        <v>0</v>
      </c>
      <c r="E676" s="4" t="inlineStr">
        <is>
          <t xml:space="preserve"> </t>
        </is>
      </c>
    </row>
    <row r="677">
      <c r="A677" s="4" t="inlineStr">
        <is>
          <t>Financing Receivable, Excluding Accrued Interest, Year Three, Originated, Two Years before Current Fiscal Year, Writeoff</t>
        </is>
      </c>
      <c r="B677" s="5" t="n">
        <v>0</v>
      </c>
      <c r="C677" s="4" t="inlineStr">
        <is>
          <t xml:space="preserve"> </t>
        </is>
      </c>
      <c r="D677" s="5" t="n">
        <v>0</v>
      </c>
      <c r="E677" s="4" t="inlineStr">
        <is>
          <t xml:space="preserve"> </t>
        </is>
      </c>
    </row>
    <row r="678">
      <c r="A678" s="4" t="inlineStr">
        <is>
          <t>Financing Receivable, Excluding Accrued Interest, Year Four, Originated, Three Years before Current Fiscal Year, Writeoff</t>
        </is>
      </c>
      <c r="B678" s="5" t="n">
        <v>0</v>
      </c>
      <c r="C678" s="4" t="inlineStr">
        <is>
          <t xml:space="preserve"> </t>
        </is>
      </c>
      <c r="D678" s="5" t="n">
        <v>0</v>
      </c>
      <c r="E678" s="4" t="inlineStr">
        <is>
          <t xml:space="preserve"> </t>
        </is>
      </c>
    </row>
    <row r="679">
      <c r="A679" s="4" t="inlineStr">
        <is>
          <t>Financing Receivable, Excluding Accrued Interest, Year Five, Originated, Four Years before Current Fiscal Year, Writeoff</t>
        </is>
      </c>
      <c r="B679" s="5" t="n">
        <v>0</v>
      </c>
      <c r="C679" s="4" t="inlineStr">
        <is>
          <t xml:space="preserve"> </t>
        </is>
      </c>
      <c r="D679" s="5" t="n">
        <v>0</v>
      </c>
      <c r="E679" s="4" t="inlineStr">
        <is>
          <t xml:space="preserve"> </t>
        </is>
      </c>
    </row>
    <row r="680">
      <c r="A680" s="4" t="inlineStr">
        <is>
          <t>Financing Receivable, Excluding Accrued Interest, Originated, More than Five Years before Current Fiscal Year, Writeoff</t>
        </is>
      </c>
      <c r="B680" s="5" t="n">
        <v>0</v>
      </c>
      <c r="C680" s="4" t="inlineStr">
        <is>
          <t xml:space="preserve"> </t>
        </is>
      </c>
      <c r="D680" s="5" t="n">
        <v>0</v>
      </c>
      <c r="E680" s="4" t="inlineStr">
        <is>
          <t xml:space="preserve"> </t>
        </is>
      </c>
    </row>
    <row r="681">
      <c r="A681" s="4" t="inlineStr">
        <is>
          <t>Financing Receivable, Excluding Accrued Interest, Revolving, Writeoff</t>
        </is>
      </c>
      <c r="B681" s="5" t="n">
        <v>0</v>
      </c>
      <c r="C681" s="4" t="inlineStr">
        <is>
          <t xml:space="preserve"> </t>
        </is>
      </c>
      <c r="D681" s="5" t="n">
        <v>0</v>
      </c>
      <c r="E681" s="4" t="inlineStr">
        <is>
          <t xml:space="preserve"> </t>
        </is>
      </c>
    </row>
    <row r="682">
      <c r="A682" s="4" t="inlineStr">
        <is>
          <t>Financing Receivable, Excluding Accrued Interest, Allowance for Credit Loss, Writeoff</t>
        </is>
      </c>
      <c r="B682" s="5" t="n">
        <v>254</v>
      </c>
      <c r="C682" s="4" t="inlineStr">
        <is>
          <t xml:space="preserve"> </t>
        </is>
      </c>
      <c r="D682" s="5" t="n">
        <v>937</v>
      </c>
      <c r="E682" s="4" t="inlineStr">
        <is>
          <t xml:space="preserve"> </t>
        </is>
      </c>
    </row>
    <row r="683">
      <c r="A683" s="4" t="inlineStr">
        <is>
          <t>Financing Receivable, Impaired, Interest Income Recognized</t>
        </is>
      </c>
      <c r="B683" s="5" t="n">
        <v>0</v>
      </c>
      <c r="C683" s="5" t="n">
        <v>0</v>
      </c>
      <c r="D683" s="4" t="inlineStr">
        <is>
          <t xml:space="preserve"> </t>
        </is>
      </c>
      <c r="E683" s="4" t="inlineStr">
        <is>
          <t xml:space="preserve"> </t>
        </is>
      </c>
    </row>
    <row r="684">
      <c r="A684" s="4" t="inlineStr">
        <is>
          <t>Bank Overdrafts | Nonperforming Financial Instruments [Member]</t>
        </is>
      </c>
      <c r="B684" s="4" t="inlineStr">
        <is>
          <t xml:space="preserve"> </t>
        </is>
      </c>
      <c r="C684" s="4" t="inlineStr">
        <is>
          <t xml:space="preserve"> </t>
        </is>
      </c>
      <c r="D684" s="4" t="inlineStr">
        <is>
          <t xml:space="preserve"> </t>
        </is>
      </c>
      <c r="E684" s="4" t="inlineStr">
        <is>
          <t xml:space="preserve"> </t>
        </is>
      </c>
    </row>
    <row r="685">
      <c r="A685" s="3" t="inlineStr">
        <is>
          <t>Financing Receivable, Impaired [Line Items]</t>
        </is>
      </c>
      <c r="B685" s="4" t="inlineStr">
        <is>
          <t xml:space="preserve"> </t>
        </is>
      </c>
      <c r="C685" s="4" t="inlineStr">
        <is>
          <t xml:space="preserve"> </t>
        </is>
      </c>
      <c r="D685" s="4" t="inlineStr">
        <is>
          <t xml:space="preserve"> </t>
        </is>
      </c>
      <c r="E685" s="4" t="inlineStr">
        <is>
          <t xml:space="preserve"> </t>
        </is>
      </c>
    </row>
    <row r="686">
      <c r="A686" s="4" t="inlineStr">
        <is>
          <t>Financing Receivable, Excluding Accrued Interest, before Allowance for Credit Loss</t>
        </is>
      </c>
      <c r="B686" s="5" t="n">
        <v>0</v>
      </c>
      <c r="C686" s="4" t="inlineStr">
        <is>
          <t xml:space="preserve"> </t>
        </is>
      </c>
      <c r="D686" s="5" t="n">
        <v>0</v>
      </c>
      <c r="E686" s="4" t="inlineStr">
        <is>
          <t xml:space="preserve"> </t>
        </is>
      </c>
    </row>
    <row r="687">
      <c r="A687" s="4" t="inlineStr">
        <is>
          <t>Financing Receivable, Excluding Accrued Interest, Year One, Originated, Current Fiscal Year</t>
        </is>
      </c>
      <c r="B687" s="5" t="n">
        <v>0</v>
      </c>
      <c r="C687" s="4" t="inlineStr">
        <is>
          <t xml:space="preserve"> </t>
        </is>
      </c>
      <c r="D687" s="5" t="n">
        <v>0</v>
      </c>
      <c r="E687" s="4" t="inlineStr">
        <is>
          <t xml:space="preserve"> </t>
        </is>
      </c>
    </row>
    <row r="688">
      <c r="A688" s="4" t="inlineStr">
        <is>
          <t>Financing Receivable, Excluding Accrued Interest, Year Two, Originated, Fiscal Year before Current Fiscal Year</t>
        </is>
      </c>
      <c r="B688" s="5" t="n">
        <v>0</v>
      </c>
      <c r="C688" s="4" t="inlineStr">
        <is>
          <t xml:space="preserve"> </t>
        </is>
      </c>
      <c r="D688" s="5" t="n">
        <v>0</v>
      </c>
      <c r="E688" s="4" t="inlineStr">
        <is>
          <t xml:space="preserve"> </t>
        </is>
      </c>
    </row>
    <row r="689">
      <c r="A689" s="4" t="inlineStr">
        <is>
          <t>Financing Receivable, Excluding Accrued Interest, Year Three, Originated, Two Years before Current Fiscal Year</t>
        </is>
      </c>
      <c r="B689" s="5" t="n">
        <v>0</v>
      </c>
      <c r="C689" s="4" t="inlineStr">
        <is>
          <t xml:space="preserve"> </t>
        </is>
      </c>
      <c r="D689" s="5" t="n">
        <v>0</v>
      </c>
      <c r="E689" s="4" t="inlineStr">
        <is>
          <t xml:space="preserve"> </t>
        </is>
      </c>
    </row>
    <row r="690">
      <c r="A690" s="4" t="inlineStr">
        <is>
          <t>Financing Receivable, Excluding Accrued Interest, Year Four, Originated, Three Years before Current Fiscal Year</t>
        </is>
      </c>
      <c r="B690" s="5" t="n">
        <v>0</v>
      </c>
      <c r="C690" s="4" t="inlineStr">
        <is>
          <t xml:space="preserve"> </t>
        </is>
      </c>
      <c r="D690" s="5" t="n">
        <v>0</v>
      </c>
      <c r="E690" s="4" t="inlineStr">
        <is>
          <t xml:space="preserve"> </t>
        </is>
      </c>
    </row>
    <row r="691">
      <c r="A691" s="4" t="inlineStr">
        <is>
          <t>Financing Receivable, Excluding Accrued Interest, Year Five, Originated, Four Years before Current Fiscal Year</t>
        </is>
      </c>
      <c r="B691" s="5" t="n">
        <v>0</v>
      </c>
      <c r="C691" s="4" t="inlineStr">
        <is>
          <t xml:space="preserve"> </t>
        </is>
      </c>
      <c r="D691" s="5" t="n">
        <v>0</v>
      </c>
      <c r="E691" s="4" t="inlineStr">
        <is>
          <t xml:space="preserve"> </t>
        </is>
      </c>
    </row>
    <row r="692">
      <c r="A692" s="4" t="inlineStr">
        <is>
          <t>Financing Receivable, Excluding Accrued Interest, Originated, More than Five Years before Current Fiscal Year</t>
        </is>
      </c>
      <c r="B692" s="5" t="n">
        <v>0</v>
      </c>
      <c r="C692" s="4" t="inlineStr">
        <is>
          <t xml:space="preserve"> </t>
        </is>
      </c>
      <c r="D692" s="5" t="n">
        <v>0</v>
      </c>
      <c r="E692" s="4" t="inlineStr">
        <is>
          <t xml:space="preserve"> </t>
        </is>
      </c>
    </row>
    <row r="693">
      <c r="A693" s="4" t="inlineStr">
        <is>
          <t>Financing Receivable, Excluding Accrued Interest, Revolving</t>
        </is>
      </c>
      <c r="B693" s="5" t="n">
        <v>0</v>
      </c>
      <c r="C693" s="4" t="inlineStr">
        <is>
          <t xml:space="preserve"> </t>
        </is>
      </c>
      <c r="D693" s="5" t="n">
        <v>0</v>
      </c>
      <c r="E693" s="4" t="inlineStr">
        <is>
          <t xml:space="preserve"> </t>
        </is>
      </c>
    </row>
    <row r="694">
      <c r="A694" s="4" t="inlineStr">
        <is>
          <t>Financing Receivable, Allowance for Credit Loss, Excluding Accrued Interest</t>
        </is>
      </c>
      <c r="B694" s="5" t="n">
        <v>0</v>
      </c>
      <c r="C694" s="4" t="inlineStr">
        <is>
          <t xml:space="preserve"> </t>
        </is>
      </c>
      <c r="D694" s="5" t="n">
        <v>0</v>
      </c>
      <c r="E694" s="4" t="inlineStr">
        <is>
          <t xml:space="preserve"> </t>
        </is>
      </c>
    </row>
    <row r="695">
      <c r="A695" s="4" t="inlineStr">
        <is>
          <t>Bank Overdrafts | Performing Financial Instruments [Member]</t>
        </is>
      </c>
      <c r="B695" s="4" t="inlineStr">
        <is>
          <t xml:space="preserve"> </t>
        </is>
      </c>
      <c r="C695" s="4" t="inlineStr">
        <is>
          <t xml:space="preserve"> </t>
        </is>
      </c>
      <c r="D695" s="4" t="inlineStr">
        <is>
          <t xml:space="preserve"> </t>
        </is>
      </c>
      <c r="E695" s="4" t="inlineStr">
        <is>
          <t xml:space="preserve"> </t>
        </is>
      </c>
    </row>
    <row r="696">
      <c r="A696" s="3" t="inlineStr">
        <is>
          <t>Financing Receivable, Impaired [Line Items]</t>
        </is>
      </c>
      <c r="B696" s="4" t="inlineStr">
        <is>
          <t xml:space="preserve"> </t>
        </is>
      </c>
      <c r="C696" s="4" t="inlineStr">
        <is>
          <t xml:space="preserve"> </t>
        </is>
      </c>
      <c r="D696" s="4" t="inlineStr">
        <is>
          <t xml:space="preserve"> </t>
        </is>
      </c>
      <c r="E696" s="4" t="inlineStr">
        <is>
          <t xml:space="preserve"> </t>
        </is>
      </c>
    </row>
    <row r="697">
      <c r="A697" s="4" t="inlineStr">
        <is>
          <t>Financing Receivable, Excluding Accrued Interest, before Allowance for Credit Loss</t>
        </is>
      </c>
      <c r="B697" s="5" t="n">
        <v>1068</v>
      </c>
      <c r="C697" s="4" t="inlineStr">
        <is>
          <t xml:space="preserve"> </t>
        </is>
      </c>
      <c r="D697" s="5" t="n">
        <v>1475</v>
      </c>
      <c r="E697" s="4" t="inlineStr">
        <is>
          <t xml:space="preserve"> </t>
        </is>
      </c>
    </row>
    <row r="698">
      <c r="A698" s="4" t="inlineStr">
        <is>
          <t>Financing Receivable, Excluding Accrued Interest, Year One, Originated, Current Fiscal Year</t>
        </is>
      </c>
      <c r="B698" s="5" t="n">
        <v>1068</v>
      </c>
      <c r="C698" s="4" t="inlineStr">
        <is>
          <t xml:space="preserve"> </t>
        </is>
      </c>
      <c r="D698" s="5" t="n">
        <v>1475</v>
      </c>
      <c r="E698" s="4" t="inlineStr">
        <is>
          <t xml:space="preserve"> </t>
        </is>
      </c>
    </row>
    <row r="699">
      <c r="A699" s="4" t="inlineStr">
        <is>
          <t>Financing Receivable, Excluding Accrued Interest, Year Two, Originated, Fiscal Year before Current Fiscal Year</t>
        </is>
      </c>
      <c r="B699" s="5" t="n">
        <v>0</v>
      </c>
      <c r="C699" s="4" t="inlineStr">
        <is>
          <t xml:space="preserve"> </t>
        </is>
      </c>
      <c r="D699" s="5" t="n">
        <v>0</v>
      </c>
      <c r="E699" s="4" t="inlineStr">
        <is>
          <t xml:space="preserve"> </t>
        </is>
      </c>
    </row>
    <row r="700">
      <c r="A700" s="4" t="inlineStr">
        <is>
          <t>Financing Receivable, Excluding Accrued Interest, Year Three, Originated, Two Years before Current Fiscal Year</t>
        </is>
      </c>
      <c r="B700" s="5" t="n">
        <v>0</v>
      </c>
      <c r="C700" s="4" t="inlineStr">
        <is>
          <t xml:space="preserve"> </t>
        </is>
      </c>
      <c r="D700" s="5" t="n">
        <v>0</v>
      </c>
      <c r="E700" s="4" t="inlineStr">
        <is>
          <t xml:space="preserve"> </t>
        </is>
      </c>
    </row>
    <row r="701">
      <c r="A701" s="4" t="inlineStr">
        <is>
          <t>Financing Receivable, Excluding Accrued Interest, Year Four, Originated, Three Years before Current Fiscal Year</t>
        </is>
      </c>
      <c r="B701" s="5" t="n">
        <v>0</v>
      </c>
      <c r="C701" s="4" t="inlineStr">
        <is>
          <t xml:space="preserve"> </t>
        </is>
      </c>
      <c r="D701" s="5" t="n">
        <v>0</v>
      </c>
      <c r="E701" s="4" t="inlineStr">
        <is>
          <t xml:space="preserve"> </t>
        </is>
      </c>
    </row>
    <row r="702">
      <c r="A702" s="4" t="inlineStr">
        <is>
          <t>Financing Receivable, Excluding Accrued Interest, Year Five, Originated, Four Years before Current Fiscal Year</t>
        </is>
      </c>
      <c r="B702" s="5" t="n">
        <v>0</v>
      </c>
      <c r="C702" s="4" t="inlineStr">
        <is>
          <t xml:space="preserve"> </t>
        </is>
      </c>
      <c r="D702" s="5" t="n">
        <v>0</v>
      </c>
      <c r="E702" s="4" t="inlineStr">
        <is>
          <t xml:space="preserve"> </t>
        </is>
      </c>
    </row>
    <row r="703">
      <c r="A703" s="4" t="inlineStr">
        <is>
          <t>Financing Receivable, Excluding Accrued Interest, Originated, More than Five Years before Current Fiscal Year</t>
        </is>
      </c>
      <c r="B703" s="5" t="n">
        <v>0</v>
      </c>
      <c r="C703" s="4" t="inlineStr">
        <is>
          <t xml:space="preserve"> </t>
        </is>
      </c>
      <c r="D703" s="5" t="n">
        <v>0</v>
      </c>
      <c r="E703" s="4" t="inlineStr">
        <is>
          <t xml:space="preserve"> </t>
        </is>
      </c>
    </row>
    <row r="704">
      <c r="A704" s="4" t="inlineStr">
        <is>
          <t>Financing Receivable, Excluding Accrued Interest, Revolving</t>
        </is>
      </c>
      <c r="B704" s="5" t="n">
        <v>0</v>
      </c>
      <c r="C704" s="4" t="inlineStr">
        <is>
          <t xml:space="preserve"> </t>
        </is>
      </c>
      <c r="D704" s="5" t="n">
        <v>0</v>
      </c>
      <c r="E704" s="4" t="inlineStr">
        <is>
          <t xml:space="preserve"> </t>
        </is>
      </c>
    </row>
    <row r="705">
      <c r="A705" s="4" t="inlineStr">
        <is>
          <t>Consumer less GFSC and Check Loans</t>
        </is>
      </c>
      <c r="B705" s="4" t="inlineStr">
        <is>
          <t xml:space="preserve"> </t>
        </is>
      </c>
      <c r="C705" s="4" t="inlineStr">
        <is>
          <t xml:space="preserve"> </t>
        </is>
      </c>
      <c r="D705" s="4" t="inlineStr">
        <is>
          <t xml:space="preserve"> </t>
        </is>
      </c>
      <c r="E705" s="4" t="inlineStr">
        <is>
          <t xml:space="preserve"> </t>
        </is>
      </c>
    </row>
    <row r="706">
      <c r="A706" s="3" t="inlineStr">
        <is>
          <t>Financing Receivable, Impaired [Line Items]</t>
        </is>
      </c>
      <c r="B706" s="4" t="inlineStr">
        <is>
          <t xml:space="preserve"> </t>
        </is>
      </c>
      <c r="C706" s="4" t="inlineStr">
        <is>
          <t xml:space="preserve"> </t>
        </is>
      </c>
      <c r="D706" s="4" t="inlineStr">
        <is>
          <t xml:space="preserve"> </t>
        </is>
      </c>
      <c r="E706" s="4" t="inlineStr">
        <is>
          <t xml:space="preserve"> </t>
        </is>
      </c>
    </row>
    <row r="707">
      <c r="A707" s="4" t="inlineStr">
        <is>
          <t>Financing Receivable, Excluding Accrued Interest, before Allowance for Credit Loss</t>
        </is>
      </c>
      <c r="B707" s="5" t="n">
        <v>1874845</v>
      </c>
      <c r="C707" s="4" t="inlineStr">
        <is>
          <t xml:space="preserve"> </t>
        </is>
      </c>
      <c r="D707" s="5" t="n">
        <v>1908473</v>
      </c>
      <c r="E707" s="4" t="inlineStr">
        <is>
          <t xml:space="preserve"> </t>
        </is>
      </c>
    </row>
    <row r="708">
      <c r="A708" s="4" t="inlineStr">
        <is>
          <t>Financing Receivable, Excluding Accrued Interest, Year One, Originated, Current Fiscal Year</t>
        </is>
      </c>
      <c r="B708" s="5" t="n">
        <v>142173</v>
      </c>
      <c r="C708" s="4" t="inlineStr">
        <is>
          <t xml:space="preserve"> </t>
        </is>
      </c>
      <c r="D708" s="5" t="n">
        <v>608120</v>
      </c>
      <c r="E708" s="4" t="inlineStr">
        <is>
          <t xml:space="preserve"> </t>
        </is>
      </c>
    </row>
    <row r="709">
      <c r="A709" s="4" t="inlineStr">
        <is>
          <t>Financing Receivable, Excluding Accrued Interest, Year Two, Originated, Fiscal Year before Current Fiscal Year</t>
        </is>
      </c>
      <c r="B709" s="5" t="n">
        <v>567533</v>
      </c>
      <c r="C709" s="4" t="inlineStr">
        <is>
          <t xml:space="preserve"> </t>
        </is>
      </c>
      <c r="D709" s="5" t="n">
        <v>455438</v>
      </c>
      <c r="E709" s="4" t="inlineStr">
        <is>
          <t xml:space="preserve"> </t>
        </is>
      </c>
    </row>
    <row r="710">
      <c r="A710" s="4" t="inlineStr">
        <is>
          <t>Financing Receivable, Excluding Accrued Interest, Year Three, Originated, Two Years before Current Fiscal Year</t>
        </is>
      </c>
      <c r="B710" s="5" t="n">
        <v>414853</v>
      </c>
      <c r="C710" s="4" t="inlineStr">
        <is>
          <t xml:space="preserve"> </t>
        </is>
      </c>
      <c r="D710" s="5" t="n">
        <v>428910</v>
      </c>
      <c r="E710" s="4" t="inlineStr">
        <is>
          <t xml:space="preserve"> </t>
        </is>
      </c>
    </row>
    <row r="711">
      <c r="A711" s="4" t="inlineStr">
        <is>
          <t>Financing Receivable, Excluding Accrued Interest, Year Four, Originated, Three Years before Current Fiscal Year</t>
        </is>
      </c>
      <c r="B711" s="5" t="n">
        <v>387530</v>
      </c>
      <c r="C711" s="4" t="inlineStr">
        <is>
          <t xml:space="preserve"> </t>
        </is>
      </c>
      <c r="D711" s="5" t="n">
        <v>205258</v>
      </c>
      <c r="E711" s="4" t="inlineStr">
        <is>
          <t xml:space="preserve"> </t>
        </is>
      </c>
    </row>
    <row r="712">
      <c r="A712" s="4" t="inlineStr">
        <is>
          <t>Financing Receivable, Excluding Accrued Interest, Year Five, Originated, Four Years before Current Fiscal Year</t>
        </is>
      </c>
      <c r="B712" s="5" t="n">
        <v>181752</v>
      </c>
      <c r="C712" s="4" t="inlineStr">
        <is>
          <t xml:space="preserve"> </t>
        </is>
      </c>
      <c r="D712" s="5" t="n">
        <v>126385</v>
      </c>
      <c r="E712" s="4" t="inlineStr">
        <is>
          <t xml:space="preserve"> </t>
        </is>
      </c>
    </row>
    <row r="713">
      <c r="A713" s="4" t="inlineStr">
        <is>
          <t>Financing Receivable, Excluding Accrued Interest, Originated, More than Five Years before Current Fiscal Year</t>
        </is>
      </c>
      <c r="B713" s="5" t="n">
        <v>175629</v>
      </c>
      <c r="C713" s="4" t="inlineStr">
        <is>
          <t xml:space="preserve"> </t>
        </is>
      </c>
      <c r="D713" s="5" t="n">
        <v>77111</v>
      </c>
      <c r="E713" s="4" t="inlineStr">
        <is>
          <t xml:space="preserve"> </t>
        </is>
      </c>
    </row>
    <row r="714">
      <c r="A714" s="4" t="inlineStr">
        <is>
          <t>Financing Receivable, Excluding Accrued Interest, Revolving</t>
        </is>
      </c>
      <c r="B714" s="5" t="n">
        <v>5375</v>
      </c>
      <c r="C714" s="4" t="inlineStr">
        <is>
          <t xml:space="preserve"> </t>
        </is>
      </c>
      <c r="D714" s="5" t="n">
        <v>7251</v>
      </c>
      <c r="E714" s="4" t="inlineStr">
        <is>
          <t xml:space="preserve"> </t>
        </is>
      </c>
    </row>
    <row r="715">
      <c r="A715" s="4" t="inlineStr">
        <is>
          <t>Financing Receivable, Excluding Accrued Interest, Year One, Originated, Current Fiscal Year, Writeoff</t>
        </is>
      </c>
      <c r="B715" s="5" t="n">
        <v>0</v>
      </c>
      <c r="C715" s="4" t="inlineStr">
        <is>
          <t xml:space="preserve"> </t>
        </is>
      </c>
      <c r="D715" s="5" t="n">
        <v>683</v>
      </c>
      <c r="E715" s="4" t="inlineStr">
        <is>
          <t xml:space="preserve"> </t>
        </is>
      </c>
    </row>
    <row r="716">
      <c r="A716" s="4" t="inlineStr">
        <is>
          <t>Financing Receivable, Excluding Accrued Interest, Year Two, Originated, Fiscal Year before Current Fiscal Year, Writeoff</t>
        </is>
      </c>
      <c r="B716" s="5" t="n">
        <v>513</v>
      </c>
      <c r="C716" s="4" t="inlineStr">
        <is>
          <t xml:space="preserve"> </t>
        </is>
      </c>
      <c r="D716" s="5" t="n">
        <v>3532</v>
      </c>
      <c r="E716" s="4" t="inlineStr">
        <is>
          <t xml:space="preserve"> </t>
        </is>
      </c>
    </row>
    <row r="717">
      <c r="A717" s="4" t="inlineStr">
        <is>
          <t>Financing Receivable, Excluding Accrued Interest, Year Three, Originated, Two Years before Current Fiscal Year, Writeoff</t>
        </is>
      </c>
      <c r="B717" s="5" t="n">
        <v>1226</v>
      </c>
      <c r="C717" s="4" t="inlineStr">
        <is>
          <t xml:space="preserve"> </t>
        </is>
      </c>
      <c r="D717" s="5" t="n">
        <v>4596</v>
      </c>
      <c r="E717" s="4" t="inlineStr">
        <is>
          <t xml:space="preserve"> </t>
        </is>
      </c>
    </row>
    <row r="718">
      <c r="A718" s="4" t="inlineStr">
        <is>
          <t>Financing Receivable, Excluding Accrued Interest, Year Four, Originated, Three Years before Current Fiscal Year, Writeoff</t>
        </is>
      </c>
      <c r="B718" s="5" t="n">
        <v>866</v>
      </c>
      <c r="C718" s="4" t="inlineStr">
        <is>
          <t xml:space="preserve"> </t>
        </is>
      </c>
      <c r="D718" s="5" t="n">
        <v>2328</v>
      </c>
      <c r="E718" s="4" t="inlineStr">
        <is>
          <t xml:space="preserve"> </t>
        </is>
      </c>
    </row>
    <row r="719">
      <c r="A719" s="4" t="inlineStr">
        <is>
          <t>Financing Receivable, Excluding Accrued Interest, Year Five, Originated, Four Years before Current Fiscal Year, Writeoff</t>
        </is>
      </c>
      <c r="B719" s="5" t="n">
        <v>387</v>
      </c>
      <c r="C719" s="4" t="inlineStr">
        <is>
          <t xml:space="preserve"> </t>
        </is>
      </c>
      <c r="D719" s="5" t="n">
        <v>809</v>
      </c>
      <c r="E719" s="4" t="inlineStr">
        <is>
          <t xml:space="preserve"> </t>
        </is>
      </c>
    </row>
    <row r="720">
      <c r="A720" s="4" t="inlineStr">
        <is>
          <t>Financing Receivable, Excluding Accrued Interest, Originated, More than Five Years before Current Fiscal Year, Writeoff</t>
        </is>
      </c>
      <c r="B720" s="5" t="n">
        <v>284</v>
      </c>
      <c r="C720" s="4" t="inlineStr">
        <is>
          <t xml:space="preserve"> </t>
        </is>
      </c>
      <c r="D720" s="5" t="n">
        <v>743</v>
      </c>
      <c r="E720" s="4" t="inlineStr">
        <is>
          <t xml:space="preserve"> </t>
        </is>
      </c>
    </row>
    <row r="721">
      <c r="A721" s="4" t="inlineStr">
        <is>
          <t>Financing Receivable, Excluding Accrued Interest, Revolving, Writeoff</t>
        </is>
      </c>
      <c r="B721" s="5" t="n">
        <v>0</v>
      </c>
      <c r="C721" s="4" t="inlineStr">
        <is>
          <t xml:space="preserve"> </t>
        </is>
      </c>
      <c r="D721" s="5" t="n">
        <v>2</v>
      </c>
      <c r="E721" s="4" t="inlineStr">
        <is>
          <t xml:space="preserve"> </t>
        </is>
      </c>
    </row>
    <row r="722">
      <c r="A722" s="4" t="inlineStr">
        <is>
          <t>Financing Receivable, Excluding Accrued Interest, Allowance for Credit Loss, Writeoff</t>
        </is>
      </c>
      <c r="B722" s="5" t="n">
        <v>3276</v>
      </c>
      <c r="C722" s="4" t="inlineStr">
        <is>
          <t xml:space="preserve"> </t>
        </is>
      </c>
      <c r="D722" s="5" t="n">
        <v>12693</v>
      </c>
      <c r="E722" s="4" t="inlineStr">
        <is>
          <t xml:space="preserve"> </t>
        </is>
      </c>
    </row>
    <row r="723">
      <c r="A723" s="4" t="inlineStr">
        <is>
          <t>Financing Receivable, Impaired, Interest Income Recognized</t>
        </is>
      </c>
      <c r="B723" s="5" t="n">
        <v>45</v>
      </c>
      <c r="C723" s="5" t="n">
        <v>31</v>
      </c>
      <c r="D723" s="4" t="inlineStr">
        <is>
          <t xml:space="preserve"> </t>
        </is>
      </c>
      <c r="E723" s="4" t="inlineStr">
        <is>
          <t xml:space="preserve"> </t>
        </is>
      </c>
    </row>
    <row r="724">
      <c r="A724" s="4" t="inlineStr">
        <is>
          <t>Consumer less GFSC and Check Loans | Nonperforming Financial Instruments [Member]</t>
        </is>
      </c>
      <c r="B724" s="4" t="inlineStr">
        <is>
          <t xml:space="preserve"> </t>
        </is>
      </c>
      <c r="C724" s="4" t="inlineStr">
        <is>
          <t xml:space="preserve"> </t>
        </is>
      </c>
      <c r="D724" s="4" t="inlineStr">
        <is>
          <t xml:space="preserve"> </t>
        </is>
      </c>
      <c r="E724" s="4" t="inlineStr">
        <is>
          <t xml:space="preserve"> </t>
        </is>
      </c>
    </row>
    <row r="725">
      <c r="A725" s="3" t="inlineStr">
        <is>
          <t>Financing Receivable, Impaired [Line Items]</t>
        </is>
      </c>
      <c r="B725" s="4" t="inlineStr">
        <is>
          <t xml:space="preserve"> </t>
        </is>
      </c>
      <c r="C725" s="4" t="inlineStr">
        <is>
          <t xml:space="preserve"> </t>
        </is>
      </c>
      <c r="D725" s="4" t="inlineStr">
        <is>
          <t xml:space="preserve"> </t>
        </is>
      </c>
      <c r="E725" s="4" t="inlineStr">
        <is>
          <t xml:space="preserve"> </t>
        </is>
      </c>
    </row>
    <row r="726">
      <c r="A726" s="4" t="inlineStr">
        <is>
          <t>Financing Receivable, Excluding Accrued Interest, before Allowance for Credit Loss</t>
        </is>
      </c>
      <c r="B726" s="5" t="n">
        <v>3651</v>
      </c>
      <c r="C726" s="4" t="inlineStr">
        <is>
          <t xml:space="preserve"> </t>
        </is>
      </c>
      <c r="D726" s="5" t="n">
        <v>3469</v>
      </c>
      <c r="E726" s="4" t="inlineStr">
        <is>
          <t xml:space="preserve"> </t>
        </is>
      </c>
    </row>
    <row r="727">
      <c r="A727" s="4" t="inlineStr">
        <is>
          <t>Financing Receivable, Excluding Accrued Interest, Year One, Originated, Current Fiscal Year</t>
        </is>
      </c>
      <c r="B727" s="5" t="n">
        <v>0</v>
      </c>
      <c r="C727" s="4" t="inlineStr">
        <is>
          <t xml:space="preserve"> </t>
        </is>
      </c>
      <c r="D727" s="5" t="n">
        <v>337</v>
      </c>
      <c r="E727" s="4" t="inlineStr">
        <is>
          <t xml:space="preserve"> </t>
        </is>
      </c>
    </row>
    <row r="728">
      <c r="A728" s="4" t="inlineStr">
        <is>
          <t>Financing Receivable, Excluding Accrued Interest, Year Two, Originated, Fiscal Year before Current Fiscal Year</t>
        </is>
      </c>
      <c r="B728" s="5" t="n">
        <v>653</v>
      </c>
      <c r="C728" s="4" t="inlineStr">
        <is>
          <t xml:space="preserve"> </t>
        </is>
      </c>
      <c r="D728" s="5" t="n">
        <v>1035</v>
      </c>
      <c r="E728" s="4" t="inlineStr">
        <is>
          <t xml:space="preserve"> </t>
        </is>
      </c>
    </row>
    <row r="729">
      <c r="A729" s="4" t="inlineStr">
        <is>
          <t>Financing Receivable, Excluding Accrued Interest, Year Three, Originated, Two Years before Current Fiscal Year</t>
        </is>
      </c>
      <c r="B729" s="5" t="n">
        <v>916</v>
      </c>
      <c r="C729" s="4" t="inlineStr">
        <is>
          <t xml:space="preserve"> </t>
        </is>
      </c>
      <c r="D729" s="5" t="n">
        <v>928</v>
      </c>
      <c r="E729" s="4" t="inlineStr">
        <is>
          <t xml:space="preserve"> </t>
        </is>
      </c>
    </row>
    <row r="730">
      <c r="A730" s="4" t="inlineStr">
        <is>
          <t>Financing Receivable, Excluding Accrued Interest, Year Four, Originated, Three Years before Current Fiscal Year</t>
        </is>
      </c>
      <c r="B730" s="5" t="n">
        <v>901</v>
      </c>
      <c r="C730" s="4" t="inlineStr">
        <is>
          <t xml:space="preserve"> </t>
        </is>
      </c>
      <c r="D730" s="5" t="n">
        <v>452</v>
      </c>
      <c r="E730" s="4" t="inlineStr">
        <is>
          <t xml:space="preserve"> </t>
        </is>
      </c>
    </row>
    <row r="731">
      <c r="A731" s="4" t="inlineStr">
        <is>
          <t>Financing Receivable, Excluding Accrued Interest, Year Five, Originated, Four Years before Current Fiscal Year</t>
        </is>
      </c>
      <c r="B731" s="5" t="n">
        <v>537</v>
      </c>
      <c r="C731" s="4" t="inlineStr">
        <is>
          <t xml:space="preserve"> </t>
        </is>
      </c>
      <c r="D731" s="5" t="n">
        <v>310</v>
      </c>
      <c r="E731" s="4" t="inlineStr">
        <is>
          <t xml:space="preserve"> </t>
        </is>
      </c>
    </row>
    <row r="732">
      <c r="A732" s="4" t="inlineStr">
        <is>
          <t>Financing Receivable, Excluding Accrued Interest, Originated, More than Five Years before Current Fiscal Year</t>
        </is>
      </c>
      <c r="B732" s="5" t="n">
        <v>642</v>
      </c>
      <c r="C732" s="4" t="inlineStr">
        <is>
          <t xml:space="preserve"> </t>
        </is>
      </c>
      <c r="D732" s="5" t="n">
        <v>404</v>
      </c>
      <c r="E732" s="4" t="inlineStr">
        <is>
          <t xml:space="preserve"> </t>
        </is>
      </c>
    </row>
    <row r="733">
      <c r="A733" s="4" t="inlineStr">
        <is>
          <t>Financing Receivable, Excluding Accrued Interest, Revolving</t>
        </is>
      </c>
      <c r="B733" s="5" t="n">
        <v>2</v>
      </c>
      <c r="C733" s="4" t="inlineStr">
        <is>
          <t xml:space="preserve"> </t>
        </is>
      </c>
      <c r="D733" s="5" t="n">
        <v>3</v>
      </c>
      <c r="E733" s="4" t="inlineStr">
        <is>
          <t xml:space="preserve"> </t>
        </is>
      </c>
    </row>
    <row r="734">
      <c r="A734" s="4" t="inlineStr">
        <is>
          <t>Consumer less GFSC and Check Loans | Performing Financial Instruments [Member]</t>
        </is>
      </c>
      <c r="B734" s="4" t="inlineStr">
        <is>
          <t xml:space="preserve"> </t>
        </is>
      </c>
      <c r="C734" s="4" t="inlineStr">
        <is>
          <t xml:space="preserve"> </t>
        </is>
      </c>
      <c r="D734" s="4" t="inlineStr">
        <is>
          <t xml:space="preserve"> </t>
        </is>
      </c>
      <c r="E734" s="4" t="inlineStr">
        <is>
          <t xml:space="preserve"> </t>
        </is>
      </c>
    </row>
    <row r="735">
      <c r="A735" s="3" t="inlineStr">
        <is>
          <t>Financing Receivable, Impaired [Line Items]</t>
        </is>
      </c>
      <c r="B735" s="4" t="inlineStr">
        <is>
          <t xml:space="preserve"> </t>
        </is>
      </c>
      <c r="C735" s="4" t="inlineStr">
        <is>
          <t xml:space="preserve"> </t>
        </is>
      </c>
      <c r="D735" s="4" t="inlineStr">
        <is>
          <t xml:space="preserve"> </t>
        </is>
      </c>
      <c r="E735" s="4" t="inlineStr">
        <is>
          <t xml:space="preserve"> </t>
        </is>
      </c>
    </row>
    <row r="736">
      <c r="A736" s="4" t="inlineStr">
        <is>
          <t>Financing Receivable, Excluding Accrued Interest, before Allowance for Credit Loss</t>
        </is>
      </c>
      <c r="B736" s="5" t="n">
        <v>1871194</v>
      </c>
      <c r="C736" s="4" t="inlineStr">
        <is>
          <t xml:space="preserve"> </t>
        </is>
      </c>
      <c r="D736" s="5" t="n">
        <v>1905004</v>
      </c>
      <c r="E736" s="4" t="inlineStr">
        <is>
          <t xml:space="preserve"> </t>
        </is>
      </c>
    </row>
    <row r="737">
      <c r="A737" s="4" t="inlineStr">
        <is>
          <t>Financing Receivable, Excluding Accrued Interest, Year One, Originated, Current Fiscal Year</t>
        </is>
      </c>
      <c r="B737" s="5" t="n">
        <v>142173</v>
      </c>
      <c r="C737" s="4" t="inlineStr">
        <is>
          <t xml:space="preserve"> </t>
        </is>
      </c>
      <c r="D737" s="5" t="n">
        <v>607783</v>
      </c>
      <c r="E737" s="4" t="inlineStr">
        <is>
          <t xml:space="preserve"> </t>
        </is>
      </c>
    </row>
    <row r="738">
      <c r="A738" s="4" t="inlineStr">
        <is>
          <t>Financing Receivable, Excluding Accrued Interest, Year Two, Originated, Fiscal Year before Current Fiscal Year</t>
        </is>
      </c>
      <c r="B738" s="5" t="n">
        <v>566880</v>
      </c>
      <c r="C738" s="4" t="inlineStr">
        <is>
          <t xml:space="preserve"> </t>
        </is>
      </c>
      <c r="D738" s="5" t="n">
        <v>454403</v>
      </c>
      <c r="E738" s="4" t="inlineStr">
        <is>
          <t xml:space="preserve"> </t>
        </is>
      </c>
    </row>
    <row r="739">
      <c r="A739" s="4" t="inlineStr">
        <is>
          <t>Financing Receivable, Excluding Accrued Interest, Year Three, Originated, Two Years before Current Fiscal Year</t>
        </is>
      </c>
      <c r="B739" s="5" t="n">
        <v>413937</v>
      </c>
      <c r="C739" s="4" t="inlineStr">
        <is>
          <t xml:space="preserve"> </t>
        </is>
      </c>
      <c r="D739" s="5" t="n">
        <v>427982</v>
      </c>
      <c r="E739" s="4" t="inlineStr">
        <is>
          <t xml:space="preserve"> </t>
        </is>
      </c>
    </row>
    <row r="740">
      <c r="A740" s="4" t="inlineStr">
        <is>
          <t>Financing Receivable, Excluding Accrued Interest, Year Four, Originated, Three Years before Current Fiscal Year</t>
        </is>
      </c>
      <c r="B740" s="5" t="n">
        <v>386629</v>
      </c>
      <c r="C740" s="4" t="inlineStr">
        <is>
          <t xml:space="preserve"> </t>
        </is>
      </c>
      <c r="D740" s="5" t="n">
        <v>204806</v>
      </c>
      <c r="E740" s="4" t="inlineStr">
        <is>
          <t xml:space="preserve"> </t>
        </is>
      </c>
    </row>
    <row r="741">
      <c r="A741" s="4" t="inlineStr">
        <is>
          <t>Financing Receivable, Excluding Accrued Interest, Year Five, Originated, Four Years before Current Fiscal Year</t>
        </is>
      </c>
      <c r="B741" s="5" t="n">
        <v>181215</v>
      </c>
      <c r="C741" s="4" t="inlineStr">
        <is>
          <t xml:space="preserve"> </t>
        </is>
      </c>
      <c r="D741" s="5" t="n">
        <v>126075</v>
      </c>
      <c r="E741" s="4" t="inlineStr">
        <is>
          <t xml:space="preserve"> </t>
        </is>
      </c>
    </row>
    <row r="742">
      <c r="A742" s="4" t="inlineStr">
        <is>
          <t>Financing Receivable, Excluding Accrued Interest, Originated, More than Five Years before Current Fiscal Year</t>
        </is>
      </c>
      <c r="B742" s="5" t="n">
        <v>174987</v>
      </c>
      <c r="C742" s="4" t="inlineStr">
        <is>
          <t xml:space="preserve"> </t>
        </is>
      </c>
      <c r="D742" s="5" t="n">
        <v>76707</v>
      </c>
      <c r="E742" s="4" t="inlineStr">
        <is>
          <t xml:space="preserve"> </t>
        </is>
      </c>
    </row>
    <row r="743">
      <c r="A743" s="4" t="inlineStr">
        <is>
          <t>Financing Receivable, Excluding Accrued Interest, Revolving</t>
        </is>
      </c>
      <c r="B743" s="5" t="n">
        <v>5373</v>
      </c>
      <c r="C743" s="4" t="inlineStr">
        <is>
          <t xml:space="preserve"> </t>
        </is>
      </c>
      <c r="D743" s="5" t="n">
        <v>7248</v>
      </c>
      <c r="E743" s="4" t="inlineStr">
        <is>
          <t xml:space="preserve"> </t>
        </is>
      </c>
    </row>
    <row r="744">
      <c r="A744" s="4" t="inlineStr">
        <is>
          <t>Check loans</t>
        </is>
      </c>
      <c r="B744" s="4" t="inlineStr">
        <is>
          <t xml:space="preserve"> </t>
        </is>
      </c>
      <c r="C744" s="4" t="inlineStr">
        <is>
          <t xml:space="preserve"> </t>
        </is>
      </c>
      <c r="D744" s="4" t="inlineStr">
        <is>
          <t xml:space="preserve"> </t>
        </is>
      </c>
      <c r="E744" s="4" t="inlineStr">
        <is>
          <t xml:space="preserve"> </t>
        </is>
      </c>
    </row>
    <row r="745">
      <c r="A745" s="3" t="inlineStr">
        <is>
          <t>Financing Receivable, Impaired [Line Items]</t>
        </is>
      </c>
      <c r="B745" s="4" t="inlineStr">
        <is>
          <t xml:space="preserve"> </t>
        </is>
      </c>
      <c r="C745" s="4" t="inlineStr">
        <is>
          <t xml:space="preserve"> </t>
        </is>
      </c>
      <c r="D745" s="4" t="inlineStr">
        <is>
          <t xml:space="preserve"> </t>
        </is>
      </c>
      <c r="E745" s="4" t="inlineStr">
        <is>
          <t xml:space="preserve"> </t>
        </is>
      </c>
    </row>
    <row r="746">
      <c r="A746" s="4" t="inlineStr">
        <is>
          <t>Financing Receivable, Excluding Accrued Interest, before Allowance for Credit Loss</t>
        </is>
      </c>
      <c r="B746" s="5" t="n">
        <v>1845</v>
      </c>
      <c r="C746" s="4" t="inlineStr">
        <is>
          <t xml:space="preserve"> </t>
        </is>
      </c>
      <c r="D746" s="5" t="n">
        <v>1899</v>
      </c>
      <c r="E746" s="4" t="inlineStr">
        <is>
          <t xml:space="preserve"> </t>
        </is>
      </c>
    </row>
    <row r="747">
      <c r="A747" s="4" t="inlineStr">
        <is>
          <t>Financing Receivable, Excluding Accrued Interest, Year One, Originated, Current Fiscal Year</t>
        </is>
      </c>
      <c r="B747" s="5" t="n">
        <v>0</v>
      </c>
      <c r="C747" s="4" t="inlineStr">
        <is>
          <t xml:space="preserve"> </t>
        </is>
      </c>
      <c r="D747" s="5" t="n">
        <v>0</v>
      </c>
      <c r="E747" s="4" t="inlineStr">
        <is>
          <t xml:space="preserve"> </t>
        </is>
      </c>
    </row>
    <row r="748">
      <c r="A748" s="4" t="inlineStr">
        <is>
          <t>Financing Receivable, Excluding Accrued Interest, Year Two, Originated, Fiscal Year before Current Fiscal Year</t>
        </is>
      </c>
      <c r="B748" s="5" t="n">
        <v>0</v>
      </c>
      <c r="C748" s="4" t="inlineStr">
        <is>
          <t xml:space="preserve"> </t>
        </is>
      </c>
      <c r="D748" s="5" t="n">
        <v>0</v>
      </c>
      <c r="E748" s="4" t="inlineStr">
        <is>
          <t xml:space="preserve"> </t>
        </is>
      </c>
    </row>
    <row r="749">
      <c r="A749" s="4" t="inlineStr">
        <is>
          <t>Financing Receivable, Excluding Accrued Interest, Year Three, Originated, Two Years before Current Fiscal Year</t>
        </is>
      </c>
      <c r="B749" s="5" t="n">
        <v>0</v>
      </c>
      <c r="C749" s="4" t="inlineStr">
        <is>
          <t xml:space="preserve"> </t>
        </is>
      </c>
      <c r="D749" s="5" t="n">
        <v>0</v>
      </c>
      <c r="E749" s="4" t="inlineStr">
        <is>
          <t xml:space="preserve"> </t>
        </is>
      </c>
    </row>
    <row r="750">
      <c r="A750" s="4" t="inlineStr">
        <is>
          <t>Financing Receivable, Excluding Accrued Interest, Year Four, Originated, Three Years before Current Fiscal Year</t>
        </is>
      </c>
      <c r="B750" s="5" t="n">
        <v>0</v>
      </c>
      <c r="C750" s="4" t="inlineStr">
        <is>
          <t xml:space="preserve"> </t>
        </is>
      </c>
      <c r="D750" s="5" t="n">
        <v>0</v>
      </c>
      <c r="E750" s="4" t="inlineStr">
        <is>
          <t xml:space="preserve"> </t>
        </is>
      </c>
    </row>
    <row r="751">
      <c r="A751" s="4" t="inlineStr">
        <is>
          <t>Financing Receivable, Excluding Accrued Interest, Year Five, Originated, Four Years before Current Fiscal Year</t>
        </is>
      </c>
      <c r="B751" s="5" t="n">
        <v>0</v>
      </c>
      <c r="C751" s="4" t="inlineStr">
        <is>
          <t xml:space="preserve"> </t>
        </is>
      </c>
      <c r="D751" s="5" t="n">
        <v>0</v>
      </c>
      <c r="E751" s="4" t="inlineStr">
        <is>
          <t xml:space="preserve"> </t>
        </is>
      </c>
    </row>
    <row r="752">
      <c r="A752" s="4" t="inlineStr">
        <is>
          <t>Financing Receivable, Excluding Accrued Interest, Originated, More than Five Years before Current Fiscal Year</t>
        </is>
      </c>
      <c r="B752" s="5" t="n">
        <v>0</v>
      </c>
      <c r="C752" s="4" t="inlineStr">
        <is>
          <t xml:space="preserve"> </t>
        </is>
      </c>
      <c r="D752" s="5" t="n">
        <v>0</v>
      </c>
      <c r="E752" s="4" t="inlineStr">
        <is>
          <t xml:space="preserve"> </t>
        </is>
      </c>
    </row>
    <row r="753">
      <c r="A753" s="4" t="inlineStr">
        <is>
          <t>Financing Receivable, Excluding Accrued Interest, Revolving</t>
        </is>
      </c>
      <c r="B753" s="5" t="n">
        <v>1845</v>
      </c>
      <c r="C753" s="4" t="inlineStr">
        <is>
          <t xml:space="preserve"> </t>
        </is>
      </c>
      <c r="D753" s="5" t="n">
        <v>1899</v>
      </c>
      <c r="E753" s="4" t="inlineStr">
        <is>
          <t xml:space="preserve"> </t>
        </is>
      </c>
    </row>
    <row r="754">
      <c r="A754" s="4" t="inlineStr">
        <is>
          <t>Financing Receivable, Excluding Accrued Interest, Year One, Originated, Current Fiscal Year, Writeoff</t>
        </is>
      </c>
      <c r="B754" s="5" t="n">
        <v>0</v>
      </c>
      <c r="C754" s="4" t="inlineStr">
        <is>
          <t xml:space="preserve"> </t>
        </is>
      </c>
      <c r="D754" s="5" t="n">
        <v>0</v>
      </c>
      <c r="E754" s="4" t="inlineStr">
        <is>
          <t xml:space="preserve"> </t>
        </is>
      </c>
    </row>
    <row r="755">
      <c r="A755" s="4" t="inlineStr">
        <is>
          <t>Financing Receivable, Excluding Accrued Interest, Year Two, Originated, Fiscal Year before Current Fiscal Year, Writeoff</t>
        </is>
      </c>
      <c r="B755" s="5" t="n">
        <v>0</v>
      </c>
      <c r="C755" s="4" t="inlineStr">
        <is>
          <t xml:space="preserve"> </t>
        </is>
      </c>
      <c r="D755" s="5" t="n">
        <v>0</v>
      </c>
      <c r="E755" s="4" t="inlineStr">
        <is>
          <t xml:space="preserve"> </t>
        </is>
      </c>
    </row>
    <row r="756">
      <c r="A756" s="4" t="inlineStr">
        <is>
          <t>Financing Receivable, Excluding Accrued Interest, Year Three, Originated, Two Years before Current Fiscal Year, Writeoff</t>
        </is>
      </c>
      <c r="B756" s="5" t="n">
        <v>0</v>
      </c>
      <c r="C756" s="4" t="inlineStr">
        <is>
          <t xml:space="preserve"> </t>
        </is>
      </c>
      <c r="D756" s="5" t="n">
        <v>0</v>
      </c>
      <c r="E756" s="4" t="inlineStr">
        <is>
          <t xml:space="preserve"> </t>
        </is>
      </c>
    </row>
    <row r="757">
      <c r="A757" s="4" t="inlineStr">
        <is>
          <t>Financing Receivable, Excluding Accrued Interest, Year Four, Originated, Three Years before Current Fiscal Year, Writeoff</t>
        </is>
      </c>
      <c r="B757" s="5" t="n">
        <v>0</v>
      </c>
      <c r="C757" s="4" t="inlineStr">
        <is>
          <t xml:space="preserve"> </t>
        </is>
      </c>
      <c r="D757" s="5" t="n">
        <v>0</v>
      </c>
      <c r="E757" s="4" t="inlineStr">
        <is>
          <t xml:space="preserve"> </t>
        </is>
      </c>
    </row>
    <row r="758">
      <c r="A758" s="4" t="inlineStr">
        <is>
          <t>Financing Receivable, Excluding Accrued Interest, Year Five, Originated, Four Years before Current Fiscal Year, Writeoff</t>
        </is>
      </c>
      <c r="B758" s="5" t="n">
        <v>0</v>
      </c>
      <c r="C758" s="4" t="inlineStr">
        <is>
          <t xml:space="preserve"> </t>
        </is>
      </c>
      <c r="D758" s="5" t="n">
        <v>0</v>
      </c>
      <c r="E758" s="4" t="inlineStr">
        <is>
          <t xml:space="preserve"> </t>
        </is>
      </c>
    </row>
    <row r="759">
      <c r="A759" s="4" t="inlineStr">
        <is>
          <t>Financing Receivable, Excluding Accrued Interest, Originated, More than Five Years before Current Fiscal Year, Writeoff</t>
        </is>
      </c>
      <c r="B759" s="5" t="n">
        <v>0</v>
      </c>
      <c r="C759" s="4" t="inlineStr">
        <is>
          <t xml:space="preserve"> </t>
        </is>
      </c>
      <c r="D759" s="5" t="n">
        <v>0</v>
      </c>
      <c r="E759" s="4" t="inlineStr">
        <is>
          <t xml:space="preserve"> </t>
        </is>
      </c>
    </row>
    <row r="760">
      <c r="A760" s="4" t="inlineStr">
        <is>
          <t>Financing Receivable, Excluding Accrued Interest, Revolving, Writeoff</t>
        </is>
      </c>
      <c r="B760" s="5" t="n">
        <v>3</v>
      </c>
      <c r="C760" s="4" t="inlineStr">
        <is>
          <t xml:space="preserve"> </t>
        </is>
      </c>
      <c r="D760" s="5" t="n">
        <v>60</v>
      </c>
      <c r="E760" s="4" t="inlineStr">
        <is>
          <t xml:space="preserve"> </t>
        </is>
      </c>
    </row>
    <row r="761">
      <c r="A761" s="4" t="inlineStr">
        <is>
          <t>Financing Receivable, Excluding Accrued Interest, Allowance for Credit Loss, Writeoff</t>
        </is>
      </c>
      <c r="B761" s="5" t="n">
        <v>3</v>
      </c>
      <c r="C761" s="4" t="inlineStr">
        <is>
          <t xml:space="preserve"> </t>
        </is>
      </c>
      <c r="D761" s="5" t="n">
        <v>60</v>
      </c>
      <c r="E761" s="4" t="inlineStr">
        <is>
          <t xml:space="preserve"> </t>
        </is>
      </c>
    </row>
    <row r="762">
      <c r="A762" s="4" t="inlineStr">
        <is>
          <t>Financing Receivable, Impaired, Interest Income Recognized</t>
        </is>
      </c>
      <c r="B762" s="5" t="n">
        <v>0</v>
      </c>
      <c r="C762" s="5" t="n">
        <v>0</v>
      </c>
      <c r="D762" s="4" t="inlineStr">
        <is>
          <t xml:space="preserve"> </t>
        </is>
      </c>
      <c r="E762" s="4" t="inlineStr">
        <is>
          <t xml:space="preserve"> </t>
        </is>
      </c>
    </row>
    <row r="763">
      <c r="A763" s="4" t="inlineStr">
        <is>
          <t>Check loans | Nonperforming Financial Instruments [Member]</t>
        </is>
      </c>
      <c r="B763" s="4" t="inlineStr">
        <is>
          <t xml:space="preserve"> </t>
        </is>
      </c>
      <c r="C763" s="4" t="inlineStr">
        <is>
          <t xml:space="preserve"> </t>
        </is>
      </c>
      <c r="D763" s="4" t="inlineStr">
        <is>
          <t xml:space="preserve"> </t>
        </is>
      </c>
      <c r="E763" s="4" t="inlineStr">
        <is>
          <t xml:space="preserve"> </t>
        </is>
      </c>
    </row>
    <row r="764">
      <c r="A764" s="3" t="inlineStr">
        <is>
          <t>Financing Receivable, Impaired [Line Items]</t>
        </is>
      </c>
      <c r="B764" s="4" t="inlineStr">
        <is>
          <t xml:space="preserve"> </t>
        </is>
      </c>
      <c r="C764" s="4" t="inlineStr">
        <is>
          <t xml:space="preserve"> </t>
        </is>
      </c>
      <c r="D764" s="4" t="inlineStr">
        <is>
          <t xml:space="preserve"> </t>
        </is>
      </c>
      <c r="E764" s="4" t="inlineStr">
        <is>
          <t xml:space="preserve"> </t>
        </is>
      </c>
    </row>
    <row r="765">
      <c r="A765" s="4" t="inlineStr">
        <is>
          <t>Financing Receivable, Excluding Accrued Interest, before Allowance for Credit Loss</t>
        </is>
      </c>
      <c r="B765" s="5" t="n">
        <v>0</v>
      </c>
      <c r="C765" s="4" t="inlineStr">
        <is>
          <t xml:space="preserve"> </t>
        </is>
      </c>
      <c r="D765" s="5" t="n">
        <v>0</v>
      </c>
      <c r="E765" s="4" t="inlineStr">
        <is>
          <t xml:space="preserve"> </t>
        </is>
      </c>
    </row>
    <row r="766">
      <c r="A766" s="4" t="inlineStr">
        <is>
          <t>Financing Receivable, Excluding Accrued Interest, Year One, Originated, Current Fiscal Year</t>
        </is>
      </c>
      <c r="B766" s="5" t="n">
        <v>0</v>
      </c>
      <c r="C766" s="4" t="inlineStr">
        <is>
          <t xml:space="preserve"> </t>
        </is>
      </c>
      <c r="D766" s="5" t="n">
        <v>0</v>
      </c>
      <c r="E766" s="4" t="inlineStr">
        <is>
          <t xml:space="preserve"> </t>
        </is>
      </c>
    </row>
    <row r="767">
      <c r="A767" s="4" t="inlineStr">
        <is>
          <t>Financing Receivable, Excluding Accrued Interest, Year Two, Originated, Fiscal Year before Current Fiscal Year</t>
        </is>
      </c>
      <c r="B767" s="5" t="n">
        <v>0</v>
      </c>
      <c r="C767" s="4" t="inlineStr">
        <is>
          <t xml:space="preserve"> </t>
        </is>
      </c>
      <c r="D767" s="5" t="n">
        <v>0</v>
      </c>
      <c r="E767" s="4" t="inlineStr">
        <is>
          <t xml:space="preserve"> </t>
        </is>
      </c>
    </row>
    <row r="768">
      <c r="A768" s="4" t="inlineStr">
        <is>
          <t>Financing Receivable, Excluding Accrued Interest, Year Three, Originated, Two Years before Current Fiscal Year</t>
        </is>
      </c>
      <c r="B768" s="5" t="n">
        <v>0</v>
      </c>
      <c r="C768" s="4" t="inlineStr">
        <is>
          <t xml:space="preserve"> </t>
        </is>
      </c>
      <c r="D768" s="5" t="n">
        <v>0</v>
      </c>
      <c r="E768" s="4" t="inlineStr">
        <is>
          <t xml:space="preserve"> </t>
        </is>
      </c>
    </row>
    <row r="769">
      <c r="A769" s="4" t="inlineStr">
        <is>
          <t>Financing Receivable, Excluding Accrued Interest, Year Four, Originated, Three Years before Current Fiscal Year</t>
        </is>
      </c>
      <c r="B769" s="5" t="n">
        <v>0</v>
      </c>
      <c r="C769" s="4" t="inlineStr">
        <is>
          <t xml:space="preserve"> </t>
        </is>
      </c>
      <c r="D769" s="5" t="n">
        <v>0</v>
      </c>
      <c r="E769" s="4" t="inlineStr">
        <is>
          <t xml:space="preserve"> </t>
        </is>
      </c>
    </row>
    <row r="770">
      <c r="A770" s="4" t="inlineStr">
        <is>
          <t>Financing Receivable, Excluding Accrued Interest, Year Five, Originated, Four Years before Current Fiscal Year</t>
        </is>
      </c>
      <c r="B770" s="5" t="n">
        <v>0</v>
      </c>
      <c r="C770" s="4" t="inlineStr">
        <is>
          <t xml:space="preserve"> </t>
        </is>
      </c>
      <c r="D770" s="5" t="n">
        <v>0</v>
      </c>
      <c r="E770" s="4" t="inlineStr">
        <is>
          <t xml:space="preserve"> </t>
        </is>
      </c>
    </row>
    <row r="771">
      <c r="A771" s="4" t="inlineStr">
        <is>
          <t>Financing Receivable, Excluding Accrued Interest, Originated, More than Five Years before Current Fiscal Year</t>
        </is>
      </c>
      <c r="B771" s="5" t="n">
        <v>0</v>
      </c>
      <c r="C771" s="4" t="inlineStr">
        <is>
          <t xml:space="preserve"> </t>
        </is>
      </c>
      <c r="D771" s="5" t="n">
        <v>0</v>
      </c>
      <c r="E771" s="4" t="inlineStr">
        <is>
          <t xml:space="preserve"> </t>
        </is>
      </c>
    </row>
    <row r="772">
      <c r="A772" s="4" t="inlineStr">
        <is>
          <t>Financing Receivable, Excluding Accrued Interest, Revolving</t>
        </is>
      </c>
      <c r="B772" s="5" t="n">
        <v>0</v>
      </c>
      <c r="C772" s="4" t="inlineStr">
        <is>
          <t xml:space="preserve"> </t>
        </is>
      </c>
      <c r="D772" s="5" t="n">
        <v>0</v>
      </c>
      <c r="E772" s="4" t="inlineStr">
        <is>
          <t xml:space="preserve"> </t>
        </is>
      </c>
    </row>
    <row r="773">
      <c r="A773" s="4" t="inlineStr">
        <is>
          <t>Financing Receivable, Allowance for Credit Loss, Excluding Accrued Interest</t>
        </is>
      </c>
      <c r="B773" s="5" t="n">
        <v>0</v>
      </c>
      <c r="C773" s="4" t="inlineStr">
        <is>
          <t xml:space="preserve"> </t>
        </is>
      </c>
      <c r="D773" s="5" t="n">
        <v>0</v>
      </c>
      <c r="E773" s="4" t="inlineStr">
        <is>
          <t xml:space="preserve"> </t>
        </is>
      </c>
    </row>
    <row r="774">
      <c r="A774" s="4" t="inlineStr">
        <is>
          <t>Check loans | Performing Financial Instruments [Member]</t>
        </is>
      </c>
      <c r="B774" s="4" t="inlineStr">
        <is>
          <t xml:space="preserve"> </t>
        </is>
      </c>
      <c r="C774" s="4" t="inlineStr">
        <is>
          <t xml:space="preserve"> </t>
        </is>
      </c>
      <c r="D774" s="4" t="inlineStr">
        <is>
          <t xml:space="preserve"> </t>
        </is>
      </c>
      <c r="E774" s="4" t="inlineStr">
        <is>
          <t xml:space="preserve"> </t>
        </is>
      </c>
    </row>
    <row r="775">
      <c r="A775" s="3" t="inlineStr">
        <is>
          <t>Financing Receivable, Impaired [Line Items]</t>
        </is>
      </c>
      <c r="B775" s="4" t="inlineStr">
        <is>
          <t xml:space="preserve"> </t>
        </is>
      </c>
      <c r="C775" s="4" t="inlineStr">
        <is>
          <t xml:space="preserve"> </t>
        </is>
      </c>
      <c r="D775" s="4" t="inlineStr">
        <is>
          <t xml:space="preserve"> </t>
        </is>
      </c>
      <c r="E775" s="4" t="inlineStr">
        <is>
          <t xml:space="preserve"> </t>
        </is>
      </c>
    </row>
    <row r="776">
      <c r="A776" s="4" t="inlineStr">
        <is>
          <t>Financing Receivable, Excluding Accrued Interest, before Allowance for Credit Loss</t>
        </is>
      </c>
      <c r="B776" s="5" t="n">
        <v>1845</v>
      </c>
      <c r="C776" s="4" t="inlineStr">
        <is>
          <t xml:space="preserve"> </t>
        </is>
      </c>
      <c r="D776" s="5" t="n">
        <v>1899</v>
      </c>
      <c r="E776" s="4" t="inlineStr">
        <is>
          <t xml:space="preserve"> </t>
        </is>
      </c>
    </row>
    <row r="777">
      <c r="A777" s="4" t="inlineStr">
        <is>
          <t>Financing Receivable, Excluding Accrued Interest, Year One, Originated, Current Fiscal Year</t>
        </is>
      </c>
      <c r="B777" s="5" t="n">
        <v>0</v>
      </c>
      <c r="C777" s="4" t="inlineStr">
        <is>
          <t xml:space="preserve"> </t>
        </is>
      </c>
      <c r="D777" s="5" t="n">
        <v>0</v>
      </c>
      <c r="E777" s="4" t="inlineStr">
        <is>
          <t xml:space="preserve"> </t>
        </is>
      </c>
    </row>
    <row r="778">
      <c r="A778" s="4" t="inlineStr">
        <is>
          <t>Financing Receivable, Excluding Accrued Interest, Year Two, Originated, Fiscal Year before Current Fiscal Year</t>
        </is>
      </c>
      <c r="B778" s="5" t="n">
        <v>0</v>
      </c>
      <c r="C778" s="4" t="inlineStr">
        <is>
          <t xml:space="preserve"> </t>
        </is>
      </c>
      <c r="D778" s="5" t="n">
        <v>0</v>
      </c>
      <c r="E778" s="4" t="inlineStr">
        <is>
          <t xml:space="preserve"> </t>
        </is>
      </c>
    </row>
    <row r="779">
      <c r="A779" s="4" t="inlineStr">
        <is>
          <t>Financing Receivable, Excluding Accrued Interest, Year Three, Originated, Two Years before Current Fiscal Year</t>
        </is>
      </c>
      <c r="B779" s="5" t="n">
        <v>0</v>
      </c>
      <c r="C779" s="4" t="inlineStr">
        <is>
          <t xml:space="preserve"> </t>
        </is>
      </c>
      <c r="D779" s="5" t="n">
        <v>0</v>
      </c>
      <c r="E779" s="4" t="inlineStr">
        <is>
          <t xml:space="preserve"> </t>
        </is>
      </c>
    </row>
    <row r="780">
      <c r="A780" s="4" t="inlineStr">
        <is>
          <t>Financing Receivable, Excluding Accrued Interest, Year Four, Originated, Three Years before Current Fiscal Year</t>
        </is>
      </c>
      <c r="B780" s="5" t="n">
        <v>0</v>
      </c>
      <c r="C780" s="4" t="inlineStr">
        <is>
          <t xml:space="preserve"> </t>
        </is>
      </c>
      <c r="D780" s="5" t="n">
        <v>0</v>
      </c>
      <c r="E780" s="4" t="inlineStr">
        <is>
          <t xml:space="preserve"> </t>
        </is>
      </c>
    </row>
    <row r="781">
      <c r="A781" s="4" t="inlineStr">
        <is>
          <t>Financing Receivable, Excluding Accrued Interest, Year Five, Originated, Four Years before Current Fiscal Year</t>
        </is>
      </c>
      <c r="B781" s="5" t="n">
        <v>0</v>
      </c>
      <c r="C781" s="4" t="inlineStr">
        <is>
          <t xml:space="preserve"> </t>
        </is>
      </c>
      <c r="D781" s="5" t="n">
        <v>0</v>
      </c>
      <c r="E781" s="4" t="inlineStr">
        <is>
          <t xml:space="preserve"> </t>
        </is>
      </c>
    </row>
    <row r="782">
      <c r="A782" s="4" t="inlineStr">
        <is>
          <t>Financing Receivable, Excluding Accrued Interest, Originated, More than Five Years before Current Fiscal Year</t>
        </is>
      </c>
      <c r="B782" s="5" t="n">
        <v>0</v>
      </c>
      <c r="C782" s="4" t="inlineStr">
        <is>
          <t xml:space="preserve"> </t>
        </is>
      </c>
      <c r="D782" s="5" t="n">
        <v>0</v>
      </c>
      <c r="E782" s="4" t="inlineStr">
        <is>
          <t xml:space="preserve"> </t>
        </is>
      </c>
    </row>
    <row r="783">
      <c r="A783" s="4" t="inlineStr">
        <is>
          <t>Financing Receivable, Excluding Accrued Interest, Revolving</t>
        </is>
      </c>
      <c r="B783" s="5" t="n">
        <v>1845</v>
      </c>
      <c r="C783" s="4" t="inlineStr">
        <is>
          <t xml:space="preserve"> </t>
        </is>
      </c>
      <c r="D783" s="5" t="n">
        <v>1899</v>
      </c>
      <c r="E783" s="4" t="inlineStr">
        <is>
          <t xml:space="preserve"> </t>
        </is>
      </c>
    </row>
    <row r="784">
      <c r="A784" s="4" t="inlineStr">
        <is>
          <t>Consumer [Member]</t>
        </is>
      </c>
      <c r="B784" s="4" t="inlineStr">
        <is>
          <t xml:space="preserve"> </t>
        </is>
      </c>
      <c r="C784" s="4" t="inlineStr">
        <is>
          <t xml:space="preserve"> </t>
        </is>
      </c>
      <c r="D784" s="4" t="inlineStr">
        <is>
          <t xml:space="preserve"> </t>
        </is>
      </c>
      <c r="E784" s="4" t="inlineStr">
        <is>
          <t xml:space="preserve"> </t>
        </is>
      </c>
    </row>
    <row r="785">
      <c r="A785" s="3" t="inlineStr">
        <is>
          <t>Financing Receivable, Impaired [Line Items]</t>
        </is>
      </c>
      <c r="B785" s="4" t="inlineStr">
        <is>
          <t xml:space="preserve"> </t>
        </is>
      </c>
      <c r="C785" s="4" t="inlineStr">
        <is>
          <t xml:space="preserve"> </t>
        </is>
      </c>
      <c r="D785" s="4" t="inlineStr">
        <is>
          <t xml:space="preserve"> </t>
        </is>
      </c>
      <c r="E785" s="4" t="inlineStr">
        <is>
          <t xml:space="preserve"> </t>
        </is>
      </c>
    </row>
    <row r="786">
      <c r="A786" s="4" t="inlineStr">
        <is>
          <t>Financing Receivable, Allowance for Credit Loss, Excluding Accrued Interest</t>
        </is>
      </c>
      <c r="B786" s="5" t="n">
        <v>25815</v>
      </c>
      <c r="C786" s="6" t="n">
        <v>27394</v>
      </c>
      <c r="D786" s="5" t="n">
        <v>26081</v>
      </c>
      <c r="E786" s="6" t="n">
        <v>27713</v>
      </c>
    </row>
    <row r="787">
      <c r="A787" s="4" t="inlineStr">
        <is>
          <t>Consumer [Member] | Nonperforming Financial Instruments [Member]</t>
        </is>
      </c>
      <c r="B787" s="4" t="inlineStr">
        <is>
          <t xml:space="preserve"> </t>
        </is>
      </c>
      <c r="C787" s="4" t="inlineStr">
        <is>
          <t xml:space="preserve"> </t>
        </is>
      </c>
      <c r="D787" s="4" t="inlineStr">
        <is>
          <t xml:space="preserve"> </t>
        </is>
      </c>
      <c r="E787" s="4" t="inlineStr">
        <is>
          <t xml:space="preserve"> </t>
        </is>
      </c>
    </row>
    <row r="788">
      <c r="A788" s="3" t="inlineStr">
        <is>
          <t>Financing Receivable, Impaired [Line Items]</t>
        </is>
      </c>
      <c r="B788" s="4" t="inlineStr">
        <is>
          <t xml:space="preserve"> </t>
        </is>
      </c>
      <c r="C788" s="4" t="inlineStr">
        <is>
          <t xml:space="preserve"> </t>
        </is>
      </c>
      <c r="D788" s="4" t="inlineStr">
        <is>
          <t xml:space="preserve"> </t>
        </is>
      </c>
      <c r="E788" s="4" t="inlineStr">
        <is>
          <t xml:space="preserve"> </t>
        </is>
      </c>
    </row>
    <row r="789">
      <c r="A789" s="4" t="inlineStr">
        <is>
          <t>Financing Receivable, Allowance for Credit Loss, Excluding Accrued Interest</t>
        </is>
      </c>
      <c r="B789" s="6" t="n">
        <v>868</v>
      </c>
      <c r="C789" s="4" t="inlineStr">
        <is>
          <t xml:space="preserve"> </t>
        </is>
      </c>
      <c r="D789" s="6" t="n">
        <v>786</v>
      </c>
      <c r="E78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ging Of Past Due Loans) (Details) - USD ($) $ in Thousands</t>
        </is>
      </c>
      <c r="C1" s="2" t="inlineStr">
        <is>
          <t>Mar. 31, 2025</t>
        </is>
      </c>
      <c r="E1" s="2" t="inlineStr">
        <is>
          <t>Dec. 31, 2024</t>
        </is>
      </c>
    </row>
    <row r="2">
      <c r="A2" s="3" t="inlineStr">
        <is>
          <t>Financing Receivable, Past Due [Line Items]</t>
        </is>
      </c>
      <c r="C2" s="4" t="inlineStr">
        <is>
          <t xml:space="preserve"> </t>
        </is>
      </c>
      <c r="E2" s="4" t="inlineStr">
        <is>
          <t xml:space="preserve"> </t>
        </is>
      </c>
    </row>
    <row r="3">
      <c r="A3" s="4" t="inlineStr">
        <is>
          <t>Financing Receivable, Excluding Accrued Interest, before Allowance for Credit Loss</t>
        </is>
      </c>
      <c r="C3" s="6" t="n">
        <v>7883735</v>
      </c>
      <c r="E3" s="6" t="n">
        <v>7817128</v>
      </c>
    </row>
    <row r="4">
      <c r="A4" s="4" t="inlineStr">
        <is>
          <t>Loan balance</t>
        </is>
      </c>
      <c r="C4" s="5" t="n">
        <v>7883735</v>
      </c>
      <c r="E4" s="5" t="n">
        <v>7817128</v>
      </c>
    </row>
    <row r="5">
      <c r="A5" s="4" t="inlineStr">
        <is>
          <t>Impaired Financing Receivable, Recorded Investment, Nonaccrual loans which are current in regards to contractual P&amp;I payments</t>
        </is>
      </c>
      <c r="C5" s="5" t="n">
        <v>44200</v>
      </c>
      <c r="E5" s="5" t="n">
        <v>44100</v>
      </c>
    </row>
    <row r="6">
      <c r="A6" s="4" t="inlineStr">
        <is>
          <t>Commercial Portfolio Segment [Member]</t>
        </is>
      </c>
      <c r="C6" s="4" t="inlineStr">
        <is>
          <t xml:space="preserve"> </t>
        </is>
      </c>
      <c r="E6" s="4" t="inlineStr">
        <is>
          <t xml:space="preserve"> </t>
        </is>
      </c>
    </row>
    <row r="7">
      <c r="A7" s="3" t="inlineStr">
        <is>
          <t>Financing Receivable, Past Due [Line Items]</t>
        </is>
      </c>
      <c r="C7" s="4" t="inlineStr">
        <is>
          <t xml:space="preserve"> </t>
        </is>
      </c>
      <c r="E7" s="4" t="inlineStr">
        <is>
          <t xml:space="preserve"> </t>
        </is>
      </c>
    </row>
    <row r="8">
      <c r="A8" s="4" t="inlineStr">
        <is>
          <t>Financing Receivable, Excluding Accrued Interest, before Allowance for Credit Loss</t>
        </is>
      </c>
      <c r="C8" s="5" t="n">
        <v>4330423</v>
      </c>
      <c r="E8" s="5" t="n">
        <v>4247811</v>
      </c>
    </row>
    <row r="9">
      <c r="A9" s="4" t="inlineStr">
        <is>
          <t>Consumer [Member]</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Financing Receivable, Excluding Accrued Interest, before Allowance for Credit Loss</t>
        </is>
      </c>
      <c r="C11" s="5" t="n">
        <v>3553312</v>
      </c>
      <c r="E11" s="5" t="n">
        <v>3569317</v>
      </c>
    </row>
    <row r="12">
      <c r="A12" s="4" t="inlineStr">
        <is>
          <t>Pass Rated [Member] | Commercial Portfolio Segment [Member]</t>
        </is>
      </c>
      <c r="C12" s="4" t="inlineStr">
        <is>
          <t xml:space="preserve"> </t>
        </is>
      </c>
      <c r="E12" s="4" t="inlineStr">
        <is>
          <t xml:space="preserve"> </t>
        </is>
      </c>
    </row>
    <row r="13">
      <c r="A13" s="3" t="inlineStr">
        <is>
          <t>Financing Receivable, Past Due [Line Items]</t>
        </is>
      </c>
      <c r="C13" s="4" t="inlineStr">
        <is>
          <t xml:space="preserve"> </t>
        </is>
      </c>
      <c r="E13" s="4" t="inlineStr">
        <is>
          <t xml:space="preserve"> </t>
        </is>
      </c>
    </row>
    <row r="14">
      <c r="A14" s="4" t="inlineStr">
        <is>
          <t>Financing Receivable, Excluding Accrued Interest, before Allowance for Credit Loss</t>
        </is>
      </c>
      <c r="C14" s="5" t="n">
        <v>4186428</v>
      </c>
      <c r="E14" s="5" t="n">
        <v>4094202</v>
      </c>
    </row>
    <row r="15">
      <c r="A15" s="4" t="inlineStr">
        <is>
          <t>5 Rated [Member] | Commercial Portfolio Segment [Member]</t>
        </is>
      </c>
      <c r="C15" s="4" t="inlineStr">
        <is>
          <t xml:space="preserve"> </t>
        </is>
      </c>
      <c r="E15" s="4" t="inlineStr">
        <is>
          <t xml:space="preserve"> </t>
        </is>
      </c>
    </row>
    <row r="16">
      <c r="A16" s="3" t="inlineStr">
        <is>
          <t>Financing Receivable, Past Due [Line Items]</t>
        </is>
      </c>
      <c r="C16" s="4" t="inlineStr">
        <is>
          <t xml:space="preserve"> </t>
        </is>
      </c>
      <c r="E16" s="4" t="inlineStr">
        <is>
          <t xml:space="preserve"> </t>
        </is>
      </c>
    </row>
    <row r="17">
      <c r="A17" s="4" t="inlineStr">
        <is>
          <t>Financing Receivable, Excluding Accrued Interest, before Allowance for Credit Loss</t>
        </is>
      </c>
      <c r="C17" s="5" t="n">
        <v>92577</v>
      </c>
      <c r="E17" s="5" t="n">
        <v>97836</v>
      </c>
    </row>
    <row r="18">
      <c r="A18" s="4" t="inlineStr">
        <is>
          <t>6 Rated [Member] | Commercial Portfolio Segment [Member]</t>
        </is>
      </c>
      <c r="C18" s="4" t="inlineStr">
        <is>
          <t xml:space="preserve"> </t>
        </is>
      </c>
      <c r="E18" s="4" t="inlineStr">
        <is>
          <t xml:space="preserve"> </t>
        </is>
      </c>
    </row>
    <row r="19">
      <c r="A19" s="3" t="inlineStr">
        <is>
          <t>Financing Receivable, Past Due [Line Items]</t>
        </is>
      </c>
      <c r="C19" s="4" t="inlineStr">
        <is>
          <t xml:space="preserve"> </t>
        </is>
      </c>
      <c r="E19" s="4" t="inlineStr">
        <is>
          <t xml:space="preserve"> </t>
        </is>
      </c>
    </row>
    <row r="20">
      <c r="A20" s="4" t="inlineStr">
        <is>
          <t>Financing Receivable, Excluding Accrued Interest, before Allowance for Credit Loss</t>
        </is>
      </c>
      <c r="C20" s="5" t="n">
        <v>47511</v>
      </c>
      <c r="E20" s="5" t="n">
        <v>52473</v>
      </c>
    </row>
    <row r="21">
      <c r="A21" s="4" t="inlineStr">
        <is>
          <t>Impaired [Member] | Commercial Portfolio Segment [Member]</t>
        </is>
      </c>
      <c r="C21" s="4" t="inlineStr">
        <is>
          <t xml:space="preserve"> </t>
        </is>
      </c>
      <c r="E21" s="4" t="inlineStr">
        <is>
          <t xml:space="preserve"> </t>
        </is>
      </c>
    </row>
    <row r="22">
      <c r="A22" s="3" t="inlineStr">
        <is>
          <t>Financing Receivable, Past Due [Line Items]</t>
        </is>
      </c>
      <c r="C22" s="4" t="inlineStr">
        <is>
          <t xml:space="preserve"> </t>
        </is>
      </c>
      <c r="E22" s="4" t="inlineStr">
        <is>
          <t xml:space="preserve"> </t>
        </is>
      </c>
    </row>
    <row r="23">
      <c r="A23" s="4" t="inlineStr">
        <is>
          <t>Financing Receivable, Excluding Accrued Interest, before Allowance for Credit Loss</t>
        </is>
      </c>
      <c r="C23" s="5" t="n">
        <v>3907</v>
      </c>
      <c r="E23" s="5" t="n">
        <v>3300</v>
      </c>
    </row>
    <row r="24">
      <c r="A24" s="4" t="inlineStr">
        <is>
          <t>Performing Financial Instruments [Member] | Consumer [Member]</t>
        </is>
      </c>
      <c r="C24" s="4" t="inlineStr">
        <is>
          <t xml:space="preserve"> </t>
        </is>
      </c>
      <c r="E24" s="4" t="inlineStr">
        <is>
          <t xml:space="preserve"> </t>
        </is>
      </c>
    </row>
    <row r="25">
      <c r="A25" s="3" t="inlineStr">
        <is>
          <t>Financing Receivable, Past Due [Line Items]</t>
        </is>
      </c>
      <c r="C25" s="4" t="inlineStr">
        <is>
          <t xml:space="preserve"> </t>
        </is>
      </c>
      <c r="E25" s="4" t="inlineStr">
        <is>
          <t xml:space="preserve"> </t>
        </is>
      </c>
    </row>
    <row r="26">
      <c r="A26" s="4" t="inlineStr">
        <is>
          <t>Financing Receivable, Excluding Accrued Interest, before Allowance for Credit Loss</t>
        </is>
      </c>
      <c r="C26" s="5" t="n">
        <v>3537962</v>
      </c>
      <c r="E26" s="5" t="n">
        <v>3552581</v>
      </c>
    </row>
    <row r="27">
      <c r="A27" s="4" t="inlineStr">
        <is>
          <t>Nonperforming Financial Instruments [Member] | Consumer [Member]</t>
        </is>
      </c>
      <c r="C27" s="4" t="inlineStr">
        <is>
          <t xml:space="preserve"> </t>
        </is>
      </c>
      <c r="E27" s="4" t="inlineStr">
        <is>
          <t xml:space="preserve"> </t>
        </is>
      </c>
    </row>
    <row r="28">
      <c r="A28" s="3" t="inlineStr">
        <is>
          <t>Financing Receivable, Past Due [Line Items]</t>
        </is>
      </c>
      <c r="C28" s="4" t="inlineStr">
        <is>
          <t xml:space="preserve"> </t>
        </is>
      </c>
      <c r="E28" s="4" t="inlineStr">
        <is>
          <t xml:space="preserve"> </t>
        </is>
      </c>
    </row>
    <row r="29">
      <c r="A29" s="4" t="inlineStr">
        <is>
          <t>Financing Receivable, Excluding Accrued Interest, before Allowance for Credit Loss</t>
        </is>
      </c>
      <c r="C29" s="5" t="n">
        <v>15350</v>
      </c>
      <c r="E29" s="5" t="n">
        <v>16736</v>
      </c>
    </row>
    <row r="30">
      <c r="A30" s="4" t="inlineStr">
        <is>
          <t>Financial Asset, Not Past Due</t>
        </is>
      </c>
      <c r="C30" s="4" t="inlineStr">
        <is>
          <t xml:space="preserve"> </t>
        </is>
      </c>
      <c r="E30" s="4" t="inlineStr">
        <is>
          <t xml:space="preserve"> </t>
        </is>
      </c>
    </row>
    <row r="31">
      <c r="A31" s="3" t="inlineStr">
        <is>
          <t>Financing Receivable, Past Due [Line Items]</t>
        </is>
      </c>
      <c r="C31" s="4" t="inlineStr">
        <is>
          <t xml:space="preserve"> </t>
        </is>
      </c>
      <c r="E31" s="4" t="inlineStr">
        <is>
          <t xml:space="preserve"> </t>
        </is>
      </c>
    </row>
    <row r="32">
      <c r="A32" s="4" t="inlineStr">
        <is>
          <t>Financing Receivable, Excluding Accrued Interest, before Allowance for Credit Loss</t>
        </is>
      </c>
      <c r="C32" s="5" t="n">
        <v>7841833</v>
      </c>
      <c r="E32" s="5" t="n">
        <v>7764680</v>
      </c>
    </row>
    <row r="33">
      <c r="A33" s="4" t="inlineStr">
        <is>
          <t>FinancingReceivables30To89DaysPastDueMember</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Financing Receivable, Excluding Accrued Interest, before Allowance for Credit Loss</t>
        </is>
      </c>
      <c r="C35" s="5" t="n">
        <v>22960</v>
      </c>
      <c r="E35" s="5" t="n">
        <v>26651</v>
      </c>
    </row>
    <row r="36">
      <c r="A36" s="4" t="inlineStr">
        <is>
          <t>Financial Asset, Equal to or Greater than 90 Days Past Due</t>
        </is>
      </c>
      <c r="C36" s="4" t="inlineStr">
        <is>
          <t xml:space="preserve"> </t>
        </is>
      </c>
      <c r="E36" s="4" t="inlineStr">
        <is>
          <t xml:space="preserve"> </t>
        </is>
      </c>
    </row>
    <row r="37">
      <c r="A37" s="3" t="inlineStr">
        <is>
          <t>Financing Receivable, Past Due [Line Items]</t>
        </is>
      </c>
      <c r="C37" s="4" t="inlineStr">
        <is>
          <t xml:space="preserve"> </t>
        </is>
      </c>
      <c r="E37" s="4" t="inlineStr">
        <is>
          <t xml:space="preserve"> </t>
        </is>
      </c>
    </row>
    <row r="38">
      <c r="A38" s="4" t="inlineStr">
        <is>
          <t>Financing Receivable, Excluding Accrued Interest, before Allowance for Credit Loss</t>
        </is>
      </c>
      <c r="C38" s="5" t="n">
        <v>18942</v>
      </c>
      <c r="D38" s="4" t="inlineStr">
        <is>
          <t>[1]</t>
        </is>
      </c>
      <c r="E38" s="5" t="n">
        <v>25797</v>
      </c>
      <c r="F38" s="4" t="inlineStr">
        <is>
          <t>[2]</t>
        </is>
      </c>
    </row>
    <row r="39">
      <c r="A39" s="4" t="inlineStr">
        <is>
          <t>Financial Asset, Past Due</t>
        </is>
      </c>
      <c r="C39" s="4" t="inlineStr">
        <is>
          <t xml:space="preserve"> </t>
        </is>
      </c>
      <c r="E39" s="4" t="inlineStr">
        <is>
          <t xml:space="preserve"> </t>
        </is>
      </c>
    </row>
    <row r="40">
      <c r="A40" s="3" t="inlineStr">
        <is>
          <t>Financing Receivable, Past Due [Line Items]</t>
        </is>
      </c>
      <c r="C40" s="4" t="inlineStr">
        <is>
          <t xml:space="preserve"> </t>
        </is>
      </c>
      <c r="E40" s="4" t="inlineStr">
        <is>
          <t xml:space="preserve"> </t>
        </is>
      </c>
    </row>
    <row r="41">
      <c r="A41" s="4" t="inlineStr">
        <is>
          <t>Financing Receivable, Excluding Accrued Interest, before Allowance for Credit Loss</t>
        </is>
      </c>
      <c r="C41" s="5" t="n">
        <v>41902</v>
      </c>
      <c r="E41" s="5" t="n">
        <v>52448</v>
      </c>
    </row>
    <row r="42">
      <c r="A42" s="4" t="inlineStr">
        <is>
          <t>Construction Real Estate Commercial [Domain]</t>
        </is>
      </c>
      <c r="C42" s="4" t="inlineStr">
        <is>
          <t xml:space="preserve"> </t>
        </is>
      </c>
      <c r="E42" s="4" t="inlineStr">
        <is>
          <t xml:space="preserve"> </t>
        </is>
      </c>
    </row>
    <row r="43">
      <c r="A43" s="3" t="inlineStr">
        <is>
          <t>Financing Receivable, Past Due [Line Items]</t>
        </is>
      </c>
      <c r="C43" s="4" t="inlineStr">
        <is>
          <t xml:space="preserve"> </t>
        </is>
      </c>
      <c r="E43" s="4" t="inlineStr">
        <is>
          <t xml:space="preserve"> </t>
        </is>
      </c>
    </row>
    <row r="44">
      <c r="A44" s="4" t="inlineStr">
        <is>
          <t>Financing Receivable, Excluding Accrued Interest, before Allowance for Credit Loss</t>
        </is>
      </c>
      <c r="C44" s="5" t="n">
        <v>362857</v>
      </c>
      <c r="E44" s="5" t="n">
        <v>311122</v>
      </c>
    </row>
    <row r="45">
      <c r="A45" s="4" t="inlineStr">
        <is>
          <t>Loan balance</t>
        </is>
      </c>
      <c r="C45" s="5" t="n">
        <v>362857</v>
      </c>
      <c r="E45" s="5" t="n">
        <v>311122</v>
      </c>
    </row>
    <row r="46">
      <c r="A46" s="4" t="inlineStr">
        <is>
          <t>Construction Real Estate Commercial [Domain] | Pass Rated [Member]</t>
        </is>
      </c>
      <c r="C46" s="4" t="inlineStr">
        <is>
          <t xml:space="preserve"> </t>
        </is>
      </c>
      <c r="E46" s="4" t="inlineStr">
        <is>
          <t xml:space="preserve"> </t>
        </is>
      </c>
    </row>
    <row r="47">
      <c r="A47" s="3" t="inlineStr">
        <is>
          <t>Financing Receivable, Past Due [Line Items]</t>
        </is>
      </c>
      <c r="C47" s="4" t="inlineStr">
        <is>
          <t xml:space="preserve"> </t>
        </is>
      </c>
      <c r="E47" s="4" t="inlineStr">
        <is>
          <t xml:space="preserve"> </t>
        </is>
      </c>
    </row>
    <row r="48">
      <c r="A48" s="4" t="inlineStr">
        <is>
          <t>Financing Receivable, Excluding Accrued Interest, before Allowance for Credit Loss</t>
        </is>
      </c>
      <c r="C48" s="5" t="n">
        <v>355902</v>
      </c>
      <c r="E48" s="5" t="n">
        <v>304987</v>
      </c>
    </row>
    <row r="49">
      <c r="A49" s="4" t="inlineStr">
        <is>
          <t>Construction Real Estate Commercial [Domain] | 5 Rated [Member]</t>
        </is>
      </c>
      <c r="C49" s="4" t="inlineStr">
        <is>
          <t xml:space="preserve"> </t>
        </is>
      </c>
      <c r="E49" s="4" t="inlineStr">
        <is>
          <t xml:space="preserve"> </t>
        </is>
      </c>
    </row>
    <row r="50">
      <c r="A50" s="3" t="inlineStr">
        <is>
          <t>Financing Receivable, Past Due [Line Items]</t>
        </is>
      </c>
      <c r="C50" s="4" t="inlineStr">
        <is>
          <t xml:space="preserve"> </t>
        </is>
      </c>
      <c r="E50" s="4" t="inlineStr">
        <is>
          <t xml:space="preserve"> </t>
        </is>
      </c>
    </row>
    <row r="51">
      <c r="A51" s="4" t="inlineStr">
        <is>
          <t>Financing Receivable, Excluding Accrued Interest, before Allowance for Credit Loss</t>
        </is>
      </c>
      <c r="C51" s="5" t="n">
        <v>6286</v>
      </c>
      <c r="E51" s="5" t="n">
        <v>5546</v>
      </c>
    </row>
    <row r="52">
      <c r="A52" s="4" t="inlineStr">
        <is>
          <t>Construction Real Estate Commercial [Domain] | 6 Rated [Member]</t>
        </is>
      </c>
      <c r="C52" s="4" t="inlineStr">
        <is>
          <t xml:space="preserve"> </t>
        </is>
      </c>
      <c r="E52" s="4" t="inlineStr">
        <is>
          <t xml:space="preserve"> </t>
        </is>
      </c>
    </row>
    <row r="53">
      <c r="A53" s="3" t="inlineStr">
        <is>
          <t>Financing Receivable, Past Due [Line Items]</t>
        </is>
      </c>
      <c r="C53" s="4" t="inlineStr">
        <is>
          <t xml:space="preserve"> </t>
        </is>
      </c>
      <c r="E53" s="4" t="inlineStr">
        <is>
          <t xml:space="preserve"> </t>
        </is>
      </c>
    </row>
    <row r="54">
      <c r="A54" s="4" t="inlineStr">
        <is>
          <t>Financing Receivable, Excluding Accrued Interest, before Allowance for Credit Loss</t>
        </is>
      </c>
      <c r="C54" s="5" t="n">
        <v>669</v>
      </c>
      <c r="E54" s="5" t="n">
        <v>589</v>
      </c>
    </row>
    <row r="55">
      <c r="A55" s="4" t="inlineStr">
        <is>
          <t>Construction Real Estate Commercial [Domain] | Impaired [Member]</t>
        </is>
      </c>
      <c r="C55" s="4" t="inlineStr">
        <is>
          <t xml:space="preserve"> </t>
        </is>
      </c>
      <c r="E55" s="4" t="inlineStr">
        <is>
          <t xml:space="preserve"> </t>
        </is>
      </c>
    </row>
    <row r="56">
      <c r="A56" s="3" t="inlineStr">
        <is>
          <t>Financing Receivable, Past Due [Line Items]</t>
        </is>
      </c>
      <c r="C56" s="4" t="inlineStr">
        <is>
          <t xml:space="preserve"> </t>
        </is>
      </c>
      <c r="E56" s="4" t="inlineStr">
        <is>
          <t xml:space="preserve"> </t>
        </is>
      </c>
    </row>
    <row r="57">
      <c r="A57" s="4" t="inlineStr">
        <is>
          <t>Financing Receivable, Excluding Accrued Interest, before Allowance for Credit Loss</t>
        </is>
      </c>
      <c r="C57" s="5" t="n">
        <v>0</v>
      </c>
      <c r="E57" s="5" t="n">
        <v>0</v>
      </c>
    </row>
    <row r="58">
      <c r="A58" s="4" t="inlineStr">
        <is>
          <t>Construction Real Estate Commercial [Domain] | Financial Asset, Not Past Due</t>
        </is>
      </c>
      <c r="C58" s="4" t="inlineStr">
        <is>
          <t xml:space="preserve"> </t>
        </is>
      </c>
      <c r="E58" s="4" t="inlineStr">
        <is>
          <t xml:space="preserve"> </t>
        </is>
      </c>
    </row>
    <row r="59">
      <c r="A59" s="3" t="inlineStr">
        <is>
          <t>Financing Receivable, Past Due [Line Items]</t>
        </is>
      </c>
      <c r="C59" s="4" t="inlineStr">
        <is>
          <t xml:space="preserve"> </t>
        </is>
      </c>
      <c r="E59" s="4" t="inlineStr">
        <is>
          <t xml:space="preserve"> </t>
        </is>
      </c>
    </row>
    <row r="60">
      <c r="A60" s="4" t="inlineStr">
        <is>
          <t>Financing Receivable, Excluding Accrued Interest, before Allowance for Credit Loss</t>
        </is>
      </c>
      <c r="C60" s="5" t="n">
        <v>362857</v>
      </c>
      <c r="E60" s="5" t="n">
        <v>311122</v>
      </c>
    </row>
    <row r="61">
      <c r="A61" s="4" t="inlineStr">
        <is>
          <t>Residential Real Estate Commercial [Member]</t>
        </is>
      </c>
      <c r="C61" s="4" t="inlineStr">
        <is>
          <t xml:space="preserve"> </t>
        </is>
      </c>
      <c r="E61" s="4" t="inlineStr">
        <is>
          <t xml:space="preserve"> </t>
        </is>
      </c>
    </row>
    <row r="62">
      <c r="A62" s="3" t="inlineStr">
        <is>
          <t>Financing Receivable, Past Due [Line Items]</t>
        </is>
      </c>
      <c r="C62" s="4" t="inlineStr">
        <is>
          <t xml:space="preserve"> </t>
        </is>
      </c>
      <c r="E62" s="4" t="inlineStr">
        <is>
          <t xml:space="preserve"> </t>
        </is>
      </c>
    </row>
    <row r="63">
      <c r="A63" s="4" t="inlineStr">
        <is>
          <t>Financing Receivable, Excluding Accrued Interest, before Allowance for Credit Loss</t>
        </is>
      </c>
      <c r="C63" s="5" t="n">
        <v>663220</v>
      </c>
      <c r="E63" s="5" t="n">
        <v>644418</v>
      </c>
    </row>
    <row r="64">
      <c r="A64" s="4" t="inlineStr">
        <is>
          <t>Loan balance</t>
        </is>
      </c>
      <c r="C64" s="5" t="n">
        <v>663220</v>
      </c>
      <c r="E64" s="5" t="n">
        <v>644418</v>
      </c>
    </row>
    <row r="65">
      <c r="A65" s="4" t="inlineStr">
        <is>
          <t>Residential Real Estate Commercial [Member] | Pass Rated [Member]</t>
        </is>
      </c>
      <c r="C65" s="4" t="inlineStr">
        <is>
          <t xml:space="preserve"> </t>
        </is>
      </c>
      <c r="E65" s="4" t="inlineStr">
        <is>
          <t xml:space="preserve"> </t>
        </is>
      </c>
    </row>
    <row r="66">
      <c r="A66" s="3" t="inlineStr">
        <is>
          <t>Financing Receivable, Past Due [Line Items]</t>
        </is>
      </c>
      <c r="C66" s="4" t="inlineStr">
        <is>
          <t xml:space="preserve"> </t>
        </is>
      </c>
      <c r="E66" s="4" t="inlineStr">
        <is>
          <t xml:space="preserve"> </t>
        </is>
      </c>
    </row>
    <row r="67">
      <c r="A67" s="4" t="inlineStr">
        <is>
          <t>Financing Receivable, Excluding Accrued Interest, before Allowance for Credit Loss</t>
        </is>
      </c>
      <c r="C67" s="5" t="n">
        <v>652429</v>
      </c>
      <c r="E67" s="5" t="n">
        <v>630354</v>
      </c>
    </row>
    <row r="68">
      <c r="A68" s="4" t="inlineStr">
        <is>
          <t>Residential Real Estate Commercial [Member] | 5 Rated [Member]</t>
        </is>
      </c>
      <c r="C68" s="4" t="inlineStr">
        <is>
          <t xml:space="preserve"> </t>
        </is>
      </c>
      <c r="E68" s="4" t="inlineStr">
        <is>
          <t xml:space="preserve"> </t>
        </is>
      </c>
    </row>
    <row r="69">
      <c r="A69" s="3" t="inlineStr">
        <is>
          <t>Financing Receivable, Past Due [Line Items]</t>
        </is>
      </c>
      <c r="C69" s="4" t="inlineStr">
        <is>
          <t xml:space="preserve"> </t>
        </is>
      </c>
      <c r="E69" s="4" t="inlineStr">
        <is>
          <t xml:space="preserve"> </t>
        </is>
      </c>
    </row>
    <row r="70">
      <c r="A70" s="4" t="inlineStr">
        <is>
          <t>Financing Receivable, Excluding Accrued Interest, before Allowance for Credit Loss</t>
        </is>
      </c>
      <c r="C70" s="5" t="n">
        <v>8449</v>
      </c>
      <c r="E70" s="5" t="n">
        <v>7978</v>
      </c>
    </row>
    <row r="71">
      <c r="A71" s="4" t="inlineStr">
        <is>
          <t>Residential Real Estate Commercial [Member] | 6 Rated [Member]</t>
        </is>
      </c>
      <c r="C71" s="4" t="inlineStr">
        <is>
          <t xml:space="preserve"> </t>
        </is>
      </c>
      <c r="E71" s="4" t="inlineStr">
        <is>
          <t xml:space="preserve"> </t>
        </is>
      </c>
    </row>
    <row r="72">
      <c r="A72" s="3" t="inlineStr">
        <is>
          <t>Financing Receivable, Past Due [Line Items]</t>
        </is>
      </c>
      <c r="C72" s="4" t="inlineStr">
        <is>
          <t xml:space="preserve"> </t>
        </is>
      </c>
      <c r="E72" s="4" t="inlineStr">
        <is>
          <t xml:space="preserve"> </t>
        </is>
      </c>
    </row>
    <row r="73">
      <c r="A73" s="4" t="inlineStr">
        <is>
          <t>Financing Receivable, Excluding Accrued Interest, before Allowance for Credit Loss</t>
        </is>
      </c>
      <c r="C73" s="5" t="n">
        <v>2342</v>
      </c>
      <c r="E73" s="5" t="n">
        <v>6086</v>
      </c>
    </row>
    <row r="74">
      <c r="A74" s="4" t="inlineStr">
        <is>
          <t>Residential Real Estate Commercial [Member] | Impaired [Member]</t>
        </is>
      </c>
      <c r="C74" s="4" t="inlineStr">
        <is>
          <t xml:space="preserve"> </t>
        </is>
      </c>
      <c r="E74" s="4" t="inlineStr">
        <is>
          <t xml:space="preserve"> </t>
        </is>
      </c>
    </row>
    <row r="75">
      <c r="A75" s="3" t="inlineStr">
        <is>
          <t>Financing Receivable, Past Due [Line Items]</t>
        </is>
      </c>
      <c r="C75" s="4" t="inlineStr">
        <is>
          <t xml:space="preserve"> </t>
        </is>
      </c>
      <c r="E75" s="4" t="inlineStr">
        <is>
          <t xml:space="preserve"> </t>
        </is>
      </c>
    </row>
    <row r="76">
      <c r="A76" s="4" t="inlineStr">
        <is>
          <t>Financing Receivable, Excluding Accrued Interest, before Allowance for Credit Loss</t>
        </is>
      </c>
      <c r="C76" s="5" t="n">
        <v>0</v>
      </c>
      <c r="E76" s="5" t="n">
        <v>0</v>
      </c>
    </row>
    <row r="77">
      <c r="A77" s="4" t="inlineStr">
        <is>
          <t>Residential Real Estate Commercial [Member] | Financial Asset, Not Past Due</t>
        </is>
      </c>
      <c r="C77" s="4" t="inlineStr">
        <is>
          <t xml:space="preserve"> </t>
        </is>
      </c>
      <c r="E77" s="4" t="inlineStr">
        <is>
          <t xml:space="preserve"> </t>
        </is>
      </c>
    </row>
    <row r="78">
      <c r="A78" s="3" t="inlineStr">
        <is>
          <t>Financing Receivable, Past Due [Line Items]</t>
        </is>
      </c>
      <c r="C78" s="4" t="inlineStr">
        <is>
          <t xml:space="preserve"> </t>
        </is>
      </c>
      <c r="E78" s="4" t="inlineStr">
        <is>
          <t xml:space="preserve"> </t>
        </is>
      </c>
    </row>
    <row r="79">
      <c r="A79" s="4" t="inlineStr">
        <is>
          <t>Financing Receivable, Excluding Accrued Interest, before Allowance for Credit Loss</t>
        </is>
      </c>
      <c r="C79" s="5" t="n">
        <v>662289</v>
      </c>
      <c r="E79" s="5" t="n">
        <v>642254</v>
      </c>
    </row>
    <row r="80">
      <c r="A80" s="4" t="inlineStr">
        <is>
          <t>Residential Real Estate Commercial [Member] | FinancingReceivables30To89DaysPastDueMember</t>
        </is>
      </c>
      <c r="C80" s="4" t="inlineStr">
        <is>
          <t xml:space="preserve"> </t>
        </is>
      </c>
      <c r="E80" s="4" t="inlineStr">
        <is>
          <t xml:space="preserve"> </t>
        </is>
      </c>
    </row>
    <row r="81">
      <c r="A81" s="3" t="inlineStr">
        <is>
          <t>Financing Receivable, Past Due [Line Items]</t>
        </is>
      </c>
      <c r="C81" s="4" t="inlineStr">
        <is>
          <t xml:space="preserve"> </t>
        </is>
      </c>
      <c r="E81" s="4" t="inlineStr">
        <is>
          <t xml:space="preserve"> </t>
        </is>
      </c>
    </row>
    <row r="82">
      <c r="A82" s="4" t="inlineStr">
        <is>
          <t>Financing Receivable, Excluding Accrued Interest, before Allowance for Credit Loss</t>
        </is>
      </c>
      <c r="C82" s="5" t="n">
        <v>633</v>
      </c>
      <c r="E82" s="4" t="inlineStr">
        <is>
          <t xml:space="preserve"> </t>
        </is>
      </c>
    </row>
    <row r="83">
      <c r="A83" s="4" t="inlineStr">
        <is>
          <t>Residential Real Estate Commercial [Member] | Financial Asset, Equal to or Greater than 90 Days Past Due</t>
        </is>
      </c>
      <c r="C83" s="4" t="inlineStr">
        <is>
          <t xml:space="preserve"> </t>
        </is>
      </c>
      <c r="E83" s="4" t="inlineStr">
        <is>
          <t xml:space="preserve"> </t>
        </is>
      </c>
    </row>
    <row r="84">
      <c r="A84" s="3" t="inlineStr">
        <is>
          <t>Financing Receivable, Past Due [Line Items]</t>
        </is>
      </c>
      <c r="C84" s="4" t="inlineStr">
        <is>
          <t xml:space="preserve"> </t>
        </is>
      </c>
      <c r="E84" s="4" t="inlineStr">
        <is>
          <t xml:space="preserve"> </t>
        </is>
      </c>
    </row>
    <row r="85">
      <c r="A85" s="4" t="inlineStr">
        <is>
          <t>Financing Receivable, Excluding Accrued Interest, before Allowance for Credit Loss</t>
        </is>
      </c>
      <c r="C85" s="5" t="n">
        <v>298</v>
      </c>
      <c r="D85" s="4" t="inlineStr">
        <is>
          <t>[1]</t>
        </is>
      </c>
      <c r="E85" s="5" t="n">
        <v>2164</v>
      </c>
      <c r="F85" s="4" t="inlineStr">
        <is>
          <t>[2]</t>
        </is>
      </c>
    </row>
    <row r="86">
      <c r="A86" s="4" t="inlineStr">
        <is>
          <t>Residential Real Estate Commercial [Member] | Financial Asset, Past Due</t>
        </is>
      </c>
      <c r="C86" s="4" t="inlineStr">
        <is>
          <t xml:space="preserve"> </t>
        </is>
      </c>
      <c r="E86" s="4" t="inlineStr">
        <is>
          <t xml:space="preserve"> </t>
        </is>
      </c>
    </row>
    <row r="87">
      <c r="A87" s="3" t="inlineStr">
        <is>
          <t>Financing Receivable, Past Due [Line Items]</t>
        </is>
      </c>
      <c r="C87" s="4" t="inlineStr">
        <is>
          <t xml:space="preserve"> </t>
        </is>
      </c>
      <c r="E87" s="4" t="inlineStr">
        <is>
          <t xml:space="preserve"> </t>
        </is>
      </c>
    </row>
    <row r="88">
      <c r="A88" s="4" t="inlineStr">
        <is>
          <t>Financing Receivable, Excluding Accrued Interest, before Allowance for Credit Loss</t>
        </is>
      </c>
      <c r="C88" s="5" t="n">
        <v>931</v>
      </c>
      <c r="E88" s="5" t="n">
        <v>2164</v>
      </c>
    </row>
    <row r="89">
      <c r="A89" s="4" t="inlineStr">
        <is>
          <t>Residential Real Estate - Mortgage [Member]</t>
        </is>
      </c>
      <c r="C89" s="4" t="inlineStr">
        <is>
          <t xml:space="preserve"> </t>
        </is>
      </c>
      <c r="E89" s="4" t="inlineStr">
        <is>
          <t xml:space="preserve"> </t>
        </is>
      </c>
    </row>
    <row r="90">
      <c r="A90" s="3" t="inlineStr">
        <is>
          <t>Financing Receivable, Past Due [Line Items]</t>
        </is>
      </c>
      <c r="C90" s="4" t="inlineStr">
        <is>
          <t xml:space="preserve"> </t>
        </is>
      </c>
      <c r="E90" s="4" t="inlineStr">
        <is>
          <t xml:space="preserve"> </t>
        </is>
      </c>
    </row>
    <row r="91">
      <c r="A91" s="4" t="inlineStr">
        <is>
          <t>Financing Receivable, Excluding Accrued Interest, before Allowance for Credit Loss</t>
        </is>
      </c>
      <c r="C91" s="5" t="n">
        <v>1360827</v>
      </c>
      <c r="E91" s="5" t="n">
        <v>1346543</v>
      </c>
    </row>
    <row r="92">
      <c r="A92" s="4" t="inlineStr">
        <is>
          <t>Loan balance</t>
        </is>
      </c>
      <c r="C92" s="5" t="n">
        <v>1360827</v>
      </c>
      <c r="E92" s="5" t="n">
        <v>1346543</v>
      </c>
    </row>
    <row r="93">
      <c r="A93" s="4" t="inlineStr">
        <is>
          <t>Residential Real Estate - Mortgage [Member] | Performing Financial Instruments [Member]</t>
        </is>
      </c>
      <c r="C93" s="4" t="inlineStr">
        <is>
          <t xml:space="preserve"> </t>
        </is>
      </c>
      <c r="E93" s="4" t="inlineStr">
        <is>
          <t xml:space="preserve"> </t>
        </is>
      </c>
    </row>
    <row r="94">
      <c r="A94" s="3" t="inlineStr">
        <is>
          <t>Financing Receivable, Past Due [Line Items]</t>
        </is>
      </c>
      <c r="C94" s="4" t="inlineStr">
        <is>
          <t xml:space="preserve"> </t>
        </is>
      </c>
      <c r="E94" s="4" t="inlineStr">
        <is>
          <t xml:space="preserve"> </t>
        </is>
      </c>
    </row>
    <row r="95">
      <c r="A95" s="4" t="inlineStr">
        <is>
          <t>Financing Receivable, Excluding Accrued Interest, before Allowance for Credit Loss</t>
        </is>
      </c>
      <c r="C95" s="5" t="n">
        <v>1350053</v>
      </c>
      <c r="E95" s="5" t="n">
        <v>1334262</v>
      </c>
    </row>
    <row r="96">
      <c r="A96" s="4" t="inlineStr">
        <is>
          <t>Residential Real Estate - Mortgage [Member] | Nonperforming Financial Instruments [Member]</t>
        </is>
      </c>
      <c r="C96" s="4" t="inlineStr">
        <is>
          <t xml:space="preserve"> </t>
        </is>
      </c>
      <c r="E96" s="4" t="inlineStr">
        <is>
          <t xml:space="preserve"> </t>
        </is>
      </c>
    </row>
    <row r="97">
      <c r="A97" s="3" t="inlineStr">
        <is>
          <t>Financing Receivable, Past Due [Line Items]</t>
        </is>
      </c>
      <c r="C97" s="4" t="inlineStr">
        <is>
          <t xml:space="preserve"> </t>
        </is>
      </c>
      <c r="E97" s="4" t="inlineStr">
        <is>
          <t xml:space="preserve"> </t>
        </is>
      </c>
    </row>
    <row r="98">
      <c r="A98" s="4" t="inlineStr">
        <is>
          <t>Financing Receivable, Excluding Accrued Interest, before Allowance for Credit Loss</t>
        </is>
      </c>
      <c r="C98" s="5" t="n">
        <v>10774</v>
      </c>
      <c r="E98" s="5" t="n">
        <v>12281</v>
      </c>
    </row>
    <row r="99">
      <c r="A99" s="4" t="inlineStr">
        <is>
          <t>Residential Real Estate - Mortgage [Member] | Financial Asset, Not Past Due</t>
        </is>
      </c>
      <c r="C99" s="4" t="inlineStr">
        <is>
          <t xml:space="preserve"> </t>
        </is>
      </c>
      <c r="E99" s="4" t="inlineStr">
        <is>
          <t xml:space="preserve"> </t>
        </is>
      </c>
    </row>
    <row r="100">
      <c r="A100" s="3" t="inlineStr">
        <is>
          <t>Financing Receivable, Past Due [Line Items]</t>
        </is>
      </c>
      <c r="C100" s="4" t="inlineStr">
        <is>
          <t xml:space="preserve"> </t>
        </is>
      </c>
      <c r="E100" s="4" t="inlineStr">
        <is>
          <t xml:space="preserve"> </t>
        </is>
      </c>
    </row>
    <row r="101">
      <c r="A101" s="4" t="inlineStr">
        <is>
          <t>Financing Receivable, Excluding Accrued Interest, before Allowance for Credit Loss</t>
        </is>
      </c>
      <c r="C101" s="5" t="n">
        <v>1344835</v>
      </c>
      <c r="E101" s="5" t="n">
        <v>1327194</v>
      </c>
    </row>
    <row r="102">
      <c r="A102" s="4" t="inlineStr">
        <is>
          <t>Residential Real Estate - Mortgage [Member] | FinancingReceivables30To89DaysPastDueMember</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Financing Receivable, Excluding Accrued Interest, before Allowance for Credit Loss</t>
        </is>
      </c>
      <c r="C104" s="5" t="n">
        <v>10645</v>
      </c>
      <c r="E104" s="5" t="n">
        <v>13403</v>
      </c>
    </row>
    <row r="105">
      <c r="A105" s="4" t="inlineStr">
        <is>
          <t>Residential Real Estate - Mortgage [Member] | Financial Asset, Equal to or Greater than 90 Days Past Due</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Financing Receivable, Excluding Accrued Interest, before Allowance for Credit Loss</t>
        </is>
      </c>
      <c r="C107" s="5" t="n">
        <v>5347</v>
      </c>
      <c r="D107" s="4" t="inlineStr">
        <is>
          <t>[1]</t>
        </is>
      </c>
      <c r="E107" s="5" t="n">
        <v>5946</v>
      </c>
      <c r="F107" s="4" t="inlineStr">
        <is>
          <t>[2]</t>
        </is>
      </c>
    </row>
    <row r="108">
      <c r="A108" s="4" t="inlineStr">
        <is>
          <t>Residential Real Estate - Mortgage [Member] | Financial Asset, Past Due</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Financing Receivable, Excluding Accrued Interest, before Allowance for Credit Loss</t>
        </is>
      </c>
      <c r="C110" s="5" t="n">
        <v>15992</v>
      </c>
      <c r="E110" s="5" t="n">
        <v>19349</v>
      </c>
    </row>
    <row r="111">
      <c r="A111" s="4" t="inlineStr">
        <is>
          <t>Residential Real Estate - HELOC [Member]</t>
        </is>
      </c>
      <c r="C111" s="4" t="inlineStr">
        <is>
          <t xml:space="preserve"> </t>
        </is>
      </c>
      <c r="E111" s="4" t="inlineStr">
        <is>
          <t xml:space="preserve"> </t>
        </is>
      </c>
    </row>
    <row r="112">
      <c r="A112" s="3" t="inlineStr">
        <is>
          <t>Financing Receivable, Past Due [Line Items]</t>
        </is>
      </c>
      <c r="C112" s="4" t="inlineStr">
        <is>
          <t xml:space="preserve"> </t>
        </is>
      </c>
      <c r="E112" s="4" t="inlineStr">
        <is>
          <t xml:space="preserve"> </t>
        </is>
      </c>
    </row>
    <row r="113">
      <c r="A113" s="4" t="inlineStr">
        <is>
          <t>Financing Receivable, Excluding Accrued Interest, before Allowance for Credit Loss</t>
        </is>
      </c>
      <c r="C113" s="5" t="n">
        <v>209191</v>
      </c>
      <c r="E113" s="5" t="n">
        <v>203459</v>
      </c>
    </row>
    <row r="114">
      <c r="A114" s="4" t="inlineStr">
        <is>
          <t>Loan balance</t>
        </is>
      </c>
      <c r="C114" s="5" t="n">
        <v>209191</v>
      </c>
      <c r="E114" s="5" t="n">
        <v>203459</v>
      </c>
    </row>
    <row r="115">
      <c r="A115" s="4" t="inlineStr">
        <is>
          <t>Residential Real Estate - HELOC [Member] | Performing Financial Instruments [Member]</t>
        </is>
      </c>
      <c r="C115" s="4" t="inlineStr">
        <is>
          <t xml:space="preserve"> </t>
        </is>
      </c>
      <c r="E115" s="4" t="inlineStr">
        <is>
          <t xml:space="preserve"> </t>
        </is>
      </c>
    </row>
    <row r="116">
      <c r="A116" s="3" t="inlineStr">
        <is>
          <t>Financing Receivable, Past Due [Line Items]</t>
        </is>
      </c>
      <c r="C116" s="4" t="inlineStr">
        <is>
          <t xml:space="preserve"> </t>
        </is>
      </c>
      <c r="E116" s="4" t="inlineStr">
        <is>
          <t xml:space="preserve"> </t>
        </is>
      </c>
    </row>
    <row r="117">
      <c r="A117" s="4" t="inlineStr">
        <is>
          <t>Financing Receivable, Excluding Accrued Interest, before Allowance for Credit Loss</t>
        </is>
      </c>
      <c r="C117" s="5" t="n">
        <v>208336</v>
      </c>
      <c r="E117" s="5" t="n">
        <v>202526</v>
      </c>
    </row>
    <row r="118">
      <c r="A118" s="4" t="inlineStr">
        <is>
          <t>Residential Real Estate - HELOC [Member] | Nonperforming Financial Instruments [Member]</t>
        </is>
      </c>
      <c r="C118" s="4" t="inlineStr">
        <is>
          <t xml:space="preserve"> </t>
        </is>
      </c>
      <c r="E118" s="4" t="inlineStr">
        <is>
          <t xml:space="preserve"> </t>
        </is>
      </c>
    </row>
    <row r="119">
      <c r="A119" s="3" t="inlineStr">
        <is>
          <t>Financing Receivable, Past Due [Line Items]</t>
        </is>
      </c>
      <c r="C119" s="4" t="inlineStr">
        <is>
          <t xml:space="preserve"> </t>
        </is>
      </c>
      <c r="E119" s="4" t="inlineStr">
        <is>
          <t xml:space="preserve"> </t>
        </is>
      </c>
    </row>
    <row r="120">
      <c r="A120" s="4" t="inlineStr">
        <is>
          <t>Financing Receivable, Excluding Accrued Interest, before Allowance for Credit Loss</t>
        </is>
      </c>
      <c r="C120" s="5" t="n">
        <v>855</v>
      </c>
      <c r="E120" s="5" t="n">
        <v>933</v>
      </c>
    </row>
    <row r="121">
      <c r="A121" s="4" t="inlineStr">
        <is>
          <t>Residential Real Estate - HELOC [Member] | Financial Asset, Not Past Due</t>
        </is>
      </c>
      <c r="C121" s="4" t="inlineStr">
        <is>
          <t xml:space="preserve"> </t>
        </is>
      </c>
      <c r="E121" s="4" t="inlineStr">
        <is>
          <t xml:space="preserve"> </t>
        </is>
      </c>
    </row>
    <row r="122">
      <c r="A122" s="3" t="inlineStr">
        <is>
          <t>Financing Receivable, Past Due [Line Items]</t>
        </is>
      </c>
      <c r="C122" s="4" t="inlineStr">
        <is>
          <t xml:space="preserve"> </t>
        </is>
      </c>
      <c r="E122" s="4" t="inlineStr">
        <is>
          <t xml:space="preserve"> </t>
        </is>
      </c>
    </row>
    <row r="123">
      <c r="A123" s="4" t="inlineStr">
        <is>
          <t>Financing Receivable, Excluding Accrued Interest, before Allowance for Credit Loss</t>
        </is>
      </c>
      <c r="C123" s="5" t="n">
        <v>208475</v>
      </c>
      <c r="E123" s="5" t="n">
        <v>202401</v>
      </c>
    </row>
    <row r="124">
      <c r="A124" s="4" t="inlineStr">
        <is>
          <t>Residential Real Estate - HELOC [Member] | FinancingReceivables30To89DaysPastDueMember</t>
        </is>
      </c>
      <c r="C124" s="4" t="inlineStr">
        <is>
          <t xml:space="preserve"> </t>
        </is>
      </c>
      <c r="E124" s="4" t="inlineStr">
        <is>
          <t xml:space="preserve"> </t>
        </is>
      </c>
    </row>
    <row r="125">
      <c r="A125" s="3" t="inlineStr">
        <is>
          <t>Financing Receivable, Past Due [Line Items]</t>
        </is>
      </c>
      <c r="C125" s="4" t="inlineStr">
        <is>
          <t xml:space="preserve"> </t>
        </is>
      </c>
      <c r="E125" s="4" t="inlineStr">
        <is>
          <t xml:space="preserve"> </t>
        </is>
      </c>
    </row>
    <row r="126">
      <c r="A126" s="4" t="inlineStr">
        <is>
          <t>Financing Receivable, Excluding Accrued Interest, before Allowance for Credit Loss</t>
        </is>
      </c>
      <c r="C126" s="5" t="n">
        <v>133</v>
      </c>
      <c r="E126" s="5" t="n">
        <v>438</v>
      </c>
    </row>
    <row r="127">
      <c r="A127" s="4" t="inlineStr">
        <is>
          <t>Residential Real Estate - HELOC [Member] | Financial Asset, Equal to or Greater than 90 Days Past Due</t>
        </is>
      </c>
      <c r="C127" s="4" t="inlineStr">
        <is>
          <t xml:space="preserve"> </t>
        </is>
      </c>
      <c r="E127" s="4" t="inlineStr">
        <is>
          <t xml:space="preserve"> </t>
        </is>
      </c>
    </row>
    <row r="128">
      <c r="A128" s="3" t="inlineStr">
        <is>
          <t>Financing Receivable, Past Due [Line Items]</t>
        </is>
      </c>
      <c r="C128" s="4" t="inlineStr">
        <is>
          <t xml:space="preserve"> </t>
        </is>
      </c>
      <c r="E128" s="4" t="inlineStr">
        <is>
          <t xml:space="preserve"> </t>
        </is>
      </c>
    </row>
    <row r="129">
      <c r="A129" s="4" t="inlineStr">
        <is>
          <t>Financing Receivable, Excluding Accrued Interest, before Allowance for Credit Loss</t>
        </is>
      </c>
      <c r="C129" s="5" t="n">
        <v>583</v>
      </c>
      <c r="D129" s="4" t="inlineStr">
        <is>
          <t>[1]</t>
        </is>
      </c>
      <c r="E129" s="5" t="n">
        <v>620</v>
      </c>
      <c r="F129" s="4" t="inlineStr">
        <is>
          <t>[2]</t>
        </is>
      </c>
    </row>
    <row r="130">
      <c r="A130" s="4" t="inlineStr">
        <is>
          <t>Residential Real Estate - HELOC [Member] | Financial Asset, Past Due</t>
        </is>
      </c>
      <c r="C130" s="4" t="inlineStr">
        <is>
          <t xml:space="preserve"> </t>
        </is>
      </c>
      <c r="E130" s="4" t="inlineStr">
        <is>
          <t xml:space="preserve"> </t>
        </is>
      </c>
    </row>
    <row r="131">
      <c r="A131" s="3" t="inlineStr">
        <is>
          <t>Financing Receivable, Past Due [Line Items]</t>
        </is>
      </c>
      <c r="C131" s="4" t="inlineStr">
        <is>
          <t xml:space="preserve"> </t>
        </is>
      </c>
      <c r="E131" s="4" t="inlineStr">
        <is>
          <t xml:space="preserve"> </t>
        </is>
      </c>
    </row>
    <row r="132">
      <c r="A132" s="4" t="inlineStr">
        <is>
          <t>Financing Receivable, Excluding Accrued Interest, before Allowance for Credit Loss</t>
        </is>
      </c>
      <c r="C132" s="5" t="n">
        <v>716</v>
      </c>
      <c r="E132" s="5" t="n">
        <v>1058</v>
      </c>
    </row>
    <row r="133">
      <c r="A133" s="4" t="inlineStr">
        <is>
          <t>Residential Real Estate - Installment [Member]</t>
        </is>
      </c>
      <c r="C133" s="4" t="inlineStr">
        <is>
          <t xml:space="preserve"> </t>
        </is>
      </c>
      <c r="E133" s="4" t="inlineStr">
        <is>
          <t xml:space="preserve"> </t>
        </is>
      </c>
    </row>
    <row r="134">
      <c r="A134" s="3" t="inlineStr">
        <is>
          <t>Financing Receivable, Past Due [Line Items]</t>
        </is>
      </c>
      <c r="C134" s="4" t="inlineStr">
        <is>
          <t xml:space="preserve"> </t>
        </is>
      </c>
      <c r="E134" s="4" t="inlineStr">
        <is>
          <t xml:space="preserve"> </t>
        </is>
      </c>
    </row>
    <row r="135">
      <c r="A135" s="4" t="inlineStr">
        <is>
          <t>Financing Receivable, Excluding Accrued Interest, before Allowance for Credit Loss</t>
        </is>
      </c>
      <c r="C135" s="5" t="n">
        <v>6032</v>
      </c>
      <c r="E135" s="5" t="n">
        <v>6013</v>
      </c>
    </row>
    <row r="136">
      <c r="A136" s="4" t="inlineStr">
        <is>
          <t>Loan balance</t>
        </is>
      </c>
      <c r="C136" s="5" t="n">
        <v>6032</v>
      </c>
      <c r="E136" s="5" t="n">
        <v>6013</v>
      </c>
    </row>
    <row r="137">
      <c r="A137" s="4" t="inlineStr">
        <is>
          <t>Residential Real Estate - Installment [Member] | Performing Financial Instruments [Member]</t>
        </is>
      </c>
      <c r="C137" s="4" t="inlineStr">
        <is>
          <t xml:space="preserve"> </t>
        </is>
      </c>
      <c r="E137" s="4" t="inlineStr">
        <is>
          <t xml:space="preserve"> </t>
        </is>
      </c>
    </row>
    <row r="138">
      <c r="A138" s="3" t="inlineStr">
        <is>
          <t>Financing Receivable, Past Due [Line Items]</t>
        </is>
      </c>
      <c r="C138" s="4" t="inlineStr">
        <is>
          <t xml:space="preserve"> </t>
        </is>
      </c>
      <c r="E138" s="4" t="inlineStr">
        <is>
          <t xml:space="preserve"> </t>
        </is>
      </c>
    </row>
    <row r="139">
      <c r="A139" s="4" t="inlineStr">
        <is>
          <t>Financing Receivable, Excluding Accrued Interest, before Allowance for Credit Loss</t>
        </is>
      </c>
      <c r="C139" s="5" t="n">
        <v>5982</v>
      </c>
      <c r="E139" s="5" t="n">
        <v>5982</v>
      </c>
    </row>
    <row r="140">
      <c r="A140" s="4" t="inlineStr">
        <is>
          <t>Residential Real Estate - Installment [Member] | Nonperforming Financial Instruments [Member]</t>
        </is>
      </c>
      <c r="C140" s="4" t="inlineStr">
        <is>
          <t xml:space="preserve"> </t>
        </is>
      </c>
      <c r="E140" s="4" t="inlineStr">
        <is>
          <t xml:space="preserve"> </t>
        </is>
      </c>
    </row>
    <row r="141">
      <c r="A141" s="3" t="inlineStr">
        <is>
          <t>Financing Receivable, Past Due [Line Items]</t>
        </is>
      </c>
      <c r="C141" s="4" t="inlineStr">
        <is>
          <t xml:space="preserve"> </t>
        </is>
      </c>
      <c r="E141" s="4" t="inlineStr">
        <is>
          <t xml:space="preserve"> </t>
        </is>
      </c>
    </row>
    <row r="142">
      <c r="A142" s="4" t="inlineStr">
        <is>
          <t>Financing Receivable, Excluding Accrued Interest, before Allowance for Credit Loss</t>
        </is>
      </c>
      <c r="C142" s="5" t="n">
        <v>50</v>
      </c>
      <c r="E142" s="5" t="n">
        <v>31</v>
      </c>
    </row>
    <row r="143">
      <c r="A143" s="4" t="inlineStr">
        <is>
          <t>Residential Real Estate - Installment [Member] | Financial Asset, Not Past Due</t>
        </is>
      </c>
      <c r="C143" s="4" t="inlineStr">
        <is>
          <t xml:space="preserve"> </t>
        </is>
      </c>
      <c r="E143" s="4" t="inlineStr">
        <is>
          <t xml:space="preserve"> </t>
        </is>
      </c>
    </row>
    <row r="144">
      <c r="A144" s="3" t="inlineStr">
        <is>
          <t>Financing Receivable, Past Due [Line Items]</t>
        </is>
      </c>
      <c r="C144" s="4" t="inlineStr">
        <is>
          <t xml:space="preserve"> </t>
        </is>
      </c>
      <c r="E144" s="4" t="inlineStr">
        <is>
          <t xml:space="preserve"> </t>
        </is>
      </c>
    </row>
    <row r="145">
      <c r="A145" s="4" t="inlineStr">
        <is>
          <t>Financing Receivable, Excluding Accrued Interest, before Allowance for Credit Loss</t>
        </is>
      </c>
      <c r="C145" s="5" t="n">
        <v>6008</v>
      </c>
      <c r="E145" s="5" t="n">
        <v>5952</v>
      </c>
    </row>
    <row r="146">
      <c r="A146" s="4" t="inlineStr">
        <is>
          <t>Residential Real Estate - Installment [Member] | FinancingReceivables30To89DaysPastDueMember</t>
        </is>
      </c>
      <c r="C146" s="4" t="inlineStr">
        <is>
          <t xml:space="preserve"> </t>
        </is>
      </c>
      <c r="E146" s="4" t="inlineStr">
        <is>
          <t xml:space="preserve"> </t>
        </is>
      </c>
    </row>
    <row r="147">
      <c r="A147" s="3" t="inlineStr">
        <is>
          <t>Financing Receivable, Past Due [Line Items]</t>
        </is>
      </c>
      <c r="C147" s="4" t="inlineStr">
        <is>
          <t xml:space="preserve"> </t>
        </is>
      </c>
      <c r="E147" s="4" t="inlineStr">
        <is>
          <t xml:space="preserve"> </t>
        </is>
      </c>
    </row>
    <row r="148">
      <c r="A148" s="4" t="inlineStr">
        <is>
          <t>Financing Receivable, Excluding Accrued Interest, before Allowance for Credit Loss</t>
        </is>
      </c>
      <c r="C148" s="5" t="n">
        <v>2</v>
      </c>
      <c r="E148" s="5" t="n">
        <v>39</v>
      </c>
    </row>
    <row r="149">
      <c r="A149" s="4" t="inlineStr">
        <is>
          <t>Residential Real Estate - Installment [Member] | Financial Asset, Equal to or Greater than 90 Days Past Due</t>
        </is>
      </c>
      <c r="C149" s="4" t="inlineStr">
        <is>
          <t xml:space="preserve"> </t>
        </is>
      </c>
      <c r="E149" s="4" t="inlineStr">
        <is>
          <t xml:space="preserve"> </t>
        </is>
      </c>
    </row>
    <row r="150">
      <c r="A150" s="3" t="inlineStr">
        <is>
          <t>Financing Receivable, Past Due [Line Items]</t>
        </is>
      </c>
      <c r="C150" s="4" t="inlineStr">
        <is>
          <t xml:space="preserve"> </t>
        </is>
      </c>
      <c r="E150" s="4" t="inlineStr">
        <is>
          <t xml:space="preserve"> </t>
        </is>
      </c>
    </row>
    <row r="151">
      <c r="A151" s="4" t="inlineStr">
        <is>
          <t>Financing Receivable, Excluding Accrued Interest, before Allowance for Credit Loss</t>
        </is>
      </c>
      <c r="C151" s="5" t="n">
        <v>22</v>
      </c>
      <c r="D151" s="4" t="inlineStr">
        <is>
          <t>[1]</t>
        </is>
      </c>
      <c r="E151" s="5" t="n">
        <v>22</v>
      </c>
      <c r="F151" s="4" t="inlineStr">
        <is>
          <t>[2]</t>
        </is>
      </c>
    </row>
    <row r="152">
      <c r="A152" s="4" t="inlineStr">
        <is>
          <t>Residential Real Estate - Installment [Member] | Financial Asset, Past Due</t>
        </is>
      </c>
      <c r="C152" s="4" t="inlineStr">
        <is>
          <t xml:space="preserve"> </t>
        </is>
      </c>
      <c r="E152" s="4" t="inlineStr">
        <is>
          <t xml:space="preserve"> </t>
        </is>
      </c>
    </row>
    <row r="153">
      <c r="A153" s="3" t="inlineStr">
        <is>
          <t>Financing Receivable, Past Due [Line Items]</t>
        </is>
      </c>
      <c r="C153" s="4" t="inlineStr">
        <is>
          <t xml:space="preserve"> </t>
        </is>
      </c>
      <c r="E153" s="4" t="inlineStr">
        <is>
          <t xml:space="preserve"> </t>
        </is>
      </c>
    </row>
    <row r="154">
      <c r="A154" s="4" t="inlineStr">
        <is>
          <t>Financing Receivable, Excluding Accrued Interest, before Allowance for Credit Loss</t>
        </is>
      </c>
      <c r="C154" s="5" t="n">
        <v>24</v>
      </c>
      <c r="E154" s="5" t="n">
        <v>61</v>
      </c>
    </row>
    <row r="155">
      <c r="A155" s="4" t="inlineStr">
        <is>
          <t>Bank Overdrafts</t>
        </is>
      </c>
      <c r="C155" s="4" t="inlineStr">
        <is>
          <t xml:space="preserve"> </t>
        </is>
      </c>
      <c r="E155" s="4" t="inlineStr">
        <is>
          <t xml:space="preserve"> </t>
        </is>
      </c>
    </row>
    <row r="156">
      <c r="A156" s="3" t="inlineStr">
        <is>
          <t>Financing Receivable, Past Due [Line Items]</t>
        </is>
      </c>
      <c r="C156" s="4" t="inlineStr">
        <is>
          <t xml:space="preserve"> </t>
        </is>
      </c>
      <c r="E156" s="4" t="inlineStr">
        <is>
          <t xml:space="preserve"> </t>
        </is>
      </c>
    </row>
    <row r="157">
      <c r="A157" s="4" t="inlineStr">
        <is>
          <t>Financing Receivable, Excluding Accrued Interest, before Allowance for Credit Loss</t>
        </is>
      </c>
      <c r="C157" s="5" t="n">
        <v>1068</v>
      </c>
      <c r="E157" s="5" t="n">
        <v>1475</v>
      </c>
    </row>
    <row r="158">
      <c r="A158" s="4" t="inlineStr">
        <is>
          <t>Bank Overdrafts | Financial Asset, Not Past Due</t>
        </is>
      </c>
      <c r="C158" s="4" t="inlineStr">
        <is>
          <t xml:space="preserve"> </t>
        </is>
      </c>
      <c r="E158" s="4" t="inlineStr">
        <is>
          <t xml:space="preserve"> </t>
        </is>
      </c>
    </row>
    <row r="159">
      <c r="A159" s="3" t="inlineStr">
        <is>
          <t>Financing Receivable, Past Due [Line Items]</t>
        </is>
      </c>
      <c r="C159" s="4" t="inlineStr">
        <is>
          <t xml:space="preserve"> </t>
        </is>
      </c>
      <c r="E159" s="4" t="inlineStr">
        <is>
          <t xml:space="preserve"> </t>
        </is>
      </c>
    </row>
    <row r="160">
      <c r="A160" s="4" t="inlineStr">
        <is>
          <t>Financing Receivable, Excluding Accrued Interest, before Allowance for Credit Loss</t>
        </is>
      </c>
      <c r="C160" s="5" t="n">
        <v>1068</v>
      </c>
      <c r="E160" s="5" t="n">
        <v>1475</v>
      </c>
    </row>
    <row r="161">
      <c r="A161" s="4" t="inlineStr">
        <is>
          <t>Construction Real Estate Retail</t>
        </is>
      </c>
      <c r="C161" s="4" t="inlineStr">
        <is>
          <t xml:space="preserve"> </t>
        </is>
      </c>
      <c r="E161" s="4" t="inlineStr">
        <is>
          <t xml:space="preserve"> </t>
        </is>
      </c>
    </row>
    <row r="162">
      <c r="A162" s="3" t="inlineStr">
        <is>
          <t>Financing Receivable, Past Due [Line Items]</t>
        </is>
      </c>
      <c r="C162" s="4" t="inlineStr">
        <is>
          <t xml:space="preserve"> </t>
        </is>
      </c>
      <c r="E162" s="4" t="inlineStr">
        <is>
          <t xml:space="preserve"> </t>
        </is>
      </c>
    </row>
    <row r="163">
      <c r="A163" s="4" t="inlineStr">
        <is>
          <t>Financing Receivable, Excluding Accrued Interest, before Allowance for Credit Loss</t>
        </is>
      </c>
      <c r="C163" s="5" t="n">
        <v>99504</v>
      </c>
      <c r="E163" s="5" t="n">
        <v>101455</v>
      </c>
    </row>
    <row r="164">
      <c r="A164" s="4" t="inlineStr">
        <is>
          <t>Loan balance</t>
        </is>
      </c>
      <c r="C164" s="5" t="n">
        <v>99504</v>
      </c>
      <c r="E164" s="5" t="n">
        <v>101455</v>
      </c>
    </row>
    <row r="165">
      <c r="A165" s="4" t="inlineStr">
        <is>
          <t>Construction Real Estate Retail | Performing Financial Instruments [Member]</t>
        </is>
      </c>
      <c r="C165" s="4" t="inlineStr">
        <is>
          <t xml:space="preserve"> </t>
        </is>
      </c>
      <c r="E165" s="4" t="inlineStr">
        <is>
          <t xml:space="preserve"> </t>
        </is>
      </c>
    </row>
    <row r="166">
      <c r="A166" s="3" t="inlineStr">
        <is>
          <t>Financing Receivable, Past Due [Line Items]</t>
        </is>
      </c>
      <c r="C166" s="4" t="inlineStr">
        <is>
          <t xml:space="preserve"> </t>
        </is>
      </c>
      <c r="E166" s="4" t="inlineStr">
        <is>
          <t xml:space="preserve"> </t>
        </is>
      </c>
    </row>
    <row r="167">
      <c r="A167" s="4" t="inlineStr">
        <is>
          <t>Financing Receivable, Excluding Accrued Interest, before Allowance for Credit Loss</t>
        </is>
      </c>
      <c r="C167" s="5" t="n">
        <v>99484</v>
      </c>
      <c r="E167" s="5" t="n">
        <v>101433</v>
      </c>
    </row>
    <row r="168">
      <c r="A168" s="4" t="inlineStr">
        <is>
          <t>Construction Real Estate Retail | Nonperforming Financial Instruments [Member]</t>
        </is>
      </c>
      <c r="C168" s="4" t="inlineStr">
        <is>
          <t xml:space="preserve"> </t>
        </is>
      </c>
      <c r="E168" s="4" t="inlineStr">
        <is>
          <t xml:space="preserve"> </t>
        </is>
      </c>
    </row>
    <row r="169">
      <c r="A169" s="3" t="inlineStr">
        <is>
          <t>Financing Receivable, Past Due [Line Items]</t>
        </is>
      </c>
      <c r="C169" s="4" t="inlineStr">
        <is>
          <t xml:space="preserve"> </t>
        </is>
      </c>
      <c r="E169" s="4" t="inlineStr">
        <is>
          <t xml:space="preserve"> </t>
        </is>
      </c>
    </row>
    <row r="170">
      <c r="A170" s="4" t="inlineStr">
        <is>
          <t>Financing Receivable, Excluding Accrued Interest, before Allowance for Credit Loss</t>
        </is>
      </c>
      <c r="C170" s="5" t="n">
        <v>20</v>
      </c>
      <c r="E170" s="5" t="n">
        <v>22</v>
      </c>
    </row>
    <row r="171">
      <c r="A171" s="4" t="inlineStr">
        <is>
          <t>Construction Real Estate Retail | Financial Asset, Not Past Due</t>
        </is>
      </c>
      <c r="C171" s="4" t="inlineStr">
        <is>
          <t xml:space="preserve"> </t>
        </is>
      </c>
      <c r="E171" s="4" t="inlineStr">
        <is>
          <t xml:space="preserve"> </t>
        </is>
      </c>
    </row>
    <row r="172">
      <c r="A172" s="3" t="inlineStr">
        <is>
          <t>Financing Receivable, Past Due [Line Items]</t>
        </is>
      </c>
      <c r="C172" s="4" t="inlineStr">
        <is>
          <t xml:space="preserve"> </t>
        </is>
      </c>
      <c r="E172" s="4" t="inlineStr">
        <is>
          <t xml:space="preserve"> </t>
        </is>
      </c>
    </row>
    <row r="173">
      <c r="A173" s="4" t="inlineStr">
        <is>
          <t>Financing Receivable, Excluding Accrued Interest, before Allowance for Credit Loss</t>
        </is>
      </c>
      <c r="C173" s="5" t="n">
        <v>99259</v>
      </c>
      <c r="E173" s="5" t="n">
        <v>101333</v>
      </c>
    </row>
    <row r="174">
      <c r="A174" s="4" t="inlineStr">
        <is>
          <t>Construction Real Estate Retail | FinancingReceivables30To89DaysPastDueMember</t>
        </is>
      </c>
      <c r="C174" s="4" t="inlineStr">
        <is>
          <t xml:space="preserve"> </t>
        </is>
      </c>
      <c r="E174" s="4" t="inlineStr">
        <is>
          <t xml:space="preserve"> </t>
        </is>
      </c>
    </row>
    <row r="175">
      <c r="A175" s="3" t="inlineStr">
        <is>
          <t>Financing Receivable, Past Due [Line Items]</t>
        </is>
      </c>
      <c r="C175" s="4" t="inlineStr">
        <is>
          <t xml:space="preserve"> </t>
        </is>
      </c>
      <c r="E175" s="4" t="inlineStr">
        <is>
          <t xml:space="preserve"> </t>
        </is>
      </c>
    </row>
    <row r="176">
      <c r="A176" s="4" t="inlineStr">
        <is>
          <t>Financing Receivable, Excluding Accrued Interest, before Allowance for Credit Loss</t>
        </is>
      </c>
      <c r="C176" s="5" t="n">
        <v>245</v>
      </c>
      <c r="E176" s="5" t="n">
        <v>100</v>
      </c>
    </row>
    <row r="177">
      <c r="A177" s="4" t="inlineStr">
        <is>
          <t>Construction Real Estate Retail | Financial Asset, Equal to or Greater than 90 Days Past Due</t>
        </is>
      </c>
      <c r="C177" s="4" t="inlineStr">
        <is>
          <t xml:space="preserve"> </t>
        </is>
      </c>
      <c r="E177" s="4" t="inlineStr">
        <is>
          <t xml:space="preserve"> </t>
        </is>
      </c>
    </row>
    <row r="178">
      <c r="A178" s="3" t="inlineStr">
        <is>
          <t>Financing Receivable, Past Due [Line Items]</t>
        </is>
      </c>
      <c r="C178" s="4" t="inlineStr">
        <is>
          <t xml:space="preserve"> </t>
        </is>
      </c>
      <c r="E178" s="4" t="inlineStr">
        <is>
          <t xml:space="preserve"> </t>
        </is>
      </c>
    </row>
    <row r="179">
      <c r="A179" s="4" t="inlineStr">
        <is>
          <t>Financing Receivable, Excluding Accrued Interest, before Allowance for Credit Loss</t>
        </is>
      </c>
      <c r="B179" s="4" t="inlineStr">
        <is>
          <t>[2]</t>
        </is>
      </c>
      <c r="C179" s="4" t="inlineStr">
        <is>
          <t xml:space="preserve"> </t>
        </is>
      </c>
      <c r="E179" s="5" t="n">
        <v>22</v>
      </c>
    </row>
    <row r="180">
      <c r="A180" s="4" t="inlineStr">
        <is>
          <t>Construction Real Estate Retail | Financial Asset, Past Due</t>
        </is>
      </c>
      <c r="C180" s="4" t="inlineStr">
        <is>
          <t xml:space="preserve"> </t>
        </is>
      </c>
      <c r="E180" s="4" t="inlineStr">
        <is>
          <t xml:space="preserve"> </t>
        </is>
      </c>
    </row>
    <row r="181">
      <c r="A181" s="3" t="inlineStr">
        <is>
          <t>Financing Receivable, Past Due [Line Items]</t>
        </is>
      </c>
      <c r="C181" s="4" t="inlineStr">
        <is>
          <t xml:space="preserve"> </t>
        </is>
      </c>
      <c r="E181" s="4" t="inlineStr">
        <is>
          <t xml:space="preserve"> </t>
        </is>
      </c>
    </row>
    <row r="182">
      <c r="A182" s="4" t="inlineStr">
        <is>
          <t>Financing Receivable, Excluding Accrued Interest, before Allowance for Credit Loss</t>
        </is>
      </c>
      <c r="C182" s="5" t="n">
        <v>245</v>
      </c>
      <c r="E182" s="5" t="n">
        <v>122</v>
      </c>
    </row>
    <row r="183">
      <c r="A183" s="4" t="inlineStr">
        <is>
          <t>Commercial Financial Agricultural less PPP and Overdrafts</t>
        </is>
      </c>
      <c r="C183" s="4" t="inlineStr">
        <is>
          <t xml:space="preserve"> </t>
        </is>
      </c>
      <c r="E183" s="4" t="inlineStr">
        <is>
          <t xml:space="preserve"> </t>
        </is>
      </c>
    </row>
    <row r="184">
      <c r="A184" s="3" t="inlineStr">
        <is>
          <t>Financing Receivable, Past Due [Line Items]</t>
        </is>
      </c>
      <c r="C184" s="4" t="inlineStr">
        <is>
          <t xml:space="preserve"> </t>
        </is>
      </c>
      <c r="E184" s="4" t="inlineStr">
        <is>
          <t xml:space="preserve"> </t>
        </is>
      </c>
    </row>
    <row r="185">
      <c r="A185" s="4" t="inlineStr">
        <is>
          <t>Financing Receivable, Excluding Accrued Interest, before Allowance for Credit Loss</t>
        </is>
      </c>
      <c r="C185" s="5" t="n">
        <v>1246160</v>
      </c>
      <c r="E185" s="5" t="n">
        <v>1268110</v>
      </c>
    </row>
    <row r="186">
      <c r="A186" s="4" t="inlineStr">
        <is>
          <t>Commercial Financial Agricultural less PPP and Overdrafts | Financial Asset, Not Past Due</t>
        </is>
      </c>
      <c r="C186" s="4" t="inlineStr">
        <is>
          <t xml:space="preserve"> </t>
        </is>
      </c>
      <c r="E186" s="4" t="inlineStr">
        <is>
          <t xml:space="preserve"> </t>
        </is>
      </c>
    </row>
    <row r="187">
      <c r="A187" s="3" t="inlineStr">
        <is>
          <t>Financing Receivable, Past Due [Line Items]</t>
        </is>
      </c>
      <c r="C187" s="4" t="inlineStr">
        <is>
          <t xml:space="preserve"> </t>
        </is>
      </c>
      <c r="E187" s="4" t="inlineStr">
        <is>
          <t xml:space="preserve"> </t>
        </is>
      </c>
    </row>
    <row r="188">
      <c r="A188" s="4" t="inlineStr">
        <is>
          <t>Financing Receivable, Excluding Accrued Interest, before Allowance for Credit Loss</t>
        </is>
      </c>
      <c r="C188" s="5" t="n">
        <v>1234514</v>
      </c>
      <c r="E188" s="5" t="n">
        <v>1252975</v>
      </c>
    </row>
    <row r="189">
      <c r="A189" s="4" t="inlineStr">
        <is>
          <t>Commercial Financial Agricultural less PPP and Overdrafts | FinancingReceivables30To89DaysPastDueMember</t>
        </is>
      </c>
      <c r="C189" s="4" t="inlineStr">
        <is>
          <t xml:space="preserve"> </t>
        </is>
      </c>
      <c r="E189" s="4" t="inlineStr">
        <is>
          <t xml:space="preserve"> </t>
        </is>
      </c>
    </row>
    <row r="190">
      <c r="A190" s="3" t="inlineStr">
        <is>
          <t>Financing Receivable, Past Due [Line Items]</t>
        </is>
      </c>
      <c r="C190" s="4" t="inlineStr">
        <is>
          <t xml:space="preserve"> </t>
        </is>
      </c>
      <c r="E190" s="4" t="inlineStr">
        <is>
          <t xml:space="preserve"> </t>
        </is>
      </c>
    </row>
    <row r="191">
      <c r="A191" s="4" t="inlineStr">
        <is>
          <t>Financing Receivable, Excluding Accrued Interest, before Allowance for Credit Loss</t>
        </is>
      </c>
      <c r="C191" s="5" t="n">
        <v>2075</v>
      </c>
      <c r="E191" s="5" t="n">
        <v>1901</v>
      </c>
    </row>
    <row r="192">
      <c r="A192" s="4" t="inlineStr">
        <is>
          <t>Commercial Financial Agricultural less PPP and Overdrafts | Financial Asset, Equal to or Greater than 90 Days Past Due</t>
        </is>
      </c>
      <c r="C192" s="4" t="inlineStr">
        <is>
          <t xml:space="preserve"> </t>
        </is>
      </c>
      <c r="E192" s="4" t="inlineStr">
        <is>
          <t xml:space="preserve"> </t>
        </is>
      </c>
    </row>
    <row r="193">
      <c r="A193" s="3" t="inlineStr">
        <is>
          <t>Financing Receivable, Past Due [Line Items]</t>
        </is>
      </c>
      <c r="C193" s="4" t="inlineStr">
        <is>
          <t xml:space="preserve"> </t>
        </is>
      </c>
      <c r="E193" s="4" t="inlineStr">
        <is>
          <t xml:space="preserve"> </t>
        </is>
      </c>
    </row>
    <row r="194">
      <c r="A194" s="4" t="inlineStr">
        <is>
          <t>Financing Receivable, Excluding Accrued Interest, before Allowance for Credit Loss</t>
        </is>
      </c>
      <c r="C194" s="5" t="n">
        <v>9571</v>
      </c>
      <c r="D194" s="4" t="inlineStr">
        <is>
          <t>[1]</t>
        </is>
      </c>
      <c r="E194" s="5" t="n">
        <v>13234</v>
      </c>
    </row>
    <row r="195">
      <c r="A195" s="4" t="inlineStr">
        <is>
          <t>Commercial Financial Agricultural less PPP and Overdrafts | Financial Asset, Past Due</t>
        </is>
      </c>
      <c r="C195" s="4" t="inlineStr">
        <is>
          <t xml:space="preserve"> </t>
        </is>
      </c>
      <c r="E195" s="4" t="inlineStr">
        <is>
          <t xml:space="preserve"> </t>
        </is>
      </c>
    </row>
    <row r="196">
      <c r="A196" s="3" t="inlineStr">
        <is>
          <t>Financing Receivable, Past Due [Line Items]</t>
        </is>
      </c>
      <c r="C196" s="4" t="inlineStr">
        <is>
          <t xml:space="preserve"> </t>
        </is>
      </c>
      <c r="E196" s="4" t="inlineStr">
        <is>
          <t xml:space="preserve"> </t>
        </is>
      </c>
    </row>
    <row r="197">
      <c r="A197" s="4" t="inlineStr">
        <is>
          <t>Financing Receivable, Excluding Accrued Interest, before Allowance for Credit Loss</t>
        </is>
      </c>
      <c r="C197" s="5" t="n">
        <v>11646</v>
      </c>
      <c r="E197" s="5" t="n">
        <v>15135</v>
      </c>
    </row>
    <row r="198">
      <c r="A198" s="4" t="inlineStr">
        <is>
          <t>Commercial Financial And Agricultural [Member]</t>
        </is>
      </c>
      <c r="C198" s="4" t="inlineStr">
        <is>
          <t xml:space="preserve"> </t>
        </is>
      </c>
      <c r="E198" s="4" t="inlineStr">
        <is>
          <t xml:space="preserve"> </t>
        </is>
      </c>
    </row>
    <row r="199">
      <c r="A199" s="3" t="inlineStr">
        <is>
          <t>Financing Receivable, Past Due [Line Items]</t>
        </is>
      </c>
      <c r="C199" s="4" t="inlineStr">
        <is>
          <t xml:space="preserve"> </t>
        </is>
      </c>
      <c r="E199" s="4" t="inlineStr">
        <is>
          <t xml:space="preserve"> </t>
        </is>
      </c>
    </row>
    <row r="200">
      <c r="A200" s="4" t="inlineStr">
        <is>
          <t>Loan balance</t>
        </is>
      </c>
      <c r="C200" s="5" t="n">
        <v>1247228</v>
      </c>
      <c r="E200" s="5" t="n">
        <v>1269585</v>
      </c>
    </row>
    <row r="201">
      <c r="A201" s="4" t="inlineStr">
        <is>
          <t>Commercial Real Estate [Member]</t>
        </is>
      </c>
      <c r="C201" s="4" t="inlineStr">
        <is>
          <t xml:space="preserve"> </t>
        </is>
      </c>
      <c r="E201" s="4" t="inlineStr">
        <is>
          <t xml:space="preserve"> </t>
        </is>
      </c>
    </row>
    <row r="202">
      <c r="A202" s="3" t="inlineStr">
        <is>
          <t>Financing Receivable, Past Due [Line Items]</t>
        </is>
      </c>
      <c r="C202" s="4" t="inlineStr">
        <is>
          <t xml:space="preserve"> </t>
        </is>
      </c>
      <c r="E202" s="4" t="inlineStr">
        <is>
          <t xml:space="preserve"> </t>
        </is>
      </c>
    </row>
    <row r="203">
      <c r="A203" s="4" t="inlineStr">
        <is>
          <t>Financing Receivable, Excluding Accrued Interest, before Allowance for Credit Loss</t>
        </is>
      </c>
      <c r="C203" s="5" t="n">
        <v>2029349</v>
      </c>
      <c r="E203" s="5" t="n">
        <v>1994332</v>
      </c>
    </row>
    <row r="204">
      <c r="A204" s="4" t="inlineStr">
        <is>
          <t>Loan balance</t>
        </is>
      </c>
      <c r="B204" s="4" t="inlineStr">
        <is>
          <t>[3]</t>
        </is>
      </c>
      <c r="C204" s="5" t="n">
        <v>2029349</v>
      </c>
      <c r="E204" s="5" t="n">
        <v>1994332</v>
      </c>
    </row>
    <row r="205">
      <c r="A205" s="4" t="inlineStr">
        <is>
          <t>Commercial Real Estate [Member] | Pass Rated [Member]</t>
        </is>
      </c>
      <c r="C205" s="4" t="inlineStr">
        <is>
          <t xml:space="preserve"> </t>
        </is>
      </c>
      <c r="E205" s="4" t="inlineStr">
        <is>
          <t xml:space="preserve"> </t>
        </is>
      </c>
    </row>
    <row r="206">
      <c r="A206" s="3" t="inlineStr">
        <is>
          <t>Financing Receivable, Past Due [Line Items]</t>
        </is>
      </c>
      <c r="C206" s="4" t="inlineStr">
        <is>
          <t xml:space="preserve"> </t>
        </is>
      </c>
      <c r="E206" s="4" t="inlineStr">
        <is>
          <t xml:space="preserve"> </t>
        </is>
      </c>
    </row>
    <row r="207">
      <c r="A207" s="4" t="inlineStr">
        <is>
          <t>Financing Receivable, Excluding Accrued Interest, before Allowance for Credit Loss</t>
        </is>
      </c>
      <c r="C207" s="5" t="n">
        <v>1970663</v>
      </c>
      <c r="E207" s="5" t="n">
        <v>1934733</v>
      </c>
    </row>
    <row r="208">
      <c r="A208" s="4" t="inlineStr">
        <is>
          <t>Commercial Real Estate [Member] | 5 Rated [Member]</t>
        </is>
      </c>
      <c r="C208" s="4" t="inlineStr">
        <is>
          <t xml:space="preserve"> </t>
        </is>
      </c>
      <c r="E208" s="4" t="inlineStr">
        <is>
          <t xml:space="preserve"> </t>
        </is>
      </c>
    </row>
    <row r="209">
      <c r="A209" s="3" t="inlineStr">
        <is>
          <t>Financing Receivable, Past Due [Line Items]</t>
        </is>
      </c>
      <c r="C209" s="4" t="inlineStr">
        <is>
          <t xml:space="preserve"> </t>
        </is>
      </c>
      <c r="E209" s="4" t="inlineStr">
        <is>
          <t xml:space="preserve"> </t>
        </is>
      </c>
    </row>
    <row r="210">
      <c r="A210" s="4" t="inlineStr">
        <is>
          <t>Financing Receivable, Excluding Accrued Interest, before Allowance for Credit Loss</t>
        </is>
      </c>
      <c r="C210" s="5" t="n">
        <v>34019</v>
      </c>
      <c r="E210" s="5" t="n">
        <v>36191</v>
      </c>
    </row>
    <row r="211">
      <c r="A211" s="4" t="inlineStr">
        <is>
          <t>Commercial Real Estate [Member] | 6 Rated [Member]</t>
        </is>
      </c>
      <c r="C211" s="4" t="inlineStr">
        <is>
          <t xml:space="preserve"> </t>
        </is>
      </c>
      <c r="E211" s="4" t="inlineStr">
        <is>
          <t xml:space="preserve"> </t>
        </is>
      </c>
    </row>
    <row r="212">
      <c r="A212" s="3" t="inlineStr">
        <is>
          <t>Financing Receivable, Past Due [Line Items]</t>
        </is>
      </c>
      <c r="C212" s="4" t="inlineStr">
        <is>
          <t xml:space="preserve"> </t>
        </is>
      </c>
      <c r="E212" s="4" t="inlineStr">
        <is>
          <t xml:space="preserve"> </t>
        </is>
      </c>
    </row>
    <row r="213">
      <c r="A213" s="4" t="inlineStr">
        <is>
          <t>Financing Receivable, Excluding Accrued Interest, before Allowance for Credit Loss</t>
        </is>
      </c>
      <c r="C213" s="5" t="n">
        <v>23877</v>
      </c>
      <c r="E213" s="5" t="n">
        <v>22965</v>
      </c>
    </row>
    <row r="214">
      <c r="A214" s="4" t="inlineStr">
        <is>
          <t>Commercial Real Estate [Member] | Impaired [Member]</t>
        </is>
      </c>
      <c r="C214" s="4" t="inlineStr">
        <is>
          <t xml:space="preserve"> </t>
        </is>
      </c>
      <c r="E214" s="4" t="inlineStr">
        <is>
          <t xml:space="preserve"> </t>
        </is>
      </c>
    </row>
    <row r="215">
      <c r="A215" s="3" t="inlineStr">
        <is>
          <t>Financing Receivable, Past Due [Line Items]</t>
        </is>
      </c>
      <c r="C215" s="4" t="inlineStr">
        <is>
          <t xml:space="preserve"> </t>
        </is>
      </c>
      <c r="E215" s="4" t="inlineStr">
        <is>
          <t xml:space="preserve"> </t>
        </is>
      </c>
    </row>
    <row r="216">
      <c r="A216" s="4" t="inlineStr">
        <is>
          <t>Financing Receivable, Excluding Accrued Interest, before Allowance for Credit Loss</t>
        </is>
      </c>
      <c r="C216" s="5" t="n">
        <v>790</v>
      </c>
      <c r="E216" s="5" t="n">
        <v>443</v>
      </c>
    </row>
    <row r="217">
      <c r="A217" s="4" t="inlineStr">
        <is>
          <t>Commercial Real Estate [Member] | Financial Asset, Not Past Due</t>
        </is>
      </c>
      <c r="C217" s="4" t="inlineStr">
        <is>
          <t xml:space="preserve"> </t>
        </is>
      </c>
      <c r="E217" s="4" t="inlineStr">
        <is>
          <t xml:space="preserve"> </t>
        </is>
      </c>
    </row>
    <row r="218">
      <c r="A218" s="3" t="inlineStr">
        <is>
          <t>Financing Receivable, Past Due [Line Items]</t>
        </is>
      </c>
      <c r="C218" s="4" t="inlineStr">
        <is>
          <t xml:space="preserve"> </t>
        </is>
      </c>
      <c r="E218" s="4" t="inlineStr">
        <is>
          <t xml:space="preserve"> </t>
        </is>
      </c>
    </row>
    <row r="219">
      <c r="A219" s="4" t="inlineStr">
        <is>
          <t>Financing Receivable, Excluding Accrued Interest, before Allowance for Credit Loss</t>
        </is>
      </c>
      <c r="C219" s="5" t="n">
        <v>2026738</v>
      </c>
      <c r="E219" s="5" t="n">
        <v>1991280</v>
      </c>
    </row>
    <row r="220">
      <c r="A220" s="4" t="inlineStr">
        <is>
          <t>Commercial Real Estate [Member] | FinancingReceivables30To89DaysPastDueMember</t>
        </is>
      </c>
      <c r="C220" s="4" t="inlineStr">
        <is>
          <t xml:space="preserve"> </t>
        </is>
      </c>
      <c r="E220" s="4" t="inlineStr">
        <is>
          <t xml:space="preserve"> </t>
        </is>
      </c>
    </row>
    <row r="221">
      <c r="A221" s="3" t="inlineStr">
        <is>
          <t>Financing Receivable, Past Due [Line Items]</t>
        </is>
      </c>
      <c r="C221" s="4" t="inlineStr">
        <is>
          <t xml:space="preserve"> </t>
        </is>
      </c>
      <c r="E221" s="4" t="inlineStr">
        <is>
          <t xml:space="preserve"> </t>
        </is>
      </c>
    </row>
    <row r="222">
      <c r="A222" s="4" t="inlineStr">
        <is>
          <t>Financing Receivable, Excluding Accrued Interest, before Allowance for Credit Loss</t>
        </is>
      </c>
      <c r="C222" s="5" t="n">
        <v>685</v>
      </c>
      <c r="E222" s="5" t="n">
        <v>458</v>
      </c>
    </row>
    <row r="223">
      <c r="A223" s="4" t="inlineStr">
        <is>
          <t>Commercial Real Estate [Member] | Financial Asset, Equal to or Greater than 90 Days Past Due</t>
        </is>
      </c>
      <c r="C223" s="4" t="inlineStr">
        <is>
          <t xml:space="preserve"> </t>
        </is>
      </c>
      <c r="E223" s="4" t="inlineStr">
        <is>
          <t xml:space="preserve"> </t>
        </is>
      </c>
    </row>
    <row r="224">
      <c r="A224" s="3" t="inlineStr">
        <is>
          <t>Financing Receivable, Past Due [Line Items]</t>
        </is>
      </c>
      <c r="C224" s="4" t="inlineStr">
        <is>
          <t xml:space="preserve"> </t>
        </is>
      </c>
      <c r="E224" s="4" t="inlineStr">
        <is>
          <t xml:space="preserve"> </t>
        </is>
      </c>
    </row>
    <row r="225">
      <c r="A225" s="4" t="inlineStr">
        <is>
          <t>Financing Receivable, Excluding Accrued Interest, before Allowance for Credit Loss</t>
        </is>
      </c>
      <c r="C225" s="5" t="n">
        <v>1926</v>
      </c>
      <c r="D225" s="4" t="inlineStr">
        <is>
          <t>[1]</t>
        </is>
      </c>
      <c r="E225" s="5" t="n">
        <v>2594</v>
      </c>
      <c r="F225" s="4" t="inlineStr">
        <is>
          <t>[2]</t>
        </is>
      </c>
    </row>
    <row r="226">
      <c r="A226" s="4" t="inlineStr">
        <is>
          <t>Commercial Real Estate [Member] | Financial Asset, Past Due</t>
        </is>
      </c>
      <c r="C226" s="4" t="inlineStr">
        <is>
          <t xml:space="preserve"> </t>
        </is>
      </c>
      <c r="E226" s="4" t="inlineStr">
        <is>
          <t xml:space="preserve"> </t>
        </is>
      </c>
    </row>
    <row r="227">
      <c r="A227" s="3" t="inlineStr">
        <is>
          <t>Financing Receivable, Past Due [Line Items]</t>
        </is>
      </c>
      <c r="C227" s="4" t="inlineStr">
        <is>
          <t xml:space="preserve"> </t>
        </is>
      </c>
      <c r="E227" s="4" t="inlineStr">
        <is>
          <t xml:space="preserve"> </t>
        </is>
      </c>
    </row>
    <row r="228">
      <c r="A228" s="4" t="inlineStr">
        <is>
          <t>Financing Receivable, Excluding Accrued Interest, before Allowance for Credit Loss</t>
        </is>
      </c>
      <c r="C228" s="5" t="n">
        <v>2611</v>
      </c>
      <c r="E228" s="5" t="n">
        <v>3052</v>
      </c>
    </row>
    <row r="229">
      <c r="A229" s="4" t="inlineStr">
        <is>
          <t>Finance Leases Portfolio Segment [Member]</t>
        </is>
      </c>
      <c r="C229" s="4" t="inlineStr">
        <is>
          <t xml:space="preserve"> </t>
        </is>
      </c>
      <c r="E229" s="4" t="inlineStr">
        <is>
          <t xml:space="preserve"> </t>
        </is>
      </c>
    </row>
    <row r="230">
      <c r="A230" s="3" t="inlineStr">
        <is>
          <t>Financing Receivable, Past Due [Line Items]</t>
        </is>
      </c>
      <c r="C230" s="4" t="inlineStr">
        <is>
          <t xml:space="preserve"> </t>
        </is>
      </c>
      <c r="E230" s="4" t="inlineStr">
        <is>
          <t xml:space="preserve"> </t>
        </is>
      </c>
    </row>
    <row r="231">
      <c r="A231" s="4" t="inlineStr">
        <is>
          <t>Financing Receivable, Excluding Accrued Interest, before Allowance for Credit Loss</t>
        </is>
      </c>
      <c r="C231" s="5" t="n">
        <v>28837</v>
      </c>
      <c r="E231" s="5" t="n">
        <v>29829</v>
      </c>
    </row>
    <row r="232">
      <c r="A232" s="4" t="inlineStr">
        <is>
          <t>Loan balance</t>
        </is>
      </c>
      <c r="C232" s="5" t="n">
        <v>28837</v>
      </c>
      <c r="E232" s="5" t="n">
        <v>29829</v>
      </c>
    </row>
    <row r="233">
      <c r="A233" s="4" t="inlineStr">
        <is>
          <t>Finance Leases Portfolio Segment [Member] | Pass Rated [Member]</t>
        </is>
      </c>
      <c r="C233" s="4" t="inlineStr">
        <is>
          <t xml:space="preserve"> </t>
        </is>
      </c>
      <c r="E233" s="4" t="inlineStr">
        <is>
          <t xml:space="preserve"> </t>
        </is>
      </c>
    </row>
    <row r="234">
      <c r="A234" s="3" t="inlineStr">
        <is>
          <t>Financing Receivable, Past Due [Line Items]</t>
        </is>
      </c>
      <c r="C234" s="4" t="inlineStr">
        <is>
          <t xml:space="preserve"> </t>
        </is>
      </c>
      <c r="E234" s="4" t="inlineStr">
        <is>
          <t xml:space="preserve"> </t>
        </is>
      </c>
    </row>
    <row r="235">
      <c r="A235" s="4" t="inlineStr">
        <is>
          <t>Financing Receivable, Excluding Accrued Interest, before Allowance for Credit Loss</t>
        </is>
      </c>
      <c r="C235" s="5" t="n">
        <v>28528</v>
      </c>
      <c r="E235" s="5" t="n">
        <v>29487</v>
      </c>
    </row>
    <row r="236">
      <c r="A236" s="4" t="inlineStr">
        <is>
          <t>Finance Leases Portfolio Segment [Member] | 5 Rated [Member]</t>
        </is>
      </c>
      <c r="C236" s="4" t="inlineStr">
        <is>
          <t xml:space="preserve"> </t>
        </is>
      </c>
      <c r="E236" s="4" t="inlineStr">
        <is>
          <t xml:space="preserve"> </t>
        </is>
      </c>
    </row>
    <row r="237">
      <c r="A237" s="3" t="inlineStr">
        <is>
          <t>Financing Receivable, Past Due [Line Items]</t>
        </is>
      </c>
      <c r="C237" s="4" t="inlineStr">
        <is>
          <t xml:space="preserve"> </t>
        </is>
      </c>
      <c r="E237" s="4" t="inlineStr">
        <is>
          <t xml:space="preserve"> </t>
        </is>
      </c>
    </row>
    <row r="238">
      <c r="A238" s="4" t="inlineStr">
        <is>
          <t>Financing Receivable, Excluding Accrued Interest, before Allowance for Credit Loss</t>
        </is>
      </c>
      <c r="C238" s="5" t="n">
        <v>299</v>
      </c>
      <c r="E238" s="5" t="n">
        <v>325</v>
      </c>
    </row>
    <row r="239">
      <c r="A239" s="4" t="inlineStr">
        <is>
          <t>Finance Leases Portfolio Segment [Member] | 6 Rated [Member]</t>
        </is>
      </c>
      <c r="C239" s="4" t="inlineStr">
        <is>
          <t xml:space="preserve"> </t>
        </is>
      </c>
      <c r="E239" s="4" t="inlineStr">
        <is>
          <t xml:space="preserve"> </t>
        </is>
      </c>
    </row>
    <row r="240">
      <c r="A240" s="3" t="inlineStr">
        <is>
          <t>Financing Receivable, Past Due [Line Items]</t>
        </is>
      </c>
      <c r="C240" s="4" t="inlineStr">
        <is>
          <t xml:space="preserve"> </t>
        </is>
      </c>
      <c r="E240" s="4" t="inlineStr">
        <is>
          <t xml:space="preserve"> </t>
        </is>
      </c>
    </row>
    <row r="241">
      <c r="A241" s="4" t="inlineStr">
        <is>
          <t>Financing Receivable, Excluding Accrued Interest, before Allowance for Credit Loss</t>
        </is>
      </c>
      <c r="C241" s="5" t="n">
        <v>10</v>
      </c>
      <c r="E241" s="5" t="n">
        <v>17</v>
      </c>
    </row>
    <row r="242">
      <c r="A242" s="4" t="inlineStr">
        <is>
          <t>Finance Leases Portfolio Segment [Member] | Impaired [Member]</t>
        </is>
      </c>
      <c r="C242" s="4" t="inlineStr">
        <is>
          <t xml:space="preserve"> </t>
        </is>
      </c>
      <c r="E242" s="4" t="inlineStr">
        <is>
          <t xml:space="preserve"> </t>
        </is>
      </c>
    </row>
    <row r="243">
      <c r="A243" s="3" t="inlineStr">
        <is>
          <t>Financing Receivable, Past Due [Line Items]</t>
        </is>
      </c>
      <c r="C243" s="4" t="inlineStr">
        <is>
          <t xml:space="preserve"> </t>
        </is>
      </c>
      <c r="E243" s="4" t="inlineStr">
        <is>
          <t xml:space="preserve"> </t>
        </is>
      </c>
    </row>
    <row r="244">
      <c r="A244" s="4" t="inlineStr">
        <is>
          <t>Financing Receivable, Excluding Accrued Interest, before Allowance for Credit Loss</t>
        </is>
      </c>
      <c r="C244" s="5" t="n">
        <v>0</v>
      </c>
      <c r="E244" s="5" t="n">
        <v>0</v>
      </c>
    </row>
    <row r="245">
      <c r="A245" s="4" t="inlineStr">
        <is>
          <t>Finance Leases Portfolio Segment [Member] | Financial Asset, Not Past Due</t>
        </is>
      </c>
      <c r="C245" s="4" t="inlineStr">
        <is>
          <t xml:space="preserve"> </t>
        </is>
      </c>
      <c r="E245" s="4" t="inlineStr">
        <is>
          <t xml:space="preserve"> </t>
        </is>
      </c>
    </row>
    <row r="246">
      <c r="A246" s="3" t="inlineStr">
        <is>
          <t>Financing Receivable, Past Due [Line Items]</t>
        </is>
      </c>
      <c r="C246" s="4" t="inlineStr">
        <is>
          <t xml:space="preserve"> </t>
        </is>
      </c>
      <c r="E246" s="4" t="inlineStr">
        <is>
          <t xml:space="preserve"> </t>
        </is>
      </c>
    </row>
    <row r="247">
      <c r="A247" s="4" t="inlineStr">
        <is>
          <t>Financing Receivable, Excluding Accrued Interest, before Allowance for Credit Loss</t>
        </is>
      </c>
      <c r="C247" s="5" t="n">
        <v>28837</v>
      </c>
      <c r="E247" s="5" t="n">
        <v>29829</v>
      </c>
    </row>
    <row r="248">
      <c r="A248" s="4" t="inlineStr">
        <is>
          <t>Check loans</t>
        </is>
      </c>
      <c r="C248" s="4" t="inlineStr">
        <is>
          <t xml:space="preserve"> </t>
        </is>
      </c>
      <c r="E248" s="4" t="inlineStr">
        <is>
          <t xml:space="preserve"> </t>
        </is>
      </c>
    </row>
    <row r="249">
      <c r="A249" s="3" t="inlineStr">
        <is>
          <t>Financing Receivable, Past Due [Line Items]</t>
        </is>
      </c>
      <c r="C249" s="4" t="inlineStr">
        <is>
          <t xml:space="preserve"> </t>
        </is>
      </c>
      <c r="E249" s="4" t="inlineStr">
        <is>
          <t xml:space="preserve"> </t>
        </is>
      </c>
    </row>
    <row r="250">
      <c r="A250" s="4" t="inlineStr">
        <is>
          <t>Financing Receivable, Excluding Accrued Interest, before Allowance for Credit Loss</t>
        </is>
      </c>
      <c r="C250" s="5" t="n">
        <v>1845</v>
      </c>
      <c r="E250" s="5" t="n">
        <v>1899</v>
      </c>
    </row>
    <row r="251">
      <c r="A251" s="4" t="inlineStr">
        <is>
          <t>Loan balance</t>
        </is>
      </c>
      <c r="C251" s="5" t="n">
        <v>1845</v>
      </c>
      <c r="E251" s="5" t="n">
        <v>1899</v>
      </c>
    </row>
    <row r="252">
      <c r="A252" s="4" t="inlineStr">
        <is>
          <t>Check loans | Performing Financial Instruments [Member]</t>
        </is>
      </c>
      <c r="C252" s="4" t="inlineStr">
        <is>
          <t xml:space="preserve"> </t>
        </is>
      </c>
      <c r="E252" s="4" t="inlineStr">
        <is>
          <t xml:space="preserve"> </t>
        </is>
      </c>
    </row>
    <row r="253">
      <c r="A253" s="3" t="inlineStr">
        <is>
          <t>Financing Receivable, Past Due [Line Items]</t>
        </is>
      </c>
      <c r="C253" s="4" t="inlineStr">
        <is>
          <t xml:space="preserve"> </t>
        </is>
      </c>
      <c r="E253" s="4" t="inlineStr">
        <is>
          <t xml:space="preserve"> </t>
        </is>
      </c>
    </row>
    <row r="254">
      <c r="A254" s="4" t="inlineStr">
        <is>
          <t>Financing Receivable, Excluding Accrued Interest, before Allowance for Credit Loss</t>
        </is>
      </c>
      <c r="C254" s="5" t="n">
        <v>1845</v>
      </c>
      <c r="E254" s="5" t="n">
        <v>1899</v>
      </c>
    </row>
    <row r="255">
      <c r="A255" s="4" t="inlineStr">
        <is>
          <t>Check loans | Nonperforming Financial Instruments [Member]</t>
        </is>
      </c>
      <c r="C255" s="4" t="inlineStr">
        <is>
          <t xml:space="preserve"> </t>
        </is>
      </c>
      <c r="E255" s="4" t="inlineStr">
        <is>
          <t xml:space="preserve"> </t>
        </is>
      </c>
    </row>
    <row r="256">
      <c r="A256" s="3" t="inlineStr">
        <is>
          <t>Financing Receivable, Past Due [Line Items]</t>
        </is>
      </c>
      <c r="C256" s="4" t="inlineStr">
        <is>
          <t xml:space="preserve"> </t>
        </is>
      </c>
      <c r="E256" s="4" t="inlineStr">
        <is>
          <t xml:space="preserve"> </t>
        </is>
      </c>
    </row>
    <row r="257">
      <c r="A257" s="4" t="inlineStr">
        <is>
          <t>Financing Receivable, Excluding Accrued Interest, before Allowance for Credit Loss</t>
        </is>
      </c>
      <c r="C257" s="5" t="n">
        <v>0</v>
      </c>
      <c r="E257" s="5" t="n">
        <v>0</v>
      </c>
    </row>
    <row r="258">
      <c r="A258" s="4" t="inlineStr">
        <is>
          <t>Check loans | Financial Asset, Not Past Due</t>
        </is>
      </c>
      <c r="C258" s="4" t="inlineStr">
        <is>
          <t xml:space="preserve"> </t>
        </is>
      </c>
      <c r="E258" s="4" t="inlineStr">
        <is>
          <t xml:space="preserve"> </t>
        </is>
      </c>
    </row>
    <row r="259">
      <c r="A259" s="3" t="inlineStr">
        <is>
          <t>Financing Receivable, Past Due [Line Items]</t>
        </is>
      </c>
      <c r="C259" s="4" t="inlineStr">
        <is>
          <t xml:space="preserve"> </t>
        </is>
      </c>
      <c r="E259" s="4" t="inlineStr">
        <is>
          <t xml:space="preserve"> </t>
        </is>
      </c>
    </row>
    <row r="260">
      <c r="A260" s="4" t="inlineStr">
        <is>
          <t>Financing Receivable, Excluding Accrued Interest, before Allowance for Credit Loss</t>
        </is>
      </c>
      <c r="C260" s="5" t="n">
        <v>1840</v>
      </c>
      <c r="E260" s="5" t="n">
        <v>1896</v>
      </c>
    </row>
    <row r="261">
      <c r="A261" s="4" t="inlineStr">
        <is>
          <t>Check loans | FinancingReceivables30To89DaysPastDueMember</t>
        </is>
      </c>
      <c r="C261" s="4" t="inlineStr">
        <is>
          <t xml:space="preserve"> </t>
        </is>
      </c>
      <c r="E261" s="4" t="inlineStr">
        <is>
          <t xml:space="preserve"> </t>
        </is>
      </c>
    </row>
    <row r="262">
      <c r="A262" s="3" t="inlineStr">
        <is>
          <t>Financing Receivable, Past Due [Line Items]</t>
        </is>
      </c>
      <c r="C262" s="4" t="inlineStr">
        <is>
          <t xml:space="preserve"> </t>
        </is>
      </c>
      <c r="E262" s="4" t="inlineStr">
        <is>
          <t xml:space="preserve"> </t>
        </is>
      </c>
    </row>
    <row r="263">
      <c r="A263" s="4" t="inlineStr">
        <is>
          <t>Financing Receivable, Excluding Accrued Interest, before Allowance for Credit Loss</t>
        </is>
      </c>
      <c r="C263" s="5" t="n">
        <v>5</v>
      </c>
      <c r="E263" s="5" t="n">
        <v>3</v>
      </c>
    </row>
    <row r="264">
      <c r="A264" s="4" t="inlineStr">
        <is>
          <t>Check loans | Financial Asset, Past Due</t>
        </is>
      </c>
      <c r="C264" s="4" t="inlineStr">
        <is>
          <t xml:space="preserve"> </t>
        </is>
      </c>
      <c r="E264" s="4" t="inlineStr">
        <is>
          <t xml:space="preserve"> </t>
        </is>
      </c>
    </row>
    <row r="265">
      <c r="A265" s="3" t="inlineStr">
        <is>
          <t>Financing Receivable, Past Due [Line Items]</t>
        </is>
      </c>
      <c r="C265" s="4" t="inlineStr">
        <is>
          <t xml:space="preserve"> </t>
        </is>
      </c>
      <c r="E265" s="4" t="inlineStr">
        <is>
          <t xml:space="preserve"> </t>
        </is>
      </c>
    </row>
    <row r="266">
      <c r="A266" s="4" t="inlineStr">
        <is>
          <t>Financing Receivable, Excluding Accrued Interest, before Allowance for Credit Loss</t>
        </is>
      </c>
      <c r="C266" s="5" t="n">
        <v>5</v>
      </c>
      <c r="E266" s="5" t="n">
        <v>3</v>
      </c>
    </row>
    <row r="267">
      <c r="A267" s="4" t="inlineStr">
        <is>
          <t>Bank Overdrafts</t>
        </is>
      </c>
      <c r="C267" s="4" t="inlineStr">
        <is>
          <t xml:space="preserve"> </t>
        </is>
      </c>
      <c r="E267" s="4" t="inlineStr">
        <is>
          <t xml:space="preserve"> </t>
        </is>
      </c>
    </row>
    <row r="268">
      <c r="A268" s="3" t="inlineStr">
        <is>
          <t>Financing Receivable, Past Due [Line Items]</t>
        </is>
      </c>
      <c r="C268" s="4" t="inlineStr">
        <is>
          <t xml:space="preserve"> </t>
        </is>
      </c>
      <c r="E268" s="4" t="inlineStr">
        <is>
          <t xml:space="preserve"> </t>
        </is>
      </c>
    </row>
    <row r="269">
      <c r="A269" s="4" t="inlineStr">
        <is>
          <t>Financing Receivable, Excluding Accrued Interest, before Allowance for Credit Loss</t>
        </is>
      </c>
      <c r="C269" s="5" t="n">
        <v>1068</v>
      </c>
      <c r="E269" s="5" t="n">
        <v>1475</v>
      </c>
    </row>
    <row r="270">
      <c r="A270" s="4" t="inlineStr">
        <is>
          <t>Loan balance</t>
        </is>
      </c>
      <c r="C270" s="5" t="n">
        <v>1068</v>
      </c>
      <c r="E270" s="5" t="n">
        <v>1475</v>
      </c>
    </row>
    <row r="271">
      <c r="A271" s="4" t="inlineStr">
        <is>
          <t>Bank Overdrafts | Performing Financial Instruments [Member]</t>
        </is>
      </c>
      <c r="C271" s="4" t="inlineStr">
        <is>
          <t xml:space="preserve"> </t>
        </is>
      </c>
      <c r="E271" s="4" t="inlineStr">
        <is>
          <t xml:space="preserve"> </t>
        </is>
      </c>
    </row>
    <row r="272">
      <c r="A272" s="3" t="inlineStr">
        <is>
          <t>Financing Receivable, Past Due [Line Items]</t>
        </is>
      </c>
      <c r="C272" s="4" t="inlineStr">
        <is>
          <t xml:space="preserve"> </t>
        </is>
      </c>
      <c r="E272" s="4" t="inlineStr">
        <is>
          <t xml:space="preserve"> </t>
        </is>
      </c>
    </row>
    <row r="273">
      <c r="A273" s="4" t="inlineStr">
        <is>
          <t>Financing Receivable, Excluding Accrued Interest, before Allowance for Credit Loss</t>
        </is>
      </c>
      <c r="C273" s="5" t="n">
        <v>1068</v>
      </c>
      <c r="E273" s="5" t="n">
        <v>1475</v>
      </c>
    </row>
    <row r="274">
      <c r="A274" s="4" t="inlineStr">
        <is>
          <t>Bank Overdrafts | Nonperforming Financial Instruments [Member]</t>
        </is>
      </c>
      <c r="C274" s="4" t="inlineStr">
        <is>
          <t xml:space="preserve"> </t>
        </is>
      </c>
      <c r="E274" s="4" t="inlineStr">
        <is>
          <t xml:space="preserve"> </t>
        </is>
      </c>
    </row>
    <row r="275">
      <c r="A275" s="3" t="inlineStr">
        <is>
          <t>Financing Receivable, Past Due [Line Items]</t>
        </is>
      </c>
      <c r="C275" s="4" t="inlineStr">
        <is>
          <t xml:space="preserve"> </t>
        </is>
      </c>
      <c r="E275" s="4" t="inlineStr">
        <is>
          <t xml:space="preserve"> </t>
        </is>
      </c>
    </row>
    <row r="276">
      <c r="A276" s="4" t="inlineStr">
        <is>
          <t>Financing Receivable, Excluding Accrued Interest, before Allowance for Credit Loss</t>
        </is>
      </c>
      <c r="C276" s="5" t="n">
        <v>0</v>
      </c>
      <c r="E276" s="5" t="n">
        <v>0</v>
      </c>
    </row>
    <row r="277">
      <c r="A277" s="4" t="inlineStr">
        <is>
          <t>Consumer less GFSC and Check Loans</t>
        </is>
      </c>
      <c r="C277" s="4" t="inlineStr">
        <is>
          <t xml:space="preserve"> </t>
        </is>
      </c>
      <c r="E277" s="4" t="inlineStr">
        <is>
          <t xml:space="preserve"> </t>
        </is>
      </c>
    </row>
    <row r="278">
      <c r="A278" s="3" t="inlineStr">
        <is>
          <t>Financing Receivable, Past Due [Line Items]</t>
        </is>
      </c>
      <c r="C278" s="4" t="inlineStr">
        <is>
          <t xml:space="preserve"> </t>
        </is>
      </c>
      <c r="E278" s="4" t="inlineStr">
        <is>
          <t xml:space="preserve"> </t>
        </is>
      </c>
    </row>
    <row r="279">
      <c r="A279" s="4" t="inlineStr">
        <is>
          <t>Financing Receivable, Excluding Accrued Interest, before Allowance for Credit Loss</t>
        </is>
      </c>
      <c r="C279" s="5" t="n">
        <v>1874845</v>
      </c>
      <c r="E279" s="5" t="n">
        <v>1908473</v>
      </c>
    </row>
    <row r="280">
      <c r="A280" s="4" t="inlineStr">
        <is>
          <t>Loan balance</t>
        </is>
      </c>
      <c r="C280" s="5" t="n">
        <v>1874845</v>
      </c>
      <c r="E280" s="5" t="n">
        <v>1908473</v>
      </c>
    </row>
    <row r="281">
      <c r="A281" s="4" t="inlineStr">
        <is>
          <t>Consumer less GFSC and Check Loans | Performing Financial Instruments [Member]</t>
        </is>
      </c>
      <c r="C281" s="4" t="inlineStr">
        <is>
          <t xml:space="preserve"> </t>
        </is>
      </c>
      <c r="E281" s="4" t="inlineStr">
        <is>
          <t xml:space="preserve"> </t>
        </is>
      </c>
    </row>
    <row r="282">
      <c r="A282" s="3" t="inlineStr">
        <is>
          <t>Financing Receivable, Past Due [Line Items]</t>
        </is>
      </c>
      <c r="C282" s="4" t="inlineStr">
        <is>
          <t xml:space="preserve"> </t>
        </is>
      </c>
      <c r="E282" s="4" t="inlineStr">
        <is>
          <t xml:space="preserve"> </t>
        </is>
      </c>
    </row>
    <row r="283">
      <c r="A283" s="4" t="inlineStr">
        <is>
          <t>Financing Receivable, Excluding Accrued Interest, before Allowance for Credit Loss</t>
        </is>
      </c>
      <c r="C283" s="5" t="n">
        <v>1871194</v>
      </c>
      <c r="E283" s="5" t="n">
        <v>1905004</v>
      </c>
    </row>
    <row r="284">
      <c r="A284" s="4" t="inlineStr">
        <is>
          <t>Consumer less GFSC and Check Loans | Nonperforming Financial Instruments [Member]</t>
        </is>
      </c>
      <c r="C284" s="4" t="inlineStr">
        <is>
          <t xml:space="preserve"> </t>
        </is>
      </c>
      <c r="E284" s="4" t="inlineStr">
        <is>
          <t xml:space="preserve"> </t>
        </is>
      </c>
    </row>
    <row r="285">
      <c r="A285" s="3" t="inlineStr">
        <is>
          <t>Financing Receivable, Past Due [Line Items]</t>
        </is>
      </c>
      <c r="C285" s="4" t="inlineStr">
        <is>
          <t xml:space="preserve"> </t>
        </is>
      </c>
      <c r="E285" s="4" t="inlineStr">
        <is>
          <t xml:space="preserve"> </t>
        </is>
      </c>
    </row>
    <row r="286">
      <c r="A286" s="4" t="inlineStr">
        <is>
          <t>Financing Receivable, Excluding Accrued Interest, before Allowance for Credit Loss</t>
        </is>
      </c>
      <c r="C286" s="5" t="n">
        <v>3651</v>
      </c>
      <c r="E286" s="5" t="n">
        <v>3469</v>
      </c>
    </row>
    <row r="287">
      <c r="A287" s="4" t="inlineStr">
        <is>
          <t>Consumer less GFSC and Check Loans | Financial Asset, Not Past Due</t>
        </is>
      </c>
      <c r="C287" s="4" t="inlineStr">
        <is>
          <t xml:space="preserve"> </t>
        </is>
      </c>
      <c r="E287" s="4" t="inlineStr">
        <is>
          <t xml:space="preserve"> </t>
        </is>
      </c>
    </row>
    <row r="288">
      <c r="A288" s="3" t="inlineStr">
        <is>
          <t>Financing Receivable, Past Due [Line Items]</t>
        </is>
      </c>
      <c r="C288" s="4" t="inlineStr">
        <is>
          <t xml:space="preserve"> </t>
        </is>
      </c>
      <c r="E288" s="4" t="inlineStr">
        <is>
          <t xml:space="preserve"> </t>
        </is>
      </c>
    </row>
    <row r="289">
      <c r="A289" s="4" t="inlineStr">
        <is>
          <t>Financing Receivable, Excluding Accrued Interest, before Allowance for Credit Loss</t>
        </is>
      </c>
      <c r="C289" s="5" t="n">
        <v>1865113</v>
      </c>
      <c r="E289" s="5" t="n">
        <v>1896969</v>
      </c>
    </row>
    <row r="290">
      <c r="A290" s="4" t="inlineStr">
        <is>
          <t>Consumer less GFSC and Check Loans | FinancingReceivables30To89DaysPastDueMember</t>
        </is>
      </c>
      <c r="C290" s="4" t="inlineStr">
        <is>
          <t xml:space="preserve"> </t>
        </is>
      </c>
      <c r="E290" s="4" t="inlineStr">
        <is>
          <t xml:space="preserve"> </t>
        </is>
      </c>
    </row>
    <row r="291">
      <c r="A291" s="3" t="inlineStr">
        <is>
          <t>Financing Receivable, Past Due [Line Items]</t>
        </is>
      </c>
      <c r="C291" s="4" t="inlineStr">
        <is>
          <t xml:space="preserve"> </t>
        </is>
      </c>
      <c r="E291" s="4" t="inlineStr">
        <is>
          <t xml:space="preserve"> </t>
        </is>
      </c>
    </row>
    <row r="292">
      <c r="A292" s="4" t="inlineStr">
        <is>
          <t>Financing Receivable, Excluding Accrued Interest, before Allowance for Credit Loss</t>
        </is>
      </c>
      <c r="C292" s="5" t="n">
        <v>8537</v>
      </c>
      <c r="E292" s="5" t="n">
        <v>10309</v>
      </c>
    </row>
    <row r="293">
      <c r="A293" s="4" t="inlineStr">
        <is>
          <t>Consumer less GFSC and Check Loans | Financial Asset, Equal to or Greater than 90 Days Past Due</t>
        </is>
      </c>
      <c r="C293" s="4" t="inlineStr">
        <is>
          <t xml:space="preserve"> </t>
        </is>
      </c>
      <c r="E293" s="4" t="inlineStr">
        <is>
          <t xml:space="preserve"> </t>
        </is>
      </c>
    </row>
    <row r="294">
      <c r="A294" s="3" t="inlineStr">
        <is>
          <t>Financing Receivable, Past Due [Line Items]</t>
        </is>
      </c>
      <c r="C294" s="4" t="inlineStr">
        <is>
          <t xml:space="preserve"> </t>
        </is>
      </c>
      <c r="E294" s="4" t="inlineStr">
        <is>
          <t xml:space="preserve"> </t>
        </is>
      </c>
    </row>
    <row r="295">
      <c r="A295" s="4" t="inlineStr">
        <is>
          <t>Financing Receivable, Excluding Accrued Interest, before Allowance for Credit Loss</t>
        </is>
      </c>
      <c r="C295" s="5" t="n">
        <v>1195</v>
      </c>
      <c r="E295" s="5" t="n">
        <v>1195</v>
      </c>
    </row>
    <row r="296">
      <c r="A296" s="4" t="inlineStr">
        <is>
          <t>Consumer less GFSC and Check Loans | Financial Asset, Past Due</t>
        </is>
      </c>
      <c r="C296" s="4" t="inlineStr">
        <is>
          <t xml:space="preserve"> </t>
        </is>
      </c>
      <c r="E296" s="4" t="inlineStr">
        <is>
          <t xml:space="preserve"> </t>
        </is>
      </c>
    </row>
    <row r="297">
      <c r="A297" s="3" t="inlineStr">
        <is>
          <t>Financing Receivable, Past Due [Line Items]</t>
        </is>
      </c>
      <c r="C297" s="4" t="inlineStr">
        <is>
          <t xml:space="preserve"> </t>
        </is>
      </c>
      <c r="E297" s="4" t="inlineStr">
        <is>
          <t xml:space="preserve"> </t>
        </is>
      </c>
    </row>
    <row r="298">
      <c r="A298" s="4" t="inlineStr">
        <is>
          <t>Financing Receivable, Excluding Accrued Interest, before Allowance for Credit Loss</t>
        </is>
      </c>
      <c r="C298" s="6" t="n">
        <v>9732</v>
      </c>
      <c r="E298" s="6" t="n">
        <v>11504</v>
      </c>
    </row>
    <row r="299"/>
    <row r="300">
      <c r="A300" s="4" t="inlineStr">
        <is>
          <t>[1]1) Includes an aggregate of $1.2 million of loans past due 90 days or more and accruing. The remaining loans were past due nonaccrual loans.(2) Includes an aggregate of $44.2 million of nonaccrual loans which were current with respect to contractual principal and interest payments[2]1) Includes an aggregate of $1.8 million of loans past due 90 days or more and accruing. The remaining loans were past due nonaccrual loans. (2) Includes an aggregate of $44.1 million of nonaccrual loans which were current with respect to contractual principal and interest payments.</t>
        </is>
      </c>
    </row>
  </sheetData>
  <mergeCells count="5">
    <mergeCell ref="C1:D1"/>
    <mergeCell ref="E1:F1"/>
    <mergeCell ref="A300:E300"/>
    <mergeCell ref="A299:E299"/>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Quality Indicators and Loan Grad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Excluding Accrued Interest, before Allowance for Credit Loss</t>
        </is>
      </c>
      <c r="B4" s="6" t="n">
        <v>7883735</v>
      </c>
      <c r="C4" s="4" t="inlineStr">
        <is>
          <t xml:space="preserve"> </t>
        </is>
      </c>
      <c r="D4" s="6" t="n">
        <v>7817128</v>
      </c>
    </row>
    <row r="5">
      <c r="A5" s="4" t="inlineStr">
        <is>
          <t>Financing Receivable, Allowance for Credit Loss, Writeoff</t>
        </is>
      </c>
      <c r="B5" s="5" t="n">
        <v>3605</v>
      </c>
      <c r="C5" s="6" t="n">
        <v>3240</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Excluding Accrued Interest, Year One, Originated, Current Fiscal Year</t>
        </is>
      </c>
      <c r="B8" s="5" t="n">
        <v>228712</v>
      </c>
      <c r="C8" s="4" t="inlineStr">
        <is>
          <t xml:space="preserve"> </t>
        </is>
      </c>
      <c r="D8" s="5" t="n">
        <v>881930</v>
      </c>
    </row>
    <row r="9">
      <c r="A9" s="4" t="inlineStr">
        <is>
          <t>Financing Receivable, Excluding Accrued Interest, Year Two, Originated, Fiscal Year before Current Fiscal Year</t>
        </is>
      </c>
      <c r="B9" s="5" t="n">
        <v>887753</v>
      </c>
      <c r="C9" s="4" t="inlineStr">
        <is>
          <t xml:space="preserve"> </t>
        </is>
      </c>
      <c r="D9" s="5" t="n">
        <v>611921</v>
      </c>
    </row>
    <row r="10">
      <c r="A10" s="4" t="inlineStr">
        <is>
          <t>Financing Receivable, Excluding Accrued Interest, Year Three, Originated, Two Years before Current Fiscal Year</t>
        </is>
      </c>
      <c r="B10" s="5" t="n">
        <v>582850</v>
      </c>
      <c r="C10" s="4" t="inlineStr">
        <is>
          <t xml:space="preserve"> </t>
        </is>
      </c>
      <c r="D10" s="5" t="n">
        <v>535140</v>
      </c>
    </row>
    <row r="11">
      <c r="A11" s="4" t="inlineStr">
        <is>
          <t>Financing Receivable, Excluding Accrued Interest, Year Four, Originated, Three Years before Current Fiscal Year</t>
        </is>
      </c>
      <c r="B11" s="5" t="n">
        <v>519569</v>
      </c>
      <c r="C11" s="4" t="inlineStr">
        <is>
          <t xml:space="preserve"> </t>
        </is>
      </c>
      <c r="D11" s="5" t="n">
        <v>484246</v>
      </c>
    </row>
    <row r="12">
      <c r="A12" s="4" t="inlineStr">
        <is>
          <t>Financing Receivable, Excluding Accrued Interest, Year Five, Originated, Four Years before Current Fiscal Year</t>
        </is>
      </c>
      <c r="B12" s="5" t="n">
        <v>470016</v>
      </c>
      <c r="C12" s="4" t="inlineStr">
        <is>
          <t xml:space="preserve"> </t>
        </is>
      </c>
      <c r="D12" s="5" t="n">
        <v>461536</v>
      </c>
    </row>
    <row r="13">
      <c r="A13" s="4" t="inlineStr">
        <is>
          <t>Financing Receivable, Excluding Accrued Interest, Originated, More than Five Years before Current Fiscal Year</t>
        </is>
      </c>
      <c r="B13" s="5" t="n">
        <v>1010745</v>
      </c>
      <c r="C13" s="4" t="inlineStr">
        <is>
          <t xml:space="preserve"> </t>
        </is>
      </c>
      <c r="D13" s="5" t="n">
        <v>634228</v>
      </c>
    </row>
    <row r="14">
      <c r="A14" s="4" t="inlineStr">
        <is>
          <t>Financing Receivable, Excluding Accrued Interest, Revolving</t>
        </is>
      </c>
      <c r="B14" s="5" t="n">
        <v>630778</v>
      </c>
      <c r="C14" s="4" t="inlineStr">
        <is>
          <t xml:space="preserve"> </t>
        </is>
      </c>
      <c r="D14" s="5" t="n">
        <v>638810</v>
      </c>
    </row>
    <row r="15">
      <c r="A15" s="4" t="inlineStr">
        <is>
          <t>Financing Receivable, Excluding Accrued Interest, before Allowance for Credit Loss</t>
        </is>
      </c>
      <c r="B15" s="5" t="n">
        <v>4330423</v>
      </c>
      <c r="C15" s="4" t="inlineStr">
        <is>
          <t xml:space="preserve"> </t>
        </is>
      </c>
      <c r="D15" s="5" t="n">
        <v>4247811</v>
      </c>
    </row>
    <row r="16">
      <c r="A16" s="4" t="inlineStr">
        <is>
          <t>Financing Receivable, Excluding Accrued Interest, Year One, Originated, Current Fiscal Year, Writeoff</t>
        </is>
      </c>
      <c r="B16" s="5" t="n">
        <v>0</v>
      </c>
      <c r="C16" s="4" t="inlineStr">
        <is>
          <t xml:space="preserve"> </t>
        </is>
      </c>
      <c r="D16" s="5" t="n">
        <v>8</v>
      </c>
    </row>
    <row r="17">
      <c r="A17" s="4" t="inlineStr">
        <is>
          <t>Financing Receivable, Excluding Accrued Interest, Year Two, Originated, Fiscal Year before Current Fiscal Year, Writeoff</t>
        </is>
      </c>
      <c r="B17" s="5" t="n">
        <v>0</v>
      </c>
      <c r="C17" s="4" t="inlineStr">
        <is>
          <t xml:space="preserve"> </t>
        </is>
      </c>
      <c r="D17" s="5" t="n">
        <v>203</v>
      </c>
    </row>
    <row r="18">
      <c r="A18" s="4" t="inlineStr">
        <is>
          <t>Financing Receivable, Excluding Accrued Interest, Year Three, Originated, Two Years before Current Fiscal Year, Writeoff</t>
        </is>
      </c>
      <c r="B18" s="5" t="n">
        <v>35</v>
      </c>
      <c r="C18" s="4" t="inlineStr">
        <is>
          <t xml:space="preserve"> </t>
        </is>
      </c>
      <c r="D18" s="5" t="n">
        <v>143</v>
      </c>
    </row>
    <row r="19">
      <c r="A19" s="4" t="inlineStr">
        <is>
          <t>Financing Receivable, Excluding Accrued Interest, Year Four, Originated, Three Years before Current Fiscal Year, Writeoff</t>
        </is>
      </c>
      <c r="B19" s="5" t="n">
        <v>12</v>
      </c>
      <c r="C19" s="4" t="inlineStr">
        <is>
          <t xml:space="preserve"> </t>
        </is>
      </c>
      <c r="D19" s="5" t="n">
        <v>20</v>
      </c>
    </row>
    <row r="20">
      <c r="A20" s="4" t="inlineStr">
        <is>
          <t>Financing Receivable, Excluding Accrued Interest, Year Five, Originated, Four Years before Current Fiscal Year, Writeoff</t>
        </is>
      </c>
      <c r="B20" s="5" t="n">
        <v>0</v>
      </c>
      <c r="C20" s="4" t="inlineStr">
        <is>
          <t xml:space="preserve"> </t>
        </is>
      </c>
      <c r="D20" s="5" t="n">
        <v>1317</v>
      </c>
    </row>
    <row r="21">
      <c r="A21" s="4" t="inlineStr">
        <is>
          <t>Financing Receivable, Excluding Accrued Interest, Originated, More than Five Years before Current Fiscal Year, Writeoff</t>
        </is>
      </c>
      <c r="B21" s="5" t="n">
        <v>0</v>
      </c>
      <c r="C21" s="4" t="inlineStr">
        <is>
          <t xml:space="preserve"> </t>
        </is>
      </c>
      <c r="D21" s="5" t="n">
        <v>2872</v>
      </c>
    </row>
    <row r="22">
      <c r="A22" s="4" t="inlineStr">
        <is>
          <t>Financing Receivable, Excluding Accrued Interest, Revolving, Writeoff</t>
        </is>
      </c>
      <c r="B22" s="5" t="n">
        <v>0</v>
      </c>
      <c r="C22" s="4" t="inlineStr">
        <is>
          <t xml:space="preserve"> </t>
        </is>
      </c>
      <c r="D22" s="5" t="n">
        <v>50</v>
      </c>
    </row>
    <row r="23">
      <c r="A23" s="4" t="inlineStr">
        <is>
          <t>Financing Receivable, Excluding Accrued Interest, Allowance for Credit Loss, Writeoff</t>
        </is>
      </c>
      <c r="B23" s="5" t="n">
        <v>47</v>
      </c>
      <c r="C23" s="4" t="inlineStr">
        <is>
          <t xml:space="preserve"> </t>
        </is>
      </c>
      <c r="D23" s="5" t="n">
        <v>4613</v>
      </c>
    </row>
    <row r="24">
      <c r="A24" s="4" t="inlineStr">
        <is>
          <t>Consumer [Member]</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Financing Receivable, Excluding Accrued Interest, Year One, Originated, Current Fiscal Year</t>
        </is>
      </c>
      <c r="B26" s="5" t="n">
        <v>183489</v>
      </c>
      <c r="C26" s="4" t="inlineStr">
        <is>
          <t xml:space="preserve"> </t>
        </is>
      </c>
      <c r="D26" s="5" t="n">
        <v>857334</v>
      </c>
    </row>
    <row r="27">
      <c r="A27" s="4" t="inlineStr">
        <is>
          <t>Financing Receivable, Excluding Accrued Interest, Year Two, Originated, Fiscal Year before Current Fiscal Year</t>
        </is>
      </c>
      <c r="B27" s="5" t="n">
        <v>821892</v>
      </c>
      <c r="C27" s="4" t="inlineStr">
        <is>
          <t xml:space="preserve"> </t>
        </is>
      </c>
      <c r="D27" s="5" t="n">
        <v>720552</v>
      </c>
    </row>
    <row r="28">
      <c r="A28" s="4" t="inlineStr">
        <is>
          <t>Financing Receivable, Excluding Accrued Interest, Year Three, Originated, Two Years before Current Fiscal Year</t>
        </is>
      </c>
      <c r="B28" s="5" t="n">
        <v>676459</v>
      </c>
      <c r="C28" s="4" t="inlineStr">
        <is>
          <t xml:space="preserve"> </t>
        </is>
      </c>
      <c r="D28" s="5" t="n">
        <v>689607</v>
      </c>
    </row>
    <row r="29">
      <c r="A29" s="4" t="inlineStr">
        <is>
          <t>Financing Receivable, Excluding Accrued Interest, Year Four, Originated, Three Years before Current Fiscal Year</t>
        </is>
      </c>
      <c r="B29" s="5" t="n">
        <v>640702</v>
      </c>
      <c r="C29" s="4" t="inlineStr">
        <is>
          <t xml:space="preserve"> </t>
        </is>
      </c>
      <c r="D29" s="5" t="n">
        <v>404802</v>
      </c>
    </row>
    <row r="30">
      <c r="A30" s="4" t="inlineStr">
        <is>
          <t>Financing Receivable, Excluding Accrued Interest, Year Five, Originated, Four Years before Current Fiscal Year</t>
        </is>
      </c>
      <c r="B30" s="5" t="n">
        <v>375003</v>
      </c>
      <c r="C30" s="4" t="inlineStr">
        <is>
          <t xml:space="preserve"> </t>
        </is>
      </c>
      <c r="D30" s="5" t="n">
        <v>288982</v>
      </c>
    </row>
    <row r="31">
      <c r="A31" s="4" t="inlineStr">
        <is>
          <t>Financing Receivable, Excluding Accrued Interest, Originated, More than Five Years before Current Fiscal Year</t>
        </is>
      </c>
      <c r="B31" s="5" t="n">
        <v>641619</v>
      </c>
      <c r="C31" s="4" t="inlineStr">
        <is>
          <t xml:space="preserve"> </t>
        </is>
      </c>
      <c r="D31" s="5" t="n">
        <v>397870</v>
      </c>
    </row>
    <row r="32">
      <c r="A32" s="4" t="inlineStr">
        <is>
          <t>Financing Receivable, Excluding Accrued Interest, Revolving</t>
        </is>
      </c>
      <c r="B32" s="5" t="n">
        <v>214148</v>
      </c>
      <c r="C32" s="4" t="inlineStr">
        <is>
          <t xml:space="preserve"> </t>
        </is>
      </c>
      <c r="D32" s="5" t="n">
        <v>210170</v>
      </c>
    </row>
    <row r="33">
      <c r="A33" s="4" t="inlineStr">
        <is>
          <t>Financing Receivable, Excluding Accrued Interest, before Allowance for Credit Loss</t>
        </is>
      </c>
      <c r="B33" s="5" t="n">
        <v>3553312</v>
      </c>
      <c r="C33" s="4" t="inlineStr">
        <is>
          <t xml:space="preserve"> </t>
        </is>
      </c>
      <c r="D33" s="5" t="n">
        <v>3569317</v>
      </c>
    </row>
    <row r="34">
      <c r="A34" s="4" t="inlineStr">
        <is>
          <t>Financing Receivable, Excluding Accrued Interest, Year One, Originated, Current Fiscal Year, Writeoff</t>
        </is>
      </c>
      <c r="B34" s="5" t="n">
        <v>254</v>
      </c>
      <c r="C34" s="4" t="inlineStr">
        <is>
          <t xml:space="preserve"> </t>
        </is>
      </c>
      <c r="D34" s="5" t="n">
        <v>1620</v>
      </c>
    </row>
    <row r="35">
      <c r="A35" s="4" t="inlineStr">
        <is>
          <t>Financing Receivable, Excluding Accrued Interest, Year Two, Originated, Fiscal Year before Current Fiscal Year, Writeoff</t>
        </is>
      </c>
      <c r="B35" s="5" t="n">
        <v>538</v>
      </c>
      <c r="C35" s="4" t="inlineStr">
        <is>
          <t xml:space="preserve"> </t>
        </is>
      </c>
      <c r="D35" s="5" t="n">
        <v>3532</v>
      </c>
    </row>
    <row r="36">
      <c r="A36" s="4" t="inlineStr">
        <is>
          <t>Financing Receivable, Excluding Accrued Interest, Year Three, Originated, Two Years before Current Fiscal Year, Writeoff</t>
        </is>
      </c>
      <c r="B36" s="5" t="n">
        <v>1226</v>
      </c>
      <c r="C36" s="4" t="inlineStr">
        <is>
          <t xml:space="preserve"> </t>
        </is>
      </c>
      <c r="D36" s="5" t="n">
        <v>4596</v>
      </c>
    </row>
    <row r="37">
      <c r="A37" s="4" t="inlineStr">
        <is>
          <t>Financing Receivable, Excluding Accrued Interest, Year Four, Originated, Three Years before Current Fiscal Year, Writeoff</t>
        </is>
      </c>
      <c r="B37" s="5" t="n">
        <v>866</v>
      </c>
      <c r="C37" s="4" t="inlineStr">
        <is>
          <t xml:space="preserve"> </t>
        </is>
      </c>
      <c r="D37" s="5" t="n">
        <v>2328</v>
      </c>
    </row>
    <row r="38">
      <c r="A38" s="4" t="inlineStr">
        <is>
          <t>Financing Receivable, Excluding Accrued Interest, Year Five, Originated, Four Years before Current Fiscal Year, Writeoff</t>
        </is>
      </c>
      <c r="B38" s="5" t="n">
        <v>387</v>
      </c>
      <c r="C38" s="4" t="inlineStr">
        <is>
          <t xml:space="preserve"> </t>
        </is>
      </c>
      <c r="D38" s="5" t="n">
        <v>809</v>
      </c>
    </row>
    <row r="39">
      <c r="A39" s="4" t="inlineStr">
        <is>
          <t>Financing Receivable, Excluding Accrued Interest, Originated, More than Five Years before Current Fiscal Year, Writeoff</t>
        </is>
      </c>
      <c r="B39" s="5" t="n">
        <v>284</v>
      </c>
      <c r="C39" s="4" t="inlineStr">
        <is>
          <t xml:space="preserve"> </t>
        </is>
      </c>
      <c r="D39" s="5" t="n">
        <v>774</v>
      </c>
    </row>
    <row r="40">
      <c r="A40" s="4" t="inlineStr">
        <is>
          <t>Financing Receivable, Excluding Accrued Interest, Revolving, Writeoff</t>
        </is>
      </c>
      <c r="B40" s="5" t="n">
        <v>3</v>
      </c>
      <c r="C40" s="4" t="inlineStr">
        <is>
          <t xml:space="preserve"> </t>
        </is>
      </c>
      <c r="D40" s="5" t="n">
        <v>62</v>
      </c>
    </row>
    <row r="41">
      <c r="A41" s="4" t="inlineStr">
        <is>
          <t>Financing Receivable, Excluding Accrued Interest, Allowance for Credit Loss, Writeoff</t>
        </is>
      </c>
      <c r="B41" s="5" t="n">
        <v>3558</v>
      </c>
      <c r="C41" s="4" t="inlineStr">
        <is>
          <t xml:space="preserve"> </t>
        </is>
      </c>
      <c r="D41" s="5" t="n">
        <v>13721</v>
      </c>
    </row>
    <row r="42">
      <c r="A42" s="4" t="inlineStr">
        <is>
          <t>Construction Real Estate Commercial [Domain]</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Financing Receivable, Excluding Accrued Interest, Year One, Originated, Current Fiscal Year</t>
        </is>
      </c>
      <c r="B44" s="5" t="n">
        <v>17626</v>
      </c>
      <c r="C44" s="4" t="inlineStr">
        <is>
          <t xml:space="preserve"> </t>
        </is>
      </c>
      <c r="D44" s="5" t="n">
        <v>163495</v>
      </c>
    </row>
    <row r="45">
      <c r="A45" s="4" t="inlineStr">
        <is>
          <t>Financing Receivable, Excluding Accrued Interest, Year Two, Originated, Fiscal Year before Current Fiscal Year</t>
        </is>
      </c>
      <c r="B45" s="5" t="n">
        <v>194688</v>
      </c>
      <c r="C45" s="4" t="inlineStr">
        <is>
          <t xml:space="preserve"> </t>
        </is>
      </c>
      <c r="D45" s="5" t="n">
        <v>83814</v>
      </c>
    </row>
    <row r="46">
      <c r="A46" s="4" t="inlineStr">
        <is>
          <t>Financing Receivable, Excluding Accrued Interest, Year Three, Originated, Two Years before Current Fiscal Year</t>
        </is>
      </c>
      <c r="B46" s="5" t="n">
        <v>78929</v>
      </c>
      <c r="C46" s="4" t="inlineStr">
        <is>
          <t xml:space="preserve"> </t>
        </is>
      </c>
      <c r="D46" s="5" t="n">
        <v>32409</v>
      </c>
    </row>
    <row r="47">
      <c r="A47" s="4" t="inlineStr">
        <is>
          <t>Financing Receivable, Excluding Accrued Interest, Year Four, Originated, Three Years before Current Fiscal Year</t>
        </is>
      </c>
      <c r="B47" s="5" t="n">
        <v>31825</v>
      </c>
      <c r="C47" s="4" t="inlineStr">
        <is>
          <t xml:space="preserve"> </t>
        </is>
      </c>
      <c r="D47" s="5" t="n">
        <v>2623</v>
      </c>
    </row>
    <row r="48">
      <c r="A48" s="4" t="inlineStr">
        <is>
          <t>Financing Receivable, Excluding Accrued Interest, Year Five, Originated, Four Years before Current Fiscal Year</t>
        </is>
      </c>
      <c r="B48" s="5" t="n">
        <v>2379</v>
      </c>
      <c r="C48" s="4" t="inlineStr">
        <is>
          <t xml:space="preserve"> </t>
        </is>
      </c>
      <c r="D48" s="5" t="n">
        <v>3014</v>
      </c>
    </row>
    <row r="49">
      <c r="A49" s="4" t="inlineStr">
        <is>
          <t>Financing Receivable, Excluding Accrued Interest, Originated, More than Five Years before Current Fiscal Year</t>
        </is>
      </c>
      <c r="B49" s="5" t="n">
        <v>5581</v>
      </c>
      <c r="C49" s="4" t="inlineStr">
        <is>
          <t xml:space="preserve"> </t>
        </is>
      </c>
      <c r="D49" s="5" t="n">
        <v>2783</v>
      </c>
    </row>
    <row r="50">
      <c r="A50" s="4" t="inlineStr">
        <is>
          <t>Financing Receivable, Excluding Accrued Interest, Revolving</t>
        </is>
      </c>
      <c r="B50" s="5" t="n">
        <v>31829</v>
      </c>
      <c r="C50" s="4" t="inlineStr">
        <is>
          <t xml:space="preserve"> </t>
        </is>
      </c>
      <c r="D50" s="5" t="n">
        <v>22984</v>
      </c>
    </row>
    <row r="51">
      <c r="A51" s="4" t="inlineStr">
        <is>
          <t>Financing Receivable, Excluding Accrued Interest, before Allowance for Credit Loss</t>
        </is>
      </c>
      <c r="B51" s="5" t="n">
        <v>362857</v>
      </c>
      <c r="C51" s="4" t="inlineStr">
        <is>
          <t xml:space="preserve"> </t>
        </is>
      </c>
      <c r="D51" s="5" t="n">
        <v>311122</v>
      </c>
    </row>
    <row r="52">
      <c r="A52" s="4" t="inlineStr">
        <is>
          <t>Financing Receivable, Excluding Accrued Interest, Year One, Originated, Current Fiscal Year, Writeoff</t>
        </is>
      </c>
      <c r="B52" s="5" t="n">
        <v>0</v>
      </c>
      <c r="C52" s="4" t="inlineStr">
        <is>
          <t xml:space="preserve"> </t>
        </is>
      </c>
      <c r="D52" s="5" t="n">
        <v>0</v>
      </c>
    </row>
    <row r="53">
      <c r="A53" s="4" t="inlineStr">
        <is>
          <t>Financing Receivable, Excluding Accrued Interest, Year Two, Originated, Fiscal Year before Current Fiscal Year, Writeoff</t>
        </is>
      </c>
      <c r="B53" s="5" t="n">
        <v>0</v>
      </c>
      <c r="C53" s="4" t="inlineStr">
        <is>
          <t xml:space="preserve"> </t>
        </is>
      </c>
      <c r="D53" s="5" t="n">
        <v>0</v>
      </c>
    </row>
    <row r="54">
      <c r="A54" s="4" t="inlineStr">
        <is>
          <t>Financing Receivable, Excluding Accrued Interest, Year Three, Originated, Two Years before Current Fiscal Year, Writeoff</t>
        </is>
      </c>
      <c r="B54" s="5" t="n">
        <v>0</v>
      </c>
      <c r="C54" s="4" t="inlineStr">
        <is>
          <t xml:space="preserve"> </t>
        </is>
      </c>
      <c r="D54" s="5" t="n">
        <v>0</v>
      </c>
    </row>
    <row r="55">
      <c r="A55" s="4" t="inlineStr">
        <is>
          <t>Financing Receivable, Excluding Accrued Interest, Year Four, Originated, Three Years before Current Fiscal Year, Writeoff</t>
        </is>
      </c>
      <c r="B55" s="5" t="n">
        <v>0</v>
      </c>
      <c r="C55" s="4" t="inlineStr">
        <is>
          <t xml:space="preserve"> </t>
        </is>
      </c>
      <c r="D55" s="5" t="n">
        <v>0</v>
      </c>
    </row>
    <row r="56">
      <c r="A56" s="4" t="inlineStr">
        <is>
          <t>Financing Receivable, Excluding Accrued Interest, Year Five, Originated, Four Years before Current Fiscal Year, Writeoff</t>
        </is>
      </c>
      <c r="B56" s="5" t="n">
        <v>0</v>
      </c>
      <c r="C56" s="4" t="inlineStr">
        <is>
          <t xml:space="preserve"> </t>
        </is>
      </c>
      <c r="D56" s="5" t="n">
        <v>0</v>
      </c>
    </row>
    <row r="57">
      <c r="A57" s="4" t="inlineStr">
        <is>
          <t>Financing Receivable, Excluding Accrued Interest, Originated, More than Five Years before Current Fiscal Year, Writeoff</t>
        </is>
      </c>
      <c r="B57" s="5" t="n">
        <v>0</v>
      </c>
      <c r="C57" s="4" t="inlineStr">
        <is>
          <t xml:space="preserve"> </t>
        </is>
      </c>
      <c r="D57" s="5" t="n">
        <v>0</v>
      </c>
    </row>
    <row r="58">
      <c r="A58" s="4" t="inlineStr">
        <is>
          <t>Financing Receivable, Excluding Accrued Interest, Revolving, Writeoff</t>
        </is>
      </c>
      <c r="B58" s="5" t="n">
        <v>0</v>
      </c>
      <c r="C58" s="4" t="inlineStr">
        <is>
          <t xml:space="preserve"> </t>
        </is>
      </c>
      <c r="D58" s="5" t="n">
        <v>0</v>
      </c>
    </row>
    <row r="59">
      <c r="A59" s="4" t="inlineStr">
        <is>
          <t>Financing Receivable, Excluding Accrued Interest, Allowance for Credit Loss, Writeoff</t>
        </is>
      </c>
      <c r="B59" s="5" t="n">
        <v>0</v>
      </c>
      <c r="C59" s="4" t="inlineStr">
        <is>
          <t xml:space="preserve"> </t>
        </is>
      </c>
      <c r="D59" s="5" t="n">
        <v>0</v>
      </c>
    </row>
    <row r="60">
      <c r="A60" s="4" t="inlineStr">
        <is>
          <t>Residential Real Estate Commercial [Member]</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Financing Receivable, Excluding Accrued Interest, Year One, Originated, Current Fiscal Year</t>
        </is>
      </c>
      <c r="B62" s="5" t="n">
        <v>43157</v>
      </c>
      <c r="C62" s="4" t="inlineStr">
        <is>
          <t xml:space="preserve"> </t>
        </is>
      </c>
      <c r="D62" s="5" t="n">
        <v>122627</v>
      </c>
    </row>
    <row r="63">
      <c r="A63" s="4" t="inlineStr">
        <is>
          <t>Financing Receivable, Excluding Accrued Interest, Year Two, Originated, Fiscal Year before Current Fiscal Year</t>
        </is>
      </c>
      <c r="B63" s="5" t="n">
        <v>121299</v>
      </c>
      <c r="C63" s="4" t="inlineStr">
        <is>
          <t xml:space="preserve"> </t>
        </is>
      </c>
      <c r="D63" s="5" t="n">
        <v>112208</v>
      </c>
    </row>
    <row r="64">
      <c r="A64" s="4" t="inlineStr">
        <is>
          <t>Financing Receivable, Excluding Accrued Interest, Year Three, Originated, Two Years before Current Fiscal Year</t>
        </is>
      </c>
      <c r="B64" s="5" t="n">
        <v>108183</v>
      </c>
      <c r="C64" s="4" t="inlineStr">
        <is>
          <t xml:space="preserve"> </t>
        </is>
      </c>
      <c r="D64" s="5" t="n">
        <v>91743</v>
      </c>
    </row>
    <row r="65">
      <c r="A65" s="4" t="inlineStr">
        <is>
          <t>Financing Receivable, Excluding Accrued Interest, Year Four, Originated, Three Years before Current Fiscal Year</t>
        </is>
      </c>
      <c r="B65" s="5" t="n">
        <v>88826</v>
      </c>
      <c r="C65" s="4" t="inlineStr">
        <is>
          <t xml:space="preserve"> </t>
        </is>
      </c>
      <c r="D65" s="5" t="n">
        <v>93001</v>
      </c>
    </row>
    <row r="66">
      <c r="A66" s="4" t="inlineStr">
        <is>
          <t>Financing Receivable, Excluding Accrued Interest, Year Five, Originated, Four Years before Current Fiscal Year</t>
        </is>
      </c>
      <c r="B66" s="5" t="n">
        <v>91358</v>
      </c>
      <c r="C66" s="4" t="inlineStr">
        <is>
          <t xml:space="preserve"> </t>
        </is>
      </c>
      <c r="D66" s="5" t="n">
        <v>105092</v>
      </c>
    </row>
    <row r="67">
      <c r="A67" s="4" t="inlineStr">
        <is>
          <t>Financing Receivable, Excluding Accrued Interest, Originated, More than Five Years before Current Fiscal Year</t>
        </is>
      </c>
      <c r="B67" s="5" t="n">
        <v>185921</v>
      </c>
      <c r="C67" s="4" t="inlineStr">
        <is>
          <t xml:space="preserve"> </t>
        </is>
      </c>
      <c r="D67" s="5" t="n">
        <v>95982</v>
      </c>
    </row>
    <row r="68">
      <c r="A68" s="4" t="inlineStr">
        <is>
          <t>Financing Receivable, Excluding Accrued Interest, Revolving</t>
        </is>
      </c>
      <c r="B68" s="5" t="n">
        <v>24476</v>
      </c>
      <c r="C68" s="4" t="inlineStr">
        <is>
          <t xml:space="preserve"> </t>
        </is>
      </c>
      <c r="D68" s="5" t="n">
        <v>23765</v>
      </c>
    </row>
    <row r="69">
      <c r="A69" s="4" t="inlineStr">
        <is>
          <t>Financing Receivable, Excluding Accrued Interest, before Allowance for Credit Loss</t>
        </is>
      </c>
      <c r="B69" s="5" t="n">
        <v>663220</v>
      </c>
      <c r="C69" s="4" t="inlineStr">
        <is>
          <t xml:space="preserve"> </t>
        </is>
      </c>
      <c r="D69" s="5" t="n">
        <v>644418</v>
      </c>
    </row>
    <row r="70">
      <c r="A70" s="4" t="inlineStr">
        <is>
          <t>Financing Receivable, Excluding Accrued Interest, Year One, Originated, Current Fiscal Year, Writeoff</t>
        </is>
      </c>
      <c r="B70" s="5" t="n">
        <v>0</v>
      </c>
      <c r="C70" s="4" t="inlineStr">
        <is>
          <t xml:space="preserve"> </t>
        </is>
      </c>
      <c r="D70" s="5" t="n">
        <v>0</v>
      </c>
    </row>
    <row r="71">
      <c r="A71" s="4" t="inlineStr">
        <is>
          <t>Financing Receivable, Excluding Accrued Interest, Year Two, Originated, Fiscal Year before Current Fiscal Year, Writeoff</t>
        </is>
      </c>
      <c r="B71" s="5" t="n">
        <v>0</v>
      </c>
      <c r="C71" s="4" t="inlineStr">
        <is>
          <t xml:space="preserve"> </t>
        </is>
      </c>
      <c r="D71" s="5" t="n">
        <v>0</v>
      </c>
    </row>
    <row r="72">
      <c r="A72" s="4" t="inlineStr">
        <is>
          <t>Financing Receivable, Excluding Accrued Interest, Year Three, Originated, Two Years before Current Fiscal Year, Writeoff</t>
        </is>
      </c>
      <c r="B72" s="5" t="n">
        <v>0</v>
      </c>
      <c r="C72" s="4" t="inlineStr">
        <is>
          <t xml:space="preserve"> </t>
        </is>
      </c>
      <c r="D72" s="5" t="n">
        <v>0</v>
      </c>
    </row>
    <row r="73">
      <c r="A73" s="4" t="inlineStr">
        <is>
          <t>Financing Receivable, Excluding Accrued Interest, Year Four, Originated, Three Years before Current Fiscal Year, Writeoff</t>
        </is>
      </c>
      <c r="B73" s="5" t="n">
        <v>0</v>
      </c>
      <c r="C73" s="4" t="inlineStr">
        <is>
          <t xml:space="preserve"> </t>
        </is>
      </c>
      <c r="D73" s="5" t="n">
        <v>0</v>
      </c>
    </row>
    <row r="74">
      <c r="A74" s="4" t="inlineStr">
        <is>
          <t>Financing Receivable, Excluding Accrued Interest, Year Five, Originated, Four Years before Current Fiscal Year, Writeoff</t>
        </is>
      </c>
      <c r="B74" s="5" t="n">
        <v>0</v>
      </c>
      <c r="C74" s="4" t="inlineStr">
        <is>
          <t xml:space="preserve"> </t>
        </is>
      </c>
      <c r="D74" s="5" t="n">
        <v>0</v>
      </c>
    </row>
    <row r="75">
      <c r="A75" s="4" t="inlineStr">
        <is>
          <t>Financing Receivable, Excluding Accrued Interest, Originated, More than Five Years before Current Fiscal Year, Writeoff</t>
        </is>
      </c>
      <c r="B75" s="5" t="n">
        <v>0</v>
      </c>
      <c r="C75" s="4" t="inlineStr">
        <is>
          <t xml:space="preserve"> </t>
        </is>
      </c>
      <c r="D75" s="5" t="n">
        <v>0</v>
      </c>
    </row>
    <row r="76">
      <c r="A76" s="4" t="inlineStr">
        <is>
          <t>Financing Receivable, Excluding Accrued Interest, Revolving, Writeoff</t>
        </is>
      </c>
      <c r="B76" s="5" t="n">
        <v>0</v>
      </c>
      <c r="C76" s="4" t="inlineStr">
        <is>
          <t xml:space="preserve"> </t>
        </is>
      </c>
      <c r="D76" s="5" t="n">
        <v>0</v>
      </c>
    </row>
    <row r="77">
      <c r="A77" s="4" t="inlineStr">
        <is>
          <t>Financing Receivable, Excluding Accrued Interest, Allowance for Credit Loss, Writeoff</t>
        </is>
      </c>
      <c r="B77" s="5" t="n">
        <v>0</v>
      </c>
      <c r="C77" s="4" t="inlineStr">
        <is>
          <t xml:space="preserve"> </t>
        </is>
      </c>
      <c r="D77" s="5" t="n">
        <v>0</v>
      </c>
    </row>
    <row r="78">
      <c r="A78" s="4" t="inlineStr">
        <is>
          <t>Residential Real Estate - Installment [Member]</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Financing Receivable, Excluding Accrued Interest, Year One, Originated, Current Fiscal Year</t>
        </is>
      </c>
      <c r="B80" s="5" t="n">
        <v>344</v>
      </c>
      <c r="C80" s="4" t="inlineStr">
        <is>
          <t xml:space="preserve"> </t>
        </is>
      </c>
      <c r="D80" s="5" t="n">
        <v>1198</v>
      </c>
    </row>
    <row r="81">
      <c r="A81" s="4" t="inlineStr">
        <is>
          <t>Financing Receivable, Excluding Accrued Interest, Year Two, Originated, Fiscal Year before Current Fiscal Year</t>
        </is>
      </c>
      <c r="B81" s="5" t="n">
        <v>1103</v>
      </c>
      <c r="C81" s="4" t="inlineStr">
        <is>
          <t xml:space="preserve"> </t>
        </is>
      </c>
      <c r="D81" s="5" t="n">
        <v>1704</v>
      </c>
    </row>
    <row r="82">
      <c r="A82" s="4" t="inlineStr">
        <is>
          <t>Financing Receivable, Excluding Accrued Interest, Year Three, Originated, Two Years before Current Fiscal Year</t>
        </is>
      </c>
      <c r="B82" s="5" t="n">
        <v>1613</v>
      </c>
      <c r="C82" s="4" t="inlineStr">
        <is>
          <t xml:space="preserve"> </t>
        </is>
      </c>
      <c r="D82" s="5" t="n">
        <v>133</v>
      </c>
    </row>
    <row r="83">
      <c r="A83" s="4" t="inlineStr">
        <is>
          <t>Financing Receivable, Excluding Accrued Interest, Year Four, Originated, Three Years before Current Fiscal Year</t>
        </is>
      </c>
      <c r="B83" s="5" t="n">
        <v>126</v>
      </c>
      <c r="C83" s="4" t="inlineStr">
        <is>
          <t xml:space="preserve"> </t>
        </is>
      </c>
      <c r="D83" s="5" t="n">
        <v>0</v>
      </c>
    </row>
    <row r="84">
      <c r="A84" s="4" t="inlineStr">
        <is>
          <t>Financing Receivable, Excluding Accrued Interest, Year Five, Originated, Four Years before Current Fiscal Year</t>
        </is>
      </c>
      <c r="B84" s="5" t="n">
        <v>0</v>
      </c>
      <c r="C84" s="4" t="inlineStr">
        <is>
          <t xml:space="preserve"> </t>
        </is>
      </c>
      <c r="D84" s="5" t="n">
        <v>2</v>
      </c>
    </row>
    <row r="85">
      <c r="A85" s="4" t="inlineStr">
        <is>
          <t>Financing Receivable, Excluding Accrued Interest, Originated, More than Five Years before Current Fiscal Year</t>
        </is>
      </c>
      <c r="B85" s="5" t="n">
        <v>2846</v>
      </c>
      <c r="C85" s="4" t="inlineStr">
        <is>
          <t xml:space="preserve"> </t>
        </is>
      </c>
      <c r="D85" s="5" t="n">
        <v>2976</v>
      </c>
    </row>
    <row r="86">
      <c r="A86" s="4" t="inlineStr">
        <is>
          <t>Financing Receivable, Excluding Accrued Interest, Revolving</t>
        </is>
      </c>
      <c r="B86" s="5" t="n">
        <v>0</v>
      </c>
      <c r="C86" s="4" t="inlineStr">
        <is>
          <t xml:space="preserve"> </t>
        </is>
      </c>
      <c r="D86" s="5" t="n">
        <v>0</v>
      </c>
    </row>
    <row r="87">
      <c r="A87" s="4" t="inlineStr">
        <is>
          <t>Financing Receivable, Excluding Accrued Interest, before Allowance for Credit Loss</t>
        </is>
      </c>
      <c r="B87" s="5" t="n">
        <v>6032</v>
      </c>
      <c r="C87" s="4" t="inlineStr">
        <is>
          <t xml:space="preserve"> </t>
        </is>
      </c>
      <c r="D87" s="5" t="n">
        <v>6013</v>
      </c>
    </row>
    <row r="88">
      <c r="A88" s="4" t="inlineStr">
        <is>
          <t>Financing Receivable, Excluding Accrued Interest, Year One, Originated, Current Fiscal Year, Writeoff</t>
        </is>
      </c>
      <c r="B88" s="5" t="n">
        <v>0</v>
      </c>
      <c r="C88" s="4" t="inlineStr">
        <is>
          <t xml:space="preserve"> </t>
        </is>
      </c>
      <c r="D88" s="5" t="n">
        <v>0</v>
      </c>
    </row>
    <row r="89">
      <c r="A89" s="4" t="inlineStr">
        <is>
          <t>Financing Receivable, Excluding Accrued Interest, Year Two, Originated, Fiscal Year before Current Fiscal Year, Writeoff</t>
        </is>
      </c>
      <c r="B89" s="5" t="n">
        <v>0</v>
      </c>
      <c r="C89" s="4" t="inlineStr">
        <is>
          <t xml:space="preserve"> </t>
        </is>
      </c>
      <c r="D89" s="5" t="n">
        <v>0</v>
      </c>
    </row>
    <row r="90">
      <c r="A90" s="4" t="inlineStr">
        <is>
          <t>Financing Receivable, Excluding Accrued Interest, Year Three, Originated, Two Years before Current Fiscal Year, Writeoff</t>
        </is>
      </c>
      <c r="B90" s="5" t="n">
        <v>0</v>
      </c>
      <c r="C90" s="4" t="inlineStr">
        <is>
          <t xml:space="preserve"> </t>
        </is>
      </c>
      <c r="D90" s="5" t="n">
        <v>0</v>
      </c>
    </row>
    <row r="91">
      <c r="A91" s="4" t="inlineStr">
        <is>
          <t>Financing Receivable, Excluding Accrued Interest, Year Four, Originated, Three Years before Current Fiscal Year, Writeoff</t>
        </is>
      </c>
      <c r="B91" s="5" t="n">
        <v>0</v>
      </c>
      <c r="C91" s="4" t="inlineStr">
        <is>
          <t xml:space="preserve"> </t>
        </is>
      </c>
      <c r="D91" s="5" t="n">
        <v>0</v>
      </c>
    </row>
    <row r="92">
      <c r="A92" s="4" t="inlineStr">
        <is>
          <t>Financing Receivable, Excluding Accrued Interest, Year Five, Originated, Four Years before Current Fiscal Year, Writeoff</t>
        </is>
      </c>
      <c r="B92" s="5" t="n">
        <v>0</v>
      </c>
      <c r="C92" s="4" t="inlineStr">
        <is>
          <t xml:space="preserve"> </t>
        </is>
      </c>
      <c r="D92" s="5" t="n">
        <v>0</v>
      </c>
    </row>
    <row r="93">
      <c r="A93" s="4" t="inlineStr">
        <is>
          <t>Financing Receivable, Excluding Accrued Interest, Originated, More than Five Years before Current Fiscal Year, Writeoff</t>
        </is>
      </c>
      <c r="B93" s="5" t="n">
        <v>0</v>
      </c>
      <c r="C93" s="4" t="inlineStr">
        <is>
          <t xml:space="preserve"> </t>
        </is>
      </c>
      <c r="D93" s="5" t="n">
        <v>0</v>
      </c>
    </row>
    <row r="94">
      <c r="A94" s="4" t="inlineStr">
        <is>
          <t>Financing Receivable, Excluding Accrued Interest, Revolving, Writeoff</t>
        </is>
      </c>
      <c r="B94" s="5" t="n">
        <v>0</v>
      </c>
      <c r="C94" s="4" t="inlineStr">
        <is>
          <t xml:space="preserve"> </t>
        </is>
      </c>
      <c r="D94" s="5" t="n">
        <v>0</v>
      </c>
    </row>
    <row r="95">
      <c r="A95" s="4" t="inlineStr">
        <is>
          <t>Financing Receivable, Excluding Accrued Interest, Allowance for Credit Loss, Writeoff</t>
        </is>
      </c>
      <c r="B95" s="5" t="n">
        <v>0</v>
      </c>
      <c r="C95" s="4" t="inlineStr">
        <is>
          <t xml:space="preserve"> </t>
        </is>
      </c>
      <c r="D95" s="5" t="n">
        <v>0</v>
      </c>
    </row>
    <row r="96">
      <c r="A96" s="4" t="inlineStr">
        <is>
          <t>Construction Real Estate Retail</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t>
        </is>
      </c>
      <c r="B98" s="5" t="n">
        <v>3521</v>
      </c>
      <c r="C98" s="4" t="inlineStr">
        <is>
          <t xml:space="preserve"> </t>
        </is>
      </c>
      <c r="D98" s="5" t="n">
        <v>51109</v>
      </c>
    </row>
    <row r="99">
      <c r="A99" s="4" t="inlineStr">
        <is>
          <t>Financing Receivable, Excluding Accrued Interest, Year Two, Originated, Fiscal Year before Current Fiscal Year</t>
        </is>
      </c>
      <c r="B99" s="5" t="n">
        <v>56087</v>
      </c>
      <c r="C99" s="4" t="inlineStr">
        <is>
          <t xml:space="preserve"> </t>
        </is>
      </c>
      <c r="D99" s="5" t="n">
        <v>26237</v>
      </c>
    </row>
    <row r="100">
      <c r="A100" s="4" t="inlineStr">
        <is>
          <t>Financing Receivable, Excluding Accrued Interest, Year Three, Originated, Two Years before Current Fiscal Year</t>
        </is>
      </c>
      <c r="B100" s="5" t="n">
        <v>16812</v>
      </c>
      <c r="C100" s="4" t="inlineStr">
        <is>
          <t xml:space="preserve"> </t>
        </is>
      </c>
      <c r="D100" s="5" t="n">
        <v>8517</v>
      </c>
    </row>
    <row r="101">
      <c r="A101" s="4" t="inlineStr">
        <is>
          <t>Financing Receivable, Excluding Accrued Interest, Year Four, Originated, Three Years before Current Fiscal Year</t>
        </is>
      </c>
      <c r="B101" s="5" t="n">
        <v>8230</v>
      </c>
      <c r="C101" s="4" t="inlineStr">
        <is>
          <t xml:space="preserve"> </t>
        </is>
      </c>
      <c r="D101" s="5" t="n">
        <v>6233</v>
      </c>
    </row>
    <row r="102">
      <c r="A102" s="4" t="inlineStr">
        <is>
          <t>Financing Receivable, Excluding Accrued Interest, Year Five, Originated, Four Years before Current Fiscal Year</t>
        </is>
      </c>
      <c r="B102" s="5" t="n">
        <v>5983</v>
      </c>
      <c r="C102" s="4" t="inlineStr">
        <is>
          <t xml:space="preserve"> </t>
        </is>
      </c>
      <c r="D102" s="5" t="n">
        <v>3593</v>
      </c>
    </row>
    <row r="103">
      <c r="A103" s="4" t="inlineStr">
        <is>
          <t>Financing Receivable, Excluding Accrued Interest, Originated, More than Five Years before Current Fiscal Year</t>
        </is>
      </c>
      <c r="B103" s="5" t="n">
        <v>8412</v>
      </c>
      <c r="C103" s="4" t="inlineStr">
        <is>
          <t xml:space="preserve"> </t>
        </is>
      </c>
      <c r="D103" s="5" t="n">
        <v>5306</v>
      </c>
    </row>
    <row r="104">
      <c r="A104" s="4" t="inlineStr">
        <is>
          <t>Financing Receivable, Excluding Accrued Interest, Revolving</t>
        </is>
      </c>
      <c r="B104" s="5" t="n">
        <v>459</v>
      </c>
      <c r="C104" s="4" t="inlineStr">
        <is>
          <t xml:space="preserve"> </t>
        </is>
      </c>
      <c r="D104" s="5" t="n">
        <v>460</v>
      </c>
    </row>
    <row r="105">
      <c r="A105" s="4" t="inlineStr">
        <is>
          <t>Financing Receivable, Excluding Accrued Interest, before Allowance for Credit Loss</t>
        </is>
      </c>
      <c r="B105" s="5" t="n">
        <v>99504</v>
      </c>
      <c r="C105" s="4" t="inlineStr">
        <is>
          <t xml:space="preserve"> </t>
        </is>
      </c>
      <c r="D105" s="5" t="n">
        <v>101455</v>
      </c>
    </row>
    <row r="106">
      <c r="A106" s="4" t="inlineStr">
        <is>
          <t>Financing Receivable, Excluding Accrued Interest, Year One, Originated, Current Fiscal Year, Writeoff</t>
        </is>
      </c>
      <c r="B106" s="5" t="n">
        <v>0</v>
      </c>
      <c r="C106" s="4" t="inlineStr">
        <is>
          <t xml:space="preserve"> </t>
        </is>
      </c>
      <c r="D106" s="5" t="n">
        <v>0</v>
      </c>
    </row>
    <row r="107">
      <c r="A107" s="4" t="inlineStr">
        <is>
          <t>Financing Receivable, Excluding Accrued Interest, Year Two, Originated, Fiscal Year before Current Fiscal Year, Writeoff</t>
        </is>
      </c>
      <c r="B107" s="5" t="n">
        <v>0</v>
      </c>
      <c r="C107" s="4" t="inlineStr">
        <is>
          <t xml:space="preserve"> </t>
        </is>
      </c>
      <c r="D107" s="5" t="n">
        <v>0</v>
      </c>
    </row>
    <row r="108">
      <c r="A108" s="4" t="inlineStr">
        <is>
          <t>Financing Receivable, Excluding Accrued Interest, Year Three, Originated, Two Years before Current Fiscal Year, Writeoff</t>
        </is>
      </c>
      <c r="B108" s="5" t="n">
        <v>0</v>
      </c>
      <c r="C108" s="4" t="inlineStr">
        <is>
          <t xml:space="preserve"> </t>
        </is>
      </c>
      <c r="D108" s="5" t="n">
        <v>0</v>
      </c>
    </row>
    <row r="109">
      <c r="A109" s="4" t="inlineStr">
        <is>
          <t>Financing Receivable, Excluding Accrued Interest, Year Four, Originated, Three Years before Current Fiscal Year, Writeoff</t>
        </is>
      </c>
      <c r="B109" s="5" t="n">
        <v>0</v>
      </c>
      <c r="C109" s="4" t="inlineStr">
        <is>
          <t xml:space="preserve"> </t>
        </is>
      </c>
      <c r="D109" s="5" t="n">
        <v>0</v>
      </c>
    </row>
    <row r="110">
      <c r="A110" s="4" t="inlineStr">
        <is>
          <t>Financing Receivable, Excluding Accrued Interest, Year Five, Originated, Four Years before Current Fiscal Year, Writeoff</t>
        </is>
      </c>
      <c r="B110" s="5" t="n">
        <v>0</v>
      </c>
      <c r="C110" s="4" t="inlineStr">
        <is>
          <t xml:space="preserve"> </t>
        </is>
      </c>
      <c r="D110" s="5" t="n">
        <v>0</v>
      </c>
    </row>
    <row r="111">
      <c r="A111" s="4" t="inlineStr">
        <is>
          <t>Financing Receivable, Excluding Accrued Interest, Originated, More than Five Years before Current Fiscal Year, Writeoff</t>
        </is>
      </c>
      <c r="B111" s="5" t="n">
        <v>0</v>
      </c>
      <c r="C111" s="4" t="inlineStr">
        <is>
          <t xml:space="preserve"> </t>
        </is>
      </c>
      <c r="D111" s="5" t="n">
        <v>0</v>
      </c>
    </row>
    <row r="112">
      <c r="A112" s="4" t="inlineStr">
        <is>
          <t>Financing Receivable, Excluding Accrued Interest, Revolving, Writeoff</t>
        </is>
      </c>
      <c r="B112" s="5" t="n">
        <v>0</v>
      </c>
      <c r="C112" s="4" t="inlineStr">
        <is>
          <t xml:space="preserve"> </t>
        </is>
      </c>
      <c r="D112" s="5" t="n">
        <v>0</v>
      </c>
    </row>
    <row r="113">
      <c r="A113" s="4" t="inlineStr">
        <is>
          <t>Financing Receivable, Excluding Accrued Interest, Allowance for Credit Loss, Writeoff</t>
        </is>
      </c>
      <c r="B113" s="5" t="n">
        <v>0</v>
      </c>
      <c r="C113" s="4" t="inlineStr">
        <is>
          <t xml:space="preserve"> </t>
        </is>
      </c>
      <c r="D113" s="5" t="n">
        <v>0</v>
      </c>
    </row>
    <row r="114">
      <c r="A114" s="4" t="inlineStr">
        <is>
          <t>Residential Real Estate - Mortgage [Member]</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Financing Receivable, Excluding Accrued Interest, Year One, Originated, Current Fiscal Year</t>
        </is>
      </c>
      <c r="B116" s="5" t="n">
        <v>36383</v>
      </c>
      <c r="C116" s="4" t="inlineStr">
        <is>
          <t xml:space="preserve"> </t>
        </is>
      </c>
      <c r="D116" s="5" t="n">
        <v>195419</v>
      </c>
    </row>
    <row r="117">
      <c r="A117" s="4" t="inlineStr">
        <is>
          <t>Financing Receivable, Excluding Accrued Interest, Year Two, Originated, Fiscal Year before Current Fiscal Year</t>
        </is>
      </c>
      <c r="B117" s="5" t="n">
        <v>197106</v>
      </c>
      <c r="C117" s="4" t="inlineStr">
        <is>
          <t xml:space="preserve"> </t>
        </is>
      </c>
      <c r="D117" s="5" t="n">
        <v>236981</v>
      </c>
    </row>
    <row r="118">
      <c r="A118" s="4" t="inlineStr">
        <is>
          <t>Financing Receivable, Excluding Accrued Interest, Year Three, Originated, Two Years before Current Fiscal Year</t>
        </is>
      </c>
      <c r="B118" s="5" t="n">
        <v>242958</v>
      </c>
      <c r="C118" s="4" t="inlineStr">
        <is>
          <t xml:space="preserve"> </t>
        </is>
      </c>
      <c r="D118" s="5" t="n">
        <v>251456</v>
      </c>
    </row>
    <row r="119">
      <c r="A119" s="4" t="inlineStr">
        <is>
          <t>Financing Receivable, Excluding Accrued Interest, Year Four, Originated, Three Years before Current Fiscal Year</t>
        </is>
      </c>
      <c r="B119" s="5" t="n">
        <v>244315</v>
      </c>
      <c r="C119" s="4" t="inlineStr">
        <is>
          <t xml:space="preserve"> </t>
        </is>
      </c>
      <c r="D119" s="5" t="n">
        <v>192922</v>
      </c>
    </row>
    <row r="120">
      <c r="A120" s="4" t="inlineStr">
        <is>
          <t>Financing Receivable, Excluding Accrued Interest, Year Five, Originated, Four Years before Current Fiscal Year</t>
        </is>
      </c>
      <c r="B120" s="5" t="n">
        <v>186906</v>
      </c>
      <c r="C120" s="4" t="inlineStr">
        <is>
          <t xml:space="preserve"> </t>
        </is>
      </c>
      <c r="D120" s="5" t="n">
        <v>158946</v>
      </c>
    </row>
    <row r="121">
      <c r="A121" s="4" t="inlineStr">
        <is>
          <t>Financing Receivable, Excluding Accrued Interest, Originated, More than Five Years before Current Fiscal Year</t>
        </is>
      </c>
      <c r="B121" s="5" t="n">
        <v>453159</v>
      </c>
      <c r="C121" s="4" t="inlineStr">
        <is>
          <t xml:space="preserve"> </t>
        </is>
      </c>
      <c r="D121" s="5" t="n">
        <v>310819</v>
      </c>
    </row>
    <row r="122">
      <c r="A122" s="4" t="inlineStr">
        <is>
          <t>Financing Receivable, Excluding Accrued Interest, Revolving</t>
        </is>
      </c>
      <c r="B122" s="5" t="n">
        <v>0</v>
      </c>
      <c r="C122" s="4" t="inlineStr">
        <is>
          <t xml:space="preserve"> </t>
        </is>
      </c>
      <c r="D122" s="5" t="n">
        <v>0</v>
      </c>
    </row>
    <row r="123">
      <c r="A123" s="4" t="inlineStr">
        <is>
          <t>Financing Receivable, Excluding Accrued Interest, before Allowance for Credit Loss</t>
        </is>
      </c>
      <c r="B123" s="5" t="n">
        <v>1360827</v>
      </c>
      <c r="C123" s="4" t="inlineStr">
        <is>
          <t xml:space="preserve"> </t>
        </is>
      </c>
      <c r="D123" s="5" t="n">
        <v>1346543</v>
      </c>
    </row>
    <row r="124">
      <c r="A124" s="4" t="inlineStr">
        <is>
          <t>Financing Receivable, Excluding Accrued Interest, Year One, Originated, Current Fiscal Year, Writeoff</t>
        </is>
      </c>
      <c r="B124" s="5" t="n">
        <v>0</v>
      </c>
      <c r="C124" s="4" t="inlineStr">
        <is>
          <t xml:space="preserve"> </t>
        </is>
      </c>
      <c r="D124" s="5" t="n">
        <v>0</v>
      </c>
    </row>
    <row r="125">
      <c r="A125" s="4" t="inlineStr">
        <is>
          <t>Financing Receivable, Excluding Accrued Interest, Year Two, Originated, Fiscal Year before Current Fiscal Year, Writeoff</t>
        </is>
      </c>
      <c r="B125" s="5" t="n">
        <v>25</v>
      </c>
      <c r="C125" s="4" t="inlineStr">
        <is>
          <t xml:space="preserve"> </t>
        </is>
      </c>
      <c r="D125" s="5" t="n">
        <v>0</v>
      </c>
    </row>
    <row r="126">
      <c r="A126" s="4" t="inlineStr">
        <is>
          <t>Financing Receivable, Excluding Accrued Interest, Year Three, Originated, Two Years before Current Fiscal Year, Writeoff</t>
        </is>
      </c>
      <c r="B126" s="5" t="n">
        <v>0</v>
      </c>
      <c r="C126" s="4" t="inlineStr">
        <is>
          <t xml:space="preserve"> </t>
        </is>
      </c>
      <c r="D126" s="5" t="n">
        <v>0</v>
      </c>
    </row>
    <row r="127">
      <c r="A127" s="4" t="inlineStr">
        <is>
          <t>Financing Receivable, Excluding Accrued Interest, Year Four, Originated, Three Years before Current Fiscal Year, Writeoff</t>
        </is>
      </c>
      <c r="B127" s="5" t="n">
        <v>0</v>
      </c>
      <c r="C127" s="4" t="inlineStr">
        <is>
          <t xml:space="preserve"> </t>
        </is>
      </c>
      <c r="D127" s="5" t="n">
        <v>0</v>
      </c>
    </row>
    <row r="128">
      <c r="A128" s="4" t="inlineStr">
        <is>
          <t>Financing Receivable, Excluding Accrued Interest, Year Five, Originated, Four Years before Current Fiscal Year, Writeoff</t>
        </is>
      </c>
      <c r="B128" s="5" t="n">
        <v>0</v>
      </c>
      <c r="C128" s="4" t="inlineStr">
        <is>
          <t xml:space="preserve"> </t>
        </is>
      </c>
      <c r="D128" s="5" t="n">
        <v>0</v>
      </c>
    </row>
    <row r="129">
      <c r="A129" s="4" t="inlineStr">
        <is>
          <t>Financing Receivable, Excluding Accrued Interest, Originated, More than Five Years before Current Fiscal Year, Writeoff</t>
        </is>
      </c>
      <c r="B129" s="4" t="inlineStr">
        <is>
          <t xml:space="preserve"> </t>
        </is>
      </c>
      <c r="C129" s="4" t="inlineStr">
        <is>
          <t xml:space="preserve"> </t>
        </is>
      </c>
      <c r="D129" s="5" t="n">
        <v>22</v>
      </c>
    </row>
    <row r="130">
      <c r="A130" s="4" t="inlineStr">
        <is>
          <t>Financing Receivable, Excluding Accrued Interest, Revolving, Writeoff</t>
        </is>
      </c>
      <c r="B130" s="5" t="n">
        <v>0</v>
      </c>
      <c r="C130" s="4" t="inlineStr">
        <is>
          <t xml:space="preserve"> </t>
        </is>
      </c>
      <c r="D130" s="5" t="n">
        <v>0</v>
      </c>
    </row>
    <row r="131">
      <c r="A131" s="4" t="inlineStr">
        <is>
          <t>Financing Receivable, Excluding Accrued Interest, Allowance for Credit Loss, Writeoff</t>
        </is>
      </c>
      <c r="B131" s="5" t="n">
        <v>25</v>
      </c>
      <c r="C131" s="4" t="inlineStr">
        <is>
          <t xml:space="preserve"> </t>
        </is>
      </c>
      <c r="D131" s="5" t="n">
        <v>22</v>
      </c>
    </row>
    <row r="132">
      <c r="A132" s="4" t="inlineStr">
        <is>
          <t>Residential Real Estate - HELOC [Member]</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Financing Receivable, Excluding Accrued Interest, Year One, Originated, Current Fiscal Year</t>
        </is>
      </c>
      <c r="B134" s="5" t="n">
        <v>0</v>
      </c>
      <c r="C134" s="4" t="inlineStr">
        <is>
          <t xml:space="preserve"> </t>
        </is>
      </c>
      <c r="D134" s="5" t="n">
        <v>13</v>
      </c>
    </row>
    <row r="135">
      <c r="A135" s="4" t="inlineStr">
        <is>
          <t>Financing Receivable, Excluding Accrued Interest, Year Two, Originated, Fiscal Year before Current Fiscal Year</t>
        </is>
      </c>
      <c r="B135" s="5" t="n">
        <v>63</v>
      </c>
      <c r="C135" s="4" t="inlineStr">
        <is>
          <t xml:space="preserve"> </t>
        </is>
      </c>
      <c r="D135" s="5" t="n">
        <v>192</v>
      </c>
    </row>
    <row r="136">
      <c r="A136" s="4" t="inlineStr">
        <is>
          <t>Financing Receivable, Excluding Accrued Interest, Year Three, Originated, Two Years before Current Fiscal Year</t>
        </is>
      </c>
      <c r="B136" s="5" t="n">
        <v>223</v>
      </c>
      <c r="C136" s="4" t="inlineStr">
        <is>
          <t xml:space="preserve"> </t>
        </is>
      </c>
      <c r="D136" s="5" t="n">
        <v>591</v>
      </c>
    </row>
    <row r="137">
      <c r="A137" s="4" t="inlineStr">
        <is>
          <t>Financing Receivable, Excluding Accrued Interest, Year Four, Originated, Three Years before Current Fiscal Year</t>
        </is>
      </c>
      <c r="B137" s="5" t="n">
        <v>501</v>
      </c>
      <c r="C137" s="4" t="inlineStr">
        <is>
          <t xml:space="preserve"> </t>
        </is>
      </c>
      <c r="D137" s="5" t="n">
        <v>389</v>
      </c>
    </row>
    <row r="138">
      <c r="A138" s="4" t="inlineStr">
        <is>
          <t>Financing Receivable, Excluding Accrued Interest, Year Five, Originated, Four Years before Current Fiscal Year</t>
        </is>
      </c>
      <c r="B138" s="5" t="n">
        <v>362</v>
      </c>
      <c r="C138" s="4" t="inlineStr">
        <is>
          <t xml:space="preserve"> </t>
        </is>
      </c>
      <c r="D138" s="5" t="n">
        <v>56</v>
      </c>
    </row>
    <row r="139">
      <c r="A139" s="4" t="inlineStr">
        <is>
          <t>Financing Receivable, Excluding Accrued Interest, Originated, More than Five Years before Current Fiscal Year</t>
        </is>
      </c>
      <c r="B139" s="5" t="n">
        <v>1573</v>
      </c>
      <c r="C139" s="4" t="inlineStr">
        <is>
          <t xml:space="preserve"> </t>
        </is>
      </c>
      <c r="D139" s="5" t="n">
        <v>1658</v>
      </c>
    </row>
    <row r="140">
      <c r="A140" s="4" t="inlineStr">
        <is>
          <t>Financing Receivable, Excluding Accrued Interest, Revolving</t>
        </is>
      </c>
      <c r="B140" s="5" t="n">
        <v>206469</v>
      </c>
      <c r="C140" s="4" t="inlineStr">
        <is>
          <t xml:space="preserve"> </t>
        </is>
      </c>
      <c r="D140" s="5" t="n">
        <v>200560</v>
      </c>
    </row>
    <row r="141">
      <c r="A141" s="4" t="inlineStr">
        <is>
          <t>Financing Receivable, Excluding Accrued Interest, before Allowance for Credit Loss</t>
        </is>
      </c>
      <c r="B141" s="5" t="n">
        <v>209191</v>
      </c>
      <c r="C141" s="4" t="inlineStr">
        <is>
          <t xml:space="preserve"> </t>
        </is>
      </c>
      <c r="D141" s="5" t="n">
        <v>203459</v>
      </c>
    </row>
    <row r="142">
      <c r="A142" s="4" t="inlineStr">
        <is>
          <t>Financing Receivable, Excluding Accrued Interest, Year One, Originated, Current Fiscal Year, Writeoff</t>
        </is>
      </c>
      <c r="B142" s="5" t="n">
        <v>0</v>
      </c>
      <c r="C142" s="4" t="inlineStr">
        <is>
          <t xml:space="preserve"> </t>
        </is>
      </c>
      <c r="D142" s="5" t="n">
        <v>0</v>
      </c>
    </row>
    <row r="143">
      <c r="A143" s="4" t="inlineStr">
        <is>
          <t>Financing Receivable, Excluding Accrued Interest, Year Two, Originated, Fiscal Year before Current Fiscal Year, Writeoff</t>
        </is>
      </c>
      <c r="B143" s="5" t="n">
        <v>0</v>
      </c>
      <c r="C143" s="4" t="inlineStr">
        <is>
          <t xml:space="preserve"> </t>
        </is>
      </c>
      <c r="D143" s="5" t="n">
        <v>0</v>
      </c>
    </row>
    <row r="144">
      <c r="A144" s="4" t="inlineStr">
        <is>
          <t>Financing Receivable, Excluding Accrued Interest, Year Three, Originated, Two Years before Current Fiscal Year, Writeoff</t>
        </is>
      </c>
      <c r="B144" s="5" t="n">
        <v>0</v>
      </c>
      <c r="C144" s="4" t="inlineStr">
        <is>
          <t xml:space="preserve"> </t>
        </is>
      </c>
      <c r="D144" s="5" t="n">
        <v>0</v>
      </c>
    </row>
    <row r="145">
      <c r="A145" s="4" t="inlineStr">
        <is>
          <t>Financing Receivable, Excluding Accrued Interest, Year Four, Originated, Three Years before Current Fiscal Year, Writeoff</t>
        </is>
      </c>
      <c r="B145" s="5" t="n">
        <v>0</v>
      </c>
      <c r="C145" s="4" t="inlineStr">
        <is>
          <t xml:space="preserve"> </t>
        </is>
      </c>
      <c r="D145" s="5" t="n">
        <v>0</v>
      </c>
    </row>
    <row r="146">
      <c r="A146" s="4" t="inlineStr">
        <is>
          <t>Financing Receivable, Excluding Accrued Interest, Year Five, Originated, Four Years before Current Fiscal Year, Writeoff</t>
        </is>
      </c>
      <c r="B146" s="5" t="n">
        <v>0</v>
      </c>
      <c r="C146" s="4" t="inlineStr">
        <is>
          <t xml:space="preserve"> </t>
        </is>
      </c>
      <c r="D146" s="5" t="n">
        <v>0</v>
      </c>
    </row>
    <row r="147">
      <c r="A147" s="4" t="inlineStr">
        <is>
          <t>Financing Receivable, Excluding Accrued Interest, Originated, More than Five Years before Current Fiscal Year, Writeoff</t>
        </is>
      </c>
      <c r="B147" s="4" t="inlineStr">
        <is>
          <t xml:space="preserve"> </t>
        </is>
      </c>
      <c r="C147" s="4" t="inlineStr">
        <is>
          <t xml:space="preserve"> </t>
        </is>
      </c>
      <c r="D147" s="5" t="n">
        <v>9</v>
      </c>
    </row>
    <row r="148">
      <c r="A148" s="4" t="inlineStr">
        <is>
          <t>Financing Receivable, Excluding Accrued Interest, Revolving, Writeoff</t>
        </is>
      </c>
      <c r="B148" s="5" t="n">
        <v>0</v>
      </c>
      <c r="C148" s="4" t="inlineStr">
        <is>
          <t xml:space="preserve"> </t>
        </is>
      </c>
      <c r="D148" s="5" t="n">
        <v>0</v>
      </c>
    </row>
    <row r="149">
      <c r="A149" s="4" t="inlineStr">
        <is>
          <t>Financing Receivable, Excluding Accrued Interest, Allowance for Credit Loss, Writeoff</t>
        </is>
      </c>
      <c r="B149" s="5" t="n">
        <v>0</v>
      </c>
      <c r="C149" s="4" t="inlineStr">
        <is>
          <t xml:space="preserve"> </t>
        </is>
      </c>
      <c r="D149" s="5" t="n">
        <v>9</v>
      </c>
    </row>
    <row r="150">
      <c r="A150" s="4" t="inlineStr">
        <is>
          <t>Commercial Real Estate [Member]</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Financing Receivable, Excluding Accrued Interest, Year One, Originated, Current Fiscal Year</t>
        </is>
      </c>
      <c r="B152" s="5" t="n">
        <v>91698</v>
      </c>
      <c r="C152" s="4" t="inlineStr">
        <is>
          <t xml:space="preserve"> </t>
        </is>
      </c>
      <c r="D152" s="5" t="n">
        <v>334340</v>
      </c>
    </row>
    <row r="153">
      <c r="A153" s="4" t="inlineStr">
        <is>
          <t>Financing Receivable, Excluding Accrued Interest, Year Two, Originated, Fiscal Year before Current Fiscal Year</t>
        </is>
      </c>
      <c r="B153" s="5" t="n">
        <v>339323</v>
      </c>
      <c r="C153" s="4" t="inlineStr">
        <is>
          <t xml:space="preserve"> </t>
        </is>
      </c>
      <c r="D153" s="5" t="n">
        <v>257179</v>
      </c>
    </row>
    <row r="154">
      <c r="A154" s="4" t="inlineStr">
        <is>
          <t>Financing Receivable, Excluding Accrued Interest, Year Three, Originated, Two Years before Current Fiscal Year</t>
        </is>
      </c>
      <c r="B154" s="5" t="n">
        <v>249009</v>
      </c>
      <c r="C154" s="4" t="inlineStr">
        <is>
          <t xml:space="preserve"> </t>
        </is>
      </c>
      <c r="D154" s="5" t="n">
        <v>305080</v>
      </c>
    </row>
    <row r="155">
      <c r="A155" s="4" t="inlineStr">
        <is>
          <t>Financing Receivable, Excluding Accrued Interest, Year Four, Originated, Three Years before Current Fiscal Year</t>
        </is>
      </c>
      <c r="B155" s="5" t="n">
        <v>301241</v>
      </c>
      <c r="C155" s="4" t="inlineStr">
        <is>
          <t xml:space="preserve"> </t>
        </is>
      </c>
      <c r="D155" s="5" t="n">
        <v>304126</v>
      </c>
    </row>
    <row r="156">
      <c r="A156" s="4" t="inlineStr">
        <is>
          <t>Financing Receivable, Excluding Accrued Interest, Year Five, Originated, Four Years before Current Fiscal Year</t>
        </is>
      </c>
      <c r="B156" s="5" t="n">
        <v>298652</v>
      </c>
      <c r="C156" s="4" t="inlineStr">
        <is>
          <t xml:space="preserve"> </t>
        </is>
      </c>
      <c r="D156" s="5" t="n">
        <v>284132</v>
      </c>
    </row>
    <row r="157">
      <c r="A157" s="4" t="inlineStr">
        <is>
          <t>Financing Receivable, Excluding Accrued Interest, Originated, More than Five Years before Current Fiscal Year</t>
        </is>
      </c>
      <c r="B157" s="5" t="n">
        <v>715148</v>
      </c>
      <c r="C157" s="4" t="inlineStr">
        <is>
          <t xml:space="preserve"> </t>
        </is>
      </c>
      <c r="D157" s="5" t="n">
        <v>475122</v>
      </c>
    </row>
    <row r="158">
      <c r="A158" s="4" t="inlineStr">
        <is>
          <t>Financing Receivable, Excluding Accrued Interest, Revolving</t>
        </is>
      </c>
      <c r="B158" s="5" t="n">
        <v>34278</v>
      </c>
      <c r="C158" s="4" t="inlineStr">
        <is>
          <t xml:space="preserve"> </t>
        </is>
      </c>
      <c r="D158" s="5" t="n">
        <v>34353</v>
      </c>
    </row>
    <row r="159">
      <c r="A159" s="4" t="inlineStr">
        <is>
          <t>Financing Receivable, Excluding Accrued Interest, before Allowance for Credit Loss</t>
        </is>
      </c>
      <c r="B159" s="5" t="n">
        <v>2029349</v>
      </c>
      <c r="C159" s="4" t="inlineStr">
        <is>
          <t xml:space="preserve"> </t>
        </is>
      </c>
      <c r="D159" s="5" t="n">
        <v>1994332</v>
      </c>
    </row>
    <row r="160">
      <c r="A160" s="4" t="inlineStr">
        <is>
          <t>Financing Receivable, Allowance for Credit Loss, Writeoff</t>
        </is>
      </c>
      <c r="B160" s="5" t="n">
        <v>0</v>
      </c>
      <c r="C160" s="5" t="n">
        <v>0</v>
      </c>
      <c r="D160" s="4" t="inlineStr">
        <is>
          <t xml:space="preserve"> </t>
        </is>
      </c>
    </row>
    <row r="161">
      <c r="A161" s="4" t="inlineStr">
        <is>
          <t>Financing Receivable, Excluding Accrued Interest, Year One, Originated, Current Fiscal Year, Writeoff</t>
        </is>
      </c>
      <c r="B161" s="5" t="n">
        <v>0</v>
      </c>
      <c r="C161" s="4" t="inlineStr">
        <is>
          <t xml:space="preserve"> </t>
        </is>
      </c>
      <c r="D161" s="5" t="n">
        <v>0</v>
      </c>
    </row>
    <row r="162">
      <c r="A162" s="4" t="inlineStr">
        <is>
          <t>Financing Receivable, Excluding Accrued Interest, Year Two, Originated, Fiscal Year before Current Fiscal Year, Writeoff</t>
        </is>
      </c>
      <c r="B162" s="4" t="inlineStr">
        <is>
          <t xml:space="preserve"> </t>
        </is>
      </c>
      <c r="C162" s="4" t="inlineStr">
        <is>
          <t xml:space="preserve"> </t>
        </is>
      </c>
      <c r="D162" s="5" t="n">
        <v>99</v>
      </c>
    </row>
    <row r="163">
      <c r="A163" s="4" t="inlineStr">
        <is>
          <t>Financing Receivable, Excluding Accrued Interest, Year Three, Originated, Two Years before Current Fiscal Year, Writeoff</t>
        </is>
      </c>
      <c r="B163" s="5" t="n">
        <v>0</v>
      </c>
      <c r="C163" s="4" t="inlineStr">
        <is>
          <t xml:space="preserve"> </t>
        </is>
      </c>
      <c r="D163" s="5" t="n">
        <v>0</v>
      </c>
    </row>
    <row r="164">
      <c r="A164" s="4" t="inlineStr">
        <is>
          <t>Financing Receivable, Excluding Accrued Interest, Year Four, Originated, Three Years before Current Fiscal Year, Writeoff</t>
        </is>
      </c>
      <c r="B164" s="5" t="n">
        <v>0</v>
      </c>
      <c r="C164" s="4" t="inlineStr">
        <is>
          <t xml:space="preserve"> </t>
        </is>
      </c>
      <c r="D164" s="5" t="n">
        <v>0</v>
      </c>
    </row>
    <row r="165">
      <c r="A165" s="4" t="inlineStr">
        <is>
          <t>Financing Receivable, Excluding Accrued Interest, Year Five, Originated, Four Years before Current Fiscal Year, Writeoff</t>
        </is>
      </c>
      <c r="B165" s="5" t="n">
        <v>0</v>
      </c>
      <c r="C165" s="4" t="inlineStr">
        <is>
          <t xml:space="preserve"> </t>
        </is>
      </c>
      <c r="D165" s="5" t="n">
        <v>0</v>
      </c>
    </row>
    <row r="166">
      <c r="A166" s="4" t="inlineStr">
        <is>
          <t>Financing Receivable, Excluding Accrued Interest, Originated, More than Five Years before Current Fiscal Year, Writeoff</t>
        </is>
      </c>
      <c r="B166" s="5" t="n">
        <v>0</v>
      </c>
      <c r="C166" s="4" t="inlineStr">
        <is>
          <t xml:space="preserve"> </t>
        </is>
      </c>
      <c r="D166" s="5" t="n">
        <v>0</v>
      </c>
    </row>
    <row r="167">
      <c r="A167" s="4" t="inlineStr">
        <is>
          <t>Financing Receivable, Excluding Accrued Interest, Revolving, Writeoff</t>
        </is>
      </c>
      <c r="B167" s="5" t="n">
        <v>0</v>
      </c>
      <c r="C167" s="4" t="inlineStr">
        <is>
          <t xml:space="preserve"> </t>
        </is>
      </c>
      <c r="D167" s="5" t="n">
        <v>0</v>
      </c>
    </row>
    <row r="168">
      <c r="A168" s="4" t="inlineStr">
        <is>
          <t>Financing Receivable, Excluding Accrued Interest, Allowance for Credit Loss, Writeoff</t>
        </is>
      </c>
      <c r="B168" s="5" t="n">
        <v>0</v>
      </c>
      <c r="C168" s="4" t="inlineStr">
        <is>
          <t xml:space="preserve"> </t>
        </is>
      </c>
      <c r="D168" s="5" t="n">
        <v>99</v>
      </c>
    </row>
    <row r="169">
      <c r="A169" s="4" t="inlineStr">
        <is>
          <t>Finance Leases Portfolio Segment [Member]</t>
        </is>
      </c>
      <c r="B169" s="4" t="inlineStr">
        <is>
          <t xml:space="preserve"> </t>
        </is>
      </c>
      <c r="C169" s="4" t="inlineStr">
        <is>
          <t xml:space="preserve"> </t>
        </is>
      </c>
      <c r="D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row>
    <row r="171">
      <c r="A171" s="4" t="inlineStr">
        <is>
          <t>Financing Receivable, Excluding Accrued Interest, Year One, Originated, Current Fiscal Year</t>
        </is>
      </c>
      <c r="B171" s="5" t="n">
        <v>4558</v>
      </c>
      <c r="C171" s="4" t="inlineStr">
        <is>
          <t xml:space="preserve"> </t>
        </is>
      </c>
      <c r="D171" s="5" t="n">
        <v>17554</v>
      </c>
    </row>
    <row r="172">
      <c r="A172" s="4" t="inlineStr">
        <is>
          <t>Financing Receivable, Excluding Accrued Interest, Year Two, Originated, Fiscal Year before Current Fiscal Year</t>
        </is>
      </c>
      <c r="B172" s="5" t="n">
        <v>13524</v>
      </c>
      <c r="C172" s="4" t="inlineStr">
        <is>
          <t xml:space="preserve"> </t>
        </is>
      </c>
      <c r="D172" s="5" t="n">
        <v>5914</v>
      </c>
    </row>
    <row r="173">
      <c r="A173" s="4" t="inlineStr">
        <is>
          <t>Financing Receivable, Excluding Accrued Interest, Year Three, Originated, Two Years before Current Fiscal Year</t>
        </is>
      </c>
      <c r="B173" s="5" t="n">
        <v>5417</v>
      </c>
      <c r="C173" s="4" t="inlineStr">
        <is>
          <t xml:space="preserve"> </t>
        </is>
      </c>
      <c r="D173" s="5" t="n">
        <v>3808</v>
      </c>
    </row>
    <row r="174">
      <c r="A174" s="4" t="inlineStr">
        <is>
          <t>Financing Receivable, Excluding Accrued Interest, Year Four, Originated, Three Years before Current Fiscal Year</t>
        </is>
      </c>
      <c r="B174" s="5" t="n">
        <v>3299</v>
      </c>
      <c r="C174" s="4" t="inlineStr">
        <is>
          <t xml:space="preserve"> </t>
        </is>
      </c>
      <c r="D174" s="5" t="n">
        <v>1243</v>
      </c>
    </row>
    <row r="175">
      <c r="A175" s="4" t="inlineStr">
        <is>
          <t>Financing Receivable, Excluding Accrued Interest, Year Five, Originated, Four Years before Current Fiscal Year</t>
        </is>
      </c>
      <c r="B175" s="5" t="n">
        <v>1021</v>
      </c>
      <c r="C175" s="4" t="inlineStr">
        <is>
          <t xml:space="preserve"> </t>
        </is>
      </c>
      <c r="D175" s="5" t="n">
        <v>995</v>
      </c>
    </row>
    <row r="176">
      <c r="A176" s="4" t="inlineStr">
        <is>
          <t>Financing Receivable, Excluding Accrued Interest, Originated, More than Five Years before Current Fiscal Year</t>
        </is>
      </c>
      <c r="B176" s="5" t="n">
        <v>1018</v>
      </c>
      <c r="C176" s="4" t="inlineStr">
        <is>
          <t xml:space="preserve"> </t>
        </is>
      </c>
      <c r="D176" s="5" t="n">
        <v>315</v>
      </c>
    </row>
    <row r="177">
      <c r="A177" s="4" t="inlineStr">
        <is>
          <t>Financing Receivable, Excluding Accrued Interest, Revolving</t>
        </is>
      </c>
      <c r="B177" s="5" t="n">
        <v>0</v>
      </c>
      <c r="C177" s="4" t="inlineStr">
        <is>
          <t xml:space="preserve"> </t>
        </is>
      </c>
      <c r="D177" s="5" t="n">
        <v>0</v>
      </c>
    </row>
    <row r="178">
      <c r="A178" s="4" t="inlineStr">
        <is>
          <t>Financing Receivable, Excluding Accrued Interest, before Allowance for Credit Loss</t>
        </is>
      </c>
      <c r="B178" s="5" t="n">
        <v>28837</v>
      </c>
      <c r="C178" s="4" t="inlineStr">
        <is>
          <t xml:space="preserve"> </t>
        </is>
      </c>
      <c r="D178" s="5" t="n">
        <v>29829</v>
      </c>
    </row>
    <row r="179">
      <c r="A179" s="4" t="inlineStr">
        <is>
          <t>Financing Receivable, Allowance for Credit Loss, Writeoff</t>
        </is>
      </c>
      <c r="B179" s="5" t="n">
        <v>0</v>
      </c>
      <c r="C179" s="5" t="n">
        <v>0</v>
      </c>
      <c r="D179" s="4" t="inlineStr">
        <is>
          <t xml:space="preserve"> </t>
        </is>
      </c>
    </row>
    <row r="180">
      <c r="A180" s="4" t="inlineStr">
        <is>
          <t>Financing Receivable, Excluding Accrued Interest, Year One, Originated, Current Fiscal Year, Writeoff</t>
        </is>
      </c>
      <c r="B180" s="5" t="n">
        <v>0</v>
      </c>
      <c r="C180" s="4" t="inlineStr">
        <is>
          <t xml:space="preserve"> </t>
        </is>
      </c>
      <c r="D180" s="5" t="n">
        <v>8</v>
      </c>
    </row>
    <row r="181">
      <c r="A181" s="4" t="inlineStr">
        <is>
          <t>Financing Receivable, Excluding Accrued Interest, Year Two, Originated, Fiscal Year before Current Fiscal Year, Writeoff</t>
        </is>
      </c>
      <c r="B181" s="5" t="n">
        <v>0</v>
      </c>
      <c r="C181" s="4" t="inlineStr">
        <is>
          <t xml:space="preserve"> </t>
        </is>
      </c>
      <c r="D181" s="5" t="n">
        <v>0</v>
      </c>
    </row>
    <row r="182">
      <c r="A182" s="4" t="inlineStr">
        <is>
          <t>Financing Receivable, Excluding Accrued Interest, Year Three, Originated, Two Years before Current Fiscal Year, Writeoff</t>
        </is>
      </c>
      <c r="B182" s="5" t="n">
        <v>0</v>
      </c>
      <c r="C182" s="4" t="inlineStr">
        <is>
          <t xml:space="preserve"> </t>
        </is>
      </c>
      <c r="D182" s="5" t="n">
        <v>0</v>
      </c>
    </row>
    <row r="183">
      <c r="A183" s="4" t="inlineStr">
        <is>
          <t>Financing Receivable, Excluding Accrued Interest, Year Four, Originated, Three Years before Current Fiscal Year, Writeoff</t>
        </is>
      </c>
      <c r="B183" s="5" t="n">
        <v>0</v>
      </c>
      <c r="C183" s="4" t="inlineStr">
        <is>
          <t xml:space="preserve"> </t>
        </is>
      </c>
      <c r="D183" s="5" t="n">
        <v>0</v>
      </c>
    </row>
    <row r="184">
      <c r="A184" s="4" t="inlineStr">
        <is>
          <t>Financing Receivable, Excluding Accrued Interest, Year Five, Originated, Four Years before Current Fiscal Year, Writeoff</t>
        </is>
      </c>
      <c r="B184" s="5" t="n">
        <v>0</v>
      </c>
      <c r="C184" s="4" t="inlineStr">
        <is>
          <t xml:space="preserve"> </t>
        </is>
      </c>
      <c r="D184" s="5" t="n">
        <v>0</v>
      </c>
    </row>
    <row r="185">
      <c r="A185" s="4" t="inlineStr">
        <is>
          <t>Financing Receivable, Excluding Accrued Interest, Originated, More than Five Years before Current Fiscal Year, Writeoff</t>
        </is>
      </c>
      <c r="B185" s="5" t="n">
        <v>0</v>
      </c>
      <c r="C185" s="4" t="inlineStr">
        <is>
          <t xml:space="preserve"> </t>
        </is>
      </c>
      <c r="D185" s="5" t="n">
        <v>0</v>
      </c>
    </row>
    <row r="186">
      <c r="A186" s="4" t="inlineStr">
        <is>
          <t>Financing Receivable, Excluding Accrued Interest, Revolving, Writeoff</t>
        </is>
      </c>
      <c r="B186" s="5" t="n">
        <v>0</v>
      </c>
      <c r="C186" s="4" t="inlineStr">
        <is>
          <t xml:space="preserve"> </t>
        </is>
      </c>
      <c r="D186" s="5" t="n">
        <v>0</v>
      </c>
    </row>
    <row r="187">
      <c r="A187" s="4" t="inlineStr">
        <is>
          <t>Financing Receivable, Excluding Accrued Interest, Allowance for Credit Loss, Writeoff</t>
        </is>
      </c>
      <c r="B187" s="5" t="n">
        <v>0</v>
      </c>
      <c r="C187" s="4" t="inlineStr">
        <is>
          <t xml:space="preserve"> </t>
        </is>
      </c>
      <c r="D187" s="5" t="n">
        <v>8</v>
      </c>
    </row>
    <row r="188">
      <c r="A188" s="4" t="inlineStr">
        <is>
          <t>Check loans</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Financing Receivable, Excluding Accrued Interest, Year One, Originated, Current Fiscal Year</t>
        </is>
      </c>
      <c r="B190" s="5" t="n">
        <v>0</v>
      </c>
      <c r="C190" s="4" t="inlineStr">
        <is>
          <t xml:space="preserve"> </t>
        </is>
      </c>
      <c r="D190" s="5" t="n">
        <v>0</v>
      </c>
    </row>
    <row r="191">
      <c r="A191" s="4" t="inlineStr">
        <is>
          <t>Financing Receivable, Excluding Accrued Interest, Year Two, Originated, Fiscal Year before Current Fiscal Year</t>
        </is>
      </c>
      <c r="B191" s="5" t="n">
        <v>0</v>
      </c>
      <c r="C191" s="4" t="inlineStr">
        <is>
          <t xml:space="preserve"> </t>
        </is>
      </c>
      <c r="D191" s="5" t="n">
        <v>0</v>
      </c>
    </row>
    <row r="192">
      <c r="A192" s="4" t="inlineStr">
        <is>
          <t>Financing Receivable, Excluding Accrued Interest, Year Three, Originated, Two Years before Current Fiscal Year</t>
        </is>
      </c>
      <c r="B192" s="5" t="n">
        <v>0</v>
      </c>
      <c r="C192" s="4" t="inlineStr">
        <is>
          <t xml:space="preserve"> </t>
        </is>
      </c>
      <c r="D192" s="5" t="n">
        <v>0</v>
      </c>
    </row>
    <row r="193">
      <c r="A193" s="4" t="inlineStr">
        <is>
          <t>Financing Receivable, Excluding Accrued Interest, Year Four, Originated, Three Years before Current Fiscal Year</t>
        </is>
      </c>
      <c r="B193" s="5" t="n">
        <v>0</v>
      </c>
      <c r="C193" s="4" t="inlineStr">
        <is>
          <t xml:space="preserve"> </t>
        </is>
      </c>
      <c r="D193" s="5" t="n">
        <v>0</v>
      </c>
    </row>
    <row r="194">
      <c r="A194" s="4" t="inlineStr">
        <is>
          <t>Financing Receivable, Excluding Accrued Interest, Year Five, Originated, Four Years before Current Fiscal Year</t>
        </is>
      </c>
      <c r="B194" s="5" t="n">
        <v>0</v>
      </c>
      <c r="C194" s="4" t="inlineStr">
        <is>
          <t xml:space="preserve"> </t>
        </is>
      </c>
      <c r="D194" s="5" t="n">
        <v>0</v>
      </c>
    </row>
    <row r="195">
      <c r="A195" s="4" t="inlineStr">
        <is>
          <t>Financing Receivable, Excluding Accrued Interest, Originated, More than Five Years before Current Fiscal Year</t>
        </is>
      </c>
      <c r="B195" s="5" t="n">
        <v>0</v>
      </c>
      <c r="C195" s="4" t="inlineStr">
        <is>
          <t xml:space="preserve"> </t>
        </is>
      </c>
      <c r="D195" s="5" t="n">
        <v>0</v>
      </c>
    </row>
    <row r="196">
      <c r="A196" s="4" t="inlineStr">
        <is>
          <t>Financing Receivable, Excluding Accrued Interest, Revolving</t>
        </is>
      </c>
      <c r="B196" s="5" t="n">
        <v>1845</v>
      </c>
      <c r="C196" s="4" t="inlineStr">
        <is>
          <t xml:space="preserve"> </t>
        </is>
      </c>
      <c r="D196" s="5" t="n">
        <v>1899</v>
      </c>
    </row>
    <row r="197">
      <c r="A197" s="4" t="inlineStr">
        <is>
          <t>Financing Receivable, Excluding Accrued Interest, before Allowance for Credit Loss</t>
        </is>
      </c>
      <c r="B197" s="5" t="n">
        <v>1845</v>
      </c>
      <c r="C197" s="4" t="inlineStr">
        <is>
          <t xml:space="preserve"> </t>
        </is>
      </c>
      <c r="D197" s="5" t="n">
        <v>1899</v>
      </c>
    </row>
    <row r="198">
      <c r="A198" s="4" t="inlineStr">
        <is>
          <t>Financing Receivable, Excluding Accrued Interest, Year One, Originated, Current Fiscal Year, Writeoff</t>
        </is>
      </c>
      <c r="B198" s="5" t="n">
        <v>0</v>
      </c>
      <c r="C198" s="4" t="inlineStr">
        <is>
          <t xml:space="preserve"> </t>
        </is>
      </c>
      <c r="D198" s="5" t="n">
        <v>0</v>
      </c>
    </row>
    <row r="199">
      <c r="A199" s="4" t="inlineStr">
        <is>
          <t>Financing Receivable, Excluding Accrued Interest, Year Two, Originated, Fiscal Year before Current Fiscal Year, Writeoff</t>
        </is>
      </c>
      <c r="B199" s="5" t="n">
        <v>0</v>
      </c>
      <c r="C199" s="4" t="inlineStr">
        <is>
          <t xml:space="preserve"> </t>
        </is>
      </c>
      <c r="D199" s="5" t="n">
        <v>0</v>
      </c>
    </row>
    <row r="200">
      <c r="A200" s="4" t="inlineStr">
        <is>
          <t>Financing Receivable, Excluding Accrued Interest, Year Three, Originated, Two Years before Current Fiscal Year, Writeoff</t>
        </is>
      </c>
      <c r="B200" s="5" t="n">
        <v>0</v>
      </c>
      <c r="C200" s="4" t="inlineStr">
        <is>
          <t xml:space="preserve"> </t>
        </is>
      </c>
      <c r="D200" s="5" t="n">
        <v>0</v>
      </c>
    </row>
    <row r="201">
      <c r="A201" s="4" t="inlineStr">
        <is>
          <t>Financing Receivable, Excluding Accrued Interest, Year Four, Originated, Three Years before Current Fiscal Year, Writeoff</t>
        </is>
      </c>
      <c r="B201" s="5" t="n">
        <v>0</v>
      </c>
      <c r="C201" s="4" t="inlineStr">
        <is>
          <t xml:space="preserve"> </t>
        </is>
      </c>
      <c r="D201" s="5" t="n">
        <v>0</v>
      </c>
    </row>
    <row r="202">
      <c r="A202" s="4" t="inlineStr">
        <is>
          <t>Financing Receivable, Excluding Accrued Interest, Year Five, Originated, Four Years before Current Fiscal Year, Writeoff</t>
        </is>
      </c>
      <c r="B202" s="5" t="n">
        <v>0</v>
      </c>
      <c r="C202" s="4" t="inlineStr">
        <is>
          <t xml:space="preserve"> </t>
        </is>
      </c>
      <c r="D202" s="5" t="n">
        <v>0</v>
      </c>
    </row>
    <row r="203">
      <c r="A203" s="4" t="inlineStr">
        <is>
          <t>Financing Receivable, Excluding Accrued Interest, Originated, More than Five Years before Current Fiscal Year, Writeoff</t>
        </is>
      </c>
      <c r="B203" s="5" t="n">
        <v>0</v>
      </c>
      <c r="C203" s="4" t="inlineStr">
        <is>
          <t xml:space="preserve"> </t>
        </is>
      </c>
      <c r="D203" s="5" t="n">
        <v>0</v>
      </c>
    </row>
    <row r="204">
      <c r="A204" s="4" t="inlineStr">
        <is>
          <t>Financing Receivable, Excluding Accrued Interest, Revolving, Writeoff</t>
        </is>
      </c>
      <c r="B204" s="5" t="n">
        <v>3</v>
      </c>
      <c r="C204" s="4" t="inlineStr">
        <is>
          <t xml:space="preserve"> </t>
        </is>
      </c>
      <c r="D204" s="5" t="n">
        <v>60</v>
      </c>
    </row>
    <row r="205">
      <c r="A205" s="4" t="inlineStr">
        <is>
          <t>Financing Receivable, Excluding Accrued Interest, Allowance for Credit Loss, Writeoff</t>
        </is>
      </c>
      <c r="B205" s="5" t="n">
        <v>3</v>
      </c>
      <c r="C205" s="4" t="inlineStr">
        <is>
          <t xml:space="preserve"> </t>
        </is>
      </c>
      <c r="D205" s="5" t="n">
        <v>60</v>
      </c>
    </row>
    <row r="206">
      <c r="A206" s="4" t="inlineStr">
        <is>
          <t>Bank Overdrafts</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1068</v>
      </c>
      <c r="C208" s="4" t="inlineStr">
        <is>
          <t xml:space="preserve"> </t>
        </is>
      </c>
      <c r="D208" s="5" t="n">
        <v>1475</v>
      </c>
    </row>
    <row r="209">
      <c r="A209" s="4" t="inlineStr">
        <is>
          <t>Financing Receivable, Excluding Accrued Interest, Year Two, Originated, Fiscal Year before Current Fiscal Year</t>
        </is>
      </c>
      <c r="B209" s="5" t="n">
        <v>0</v>
      </c>
      <c r="C209" s="4" t="inlineStr">
        <is>
          <t xml:space="preserve"> </t>
        </is>
      </c>
      <c r="D209" s="5" t="n">
        <v>0</v>
      </c>
    </row>
    <row r="210">
      <c r="A210" s="4" t="inlineStr">
        <is>
          <t>Financing Receivable, Excluding Accrued Interest, Year Three, Originated, Two Years before Current Fiscal Year</t>
        </is>
      </c>
      <c r="B210" s="5" t="n">
        <v>0</v>
      </c>
      <c r="C210" s="4" t="inlineStr">
        <is>
          <t xml:space="preserve"> </t>
        </is>
      </c>
      <c r="D210" s="5" t="n">
        <v>0</v>
      </c>
    </row>
    <row r="211">
      <c r="A211" s="4" t="inlineStr">
        <is>
          <t>Financing Receivable, Excluding Accrued Interest, Year Four, Originated, Three Years before Current Fiscal Year</t>
        </is>
      </c>
      <c r="B211" s="5" t="n">
        <v>0</v>
      </c>
      <c r="C211" s="4" t="inlineStr">
        <is>
          <t xml:space="preserve"> </t>
        </is>
      </c>
      <c r="D211" s="5" t="n">
        <v>0</v>
      </c>
    </row>
    <row r="212">
      <c r="A212" s="4" t="inlineStr">
        <is>
          <t>Financing Receivable, Excluding Accrued Interest, Year Five, Originated, Four Years before Current Fiscal Year</t>
        </is>
      </c>
      <c r="B212" s="5" t="n">
        <v>0</v>
      </c>
      <c r="C212" s="4" t="inlineStr">
        <is>
          <t xml:space="preserve"> </t>
        </is>
      </c>
      <c r="D212" s="5" t="n">
        <v>0</v>
      </c>
    </row>
    <row r="213">
      <c r="A213" s="4" t="inlineStr">
        <is>
          <t>Financing Receivable, Excluding Accrued Interest, Originated, More than Five Years before Current Fiscal Year</t>
        </is>
      </c>
      <c r="B213" s="5" t="n">
        <v>0</v>
      </c>
      <c r="C213" s="4" t="inlineStr">
        <is>
          <t xml:space="preserve"> </t>
        </is>
      </c>
      <c r="D213" s="5" t="n">
        <v>0</v>
      </c>
    </row>
    <row r="214">
      <c r="A214" s="4" t="inlineStr">
        <is>
          <t>Financing Receivable, Excluding Accrued Interest, Revolving</t>
        </is>
      </c>
      <c r="B214" s="5" t="n">
        <v>0</v>
      </c>
      <c r="C214" s="4" t="inlineStr">
        <is>
          <t xml:space="preserve"> </t>
        </is>
      </c>
      <c r="D214" s="5" t="n">
        <v>0</v>
      </c>
    </row>
    <row r="215">
      <c r="A215" s="4" t="inlineStr">
        <is>
          <t>Financing Receivable, Excluding Accrued Interest, before Allowance for Credit Loss</t>
        </is>
      </c>
      <c r="B215" s="5" t="n">
        <v>1068</v>
      </c>
      <c r="C215" s="4" t="inlineStr">
        <is>
          <t xml:space="preserve"> </t>
        </is>
      </c>
      <c r="D215" s="5" t="n">
        <v>1475</v>
      </c>
    </row>
    <row r="216">
      <c r="A216" s="4" t="inlineStr">
        <is>
          <t>Financing Receivable, Excluding Accrued Interest, Year One, Originated, Current Fiscal Year, Writeoff</t>
        </is>
      </c>
      <c r="B216" s="5" t="n">
        <v>254</v>
      </c>
      <c r="C216" s="4" t="inlineStr">
        <is>
          <t xml:space="preserve"> </t>
        </is>
      </c>
      <c r="D216" s="5" t="n">
        <v>937</v>
      </c>
    </row>
    <row r="217">
      <c r="A217" s="4" t="inlineStr">
        <is>
          <t>Financing Receivable, Excluding Accrued Interest, Year Two, Originated, Fiscal Year before Current Fiscal Year, Writeoff</t>
        </is>
      </c>
      <c r="B217" s="5" t="n">
        <v>0</v>
      </c>
      <c r="C217" s="4" t="inlineStr">
        <is>
          <t xml:space="preserve"> </t>
        </is>
      </c>
      <c r="D217" s="5" t="n">
        <v>0</v>
      </c>
    </row>
    <row r="218">
      <c r="A218" s="4" t="inlineStr">
        <is>
          <t>Financing Receivable, Excluding Accrued Interest, Year Three, Originated, Two Years before Current Fiscal Year, Writeoff</t>
        </is>
      </c>
      <c r="B218" s="5" t="n">
        <v>0</v>
      </c>
      <c r="C218" s="4" t="inlineStr">
        <is>
          <t xml:space="preserve"> </t>
        </is>
      </c>
      <c r="D218" s="5" t="n">
        <v>0</v>
      </c>
    </row>
    <row r="219">
      <c r="A219" s="4" t="inlineStr">
        <is>
          <t>Financing Receivable, Excluding Accrued Interest, Year Four, Originated, Three Years before Current Fiscal Year, Writeoff</t>
        </is>
      </c>
      <c r="B219" s="5" t="n">
        <v>0</v>
      </c>
      <c r="C219" s="4" t="inlineStr">
        <is>
          <t xml:space="preserve"> </t>
        </is>
      </c>
      <c r="D219" s="5" t="n">
        <v>0</v>
      </c>
    </row>
    <row r="220">
      <c r="A220" s="4" t="inlineStr">
        <is>
          <t>Financing Receivable, Excluding Accrued Interest, Year Five, Originated, Four Years before Current Fiscal Year, Writeoff</t>
        </is>
      </c>
      <c r="B220" s="5" t="n">
        <v>0</v>
      </c>
      <c r="C220" s="4" t="inlineStr">
        <is>
          <t xml:space="preserve"> </t>
        </is>
      </c>
      <c r="D220" s="5" t="n">
        <v>0</v>
      </c>
    </row>
    <row r="221">
      <c r="A221" s="4" t="inlineStr">
        <is>
          <t>Financing Receivable, Excluding Accrued Interest, Originated, More than Five Years before Current Fiscal Year, Writeoff</t>
        </is>
      </c>
      <c r="B221" s="5" t="n">
        <v>0</v>
      </c>
      <c r="C221" s="4" t="inlineStr">
        <is>
          <t xml:space="preserve"> </t>
        </is>
      </c>
      <c r="D221" s="5" t="n">
        <v>0</v>
      </c>
    </row>
    <row r="222">
      <c r="A222" s="4" t="inlineStr">
        <is>
          <t>Financing Receivable, Excluding Accrued Interest, Revolving, Writeoff</t>
        </is>
      </c>
      <c r="B222" s="5" t="n">
        <v>0</v>
      </c>
      <c r="C222" s="4" t="inlineStr">
        <is>
          <t xml:space="preserve"> </t>
        </is>
      </c>
      <c r="D222" s="5" t="n">
        <v>0</v>
      </c>
    </row>
    <row r="223">
      <c r="A223" s="4" t="inlineStr">
        <is>
          <t>Financing Receivable, Excluding Accrued Interest, Allowance for Credit Loss, Writeoff</t>
        </is>
      </c>
      <c r="B223" s="5" t="n">
        <v>254</v>
      </c>
      <c r="C223" s="4" t="inlineStr">
        <is>
          <t xml:space="preserve"> </t>
        </is>
      </c>
      <c r="D223" s="5" t="n">
        <v>937</v>
      </c>
    </row>
    <row r="224">
      <c r="A224" s="4" t="inlineStr">
        <is>
          <t>Consumer [Member]</t>
        </is>
      </c>
      <c r="B224" s="4" t="inlineStr">
        <is>
          <t xml:space="preserve"> </t>
        </is>
      </c>
      <c r="C224" s="4" t="inlineStr">
        <is>
          <t xml:space="preserve"> </t>
        </is>
      </c>
      <c r="D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row>
    <row r="226">
      <c r="A226" s="4" t="inlineStr">
        <is>
          <t>Financing Receivable, Allowance for Credit Loss, Writeoff</t>
        </is>
      </c>
      <c r="B226" s="5" t="n">
        <v>3279</v>
      </c>
      <c r="C226" s="6" t="n">
        <v>3019</v>
      </c>
      <c r="D226" s="4" t="inlineStr">
        <is>
          <t xml:space="preserve"> </t>
        </is>
      </c>
    </row>
    <row r="227">
      <c r="A227" s="4" t="inlineStr">
        <is>
          <t>Commercial Financial Agricultural less PPP and Overdrafts</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Financing Receivable, Excluding Accrued Interest, Year One, Originated, Current Fiscal Year</t>
        </is>
      </c>
      <c r="B229" s="5" t="n">
        <v>71673</v>
      </c>
      <c r="C229" s="4" t="inlineStr">
        <is>
          <t xml:space="preserve"> </t>
        </is>
      </c>
      <c r="D229" s="4" t="inlineStr">
        <is>
          <t xml:space="preserve"> </t>
        </is>
      </c>
    </row>
    <row r="230">
      <c r="A230" s="4" t="inlineStr">
        <is>
          <t>Financing Receivable, Excluding Accrued Interest, Year Two, Originated, Fiscal Year before Current Fiscal Year</t>
        </is>
      </c>
      <c r="B230" s="5" t="n">
        <v>218919</v>
      </c>
      <c r="C230" s="4" t="inlineStr">
        <is>
          <t xml:space="preserve"> </t>
        </is>
      </c>
      <c r="D230" s="4" t="inlineStr">
        <is>
          <t xml:space="preserve"> </t>
        </is>
      </c>
    </row>
    <row r="231">
      <c r="A231" s="4" t="inlineStr">
        <is>
          <t>Financing Receivable, Excluding Accrued Interest, Year Three, Originated, Two Years before Current Fiscal Year</t>
        </is>
      </c>
      <c r="B231" s="5" t="n">
        <v>141312</v>
      </c>
      <c r="C231" s="4" t="inlineStr">
        <is>
          <t xml:space="preserve"> </t>
        </is>
      </c>
      <c r="D231" s="4" t="inlineStr">
        <is>
          <t xml:space="preserve"> </t>
        </is>
      </c>
    </row>
    <row r="232">
      <c r="A232" s="4" t="inlineStr">
        <is>
          <t>Financing Receivable, Excluding Accrued Interest, Year Four, Originated, Three Years before Current Fiscal Year</t>
        </is>
      </c>
      <c r="B232" s="5" t="n">
        <v>94378</v>
      </c>
      <c r="C232" s="4" t="inlineStr">
        <is>
          <t xml:space="preserve"> </t>
        </is>
      </c>
      <c r="D232" s="4" t="inlineStr">
        <is>
          <t xml:space="preserve"> </t>
        </is>
      </c>
    </row>
    <row r="233">
      <c r="A233" s="4" t="inlineStr">
        <is>
          <t>Financing Receivable, Excluding Accrued Interest, Year Five, Originated, Four Years before Current Fiscal Year</t>
        </is>
      </c>
      <c r="B233" s="5" t="n">
        <v>76606</v>
      </c>
      <c r="C233" s="4" t="inlineStr">
        <is>
          <t xml:space="preserve"> </t>
        </is>
      </c>
      <c r="D233" s="4" t="inlineStr">
        <is>
          <t xml:space="preserve"> </t>
        </is>
      </c>
    </row>
    <row r="234">
      <c r="A234" s="4" t="inlineStr">
        <is>
          <t>Financing Receivable, Excluding Accrued Interest, Originated, More than Five Years before Current Fiscal Year</t>
        </is>
      </c>
      <c r="B234" s="5" t="n">
        <v>103077</v>
      </c>
      <c r="C234" s="4" t="inlineStr">
        <is>
          <t xml:space="preserve"> </t>
        </is>
      </c>
      <c r="D234" s="4" t="inlineStr">
        <is>
          <t xml:space="preserve"> </t>
        </is>
      </c>
    </row>
    <row r="235">
      <c r="A235" s="4" t="inlineStr">
        <is>
          <t>Financing Receivable, Excluding Accrued Interest, Revolving</t>
        </is>
      </c>
      <c r="B235" s="5" t="n">
        <v>540195</v>
      </c>
      <c r="C235" s="4" t="inlineStr">
        <is>
          <t xml:space="preserve"> </t>
        </is>
      </c>
      <c r="D235" s="4" t="inlineStr">
        <is>
          <t xml:space="preserve"> </t>
        </is>
      </c>
    </row>
    <row r="236">
      <c r="A236" s="4" t="inlineStr">
        <is>
          <t>Financing Receivable, Excluding Accrued Interest, before Allowance for Credit Loss</t>
        </is>
      </c>
      <c r="B236" s="5" t="n">
        <v>1246160</v>
      </c>
      <c r="C236" s="4" t="inlineStr">
        <is>
          <t xml:space="preserve"> </t>
        </is>
      </c>
      <c r="D236" s="4" t="inlineStr">
        <is>
          <t xml:space="preserve"> </t>
        </is>
      </c>
    </row>
    <row r="237">
      <c r="A237" s="4" t="inlineStr">
        <is>
          <t>Financing Receivable, Excluding Accrued Interest, Year One, Originated, Current Fiscal Year, Writeoff</t>
        </is>
      </c>
      <c r="B237" s="5" t="n">
        <v>0</v>
      </c>
      <c r="C237" s="4" t="inlineStr">
        <is>
          <t xml:space="preserve"> </t>
        </is>
      </c>
      <c r="D237" s="4" t="inlineStr">
        <is>
          <t xml:space="preserve"> </t>
        </is>
      </c>
    </row>
    <row r="238">
      <c r="A238" s="4" t="inlineStr">
        <is>
          <t>Financing Receivable, Excluding Accrued Interest, Year Two, Originated, Fiscal Year before Current Fiscal Year, Writeoff</t>
        </is>
      </c>
      <c r="B238" s="5" t="n">
        <v>0</v>
      </c>
      <c r="C238" s="4" t="inlineStr">
        <is>
          <t xml:space="preserve"> </t>
        </is>
      </c>
      <c r="D238" s="4" t="inlineStr">
        <is>
          <t xml:space="preserve"> </t>
        </is>
      </c>
    </row>
    <row r="239">
      <c r="A239" s="4" t="inlineStr">
        <is>
          <t>Financing Receivable, Excluding Accrued Interest, Year Three, Originated, Two Years before Current Fiscal Year, Writeoff</t>
        </is>
      </c>
      <c r="B239" s="5" t="n">
        <v>35</v>
      </c>
      <c r="C239" s="4" t="inlineStr">
        <is>
          <t xml:space="preserve"> </t>
        </is>
      </c>
      <c r="D239" s="4" t="inlineStr">
        <is>
          <t xml:space="preserve"> </t>
        </is>
      </c>
    </row>
    <row r="240">
      <c r="A240" s="4" t="inlineStr">
        <is>
          <t>Financing Receivable, Excluding Accrued Interest, Year Four, Originated, Three Years before Current Fiscal Year, Writeoff</t>
        </is>
      </c>
      <c r="B240" s="5" t="n">
        <v>12</v>
      </c>
      <c r="C240" s="4" t="inlineStr">
        <is>
          <t xml:space="preserve"> </t>
        </is>
      </c>
      <c r="D240" s="4" t="inlineStr">
        <is>
          <t xml:space="preserve"> </t>
        </is>
      </c>
    </row>
    <row r="241">
      <c r="A241" s="4" t="inlineStr">
        <is>
          <t>Financing Receivable, Excluding Accrued Interest, Year Five, Originated, Four Years before Current Fiscal Year, Writeoff</t>
        </is>
      </c>
      <c r="B241" s="5" t="n">
        <v>0</v>
      </c>
      <c r="C241" s="4" t="inlineStr">
        <is>
          <t xml:space="preserve"> </t>
        </is>
      </c>
      <c r="D241" s="4" t="inlineStr">
        <is>
          <t xml:space="preserve"> </t>
        </is>
      </c>
    </row>
    <row r="242">
      <c r="A242" s="4" t="inlineStr">
        <is>
          <t>Financing Receivable, Excluding Accrued Interest, Originated, More than Five Years before Current Fiscal Year, Writeoff</t>
        </is>
      </c>
      <c r="B242" s="5" t="n">
        <v>0</v>
      </c>
      <c r="C242" s="4" t="inlineStr">
        <is>
          <t xml:space="preserve"> </t>
        </is>
      </c>
      <c r="D242" s="4" t="inlineStr">
        <is>
          <t xml:space="preserve"> </t>
        </is>
      </c>
    </row>
    <row r="243">
      <c r="A243" s="4" t="inlineStr">
        <is>
          <t>Financing Receivable, Excluding Accrued Interest, Revolving, Writeoff</t>
        </is>
      </c>
      <c r="B243" s="5" t="n">
        <v>0</v>
      </c>
      <c r="C243" s="4" t="inlineStr">
        <is>
          <t xml:space="preserve"> </t>
        </is>
      </c>
      <c r="D243" s="4" t="inlineStr">
        <is>
          <t xml:space="preserve"> </t>
        </is>
      </c>
    </row>
    <row r="244">
      <c r="A244" s="4" t="inlineStr">
        <is>
          <t>Financing Receivable, Excluding Accrued Interest, Allowance for Credit Loss, Writeoff</t>
        </is>
      </c>
      <c r="B244" s="5" t="n">
        <v>47</v>
      </c>
      <c r="C244" s="4" t="inlineStr">
        <is>
          <t xml:space="preserve"> </t>
        </is>
      </c>
      <c r="D244" s="4" t="inlineStr">
        <is>
          <t xml:space="preserve"> </t>
        </is>
      </c>
    </row>
    <row r="245">
      <c r="A245" s="4" t="inlineStr">
        <is>
          <t>Consumer less GFSC and Check Loans</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Financing Receivable, Excluding Accrued Interest, Year One, Originated, Current Fiscal Year</t>
        </is>
      </c>
      <c r="B247" s="5" t="n">
        <v>142173</v>
      </c>
      <c r="C247" s="4" t="inlineStr">
        <is>
          <t xml:space="preserve"> </t>
        </is>
      </c>
      <c r="D247" s="5" t="n">
        <v>608120</v>
      </c>
    </row>
    <row r="248">
      <c r="A248" s="4" t="inlineStr">
        <is>
          <t>Financing Receivable, Excluding Accrued Interest, Year Two, Originated, Fiscal Year before Current Fiscal Year</t>
        </is>
      </c>
      <c r="B248" s="5" t="n">
        <v>567533</v>
      </c>
      <c r="C248" s="4" t="inlineStr">
        <is>
          <t xml:space="preserve"> </t>
        </is>
      </c>
      <c r="D248" s="5" t="n">
        <v>455438</v>
      </c>
    </row>
    <row r="249">
      <c r="A249" s="4" t="inlineStr">
        <is>
          <t>Financing Receivable, Excluding Accrued Interest, Year Three, Originated, Two Years before Current Fiscal Year</t>
        </is>
      </c>
      <c r="B249" s="5" t="n">
        <v>414853</v>
      </c>
      <c r="C249" s="4" t="inlineStr">
        <is>
          <t xml:space="preserve"> </t>
        </is>
      </c>
      <c r="D249" s="5" t="n">
        <v>428910</v>
      </c>
    </row>
    <row r="250">
      <c r="A250" s="4" t="inlineStr">
        <is>
          <t>Financing Receivable, Excluding Accrued Interest, Year Four, Originated, Three Years before Current Fiscal Year</t>
        </is>
      </c>
      <c r="B250" s="5" t="n">
        <v>387530</v>
      </c>
      <c r="C250" s="4" t="inlineStr">
        <is>
          <t xml:space="preserve"> </t>
        </is>
      </c>
      <c r="D250" s="5" t="n">
        <v>205258</v>
      </c>
    </row>
    <row r="251">
      <c r="A251" s="4" t="inlineStr">
        <is>
          <t>Financing Receivable, Excluding Accrued Interest, Year Five, Originated, Four Years before Current Fiscal Year</t>
        </is>
      </c>
      <c r="B251" s="5" t="n">
        <v>181752</v>
      </c>
      <c r="C251" s="4" t="inlineStr">
        <is>
          <t xml:space="preserve"> </t>
        </is>
      </c>
      <c r="D251" s="5" t="n">
        <v>126385</v>
      </c>
    </row>
    <row r="252">
      <c r="A252" s="4" t="inlineStr">
        <is>
          <t>Financing Receivable, Excluding Accrued Interest, Originated, More than Five Years before Current Fiscal Year</t>
        </is>
      </c>
      <c r="B252" s="5" t="n">
        <v>175629</v>
      </c>
      <c r="C252" s="4" t="inlineStr">
        <is>
          <t xml:space="preserve"> </t>
        </is>
      </c>
      <c r="D252" s="5" t="n">
        <v>77111</v>
      </c>
    </row>
    <row r="253">
      <c r="A253" s="4" t="inlineStr">
        <is>
          <t>Financing Receivable, Excluding Accrued Interest, Revolving</t>
        </is>
      </c>
      <c r="B253" s="5" t="n">
        <v>5375</v>
      </c>
      <c r="C253" s="4" t="inlineStr">
        <is>
          <t xml:space="preserve"> </t>
        </is>
      </c>
      <c r="D253" s="5" t="n">
        <v>7251</v>
      </c>
    </row>
    <row r="254">
      <c r="A254" s="4" t="inlineStr">
        <is>
          <t>Financing Receivable, Excluding Accrued Interest, before Allowance for Credit Loss</t>
        </is>
      </c>
      <c r="B254" s="5" t="n">
        <v>1874845</v>
      </c>
      <c r="C254" s="4" t="inlineStr">
        <is>
          <t xml:space="preserve"> </t>
        </is>
      </c>
      <c r="D254" s="5" t="n">
        <v>1908473</v>
      </c>
    </row>
    <row r="255">
      <c r="A255" s="4" t="inlineStr">
        <is>
          <t>Financing Receivable, Excluding Accrued Interest, Year One, Originated, Current Fiscal Year, Writeoff</t>
        </is>
      </c>
      <c r="B255" s="5" t="n">
        <v>0</v>
      </c>
      <c r="C255" s="4" t="inlineStr">
        <is>
          <t xml:space="preserve"> </t>
        </is>
      </c>
      <c r="D255" s="5" t="n">
        <v>683</v>
      </c>
    </row>
    <row r="256">
      <c r="A256" s="4" t="inlineStr">
        <is>
          <t>Financing Receivable, Excluding Accrued Interest, Year Two, Originated, Fiscal Year before Current Fiscal Year, Writeoff</t>
        </is>
      </c>
      <c r="B256" s="5" t="n">
        <v>513</v>
      </c>
      <c r="C256" s="4" t="inlineStr">
        <is>
          <t xml:space="preserve"> </t>
        </is>
      </c>
      <c r="D256" s="5" t="n">
        <v>3532</v>
      </c>
    </row>
    <row r="257">
      <c r="A257" s="4" t="inlineStr">
        <is>
          <t>Financing Receivable, Excluding Accrued Interest, Year Three, Originated, Two Years before Current Fiscal Year, Writeoff</t>
        </is>
      </c>
      <c r="B257" s="5" t="n">
        <v>1226</v>
      </c>
      <c r="C257" s="4" t="inlineStr">
        <is>
          <t xml:space="preserve"> </t>
        </is>
      </c>
      <c r="D257" s="5" t="n">
        <v>4596</v>
      </c>
    </row>
    <row r="258">
      <c r="A258" s="4" t="inlineStr">
        <is>
          <t>Financing Receivable, Excluding Accrued Interest, Year Four, Originated, Three Years before Current Fiscal Year, Writeoff</t>
        </is>
      </c>
      <c r="B258" s="5" t="n">
        <v>866</v>
      </c>
      <c r="C258" s="4" t="inlineStr">
        <is>
          <t xml:space="preserve"> </t>
        </is>
      </c>
      <c r="D258" s="5" t="n">
        <v>2328</v>
      </c>
    </row>
    <row r="259">
      <c r="A259" s="4" t="inlineStr">
        <is>
          <t>Financing Receivable, Excluding Accrued Interest, Year Five, Originated, Four Years before Current Fiscal Year, Writeoff</t>
        </is>
      </c>
      <c r="B259" s="5" t="n">
        <v>387</v>
      </c>
      <c r="C259" s="4" t="inlineStr">
        <is>
          <t xml:space="preserve"> </t>
        </is>
      </c>
      <c r="D259" s="5" t="n">
        <v>809</v>
      </c>
    </row>
    <row r="260">
      <c r="A260" s="4" t="inlineStr">
        <is>
          <t>Financing Receivable, Excluding Accrued Interest, Originated, More than Five Years before Current Fiscal Year, Writeoff</t>
        </is>
      </c>
      <c r="B260" s="5" t="n">
        <v>284</v>
      </c>
      <c r="C260" s="4" t="inlineStr">
        <is>
          <t xml:space="preserve"> </t>
        </is>
      </c>
      <c r="D260" s="5" t="n">
        <v>743</v>
      </c>
    </row>
    <row r="261">
      <c r="A261" s="4" t="inlineStr">
        <is>
          <t>Financing Receivable, Excluding Accrued Interest, Revolving, Writeoff</t>
        </is>
      </c>
      <c r="B261" s="5" t="n">
        <v>0</v>
      </c>
      <c r="C261" s="4" t="inlineStr">
        <is>
          <t xml:space="preserve"> </t>
        </is>
      </c>
      <c r="D261" s="5" t="n">
        <v>2</v>
      </c>
    </row>
    <row r="262">
      <c r="A262" s="4" t="inlineStr">
        <is>
          <t>Financing Receivable, Excluding Accrued Interest, Allowance for Credit Loss, Writeoff</t>
        </is>
      </c>
      <c r="B262" s="5" t="n">
        <v>3276</v>
      </c>
      <c r="C262" s="4" t="inlineStr">
        <is>
          <t xml:space="preserve"> </t>
        </is>
      </c>
      <c r="D262" s="5" t="n">
        <v>12693</v>
      </c>
    </row>
    <row r="263">
      <c r="A263" s="4" t="inlineStr">
        <is>
          <t>5 Rated [Member] | Commercial Portfolio Segment [Member]</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Financing Receivable, Excluding Accrued Interest, Year One, Originated, Current Fiscal Year</t>
        </is>
      </c>
      <c r="B265" s="5" t="n">
        <v>325</v>
      </c>
      <c r="C265" s="4" t="inlineStr">
        <is>
          <t xml:space="preserve"> </t>
        </is>
      </c>
      <c r="D265" s="5" t="n">
        <v>12250</v>
      </c>
    </row>
    <row r="266">
      <c r="A266" s="4" t="inlineStr">
        <is>
          <t>Financing Receivable, Excluding Accrued Interest, Year Two, Originated, Fiscal Year before Current Fiscal Year</t>
        </is>
      </c>
      <c r="B266" s="5" t="n">
        <v>12208</v>
      </c>
      <c r="C266" s="4" t="inlineStr">
        <is>
          <t xml:space="preserve"> </t>
        </is>
      </c>
      <c r="D266" s="5" t="n">
        <v>4587</v>
      </c>
    </row>
    <row r="267">
      <c r="A267" s="4" t="inlineStr">
        <is>
          <t>Financing Receivable, Excluding Accrued Interest, Year Three, Originated, Two Years before Current Fiscal Year</t>
        </is>
      </c>
      <c r="B267" s="5" t="n">
        <v>5088</v>
      </c>
      <c r="C267" s="4" t="inlineStr">
        <is>
          <t xml:space="preserve"> </t>
        </is>
      </c>
      <c r="D267" s="5" t="n">
        <v>17083</v>
      </c>
    </row>
    <row r="268">
      <c r="A268" s="4" t="inlineStr">
        <is>
          <t>Financing Receivable, Excluding Accrued Interest, Year Four, Originated, Three Years before Current Fiscal Year</t>
        </is>
      </c>
      <c r="B268" s="5" t="n">
        <v>16412</v>
      </c>
      <c r="C268" s="4" t="inlineStr">
        <is>
          <t xml:space="preserve"> </t>
        </is>
      </c>
      <c r="D268" s="5" t="n">
        <v>4822</v>
      </c>
    </row>
    <row r="269">
      <c r="A269" s="4" t="inlineStr">
        <is>
          <t>Financing Receivable, Excluding Accrued Interest, Year Five, Originated, Four Years before Current Fiscal Year</t>
        </is>
      </c>
      <c r="B269" s="5" t="n">
        <v>3954</v>
      </c>
      <c r="C269" s="4" t="inlineStr">
        <is>
          <t xml:space="preserve"> </t>
        </is>
      </c>
      <c r="D269" s="5" t="n">
        <v>7405</v>
      </c>
    </row>
    <row r="270">
      <c r="A270" s="4" t="inlineStr">
        <is>
          <t>Financing Receivable, Excluding Accrued Interest, Originated, More than Five Years before Current Fiscal Year</t>
        </is>
      </c>
      <c r="B270" s="5" t="n">
        <v>14896</v>
      </c>
      <c r="C270" s="4" t="inlineStr">
        <is>
          <t xml:space="preserve"> </t>
        </is>
      </c>
      <c r="D270" s="5" t="n">
        <v>9824</v>
      </c>
    </row>
    <row r="271">
      <c r="A271" s="4" t="inlineStr">
        <is>
          <t>Financing Receivable, Excluding Accrued Interest, Revolving</t>
        </is>
      </c>
      <c r="B271" s="5" t="n">
        <v>39694</v>
      </c>
      <c r="C271" s="4" t="inlineStr">
        <is>
          <t xml:space="preserve"> </t>
        </is>
      </c>
      <c r="D271" s="5" t="n">
        <v>41865</v>
      </c>
    </row>
    <row r="272">
      <c r="A272" s="4" t="inlineStr">
        <is>
          <t>Financing Receivable, Excluding Accrued Interest, before Allowance for Credit Loss</t>
        </is>
      </c>
      <c r="B272" s="5" t="n">
        <v>92577</v>
      </c>
      <c r="C272" s="4" t="inlineStr">
        <is>
          <t xml:space="preserve"> </t>
        </is>
      </c>
      <c r="D272" s="5" t="n">
        <v>97836</v>
      </c>
    </row>
    <row r="273">
      <c r="A273" s="4" t="inlineStr">
        <is>
          <t>5 Rated [Member] | Construction Real Estate Commercial [Domain]</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Financing Receivable, Excluding Accrued Interest, Year One, Originated, Current Fiscal Year</t>
        </is>
      </c>
      <c r="B275" s="5" t="n">
        <v>0</v>
      </c>
      <c r="C275" s="4" t="inlineStr">
        <is>
          <t xml:space="preserve"> </t>
        </is>
      </c>
      <c r="D275" s="5" t="n">
        <v>5084</v>
      </c>
    </row>
    <row r="276">
      <c r="A276" s="4" t="inlineStr">
        <is>
          <t>Financing Receivable, Excluding Accrued Interest, Year Two, Originated, Fiscal Year before Current Fiscal Year</t>
        </is>
      </c>
      <c r="B276" s="5" t="n">
        <v>6265</v>
      </c>
      <c r="C276" s="4" t="inlineStr">
        <is>
          <t xml:space="preserve"> </t>
        </is>
      </c>
      <c r="D276" s="5" t="n">
        <v>0</v>
      </c>
    </row>
    <row r="277">
      <c r="A277" s="4" t="inlineStr">
        <is>
          <t>Financing Receivable, Excluding Accrued Interest, Year Three, Originated, Two Years before Current Fiscal Year</t>
        </is>
      </c>
      <c r="B277" s="5" t="n">
        <v>21</v>
      </c>
      <c r="C277" s="4" t="inlineStr">
        <is>
          <t xml:space="preserve"> </t>
        </is>
      </c>
      <c r="D277" s="5" t="n">
        <v>374</v>
      </c>
    </row>
    <row r="278">
      <c r="A278" s="4" t="inlineStr">
        <is>
          <t>Financing Receivable, Excluding Accrued Interest, Year Four, Originated, Three Years before Current Fiscal Year</t>
        </is>
      </c>
      <c r="B278" s="5" t="n">
        <v>0</v>
      </c>
      <c r="C278" s="4" t="inlineStr">
        <is>
          <t xml:space="preserve"> </t>
        </is>
      </c>
      <c r="D278" s="5" t="n">
        <v>0</v>
      </c>
    </row>
    <row r="279">
      <c r="A279" s="4" t="inlineStr">
        <is>
          <t>Financing Receivable, Excluding Accrued Interest, Year Five, Originated, Four Years before Current Fiscal Year</t>
        </is>
      </c>
      <c r="B279" s="5" t="n">
        <v>0</v>
      </c>
      <c r="C279" s="4" t="inlineStr">
        <is>
          <t xml:space="preserve"> </t>
        </is>
      </c>
      <c r="D279" s="5" t="n">
        <v>0</v>
      </c>
    </row>
    <row r="280">
      <c r="A280" s="4" t="inlineStr">
        <is>
          <t>Financing Receivable, Excluding Accrued Interest, Originated, More than Five Years before Current Fiscal Year</t>
        </is>
      </c>
      <c r="B280" s="5" t="n">
        <v>0</v>
      </c>
      <c r="C280" s="4" t="inlineStr">
        <is>
          <t xml:space="preserve"> </t>
        </is>
      </c>
      <c r="D280" s="5" t="n">
        <v>0</v>
      </c>
    </row>
    <row r="281">
      <c r="A281" s="4" t="inlineStr">
        <is>
          <t>Financing Receivable, Excluding Accrued Interest, Revolving</t>
        </is>
      </c>
      <c r="B281" s="5" t="n">
        <v>0</v>
      </c>
      <c r="C281" s="4" t="inlineStr">
        <is>
          <t xml:space="preserve"> </t>
        </is>
      </c>
      <c r="D281" s="5" t="n">
        <v>88</v>
      </c>
    </row>
    <row r="282">
      <c r="A282" s="4" t="inlineStr">
        <is>
          <t>Financing Receivable, Excluding Accrued Interest, before Allowance for Credit Loss</t>
        </is>
      </c>
      <c r="B282" s="5" t="n">
        <v>6286</v>
      </c>
      <c r="C282" s="4" t="inlineStr">
        <is>
          <t xml:space="preserve"> </t>
        </is>
      </c>
      <c r="D282" s="5" t="n">
        <v>5546</v>
      </c>
    </row>
    <row r="283">
      <c r="A283" s="4" t="inlineStr">
        <is>
          <t>5 Rated [Member] | Residential Real Estate Commercial [Member]</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Financing Receivable, Excluding Accrued Interest, Year One, Originated, Current Fiscal Year</t>
        </is>
      </c>
      <c r="B285" s="5" t="n">
        <v>0</v>
      </c>
      <c r="C285" s="4" t="inlineStr">
        <is>
          <t xml:space="preserve"> </t>
        </is>
      </c>
      <c r="D285" s="5" t="n">
        <v>1403</v>
      </c>
    </row>
    <row r="286">
      <c r="A286" s="4" t="inlineStr">
        <is>
          <t>Financing Receivable, Excluding Accrued Interest, Year Two, Originated, Fiscal Year before Current Fiscal Year</t>
        </is>
      </c>
      <c r="B286" s="5" t="n">
        <v>1402</v>
      </c>
      <c r="C286" s="4" t="inlineStr">
        <is>
          <t xml:space="preserve"> </t>
        </is>
      </c>
      <c r="D286" s="5" t="n">
        <v>540</v>
      </c>
    </row>
    <row r="287">
      <c r="A287" s="4" t="inlineStr">
        <is>
          <t>Financing Receivable, Excluding Accrued Interest, Year Three, Originated, Two Years before Current Fiscal Year</t>
        </is>
      </c>
      <c r="B287" s="5" t="n">
        <v>535</v>
      </c>
      <c r="C287" s="4" t="inlineStr">
        <is>
          <t xml:space="preserve"> </t>
        </is>
      </c>
      <c r="D287" s="5" t="n">
        <v>661</v>
      </c>
    </row>
    <row r="288">
      <c r="A288" s="4" t="inlineStr">
        <is>
          <t>Financing Receivable, Excluding Accrued Interest, Year Four, Originated, Three Years before Current Fiscal Year</t>
        </is>
      </c>
      <c r="B288" s="5" t="n">
        <v>643</v>
      </c>
      <c r="C288" s="4" t="inlineStr">
        <is>
          <t xml:space="preserve"> </t>
        </is>
      </c>
      <c r="D288" s="5" t="n">
        <v>437</v>
      </c>
    </row>
    <row r="289">
      <c r="A289" s="4" t="inlineStr">
        <is>
          <t>Financing Receivable, Excluding Accrued Interest, Year Five, Originated, Four Years before Current Fiscal Year</t>
        </is>
      </c>
      <c r="B289" s="5" t="n">
        <v>940</v>
      </c>
      <c r="C289" s="4" t="inlineStr">
        <is>
          <t xml:space="preserve"> </t>
        </is>
      </c>
      <c r="D289" s="5" t="n">
        <v>831</v>
      </c>
    </row>
    <row r="290">
      <c r="A290" s="4" t="inlineStr">
        <is>
          <t>Financing Receivable, Excluding Accrued Interest, Originated, More than Five Years before Current Fiscal Year</t>
        </is>
      </c>
      <c r="B290" s="5" t="n">
        <v>1768</v>
      </c>
      <c r="C290" s="4" t="inlineStr">
        <is>
          <t xml:space="preserve"> </t>
        </is>
      </c>
      <c r="D290" s="5" t="n">
        <v>941</v>
      </c>
    </row>
    <row r="291">
      <c r="A291" s="4" t="inlineStr">
        <is>
          <t>Financing Receivable, Excluding Accrued Interest, Revolving</t>
        </is>
      </c>
      <c r="B291" s="5" t="n">
        <v>3161</v>
      </c>
      <c r="C291" s="4" t="inlineStr">
        <is>
          <t xml:space="preserve"> </t>
        </is>
      </c>
      <c r="D291" s="5" t="n">
        <v>3165</v>
      </c>
    </row>
    <row r="292">
      <c r="A292" s="4" t="inlineStr">
        <is>
          <t>Financing Receivable, Excluding Accrued Interest, before Allowance for Credit Loss</t>
        </is>
      </c>
      <c r="B292" s="5" t="n">
        <v>8449</v>
      </c>
      <c r="C292" s="4" t="inlineStr">
        <is>
          <t xml:space="preserve"> </t>
        </is>
      </c>
      <c r="D292" s="5" t="n">
        <v>7978</v>
      </c>
    </row>
    <row r="293">
      <c r="A293" s="4" t="inlineStr">
        <is>
          <t>5 Rated [Member] | Commercial Real Estate [Member]</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Financing Receivable, Excluding Accrued Interest, Year One, Originated, Current Fiscal Year</t>
        </is>
      </c>
      <c r="B295" s="5" t="n">
        <v>175</v>
      </c>
      <c r="C295" s="4" t="inlineStr">
        <is>
          <t xml:space="preserve"> </t>
        </is>
      </c>
      <c r="D295" s="5" t="n">
        <v>3054</v>
      </c>
    </row>
    <row r="296">
      <c r="A296" s="4" t="inlineStr">
        <is>
          <t>Financing Receivable, Excluding Accrued Interest, Year Two, Originated, Fiscal Year before Current Fiscal Year</t>
        </is>
      </c>
      <c r="B296" s="5" t="n">
        <v>2206</v>
      </c>
      <c r="C296" s="4" t="inlineStr">
        <is>
          <t xml:space="preserve"> </t>
        </is>
      </c>
      <c r="D296" s="5" t="n">
        <v>2779</v>
      </c>
    </row>
    <row r="297">
      <c r="A297" s="4" t="inlineStr">
        <is>
          <t>Financing Receivable, Excluding Accrued Interest, Year Three, Originated, Two Years before Current Fiscal Year</t>
        </is>
      </c>
      <c r="B297" s="5" t="n">
        <v>3357</v>
      </c>
      <c r="C297" s="4" t="inlineStr">
        <is>
          <t xml:space="preserve"> </t>
        </is>
      </c>
      <c r="D297" s="5" t="n">
        <v>11978</v>
      </c>
    </row>
    <row r="298">
      <c r="A298" s="4" t="inlineStr">
        <is>
          <t>Financing Receivable, Excluding Accrued Interest, Year Four, Originated, Three Years before Current Fiscal Year</t>
        </is>
      </c>
      <c r="B298" s="5" t="n">
        <v>12210</v>
      </c>
      <c r="C298" s="4" t="inlineStr">
        <is>
          <t xml:space="preserve"> </t>
        </is>
      </c>
      <c r="D298" s="5" t="n">
        <v>4071</v>
      </c>
    </row>
    <row r="299">
      <c r="A299" s="4" t="inlineStr">
        <is>
          <t>Financing Receivable, Excluding Accrued Interest, Year Five, Originated, Four Years before Current Fiscal Year</t>
        </is>
      </c>
      <c r="B299" s="5" t="n">
        <v>2817</v>
      </c>
      <c r="C299" s="4" t="inlineStr">
        <is>
          <t xml:space="preserve"> </t>
        </is>
      </c>
      <c r="D299" s="5" t="n">
        <v>5728</v>
      </c>
    </row>
    <row r="300">
      <c r="A300" s="4" t="inlineStr">
        <is>
          <t>Financing Receivable, Excluding Accrued Interest, Originated, More than Five Years before Current Fiscal Year</t>
        </is>
      </c>
      <c r="B300" s="5" t="n">
        <v>12338</v>
      </c>
      <c r="C300" s="4" t="inlineStr">
        <is>
          <t xml:space="preserve"> </t>
        </is>
      </c>
      <c r="D300" s="5" t="n">
        <v>7416</v>
      </c>
    </row>
    <row r="301">
      <c r="A301" s="4" t="inlineStr">
        <is>
          <t>Financing Receivable, Excluding Accrued Interest, Revolving</t>
        </is>
      </c>
      <c r="B301" s="5" t="n">
        <v>916</v>
      </c>
      <c r="C301" s="4" t="inlineStr">
        <is>
          <t xml:space="preserve"> </t>
        </is>
      </c>
      <c r="D301" s="5" t="n">
        <v>1165</v>
      </c>
    </row>
    <row r="302">
      <c r="A302" s="4" t="inlineStr">
        <is>
          <t>Financing Receivable, Excluding Accrued Interest, before Allowance for Credit Loss</t>
        </is>
      </c>
      <c r="B302" s="5" t="n">
        <v>34019</v>
      </c>
      <c r="C302" s="4" t="inlineStr">
        <is>
          <t xml:space="preserve"> </t>
        </is>
      </c>
      <c r="D302" s="5" t="n">
        <v>36191</v>
      </c>
    </row>
    <row r="303">
      <c r="A303" s="4" t="inlineStr">
        <is>
          <t>5 Rated [Member] | Finance Leases Portfolio Segment [Member]</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Financing Receivable, Excluding Accrued Interest, Year One, Originated, Current Fiscal Year</t>
        </is>
      </c>
      <c r="B305" s="5" t="n">
        <v>0</v>
      </c>
      <c r="C305" s="4" t="inlineStr">
        <is>
          <t xml:space="preserve"> </t>
        </is>
      </c>
      <c r="D305" s="5" t="n">
        <v>0</v>
      </c>
    </row>
    <row r="306">
      <c r="A306" s="4" t="inlineStr">
        <is>
          <t>Financing Receivable, Excluding Accrued Interest, Year Two, Originated, Fiscal Year before Current Fiscal Year</t>
        </is>
      </c>
      <c r="B306" s="5" t="n">
        <v>0</v>
      </c>
      <c r="C306" s="4" t="inlineStr">
        <is>
          <t xml:space="preserve"> </t>
        </is>
      </c>
      <c r="D306" s="5" t="n">
        <v>46</v>
      </c>
    </row>
    <row r="307">
      <c r="A307" s="4" t="inlineStr">
        <is>
          <t>Financing Receivable, Excluding Accrued Interest, Year Three, Originated, Two Years before Current Fiscal Year</t>
        </is>
      </c>
      <c r="B307" s="5" t="n">
        <v>43</v>
      </c>
      <c r="C307" s="4" t="inlineStr">
        <is>
          <t xml:space="preserve"> </t>
        </is>
      </c>
      <c r="D307" s="5" t="n">
        <v>251</v>
      </c>
    </row>
    <row r="308">
      <c r="A308" s="4" t="inlineStr">
        <is>
          <t>Financing Receivable, Excluding Accrued Interest, Year Four, Originated, Three Years before Current Fiscal Year</t>
        </is>
      </c>
      <c r="B308" s="5" t="n">
        <v>232</v>
      </c>
      <c r="C308" s="4" t="inlineStr">
        <is>
          <t xml:space="preserve"> </t>
        </is>
      </c>
      <c r="D308" s="5" t="n">
        <v>0</v>
      </c>
    </row>
    <row r="309">
      <c r="A309" s="4" t="inlineStr">
        <is>
          <t>Financing Receivable, Excluding Accrued Interest, Year Five, Originated, Four Years before Current Fiscal Year</t>
        </is>
      </c>
      <c r="B309" s="5" t="n">
        <v>0</v>
      </c>
      <c r="C309" s="4" t="inlineStr">
        <is>
          <t xml:space="preserve"> </t>
        </is>
      </c>
      <c r="D309" s="5" t="n">
        <v>28</v>
      </c>
    </row>
    <row r="310">
      <c r="A310" s="4" t="inlineStr">
        <is>
          <t>Financing Receivable, Excluding Accrued Interest, Originated, More than Five Years before Current Fiscal Year</t>
        </is>
      </c>
      <c r="B310" s="5" t="n">
        <v>24</v>
      </c>
      <c r="C310" s="4" t="inlineStr">
        <is>
          <t xml:space="preserve"> </t>
        </is>
      </c>
      <c r="D310" s="5" t="n">
        <v>0</v>
      </c>
    </row>
    <row r="311">
      <c r="A311" s="4" t="inlineStr">
        <is>
          <t>Financing Receivable, Excluding Accrued Interest, Revolving</t>
        </is>
      </c>
      <c r="B311" s="5" t="n">
        <v>0</v>
      </c>
      <c r="C311" s="4" t="inlineStr">
        <is>
          <t xml:space="preserve"> </t>
        </is>
      </c>
      <c r="D311" s="5" t="n">
        <v>0</v>
      </c>
    </row>
    <row r="312">
      <c r="A312" s="4" t="inlineStr">
        <is>
          <t>Financing Receivable, Excluding Accrued Interest, before Allowance for Credit Loss</t>
        </is>
      </c>
      <c r="B312" s="5" t="n">
        <v>299</v>
      </c>
      <c r="C312" s="4" t="inlineStr">
        <is>
          <t xml:space="preserve"> </t>
        </is>
      </c>
      <c r="D312" s="5" t="n">
        <v>325</v>
      </c>
    </row>
    <row r="313">
      <c r="A313" s="4" t="inlineStr">
        <is>
          <t>5 Rated [Member] | Commercial Financial Agricultural less PPP and Overdrafts</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Financing Receivable, Excluding Accrued Interest, Year One, Originated, Current Fiscal Year</t>
        </is>
      </c>
      <c r="B315" s="5" t="n">
        <v>150</v>
      </c>
      <c r="C315" s="4" t="inlineStr">
        <is>
          <t xml:space="preserve"> </t>
        </is>
      </c>
      <c r="D315" s="4" t="inlineStr">
        <is>
          <t xml:space="preserve"> </t>
        </is>
      </c>
    </row>
    <row r="316">
      <c r="A316" s="4" t="inlineStr">
        <is>
          <t>Financing Receivable, Excluding Accrued Interest, Year Two, Originated, Fiscal Year before Current Fiscal Year</t>
        </is>
      </c>
      <c r="B316" s="5" t="n">
        <v>2335</v>
      </c>
      <c r="C316" s="4" t="inlineStr">
        <is>
          <t xml:space="preserve"> </t>
        </is>
      </c>
      <c r="D316" s="4" t="inlineStr">
        <is>
          <t xml:space="preserve"> </t>
        </is>
      </c>
    </row>
    <row r="317">
      <c r="A317" s="4" t="inlineStr">
        <is>
          <t>Financing Receivable, Excluding Accrued Interest, Year Three, Originated, Two Years before Current Fiscal Year</t>
        </is>
      </c>
      <c r="B317" s="5" t="n">
        <v>1132</v>
      </c>
      <c r="C317" s="4" t="inlineStr">
        <is>
          <t xml:space="preserve"> </t>
        </is>
      </c>
      <c r="D317" s="4" t="inlineStr">
        <is>
          <t xml:space="preserve"> </t>
        </is>
      </c>
    </row>
    <row r="318">
      <c r="A318" s="4" t="inlineStr">
        <is>
          <t>Financing Receivable, Excluding Accrued Interest, Year Four, Originated, Three Years before Current Fiscal Year</t>
        </is>
      </c>
      <c r="B318" s="5" t="n">
        <v>3327</v>
      </c>
      <c r="C318" s="4" t="inlineStr">
        <is>
          <t xml:space="preserve"> </t>
        </is>
      </c>
      <c r="D318" s="4" t="inlineStr">
        <is>
          <t xml:space="preserve"> </t>
        </is>
      </c>
    </row>
    <row r="319">
      <c r="A319" s="4" t="inlineStr">
        <is>
          <t>Financing Receivable, Excluding Accrued Interest, Year Five, Originated, Four Years before Current Fiscal Year</t>
        </is>
      </c>
      <c r="B319" s="5" t="n">
        <v>197</v>
      </c>
      <c r="C319" s="4" t="inlineStr">
        <is>
          <t xml:space="preserve"> </t>
        </is>
      </c>
      <c r="D319" s="4" t="inlineStr">
        <is>
          <t xml:space="preserve"> </t>
        </is>
      </c>
    </row>
    <row r="320">
      <c r="A320" s="4" t="inlineStr">
        <is>
          <t>Financing Receivable, Excluding Accrued Interest, Originated, More than Five Years before Current Fiscal Year</t>
        </is>
      </c>
      <c r="B320" s="5" t="n">
        <v>766</v>
      </c>
      <c r="C320" s="4" t="inlineStr">
        <is>
          <t xml:space="preserve"> </t>
        </is>
      </c>
      <c r="D320" s="4" t="inlineStr">
        <is>
          <t xml:space="preserve"> </t>
        </is>
      </c>
    </row>
    <row r="321">
      <c r="A321" s="4" t="inlineStr">
        <is>
          <t>Financing Receivable, Excluding Accrued Interest, Revolving</t>
        </is>
      </c>
      <c r="B321" s="5" t="n">
        <v>35617</v>
      </c>
      <c r="C321" s="4" t="inlineStr">
        <is>
          <t xml:space="preserve"> </t>
        </is>
      </c>
      <c r="D321" s="4" t="inlineStr">
        <is>
          <t xml:space="preserve"> </t>
        </is>
      </c>
    </row>
    <row r="322">
      <c r="A322" s="4" t="inlineStr">
        <is>
          <t>Financing Receivable, Excluding Accrued Interest, before Allowance for Credit Loss</t>
        </is>
      </c>
      <c r="B322" s="5" t="n">
        <v>43524</v>
      </c>
      <c r="C322" s="4" t="inlineStr">
        <is>
          <t xml:space="preserve"> </t>
        </is>
      </c>
      <c r="D322" s="4" t="inlineStr">
        <is>
          <t xml:space="preserve"> </t>
        </is>
      </c>
    </row>
    <row r="323">
      <c r="A323" s="4" t="inlineStr">
        <is>
          <t>6 Rated [Member] | Commercial Portfolio Segment [Member]</t>
        </is>
      </c>
      <c r="B323" s="4" t="inlineStr">
        <is>
          <t xml:space="preserve"> </t>
        </is>
      </c>
      <c r="C323" s="4" t="inlineStr">
        <is>
          <t xml:space="preserve"> </t>
        </is>
      </c>
      <c r="D323" s="4" t="inlineStr">
        <is>
          <t xml:space="preserve"> </t>
        </is>
      </c>
    </row>
    <row r="324">
      <c r="A324" s="3" t="inlineStr">
        <is>
          <t>Financing Receivable, Credit Quality Indicator [Line Items]</t>
        </is>
      </c>
      <c r="B324" s="4" t="inlineStr">
        <is>
          <t xml:space="preserve"> </t>
        </is>
      </c>
      <c r="C324" s="4" t="inlineStr">
        <is>
          <t xml:space="preserve"> </t>
        </is>
      </c>
      <c r="D324" s="4" t="inlineStr">
        <is>
          <t xml:space="preserve"> </t>
        </is>
      </c>
    </row>
    <row r="325">
      <c r="A325" s="4" t="inlineStr">
        <is>
          <t>Financing Receivable, Excluding Accrued Interest, Year One, Originated, Current Fiscal Year</t>
        </is>
      </c>
      <c r="B325" s="5" t="n">
        <v>1655</v>
      </c>
      <c r="C325" s="4" t="inlineStr">
        <is>
          <t xml:space="preserve"> </t>
        </is>
      </c>
      <c r="D325" s="5" t="n">
        <v>4033</v>
      </c>
    </row>
    <row r="326">
      <c r="A326" s="4" t="inlineStr">
        <is>
          <t>Financing Receivable, Excluding Accrued Interest, Year Two, Originated, Fiscal Year before Current Fiscal Year</t>
        </is>
      </c>
      <c r="B326" s="5" t="n">
        <v>4132</v>
      </c>
      <c r="C326" s="4" t="inlineStr">
        <is>
          <t xml:space="preserve"> </t>
        </is>
      </c>
      <c r="D326" s="5" t="n">
        <v>2782</v>
      </c>
    </row>
    <row r="327">
      <c r="A327" s="4" t="inlineStr">
        <is>
          <t>Financing Receivable, Excluding Accrued Interest, Year Three, Originated, Two Years before Current Fiscal Year</t>
        </is>
      </c>
      <c r="B327" s="5" t="n">
        <v>2420</v>
      </c>
      <c r="C327" s="4" t="inlineStr">
        <is>
          <t xml:space="preserve"> </t>
        </is>
      </c>
      <c r="D327" s="5" t="n">
        <v>6091</v>
      </c>
    </row>
    <row r="328">
      <c r="A328" s="4" t="inlineStr">
        <is>
          <t>Financing Receivable, Excluding Accrued Interest, Year Four, Originated, Three Years before Current Fiscal Year</t>
        </is>
      </c>
      <c r="B328" s="5" t="n">
        <v>5957</v>
      </c>
      <c r="C328" s="4" t="inlineStr">
        <is>
          <t xml:space="preserve"> </t>
        </is>
      </c>
      <c r="D328" s="5" t="n">
        <v>5513</v>
      </c>
    </row>
    <row r="329">
      <c r="A329" s="4" t="inlineStr">
        <is>
          <t>Financing Receivable, Excluding Accrued Interest, Year Five, Originated, Four Years before Current Fiscal Year</t>
        </is>
      </c>
      <c r="B329" s="5" t="n">
        <v>5222</v>
      </c>
      <c r="C329" s="4" t="inlineStr">
        <is>
          <t xml:space="preserve"> </t>
        </is>
      </c>
      <c r="D329" s="5" t="n">
        <v>4302</v>
      </c>
    </row>
    <row r="330">
      <c r="A330" s="4" t="inlineStr">
        <is>
          <t>Financing Receivable, Excluding Accrued Interest, Originated, More than Five Years before Current Fiscal Year</t>
        </is>
      </c>
      <c r="B330" s="5" t="n">
        <v>16076</v>
      </c>
      <c r="C330" s="4" t="inlineStr">
        <is>
          <t xml:space="preserve"> </t>
        </is>
      </c>
      <c r="D330" s="5" t="n">
        <v>14205</v>
      </c>
    </row>
    <row r="331">
      <c r="A331" s="4" t="inlineStr">
        <is>
          <t>Financing Receivable, Excluding Accrued Interest, Revolving</t>
        </is>
      </c>
      <c r="B331" s="5" t="n">
        <v>12049</v>
      </c>
      <c r="C331" s="4" t="inlineStr">
        <is>
          <t xml:space="preserve"> </t>
        </is>
      </c>
      <c r="D331" s="5" t="n">
        <v>15547</v>
      </c>
    </row>
    <row r="332">
      <c r="A332" s="4" t="inlineStr">
        <is>
          <t>Financing Receivable, Excluding Accrued Interest, before Allowance for Credit Loss</t>
        </is>
      </c>
      <c r="B332" s="5" t="n">
        <v>47511</v>
      </c>
      <c r="C332" s="4" t="inlineStr">
        <is>
          <t xml:space="preserve"> </t>
        </is>
      </c>
      <c r="D332" s="5" t="n">
        <v>52473</v>
      </c>
    </row>
    <row r="333">
      <c r="A333" s="4" t="inlineStr">
        <is>
          <t>6 Rated [Member] | Construction Real Estate Commercial [Domain]</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Financing Receivable, Excluding Accrued Interest, Year One, Originated, Current Fiscal Year</t>
        </is>
      </c>
      <c r="B335" s="5" t="n">
        <v>0</v>
      </c>
      <c r="C335" s="4" t="inlineStr">
        <is>
          <t xml:space="preserve"> </t>
        </is>
      </c>
      <c r="D335" s="5" t="n">
        <v>8</v>
      </c>
    </row>
    <row r="336">
      <c r="A336" s="4" t="inlineStr">
        <is>
          <t>Financing Receivable, Excluding Accrued Interest, Year Two, Originated, Fiscal Year before Current Fiscal Year</t>
        </is>
      </c>
      <c r="B336" s="5" t="n">
        <v>0</v>
      </c>
      <c r="C336" s="4" t="inlineStr">
        <is>
          <t xml:space="preserve"> </t>
        </is>
      </c>
      <c r="D336" s="5" t="n">
        <v>581</v>
      </c>
    </row>
    <row r="337">
      <c r="A337" s="4" t="inlineStr">
        <is>
          <t>Financing Receivable, Excluding Accrued Interest, Year Three, Originated, Two Years before Current Fiscal Year</t>
        </is>
      </c>
      <c r="B337" s="5" t="n">
        <v>569</v>
      </c>
      <c r="C337" s="4" t="inlineStr">
        <is>
          <t xml:space="preserve"> </t>
        </is>
      </c>
      <c r="D337" s="5" t="n">
        <v>0</v>
      </c>
    </row>
    <row r="338">
      <c r="A338" s="4" t="inlineStr">
        <is>
          <t>Financing Receivable, Excluding Accrued Interest, Year Four, Originated, Three Years before Current Fiscal Year</t>
        </is>
      </c>
      <c r="B338" s="5" t="n">
        <v>0</v>
      </c>
      <c r="C338" s="4" t="inlineStr">
        <is>
          <t xml:space="preserve"> </t>
        </is>
      </c>
      <c r="D338" s="5" t="n">
        <v>0</v>
      </c>
    </row>
    <row r="339">
      <c r="A339" s="4" t="inlineStr">
        <is>
          <t>Financing Receivable, Excluding Accrued Interest, Year Five, Originated, Four Years before Current Fiscal Year</t>
        </is>
      </c>
      <c r="B339" s="5" t="n">
        <v>0</v>
      </c>
      <c r="C339" s="4" t="inlineStr">
        <is>
          <t xml:space="preserve"> </t>
        </is>
      </c>
      <c r="D339" s="5" t="n">
        <v>0</v>
      </c>
    </row>
    <row r="340">
      <c r="A340" s="4" t="inlineStr">
        <is>
          <t>Financing Receivable, Excluding Accrued Interest, Originated, More than Five Years before Current Fiscal Year</t>
        </is>
      </c>
      <c r="B340" s="5" t="n">
        <v>0</v>
      </c>
      <c r="C340" s="4" t="inlineStr">
        <is>
          <t xml:space="preserve"> </t>
        </is>
      </c>
      <c r="D340" s="5" t="n">
        <v>0</v>
      </c>
    </row>
    <row r="341">
      <c r="A341" s="4" t="inlineStr">
        <is>
          <t>Financing Receivable, Excluding Accrued Interest, Revolving</t>
        </is>
      </c>
      <c r="B341" s="5" t="n">
        <v>100</v>
      </c>
      <c r="C341" s="4" t="inlineStr">
        <is>
          <t xml:space="preserve"> </t>
        </is>
      </c>
      <c r="D341" s="5" t="n">
        <v>0</v>
      </c>
    </row>
    <row r="342">
      <c r="A342" s="4" t="inlineStr">
        <is>
          <t>Financing Receivable, Excluding Accrued Interest, before Allowance for Credit Loss</t>
        </is>
      </c>
      <c r="B342" s="5" t="n">
        <v>669</v>
      </c>
      <c r="C342" s="4" t="inlineStr">
        <is>
          <t xml:space="preserve"> </t>
        </is>
      </c>
      <c r="D342" s="5" t="n">
        <v>589</v>
      </c>
    </row>
    <row r="343">
      <c r="A343" s="4" t="inlineStr">
        <is>
          <t>6 Rated [Member] | Residential Real Estate Commercial [Member]</t>
        </is>
      </c>
      <c r="B343" s="4" t="inlineStr">
        <is>
          <t xml:space="preserve"> </t>
        </is>
      </c>
      <c r="C343" s="4" t="inlineStr">
        <is>
          <t xml:space="preserve"> </t>
        </is>
      </c>
      <c r="D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row>
    <row r="345">
      <c r="A345" s="4" t="inlineStr">
        <is>
          <t>Financing Receivable, Excluding Accrued Interest, Year One, Originated, Current Fiscal Year</t>
        </is>
      </c>
      <c r="B345" s="5" t="n">
        <v>0</v>
      </c>
      <c r="C345" s="4" t="inlineStr">
        <is>
          <t xml:space="preserve"> </t>
        </is>
      </c>
      <c r="D345" s="5" t="n">
        <v>351</v>
      </c>
    </row>
    <row r="346">
      <c r="A346" s="4" t="inlineStr">
        <is>
          <t>Financing Receivable, Excluding Accrued Interest, Year Two, Originated, Fiscal Year before Current Fiscal Year</t>
        </is>
      </c>
      <c r="B346" s="5" t="n">
        <v>330</v>
      </c>
      <c r="C346" s="4" t="inlineStr">
        <is>
          <t xml:space="preserve"> </t>
        </is>
      </c>
      <c r="D346" s="5" t="n">
        <v>91</v>
      </c>
    </row>
    <row r="347">
      <c r="A347" s="4" t="inlineStr">
        <is>
          <t>Financing Receivable, Excluding Accrued Interest, Year Three, Originated, Two Years before Current Fiscal Year</t>
        </is>
      </c>
      <c r="B347" s="5" t="n">
        <v>88</v>
      </c>
      <c r="C347" s="4" t="inlineStr">
        <is>
          <t xml:space="preserve"> </t>
        </is>
      </c>
      <c r="D347" s="5" t="n">
        <v>2790</v>
      </c>
    </row>
    <row r="348">
      <c r="A348" s="4" t="inlineStr">
        <is>
          <t>Financing Receivable, Excluding Accrued Interest, Year Four, Originated, Three Years before Current Fiscal Year</t>
        </is>
      </c>
      <c r="B348" s="5" t="n">
        <v>827</v>
      </c>
      <c r="C348" s="4" t="inlineStr">
        <is>
          <t xml:space="preserve"> </t>
        </is>
      </c>
      <c r="D348" s="5" t="n">
        <v>324</v>
      </c>
    </row>
    <row r="349">
      <c r="A349" s="4" t="inlineStr">
        <is>
          <t>Financing Receivable, Excluding Accrued Interest, Year Five, Originated, Four Years before Current Fiscal Year</t>
        </is>
      </c>
      <c r="B349" s="5" t="n">
        <v>320</v>
      </c>
      <c r="C349" s="4" t="inlineStr">
        <is>
          <t xml:space="preserve"> </t>
        </is>
      </c>
      <c r="D349" s="5" t="n">
        <v>1262</v>
      </c>
    </row>
    <row r="350">
      <c r="A350" s="4" t="inlineStr">
        <is>
          <t>Financing Receivable, Excluding Accrued Interest, Originated, More than Five Years before Current Fiscal Year</t>
        </is>
      </c>
      <c r="B350" s="5" t="n">
        <v>631</v>
      </c>
      <c r="C350" s="4" t="inlineStr">
        <is>
          <t xml:space="preserve"> </t>
        </is>
      </c>
      <c r="D350" s="5" t="n">
        <v>1123</v>
      </c>
    </row>
    <row r="351">
      <c r="A351" s="4" t="inlineStr">
        <is>
          <t>Financing Receivable, Excluding Accrued Interest, Revolving</t>
        </is>
      </c>
      <c r="B351" s="5" t="n">
        <v>146</v>
      </c>
      <c r="C351" s="4" t="inlineStr">
        <is>
          <t xml:space="preserve"> </t>
        </is>
      </c>
      <c r="D351" s="5" t="n">
        <v>145</v>
      </c>
    </row>
    <row r="352">
      <c r="A352" s="4" t="inlineStr">
        <is>
          <t>Financing Receivable, Excluding Accrued Interest, before Allowance for Credit Loss</t>
        </is>
      </c>
      <c r="B352" s="5" t="n">
        <v>2342</v>
      </c>
      <c r="C352" s="4" t="inlineStr">
        <is>
          <t xml:space="preserve"> </t>
        </is>
      </c>
      <c r="D352" s="5" t="n">
        <v>6086</v>
      </c>
    </row>
    <row r="353">
      <c r="A353" s="4" t="inlineStr">
        <is>
          <t>6 Rated [Member] | Commercial Real Estate [Member]</t>
        </is>
      </c>
      <c r="B353" s="4" t="inlineStr">
        <is>
          <t xml:space="preserve"> </t>
        </is>
      </c>
      <c r="C353" s="4" t="inlineStr">
        <is>
          <t xml:space="preserve"> </t>
        </is>
      </c>
      <c r="D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row>
    <row r="355">
      <c r="A355" s="4" t="inlineStr">
        <is>
          <t>Financing Receivable, Excluding Accrued Interest, Year One, Originated, Current Fiscal Year</t>
        </is>
      </c>
      <c r="B355" s="5" t="n">
        <v>334</v>
      </c>
      <c r="C355" s="4" t="inlineStr">
        <is>
          <t xml:space="preserve"> </t>
        </is>
      </c>
      <c r="D355" s="5" t="n">
        <v>2083</v>
      </c>
    </row>
    <row r="356">
      <c r="A356" s="4" t="inlineStr">
        <is>
          <t>Financing Receivable, Excluding Accrued Interest, Year Two, Originated, Fiscal Year before Current Fiscal Year</t>
        </is>
      </c>
      <c r="B356" s="5" t="n">
        <v>2816</v>
      </c>
      <c r="C356" s="4" t="inlineStr">
        <is>
          <t xml:space="preserve"> </t>
        </is>
      </c>
      <c r="D356" s="5" t="n">
        <v>1477</v>
      </c>
    </row>
    <row r="357">
      <c r="A357" s="4" t="inlineStr">
        <is>
          <t>Financing Receivable, Excluding Accrued Interest, Year Three, Originated, Two Years before Current Fiscal Year</t>
        </is>
      </c>
      <c r="B357" s="5" t="n">
        <v>682</v>
      </c>
      <c r="C357" s="4" t="inlineStr">
        <is>
          <t xml:space="preserve"> </t>
        </is>
      </c>
      <c r="D357" s="5" t="n">
        <v>3037</v>
      </c>
    </row>
    <row r="358">
      <c r="A358" s="4" t="inlineStr">
        <is>
          <t>Financing Receivable, Excluding Accrued Interest, Year Four, Originated, Three Years before Current Fiscal Year</t>
        </is>
      </c>
      <c r="B358" s="5" t="n">
        <v>4694</v>
      </c>
      <c r="C358" s="4" t="inlineStr">
        <is>
          <t xml:space="preserve"> </t>
        </is>
      </c>
      <c r="D358" s="5" t="n">
        <v>3310</v>
      </c>
    </row>
    <row r="359">
      <c r="A359" s="4" t="inlineStr">
        <is>
          <t>Financing Receivable, Excluding Accrued Interest, Year Five, Originated, Four Years before Current Fiscal Year</t>
        </is>
      </c>
      <c r="B359" s="5" t="n">
        <v>3005</v>
      </c>
      <c r="C359" s="4" t="inlineStr">
        <is>
          <t xml:space="preserve"> </t>
        </is>
      </c>
      <c r="D359" s="5" t="n">
        <v>2223</v>
      </c>
    </row>
    <row r="360">
      <c r="A360" s="4" t="inlineStr">
        <is>
          <t>Financing Receivable, Excluding Accrued Interest, Originated, More than Five Years before Current Fiscal Year</t>
        </is>
      </c>
      <c r="B360" s="5" t="n">
        <v>9938</v>
      </c>
      <c r="C360" s="4" t="inlineStr">
        <is>
          <t xml:space="preserve"> </t>
        </is>
      </c>
      <c r="D360" s="5" t="n">
        <v>7850</v>
      </c>
    </row>
    <row r="361">
      <c r="A361" s="4" t="inlineStr">
        <is>
          <t>Financing Receivable, Excluding Accrued Interest, Revolving</t>
        </is>
      </c>
      <c r="B361" s="5" t="n">
        <v>2408</v>
      </c>
      <c r="C361" s="4" t="inlineStr">
        <is>
          <t xml:space="preserve"> </t>
        </is>
      </c>
      <c r="D361" s="5" t="n">
        <v>2985</v>
      </c>
    </row>
    <row r="362">
      <c r="A362" s="4" t="inlineStr">
        <is>
          <t>Financing Receivable, Excluding Accrued Interest, before Allowance for Credit Loss</t>
        </is>
      </c>
      <c r="B362" s="5" t="n">
        <v>23877</v>
      </c>
      <c r="C362" s="4" t="inlineStr">
        <is>
          <t xml:space="preserve"> </t>
        </is>
      </c>
      <c r="D362" s="5" t="n">
        <v>22965</v>
      </c>
    </row>
    <row r="363">
      <c r="A363" s="4" t="inlineStr">
        <is>
          <t>6 Rated [Member] | Finance Leases Portfolio Segment [Member]</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Financing Receivable, Excluding Accrued Interest, Year One, Originated, Current Fiscal Year</t>
        </is>
      </c>
      <c r="B365" s="5" t="n">
        <v>0</v>
      </c>
      <c r="C365" s="4" t="inlineStr">
        <is>
          <t xml:space="preserve"> </t>
        </is>
      </c>
      <c r="D365" s="5" t="n">
        <v>17</v>
      </c>
    </row>
    <row r="366">
      <c r="A366" s="4" t="inlineStr">
        <is>
          <t>Financing Receivable, Excluding Accrued Interest, Year Two, Originated, Fiscal Year before Current Fiscal Year</t>
        </is>
      </c>
      <c r="B366" s="5" t="n">
        <v>10</v>
      </c>
      <c r="C366" s="4" t="inlineStr">
        <is>
          <t xml:space="preserve"> </t>
        </is>
      </c>
      <c r="D366" s="5" t="n">
        <v>0</v>
      </c>
    </row>
    <row r="367">
      <c r="A367" s="4" t="inlineStr">
        <is>
          <t>Financing Receivable, Excluding Accrued Interest, Year Three, Originated, Two Years before Current Fiscal Year</t>
        </is>
      </c>
      <c r="B367" s="5" t="n">
        <v>0</v>
      </c>
      <c r="C367" s="4" t="inlineStr">
        <is>
          <t xml:space="preserve"> </t>
        </is>
      </c>
      <c r="D367" s="5" t="n">
        <v>0</v>
      </c>
    </row>
    <row r="368">
      <c r="A368" s="4" t="inlineStr">
        <is>
          <t>Financing Receivable, Excluding Accrued Interest, Year Four, Originated, Three Years before Current Fiscal Year</t>
        </is>
      </c>
      <c r="B368" s="5" t="n">
        <v>0</v>
      </c>
      <c r="C368" s="4" t="inlineStr">
        <is>
          <t xml:space="preserve"> </t>
        </is>
      </c>
      <c r="D368" s="5" t="n">
        <v>0</v>
      </c>
    </row>
    <row r="369">
      <c r="A369" s="4" t="inlineStr">
        <is>
          <t>Financing Receivable, Excluding Accrued Interest, Year Five, Originated, Four Years before Current Fiscal Year</t>
        </is>
      </c>
      <c r="B369" s="5" t="n">
        <v>0</v>
      </c>
      <c r="C369" s="4" t="inlineStr">
        <is>
          <t xml:space="preserve"> </t>
        </is>
      </c>
      <c r="D369" s="5" t="n">
        <v>0</v>
      </c>
    </row>
    <row r="370">
      <c r="A370" s="4" t="inlineStr">
        <is>
          <t>Financing Receivable, Excluding Accrued Interest, Originated, More than Five Years before Current Fiscal Year</t>
        </is>
      </c>
      <c r="B370" s="5" t="n">
        <v>0</v>
      </c>
      <c r="C370" s="4" t="inlineStr">
        <is>
          <t xml:space="preserve"> </t>
        </is>
      </c>
      <c r="D370" s="5" t="n">
        <v>0</v>
      </c>
    </row>
    <row r="371">
      <c r="A371" s="4" t="inlineStr">
        <is>
          <t>Financing Receivable, Excluding Accrued Interest, Revolving</t>
        </is>
      </c>
      <c r="B371" s="5" t="n">
        <v>0</v>
      </c>
      <c r="C371" s="4" t="inlineStr">
        <is>
          <t xml:space="preserve"> </t>
        </is>
      </c>
      <c r="D371" s="5" t="n">
        <v>0</v>
      </c>
    </row>
    <row r="372">
      <c r="A372" s="4" t="inlineStr">
        <is>
          <t>Financing Receivable, Excluding Accrued Interest, before Allowance for Credit Loss</t>
        </is>
      </c>
      <c r="B372" s="5" t="n">
        <v>10</v>
      </c>
      <c r="C372" s="4" t="inlineStr">
        <is>
          <t xml:space="preserve"> </t>
        </is>
      </c>
      <c r="D372" s="5" t="n">
        <v>17</v>
      </c>
    </row>
    <row r="373">
      <c r="A373" s="4" t="inlineStr">
        <is>
          <t>6 Rated [Member] | Commercial Financial Agricultural less PPP and Overdrafts</t>
        </is>
      </c>
      <c r="B373" s="4" t="inlineStr">
        <is>
          <t xml:space="preserve"> </t>
        </is>
      </c>
      <c r="C373" s="4" t="inlineStr">
        <is>
          <t xml:space="preserve"> </t>
        </is>
      </c>
      <c r="D373" s="4" t="inlineStr">
        <is>
          <t xml:space="preserve"> </t>
        </is>
      </c>
    </row>
    <row r="374">
      <c r="A374" s="3" t="inlineStr">
        <is>
          <t>Financing Receivable, Credit Quality Indicator [Line Items]</t>
        </is>
      </c>
      <c r="B374" s="4" t="inlineStr">
        <is>
          <t xml:space="preserve"> </t>
        </is>
      </c>
      <c r="C374" s="4" t="inlineStr">
        <is>
          <t xml:space="preserve"> </t>
        </is>
      </c>
      <c r="D374" s="4" t="inlineStr">
        <is>
          <t xml:space="preserve"> </t>
        </is>
      </c>
    </row>
    <row r="375">
      <c r="A375" s="4" t="inlineStr">
        <is>
          <t>Financing Receivable, Excluding Accrued Interest, Year One, Originated, Current Fiscal Year</t>
        </is>
      </c>
      <c r="B375" s="5" t="n">
        <v>1321</v>
      </c>
      <c r="C375" s="4" t="inlineStr">
        <is>
          <t xml:space="preserve"> </t>
        </is>
      </c>
      <c r="D375" s="4" t="inlineStr">
        <is>
          <t xml:space="preserve"> </t>
        </is>
      </c>
    </row>
    <row r="376">
      <c r="A376" s="4" t="inlineStr">
        <is>
          <t>Financing Receivable, Excluding Accrued Interest, Year Two, Originated, Fiscal Year before Current Fiscal Year</t>
        </is>
      </c>
      <c r="B376" s="5" t="n">
        <v>976</v>
      </c>
      <c r="C376" s="4" t="inlineStr">
        <is>
          <t xml:space="preserve"> </t>
        </is>
      </c>
      <c r="D376" s="4" t="inlineStr">
        <is>
          <t xml:space="preserve"> </t>
        </is>
      </c>
    </row>
    <row r="377">
      <c r="A377" s="4" t="inlineStr">
        <is>
          <t>Financing Receivable, Excluding Accrued Interest, Year Three, Originated, Two Years before Current Fiscal Year</t>
        </is>
      </c>
      <c r="B377" s="5" t="n">
        <v>1081</v>
      </c>
      <c r="C377" s="4" t="inlineStr">
        <is>
          <t xml:space="preserve"> </t>
        </is>
      </c>
      <c r="D377" s="4" t="inlineStr">
        <is>
          <t xml:space="preserve"> </t>
        </is>
      </c>
    </row>
    <row r="378">
      <c r="A378" s="4" t="inlineStr">
        <is>
          <t>Financing Receivable, Excluding Accrued Interest, Year Four, Originated, Three Years before Current Fiscal Year</t>
        </is>
      </c>
      <c r="B378" s="5" t="n">
        <v>436</v>
      </c>
      <c r="C378" s="4" t="inlineStr">
        <is>
          <t xml:space="preserve"> </t>
        </is>
      </c>
      <c r="D378" s="4" t="inlineStr">
        <is>
          <t xml:space="preserve"> </t>
        </is>
      </c>
    </row>
    <row r="379">
      <c r="A379" s="4" t="inlineStr">
        <is>
          <t>Financing Receivable, Excluding Accrued Interest, Year Five, Originated, Four Years before Current Fiscal Year</t>
        </is>
      </c>
      <c r="B379" s="5" t="n">
        <v>1897</v>
      </c>
      <c r="C379" s="4" t="inlineStr">
        <is>
          <t xml:space="preserve"> </t>
        </is>
      </c>
      <c r="D379" s="4" t="inlineStr">
        <is>
          <t xml:space="preserve"> </t>
        </is>
      </c>
    </row>
    <row r="380">
      <c r="A380" s="4" t="inlineStr">
        <is>
          <t>Financing Receivable, Excluding Accrued Interest, Originated, More than Five Years before Current Fiscal Year</t>
        </is>
      </c>
      <c r="B380" s="5" t="n">
        <v>5507</v>
      </c>
      <c r="C380" s="4" t="inlineStr">
        <is>
          <t xml:space="preserve"> </t>
        </is>
      </c>
      <c r="D380" s="4" t="inlineStr">
        <is>
          <t xml:space="preserve"> </t>
        </is>
      </c>
    </row>
    <row r="381">
      <c r="A381" s="4" t="inlineStr">
        <is>
          <t>Financing Receivable, Excluding Accrued Interest, Revolving</t>
        </is>
      </c>
      <c r="B381" s="5" t="n">
        <v>9395</v>
      </c>
      <c r="C381" s="4" t="inlineStr">
        <is>
          <t xml:space="preserve"> </t>
        </is>
      </c>
      <c r="D381" s="4" t="inlineStr">
        <is>
          <t xml:space="preserve"> </t>
        </is>
      </c>
    </row>
    <row r="382">
      <c r="A382" s="4" t="inlineStr">
        <is>
          <t>Financing Receivable, Excluding Accrued Interest, before Allowance for Credit Loss</t>
        </is>
      </c>
      <c r="B382" s="5" t="n">
        <v>20613</v>
      </c>
      <c r="C382" s="4" t="inlineStr">
        <is>
          <t xml:space="preserve"> </t>
        </is>
      </c>
      <c r="D382" s="4" t="inlineStr">
        <is>
          <t xml:space="preserve"> </t>
        </is>
      </c>
    </row>
    <row r="383">
      <c r="A383" s="4" t="inlineStr">
        <is>
          <t>Impaired [Member] | Commercial Portfolio Segment [Member]</t>
        </is>
      </c>
      <c r="B383" s="4" t="inlineStr">
        <is>
          <t xml:space="preserve"> </t>
        </is>
      </c>
      <c r="C383" s="4" t="inlineStr">
        <is>
          <t xml:space="preserve"> </t>
        </is>
      </c>
      <c r="D383" s="4" t="inlineStr">
        <is>
          <t xml:space="preserve"> </t>
        </is>
      </c>
    </row>
    <row r="384">
      <c r="A384" s="3" t="inlineStr">
        <is>
          <t>Financing Receivable, Credit Quality Indicator [Line Items]</t>
        </is>
      </c>
      <c r="B384" s="4" t="inlineStr">
        <is>
          <t xml:space="preserve"> </t>
        </is>
      </c>
      <c r="C384" s="4" t="inlineStr">
        <is>
          <t xml:space="preserve"> </t>
        </is>
      </c>
      <c r="D384" s="4" t="inlineStr">
        <is>
          <t xml:space="preserve"> </t>
        </is>
      </c>
    </row>
    <row r="385">
      <c r="A385" s="4" t="inlineStr">
        <is>
          <t>Financing Receivable, Excluding Accrued Interest, Year One, Originated, Current Fiscal Year</t>
        </is>
      </c>
      <c r="B385" s="5" t="n">
        <v>244</v>
      </c>
      <c r="C385" s="4" t="inlineStr">
        <is>
          <t xml:space="preserve"> </t>
        </is>
      </c>
      <c r="D385" s="5" t="n">
        <v>371</v>
      </c>
    </row>
    <row r="386">
      <c r="A386" s="4" t="inlineStr">
        <is>
          <t>Financing Receivable, Excluding Accrued Interest, Year Two, Originated, Fiscal Year before Current Fiscal Year</t>
        </is>
      </c>
      <c r="B386" s="5" t="n">
        <v>226</v>
      </c>
      <c r="C386" s="4" t="inlineStr">
        <is>
          <t xml:space="preserve"> </t>
        </is>
      </c>
      <c r="D386" s="5" t="n">
        <v>944</v>
      </c>
    </row>
    <row r="387">
      <c r="A387" s="4" t="inlineStr">
        <is>
          <t>Financing Receivable, Excluding Accrued Interest, Year Three, Originated, Two Years before Current Fiscal Year</t>
        </is>
      </c>
      <c r="B387" s="5" t="n">
        <v>1737</v>
      </c>
      <c r="C387" s="4" t="inlineStr">
        <is>
          <t xml:space="preserve"> </t>
        </is>
      </c>
      <c r="D387" s="5" t="n">
        <v>699</v>
      </c>
    </row>
    <row r="388">
      <c r="A388" s="4" t="inlineStr">
        <is>
          <t>Financing Receivable, Excluding Accrued Interest, Year Four, Originated, Three Years before Current Fiscal Year</t>
        </is>
      </c>
      <c r="B388" s="5" t="n">
        <v>209</v>
      </c>
      <c r="C388" s="4" t="inlineStr">
        <is>
          <t xml:space="preserve"> </t>
        </is>
      </c>
      <c r="D388" s="5" t="n">
        <v>104</v>
      </c>
    </row>
    <row r="389">
      <c r="A389" s="4" t="inlineStr">
        <is>
          <t>Financing Receivable, Excluding Accrued Interest, Year Five, Originated, Four Years before Current Fiscal Year</t>
        </is>
      </c>
      <c r="B389" s="5" t="n">
        <v>171</v>
      </c>
      <c r="C389" s="4" t="inlineStr">
        <is>
          <t xml:space="preserve"> </t>
        </is>
      </c>
      <c r="D389" s="5" t="n">
        <v>336</v>
      </c>
    </row>
    <row r="390">
      <c r="A390" s="4" t="inlineStr">
        <is>
          <t>Financing Receivable, Excluding Accrued Interest, Originated, More than Five Years before Current Fiscal Year</t>
        </is>
      </c>
      <c r="B390" s="5" t="n">
        <v>222</v>
      </c>
      <c r="C390" s="4" t="inlineStr">
        <is>
          <t xml:space="preserve"> </t>
        </is>
      </c>
      <c r="D390" s="5" t="n">
        <v>0</v>
      </c>
    </row>
    <row r="391">
      <c r="A391" s="4" t="inlineStr">
        <is>
          <t>Financing Receivable, Excluding Accrued Interest, Revolving</t>
        </is>
      </c>
      <c r="B391" s="5" t="n">
        <v>1098</v>
      </c>
      <c r="C391" s="4" t="inlineStr">
        <is>
          <t xml:space="preserve"> </t>
        </is>
      </c>
      <c r="D391" s="5" t="n">
        <v>846</v>
      </c>
    </row>
    <row r="392">
      <c r="A392" s="4" t="inlineStr">
        <is>
          <t>Financing Receivable, Excluding Accrued Interest, before Allowance for Credit Loss</t>
        </is>
      </c>
      <c r="B392" s="5" t="n">
        <v>3907</v>
      </c>
      <c r="C392" s="4" t="inlineStr">
        <is>
          <t xml:space="preserve"> </t>
        </is>
      </c>
      <c r="D392" s="5" t="n">
        <v>3300</v>
      </c>
    </row>
    <row r="393">
      <c r="A393" s="4" t="inlineStr">
        <is>
          <t>Impaired [Member] | Construction Real Estate Commercial [Domain]</t>
        </is>
      </c>
      <c r="B393" s="4" t="inlineStr">
        <is>
          <t xml:space="preserve"> </t>
        </is>
      </c>
      <c r="C393" s="4" t="inlineStr">
        <is>
          <t xml:space="preserve"> </t>
        </is>
      </c>
      <c r="D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row>
    <row r="395">
      <c r="A395" s="4" t="inlineStr">
        <is>
          <t>Financing Receivable, Excluding Accrued Interest, Year One, Originated, Current Fiscal Year</t>
        </is>
      </c>
      <c r="B395" s="5" t="n">
        <v>0</v>
      </c>
      <c r="C395" s="4" t="inlineStr">
        <is>
          <t xml:space="preserve"> </t>
        </is>
      </c>
      <c r="D395" s="5" t="n">
        <v>0</v>
      </c>
    </row>
    <row r="396">
      <c r="A396" s="4" t="inlineStr">
        <is>
          <t>Financing Receivable, Excluding Accrued Interest, Year Two, Originated, Fiscal Year before Current Fiscal Year</t>
        </is>
      </c>
      <c r="B396" s="5" t="n">
        <v>0</v>
      </c>
      <c r="C396" s="4" t="inlineStr">
        <is>
          <t xml:space="preserve"> </t>
        </is>
      </c>
      <c r="D396" s="5" t="n">
        <v>0</v>
      </c>
    </row>
    <row r="397">
      <c r="A397" s="4" t="inlineStr">
        <is>
          <t>Financing Receivable, Excluding Accrued Interest, Year Three, Originated, Two Years before Current Fiscal Year</t>
        </is>
      </c>
      <c r="B397" s="5" t="n">
        <v>0</v>
      </c>
      <c r="C397" s="4" t="inlineStr">
        <is>
          <t xml:space="preserve"> </t>
        </is>
      </c>
      <c r="D397" s="5" t="n">
        <v>0</v>
      </c>
    </row>
    <row r="398">
      <c r="A398" s="4" t="inlineStr">
        <is>
          <t>Financing Receivable, Excluding Accrued Interest, Year Four, Originated, Three Years before Current Fiscal Year</t>
        </is>
      </c>
      <c r="B398" s="5" t="n">
        <v>0</v>
      </c>
      <c r="C398" s="4" t="inlineStr">
        <is>
          <t xml:space="preserve"> </t>
        </is>
      </c>
      <c r="D398" s="5" t="n">
        <v>0</v>
      </c>
    </row>
    <row r="399">
      <c r="A399" s="4" t="inlineStr">
        <is>
          <t>Financing Receivable, Excluding Accrued Interest, Year Five, Originated, Four Years before Current Fiscal Year</t>
        </is>
      </c>
      <c r="B399" s="5" t="n">
        <v>0</v>
      </c>
      <c r="C399" s="4" t="inlineStr">
        <is>
          <t xml:space="preserve"> </t>
        </is>
      </c>
      <c r="D399" s="5" t="n">
        <v>0</v>
      </c>
    </row>
    <row r="400">
      <c r="A400" s="4" t="inlineStr">
        <is>
          <t>Financing Receivable, Excluding Accrued Interest, Originated, More than Five Years before Current Fiscal Year</t>
        </is>
      </c>
      <c r="B400" s="5" t="n">
        <v>0</v>
      </c>
      <c r="C400" s="4" t="inlineStr">
        <is>
          <t xml:space="preserve"> </t>
        </is>
      </c>
      <c r="D400" s="5" t="n">
        <v>0</v>
      </c>
    </row>
    <row r="401">
      <c r="A401" s="4" t="inlineStr">
        <is>
          <t>Financing Receivable, Excluding Accrued Interest, Revolving</t>
        </is>
      </c>
      <c r="B401" s="5" t="n">
        <v>0</v>
      </c>
      <c r="C401" s="4" t="inlineStr">
        <is>
          <t xml:space="preserve"> </t>
        </is>
      </c>
      <c r="D401" s="5" t="n">
        <v>0</v>
      </c>
    </row>
    <row r="402">
      <c r="A402" s="4" t="inlineStr">
        <is>
          <t>Financing Receivable, Excluding Accrued Interest, before Allowance for Credit Loss</t>
        </is>
      </c>
      <c r="B402" s="5" t="n">
        <v>0</v>
      </c>
      <c r="C402" s="4" t="inlineStr">
        <is>
          <t xml:space="preserve"> </t>
        </is>
      </c>
      <c r="D402" s="5" t="n">
        <v>0</v>
      </c>
    </row>
    <row r="403">
      <c r="A403" s="4" t="inlineStr">
        <is>
          <t>Impaired [Member] | Residential Real Estate Commercial [Member]</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Financing Receivable, Excluding Accrued Interest, Year One, Originated, Current Fiscal Year</t>
        </is>
      </c>
      <c r="B405" s="5" t="n">
        <v>0</v>
      </c>
      <c r="C405" s="4" t="inlineStr">
        <is>
          <t xml:space="preserve"> </t>
        </is>
      </c>
      <c r="D405" s="5" t="n">
        <v>0</v>
      </c>
    </row>
    <row r="406">
      <c r="A406" s="4" t="inlineStr">
        <is>
          <t>Financing Receivable, Excluding Accrued Interest, Year Two, Originated, Fiscal Year before Current Fiscal Year</t>
        </is>
      </c>
      <c r="B406" s="5" t="n">
        <v>0</v>
      </c>
      <c r="C406" s="4" t="inlineStr">
        <is>
          <t xml:space="preserve"> </t>
        </is>
      </c>
      <c r="D406" s="5" t="n">
        <v>0</v>
      </c>
    </row>
    <row r="407">
      <c r="A407" s="4" t="inlineStr">
        <is>
          <t>Financing Receivable, Excluding Accrued Interest, Year Three, Originated, Two Years before Current Fiscal Year</t>
        </is>
      </c>
      <c r="B407" s="5" t="n">
        <v>0</v>
      </c>
      <c r="C407" s="4" t="inlineStr">
        <is>
          <t xml:space="preserve"> </t>
        </is>
      </c>
      <c r="D407" s="5" t="n">
        <v>0</v>
      </c>
    </row>
    <row r="408">
      <c r="A408" s="4" t="inlineStr">
        <is>
          <t>Financing Receivable, Excluding Accrued Interest, Year Four, Originated, Three Years before Current Fiscal Year</t>
        </is>
      </c>
      <c r="B408" s="5" t="n">
        <v>0</v>
      </c>
      <c r="C408" s="4" t="inlineStr">
        <is>
          <t xml:space="preserve"> </t>
        </is>
      </c>
      <c r="D408" s="5" t="n">
        <v>0</v>
      </c>
    </row>
    <row r="409">
      <c r="A409" s="4" t="inlineStr">
        <is>
          <t>Financing Receivable, Excluding Accrued Interest, Year Five, Originated, Four Years before Current Fiscal Year</t>
        </is>
      </c>
      <c r="B409" s="5" t="n">
        <v>0</v>
      </c>
      <c r="C409" s="4" t="inlineStr">
        <is>
          <t xml:space="preserve"> </t>
        </is>
      </c>
      <c r="D409" s="5" t="n">
        <v>0</v>
      </c>
    </row>
    <row r="410">
      <c r="A410" s="4" t="inlineStr">
        <is>
          <t>Financing Receivable, Excluding Accrued Interest, Originated, More than Five Years before Current Fiscal Year</t>
        </is>
      </c>
      <c r="B410" s="5" t="n">
        <v>0</v>
      </c>
      <c r="C410" s="4" t="inlineStr">
        <is>
          <t xml:space="preserve"> </t>
        </is>
      </c>
      <c r="D410" s="5" t="n">
        <v>0</v>
      </c>
    </row>
    <row r="411">
      <c r="A411" s="4" t="inlineStr">
        <is>
          <t>Financing Receivable, Excluding Accrued Interest, Revolving</t>
        </is>
      </c>
      <c r="B411" s="5" t="n">
        <v>0</v>
      </c>
      <c r="C411" s="4" t="inlineStr">
        <is>
          <t xml:space="preserve"> </t>
        </is>
      </c>
      <c r="D411" s="5" t="n">
        <v>0</v>
      </c>
    </row>
    <row r="412">
      <c r="A412" s="4" t="inlineStr">
        <is>
          <t>Financing Receivable, Excluding Accrued Interest, before Allowance for Credit Loss</t>
        </is>
      </c>
      <c r="B412" s="5" t="n">
        <v>0</v>
      </c>
      <c r="C412" s="4" t="inlineStr">
        <is>
          <t xml:space="preserve"> </t>
        </is>
      </c>
      <c r="D412" s="5" t="n">
        <v>0</v>
      </c>
    </row>
    <row r="413">
      <c r="A413" s="4" t="inlineStr">
        <is>
          <t>Impaired [Member] | Commercial Real Estate [Member]</t>
        </is>
      </c>
      <c r="B413" s="4" t="inlineStr">
        <is>
          <t xml:space="preserve"> </t>
        </is>
      </c>
      <c r="C413" s="4" t="inlineStr">
        <is>
          <t xml:space="preserve"> </t>
        </is>
      </c>
      <c r="D413" s="4" t="inlineStr">
        <is>
          <t xml:space="preserve"> </t>
        </is>
      </c>
    </row>
    <row r="414">
      <c r="A414" s="3" t="inlineStr">
        <is>
          <t>Financing Receivable, Credit Quality Indicator [Line Items]</t>
        </is>
      </c>
      <c r="B414" s="4" t="inlineStr">
        <is>
          <t xml:space="preserve"> </t>
        </is>
      </c>
      <c r="C414" s="4" t="inlineStr">
        <is>
          <t xml:space="preserve"> </t>
        </is>
      </c>
      <c r="D414" s="4" t="inlineStr">
        <is>
          <t xml:space="preserve"> </t>
        </is>
      </c>
    </row>
    <row r="415">
      <c r="A415" s="4" t="inlineStr">
        <is>
          <t>Financing Receivable, Excluding Accrued Interest, Year One, Originated, Current Fiscal Year</t>
        </is>
      </c>
      <c r="B415" s="5" t="n">
        <v>0</v>
      </c>
      <c r="C415" s="4" t="inlineStr">
        <is>
          <t xml:space="preserve"> </t>
        </is>
      </c>
      <c r="D415" s="5" t="n">
        <v>0</v>
      </c>
    </row>
    <row r="416">
      <c r="A416" s="4" t="inlineStr">
        <is>
          <t>Financing Receivable, Excluding Accrued Interest, Year Two, Originated, Fiscal Year before Current Fiscal Year</t>
        </is>
      </c>
      <c r="B416" s="5" t="n">
        <v>0</v>
      </c>
      <c r="C416" s="4" t="inlineStr">
        <is>
          <t xml:space="preserve"> </t>
        </is>
      </c>
      <c r="D416" s="5" t="n">
        <v>0</v>
      </c>
    </row>
    <row r="417">
      <c r="A417" s="4" t="inlineStr">
        <is>
          <t>Financing Receivable, Excluding Accrued Interest, Year Three, Originated, Two Years before Current Fiscal Year</t>
        </is>
      </c>
      <c r="B417" s="5" t="n">
        <v>790</v>
      </c>
      <c r="C417" s="4" t="inlineStr">
        <is>
          <t xml:space="preserve"> </t>
        </is>
      </c>
      <c r="D417" s="5" t="n">
        <v>443</v>
      </c>
    </row>
    <row r="418">
      <c r="A418" s="4" t="inlineStr">
        <is>
          <t>Financing Receivable, Excluding Accrued Interest, Year Four, Originated, Three Years before Current Fiscal Year</t>
        </is>
      </c>
      <c r="B418" s="5" t="n">
        <v>0</v>
      </c>
      <c r="C418" s="4" t="inlineStr">
        <is>
          <t xml:space="preserve"> </t>
        </is>
      </c>
      <c r="D418" s="5" t="n">
        <v>0</v>
      </c>
    </row>
    <row r="419">
      <c r="A419" s="4" t="inlineStr">
        <is>
          <t>Financing Receivable, Excluding Accrued Interest, Year Five, Originated, Four Years before Current Fiscal Year</t>
        </is>
      </c>
      <c r="B419" s="5" t="n">
        <v>0</v>
      </c>
      <c r="C419" s="4" t="inlineStr">
        <is>
          <t xml:space="preserve"> </t>
        </is>
      </c>
      <c r="D419" s="5" t="n">
        <v>0</v>
      </c>
    </row>
    <row r="420">
      <c r="A420" s="4" t="inlineStr">
        <is>
          <t>Financing Receivable, Excluding Accrued Interest, Originated, More than Five Years before Current Fiscal Year</t>
        </is>
      </c>
      <c r="B420" s="5" t="n">
        <v>0</v>
      </c>
      <c r="C420" s="4" t="inlineStr">
        <is>
          <t xml:space="preserve"> </t>
        </is>
      </c>
      <c r="D420" s="5" t="n">
        <v>0</v>
      </c>
    </row>
    <row r="421">
      <c r="A421" s="4" t="inlineStr">
        <is>
          <t>Financing Receivable, Excluding Accrued Interest, Revolving</t>
        </is>
      </c>
      <c r="B421" s="5" t="n">
        <v>0</v>
      </c>
      <c r="C421" s="4" t="inlineStr">
        <is>
          <t xml:space="preserve"> </t>
        </is>
      </c>
      <c r="D421" s="5" t="n">
        <v>0</v>
      </c>
    </row>
    <row r="422">
      <c r="A422" s="4" t="inlineStr">
        <is>
          <t>Financing Receivable, Excluding Accrued Interest, before Allowance for Credit Loss</t>
        </is>
      </c>
      <c r="B422" s="5" t="n">
        <v>790</v>
      </c>
      <c r="C422" s="4" t="inlineStr">
        <is>
          <t xml:space="preserve"> </t>
        </is>
      </c>
      <c r="D422" s="5" t="n">
        <v>443</v>
      </c>
    </row>
    <row r="423">
      <c r="A423" s="4" t="inlineStr">
        <is>
          <t>Impaired [Member] | Finance Leases Portfolio Segment [Member]</t>
        </is>
      </c>
      <c r="B423" s="4" t="inlineStr">
        <is>
          <t xml:space="preserve"> </t>
        </is>
      </c>
      <c r="C423" s="4" t="inlineStr">
        <is>
          <t xml:space="preserve"> </t>
        </is>
      </c>
      <c r="D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row>
    <row r="425">
      <c r="A425" s="4" t="inlineStr">
        <is>
          <t>Financing Receivable, Excluding Accrued Interest, Year One, Originated, Current Fiscal Year</t>
        </is>
      </c>
      <c r="B425" s="5" t="n">
        <v>0</v>
      </c>
      <c r="C425" s="4" t="inlineStr">
        <is>
          <t xml:space="preserve"> </t>
        </is>
      </c>
      <c r="D425" s="5" t="n">
        <v>0</v>
      </c>
    </row>
    <row r="426">
      <c r="A426" s="4" t="inlineStr">
        <is>
          <t>Financing Receivable, Excluding Accrued Interest, Year Two, Originated, Fiscal Year before Current Fiscal Year</t>
        </is>
      </c>
      <c r="B426" s="5" t="n">
        <v>0</v>
      </c>
      <c r="C426" s="4" t="inlineStr">
        <is>
          <t xml:space="preserve"> </t>
        </is>
      </c>
      <c r="D426" s="5" t="n">
        <v>0</v>
      </c>
    </row>
    <row r="427">
      <c r="A427" s="4" t="inlineStr">
        <is>
          <t>Financing Receivable, Excluding Accrued Interest, Year Three, Originated, Two Years before Current Fiscal Year</t>
        </is>
      </c>
      <c r="B427" s="5" t="n">
        <v>0</v>
      </c>
      <c r="C427" s="4" t="inlineStr">
        <is>
          <t xml:space="preserve"> </t>
        </is>
      </c>
      <c r="D427" s="5" t="n">
        <v>0</v>
      </c>
    </row>
    <row r="428">
      <c r="A428" s="4" t="inlineStr">
        <is>
          <t>Financing Receivable, Excluding Accrued Interest, Year Four, Originated, Three Years before Current Fiscal Year</t>
        </is>
      </c>
      <c r="B428" s="5" t="n">
        <v>0</v>
      </c>
      <c r="C428" s="4" t="inlineStr">
        <is>
          <t xml:space="preserve"> </t>
        </is>
      </c>
      <c r="D428" s="5" t="n">
        <v>0</v>
      </c>
    </row>
    <row r="429">
      <c r="A429" s="4" t="inlineStr">
        <is>
          <t>Financing Receivable, Excluding Accrued Interest, Year Five, Originated, Four Years before Current Fiscal Year</t>
        </is>
      </c>
      <c r="B429" s="5" t="n">
        <v>0</v>
      </c>
      <c r="C429" s="4" t="inlineStr">
        <is>
          <t xml:space="preserve"> </t>
        </is>
      </c>
      <c r="D429" s="5" t="n">
        <v>0</v>
      </c>
    </row>
    <row r="430">
      <c r="A430" s="4" t="inlineStr">
        <is>
          <t>Financing Receivable, Excluding Accrued Interest, Originated, More than Five Years before Current Fiscal Year</t>
        </is>
      </c>
      <c r="B430" s="5" t="n">
        <v>0</v>
      </c>
      <c r="C430" s="4" t="inlineStr">
        <is>
          <t xml:space="preserve"> </t>
        </is>
      </c>
      <c r="D430" s="5" t="n">
        <v>0</v>
      </c>
    </row>
    <row r="431">
      <c r="A431" s="4" t="inlineStr">
        <is>
          <t>Financing Receivable, Excluding Accrued Interest, Revolving</t>
        </is>
      </c>
      <c r="B431" s="5" t="n">
        <v>0</v>
      </c>
      <c r="C431" s="4" t="inlineStr">
        <is>
          <t xml:space="preserve"> </t>
        </is>
      </c>
      <c r="D431" s="5" t="n">
        <v>0</v>
      </c>
    </row>
    <row r="432">
      <c r="A432" s="4" t="inlineStr">
        <is>
          <t>Financing Receivable, Excluding Accrued Interest, before Allowance for Credit Loss</t>
        </is>
      </c>
      <c r="B432" s="5" t="n">
        <v>0</v>
      </c>
      <c r="C432" s="4" t="inlineStr">
        <is>
          <t xml:space="preserve"> </t>
        </is>
      </c>
      <c r="D432" s="5" t="n">
        <v>0</v>
      </c>
    </row>
    <row r="433">
      <c r="A433" s="4" t="inlineStr">
        <is>
          <t>Impaired [Member] | Commercial Financial Agricultural less PPP and Overdrafts</t>
        </is>
      </c>
      <c r="B433" s="4" t="inlineStr">
        <is>
          <t xml:space="preserve"> </t>
        </is>
      </c>
      <c r="C433" s="4" t="inlineStr">
        <is>
          <t xml:space="preserve"> </t>
        </is>
      </c>
      <c r="D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row>
    <row r="435">
      <c r="A435" s="4" t="inlineStr">
        <is>
          <t>Financing Receivable, Excluding Accrued Interest, Year One, Originated, Current Fiscal Year</t>
        </is>
      </c>
      <c r="B435" s="5" t="n">
        <v>244</v>
      </c>
      <c r="C435" s="4" t="inlineStr">
        <is>
          <t xml:space="preserve"> </t>
        </is>
      </c>
      <c r="D435" s="4" t="inlineStr">
        <is>
          <t xml:space="preserve"> </t>
        </is>
      </c>
    </row>
    <row r="436">
      <c r="A436" s="4" t="inlineStr">
        <is>
          <t>Financing Receivable, Excluding Accrued Interest, Year Two, Originated, Fiscal Year before Current Fiscal Year</t>
        </is>
      </c>
      <c r="B436" s="5" t="n">
        <v>226</v>
      </c>
      <c r="C436" s="4" t="inlineStr">
        <is>
          <t xml:space="preserve"> </t>
        </is>
      </c>
      <c r="D436" s="4" t="inlineStr">
        <is>
          <t xml:space="preserve"> </t>
        </is>
      </c>
    </row>
    <row r="437">
      <c r="A437" s="4" t="inlineStr">
        <is>
          <t>Financing Receivable, Excluding Accrued Interest, Year Three, Originated, Two Years before Current Fiscal Year</t>
        </is>
      </c>
      <c r="B437" s="5" t="n">
        <v>947</v>
      </c>
      <c r="C437" s="4" t="inlineStr">
        <is>
          <t xml:space="preserve"> </t>
        </is>
      </c>
      <c r="D437" s="4" t="inlineStr">
        <is>
          <t xml:space="preserve"> </t>
        </is>
      </c>
    </row>
    <row r="438">
      <c r="A438" s="4" t="inlineStr">
        <is>
          <t>Financing Receivable, Excluding Accrued Interest, Year Four, Originated, Three Years before Current Fiscal Year</t>
        </is>
      </c>
      <c r="B438" s="5" t="n">
        <v>209</v>
      </c>
      <c r="C438" s="4" t="inlineStr">
        <is>
          <t xml:space="preserve"> </t>
        </is>
      </c>
      <c r="D438" s="4" t="inlineStr">
        <is>
          <t xml:space="preserve"> </t>
        </is>
      </c>
    </row>
    <row r="439">
      <c r="A439" s="4" t="inlineStr">
        <is>
          <t>Financing Receivable, Excluding Accrued Interest, Year Five, Originated, Four Years before Current Fiscal Year</t>
        </is>
      </c>
      <c r="B439" s="5" t="n">
        <v>171</v>
      </c>
      <c r="C439" s="4" t="inlineStr">
        <is>
          <t xml:space="preserve"> </t>
        </is>
      </c>
      <c r="D439" s="4" t="inlineStr">
        <is>
          <t xml:space="preserve"> </t>
        </is>
      </c>
    </row>
    <row r="440">
      <c r="A440" s="4" t="inlineStr">
        <is>
          <t>Financing Receivable, Excluding Accrued Interest, Originated, More than Five Years before Current Fiscal Year</t>
        </is>
      </c>
      <c r="B440" s="5" t="n">
        <v>222</v>
      </c>
      <c r="C440" s="4" t="inlineStr">
        <is>
          <t xml:space="preserve"> </t>
        </is>
      </c>
      <c r="D440" s="4" t="inlineStr">
        <is>
          <t xml:space="preserve"> </t>
        </is>
      </c>
    </row>
    <row r="441">
      <c r="A441" s="4" t="inlineStr">
        <is>
          <t>Financing Receivable, Excluding Accrued Interest, Revolving</t>
        </is>
      </c>
      <c r="B441" s="5" t="n">
        <v>1098</v>
      </c>
      <c r="C441" s="4" t="inlineStr">
        <is>
          <t xml:space="preserve"> </t>
        </is>
      </c>
      <c r="D441" s="4" t="inlineStr">
        <is>
          <t xml:space="preserve"> </t>
        </is>
      </c>
    </row>
    <row r="442">
      <c r="A442" s="4" t="inlineStr">
        <is>
          <t>Financing Receivable, Excluding Accrued Interest, before Allowance for Credit Loss</t>
        </is>
      </c>
      <c r="B442" s="5" t="n">
        <v>3117</v>
      </c>
      <c r="C442" s="4" t="inlineStr">
        <is>
          <t xml:space="preserve"> </t>
        </is>
      </c>
      <c r="D442" s="4" t="inlineStr">
        <is>
          <t xml:space="preserve"> </t>
        </is>
      </c>
    </row>
    <row r="443">
      <c r="A443" s="4" t="inlineStr">
        <is>
          <t>Pass Rated [Member] | Commercial Portfolio Segment [Member]</t>
        </is>
      </c>
      <c r="B443" s="4" t="inlineStr">
        <is>
          <t xml:space="preserve"> </t>
        </is>
      </c>
      <c r="C443" s="4" t="inlineStr">
        <is>
          <t xml:space="preserve"> </t>
        </is>
      </c>
      <c r="D443" s="4" t="inlineStr">
        <is>
          <t xml:space="preserve"> </t>
        </is>
      </c>
    </row>
    <row r="444">
      <c r="A444" s="3" t="inlineStr">
        <is>
          <t>Financing Receivable, Credit Quality Indicator [Line Items]</t>
        </is>
      </c>
      <c r="B444" s="4" t="inlineStr">
        <is>
          <t xml:space="preserve"> </t>
        </is>
      </c>
      <c r="C444" s="4" t="inlineStr">
        <is>
          <t xml:space="preserve"> </t>
        </is>
      </c>
      <c r="D444" s="4" t="inlineStr">
        <is>
          <t xml:space="preserve"> </t>
        </is>
      </c>
    </row>
    <row r="445">
      <c r="A445" s="4" t="inlineStr">
        <is>
          <t>Financing Receivable, Excluding Accrued Interest, Year One, Originated, Current Fiscal Year</t>
        </is>
      </c>
      <c r="B445" s="5" t="n">
        <v>226488</v>
      </c>
      <c r="C445" s="4" t="inlineStr">
        <is>
          <t xml:space="preserve"> </t>
        </is>
      </c>
      <c r="D445" s="5" t="n">
        <v>865276</v>
      </c>
    </row>
    <row r="446">
      <c r="A446" s="4" t="inlineStr">
        <is>
          <t>Financing Receivable, Excluding Accrued Interest, Year Two, Originated, Fiscal Year before Current Fiscal Year</t>
        </is>
      </c>
      <c r="B446" s="5" t="n">
        <v>871187</v>
      </c>
      <c r="C446" s="4" t="inlineStr">
        <is>
          <t xml:space="preserve"> </t>
        </is>
      </c>
      <c r="D446" s="5" t="n">
        <v>603608</v>
      </c>
    </row>
    <row r="447">
      <c r="A447" s="4" t="inlineStr">
        <is>
          <t>Financing Receivable, Excluding Accrued Interest, Year Three, Originated, Two Years before Current Fiscal Year</t>
        </is>
      </c>
      <c r="B447" s="5" t="n">
        <v>573605</v>
      </c>
      <c r="C447" s="4" t="inlineStr">
        <is>
          <t xml:space="preserve"> </t>
        </is>
      </c>
      <c r="D447" s="5" t="n">
        <v>511267</v>
      </c>
    </row>
    <row r="448">
      <c r="A448" s="4" t="inlineStr">
        <is>
          <t>Financing Receivable, Excluding Accrued Interest, Year Four, Originated, Three Years before Current Fiscal Year</t>
        </is>
      </c>
      <c r="B448" s="5" t="n">
        <v>496991</v>
      </c>
      <c r="C448" s="4" t="inlineStr">
        <is>
          <t xml:space="preserve"> </t>
        </is>
      </c>
      <c r="D448" s="5" t="n">
        <v>473807</v>
      </c>
    </row>
    <row r="449">
      <c r="A449" s="4" t="inlineStr">
        <is>
          <t>Financing Receivable, Excluding Accrued Interest, Year Five, Originated, Four Years before Current Fiscal Year</t>
        </is>
      </c>
      <c r="B449" s="5" t="n">
        <v>460669</v>
      </c>
      <c r="C449" s="4" t="inlineStr">
        <is>
          <t xml:space="preserve"> </t>
        </is>
      </c>
      <c r="D449" s="5" t="n">
        <v>449493</v>
      </c>
    </row>
    <row r="450">
      <c r="A450" s="4" t="inlineStr">
        <is>
          <t>Financing Receivable, Excluding Accrued Interest, Originated, More than Five Years before Current Fiscal Year</t>
        </is>
      </c>
      <c r="B450" s="5" t="n">
        <v>979551</v>
      </c>
      <c r="C450" s="4" t="inlineStr">
        <is>
          <t xml:space="preserve"> </t>
        </is>
      </c>
      <c r="D450" s="5" t="n">
        <v>610199</v>
      </c>
    </row>
    <row r="451">
      <c r="A451" s="4" t="inlineStr">
        <is>
          <t>Financing Receivable, Excluding Accrued Interest, Revolving</t>
        </is>
      </c>
      <c r="B451" s="5" t="n">
        <v>577937</v>
      </c>
      <c r="C451" s="4" t="inlineStr">
        <is>
          <t xml:space="preserve"> </t>
        </is>
      </c>
      <c r="D451" s="5" t="n">
        <v>580552</v>
      </c>
    </row>
    <row r="452">
      <c r="A452" s="4" t="inlineStr">
        <is>
          <t>Financing Receivable, Excluding Accrued Interest, before Allowance for Credit Loss</t>
        </is>
      </c>
      <c r="B452" s="5" t="n">
        <v>4186428</v>
      </c>
      <c r="C452" s="4" t="inlineStr">
        <is>
          <t xml:space="preserve"> </t>
        </is>
      </c>
      <c r="D452" s="5" t="n">
        <v>4094202</v>
      </c>
    </row>
    <row r="453">
      <c r="A453" s="4" t="inlineStr">
        <is>
          <t>Pass Rated [Member] | Construction Real Estate Commercial [Domain]</t>
        </is>
      </c>
      <c r="B453" s="4" t="inlineStr">
        <is>
          <t xml:space="preserve"> </t>
        </is>
      </c>
      <c r="C453" s="4" t="inlineStr">
        <is>
          <t xml:space="preserve"> </t>
        </is>
      </c>
      <c r="D453" s="4" t="inlineStr">
        <is>
          <t xml:space="preserve"> </t>
        </is>
      </c>
    </row>
    <row r="454">
      <c r="A454" s="3" t="inlineStr">
        <is>
          <t>Financing Receivable, Credit Quality Indicator [Line Items]</t>
        </is>
      </c>
      <c r="B454" s="4" t="inlineStr">
        <is>
          <t xml:space="preserve"> </t>
        </is>
      </c>
      <c r="C454" s="4" t="inlineStr">
        <is>
          <t xml:space="preserve"> </t>
        </is>
      </c>
      <c r="D454" s="4" t="inlineStr">
        <is>
          <t xml:space="preserve"> </t>
        </is>
      </c>
    </row>
    <row r="455">
      <c r="A455" s="4" t="inlineStr">
        <is>
          <t>Financing Receivable, Excluding Accrued Interest, Year One, Originated, Current Fiscal Year</t>
        </is>
      </c>
      <c r="B455" s="5" t="n">
        <v>17626</v>
      </c>
      <c r="C455" s="4" t="inlineStr">
        <is>
          <t xml:space="preserve"> </t>
        </is>
      </c>
      <c r="D455" s="5" t="n">
        <v>158403</v>
      </c>
    </row>
    <row r="456">
      <c r="A456" s="4" t="inlineStr">
        <is>
          <t>Financing Receivable, Excluding Accrued Interest, Year Two, Originated, Fiscal Year before Current Fiscal Year</t>
        </is>
      </c>
      <c r="B456" s="5" t="n">
        <v>188423</v>
      </c>
      <c r="C456" s="4" t="inlineStr">
        <is>
          <t xml:space="preserve"> </t>
        </is>
      </c>
      <c r="D456" s="5" t="n">
        <v>83233</v>
      </c>
    </row>
    <row r="457">
      <c r="A457" s="4" t="inlineStr">
        <is>
          <t>Financing Receivable, Excluding Accrued Interest, Year Three, Originated, Two Years before Current Fiscal Year</t>
        </is>
      </c>
      <c r="B457" s="5" t="n">
        <v>78339</v>
      </c>
      <c r="C457" s="4" t="inlineStr">
        <is>
          <t xml:space="preserve"> </t>
        </is>
      </c>
      <c r="D457" s="5" t="n">
        <v>32035</v>
      </c>
    </row>
    <row r="458">
      <c r="A458" s="4" t="inlineStr">
        <is>
          <t>Financing Receivable, Excluding Accrued Interest, Year Four, Originated, Three Years before Current Fiscal Year</t>
        </is>
      </c>
      <c r="B458" s="5" t="n">
        <v>31825</v>
      </c>
      <c r="C458" s="4" t="inlineStr">
        <is>
          <t xml:space="preserve"> </t>
        </is>
      </c>
      <c r="D458" s="5" t="n">
        <v>2623</v>
      </c>
    </row>
    <row r="459">
      <c r="A459" s="4" t="inlineStr">
        <is>
          <t>Financing Receivable, Excluding Accrued Interest, Year Five, Originated, Four Years before Current Fiscal Year</t>
        </is>
      </c>
      <c r="B459" s="5" t="n">
        <v>2379</v>
      </c>
      <c r="C459" s="4" t="inlineStr">
        <is>
          <t xml:space="preserve"> </t>
        </is>
      </c>
      <c r="D459" s="5" t="n">
        <v>3014</v>
      </c>
    </row>
    <row r="460">
      <c r="A460" s="4" t="inlineStr">
        <is>
          <t>Financing Receivable, Excluding Accrued Interest, Originated, More than Five Years before Current Fiscal Year</t>
        </is>
      </c>
      <c r="B460" s="5" t="n">
        <v>5581</v>
      </c>
      <c r="C460" s="4" t="inlineStr">
        <is>
          <t xml:space="preserve"> </t>
        </is>
      </c>
      <c r="D460" s="5" t="n">
        <v>2783</v>
      </c>
    </row>
    <row r="461">
      <c r="A461" s="4" t="inlineStr">
        <is>
          <t>Financing Receivable, Excluding Accrued Interest, Revolving</t>
        </is>
      </c>
      <c r="B461" s="5" t="n">
        <v>31729</v>
      </c>
      <c r="C461" s="4" t="inlineStr">
        <is>
          <t xml:space="preserve"> </t>
        </is>
      </c>
      <c r="D461" s="5" t="n">
        <v>22896</v>
      </c>
    </row>
    <row r="462">
      <c r="A462" s="4" t="inlineStr">
        <is>
          <t>Financing Receivable, Excluding Accrued Interest, before Allowance for Credit Loss</t>
        </is>
      </c>
      <c r="B462" s="5" t="n">
        <v>355902</v>
      </c>
      <c r="C462" s="4" t="inlineStr">
        <is>
          <t xml:space="preserve"> </t>
        </is>
      </c>
      <c r="D462" s="5" t="n">
        <v>304987</v>
      </c>
    </row>
    <row r="463">
      <c r="A463" s="4" t="inlineStr">
        <is>
          <t>Pass Rated [Member] | Residential Real Estate Commercial [Member]</t>
        </is>
      </c>
      <c r="B463" s="4" t="inlineStr">
        <is>
          <t xml:space="preserve"> </t>
        </is>
      </c>
      <c r="C463" s="4" t="inlineStr">
        <is>
          <t xml:space="preserve"> </t>
        </is>
      </c>
      <c r="D463" s="4" t="inlineStr">
        <is>
          <t xml:space="preserve"> </t>
        </is>
      </c>
    </row>
    <row r="464">
      <c r="A464" s="3" t="inlineStr">
        <is>
          <t>Financing Receivable, Credit Quality Indicator [Line Items]</t>
        </is>
      </c>
      <c r="B464" s="4" t="inlineStr">
        <is>
          <t xml:space="preserve"> </t>
        </is>
      </c>
      <c r="C464" s="4" t="inlineStr">
        <is>
          <t xml:space="preserve"> </t>
        </is>
      </c>
      <c r="D464" s="4" t="inlineStr">
        <is>
          <t xml:space="preserve"> </t>
        </is>
      </c>
    </row>
    <row r="465">
      <c r="A465" s="4" t="inlineStr">
        <is>
          <t>Financing Receivable, Excluding Accrued Interest, Year One, Originated, Current Fiscal Year</t>
        </is>
      </c>
      <c r="B465" s="5" t="n">
        <v>43157</v>
      </c>
      <c r="C465" s="4" t="inlineStr">
        <is>
          <t xml:space="preserve"> </t>
        </is>
      </c>
      <c r="D465" s="5" t="n">
        <v>120873</v>
      </c>
    </row>
    <row r="466">
      <c r="A466" s="4" t="inlineStr">
        <is>
          <t>Financing Receivable, Excluding Accrued Interest, Year Two, Originated, Fiscal Year before Current Fiscal Year</t>
        </is>
      </c>
      <c r="B466" s="5" t="n">
        <v>119567</v>
      </c>
      <c r="C466" s="4" t="inlineStr">
        <is>
          <t xml:space="preserve"> </t>
        </is>
      </c>
      <c r="D466" s="5" t="n">
        <v>111577</v>
      </c>
    </row>
    <row r="467">
      <c r="A467" s="4" t="inlineStr">
        <is>
          <t>Financing Receivable, Excluding Accrued Interest, Year Three, Originated, Two Years before Current Fiscal Year</t>
        </is>
      </c>
      <c r="B467" s="5" t="n">
        <v>107560</v>
      </c>
      <c r="C467" s="4" t="inlineStr">
        <is>
          <t xml:space="preserve"> </t>
        </is>
      </c>
      <c r="D467" s="5" t="n">
        <v>88292</v>
      </c>
    </row>
    <row r="468">
      <c r="A468" s="4" t="inlineStr">
        <is>
          <t>Financing Receivable, Excluding Accrued Interest, Year Four, Originated, Three Years before Current Fiscal Year</t>
        </is>
      </c>
      <c r="B468" s="5" t="n">
        <v>87356</v>
      </c>
      <c r="C468" s="4" t="inlineStr">
        <is>
          <t xml:space="preserve"> </t>
        </is>
      </c>
      <c r="D468" s="5" t="n">
        <v>92240</v>
      </c>
    </row>
    <row r="469">
      <c r="A469" s="4" t="inlineStr">
        <is>
          <t>Financing Receivable, Excluding Accrued Interest, Year Five, Originated, Four Years before Current Fiscal Year</t>
        </is>
      </c>
      <c r="B469" s="5" t="n">
        <v>90098</v>
      </c>
      <c r="C469" s="4" t="inlineStr">
        <is>
          <t xml:space="preserve"> </t>
        </is>
      </c>
      <c r="D469" s="5" t="n">
        <v>102999</v>
      </c>
    </row>
    <row r="470">
      <c r="A470" s="4" t="inlineStr">
        <is>
          <t>Financing Receivable, Excluding Accrued Interest, Originated, More than Five Years before Current Fiscal Year</t>
        </is>
      </c>
      <c r="B470" s="5" t="n">
        <v>183522</v>
      </c>
      <c r="C470" s="4" t="inlineStr">
        <is>
          <t xml:space="preserve"> </t>
        </is>
      </c>
      <c r="D470" s="5" t="n">
        <v>93918</v>
      </c>
    </row>
    <row r="471">
      <c r="A471" s="4" t="inlineStr">
        <is>
          <t>Financing Receivable, Excluding Accrued Interest, Revolving</t>
        </is>
      </c>
      <c r="B471" s="5" t="n">
        <v>21169</v>
      </c>
      <c r="C471" s="4" t="inlineStr">
        <is>
          <t xml:space="preserve"> </t>
        </is>
      </c>
      <c r="D471" s="5" t="n">
        <v>20455</v>
      </c>
    </row>
    <row r="472">
      <c r="A472" s="4" t="inlineStr">
        <is>
          <t>Financing Receivable, Excluding Accrued Interest, before Allowance for Credit Loss</t>
        </is>
      </c>
      <c r="B472" s="5" t="n">
        <v>652429</v>
      </c>
      <c r="C472" s="4" t="inlineStr">
        <is>
          <t xml:space="preserve"> </t>
        </is>
      </c>
      <c r="D472" s="5" t="n">
        <v>630354</v>
      </c>
    </row>
    <row r="473">
      <c r="A473" s="4" t="inlineStr">
        <is>
          <t>Pass Rated [Member] | Commercial Real Estate [Member]</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Financing Receivable, Excluding Accrued Interest, Year One, Originated, Current Fiscal Year</t>
        </is>
      </c>
      <c r="B475" s="5" t="n">
        <v>91189</v>
      </c>
      <c r="C475" s="4" t="inlineStr">
        <is>
          <t xml:space="preserve"> </t>
        </is>
      </c>
      <c r="D475" s="5" t="n">
        <v>329203</v>
      </c>
    </row>
    <row r="476">
      <c r="A476" s="4" t="inlineStr">
        <is>
          <t>Financing Receivable, Excluding Accrued Interest, Year Two, Originated, Fiscal Year before Current Fiscal Year</t>
        </is>
      </c>
      <c r="B476" s="5" t="n">
        <v>334301</v>
      </c>
      <c r="C476" s="4" t="inlineStr">
        <is>
          <t xml:space="preserve"> </t>
        </is>
      </c>
      <c r="D476" s="5" t="n">
        <v>252923</v>
      </c>
    </row>
    <row r="477">
      <c r="A477" s="4" t="inlineStr">
        <is>
          <t>Financing Receivable, Excluding Accrued Interest, Year Three, Originated, Two Years before Current Fiscal Year</t>
        </is>
      </c>
      <c r="B477" s="5" t="n">
        <v>244180</v>
      </c>
      <c r="C477" s="4" t="inlineStr">
        <is>
          <t xml:space="preserve"> </t>
        </is>
      </c>
      <c r="D477" s="5" t="n">
        <v>289622</v>
      </c>
    </row>
    <row r="478">
      <c r="A478" s="4" t="inlineStr">
        <is>
          <t>Financing Receivable, Excluding Accrued Interest, Year Four, Originated, Three Years before Current Fiscal Year</t>
        </is>
      </c>
      <c r="B478" s="5" t="n">
        <v>284337</v>
      </c>
      <c r="C478" s="4" t="inlineStr">
        <is>
          <t xml:space="preserve"> </t>
        </is>
      </c>
      <c r="D478" s="5" t="n">
        <v>296745</v>
      </c>
    </row>
    <row r="479">
      <c r="A479" s="4" t="inlineStr">
        <is>
          <t>Financing Receivable, Excluding Accrued Interest, Year Five, Originated, Four Years before Current Fiscal Year</t>
        </is>
      </c>
      <c r="B479" s="5" t="n">
        <v>292830</v>
      </c>
      <c r="C479" s="4" t="inlineStr">
        <is>
          <t xml:space="preserve"> </t>
        </is>
      </c>
      <c r="D479" s="5" t="n">
        <v>276181</v>
      </c>
    </row>
    <row r="480">
      <c r="A480" s="4" t="inlineStr">
        <is>
          <t>Financing Receivable, Excluding Accrued Interest, Originated, More than Five Years before Current Fiscal Year</t>
        </is>
      </c>
      <c r="B480" s="5" t="n">
        <v>692872</v>
      </c>
      <c r="C480" s="4" t="inlineStr">
        <is>
          <t xml:space="preserve"> </t>
        </is>
      </c>
      <c r="D480" s="5" t="n">
        <v>459856</v>
      </c>
    </row>
    <row r="481">
      <c r="A481" s="4" t="inlineStr">
        <is>
          <t>Financing Receivable, Excluding Accrued Interest, Revolving</t>
        </is>
      </c>
      <c r="B481" s="5" t="n">
        <v>30954</v>
      </c>
      <c r="C481" s="4" t="inlineStr">
        <is>
          <t xml:space="preserve"> </t>
        </is>
      </c>
      <c r="D481" s="5" t="n">
        <v>30203</v>
      </c>
    </row>
    <row r="482">
      <c r="A482" s="4" t="inlineStr">
        <is>
          <t>Financing Receivable, Excluding Accrued Interest, before Allowance for Credit Loss</t>
        </is>
      </c>
      <c r="B482" s="5" t="n">
        <v>1970663</v>
      </c>
      <c r="C482" s="4" t="inlineStr">
        <is>
          <t xml:space="preserve"> </t>
        </is>
      </c>
      <c r="D482" s="5" t="n">
        <v>1934733</v>
      </c>
    </row>
    <row r="483">
      <c r="A483" s="4" t="inlineStr">
        <is>
          <t>Pass Rated [Member] | Finance Leases Portfolio Segment [Member]</t>
        </is>
      </c>
      <c r="B483" s="4" t="inlineStr">
        <is>
          <t xml:space="preserve"> </t>
        </is>
      </c>
      <c r="C483" s="4" t="inlineStr">
        <is>
          <t xml:space="preserve"> </t>
        </is>
      </c>
      <c r="D483" s="4" t="inlineStr">
        <is>
          <t xml:space="preserve"> </t>
        </is>
      </c>
    </row>
    <row r="484">
      <c r="A484" s="3" t="inlineStr">
        <is>
          <t>Financing Receivable, Credit Quality Indicator [Line Items]</t>
        </is>
      </c>
      <c r="B484" s="4" t="inlineStr">
        <is>
          <t xml:space="preserve"> </t>
        </is>
      </c>
      <c r="C484" s="4" t="inlineStr">
        <is>
          <t xml:space="preserve"> </t>
        </is>
      </c>
      <c r="D484" s="4" t="inlineStr">
        <is>
          <t xml:space="preserve"> </t>
        </is>
      </c>
    </row>
    <row r="485">
      <c r="A485" s="4" t="inlineStr">
        <is>
          <t>Financing Receivable, Excluding Accrued Interest, Year One, Originated, Current Fiscal Year</t>
        </is>
      </c>
      <c r="B485" s="5" t="n">
        <v>4558</v>
      </c>
      <c r="C485" s="4" t="inlineStr">
        <is>
          <t xml:space="preserve"> </t>
        </is>
      </c>
      <c r="D485" s="5" t="n">
        <v>17537</v>
      </c>
    </row>
    <row r="486">
      <c r="A486" s="4" t="inlineStr">
        <is>
          <t>Financing Receivable, Excluding Accrued Interest, Year Two, Originated, Fiscal Year before Current Fiscal Year</t>
        </is>
      </c>
      <c r="B486" s="5" t="n">
        <v>13514</v>
      </c>
      <c r="C486" s="4" t="inlineStr">
        <is>
          <t xml:space="preserve"> </t>
        </is>
      </c>
      <c r="D486" s="5" t="n">
        <v>5868</v>
      </c>
    </row>
    <row r="487">
      <c r="A487" s="4" t="inlineStr">
        <is>
          <t>Financing Receivable, Excluding Accrued Interest, Year Three, Originated, Two Years before Current Fiscal Year</t>
        </is>
      </c>
      <c r="B487" s="5" t="n">
        <v>5374</v>
      </c>
      <c r="C487" s="4" t="inlineStr">
        <is>
          <t xml:space="preserve"> </t>
        </is>
      </c>
      <c r="D487" s="5" t="n">
        <v>3557</v>
      </c>
    </row>
    <row r="488">
      <c r="A488" s="4" t="inlineStr">
        <is>
          <t>Financing Receivable, Excluding Accrued Interest, Year Four, Originated, Three Years before Current Fiscal Year</t>
        </is>
      </c>
      <c r="B488" s="5" t="n">
        <v>3067</v>
      </c>
      <c r="C488" s="4" t="inlineStr">
        <is>
          <t xml:space="preserve"> </t>
        </is>
      </c>
      <c r="D488" s="5" t="n">
        <v>1243</v>
      </c>
    </row>
    <row r="489">
      <c r="A489" s="4" t="inlineStr">
        <is>
          <t>Financing Receivable, Excluding Accrued Interest, Year Five, Originated, Four Years before Current Fiscal Year</t>
        </is>
      </c>
      <c r="B489" s="5" t="n">
        <v>1021</v>
      </c>
      <c r="C489" s="4" t="inlineStr">
        <is>
          <t xml:space="preserve"> </t>
        </is>
      </c>
      <c r="D489" s="5" t="n">
        <v>967</v>
      </c>
    </row>
    <row r="490">
      <c r="A490" s="4" t="inlineStr">
        <is>
          <t>Financing Receivable, Excluding Accrued Interest, Originated, More than Five Years before Current Fiscal Year</t>
        </is>
      </c>
      <c r="B490" s="5" t="n">
        <v>994</v>
      </c>
      <c r="C490" s="4" t="inlineStr">
        <is>
          <t xml:space="preserve"> </t>
        </is>
      </c>
      <c r="D490" s="5" t="n">
        <v>315</v>
      </c>
    </row>
    <row r="491">
      <c r="A491" s="4" t="inlineStr">
        <is>
          <t>Financing Receivable, Excluding Accrued Interest, Revolving</t>
        </is>
      </c>
      <c r="B491" s="5" t="n">
        <v>0</v>
      </c>
      <c r="C491" s="4" t="inlineStr">
        <is>
          <t xml:space="preserve"> </t>
        </is>
      </c>
      <c r="D491" s="5" t="n">
        <v>0</v>
      </c>
    </row>
    <row r="492">
      <c r="A492" s="4" t="inlineStr">
        <is>
          <t>Financing Receivable, Excluding Accrued Interest, before Allowance for Credit Loss</t>
        </is>
      </c>
      <c r="B492" s="5" t="n">
        <v>28528</v>
      </c>
      <c r="C492" s="4" t="inlineStr">
        <is>
          <t xml:space="preserve"> </t>
        </is>
      </c>
      <c r="D492" s="5" t="n">
        <v>29487</v>
      </c>
    </row>
    <row r="493">
      <c r="A493" s="4" t="inlineStr">
        <is>
          <t>Pass Rated [Member] | Commercial Financial Agricultural less PPP and Overdrafts</t>
        </is>
      </c>
      <c r="B493" s="4" t="inlineStr">
        <is>
          <t xml:space="preserve"> </t>
        </is>
      </c>
      <c r="C493" s="4" t="inlineStr">
        <is>
          <t xml:space="preserve"> </t>
        </is>
      </c>
      <c r="D493" s="4" t="inlineStr">
        <is>
          <t xml:space="preserve"> </t>
        </is>
      </c>
    </row>
    <row r="494">
      <c r="A494" s="3" t="inlineStr">
        <is>
          <t>Financing Receivable, Credit Quality Indicator [Line Items]</t>
        </is>
      </c>
      <c r="B494" s="4" t="inlineStr">
        <is>
          <t xml:space="preserve"> </t>
        </is>
      </c>
      <c r="C494" s="4" t="inlineStr">
        <is>
          <t xml:space="preserve"> </t>
        </is>
      </c>
      <c r="D494" s="4" t="inlineStr">
        <is>
          <t xml:space="preserve"> </t>
        </is>
      </c>
    </row>
    <row r="495">
      <c r="A495" s="4" t="inlineStr">
        <is>
          <t>Financing Receivable, Excluding Accrued Interest, Year One, Originated, Current Fiscal Year</t>
        </is>
      </c>
      <c r="B495" s="5" t="n">
        <v>69958</v>
      </c>
      <c r="C495" s="4" t="inlineStr">
        <is>
          <t xml:space="preserve"> </t>
        </is>
      </c>
      <c r="D495" s="4" t="inlineStr">
        <is>
          <t xml:space="preserve"> </t>
        </is>
      </c>
    </row>
    <row r="496">
      <c r="A496" s="4" t="inlineStr">
        <is>
          <t>Financing Receivable, Excluding Accrued Interest, Year Two, Originated, Fiscal Year before Current Fiscal Year</t>
        </is>
      </c>
      <c r="B496" s="5" t="n">
        <v>215382</v>
      </c>
      <c r="C496" s="4" t="inlineStr">
        <is>
          <t xml:space="preserve"> </t>
        </is>
      </c>
      <c r="D496" s="4" t="inlineStr">
        <is>
          <t xml:space="preserve"> </t>
        </is>
      </c>
    </row>
    <row r="497">
      <c r="A497" s="4" t="inlineStr">
        <is>
          <t>Financing Receivable, Excluding Accrued Interest, Year Three, Originated, Two Years before Current Fiscal Year</t>
        </is>
      </c>
      <c r="B497" s="5" t="n">
        <v>138152</v>
      </c>
      <c r="C497" s="4" t="inlineStr">
        <is>
          <t xml:space="preserve"> </t>
        </is>
      </c>
      <c r="D497" s="4" t="inlineStr">
        <is>
          <t xml:space="preserve"> </t>
        </is>
      </c>
    </row>
    <row r="498">
      <c r="A498" s="4" t="inlineStr">
        <is>
          <t>Financing Receivable, Excluding Accrued Interest, Year Four, Originated, Three Years before Current Fiscal Year</t>
        </is>
      </c>
      <c r="B498" s="5" t="n">
        <v>90406</v>
      </c>
      <c r="C498" s="4" t="inlineStr">
        <is>
          <t xml:space="preserve"> </t>
        </is>
      </c>
      <c r="D498" s="4" t="inlineStr">
        <is>
          <t xml:space="preserve"> </t>
        </is>
      </c>
    </row>
    <row r="499">
      <c r="A499" s="4" t="inlineStr">
        <is>
          <t>Financing Receivable, Excluding Accrued Interest, Year Five, Originated, Four Years before Current Fiscal Year</t>
        </is>
      </c>
      <c r="B499" s="5" t="n">
        <v>74341</v>
      </c>
      <c r="C499" s="4" t="inlineStr">
        <is>
          <t xml:space="preserve"> </t>
        </is>
      </c>
      <c r="D499" s="4" t="inlineStr">
        <is>
          <t xml:space="preserve"> </t>
        </is>
      </c>
    </row>
    <row r="500">
      <c r="A500" s="4" t="inlineStr">
        <is>
          <t>Financing Receivable, Excluding Accrued Interest, Originated, More than Five Years before Current Fiscal Year</t>
        </is>
      </c>
      <c r="B500" s="5" t="n">
        <v>96582</v>
      </c>
      <c r="C500" s="4" t="inlineStr">
        <is>
          <t xml:space="preserve"> </t>
        </is>
      </c>
      <c r="D500" s="4" t="inlineStr">
        <is>
          <t xml:space="preserve"> </t>
        </is>
      </c>
    </row>
    <row r="501">
      <c r="A501" s="4" t="inlineStr">
        <is>
          <t>Financing Receivable, Excluding Accrued Interest, Revolving</t>
        </is>
      </c>
      <c r="B501" s="5" t="n">
        <v>494085</v>
      </c>
      <c r="C501" s="4" t="inlineStr">
        <is>
          <t xml:space="preserve"> </t>
        </is>
      </c>
      <c r="D501" s="4" t="inlineStr">
        <is>
          <t xml:space="preserve"> </t>
        </is>
      </c>
    </row>
    <row r="502">
      <c r="A502" s="4" t="inlineStr">
        <is>
          <t>Financing Receivable, Excluding Accrued Interest, before Allowance for Credit Loss</t>
        </is>
      </c>
      <c r="B502" s="5" t="n">
        <v>1178906</v>
      </c>
      <c r="C502" s="4" t="inlineStr">
        <is>
          <t xml:space="preserve"> </t>
        </is>
      </c>
      <c r="D502" s="4" t="inlineStr">
        <is>
          <t xml:space="preserve"> </t>
        </is>
      </c>
    </row>
    <row r="503">
      <c r="A503" s="4" t="inlineStr">
        <is>
          <t>Nonperforming Financial Instruments [Member] | Consumer [Member]</t>
        </is>
      </c>
      <c r="B503" s="4" t="inlineStr">
        <is>
          <t xml:space="preserve"> </t>
        </is>
      </c>
      <c r="C503" s="4" t="inlineStr">
        <is>
          <t xml:space="preserve"> </t>
        </is>
      </c>
      <c r="D503" s="4" t="inlineStr">
        <is>
          <t xml:space="preserve"> </t>
        </is>
      </c>
    </row>
    <row r="504">
      <c r="A504" s="3" t="inlineStr">
        <is>
          <t>Financing Receivable, Credit Quality Indicator [Line Items]</t>
        </is>
      </c>
      <c r="B504" s="4" t="inlineStr">
        <is>
          <t xml:space="preserve"> </t>
        </is>
      </c>
      <c r="C504" s="4" t="inlineStr">
        <is>
          <t xml:space="preserve"> </t>
        </is>
      </c>
      <c r="D504" s="4" t="inlineStr">
        <is>
          <t xml:space="preserve"> </t>
        </is>
      </c>
    </row>
    <row r="505">
      <c r="A505" s="4" t="inlineStr">
        <is>
          <t>Financing Receivable, Excluding Accrued Interest, Year One, Originated, Current Fiscal Year</t>
        </is>
      </c>
      <c r="B505" s="5" t="n">
        <v>0</v>
      </c>
      <c r="C505" s="4" t="inlineStr">
        <is>
          <t xml:space="preserve"> </t>
        </is>
      </c>
      <c r="D505" s="5" t="n">
        <v>873</v>
      </c>
    </row>
    <row r="506">
      <c r="A506" s="4" t="inlineStr">
        <is>
          <t>Financing Receivable, Excluding Accrued Interest, Year Two, Originated, Fiscal Year before Current Fiscal Year</t>
        </is>
      </c>
      <c r="B506" s="5" t="n">
        <v>1293</v>
      </c>
      <c r="C506" s="4" t="inlineStr">
        <is>
          <t xml:space="preserve"> </t>
        </is>
      </c>
      <c r="D506" s="5" t="n">
        <v>1795</v>
      </c>
    </row>
    <row r="507">
      <c r="A507" s="4" t="inlineStr">
        <is>
          <t>Financing Receivable, Excluding Accrued Interest, Year Three, Originated, Two Years before Current Fiscal Year</t>
        </is>
      </c>
      <c r="B507" s="5" t="n">
        <v>2147</v>
      </c>
      <c r="C507" s="4" t="inlineStr">
        <is>
          <t xml:space="preserve"> </t>
        </is>
      </c>
      <c r="D507" s="5" t="n">
        <v>2266</v>
      </c>
    </row>
    <row r="508">
      <c r="A508" s="4" t="inlineStr">
        <is>
          <t>Financing Receivable, Excluding Accrued Interest, Year Four, Originated, Three Years before Current Fiscal Year</t>
        </is>
      </c>
      <c r="B508" s="5" t="n">
        <v>2119</v>
      </c>
      <c r="C508" s="4" t="inlineStr">
        <is>
          <t xml:space="preserve"> </t>
        </is>
      </c>
      <c r="D508" s="5" t="n">
        <v>1237</v>
      </c>
    </row>
    <row r="509">
      <c r="A509" s="4" t="inlineStr">
        <is>
          <t>Financing Receivable, Excluding Accrued Interest, Year Five, Originated, Four Years before Current Fiscal Year</t>
        </is>
      </c>
      <c r="B509" s="5" t="n">
        <v>1218</v>
      </c>
      <c r="C509" s="4" t="inlineStr">
        <is>
          <t xml:space="preserve"> </t>
        </is>
      </c>
      <c r="D509" s="5" t="n">
        <v>1842</v>
      </c>
    </row>
    <row r="510">
      <c r="A510" s="4" t="inlineStr">
        <is>
          <t>Financing Receivable, Excluding Accrued Interest, Originated, More than Five Years before Current Fiscal Year</t>
        </is>
      </c>
      <c r="B510" s="5" t="n">
        <v>8411</v>
      </c>
      <c r="C510" s="4" t="inlineStr">
        <is>
          <t xml:space="preserve"> </t>
        </is>
      </c>
      <c r="D510" s="5" t="n">
        <v>8506</v>
      </c>
    </row>
    <row r="511">
      <c r="A511" s="4" t="inlineStr">
        <is>
          <t>Financing Receivable, Excluding Accrued Interest, Revolving</t>
        </is>
      </c>
      <c r="B511" s="5" t="n">
        <v>162</v>
      </c>
      <c r="C511" s="4" t="inlineStr">
        <is>
          <t xml:space="preserve"> </t>
        </is>
      </c>
      <c r="D511" s="5" t="n">
        <v>217</v>
      </c>
    </row>
    <row r="512">
      <c r="A512" s="4" t="inlineStr">
        <is>
          <t>Financing Receivable, Excluding Accrued Interest, before Allowance for Credit Loss</t>
        </is>
      </c>
      <c r="B512" s="5" t="n">
        <v>15350</v>
      </c>
      <c r="C512" s="4" t="inlineStr">
        <is>
          <t xml:space="preserve"> </t>
        </is>
      </c>
      <c r="D512" s="5" t="n">
        <v>16736</v>
      </c>
    </row>
    <row r="513">
      <c r="A513" s="4" t="inlineStr">
        <is>
          <t>Nonperforming Financial Instruments [Member] | Residential Real Estate - Installment [Member]</t>
        </is>
      </c>
      <c r="B513" s="4" t="inlineStr">
        <is>
          <t xml:space="preserve"> </t>
        </is>
      </c>
      <c r="C513" s="4" t="inlineStr">
        <is>
          <t xml:space="preserve"> </t>
        </is>
      </c>
      <c r="D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row>
    <row r="515">
      <c r="A515" s="4" t="inlineStr">
        <is>
          <t>Financing Receivable, Excluding Accrued Interest, Year One, Originated, Current Fiscal Year</t>
        </is>
      </c>
      <c r="B515" s="5" t="n">
        <v>0</v>
      </c>
      <c r="C515" s="4" t="inlineStr">
        <is>
          <t xml:space="preserve"> </t>
        </is>
      </c>
      <c r="D515" s="5" t="n">
        <v>0</v>
      </c>
    </row>
    <row r="516">
      <c r="A516" s="4" t="inlineStr">
        <is>
          <t>Financing Receivable, Excluding Accrued Interest, Year Two, Originated, Fiscal Year before Current Fiscal Year</t>
        </is>
      </c>
      <c r="B516" s="5" t="n">
        <v>20</v>
      </c>
      <c r="C516" s="4" t="inlineStr">
        <is>
          <t xml:space="preserve"> </t>
        </is>
      </c>
      <c r="D516" s="5" t="n">
        <v>0</v>
      </c>
    </row>
    <row r="517">
      <c r="A517" s="4" t="inlineStr">
        <is>
          <t>Financing Receivable, Excluding Accrued Interest, Year Three, Originated, Two Years before Current Fiscal Year</t>
        </is>
      </c>
      <c r="B517" s="5" t="n">
        <v>0</v>
      </c>
      <c r="C517" s="4" t="inlineStr">
        <is>
          <t xml:space="preserve"> </t>
        </is>
      </c>
      <c r="D517" s="5" t="n">
        <v>0</v>
      </c>
    </row>
    <row r="518">
      <c r="A518" s="4" t="inlineStr">
        <is>
          <t>Financing Receivable, Excluding Accrued Interest, Year Four, Originated, Three Years before Current Fiscal Year</t>
        </is>
      </c>
      <c r="B518" s="5" t="n">
        <v>0</v>
      </c>
      <c r="C518" s="4" t="inlineStr">
        <is>
          <t xml:space="preserve"> </t>
        </is>
      </c>
      <c r="D518" s="5" t="n">
        <v>0</v>
      </c>
    </row>
    <row r="519">
      <c r="A519" s="4" t="inlineStr">
        <is>
          <t>Financing Receivable, Excluding Accrued Interest, Year Five, Originated, Four Years before Current Fiscal Year</t>
        </is>
      </c>
      <c r="B519" s="5" t="n">
        <v>0</v>
      </c>
      <c r="C519" s="4" t="inlineStr">
        <is>
          <t xml:space="preserve"> </t>
        </is>
      </c>
      <c r="D519" s="5" t="n">
        <v>2</v>
      </c>
    </row>
    <row r="520">
      <c r="A520" s="4" t="inlineStr">
        <is>
          <t>Financing Receivable, Excluding Accrued Interest, Originated, More than Five Years before Current Fiscal Year</t>
        </is>
      </c>
      <c r="B520" s="5" t="n">
        <v>30</v>
      </c>
      <c r="C520" s="4" t="inlineStr">
        <is>
          <t xml:space="preserve"> </t>
        </is>
      </c>
      <c r="D520" s="5" t="n">
        <v>29</v>
      </c>
    </row>
    <row r="521">
      <c r="A521" s="4" t="inlineStr">
        <is>
          <t>Financing Receivable, Excluding Accrued Interest, Revolving</t>
        </is>
      </c>
      <c r="B521" s="5" t="n">
        <v>0</v>
      </c>
      <c r="C521" s="4" t="inlineStr">
        <is>
          <t xml:space="preserve"> </t>
        </is>
      </c>
      <c r="D521" s="5" t="n">
        <v>0</v>
      </c>
    </row>
    <row r="522">
      <c r="A522" s="4" t="inlineStr">
        <is>
          <t>Financing Receivable, Excluding Accrued Interest, before Allowance for Credit Loss</t>
        </is>
      </c>
      <c r="B522" s="5" t="n">
        <v>50</v>
      </c>
      <c r="C522" s="4" t="inlineStr">
        <is>
          <t xml:space="preserve"> </t>
        </is>
      </c>
      <c r="D522" s="5" t="n">
        <v>31</v>
      </c>
    </row>
    <row r="523">
      <c r="A523" s="4" t="inlineStr">
        <is>
          <t>Nonperforming Financial Instruments [Member] | Construction Real Estate Retail</t>
        </is>
      </c>
      <c r="B523" s="4" t="inlineStr">
        <is>
          <t xml:space="preserve"> </t>
        </is>
      </c>
      <c r="C523" s="4" t="inlineStr">
        <is>
          <t xml:space="preserve"> </t>
        </is>
      </c>
      <c r="D523" s="4" t="inlineStr">
        <is>
          <t xml:space="preserve"> </t>
        </is>
      </c>
    </row>
    <row r="524">
      <c r="A524" s="3" t="inlineStr">
        <is>
          <t>Financing Receivable, Credit Quality Indicator [Line Items]</t>
        </is>
      </c>
      <c r="B524" s="4" t="inlineStr">
        <is>
          <t xml:space="preserve"> </t>
        </is>
      </c>
      <c r="C524" s="4" t="inlineStr">
        <is>
          <t xml:space="preserve"> </t>
        </is>
      </c>
      <c r="D524" s="4" t="inlineStr">
        <is>
          <t xml:space="preserve"> </t>
        </is>
      </c>
    </row>
    <row r="525">
      <c r="A525" s="4" t="inlineStr">
        <is>
          <t>Financing Receivable, Excluding Accrued Interest, Year One, Originated, Current Fiscal Year</t>
        </is>
      </c>
      <c r="B525" s="5" t="n">
        <v>0</v>
      </c>
      <c r="C525" s="4" t="inlineStr">
        <is>
          <t xml:space="preserve"> </t>
        </is>
      </c>
      <c r="D525" s="5" t="n">
        <v>0</v>
      </c>
    </row>
    <row r="526">
      <c r="A526" s="4" t="inlineStr">
        <is>
          <t>Financing Receivable, Excluding Accrued Interest, Year Two, Originated, Fiscal Year before Current Fiscal Year</t>
        </is>
      </c>
      <c r="B526" s="5" t="n">
        <v>0</v>
      </c>
      <c r="C526" s="4" t="inlineStr">
        <is>
          <t xml:space="preserve"> </t>
        </is>
      </c>
      <c r="D526" s="5" t="n">
        <v>0</v>
      </c>
    </row>
    <row r="527">
      <c r="A527" s="4" t="inlineStr">
        <is>
          <t>Financing Receivable, Excluding Accrued Interest, Year Three, Originated, Two Years before Current Fiscal Year</t>
        </is>
      </c>
      <c r="B527" s="5" t="n">
        <v>0</v>
      </c>
      <c r="C527" s="4" t="inlineStr">
        <is>
          <t xml:space="preserve"> </t>
        </is>
      </c>
      <c r="D527" s="5" t="n">
        <v>0</v>
      </c>
    </row>
    <row r="528">
      <c r="A528" s="4" t="inlineStr">
        <is>
          <t>Financing Receivable, Excluding Accrued Interest, Year Four, Originated, Three Years before Current Fiscal Year</t>
        </is>
      </c>
      <c r="B528" s="5" t="n">
        <v>0</v>
      </c>
      <c r="C528" s="4" t="inlineStr">
        <is>
          <t xml:space="preserve"> </t>
        </is>
      </c>
      <c r="D528" s="5" t="n">
        <v>0</v>
      </c>
    </row>
    <row r="529">
      <c r="A529" s="4" t="inlineStr">
        <is>
          <t>Financing Receivable, Excluding Accrued Interest, Year Five, Originated, Four Years before Current Fiscal Year</t>
        </is>
      </c>
      <c r="B529" s="5" t="n">
        <v>0</v>
      </c>
      <c r="C529" s="4" t="inlineStr">
        <is>
          <t xml:space="preserve"> </t>
        </is>
      </c>
      <c r="D529" s="5" t="n">
        <v>22</v>
      </c>
    </row>
    <row r="530">
      <c r="A530" s="4" t="inlineStr">
        <is>
          <t>Financing Receivable, Excluding Accrued Interest, Originated, More than Five Years before Current Fiscal Year</t>
        </is>
      </c>
      <c r="B530" s="5" t="n">
        <v>20</v>
      </c>
      <c r="C530" s="4" t="inlineStr">
        <is>
          <t xml:space="preserve"> </t>
        </is>
      </c>
      <c r="D530" s="5" t="n">
        <v>0</v>
      </c>
    </row>
    <row r="531">
      <c r="A531" s="4" t="inlineStr">
        <is>
          <t>Financing Receivable, Excluding Accrued Interest, Revolving</t>
        </is>
      </c>
      <c r="B531" s="5" t="n">
        <v>0</v>
      </c>
      <c r="C531" s="4" t="inlineStr">
        <is>
          <t xml:space="preserve"> </t>
        </is>
      </c>
      <c r="D531" s="5" t="n">
        <v>0</v>
      </c>
    </row>
    <row r="532">
      <c r="A532" s="4" t="inlineStr">
        <is>
          <t>Financing Receivable, Excluding Accrued Interest, before Allowance for Credit Loss</t>
        </is>
      </c>
      <c r="B532" s="5" t="n">
        <v>20</v>
      </c>
      <c r="C532" s="4" t="inlineStr">
        <is>
          <t xml:space="preserve"> </t>
        </is>
      </c>
      <c r="D532" s="5" t="n">
        <v>22</v>
      </c>
    </row>
    <row r="533">
      <c r="A533" s="4" t="inlineStr">
        <is>
          <t>Nonperforming Financial Instruments [Member] | Residential Real Estate - Mortgage [Member]</t>
        </is>
      </c>
      <c r="B533" s="4" t="inlineStr">
        <is>
          <t xml:space="preserve"> </t>
        </is>
      </c>
      <c r="C533" s="4" t="inlineStr">
        <is>
          <t xml:space="preserve"> </t>
        </is>
      </c>
      <c r="D533" s="4" t="inlineStr">
        <is>
          <t xml:space="preserve"> </t>
        </is>
      </c>
    </row>
    <row r="534">
      <c r="A534" s="3" t="inlineStr">
        <is>
          <t>Financing Receivable, Credit Quality Indicator [Line Items]</t>
        </is>
      </c>
      <c r="B534" s="4" t="inlineStr">
        <is>
          <t xml:space="preserve"> </t>
        </is>
      </c>
      <c r="C534" s="4" t="inlineStr">
        <is>
          <t xml:space="preserve"> </t>
        </is>
      </c>
      <c r="D534" s="4" t="inlineStr">
        <is>
          <t xml:space="preserve"> </t>
        </is>
      </c>
    </row>
    <row r="535">
      <c r="A535" s="4" t="inlineStr">
        <is>
          <t>Financing Receivable, Excluding Accrued Interest, Year One, Originated, Current Fiscal Year</t>
        </is>
      </c>
      <c r="B535" s="5" t="n">
        <v>0</v>
      </c>
      <c r="C535" s="4" t="inlineStr">
        <is>
          <t xml:space="preserve"> </t>
        </is>
      </c>
      <c r="D535" s="5" t="n">
        <v>536</v>
      </c>
    </row>
    <row r="536">
      <c r="A536" s="4" t="inlineStr">
        <is>
          <t>Financing Receivable, Excluding Accrued Interest, Year Two, Originated, Fiscal Year before Current Fiscal Year</t>
        </is>
      </c>
      <c r="B536" s="5" t="n">
        <v>620</v>
      </c>
      <c r="C536" s="4" t="inlineStr">
        <is>
          <t xml:space="preserve"> </t>
        </is>
      </c>
      <c r="D536" s="5" t="n">
        <v>721</v>
      </c>
    </row>
    <row r="537">
      <c r="A537" s="4" t="inlineStr">
        <is>
          <t>Financing Receivable, Excluding Accrued Interest, Year Three, Originated, Two Years before Current Fiscal Year</t>
        </is>
      </c>
      <c r="B537" s="5" t="n">
        <v>1150</v>
      </c>
      <c r="C537" s="4" t="inlineStr">
        <is>
          <t xml:space="preserve"> </t>
        </is>
      </c>
      <c r="D537" s="5" t="n">
        <v>1324</v>
      </c>
    </row>
    <row r="538">
      <c r="A538" s="4" t="inlineStr">
        <is>
          <t>Financing Receivable, Excluding Accrued Interest, Year Four, Originated, Three Years before Current Fiscal Year</t>
        </is>
      </c>
      <c r="B538" s="5" t="n">
        <v>1178</v>
      </c>
      <c r="C538" s="4" t="inlineStr">
        <is>
          <t xml:space="preserve"> </t>
        </is>
      </c>
      <c r="D538" s="5" t="n">
        <v>729</v>
      </c>
    </row>
    <row r="539">
      <c r="A539" s="4" t="inlineStr">
        <is>
          <t>Financing Receivable, Excluding Accrued Interest, Year Five, Originated, Four Years before Current Fiscal Year</t>
        </is>
      </c>
      <c r="B539" s="5" t="n">
        <v>668</v>
      </c>
      <c r="C539" s="4" t="inlineStr">
        <is>
          <t xml:space="preserve"> </t>
        </is>
      </c>
      <c r="D539" s="5" t="n">
        <v>1508</v>
      </c>
    </row>
    <row r="540">
      <c r="A540" s="4" t="inlineStr">
        <is>
          <t>Financing Receivable, Excluding Accrued Interest, Originated, More than Five Years before Current Fiscal Year</t>
        </is>
      </c>
      <c r="B540" s="5" t="n">
        <v>7158</v>
      </c>
      <c r="C540" s="4" t="inlineStr">
        <is>
          <t xml:space="preserve"> </t>
        </is>
      </c>
      <c r="D540" s="5" t="n">
        <v>7463</v>
      </c>
    </row>
    <row r="541">
      <c r="A541" s="4" t="inlineStr">
        <is>
          <t>Financing Receivable, Excluding Accrued Interest, Revolving</t>
        </is>
      </c>
      <c r="B541" s="5" t="n">
        <v>0</v>
      </c>
      <c r="C541" s="4" t="inlineStr">
        <is>
          <t xml:space="preserve"> </t>
        </is>
      </c>
      <c r="D541" s="5" t="n">
        <v>0</v>
      </c>
    </row>
    <row r="542">
      <c r="A542" s="4" t="inlineStr">
        <is>
          <t>Financing Receivable, Excluding Accrued Interest, before Allowance for Credit Loss</t>
        </is>
      </c>
      <c r="B542" s="5" t="n">
        <v>10774</v>
      </c>
      <c r="C542" s="4" t="inlineStr">
        <is>
          <t xml:space="preserve"> </t>
        </is>
      </c>
      <c r="D542" s="5" t="n">
        <v>12281</v>
      </c>
    </row>
    <row r="543">
      <c r="A543" s="4" t="inlineStr">
        <is>
          <t>Nonperforming Financial Instruments [Member] | Residential Real Estate - HELOC [Member]</t>
        </is>
      </c>
      <c r="B543" s="4" t="inlineStr">
        <is>
          <t xml:space="preserve"> </t>
        </is>
      </c>
      <c r="C543" s="4" t="inlineStr">
        <is>
          <t xml:space="preserve"> </t>
        </is>
      </c>
      <c r="D543" s="4" t="inlineStr">
        <is>
          <t xml:space="preserve"> </t>
        </is>
      </c>
    </row>
    <row r="544">
      <c r="A544" s="3" t="inlineStr">
        <is>
          <t>Financing Receivable, Credit Quality Indicator [Line Items]</t>
        </is>
      </c>
      <c r="B544" s="4" t="inlineStr">
        <is>
          <t xml:space="preserve"> </t>
        </is>
      </c>
      <c r="C544" s="4" t="inlineStr">
        <is>
          <t xml:space="preserve"> </t>
        </is>
      </c>
      <c r="D544" s="4" t="inlineStr">
        <is>
          <t xml:space="preserve"> </t>
        </is>
      </c>
    </row>
    <row r="545">
      <c r="A545" s="4" t="inlineStr">
        <is>
          <t>Financing Receivable, Excluding Accrued Interest, Year One, Originated, Current Fiscal Year</t>
        </is>
      </c>
      <c r="B545" s="5" t="n">
        <v>0</v>
      </c>
      <c r="C545" s="4" t="inlineStr">
        <is>
          <t xml:space="preserve"> </t>
        </is>
      </c>
      <c r="D545" s="5" t="n">
        <v>0</v>
      </c>
    </row>
    <row r="546">
      <c r="A546" s="4" t="inlineStr">
        <is>
          <t>Financing Receivable, Excluding Accrued Interest, Year Two, Originated, Fiscal Year before Current Fiscal Year</t>
        </is>
      </c>
      <c r="B546" s="5" t="n">
        <v>0</v>
      </c>
      <c r="C546" s="4" t="inlineStr">
        <is>
          <t xml:space="preserve"> </t>
        </is>
      </c>
      <c r="D546" s="5" t="n">
        <v>39</v>
      </c>
    </row>
    <row r="547">
      <c r="A547" s="4" t="inlineStr">
        <is>
          <t>Financing Receivable, Excluding Accrued Interest, Year Three, Originated, Two Years before Current Fiscal Year</t>
        </is>
      </c>
      <c r="B547" s="5" t="n">
        <v>81</v>
      </c>
      <c r="C547" s="4" t="inlineStr">
        <is>
          <t xml:space="preserve"> </t>
        </is>
      </c>
      <c r="D547" s="5" t="n">
        <v>14</v>
      </c>
    </row>
    <row r="548">
      <c r="A548" s="4" t="inlineStr">
        <is>
          <t>Financing Receivable, Excluding Accrued Interest, Year Four, Originated, Three Years before Current Fiscal Year</t>
        </is>
      </c>
      <c r="B548" s="5" t="n">
        <v>40</v>
      </c>
      <c r="C548" s="4" t="inlineStr">
        <is>
          <t xml:space="preserve"> </t>
        </is>
      </c>
      <c r="D548" s="5" t="n">
        <v>56</v>
      </c>
    </row>
    <row r="549">
      <c r="A549" s="4" t="inlineStr">
        <is>
          <t>Financing Receivable, Excluding Accrued Interest, Year Five, Originated, Four Years before Current Fiscal Year</t>
        </is>
      </c>
      <c r="B549" s="5" t="n">
        <v>13</v>
      </c>
      <c r="C549" s="4" t="inlineStr">
        <is>
          <t xml:space="preserve"> </t>
        </is>
      </c>
      <c r="D549" s="5" t="n">
        <v>0</v>
      </c>
    </row>
    <row r="550">
      <c r="A550" s="4" t="inlineStr">
        <is>
          <t>Financing Receivable, Excluding Accrued Interest, Originated, More than Five Years before Current Fiscal Year</t>
        </is>
      </c>
      <c r="B550" s="5" t="n">
        <v>561</v>
      </c>
      <c r="C550" s="4" t="inlineStr">
        <is>
          <t xml:space="preserve"> </t>
        </is>
      </c>
      <c r="D550" s="5" t="n">
        <v>610</v>
      </c>
    </row>
    <row r="551">
      <c r="A551" s="4" t="inlineStr">
        <is>
          <t>Financing Receivable, Excluding Accrued Interest, Revolving</t>
        </is>
      </c>
      <c r="B551" s="5" t="n">
        <v>160</v>
      </c>
      <c r="C551" s="4" t="inlineStr">
        <is>
          <t xml:space="preserve"> </t>
        </is>
      </c>
      <c r="D551" s="5" t="n">
        <v>214</v>
      </c>
    </row>
    <row r="552">
      <c r="A552" s="4" t="inlineStr">
        <is>
          <t>Financing Receivable, Excluding Accrued Interest, before Allowance for Credit Loss</t>
        </is>
      </c>
      <c r="B552" s="5" t="n">
        <v>855</v>
      </c>
      <c r="C552" s="4" t="inlineStr">
        <is>
          <t xml:space="preserve"> </t>
        </is>
      </c>
      <c r="D552" s="5" t="n">
        <v>933</v>
      </c>
    </row>
    <row r="553">
      <c r="A553" s="4" t="inlineStr">
        <is>
          <t>Nonperforming Financial Instruments [Member] | Check loans</t>
        </is>
      </c>
      <c r="B553" s="4" t="inlineStr">
        <is>
          <t xml:space="preserve"> </t>
        </is>
      </c>
      <c r="C553" s="4" t="inlineStr">
        <is>
          <t xml:space="preserve"> </t>
        </is>
      </c>
      <c r="D553" s="4" t="inlineStr">
        <is>
          <t xml:space="preserve"> </t>
        </is>
      </c>
    </row>
    <row r="554">
      <c r="A554" s="3" t="inlineStr">
        <is>
          <t>Financing Receivable, Credit Quality Indicator [Line Items]</t>
        </is>
      </c>
      <c r="B554" s="4" t="inlineStr">
        <is>
          <t xml:space="preserve"> </t>
        </is>
      </c>
      <c r="C554" s="4" t="inlineStr">
        <is>
          <t xml:space="preserve"> </t>
        </is>
      </c>
      <c r="D554" s="4" t="inlineStr">
        <is>
          <t xml:space="preserve"> </t>
        </is>
      </c>
    </row>
    <row r="555">
      <c r="A555" s="4" t="inlineStr">
        <is>
          <t>Financing Receivable, Excluding Accrued Interest, Year One, Originated, Current Fiscal Year</t>
        </is>
      </c>
      <c r="B555" s="5" t="n">
        <v>0</v>
      </c>
      <c r="C555" s="4" t="inlineStr">
        <is>
          <t xml:space="preserve"> </t>
        </is>
      </c>
      <c r="D555" s="5" t="n">
        <v>0</v>
      </c>
    </row>
    <row r="556">
      <c r="A556" s="4" t="inlineStr">
        <is>
          <t>Financing Receivable, Excluding Accrued Interest, Year Two, Originated, Fiscal Year before Current Fiscal Year</t>
        </is>
      </c>
      <c r="B556" s="5" t="n">
        <v>0</v>
      </c>
      <c r="C556" s="4" t="inlineStr">
        <is>
          <t xml:space="preserve"> </t>
        </is>
      </c>
      <c r="D556" s="5" t="n">
        <v>0</v>
      </c>
    </row>
    <row r="557">
      <c r="A557" s="4" t="inlineStr">
        <is>
          <t>Financing Receivable, Excluding Accrued Interest, Year Three, Originated, Two Years before Current Fiscal Year</t>
        </is>
      </c>
      <c r="B557" s="5" t="n">
        <v>0</v>
      </c>
      <c r="C557" s="4" t="inlineStr">
        <is>
          <t xml:space="preserve"> </t>
        </is>
      </c>
      <c r="D557" s="5" t="n">
        <v>0</v>
      </c>
    </row>
    <row r="558">
      <c r="A558" s="4" t="inlineStr">
        <is>
          <t>Financing Receivable, Excluding Accrued Interest, Year Four, Originated, Three Years before Current Fiscal Year</t>
        </is>
      </c>
      <c r="B558" s="5" t="n">
        <v>0</v>
      </c>
      <c r="C558" s="4" t="inlineStr">
        <is>
          <t xml:space="preserve"> </t>
        </is>
      </c>
      <c r="D558" s="5" t="n">
        <v>0</v>
      </c>
    </row>
    <row r="559">
      <c r="A559" s="4" t="inlineStr">
        <is>
          <t>Financing Receivable, Excluding Accrued Interest, Year Five, Originated, Four Years before Current Fiscal Year</t>
        </is>
      </c>
      <c r="B559" s="5" t="n">
        <v>0</v>
      </c>
      <c r="C559" s="4" t="inlineStr">
        <is>
          <t xml:space="preserve"> </t>
        </is>
      </c>
      <c r="D559" s="5" t="n">
        <v>0</v>
      </c>
    </row>
    <row r="560">
      <c r="A560" s="4" t="inlineStr">
        <is>
          <t>Financing Receivable, Excluding Accrued Interest, Originated, More than Five Years before Current Fiscal Year</t>
        </is>
      </c>
      <c r="B560" s="5" t="n">
        <v>0</v>
      </c>
      <c r="C560" s="4" t="inlineStr">
        <is>
          <t xml:space="preserve"> </t>
        </is>
      </c>
      <c r="D560" s="5" t="n">
        <v>0</v>
      </c>
    </row>
    <row r="561">
      <c r="A561" s="4" t="inlineStr">
        <is>
          <t>Financing Receivable, Excluding Accrued Interest, Revolving</t>
        </is>
      </c>
      <c r="B561" s="5" t="n">
        <v>0</v>
      </c>
      <c r="C561" s="4" t="inlineStr">
        <is>
          <t xml:space="preserve"> </t>
        </is>
      </c>
      <c r="D561" s="5" t="n">
        <v>0</v>
      </c>
    </row>
    <row r="562">
      <c r="A562" s="4" t="inlineStr">
        <is>
          <t>Financing Receivable, Excluding Accrued Interest, before Allowance for Credit Loss</t>
        </is>
      </c>
      <c r="B562" s="5" t="n">
        <v>0</v>
      </c>
      <c r="C562" s="4" t="inlineStr">
        <is>
          <t xml:space="preserve"> </t>
        </is>
      </c>
      <c r="D562" s="5" t="n">
        <v>0</v>
      </c>
    </row>
    <row r="563">
      <c r="A563" s="4" t="inlineStr">
        <is>
          <t>Nonperforming Financial Instruments [Member] | Bank Overdrafts</t>
        </is>
      </c>
      <c r="B563" s="4" t="inlineStr">
        <is>
          <t xml:space="preserve"> </t>
        </is>
      </c>
      <c r="C563" s="4" t="inlineStr">
        <is>
          <t xml:space="preserve"> </t>
        </is>
      </c>
      <c r="D563" s="4" t="inlineStr">
        <is>
          <t xml:space="preserve"> </t>
        </is>
      </c>
    </row>
    <row r="564">
      <c r="A564" s="3" t="inlineStr">
        <is>
          <t>Financing Receivable, Credit Quality Indicator [Line Items]</t>
        </is>
      </c>
      <c r="B564" s="4" t="inlineStr">
        <is>
          <t xml:space="preserve"> </t>
        </is>
      </c>
      <c r="C564" s="4" t="inlineStr">
        <is>
          <t xml:space="preserve"> </t>
        </is>
      </c>
      <c r="D564" s="4" t="inlineStr">
        <is>
          <t xml:space="preserve"> </t>
        </is>
      </c>
    </row>
    <row r="565">
      <c r="A565" s="4" t="inlineStr">
        <is>
          <t>Financing Receivable, Excluding Accrued Interest, Year One, Originated, Current Fiscal Year</t>
        </is>
      </c>
      <c r="B565" s="5" t="n">
        <v>0</v>
      </c>
      <c r="C565" s="4" t="inlineStr">
        <is>
          <t xml:space="preserve"> </t>
        </is>
      </c>
      <c r="D565" s="5" t="n">
        <v>0</v>
      </c>
    </row>
    <row r="566">
      <c r="A566" s="4" t="inlineStr">
        <is>
          <t>Financing Receivable, Excluding Accrued Interest, Year Two, Originated, Fiscal Year before Current Fiscal Year</t>
        </is>
      </c>
      <c r="B566" s="5" t="n">
        <v>0</v>
      </c>
      <c r="C566" s="4" t="inlineStr">
        <is>
          <t xml:space="preserve"> </t>
        </is>
      </c>
      <c r="D566" s="5" t="n">
        <v>0</v>
      </c>
    </row>
    <row r="567">
      <c r="A567" s="4" t="inlineStr">
        <is>
          <t>Financing Receivable, Excluding Accrued Interest, Year Three, Originated, Two Years before Current Fiscal Year</t>
        </is>
      </c>
      <c r="B567" s="5" t="n">
        <v>0</v>
      </c>
      <c r="C567" s="4" t="inlineStr">
        <is>
          <t xml:space="preserve"> </t>
        </is>
      </c>
      <c r="D567" s="5" t="n">
        <v>0</v>
      </c>
    </row>
    <row r="568">
      <c r="A568" s="4" t="inlineStr">
        <is>
          <t>Financing Receivable, Excluding Accrued Interest, Year Four, Originated, Three Years before Current Fiscal Year</t>
        </is>
      </c>
      <c r="B568" s="5" t="n">
        <v>0</v>
      </c>
      <c r="C568" s="4" t="inlineStr">
        <is>
          <t xml:space="preserve"> </t>
        </is>
      </c>
      <c r="D568" s="5" t="n">
        <v>0</v>
      </c>
    </row>
    <row r="569">
      <c r="A569" s="4" t="inlineStr">
        <is>
          <t>Financing Receivable, Excluding Accrued Interest, Year Five, Originated, Four Years before Current Fiscal Year</t>
        </is>
      </c>
      <c r="B569" s="5" t="n">
        <v>0</v>
      </c>
      <c r="C569" s="4" t="inlineStr">
        <is>
          <t xml:space="preserve"> </t>
        </is>
      </c>
      <c r="D569" s="5" t="n">
        <v>0</v>
      </c>
    </row>
    <row r="570">
      <c r="A570" s="4" t="inlineStr">
        <is>
          <t>Financing Receivable, Excluding Accrued Interest, Originated, More than Five Years before Current Fiscal Year</t>
        </is>
      </c>
      <c r="B570" s="5" t="n">
        <v>0</v>
      </c>
      <c r="C570" s="4" t="inlineStr">
        <is>
          <t xml:space="preserve"> </t>
        </is>
      </c>
      <c r="D570" s="5" t="n">
        <v>0</v>
      </c>
    </row>
    <row r="571">
      <c r="A571" s="4" t="inlineStr">
        <is>
          <t>Financing Receivable, Excluding Accrued Interest, Revolving</t>
        </is>
      </c>
      <c r="B571" s="5" t="n">
        <v>0</v>
      </c>
      <c r="C571" s="4" t="inlineStr">
        <is>
          <t xml:space="preserve"> </t>
        </is>
      </c>
      <c r="D571" s="5" t="n">
        <v>0</v>
      </c>
    </row>
    <row r="572">
      <c r="A572" s="4" t="inlineStr">
        <is>
          <t>Financing Receivable, Excluding Accrued Interest, before Allowance for Credit Loss</t>
        </is>
      </c>
      <c r="B572" s="5" t="n">
        <v>0</v>
      </c>
      <c r="C572" s="4" t="inlineStr">
        <is>
          <t xml:space="preserve"> </t>
        </is>
      </c>
      <c r="D572" s="5" t="n">
        <v>0</v>
      </c>
    </row>
    <row r="573">
      <c r="A573" s="4" t="inlineStr">
        <is>
          <t>Nonperforming Financial Instruments [Member] | Consumer less GFSC and Check Loans</t>
        </is>
      </c>
      <c r="B573" s="4" t="inlineStr">
        <is>
          <t xml:space="preserve"> </t>
        </is>
      </c>
      <c r="C573" s="4" t="inlineStr">
        <is>
          <t xml:space="preserve"> </t>
        </is>
      </c>
      <c r="D573" s="4" t="inlineStr">
        <is>
          <t xml:space="preserve"> </t>
        </is>
      </c>
    </row>
    <row r="574">
      <c r="A574" s="3" t="inlineStr">
        <is>
          <t>Financing Receivable, Credit Quality Indicator [Line Items]</t>
        </is>
      </c>
      <c r="B574" s="4" t="inlineStr">
        <is>
          <t xml:space="preserve"> </t>
        </is>
      </c>
      <c r="C574" s="4" t="inlineStr">
        <is>
          <t xml:space="preserve"> </t>
        </is>
      </c>
      <c r="D574" s="4" t="inlineStr">
        <is>
          <t xml:space="preserve"> </t>
        </is>
      </c>
    </row>
    <row r="575">
      <c r="A575" s="4" t="inlineStr">
        <is>
          <t>Financing Receivable, Excluding Accrued Interest, Year One, Originated, Current Fiscal Year</t>
        </is>
      </c>
      <c r="B575" s="5" t="n">
        <v>0</v>
      </c>
      <c r="C575" s="4" t="inlineStr">
        <is>
          <t xml:space="preserve"> </t>
        </is>
      </c>
      <c r="D575" s="5" t="n">
        <v>337</v>
      </c>
    </row>
    <row r="576">
      <c r="A576" s="4" t="inlineStr">
        <is>
          <t>Financing Receivable, Excluding Accrued Interest, Year Two, Originated, Fiscal Year before Current Fiscal Year</t>
        </is>
      </c>
      <c r="B576" s="5" t="n">
        <v>653</v>
      </c>
      <c r="C576" s="4" t="inlineStr">
        <is>
          <t xml:space="preserve"> </t>
        </is>
      </c>
      <c r="D576" s="5" t="n">
        <v>1035</v>
      </c>
    </row>
    <row r="577">
      <c r="A577" s="4" t="inlineStr">
        <is>
          <t>Financing Receivable, Excluding Accrued Interest, Year Three, Originated, Two Years before Current Fiscal Year</t>
        </is>
      </c>
      <c r="B577" s="5" t="n">
        <v>916</v>
      </c>
      <c r="C577" s="4" t="inlineStr">
        <is>
          <t xml:space="preserve"> </t>
        </is>
      </c>
      <c r="D577" s="5" t="n">
        <v>928</v>
      </c>
    </row>
    <row r="578">
      <c r="A578" s="4" t="inlineStr">
        <is>
          <t>Financing Receivable, Excluding Accrued Interest, Year Four, Originated, Three Years before Current Fiscal Year</t>
        </is>
      </c>
      <c r="B578" s="5" t="n">
        <v>901</v>
      </c>
      <c r="C578" s="4" t="inlineStr">
        <is>
          <t xml:space="preserve"> </t>
        </is>
      </c>
      <c r="D578" s="5" t="n">
        <v>452</v>
      </c>
    </row>
    <row r="579">
      <c r="A579" s="4" t="inlineStr">
        <is>
          <t>Financing Receivable, Excluding Accrued Interest, Year Five, Originated, Four Years before Current Fiscal Year</t>
        </is>
      </c>
      <c r="B579" s="5" t="n">
        <v>537</v>
      </c>
      <c r="C579" s="4" t="inlineStr">
        <is>
          <t xml:space="preserve"> </t>
        </is>
      </c>
      <c r="D579" s="5" t="n">
        <v>310</v>
      </c>
    </row>
    <row r="580">
      <c r="A580" s="4" t="inlineStr">
        <is>
          <t>Financing Receivable, Excluding Accrued Interest, Originated, More than Five Years before Current Fiscal Year</t>
        </is>
      </c>
      <c r="B580" s="5" t="n">
        <v>642</v>
      </c>
      <c r="C580" s="4" t="inlineStr">
        <is>
          <t xml:space="preserve"> </t>
        </is>
      </c>
      <c r="D580" s="5" t="n">
        <v>404</v>
      </c>
    </row>
    <row r="581">
      <c r="A581" s="4" t="inlineStr">
        <is>
          <t>Financing Receivable, Excluding Accrued Interest, Revolving</t>
        </is>
      </c>
      <c r="B581" s="5" t="n">
        <v>2</v>
      </c>
      <c r="C581" s="4" t="inlineStr">
        <is>
          <t xml:space="preserve"> </t>
        </is>
      </c>
      <c r="D581" s="5" t="n">
        <v>3</v>
      </c>
    </row>
    <row r="582">
      <c r="A582" s="4" t="inlineStr">
        <is>
          <t>Financing Receivable, Excluding Accrued Interest, before Allowance for Credit Loss</t>
        </is>
      </c>
      <c r="B582" s="5" t="n">
        <v>3651</v>
      </c>
      <c r="C582" s="4" t="inlineStr">
        <is>
          <t xml:space="preserve"> </t>
        </is>
      </c>
      <c r="D582" s="5" t="n">
        <v>3469</v>
      </c>
    </row>
    <row r="583">
      <c r="A583" s="4" t="inlineStr">
        <is>
          <t>Performing Financial Instruments [Member] | Consumer [Member]</t>
        </is>
      </c>
      <c r="B583" s="4" t="inlineStr">
        <is>
          <t xml:space="preserve"> </t>
        </is>
      </c>
      <c r="C583" s="4" t="inlineStr">
        <is>
          <t xml:space="preserve"> </t>
        </is>
      </c>
      <c r="D583" s="4" t="inlineStr">
        <is>
          <t xml:space="preserve"> </t>
        </is>
      </c>
    </row>
    <row r="584">
      <c r="A584" s="3" t="inlineStr">
        <is>
          <t>Financing Receivable, Credit Quality Indicator [Line Items]</t>
        </is>
      </c>
      <c r="B584" s="4" t="inlineStr">
        <is>
          <t xml:space="preserve"> </t>
        </is>
      </c>
      <c r="C584" s="4" t="inlineStr">
        <is>
          <t xml:space="preserve"> </t>
        </is>
      </c>
      <c r="D584" s="4" t="inlineStr">
        <is>
          <t xml:space="preserve"> </t>
        </is>
      </c>
    </row>
    <row r="585">
      <c r="A585" s="4" t="inlineStr">
        <is>
          <t>Financing Receivable, Excluding Accrued Interest, Year One, Originated, Current Fiscal Year</t>
        </is>
      </c>
      <c r="B585" s="5" t="n">
        <v>183489</v>
      </c>
      <c r="C585" s="4" t="inlineStr">
        <is>
          <t xml:space="preserve"> </t>
        </is>
      </c>
      <c r="D585" s="5" t="n">
        <v>856461</v>
      </c>
    </row>
    <row r="586">
      <c r="A586" s="4" t="inlineStr">
        <is>
          <t>Financing Receivable, Excluding Accrued Interest, Year Two, Originated, Fiscal Year before Current Fiscal Year</t>
        </is>
      </c>
      <c r="B586" s="5" t="n">
        <v>820599</v>
      </c>
      <c r="C586" s="4" t="inlineStr">
        <is>
          <t xml:space="preserve"> </t>
        </is>
      </c>
      <c r="D586" s="5" t="n">
        <v>718757</v>
      </c>
    </row>
    <row r="587">
      <c r="A587" s="4" t="inlineStr">
        <is>
          <t>Financing Receivable, Excluding Accrued Interest, Year Three, Originated, Two Years before Current Fiscal Year</t>
        </is>
      </c>
      <c r="B587" s="5" t="n">
        <v>674312</v>
      </c>
      <c r="C587" s="4" t="inlineStr">
        <is>
          <t xml:space="preserve"> </t>
        </is>
      </c>
      <c r="D587" s="5" t="n">
        <v>687341</v>
      </c>
    </row>
    <row r="588">
      <c r="A588" s="4" t="inlineStr">
        <is>
          <t>Financing Receivable, Excluding Accrued Interest, Year Four, Originated, Three Years before Current Fiscal Year</t>
        </is>
      </c>
      <c r="B588" s="5" t="n">
        <v>638583</v>
      </c>
      <c r="C588" s="4" t="inlineStr">
        <is>
          <t xml:space="preserve"> </t>
        </is>
      </c>
      <c r="D588" s="5" t="n">
        <v>403565</v>
      </c>
    </row>
    <row r="589">
      <c r="A589" s="4" t="inlineStr">
        <is>
          <t>Financing Receivable, Excluding Accrued Interest, Year Five, Originated, Four Years before Current Fiscal Year</t>
        </is>
      </c>
      <c r="B589" s="5" t="n">
        <v>373785</v>
      </c>
      <c r="C589" s="4" t="inlineStr">
        <is>
          <t xml:space="preserve"> </t>
        </is>
      </c>
      <c r="D589" s="5" t="n">
        <v>287140</v>
      </c>
    </row>
    <row r="590">
      <c r="A590" s="4" t="inlineStr">
        <is>
          <t>Financing Receivable, Excluding Accrued Interest, Originated, More than Five Years before Current Fiscal Year</t>
        </is>
      </c>
      <c r="B590" s="5" t="n">
        <v>633208</v>
      </c>
      <c r="C590" s="4" t="inlineStr">
        <is>
          <t xml:space="preserve"> </t>
        </is>
      </c>
      <c r="D590" s="5" t="n">
        <v>389364</v>
      </c>
    </row>
    <row r="591">
      <c r="A591" s="4" t="inlineStr">
        <is>
          <t>Financing Receivable, Excluding Accrued Interest, Revolving</t>
        </is>
      </c>
      <c r="B591" s="5" t="n">
        <v>213986</v>
      </c>
      <c r="C591" s="4" t="inlineStr">
        <is>
          <t xml:space="preserve"> </t>
        </is>
      </c>
      <c r="D591" s="5" t="n">
        <v>209953</v>
      </c>
    </row>
    <row r="592">
      <c r="A592" s="4" t="inlineStr">
        <is>
          <t>Financing Receivable, Excluding Accrued Interest, before Allowance for Credit Loss</t>
        </is>
      </c>
      <c r="B592" s="5" t="n">
        <v>3537962</v>
      </c>
      <c r="C592" s="4" t="inlineStr">
        <is>
          <t xml:space="preserve"> </t>
        </is>
      </c>
      <c r="D592" s="5" t="n">
        <v>3552581</v>
      </c>
    </row>
    <row r="593">
      <c r="A593" s="4" t="inlineStr">
        <is>
          <t>Performing Financial Instruments [Member] | Residential Real Estate - Installment [Member]</t>
        </is>
      </c>
      <c r="B593" s="4" t="inlineStr">
        <is>
          <t xml:space="preserve"> </t>
        </is>
      </c>
      <c r="C593" s="4" t="inlineStr">
        <is>
          <t xml:space="preserve"> </t>
        </is>
      </c>
      <c r="D593" s="4" t="inlineStr">
        <is>
          <t xml:space="preserve"> </t>
        </is>
      </c>
    </row>
    <row r="594">
      <c r="A594" s="3" t="inlineStr">
        <is>
          <t>Financing Receivable, Credit Quality Indicator [Line Items]</t>
        </is>
      </c>
      <c r="B594" s="4" t="inlineStr">
        <is>
          <t xml:space="preserve"> </t>
        </is>
      </c>
      <c r="C594" s="4" t="inlineStr">
        <is>
          <t xml:space="preserve"> </t>
        </is>
      </c>
      <c r="D594" s="4" t="inlineStr">
        <is>
          <t xml:space="preserve"> </t>
        </is>
      </c>
    </row>
    <row r="595">
      <c r="A595" s="4" t="inlineStr">
        <is>
          <t>Financing Receivable, Excluding Accrued Interest, Year One, Originated, Current Fiscal Year</t>
        </is>
      </c>
      <c r="B595" s="5" t="n">
        <v>344</v>
      </c>
      <c r="C595" s="4" t="inlineStr">
        <is>
          <t xml:space="preserve"> </t>
        </is>
      </c>
      <c r="D595" s="5" t="n">
        <v>1198</v>
      </c>
    </row>
    <row r="596">
      <c r="A596" s="4" t="inlineStr">
        <is>
          <t>Financing Receivable, Excluding Accrued Interest, Year Two, Originated, Fiscal Year before Current Fiscal Year</t>
        </is>
      </c>
      <c r="B596" s="5" t="n">
        <v>1083</v>
      </c>
      <c r="C596" s="4" t="inlineStr">
        <is>
          <t xml:space="preserve"> </t>
        </is>
      </c>
      <c r="D596" s="5" t="n">
        <v>1704</v>
      </c>
    </row>
    <row r="597">
      <c r="A597" s="4" t="inlineStr">
        <is>
          <t>Financing Receivable, Excluding Accrued Interest, Year Three, Originated, Two Years before Current Fiscal Year</t>
        </is>
      </c>
      <c r="B597" s="5" t="n">
        <v>1613</v>
      </c>
      <c r="C597" s="4" t="inlineStr">
        <is>
          <t xml:space="preserve"> </t>
        </is>
      </c>
      <c r="D597" s="5" t="n">
        <v>133</v>
      </c>
    </row>
    <row r="598">
      <c r="A598" s="4" t="inlineStr">
        <is>
          <t>Financing Receivable, Excluding Accrued Interest, Year Four, Originated, Three Years before Current Fiscal Year</t>
        </is>
      </c>
      <c r="B598" s="5" t="n">
        <v>126</v>
      </c>
      <c r="C598" s="4" t="inlineStr">
        <is>
          <t xml:space="preserve"> </t>
        </is>
      </c>
      <c r="D598" s="5" t="n">
        <v>0</v>
      </c>
    </row>
    <row r="599">
      <c r="A599" s="4" t="inlineStr">
        <is>
          <t>Financing Receivable, Excluding Accrued Interest, Year Five, Originated, Four Years before Current Fiscal Year</t>
        </is>
      </c>
      <c r="B599" s="5" t="n">
        <v>0</v>
      </c>
      <c r="C599" s="4" t="inlineStr">
        <is>
          <t xml:space="preserve"> </t>
        </is>
      </c>
      <c r="D599" s="5" t="n">
        <v>0</v>
      </c>
    </row>
    <row r="600">
      <c r="A600" s="4" t="inlineStr">
        <is>
          <t>Financing Receivable, Excluding Accrued Interest, Originated, More than Five Years before Current Fiscal Year</t>
        </is>
      </c>
      <c r="B600" s="5" t="n">
        <v>2816</v>
      </c>
      <c r="C600" s="4" t="inlineStr">
        <is>
          <t xml:space="preserve"> </t>
        </is>
      </c>
      <c r="D600" s="5" t="n">
        <v>2947</v>
      </c>
    </row>
    <row r="601">
      <c r="A601" s="4" t="inlineStr">
        <is>
          <t>Financing Receivable, Excluding Accrued Interest, Revolving</t>
        </is>
      </c>
      <c r="B601" s="5" t="n">
        <v>0</v>
      </c>
      <c r="C601" s="4" t="inlineStr">
        <is>
          <t xml:space="preserve"> </t>
        </is>
      </c>
      <c r="D601" s="5" t="n">
        <v>0</v>
      </c>
    </row>
    <row r="602">
      <c r="A602" s="4" t="inlineStr">
        <is>
          <t>Financing Receivable, Excluding Accrued Interest, before Allowance for Credit Loss</t>
        </is>
      </c>
      <c r="B602" s="5" t="n">
        <v>5982</v>
      </c>
      <c r="C602" s="4" t="inlineStr">
        <is>
          <t xml:space="preserve"> </t>
        </is>
      </c>
      <c r="D602" s="5" t="n">
        <v>5982</v>
      </c>
    </row>
    <row r="603">
      <c r="A603" s="4" t="inlineStr">
        <is>
          <t>Performing Financial Instruments [Member] | Construction Real Estate Retail</t>
        </is>
      </c>
      <c r="B603" s="4" t="inlineStr">
        <is>
          <t xml:space="preserve"> </t>
        </is>
      </c>
      <c r="C603" s="4" t="inlineStr">
        <is>
          <t xml:space="preserve"> </t>
        </is>
      </c>
      <c r="D603" s="4" t="inlineStr">
        <is>
          <t xml:space="preserve"> </t>
        </is>
      </c>
    </row>
    <row r="604">
      <c r="A604" s="3" t="inlineStr">
        <is>
          <t>Financing Receivable, Credit Quality Indicator [Line Items]</t>
        </is>
      </c>
      <c r="B604" s="4" t="inlineStr">
        <is>
          <t xml:space="preserve"> </t>
        </is>
      </c>
      <c r="C604" s="4" t="inlineStr">
        <is>
          <t xml:space="preserve"> </t>
        </is>
      </c>
      <c r="D604" s="4" t="inlineStr">
        <is>
          <t xml:space="preserve"> </t>
        </is>
      </c>
    </row>
    <row r="605">
      <c r="A605" s="4" t="inlineStr">
        <is>
          <t>Financing Receivable, Excluding Accrued Interest, Year One, Originated, Current Fiscal Year</t>
        </is>
      </c>
      <c r="B605" s="5" t="n">
        <v>3521</v>
      </c>
      <c r="C605" s="4" t="inlineStr">
        <is>
          <t xml:space="preserve"> </t>
        </is>
      </c>
      <c r="D605" s="5" t="n">
        <v>51109</v>
      </c>
    </row>
    <row r="606">
      <c r="A606" s="4" t="inlineStr">
        <is>
          <t>Financing Receivable, Excluding Accrued Interest, Year Two, Originated, Fiscal Year before Current Fiscal Year</t>
        </is>
      </c>
      <c r="B606" s="5" t="n">
        <v>56087</v>
      </c>
      <c r="C606" s="4" t="inlineStr">
        <is>
          <t xml:space="preserve"> </t>
        </is>
      </c>
      <c r="D606" s="5" t="n">
        <v>26237</v>
      </c>
    </row>
    <row r="607">
      <c r="A607" s="4" t="inlineStr">
        <is>
          <t>Financing Receivable, Excluding Accrued Interest, Year Three, Originated, Two Years before Current Fiscal Year</t>
        </is>
      </c>
      <c r="B607" s="5" t="n">
        <v>16812</v>
      </c>
      <c r="C607" s="4" t="inlineStr">
        <is>
          <t xml:space="preserve"> </t>
        </is>
      </c>
      <c r="D607" s="5" t="n">
        <v>8517</v>
      </c>
    </row>
    <row r="608">
      <c r="A608" s="4" t="inlineStr">
        <is>
          <t>Financing Receivable, Excluding Accrued Interest, Year Four, Originated, Three Years before Current Fiscal Year</t>
        </is>
      </c>
      <c r="B608" s="5" t="n">
        <v>8230</v>
      </c>
      <c r="C608" s="4" t="inlineStr">
        <is>
          <t xml:space="preserve"> </t>
        </is>
      </c>
      <c r="D608" s="5" t="n">
        <v>6233</v>
      </c>
    </row>
    <row r="609">
      <c r="A609" s="4" t="inlineStr">
        <is>
          <t>Financing Receivable, Excluding Accrued Interest, Year Five, Originated, Four Years before Current Fiscal Year</t>
        </is>
      </c>
      <c r="B609" s="5" t="n">
        <v>5983</v>
      </c>
      <c r="C609" s="4" t="inlineStr">
        <is>
          <t xml:space="preserve"> </t>
        </is>
      </c>
      <c r="D609" s="5" t="n">
        <v>3571</v>
      </c>
    </row>
    <row r="610">
      <c r="A610" s="4" t="inlineStr">
        <is>
          <t>Financing Receivable, Excluding Accrued Interest, Originated, More than Five Years before Current Fiscal Year</t>
        </is>
      </c>
      <c r="B610" s="5" t="n">
        <v>8392</v>
      </c>
      <c r="C610" s="4" t="inlineStr">
        <is>
          <t xml:space="preserve"> </t>
        </is>
      </c>
      <c r="D610" s="5" t="n">
        <v>5306</v>
      </c>
    </row>
    <row r="611">
      <c r="A611" s="4" t="inlineStr">
        <is>
          <t>Financing Receivable, Excluding Accrued Interest, Revolving</t>
        </is>
      </c>
      <c r="B611" s="5" t="n">
        <v>459</v>
      </c>
      <c r="C611" s="4" t="inlineStr">
        <is>
          <t xml:space="preserve"> </t>
        </is>
      </c>
      <c r="D611" s="5" t="n">
        <v>460</v>
      </c>
    </row>
    <row r="612">
      <c r="A612" s="4" t="inlineStr">
        <is>
          <t>Financing Receivable, Excluding Accrued Interest, before Allowance for Credit Loss</t>
        </is>
      </c>
      <c r="B612" s="5" t="n">
        <v>99484</v>
      </c>
      <c r="C612" s="4" t="inlineStr">
        <is>
          <t xml:space="preserve"> </t>
        </is>
      </c>
      <c r="D612" s="5" t="n">
        <v>101433</v>
      </c>
    </row>
    <row r="613">
      <c r="A613" s="4" t="inlineStr">
        <is>
          <t>Performing Financial Instruments [Member] | Residential Real Estate - Mortgage [Member]</t>
        </is>
      </c>
      <c r="B613" s="4" t="inlineStr">
        <is>
          <t xml:space="preserve"> </t>
        </is>
      </c>
      <c r="C613" s="4" t="inlineStr">
        <is>
          <t xml:space="preserve"> </t>
        </is>
      </c>
      <c r="D613" s="4" t="inlineStr">
        <is>
          <t xml:space="preserve"> </t>
        </is>
      </c>
    </row>
    <row r="614">
      <c r="A614" s="3" t="inlineStr">
        <is>
          <t>Financing Receivable, Credit Quality Indicator [Line Items]</t>
        </is>
      </c>
      <c r="B614" s="4" t="inlineStr">
        <is>
          <t xml:space="preserve"> </t>
        </is>
      </c>
      <c r="C614" s="4" t="inlineStr">
        <is>
          <t xml:space="preserve"> </t>
        </is>
      </c>
      <c r="D614" s="4" t="inlineStr">
        <is>
          <t xml:space="preserve"> </t>
        </is>
      </c>
    </row>
    <row r="615">
      <c r="A615" s="4" t="inlineStr">
        <is>
          <t>Financing Receivable, Excluding Accrued Interest, Year One, Originated, Current Fiscal Year</t>
        </is>
      </c>
      <c r="B615" s="5" t="n">
        <v>36383</v>
      </c>
      <c r="C615" s="4" t="inlineStr">
        <is>
          <t xml:space="preserve"> </t>
        </is>
      </c>
      <c r="D615" s="5" t="n">
        <v>194883</v>
      </c>
    </row>
    <row r="616">
      <c r="A616" s="4" t="inlineStr">
        <is>
          <t>Financing Receivable, Excluding Accrued Interest, Year Two, Originated, Fiscal Year before Current Fiscal Year</t>
        </is>
      </c>
      <c r="B616" s="5" t="n">
        <v>196486</v>
      </c>
      <c r="C616" s="4" t="inlineStr">
        <is>
          <t xml:space="preserve"> </t>
        </is>
      </c>
      <c r="D616" s="5" t="n">
        <v>236260</v>
      </c>
    </row>
    <row r="617">
      <c r="A617" s="4" t="inlineStr">
        <is>
          <t>Financing Receivable, Excluding Accrued Interest, Year Three, Originated, Two Years before Current Fiscal Year</t>
        </is>
      </c>
      <c r="B617" s="5" t="n">
        <v>241808</v>
      </c>
      <c r="C617" s="4" t="inlineStr">
        <is>
          <t xml:space="preserve"> </t>
        </is>
      </c>
      <c r="D617" s="5" t="n">
        <v>250132</v>
      </c>
    </row>
    <row r="618">
      <c r="A618" s="4" t="inlineStr">
        <is>
          <t>Financing Receivable, Excluding Accrued Interest, Year Four, Originated, Three Years before Current Fiscal Year</t>
        </is>
      </c>
      <c r="B618" s="5" t="n">
        <v>243137</v>
      </c>
      <c r="C618" s="4" t="inlineStr">
        <is>
          <t xml:space="preserve"> </t>
        </is>
      </c>
      <c r="D618" s="5" t="n">
        <v>192193</v>
      </c>
    </row>
    <row r="619">
      <c r="A619" s="4" t="inlineStr">
        <is>
          <t>Financing Receivable, Excluding Accrued Interest, Year Five, Originated, Four Years before Current Fiscal Year</t>
        </is>
      </c>
      <c r="B619" s="5" t="n">
        <v>186238</v>
      </c>
      <c r="C619" s="4" t="inlineStr">
        <is>
          <t xml:space="preserve"> </t>
        </is>
      </c>
      <c r="D619" s="5" t="n">
        <v>157438</v>
      </c>
    </row>
    <row r="620">
      <c r="A620" s="4" t="inlineStr">
        <is>
          <t>Financing Receivable, Excluding Accrued Interest, Originated, More than Five Years before Current Fiscal Year</t>
        </is>
      </c>
      <c r="B620" s="5" t="n">
        <v>446001</v>
      </c>
      <c r="C620" s="4" t="inlineStr">
        <is>
          <t xml:space="preserve"> </t>
        </is>
      </c>
      <c r="D620" s="5" t="n">
        <v>303356</v>
      </c>
    </row>
    <row r="621">
      <c r="A621" s="4" t="inlineStr">
        <is>
          <t>Financing Receivable, Excluding Accrued Interest, Revolving</t>
        </is>
      </c>
      <c r="B621" s="5" t="n">
        <v>0</v>
      </c>
      <c r="C621" s="4" t="inlineStr">
        <is>
          <t xml:space="preserve"> </t>
        </is>
      </c>
      <c r="D621" s="5" t="n">
        <v>0</v>
      </c>
    </row>
    <row r="622">
      <c r="A622" s="4" t="inlineStr">
        <is>
          <t>Financing Receivable, Excluding Accrued Interest, before Allowance for Credit Loss</t>
        </is>
      </c>
      <c r="B622" s="5" t="n">
        <v>1350053</v>
      </c>
      <c r="C622" s="4" t="inlineStr">
        <is>
          <t xml:space="preserve"> </t>
        </is>
      </c>
      <c r="D622" s="5" t="n">
        <v>1334262</v>
      </c>
    </row>
    <row r="623">
      <c r="A623" s="4" t="inlineStr">
        <is>
          <t>Performing Financial Instruments [Member] | Residential Real Estate - HELOC [Member]</t>
        </is>
      </c>
      <c r="B623" s="4" t="inlineStr">
        <is>
          <t xml:space="preserve"> </t>
        </is>
      </c>
      <c r="C623" s="4" t="inlineStr">
        <is>
          <t xml:space="preserve"> </t>
        </is>
      </c>
      <c r="D623" s="4" t="inlineStr">
        <is>
          <t xml:space="preserve"> </t>
        </is>
      </c>
    </row>
    <row r="624">
      <c r="A624" s="3" t="inlineStr">
        <is>
          <t>Financing Receivable, Credit Quality Indicator [Line Items]</t>
        </is>
      </c>
      <c r="B624" s="4" t="inlineStr">
        <is>
          <t xml:space="preserve"> </t>
        </is>
      </c>
      <c r="C624" s="4" t="inlineStr">
        <is>
          <t xml:space="preserve"> </t>
        </is>
      </c>
      <c r="D624" s="4" t="inlineStr">
        <is>
          <t xml:space="preserve"> </t>
        </is>
      </c>
    </row>
    <row r="625">
      <c r="A625" s="4" t="inlineStr">
        <is>
          <t>Financing Receivable, Excluding Accrued Interest, Year One, Originated, Current Fiscal Year</t>
        </is>
      </c>
      <c r="B625" s="5" t="n">
        <v>0</v>
      </c>
      <c r="C625" s="4" t="inlineStr">
        <is>
          <t xml:space="preserve"> </t>
        </is>
      </c>
      <c r="D625" s="5" t="n">
        <v>13</v>
      </c>
    </row>
    <row r="626">
      <c r="A626" s="4" t="inlineStr">
        <is>
          <t>Financing Receivable, Excluding Accrued Interest, Year Two, Originated, Fiscal Year before Current Fiscal Year</t>
        </is>
      </c>
      <c r="B626" s="5" t="n">
        <v>63</v>
      </c>
      <c r="C626" s="4" t="inlineStr">
        <is>
          <t xml:space="preserve"> </t>
        </is>
      </c>
      <c r="D626" s="5" t="n">
        <v>153</v>
      </c>
    </row>
    <row r="627">
      <c r="A627" s="4" t="inlineStr">
        <is>
          <t>Financing Receivable, Excluding Accrued Interest, Year Three, Originated, Two Years before Current Fiscal Year</t>
        </is>
      </c>
      <c r="B627" s="5" t="n">
        <v>142</v>
      </c>
      <c r="C627" s="4" t="inlineStr">
        <is>
          <t xml:space="preserve"> </t>
        </is>
      </c>
      <c r="D627" s="5" t="n">
        <v>577</v>
      </c>
    </row>
    <row r="628">
      <c r="A628" s="4" t="inlineStr">
        <is>
          <t>Financing Receivable, Excluding Accrued Interest, Year Four, Originated, Three Years before Current Fiscal Year</t>
        </is>
      </c>
      <c r="B628" s="5" t="n">
        <v>461</v>
      </c>
      <c r="C628" s="4" t="inlineStr">
        <is>
          <t xml:space="preserve"> </t>
        </is>
      </c>
      <c r="D628" s="5" t="n">
        <v>333</v>
      </c>
    </row>
    <row r="629">
      <c r="A629" s="4" t="inlineStr">
        <is>
          <t>Financing Receivable, Excluding Accrued Interest, Year Five, Originated, Four Years before Current Fiscal Year</t>
        </is>
      </c>
      <c r="B629" s="5" t="n">
        <v>349</v>
      </c>
      <c r="C629" s="4" t="inlineStr">
        <is>
          <t xml:space="preserve"> </t>
        </is>
      </c>
      <c r="D629" s="5" t="n">
        <v>56</v>
      </c>
    </row>
    <row r="630">
      <c r="A630" s="4" t="inlineStr">
        <is>
          <t>Financing Receivable, Excluding Accrued Interest, Originated, More than Five Years before Current Fiscal Year</t>
        </is>
      </c>
      <c r="B630" s="5" t="n">
        <v>1012</v>
      </c>
      <c r="C630" s="4" t="inlineStr">
        <is>
          <t xml:space="preserve"> </t>
        </is>
      </c>
      <c r="D630" s="5" t="n">
        <v>1048</v>
      </c>
    </row>
    <row r="631">
      <c r="A631" s="4" t="inlineStr">
        <is>
          <t>Financing Receivable, Excluding Accrued Interest, Revolving</t>
        </is>
      </c>
      <c r="B631" s="5" t="n">
        <v>206309</v>
      </c>
      <c r="C631" s="4" t="inlineStr">
        <is>
          <t xml:space="preserve"> </t>
        </is>
      </c>
      <c r="D631" s="5" t="n">
        <v>200346</v>
      </c>
    </row>
    <row r="632">
      <c r="A632" s="4" t="inlineStr">
        <is>
          <t>Financing Receivable, Excluding Accrued Interest, before Allowance for Credit Loss</t>
        </is>
      </c>
      <c r="B632" s="5" t="n">
        <v>208336</v>
      </c>
      <c r="C632" s="4" t="inlineStr">
        <is>
          <t xml:space="preserve"> </t>
        </is>
      </c>
      <c r="D632" s="5" t="n">
        <v>202526</v>
      </c>
    </row>
    <row r="633">
      <c r="A633" s="4" t="inlineStr">
        <is>
          <t>Performing Financial Instruments [Member] | Check loans</t>
        </is>
      </c>
      <c r="B633" s="4" t="inlineStr">
        <is>
          <t xml:space="preserve"> </t>
        </is>
      </c>
      <c r="C633" s="4" t="inlineStr">
        <is>
          <t xml:space="preserve"> </t>
        </is>
      </c>
      <c r="D633" s="4" t="inlineStr">
        <is>
          <t xml:space="preserve"> </t>
        </is>
      </c>
    </row>
    <row r="634">
      <c r="A634" s="3" t="inlineStr">
        <is>
          <t>Financing Receivable, Credit Quality Indicator [Line Items]</t>
        </is>
      </c>
      <c r="B634" s="4" t="inlineStr">
        <is>
          <t xml:space="preserve"> </t>
        </is>
      </c>
      <c r="C634" s="4" t="inlineStr">
        <is>
          <t xml:space="preserve"> </t>
        </is>
      </c>
      <c r="D634" s="4" t="inlineStr">
        <is>
          <t xml:space="preserve"> </t>
        </is>
      </c>
    </row>
    <row r="635">
      <c r="A635" s="4" t="inlineStr">
        <is>
          <t>Financing Receivable, Excluding Accrued Interest, Year One, Originated, Current Fiscal Year</t>
        </is>
      </c>
      <c r="B635" s="5" t="n">
        <v>0</v>
      </c>
      <c r="C635" s="4" t="inlineStr">
        <is>
          <t xml:space="preserve"> </t>
        </is>
      </c>
      <c r="D635" s="5" t="n">
        <v>0</v>
      </c>
    </row>
    <row r="636">
      <c r="A636" s="4" t="inlineStr">
        <is>
          <t>Financing Receivable, Excluding Accrued Interest, Year Two, Originated, Fiscal Year before Current Fiscal Year</t>
        </is>
      </c>
      <c r="B636" s="5" t="n">
        <v>0</v>
      </c>
      <c r="C636" s="4" t="inlineStr">
        <is>
          <t xml:space="preserve"> </t>
        </is>
      </c>
      <c r="D636" s="5" t="n">
        <v>0</v>
      </c>
    </row>
    <row r="637">
      <c r="A637" s="4" t="inlineStr">
        <is>
          <t>Financing Receivable, Excluding Accrued Interest, Year Three, Originated, Two Years before Current Fiscal Year</t>
        </is>
      </c>
      <c r="B637" s="5" t="n">
        <v>0</v>
      </c>
      <c r="C637" s="4" t="inlineStr">
        <is>
          <t xml:space="preserve"> </t>
        </is>
      </c>
      <c r="D637" s="5" t="n">
        <v>0</v>
      </c>
    </row>
    <row r="638">
      <c r="A638" s="4" t="inlineStr">
        <is>
          <t>Financing Receivable, Excluding Accrued Interest, Year Four, Originated, Three Years before Current Fiscal Year</t>
        </is>
      </c>
      <c r="B638" s="5" t="n">
        <v>0</v>
      </c>
      <c r="C638" s="4" t="inlineStr">
        <is>
          <t xml:space="preserve"> </t>
        </is>
      </c>
      <c r="D638" s="5" t="n">
        <v>0</v>
      </c>
    </row>
    <row r="639">
      <c r="A639" s="4" t="inlineStr">
        <is>
          <t>Financing Receivable, Excluding Accrued Interest, Year Five, Originated, Four Years before Current Fiscal Year</t>
        </is>
      </c>
      <c r="B639" s="5" t="n">
        <v>0</v>
      </c>
      <c r="C639" s="4" t="inlineStr">
        <is>
          <t xml:space="preserve"> </t>
        </is>
      </c>
      <c r="D639" s="5" t="n">
        <v>0</v>
      </c>
    </row>
    <row r="640">
      <c r="A640" s="4" t="inlineStr">
        <is>
          <t>Financing Receivable, Excluding Accrued Interest, Originated, More than Five Years before Current Fiscal Year</t>
        </is>
      </c>
      <c r="B640" s="5" t="n">
        <v>0</v>
      </c>
      <c r="C640" s="4" t="inlineStr">
        <is>
          <t xml:space="preserve"> </t>
        </is>
      </c>
      <c r="D640" s="5" t="n">
        <v>0</v>
      </c>
    </row>
    <row r="641">
      <c r="A641" s="4" t="inlineStr">
        <is>
          <t>Financing Receivable, Excluding Accrued Interest, Revolving</t>
        </is>
      </c>
      <c r="B641" s="5" t="n">
        <v>1845</v>
      </c>
      <c r="C641" s="4" t="inlineStr">
        <is>
          <t xml:space="preserve"> </t>
        </is>
      </c>
      <c r="D641" s="5" t="n">
        <v>1899</v>
      </c>
    </row>
    <row r="642">
      <c r="A642" s="4" t="inlineStr">
        <is>
          <t>Financing Receivable, Excluding Accrued Interest, before Allowance for Credit Loss</t>
        </is>
      </c>
      <c r="B642" s="5" t="n">
        <v>1845</v>
      </c>
      <c r="C642" s="4" t="inlineStr">
        <is>
          <t xml:space="preserve"> </t>
        </is>
      </c>
      <c r="D642" s="5" t="n">
        <v>1899</v>
      </c>
    </row>
    <row r="643">
      <c r="A643" s="4" t="inlineStr">
        <is>
          <t>Performing Financial Instruments [Member] | Bank Overdrafts</t>
        </is>
      </c>
      <c r="B643" s="4" t="inlineStr">
        <is>
          <t xml:space="preserve"> </t>
        </is>
      </c>
      <c r="C643" s="4" t="inlineStr">
        <is>
          <t xml:space="preserve"> </t>
        </is>
      </c>
      <c r="D643" s="4" t="inlineStr">
        <is>
          <t xml:space="preserve"> </t>
        </is>
      </c>
    </row>
    <row r="644">
      <c r="A644" s="3" t="inlineStr">
        <is>
          <t>Financing Receivable, Credit Quality Indicator [Line Items]</t>
        </is>
      </c>
      <c r="B644" s="4" t="inlineStr">
        <is>
          <t xml:space="preserve"> </t>
        </is>
      </c>
      <c r="C644" s="4" t="inlineStr">
        <is>
          <t xml:space="preserve"> </t>
        </is>
      </c>
      <c r="D644" s="4" t="inlineStr">
        <is>
          <t xml:space="preserve"> </t>
        </is>
      </c>
    </row>
    <row r="645">
      <c r="A645" s="4" t="inlineStr">
        <is>
          <t>Financing Receivable, Excluding Accrued Interest, Year One, Originated, Current Fiscal Year</t>
        </is>
      </c>
      <c r="B645" s="5" t="n">
        <v>1068</v>
      </c>
      <c r="C645" s="4" t="inlineStr">
        <is>
          <t xml:space="preserve"> </t>
        </is>
      </c>
      <c r="D645" s="5" t="n">
        <v>1475</v>
      </c>
    </row>
    <row r="646">
      <c r="A646" s="4" t="inlineStr">
        <is>
          <t>Financing Receivable, Excluding Accrued Interest, Year Two, Originated, Fiscal Year before Current Fiscal Year</t>
        </is>
      </c>
      <c r="B646" s="5" t="n">
        <v>0</v>
      </c>
      <c r="C646" s="4" t="inlineStr">
        <is>
          <t xml:space="preserve"> </t>
        </is>
      </c>
      <c r="D646" s="5" t="n">
        <v>0</v>
      </c>
    </row>
    <row r="647">
      <c r="A647" s="4" t="inlineStr">
        <is>
          <t>Financing Receivable, Excluding Accrued Interest, Year Three, Originated, Two Years before Current Fiscal Year</t>
        </is>
      </c>
      <c r="B647" s="5" t="n">
        <v>0</v>
      </c>
      <c r="C647" s="4" t="inlineStr">
        <is>
          <t xml:space="preserve"> </t>
        </is>
      </c>
      <c r="D647" s="5" t="n">
        <v>0</v>
      </c>
    </row>
    <row r="648">
      <c r="A648" s="4" t="inlineStr">
        <is>
          <t>Financing Receivable, Excluding Accrued Interest, Year Four, Originated, Three Years before Current Fiscal Year</t>
        </is>
      </c>
      <c r="B648" s="5" t="n">
        <v>0</v>
      </c>
      <c r="C648" s="4" t="inlineStr">
        <is>
          <t xml:space="preserve"> </t>
        </is>
      </c>
      <c r="D648" s="5" t="n">
        <v>0</v>
      </c>
    </row>
    <row r="649">
      <c r="A649" s="4" t="inlineStr">
        <is>
          <t>Financing Receivable, Excluding Accrued Interest, Year Five, Originated, Four Years before Current Fiscal Year</t>
        </is>
      </c>
      <c r="B649" s="5" t="n">
        <v>0</v>
      </c>
      <c r="C649" s="4" t="inlineStr">
        <is>
          <t xml:space="preserve"> </t>
        </is>
      </c>
      <c r="D649" s="5" t="n">
        <v>0</v>
      </c>
    </row>
    <row r="650">
      <c r="A650" s="4" t="inlineStr">
        <is>
          <t>Financing Receivable, Excluding Accrued Interest, Originated, More than Five Years before Current Fiscal Year</t>
        </is>
      </c>
      <c r="B650" s="5" t="n">
        <v>0</v>
      </c>
      <c r="C650" s="4" t="inlineStr">
        <is>
          <t xml:space="preserve"> </t>
        </is>
      </c>
      <c r="D650" s="5" t="n">
        <v>0</v>
      </c>
    </row>
    <row r="651">
      <c r="A651" s="4" t="inlineStr">
        <is>
          <t>Financing Receivable, Excluding Accrued Interest, Revolving</t>
        </is>
      </c>
      <c r="B651" s="5" t="n">
        <v>0</v>
      </c>
      <c r="C651" s="4" t="inlineStr">
        <is>
          <t xml:space="preserve"> </t>
        </is>
      </c>
      <c r="D651" s="5" t="n">
        <v>0</v>
      </c>
    </row>
    <row r="652">
      <c r="A652" s="4" t="inlineStr">
        <is>
          <t>Financing Receivable, Excluding Accrued Interest, before Allowance for Credit Loss</t>
        </is>
      </c>
      <c r="B652" s="5" t="n">
        <v>1068</v>
      </c>
      <c r="C652" s="4" t="inlineStr">
        <is>
          <t xml:space="preserve"> </t>
        </is>
      </c>
      <c r="D652" s="5" t="n">
        <v>1475</v>
      </c>
    </row>
    <row r="653">
      <c r="A653" s="4" t="inlineStr">
        <is>
          <t>Performing Financial Instruments [Member] | Consumer less GFSC and Check Loans</t>
        </is>
      </c>
      <c r="B653" s="4" t="inlineStr">
        <is>
          <t xml:space="preserve"> </t>
        </is>
      </c>
      <c r="C653" s="4" t="inlineStr">
        <is>
          <t xml:space="preserve"> </t>
        </is>
      </c>
      <c r="D653" s="4" t="inlineStr">
        <is>
          <t xml:space="preserve"> </t>
        </is>
      </c>
    </row>
    <row r="654">
      <c r="A654" s="3" t="inlineStr">
        <is>
          <t>Financing Receivable, Credit Quality Indicator [Line Items]</t>
        </is>
      </c>
      <c r="B654" s="4" t="inlineStr">
        <is>
          <t xml:space="preserve"> </t>
        </is>
      </c>
      <c r="C654" s="4" t="inlineStr">
        <is>
          <t xml:space="preserve"> </t>
        </is>
      </c>
      <c r="D654" s="4" t="inlineStr">
        <is>
          <t xml:space="preserve"> </t>
        </is>
      </c>
    </row>
    <row r="655">
      <c r="A655" s="4" t="inlineStr">
        <is>
          <t>Financing Receivable, Excluding Accrued Interest, Year One, Originated, Current Fiscal Year</t>
        </is>
      </c>
      <c r="B655" s="5" t="n">
        <v>142173</v>
      </c>
      <c r="C655" s="4" t="inlineStr">
        <is>
          <t xml:space="preserve"> </t>
        </is>
      </c>
      <c r="D655" s="5" t="n">
        <v>607783</v>
      </c>
    </row>
    <row r="656">
      <c r="A656" s="4" t="inlineStr">
        <is>
          <t>Financing Receivable, Excluding Accrued Interest, Year Two, Originated, Fiscal Year before Current Fiscal Year</t>
        </is>
      </c>
      <c r="B656" s="5" t="n">
        <v>566880</v>
      </c>
      <c r="C656" s="4" t="inlineStr">
        <is>
          <t xml:space="preserve"> </t>
        </is>
      </c>
      <c r="D656" s="5" t="n">
        <v>454403</v>
      </c>
    </row>
    <row r="657">
      <c r="A657" s="4" t="inlineStr">
        <is>
          <t>Financing Receivable, Excluding Accrued Interest, Year Three, Originated, Two Years before Current Fiscal Year</t>
        </is>
      </c>
      <c r="B657" s="5" t="n">
        <v>413937</v>
      </c>
      <c r="C657" s="4" t="inlineStr">
        <is>
          <t xml:space="preserve"> </t>
        </is>
      </c>
      <c r="D657" s="5" t="n">
        <v>427982</v>
      </c>
    </row>
    <row r="658">
      <c r="A658" s="4" t="inlineStr">
        <is>
          <t>Financing Receivable, Excluding Accrued Interest, Year Four, Originated, Three Years before Current Fiscal Year</t>
        </is>
      </c>
      <c r="B658" s="5" t="n">
        <v>386629</v>
      </c>
      <c r="C658" s="4" t="inlineStr">
        <is>
          <t xml:space="preserve"> </t>
        </is>
      </c>
      <c r="D658" s="5" t="n">
        <v>204806</v>
      </c>
    </row>
    <row r="659">
      <c r="A659" s="4" t="inlineStr">
        <is>
          <t>Financing Receivable, Excluding Accrued Interest, Year Five, Originated, Four Years before Current Fiscal Year</t>
        </is>
      </c>
      <c r="B659" s="5" t="n">
        <v>181215</v>
      </c>
      <c r="C659" s="4" t="inlineStr">
        <is>
          <t xml:space="preserve"> </t>
        </is>
      </c>
      <c r="D659" s="5" t="n">
        <v>126075</v>
      </c>
    </row>
    <row r="660">
      <c r="A660" s="4" t="inlineStr">
        <is>
          <t>Financing Receivable, Excluding Accrued Interest, Originated, More than Five Years before Current Fiscal Year</t>
        </is>
      </c>
      <c r="B660" s="5" t="n">
        <v>174987</v>
      </c>
      <c r="C660" s="4" t="inlineStr">
        <is>
          <t xml:space="preserve"> </t>
        </is>
      </c>
      <c r="D660" s="5" t="n">
        <v>76707</v>
      </c>
    </row>
    <row r="661">
      <c r="A661" s="4" t="inlineStr">
        <is>
          <t>Financing Receivable, Excluding Accrued Interest, Revolving</t>
        </is>
      </c>
      <c r="B661" s="5" t="n">
        <v>5373</v>
      </c>
      <c r="C661" s="4" t="inlineStr">
        <is>
          <t xml:space="preserve"> </t>
        </is>
      </c>
      <c r="D661" s="5" t="n">
        <v>7248</v>
      </c>
    </row>
    <row r="662">
      <c r="A662" s="4" t="inlineStr">
        <is>
          <t>Financing Receivable, Excluding Accrued Interest, before Allowance for Credit Loss</t>
        </is>
      </c>
      <c r="B662" s="6" t="n">
        <v>1871194</v>
      </c>
      <c r="C662" s="4" t="inlineStr">
        <is>
          <t xml:space="preserve"> </t>
        </is>
      </c>
      <c r="D662" s="6" t="n">
        <v>190500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oans Modified (Details) - USD ($)</t>
        </is>
      </c>
      <c r="B1" s="2" t="inlineStr">
        <is>
          <t>3 Months Ended</t>
        </is>
      </c>
    </row>
    <row r="2">
      <c r="B2" s="2" t="inlineStr">
        <is>
          <t>Mar. 31, 2025</t>
        </is>
      </c>
      <c r="C2" s="2" t="inlineStr">
        <is>
          <t>Mar. 31, 2024</t>
        </is>
      </c>
      <c r="D2" s="2" t="inlineStr">
        <is>
          <t>Dec. 31, 2024</t>
        </is>
      </c>
    </row>
    <row r="3">
      <c r="A3" s="3" t="inlineStr">
        <is>
          <t>Financing Receivable, Modified [Line Items]</t>
        </is>
      </c>
      <c r="B3" s="4" t="inlineStr">
        <is>
          <t xml:space="preserve"> </t>
        </is>
      </c>
      <c r="C3" s="4" t="inlineStr">
        <is>
          <t xml:space="preserve"> </t>
        </is>
      </c>
      <c r="D3" s="4" t="inlineStr">
        <is>
          <t xml:space="preserve"> </t>
        </is>
      </c>
    </row>
    <row r="4">
      <c r="A4" s="4" t="inlineStr">
        <is>
          <t>Financing Receivable, Excluding Accrued Interest, Modified in Period, Amount</t>
        </is>
      </c>
      <c r="B4" s="6" t="n">
        <v>19156000</v>
      </c>
      <c r="C4" s="6" t="n">
        <v>18120000</v>
      </c>
      <c r="D4" s="4" t="inlineStr">
        <is>
          <t xml:space="preserve"> </t>
        </is>
      </c>
    </row>
    <row r="5">
      <c r="A5" s="4" t="inlineStr">
        <is>
          <t>Financing Receivable, Excluding Accrued Interest, Modified in Period, to Total Financing Receivables, Percentage</t>
        </is>
      </c>
      <c r="B5" s="9" t="n">
        <v>0.0024</v>
      </c>
      <c r="C5" s="9" t="n">
        <v>0.0024</v>
      </c>
      <c r="D5" s="4" t="inlineStr">
        <is>
          <t xml:space="preserve"> </t>
        </is>
      </c>
    </row>
    <row r="6">
      <c r="A6" s="4" t="inlineStr">
        <is>
          <t>Financing Receivable, Modified, Weighted Average Interest Rate Decrease from Modification</t>
        </is>
      </c>
      <c r="B6" s="4" t="inlineStr">
        <is>
          <t>(0.75%)</t>
        </is>
      </c>
      <c r="C6" s="4" t="inlineStr">
        <is>
          <t>(1.68%)</t>
        </is>
      </c>
      <c r="D6" s="4" t="inlineStr">
        <is>
          <t xml:space="preserve"> </t>
        </is>
      </c>
    </row>
    <row r="7">
      <c r="A7" s="4" t="inlineStr">
        <is>
          <t>Financing Receivable, Modified, Weighted Average Term Increase from Modification</t>
        </is>
      </c>
      <c r="B7" s="4" t="inlineStr">
        <is>
          <t>1 year 4 months 24 days</t>
        </is>
      </c>
      <c r="C7" s="4" t="inlineStr">
        <is>
          <t>1 year 2 months 12 days</t>
        </is>
      </c>
      <c r="D7" s="4" t="inlineStr">
        <is>
          <t xml:space="preserve"> </t>
        </is>
      </c>
    </row>
    <row r="8">
      <c r="A8" s="4" t="inlineStr">
        <is>
          <t>Financing Receivable, Modified, Commitment to Lend</t>
        </is>
      </c>
      <c r="B8" s="6" t="n">
        <v>2700000</v>
      </c>
      <c r="C8" s="4" t="inlineStr">
        <is>
          <t xml:space="preserve"> </t>
        </is>
      </c>
      <c r="D8" s="4" t="inlineStr">
        <is>
          <t xml:space="preserve"> </t>
        </is>
      </c>
    </row>
    <row r="9">
      <c r="A9" s="4" t="inlineStr">
        <is>
          <t>Nonaccrual loans</t>
        </is>
      </c>
      <c r="B9" s="6" t="n">
        <v>61929000</v>
      </c>
      <c r="C9" s="4" t="inlineStr">
        <is>
          <t xml:space="preserve"> </t>
        </is>
      </c>
      <c r="D9" s="6" t="n">
        <v>68178000</v>
      </c>
    </row>
    <row r="10">
      <c r="A10" s="4" t="inlineStr">
        <is>
          <t>FinancingReceivableModifiedPaymentDeferralPeriod</t>
        </is>
      </c>
      <c r="B10" s="4" t="inlineStr">
        <is>
          <t>6 months</t>
        </is>
      </c>
      <c r="C10" s="4" t="inlineStr">
        <is>
          <t>4 months 24 days</t>
        </is>
      </c>
      <c r="D10" s="4" t="inlineStr">
        <is>
          <t xml:space="preserve"> </t>
        </is>
      </c>
    </row>
    <row r="11">
      <c r="A11" s="4" t="inlineStr">
        <is>
          <t>Financing Receivable, Excluding Accrued Interest, Modified, after 12 Months</t>
        </is>
      </c>
      <c r="B11" s="6" t="n">
        <v>33900000</v>
      </c>
      <c r="C11" s="4" t="inlineStr">
        <is>
          <t xml:space="preserve"> </t>
        </is>
      </c>
      <c r="D11" s="4" t="inlineStr">
        <is>
          <t xml:space="preserve"> </t>
        </is>
      </c>
    </row>
    <row r="12">
      <c r="A12" s="4" t="inlineStr">
        <is>
          <t>Financial Asset Acquired with Credit Deterioration [Member]</t>
        </is>
      </c>
      <c r="B12" s="4" t="inlineStr">
        <is>
          <t xml:space="preserve"> </t>
        </is>
      </c>
      <c r="C12" s="4" t="inlineStr">
        <is>
          <t xml:space="preserve"> </t>
        </is>
      </c>
      <c r="D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row>
    <row r="14">
      <c r="A14" s="4" t="inlineStr">
        <is>
          <t>Business Combination, Acquired Receivable, Purchased without Credit Deterioration, Fair Value</t>
        </is>
      </c>
      <c r="B14" s="5" t="n">
        <v>2100000</v>
      </c>
      <c r="C14" s="4" t="inlineStr">
        <is>
          <t xml:space="preserve"> </t>
        </is>
      </c>
      <c r="D14" s="5" t="n">
        <v>2200000</v>
      </c>
    </row>
    <row r="15">
      <c r="A15" s="4" t="inlineStr">
        <is>
          <t>Nonaccrual loans</t>
        </is>
      </c>
      <c r="B15" s="5" t="n">
        <v>546000000</v>
      </c>
      <c r="C15" s="4" t="inlineStr">
        <is>
          <t xml:space="preserve"> </t>
        </is>
      </c>
      <c r="D15" s="5" t="n">
        <v>551000</v>
      </c>
    </row>
    <row r="16">
      <c r="A16" s="4" t="inlineStr">
        <is>
          <t>Financial Asset, Not Past Due</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Financing Receivable, Excluding Accrued Interest, Modified, after 12 Months</t>
        </is>
      </c>
      <c r="B18" s="5" t="n">
        <v>33337000</v>
      </c>
      <c r="C18" s="4" t="inlineStr">
        <is>
          <t xml:space="preserve"> </t>
        </is>
      </c>
      <c r="D18" s="4" t="inlineStr">
        <is>
          <t xml:space="preserve"> </t>
        </is>
      </c>
    </row>
    <row r="19">
      <c r="A19" s="4" t="inlineStr">
        <is>
          <t>Financial Asset, 30 to 59 Days Past Due</t>
        </is>
      </c>
      <c r="B19" s="4" t="inlineStr">
        <is>
          <t xml:space="preserve"> </t>
        </is>
      </c>
      <c r="C19" s="4" t="inlineStr">
        <is>
          <t xml:space="preserve"> </t>
        </is>
      </c>
      <c r="D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row>
    <row r="21">
      <c r="A21" s="4" t="inlineStr">
        <is>
          <t>Financing Receivable, Excluding Accrued Interest, Modified, after 12 Months</t>
        </is>
      </c>
      <c r="B21" s="5" t="n">
        <v>471000</v>
      </c>
      <c r="C21" s="4" t="inlineStr">
        <is>
          <t xml:space="preserve"> </t>
        </is>
      </c>
      <c r="D21" s="4" t="inlineStr">
        <is>
          <t xml:space="preserve"> </t>
        </is>
      </c>
    </row>
    <row r="22">
      <c r="A22" s="4" t="inlineStr">
        <is>
          <t>Financial Asset, 60 to 89 Days Past Due</t>
        </is>
      </c>
      <c r="B22" s="4" t="inlineStr">
        <is>
          <t xml:space="preserve"> </t>
        </is>
      </c>
      <c r="C22" s="4" t="inlineStr">
        <is>
          <t xml:space="preserve"> </t>
        </is>
      </c>
      <c r="D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row>
    <row r="24">
      <c r="A24" s="4" t="inlineStr">
        <is>
          <t>Financing Receivable, Excluding Accrued Interest, Modified, after 12 Months</t>
        </is>
      </c>
      <c r="B24" s="5" t="n">
        <v>0</v>
      </c>
      <c r="C24" s="4" t="inlineStr">
        <is>
          <t xml:space="preserve"> </t>
        </is>
      </c>
      <c r="D24" s="4" t="inlineStr">
        <is>
          <t xml:space="preserve"> </t>
        </is>
      </c>
    </row>
    <row r="25">
      <c r="A25" s="4" t="inlineStr">
        <is>
          <t>Financial Asset, Equal to or Greater than 90 Days Past Due</t>
        </is>
      </c>
      <c r="B25" s="4" t="inlineStr">
        <is>
          <t xml:space="preserve"> </t>
        </is>
      </c>
      <c r="C25" s="4" t="inlineStr">
        <is>
          <t xml:space="preserve"> </t>
        </is>
      </c>
      <c r="D25" s="4" t="inlineStr">
        <is>
          <t xml:space="preserve"> </t>
        </is>
      </c>
    </row>
    <row r="26">
      <c r="A26" s="3" t="inlineStr">
        <is>
          <t>Financing Receivable, Modified [Line Items]</t>
        </is>
      </c>
      <c r="B26" s="4" t="inlineStr">
        <is>
          <t xml:space="preserve"> </t>
        </is>
      </c>
      <c r="C26" s="4" t="inlineStr">
        <is>
          <t xml:space="preserve"> </t>
        </is>
      </c>
      <c r="D26" s="4" t="inlineStr">
        <is>
          <t xml:space="preserve"> </t>
        </is>
      </c>
    </row>
    <row r="27">
      <c r="A27" s="4" t="inlineStr">
        <is>
          <t>Financing Receivable, Excluding Accrued Interest, Modified, after 12 Months</t>
        </is>
      </c>
      <c r="B27" s="5" t="n">
        <v>92000</v>
      </c>
      <c r="C27" s="4" t="inlineStr">
        <is>
          <t xml:space="preserve"> </t>
        </is>
      </c>
      <c r="D27" s="4" t="inlineStr">
        <is>
          <t xml:space="preserve"> </t>
        </is>
      </c>
    </row>
    <row r="28">
      <c r="A28" s="4" t="inlineStr">
        <is>
          <t>Commercial Financial Agricultural less PPP and Overdrafts</t>
        </is>
      </c>
      <c r="B28" s="4" t="inlineStr">
        <is>
          <t xml:space="preserve"> </t>
        </is>
      </c>
      <c r="C28" s="4" t="inlineStr">
        <is>
          <t xml:space="preserve"> </t>
        </is>
      </c>
      <c r="D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row>
    <row r="30">
      <c r="A30" s="4" t="inlineStr">
        <is>
          <t>Financing Receivable, Excluding Accrued Interest, Modified in Period, Amount</t>
        </is>
      </c>
      <c r="B30" s="6" t="n">
        <v>7585000</v>
      </c>
      <c r="C30" s="6" t="n">
        <v>12200000</v>
      </c>
      <c r="D30" s="4" t="inlineStr">
        <is>
          <t xml:space="preserve"> </t>
        </is>
      </c>
    </row>
    <row r="31">
      <c r="A31" s="4" t="inlineStr">
        <is>
          <t>Financing Receivable, Excluding Accrued Interest, Modified in Period, to Total Financing Receivables, Percentage</t>
        </is>
      </c>
      <c r="B31" s="9" t="n">
        <v>0.0061</v>
      </c>
      <c r="C31" s="9" t="n">
        <v>0.009599999999999999</v>
      </c>
      <c r="D31" s="4" t="inlineStr">
        <is>
          <t xml:space="preserve"> </t>
        </is>
      </c>
    </row>
    <row r="32">
      <c r="A32" s="4" t="inlineStr">
        <is>
          <t>Financing Receivable, Modified, Weighted Average Interest Rate Decrease from Modification</t>
        </is>
      </c>
      <c r="B32" s="4" t="inlineStr">
        <is>
          <t>(0.35%)</t>
        </is>
      </c>
      <c r="C32" s="4" t="inlineStr">
        <is>
          <t>(0.50%)</t>
        </is>
      </c>
      <c r="D32" s="4" t="inlineStr">
        <is>
          <t xml:space="preserve"> </t>
        </is>
      </c>
    </row>
    <row r="33">
      <c r="A33" s="4" t="inlineStr">
        <is>
          <t>Financing Receivable, Modified, Weighted Average Term Increase from Modification</t>
        </is>
      </c>
      <c r="B33" s="4" t="inlineStr">
        <is>
          <t>10 months 24 days</t>
        </is>
      </c>
      <c r="C33" s="4" t="inlineStr">
        <is>
          <t>3 months 18 days</t>
        </is>
      </c>
      <c r="D33" s="4" t="inlineStr">
        <is>
          <t xml:space="preserve"> </t>
        </is>
      </c>
    </row>
    <row r="34">
      <c r="A34" s="4" t="inlineStr">
        <is>
          <t>FinancingReceivableModifiedPaymentDeferralPeriod</t>
        </is>
      </c>
      <c r="B34" s="4" t="inlineStr">
        <is>
          <t>4 months 24 days</t>
        </is>
      </c>
      <c r="C34" s="4" t="inlineStr">
        <is>
          <t>4 months 24 days</t>
        </is>
      </c>
      <c r="D34" s="4" t="inlineStr">
        <is>
          <t xml:space="preserve"> </t>
        </is>
      </c>
    </row>
    <row r="35">
      <c r="A35" s="4" t="inlineStr">
        <is>
          <t>Financing Receivable, Excluding Accrued Interest, Modified, after 12 Months</t>
        </is>
      </c>
      <c r="B35" s="6" t="n">
        <v>17358000</v>
      </c>
      <c r="C35" s="4" t="inlineStr">
        <is>
          <t xml:space="preserve"> </t>
        </is>
      </c>
      <c r="D35" s="4" t="inlineStr">
        <is>
          <t xml:space="preserve"> </t>
        </is>
      </c>
    </row>
    <row r="36">
      <c r="A36" s="4" t="inlineStr">
        <is>
          <t>Commercial Financial Agricultural less PPP and Overdrafts | Financial Asset, Not Past Due</t>
        </is>
      </c>
      <c r="B36" s="4" t="inlineStr">
        <is>
          <t xml:space="preserve"> </t>
        </is>
      </c>
      <c r="C36" s="4" t="inlineStr">
        <is>
          <t xml:space="preserve"> </t>
        </is>
      </c>
      <c r="D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row>
    <row r="38">
      <c r="A38" s="4" t="inlineStr">
        <is>
          <t>Financing Receivable, Excluding Accrued Interest, Modified, after 12 Months</t>
        </is>
      </c>
      <c r="B38" s="5" t="n">
        <v>17064000</v>
      </c>
      <c r="C38" s="4" t="inlineStr">
        <is>
          <t xml:space="preserve"> </t>
        </is>
      </c>
      <c r="D38" s="4" t="inlineStr">
        <is>
          <t xml:space="preserve"> </t>
        </is>
      </c>
    </row>
    <row r="39">
      <c r="A39" s="4" t="inlineStr">
        <is>
          <t>Commercial Financial Agricultural less PPP and Overdrafts | Financial Asset, 30 to 59 Days Past Due</t>
        </is>
      </c>
      <c r="B39" s="4" t="inlineStr">
        <is>
          <t xml:space="preserve"> </t>
        </is>
      </c>
      <c r="C39" s="4" t="inlineStr">
        <is>
          <t xml:space="preserve"> </t>
        </is>
      </c>
      <c r="D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row>
    <row r="41">
      <c r="A41" s="4" t="inlineStr">
        <is>
          <t>Financing Receivable, Excluding Accrued Interest, Modified, after 12 Months</t>
        </is>
      </c>
      <c r="B41" s="5" t="n">
        <v>294000</v>
      </c>
      <c r="C41" s="6" t="n">
        <v>9000</v>
      </c>
      <c r="D41" s="4" t="inlineStr">
        <is>
          <t xml:space="preserve"> </t>
        </is>
      </c>
    </row>
    <row r="42">
      <c r="A42" s="4" t="inlineStr">
        <is>
          <t>Commercial Financial Agricultural less PPP and Overdrafts | Financial Asset, 60 to 89 Days Past Due</t>
        </is>
      </c>
      <c r="B42" s="4" t="inlineStr">
        <is>
          <t xml:space="preserve"> </t>
        </is>
      </c>
      <c r="C42" s="4" t="inlineStr">
        <is>
          <t xml:space="preserve"> </t>
        </is>
      </c>
      <c r="D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row>
    <row r="44">
      <c r="A44" s="4" t="inlineStr">
        <is>
          <t>Financing Receivable, Excluding Accrued Interest, Modified, after 12 Months</t>
        </is>
      </c>
      <c r="B44" s="5" t="n">
        <v>0</v>
      </c>
      <c r="C44" s="5" t="n">
        <v>3500000</v>
      </c>
      <c r="D44" s="4" t="inlineStr">
        <is>
          <t xml:space="preserve"> </t>
        </is>
      </c>
    </row>
    <row r="45">
      <c r="A45" s="4" t="inlineStr">
        <is>
          <t>Commercial Financial Agricultural less PPP and Overdrafts | Financial Asset, Equal to or Greater than 90 Days Past Due</t>
        </is>
      </c>
      <c r="B45" s="4" t="inlineStr">
        <is>
          <t xml:space="preserve"> </t>
        </is>
      </c>
      <c r="C45" s="4" t="inlineStr">
        <is>
          <t xml:space="preserve"> </t>
        </is>
      </c>
      <c r="D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row>
    <row r="47">
      <c r="A47" s="4" t="inlineStr">
        <is>
          <t>Financing Receivable, Excluding Accrued Interest, Modified, after 12 Months</t>
        </is>
      </c>
      <c r="B47" s="5" t="n">
        <v>0</v>
      </c>
      <c r="C47" s="4" t="inlineStr">
        <is>
          <t xml:space="preserve"> </t>
        </is>
      </c>
      <c r="D47" s="4" t="inlineStr">
        <is>
          <t xml:space="preserve"> </t>
        </is>
      </c>
    </row>
    <row r="48">
      <c r="A48" s="4" t="inlineStr">
        <is>
          <t>Bank Overdrafts</t>
        </is>
      </c>
      <c r="B48" s="4" t="inlineStr">
        <is>
          <t xml:space="preserve"> </t>
        </is>
      </c>
      <c r="C48" s="4" t="inlineStr">
        <is>
          <t xml:space="preserve"> </t>
        </is>
      </c>
      <c r="D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row>
    <row r="50">
      <c r="A50" s="4" t="inlineStr">
        <is>
          <t>Financing Receivable, Excluding Accrued Interest, Modified in Period, Amount</t>
        </is>
      </c>
      <c r="B50" s="6" t="n">
        <v>0</v>
      </c>
      <c r="C50" s="6" t="n">
        <v>0</v>
      </c>
      <c r="D50" s="4" t="inlineStr">
        <is>
          <t xml:space="preserve"> </t>
        </is>
      </c>
    </row>
    <row r="51">
      <c r="A51" s="4" t="inlineStr">
        <is>
          <t>Financing Receivable, Excluding Accrued Interest, Modified in Period, to Total Financing Receivables, Percentage</t>
        </is>
      </c>
      <c r="B51" s="8" t="n">
        <v>0</v>
      </c>
      <c r="C51" s="8" t="n">
        <v>0</v>
      </c>
      <c r="D51" s="4" t="inlineStr">
        <is>
          <t xml:space="preserve"> </t>
        </is>
      </c>
    </row>
    <row r="52">
      <c r="A52" s="4" t="inlineStr">
        <is>
          <t>Financing Receivable, Modified, Weighted Average Interest Rate Decrease from Modification</t>
        </is>
      </c>
      <c r="B52" s="8" t="n">
        <v>0</v>
      </c>
      <c r="C52" s="8" t="n">
        <v>0</v>
      </c>
      <c r="D52" s="4" t="inlineStr">
        <is>
          <t xml:space="preserve"> </t>
        </is>
      </c>
    </row>
    <row r="53">
      <c r="A53" s="4" t="inlineStr">
        <is>
          <t>Financing Receivable, Modified, Weighted Average Term Increase from Modification</t>
        </is>
      </c>
      <c r="B53" s="4" t="inlineStr">
        <is>
          <t>0 years</t>
        </is>
      </c>
      <c r="C53" s="4" t="inlineStr">
        <is>
          <t>0 years</t>
        </is>
      </c>
      <c r="D53" s="4" t="inlineStr">
        <is>
          <t xml:space="preserve"> </t>
        </is>
      </c>
    </row>
    <row r="54">
      <c r="A54" s="4" t="inlineStr">
        <is>
          <t>FinancingReceivableModifiedPaymentDeferralPeriod</t>
        </is>
      </c>
      <c r="B54" s="4" t="inlineStr">
        <is>
          <t>0 years</t>
        </is>
      </c>
      <c r="C54" s="4" t="inlineStr">
        <is>
          <t>0 years</t>
        </is>
      </c>
      <c r="D54" s="4" t="inlineStr">
        <is>
          <t xml:space="preserve"> </t>
        </is>
      </c>
    </row>
    <row r="55">
      <c r="A55" s="4" t="inlineStr">
        <is>
          <t>Financing Receivable, Excluding Accrued Interest, Modified, after 12 Months</t>
        </is>
      </c>
      <c r="B55" s="6" t="n">
        <v>0</v>
      </c>
      <c r="C55" s="4" t="inlineStr">
        <is>
          <t xml:space="preserve"> </t>
        </is>
      </c>
      <c r="D55" s="4" t="inlineStr">
        <is>
          <t xml:space="preserve"> </t>
        </is>
      </c>
    </row>
    <row r="56">
      <c r="A56" s="4" t="inlineStr">
        <is>
          <t>Bank Overdrafts | Financial Asset, Not Past Due</t>
        </is>
      </c>
      <c r="B56" s="4" t="inlineStr">
        <is>
          <t xml:space="preserve"> </t>
        </is>
      </c>
      <c r="C56" s="4" t="inlineStr">
        <is>
          <t xml:space="preserve"> </t>
        </is>
      </c>
      <c r="D56" s="4" t="inlineStr">
        <is>
          <t xml:space="preserve"> </t>
        </is>
      </c>
    </row>
    <row r="57">
      <c r="A57" s="3" t="inlineStr">
        <is>
          <t>Financing Receivable, Modified [Line Items]</t>
        </is>
      </c>
      <c r="B57" s="4" t="inlineStr">
        <is>
          <t xml:space="preserve"> </t>
        </is>
      </c>
      <c r="C57" s="4" t="inlineStr">
        <is>
          <t xml:space="preserve"> </t>
        </is>
      </c>
      <c r="D57" s="4" t="inlineStr">
        <is>
          <t xml:space="preserve"> </t>
        </is>
      </c>
    </row>
    <row r="58">
      <c r="A58" s="4" t="inlineStr">
        <is>
          <t>Financing Receivable, Excluding Accrued Interest, Modified, after 12 Months</t>
        </is>
      </c>
      <c r="B58" s="5" t="n">
        <v>0</v>
      </c>
      <c r="C58" s="4" t="inlineStr">
        <is>
          <t xml:space="preserve"> </t>
        </is>
      </c>
      <c r="D58" s="4" t="inlineStr">
        <is>
          <t xml:space="preserve"> </t>
        </is>
      </c>
    </row>
    <row r="59">
      <c r="A59" s="4" t="inlineStr">
        <is>
          <t>Bank Overdrafts | Financial Asset, 30 to 59 Days Past Due</t>
        </is>
      </c>
      <c r="B59" s="4" t="inlineStr">
        <is>
          <t xml:space="preserve"> </t>
        </is>
      </c>
      <c r="C59" s="4" t="inlineStr">
        <is>
          <t xml:space="preserve"> </t>
        </is>
      </c>
      <c r="D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row>
    <row r="61">
      <c r="A61" s="4" t="inlineStr">
        <is>
          <t>Financing Receivable, Excluding Accrued Interest, Modified, after 12 Months</t>
        </is>
      </c>
      <c r="B61" s="5" t="n">
        <v>0</v>
      </c>
      <c r="C61" s="4" t="inlineStr">
        <is>
          <t xml:space="preserve"> </t>
        </is>
      </c>
      <c r="D61" s="4" t="inlineStr">
        <is>
          <t xml:space="preserve"> </t>
        </is>
      </c>
    </row>
    <row r="62">
      <c r="A62" s="4" t="inlineStr">
        <is>
          <t>Bank Overdrafts | Financial Asset, 60 to 89 Days Past Due</t>
        </is>
      </c>
      <c r="B62" s="4" t="inlineStr">
        <is>
          <t xml:space="preserve"> </t>
        </is>
      </c>
      <c r="C62" s="4" t="inlineStr">
        <is>
          <t xml:space="preserve"> </t>
        </is>
      </c>
      <c r="D62" s="4" t="inlineStr">
        <is>
          <t xml:space="preserve"> </t>
        </is>
      </c>
    </row>
    <row r="63">
      <c r="A63" s="3" t="inlineStr">
        <is>
          <t>Financing Receivable, Modified [Line Items]</t>
        </is>
      </c>
      <c r="B63" s="4" t="inlineStr">
        <is>
          <t xml:space="preserve"> </t>
        </is>
      </c>
      <c r="C63" s="4" t="inlineStr">
        <is>
          <t xml:space="preserve"> </t>
        </is>
      </c>
      <c r="D63" s="4" t="inlineStr">
        <is>
          <t xml:space="preserve"> </t>
        </is>
      </c>
    </row>
    <row r="64">
      <c r="A64" s="4" t="inlineStr">
        <is>
          <t>Financing Receivable, Excluding Accrued Interest, Modified, after 12 Months</t>
        </is>
      </c>
      <c r="B64" s="5" t="n">
        <v>0</v>
      </c>
      <c r="C64" s="4" t="inlineStr">
        <is>
          <t xml:space="preserve"> </t>
        </is>
      </c>
      <c r="D64" s="4" t="inlineStr">
        <is>
          <t xml:space="preserve"> </t>
        </is>
      </c>
    </row>
    <row r="65">
      <c r="A65" s="4" t="inlineStr">
        <is>
          <t>Bank Overdrafts | Financial Asset, Equal to or Greater than 90 Days Past Due</t>
        </is>
      </c>
      <c r="B65" s="4" t="inlineStr">
        <is>
          <t xml:space="preserve"> </t>
        </is>
      </c>
      <c r="C65" s="4" t="inlineStr">
        <is>
          <t xml:space="preserve"> </t>
        </is>
      </c>
      <c r="D65" s="4" t="inlineStr">
        <is>
          <t xml:space="preserve"> </t>
        </is>
      </c>
    </row>
    <row r="66">
      <c r="A66" s="3" t="inlineStr">
        <is>
          <t>Financing Receivable, Modified [Line Items]</t>
        </is>
      </c>
      <c r="B66" s="4" t="inlineStr">
        <is>
          <t xml:space="preserve"> </t>
        </is>
      </c>
      <c r="C66" s="4" t="inlineStr">
        <is>
          <t xml:space="preserve"> </t>
        </is>
      </c>
      <c r="D66" s="4" t="inlineStr">
        <is>
          <t xml:space="preserve"> </t>
        </is>
      </c>
    </row>
    <row r="67">
      <c r="A67" s="4" t="inlineStr">
        <is>
          <t>Financing Receivable, Excluding Accrued Interest, Modified, after 12 Months</t>
        </is>
      </c>
      <c r="B67" s="5" t="n">
        <v>0</v>
      </c>
      <c r="C67" s="4" t="inlineStr">
        <is>
          <t xml:space="preserve"> </t>
        </is>
      </c>
      <c r="D67" s="4" t="inlineStr">
        <is>
          <t xml:space="preserve"> </t>
        </is>
      </c>
    </row>
    <row r="68">
      <c r="A68" s="4" t="inlineStr">
        <is>
          <t>Construction Real Estate Commercial [Domain]</t>
        </is>
      </c>
      <c r="B68" s="4" t="inlineStr">
        <is>
          <t xml:space="preserve"> </t>
        </is>
      </c>
      <c r="C68" s="4" t="inlineStr">
        <is>
          <t xml:space="preserve"> </t>
        </is>
      </c>
      <c r="D68" s="4" t="inlineStr">
        <is>
          <t xml:space="preserve"> </t>
        </is>
      </c>
    </row>
    <row r="69">
      <c r="A69" s="3" t="inlineStr">
        <is>
          <t>Financing Receivable, Modified [Line Items]</t>
        </is>
      </c>
      <c r="B69" s="4" t="inlineStr">
        <is>
          <t xml:space="preserve"> </t>
        </is>
      </c>
      <c r="C69" s="4" t="inlineStr">
        <is>
          <t xml:space="preserve"> </t>
        </is>
      </c>
      <c r="D69" s="4" t="inlineStr">
        <is>
          <t xml:space="preserve"> </t>
        </is>
      </c>
    </row>
    <row r="70">
      <c r="A70" s="4" t="inlineStr">
        <is>
          <t>Financing Receivable, Excluding Accrued Interest, Modified in Period, Amount</t>
        </is>
      </c>
      <c r="B70" s="6" t="n">
        <v>0</v>
      </c>
      <c r="C70" s="6" t="n">
        <v>0</v>
      </c>
      <c r="D70" s="4" t="inlineStr">
        <is>
          <t xml:space="preserve"> </t>
        </is>
      </c>
    </row>
    <row r="71">
      <c r="A71" s="4" t="inlineStr">
        <is>
          <t>Financing Receivable, Excluding Accrued Interest, Modified in Period, to Total Financing Receivables, Percentage</t>
        </is>
      </c>
      <c r="B71" s="8" t="n">
        <v>0</v>
      </c>
      <c r="C71" s="8" t="n">
        <v>0</v>
      </c>
      <c r="D71" s="4" t="inlineStr">
        <is>
          <t xml:space="preserve"> </t>
        </is>
      </c>
    </row>
    <row r="72">
      <c r="A72" s="4" t="inlineStr">
        <is>
          <t>Financing Receivable, Modified, Weighted Average Interest Rate Decrease from Modification</t>
        </is>
      </c>
      <c r="B72" s="8" t="n">
        <v>0</v>
      </c>
      <c r="C72" s="8" t="n">
        <v>0</v>
      </c>
      <c r="D72" s="4" t="inlineStr">
        <is>
          <t xml:space="preserve"> </t>
        </is>
      </c>
    </row>
    <row r="73">
      <c r="A73" s="4" t="inlineStr">
        <is>
          <t>Financing Receivable, Modified, Weighted Average Term Increase from Modification</t>
        </is>
      </c>
      <c r="B73" s="4" t="inlineStr">
        <is>
          <t>0 years</t>
        </is>
      </c>
      <c r="C73" s="4" t="inlineStr">
        <is>
          <t>0 years</t>
        </is>
      </c>
      <c r="D73" s="4" t="inlineStr">
        <is>
          <t xml:space="preserve"> </t>
        </is>
      </c>
    </row>
    <row r="74">
      <c r="A74" s="4" t="inlineStr">
        <is>
          <t>Nonaccrual loans</t>
        </is>
      </c>
      <c r="B74" s="6" t="n">
        <v>100000</v>
      </c>
      <c r="C74" s="4" t="inlineStr">
        <is>
          <t xml:space="preserve"> </t>
        </is>
      </c>
      <c r="D74" s="5" t="n">
        <v>8000</v>
      </c>
    </row>
    <row r="75">
      <c r="A75" s="4" t="inlineStr">
        <is>
          <t>FinancingReceivableModifiedPaymentDeferralPeriod</t>
        </is>
      </c>
      <c r="B75" s="4" t="inlineStr">
        <is>
          <t>0 years</t>
        </is>
      </c>
      <c r="C75" s="4" t="inlineStr">
        <is>
          <t>0 years</t>
        </is>
      </c>
      <c r="D75" s="4" t="inlineStr">
        <is>
          <t xml:space="preserve"> </t>
        </is>
      </c>
    </row>
    <row r="76">
      <c r="A76" s="4" t="inlineStr">
        <is>
          <t>Financing Receivable, Excluding Accrued Interest, Modified, after 12 Months</t>
        </is>
      </c>
      <c r="B76" s="6" t="n">
        <v>0</v>
      </c>
      <c r="C76" s="4" t="inlineStr">
        <is>
          <t xml:space="preserve"> </t>
        </is>
      </c>
      <c r="D76" s="4" t="inlineStr">
        <is>
          <t xml:space="preserve"> </t>
        </is>
      </c>
    </row>
    <row r="77">
      <c r="A77" s="4" t="inlineStr">
        <is>
          <t>Construction Real Estate Commercial [Domain] | Financial Asset, Not Past Due</t>
        </is>
      </c>
      <c r="B77" s="4" t="inlineStr">
        <is>
          <t xml:space="preserve"> </t>
        </is>
      </c>
      <c r="C77" s="4" t="inlineStr">
        <is>
          <t xml:space="preserve"> </t>
        </is>
      </c>
      <c r="D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row>
    <row r="79">
      <c r="A79" s="4" t="inlineStr">
        <is>
          <t>Financing Receivable, Excluding Accrued Interest, Modified, after 12 Months</t>
        </is>
      </c>
      <c r="B79" s="5" t="n">
        <v>0</v>
      </c>
      <c r="C79" s="4" t="inlineStr">
        <is>
          <t xml:space="preserve"> </t>
        </is>
      </c>
      <c r="D79" s="4" t="inlineStr">
        <is>
          <t xml:space="preserve"> </t>
        </is>
      </c>
    </row>
    <row r="80">
      <c r="A80" s="4" t="inlineStr">
        <is>
          <t>Construction Real Estate Commercial [Domain] | Financial Asset, 30 to 59 Days Past Due</t>
        </is>
      </c>
      <c r="B80" s="4" t="inlineStr">
        <is>
          <t xml:space="preserve"> </t>
        </is>
      </c>
      <c r="C80" s="4" t="inlineStr">
        <is>
          <t xml:space="preserve"> </t>
        </is>
      </c>
      <c r="D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row>
    <row r="82">
      <c r="A82" s="4" t="inlineStr">
        <is>
          <t>Financing Receivable, Excluding Accrued Interest, Modified, after 12 Months</t>
        </is>
      </c>
      <c r="B82" s="5" t="n">
        <v>0</v>
      </c>
      <c r="C82" s="4" t="inlineStr">
        <is>
          <t xml:space="preserve"> </t>
        </is>
      </c>
      <c r="D82" s="4" t="inlineStr">
        <is>
          <t xml:space="preserve"> </t>
        </is>
      </c>
    </row>
    <row r="83">
      <c r="A83" s="4" t="inlineStr">
        <is>
          <t>Construction Real Estate Commercial [Domain] | Financial Asset, 60 to 89 Days Past Due</t>
        </is>
      </c>
      <c r="B83" s="4" t="inlineStr">
        <is>
          <t xml:space="preserve"> </t>
        </is>
      </c>
      <c r="C83" s="4" t="inlineStr">
        <is>
          <t xml:space="preserve"> </t>
        </is>
      </c>
      <c r="D83" s="4" t="inlineStr">
        <is>
          <t xml:space="preserve"> </t>
        </is>
      </c>
    </row>
    <row r="84">
      <c r="A84" s="3" t="inlineStr">
        <is>
          <t>Financing Receivable, Modified [Line Items]</t>
        </is>
      </c>
      <c r="B84" s="4" t="inlineStr">
        <is>
          <t xml:space="preserve"> </t>
        </is>
      </c>
      <c r="C84" s="4" t="inlineStr">
        <is>
          <t xml:space="preserve"> </t>
        </is>
      </c>
      <c r="D84" s="4" t="inlineStr">
        <is>
          <t xml:space="preserve"> </t>
        </is>
      </c>
    </row>
    <row r="85">
      <c r="A85" s="4" t="inlineStr">
        <is>
          <t>Financing Receivable, Excluding Accrued Interest, Modified, after 12 Months</t>
        </is>
      </c>
      <c r="B85" s="5" t="n">
        <v>0</v>
      </c>
      <c r="C85" s="4" t="inlineStr">
        <is>
          <t xml:space="preserve"> </t>
        </is>
      </c>
      <c r="D85" s="4" t="inlineStr">
        <is>
          <t xml:space="preserve"> </t>
        </is>
      </c>
    </row>
    <row r="86">
      <c r="A86" s="4" t="inlineStr">
        <is>
          <t>Construction Real Estate Commercial [Domain] | Financial Asset, Equal to or Greater than 90 Days Past Due</t>
        </is>
      </c>
      <c r="B86" s="4" t="inlineStr">
        <is>
          <t xml:space="preserve"> </t>
        </is>
      </c>
      <c r="C86" s="4" t="inlineStr">
        <is>
          <t xml:space="preserve"> </t>
        </is>
      </c>
      <c r="D86" s="4" t="inlineStr">
        <is>
          <t xml:space="preserve"> </t>
        </is>
      </c>
    </row>
    <row r="87">
      <c r="A87" s="3" t="inlineStr">
        <is>
          <t>Financing Receivable, Modified [Line Items]</t>
        </is>
      </c>
      <c r="B87" s="4" t="inlineStr">
        <is>
          <t xml:space="preserve"> </t>
        </is>
      </c>
      <c r="C87" s="4" t="inlineStr">
        <is>
          <t xml:space="preserve"> </t>
        </is>
      </c>
      <c r="D87" s="4" t="inlineStr">
        <is>
          <t xml:space="preserve"> </t>
        </is>
      </c>
    </row>
    <row r="88">
      <c r="A88" s="4" t="inlineStr">
        <is>
          <t>Financing Receivable, Excluding Accrued Interest, Modified, after 12 Months</t>
        </is>
      </c>
      <c r="B88" s="5" t="n">
        <v>0</v>
      </c>
      <c r="C88" s="4" t="inlineStr">
        <is>
          <t xml:space="preserve"> </t>
        </is>
      </c>
      <c r="D88" s="4" t="inlineStr">
        <is>
          <t xml:space="preserve"> </t>
        </is>
      </c>
    </row>
    <row r="89">
      <c r="A89" s="4" t="inlineStr">
        <is>
          <t>Construction Real Estate Retail</t>
        </is>
      </c>
      <c r="B89" s="4" t="inlineStr">
        <is>
          <t xml:space="preserve"> </t>
        </is>
      </c>
      <c r="C89" s="4" t="inlineStr">
        <is>
          <t xml:space="preserve"> </t>
        </is>
      </c>
      <c r="D89" s="4" t="inlineStr">
        <is>
          <t xml:space="preserve"> </t>
        </is>
      </c>
    </row>
    <row r="90">
      <c r="A90" s="3" t="inlineStr">
        <is>
          <t>Financing Receivable, Modified [Line Items]</t>
        </is>
      </c>
      <c r="B90" s="4" t="inlineStr">
        <is>
          <t xml:space="preserve"> </t>
        </is>
      </c>
      <c r="C90" s="4" t="inlineStr">
        <is>
          <t xml:space="preserve"> </t>
        </is>
      </c>
      <c r="D90" s="4" t="inlineStr">
        <is>
          <t xml:space="preserve"> </t>
        </is>
      </c>
    </row>
    <row r="91">
      <c r="A91" s="4" t="inlineStr">
        <is>
          <t>Financing Receivable, Excluding Accrued Interest, Modified in Period, Amount</t>
        </is>
      </c>
      <c r="B91" s="6" t="n">
        <v>69000</v>
      </c>
      <c r="C91" s="6" t="n">
        <v>0</v>
      </c>
      <c r="D91" s="4" t="inlineStr">
        <is>
          <t xml:space="preserve"> </t>
        </is>
      </c>
    </row>
    <row r="92">
      <c r="A92" s="4" t="inlineStr">
        <is>
          <t>Financing Receivable, Excluding Accrued Interest, Modified in Period, to Total Financing Receivables, Percentage</t>
        </is>
      </c>
      <c r="B92" s="9" t="n">
        <v>0.0007</v>
      </c>
      <c r="C92" s="8" t="n">
        <v>0</v>
      </c>
      <c r="D92" s="4" t="inlineStr">
        <is>
          <t xml:space="preserve"> </t>
        </is>
      </c>
    </row>
    <row r="93">
      <c r="A93" s="4" t="inlineStr">
        <is>
          <t>Financing Receivable, Modified, Weighted Average Interest Rate Decrease from Modification</t>
        </is>
      </c>
      <c r="B93" s="8" t="n">
        <v>0</v>
      </c>
      <c r="C93" s="8" t="n">
        <v>0</v>
      </c>
      <c r="D93" s="4" t="inlineStr">
        <is>
          <t xml:space="preserve"> </t>
        </is>
      </c>
    </row>
    <row r="94">
      <c r="A94" s="4" t="inlineStr">
        <is>
          <t>Financing Receivable, Modified, Weighted Average Term Increase from Modification</t>
        </is>
      </c>
      <c r="B94" s="4" t="inlineStr">
        <is>
          <t>6 months</t>
        </is>
      </c>
      <c r="C94" s="4" t="inlineStr">
        <is>
          <t>0 years</t>
        </is>
      </c>
      <c r="D94" s="4" t="inlineStr">
        <is>
          <t xml:space="preserve"> </t>
        </is>
      </c>
    </row>
    <row r="95">
      <c r="A95" s="4" t="inlineStr">
        <is>
          <t>Nonaccrual loans</t>
        </is>
      </c>
      <c r="B95" s="6" t="n">
        <v>20000</v>
      </c>
      <c r="C95" s="4" t="inlineStr">
        <is>
          <t xml:space="preserve"> </t>
        </is>
      </c>
      <c r="D95" s="5" t="n">
        <v>22000</v>
      </c>
    </row>
    <row r="96">
      <c r="A96" s="4" t="inlineStr">
        <is>
          <t>FinancingReceivableModifiedPaymentDeferralPeriod</t>
        </is>
      </c>
      <c r="B96" s="4" t="inlineStr">
        <is>
          <t>6 months</t>
        </is>
      </c>
      <c r="C96" s="4" t="inlineStr">
        <is>
          <t>0 years</t>
        </is>
      </c>
      <c r="D96" s="4" t="inlineStr">
        <is>
          <t xml:space="preserve"> </t>
        </is>
      </c>
    </row>
    <row r="97">
      <c r="A97" s="4" t="inlineStr">
        <is>
          <t>Financing Receivable, Excluding Accrued Interest, Modified, after 12 Months</t>
        </is>
      </c>
      <c r="B97" s="6" t="n">
        <v>69000</v>
      </c>
      <c r="C97" s="4" t="inlineStr">
        <is>
          <t xml:space="preserve"> </t>
        </is>
      </c>
      <c r="D97" s="4" t="inlineStr">
        <is>
          <t xml:space="preserve"> </t>
        </is>
      </c>
    </row>
    <row r="98">
      <c r="A98" s="4" t="inlineStr">
        <is>
          <t>Construction Real Estate Retail | Financial Asset, Not Past Due</t>
        </is>
      </c>
      <c r="B98" s="4" t="inlineStr">
        <is>
          <t xml:space="preserve"> </t>
        </is>
      </c>
      <c r="C98" s="4" t="inlineStr">
        <is>
          <t xml:space="preserve"> </t>
        </is>
      </c>
      <c r="D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row>
    <row r="100">
      <c r="A100" s="4" t="inlineStr">
        <is>
          <t>Financing Receivable, Excluding Accrued Interest, Modified, after 12 Months</t>
        </is>
      </c>
      <c r="B100" s="5" t="n">
        <v>69000</v>
      </c>
      <c r="C100" s="4" t="inlineStr">
        <is>
          <t xml:space="preserve"> </t>
        </is>
      </c>
      <c r="D100" s="4" t="inlineStr">
        <is>
          <t xml:space="preserve"> </t>
        </is>
      </c>
    </row>
    <row r="101">
      <c r="A101" s="4" t="inlineStr">
        <is>
          <t>Construction Real Estate Retail | Financial Asset, 30 to 59 Days Past Due</t>
        </is>
      </c>
      <c r="B101" s="4" t="inlineStr">
        <is>
          <t xml:space="preserve"> </t>
        </is>
      </c>
      <c r="C101" s="4" t="inlineStr">
        <is>
          <t xml:space="preserve"> </t>
        </is>
      </c>
      <c r="D101" s="4" t="inlineStr">
        <is>
          <t xml:space="preserve"> </t>
        </is>
      </c>
    </row>
    <row r="102">
      <c r="A102" s="3" t="inlineStr">
        <is>
          <t>Financing Receivable, Modified [Line Items]</t>
        </is>
      </c>
      <c r="B102" s="4" t="inlineStr">
        <is>
          <t xml:space="preserve"> </t>
        </is>
      </c>
      <c r="C102" s="4" t="inlineStr">
        <is>
          <t xml:space="preserve"> </t>
        </is>
      </c>
      <c r="D102" s="4" t="inlineStr">
        <is>
          <t xml:space="preserve"> </t>
        </is>
      </c>
    </row>
    <row r="103">
      <c r="A103" s="4" t="inlineStr">
        <is>
          <t>Financing Receivable, Excluding Accrued Interest, Modified, after 12 Months</t>
        </is>
      </c>
      <c r="B103" s="5" t="n">
        <v>0</v>
      </c>
      <c r="C103" s="4" t="inlineStr">
        <is>
          <t xml:space="preserve"> </t>
        </is>
      </c>
      <c r="D103" s="4" t="inlineStr">
        <is>
          <t xml:space="preserve"> </t>
        </is>
      </c>
    </row>
    <row r="104">
      <c r="A104" s="4" t="inlineStr">
        <is>
          <t>Construction Real Estate Retail | Financial Asset, 60 to 89 Days Past Due</t>
        </is>
      </c>
      <c r="B104" s="4" t="inlineStr">
        <is>
          <t xml:space="preserve"> </t>
        </is>
      </c>
      <c r="C104" s="4" t="inlineStr">
        <is>
          <t xml:space="preserve"> </t>
        </is>
      </c>
      <c r="D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row>
    <row r="106">
      <c r="A106" s="4" t="inlineStr">
        <is>
          <t>Financing Receivable, Excluding Accrued Interest, Modified, after 12 Months</t>
        </is>
      </c>
      <c r="B106" s="5" t="n">
        <v>0</v>
      </c>
      <c r="C106" s="4" t="inlineStr">
        <is>
          <t xml:space="preserve"> </t>
        </is>
      </c>
      <c r="D106" s="4" t="inlineStr">
        <is>
          <t xml:space="preserve"> </t>
        </is>
      </c>
    </row>
    <row r="107">
      <c r="A107" s="4" t="inlineStr">
        <is>
          <t>Construction Real Estate Retail | Financial Asset, Equal to or Greater than 90 Days Past Due</t>
        </is>
      </c>
      <c r="B107" s="4" t="inlineStr">
        <is>
          <t xml:space="preserve"> </t>
        </is>
      </c>
      <c r="C107" s="4" t="inlineStr">
        <is>
          <t xml:space="preserve"> </t>
        </is>
      </c>
      <c r="D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row>
    <row r="109">
      <c r="A109" s="4" t="inlineStr">
        <is>
          <t>Financing Receivable, Excluding Accrued Interest, Modified, after 12 Months</t>
        </is>
      </c>
      <c r="B109" s="5" t="n">
        <v>0</v>
      </c>
      <c r="C109" s="4" t="inlineStr">
        <is>
          <t xml:space="preserve"> </t>
        </is>
      </c>
      <c r="D109" s="4" t="inlineStr">
        <is>
          <t xml:space="preserve"> </t>
        </is>
      </c>
    </row>
    <row r="110">
      <c r="A110" s="4" t="inlineStr">
        <is>
          <t>Residential Real Estate Commercial [Member]</t>
        </is>
      </c>
      <c r="B110" s="4" t="inlineStr">
        <is>
          <t xml:space="preserve"> </t>
        </is>
      </c>
      <c r="C110" s="4" t="inlineStr">
        <is>
          <t xml:space="preserve"> </t>
        </is>
      </c>
      <c r="D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row>
    <row r="112">
      <c r="A112" s="4" t="inlineStr">
        <is>
          <t>Financing Receivable, Excluding Accrued Interest, Modified in Period, Amount</t>
        </is>
      </c>
      <c r="B112" s="6" t="n">
        <v>898000</v>
      </c>
      <c r="C112" s="6" t="n">
        <v>658000</v>
      </c>
      <c r="D112" s="4" t="inlineStr">
        <is>
          <t xml:space="preserve"> </t>
        </is>
      </c>
    </row>
    <row r="113">
      <c r="A113" s="4" t="inlineStr">
        <is>
          <t>Financing Receivable, Excluding Accrued Interest, Modified in Period, to Total Financing Receivables, Percentage</t>
        </is>
      </c>
      <c r="B113" s="9" t="n">
        <v>0.0014</v>
      </c>
      <c r="C113" s="9" t="n">
        <v>0.0011</v>
      </c>
      <c r="D113" s="4" t="inlineStr">
        <is>
          <t xml:space="preserve"> </t>
        </is>
      </c>
    </row>
    <row r="114">
      <c r="A114" s="4" t="inlineStr">
        <is>
          <t>Financing Receivable, Modified, Weighted Average Interest Rate Decrease from Modification</t>
        </is>
      </c>
      <c r="B114" s="8" t="n">
        <v>0</v>
      </c>
      <c r="C114" s="4" t="inlineStr">
        <is>
          <t>(1.00%)</t>
        </is>
      </c>
      <c r="D114" s="4" t="inlineStr">
        <is>
          <t xml:space="preserve"> </t>
        </is>
      </c>
    </row>
    <row r="115">
      <c r="A115" s="4" t="inlineStr">
        <is>
          <t>Financing Receivable, Modified, Weighted Average Term Increase from Modification</t>
        </is>
      </c>
      <c r="B115" s="4" t="inlineStr">
        <is>
          <t>0 years</t>
        </is>
      </c>
      <c r="C115" s="4" t="inlineStr">
        <is>
          <t>3 years</t>
        </is>
      </c>
      <c r="D115" s="4" t="inlineStr">
        <is>
          <t xml:space="preserve"> </t>
        </is>
      </c>
    </row>
    <row r="116">
      <c r="A116" s="4" t="inlineStr">
        <is>
          <t>Nonaccrual loans</t>
        </is>
      </c>
      <c r="B116" s="6" t="n">
        <v>1764000</v>
      </c>
      <c r="C116" s="4" t="inlineStr">
        <is>
          <t xml:space="preserve"> </t>
        </is>
      </c>
      <c r="D116" s="5" t="n">
        <v>5700000</v>
      </c>
    </row>
    <row r="117">
      <c r="A117" s="4" t="inlineStr">
        <is>
          <t>FinancingReceivableModifiedPaymentDeferralPeriod</t>
        </is>
      </c>
      <c r="B117" s="4" t="inlineStr">
        <is>
          <t>6 months</t>
        </is>
      </c>
      <c r="C117" s="4" t="inlineStr">
        <is>
          <t>0 years</t>
        </is>
      </c>
      <c r="D117" s="4" t="inlineStr">
        <is>
          <t xml:space="preserve"> </t>
        </is>
      </c>
    </row>
    <row r="118">
      <c r="A118" s="4" t="inlineStr">
        <is>
          <t>Financing Receivable, Excluding Accrued Interest, Modified, after 12 Months</t>
        </is>
      </c>
      <c r="B118" s="6" t="n">
        <v>1299000</v>
      </c>
      <c r="C118" s="4" t="inlineStr">
        <is>
          <t xml:space="preserve"> </t>
        </is>
      </c>
      <c r="D118" s="4" t="inlineStr">
        <is>
          <t xml:space="preserve"> </t>
        </is>
      </c>
    </row>
    <row r="119">
      <c r="A119" s="4" t="inlineStr">
        <is>
          <t>Residential Real Estate Commercial [Member] | Financial Asset, Not Past Due</t>
        </is>
      </c>
      <c r="B119" s="4" t="inlineStr">
        <is>
          <t xml:space="preserve"> </t>
        </is>
      </c>
      <c r="C119" s="4" t="inlineStr">
        <is>
          <t xml:space="preserve"> </t>
        </is>
      </c>
      <c r="D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row>
    <row r="121">
      <c r="A121" s="4" t="inlineStr">
        <is>
          <t>Financing Receivable, Excluding Accrued Interest, Modified, after 12 Months</t>
        </is>
      </c>
      <c r="B121" s="5" t="n">
        <v>1299000</v>
      </c>
      <c r="C121" s="4" t="inlineStr">
        <is>
          <t xml:space="preserve"> </t>
        </is>
      </c>
      <c r="D121" s="4" t="inlineStr">
        <is>
          <t xml:space="preserve"> </t>
        </is>
      </c>
    </row>
    <row r="122">
      <c r="A122" s="4" t="inlineStr">
        <is>
          <t>Residential Real Estate Commercial [Member] | Financial Asset, 30 to 59 Days Past Due</t>
        </is>
      </c>
      <c r="B122" s="4" t="inlineStr">
        <is>
          <t xml:space="preserve"> </t>
        </is>
      </c>
      <c r="C122" s="4" t="inlineStr">
        <is>
          <t xml:space="preserve"> </t>
        </is>
      </c>
      <c r="D122" s="4" t="inlineStr">
        <is>
          <t xml:space="preserve"> </t>
        </is>
      </c>
    </row>
    <row r="123">
      <c r="A123" s="3" t="inlineStr">
        <is>
          <t>Financing Receivable, Modified [Line Items]</t>
        </is>
      </c>
      <c r="B123" s="4" t="inlineStr">
        <is>
          <t xml:space="preserve"> </t>
        </is>
      </c>
      <c r="C123" s="4" t="inlineStr">
        <is>
          <t xml:space="preserve"> </t>
        </is>
      </c>
      <c r="D123" s="4" t="inlineStr">
        <is>
          <t xml:space="preserve"> </t>
        </is>
      </c>
    </row>
    <row r="124">
      <c r="A124" s="4" t="inlineStr">
        <is>
          <t>Financing Receivable, Excluding Accrued Interest, Modified, after 12 Months</t>
        </is>
      </c>
      <c r="B124" s="5" t="n">
        <v>0</v>
      </c>
      <c r="C124" s="4" t="inlineStr">
        <is>
          <t xml:space="preserve"> </t>
        </is>
      </c>
      <c r="D124" s="4" t="inlineStr">
        <is>
          <t xml:space="preserve"> </t>
        </is>
      </c>
    </row>
    <row r="125">
      <c r="A125" s="4" t="inlineStr">
        <is>
          <t>Residential Real Estate Commercial [Member] | Financial Asset, 60 to 89 Days Past Due</t>
        </is>
      </c>
      <c r="B125" s="4" t="inlineStr">
        <is>
          <t xml:space="preserve"> </t>
        </is>
      </c>
      <c r="C125" s="4" t="inlineStr">
        <is>
          <t xml:space="preserve"> </t>
        </is>
      </c>
      <c r="D125" s="4" t="inlineStr">
        <is>
          <t xml:space="preserve"> </t>
        </is>
      </c>
    </row>
    <row r="126">
      <c r="A126" s="3" t="inlineStr">
        <is>
          <t>Financing Receivable, Modified [Line Items]</t>
        </is>
      </c>
      <c r="B126" s="4" t="inlineStr">
        <is>
          <t xml:space="preserve"> </t>
        </is>
      </c>
      <c r="C126" s="4" t="inlineStr">
        <is>
          <t xml:space="preserve"> </t>
        </is>
      </c>
      <c r="D126" s="4" t="inlineStr">
        <is>
          <t xml:space="preserve"> </t>
        </is>
      </c>
    </row>
    <row r="127">
      <c r="A127" s="4" t="inlineStr">
        <is>
          <t>Financing Receivable, Excluding Accrued Interest, Modified, after 12 Months</t>
        </is>
      </c>
      <c r="B127" s="5" t="n">
        <v>0</v>
      </c>
      <c r="C127" s="4" t="inlineStr">
        <is>
          <t xml:space="preserve"> </t>
        </is>
      </c>
      <c r="D127" s="4" t="inlineStr">
        <is>
          <t xml:space="preserve"> </t>
        </is>
      </c>
    </row>
    <row r="128">
      <c r="A128" s="4" t="inlineStr">
        <is>
          <t>Residential Real Estate Commercial [Member] | Financial Asset, Equal to or Greater than 90 Days Past Due</t>
        </is>
      </c>
      <c r="B128" s="4" t="inlineStr">
        <is>
          <t xml:space="preserve"> </t>
        </is>
      </c>
      <c r="C128" s="4" t="inlineStr">
        <is>
          <t xml:space="preserve"> </t>
        </is>
      </c>
      <c r="D128" s="4" t="inlineStr">
        <is>
          <t xml:space="preserve"> </t>
        </is>
      </c>
    </row>
    <row r="129">
      <c r="A129" s="3" t="inlineStr">
        <is>
          <t>Financing Receivable, Modified [Line Items]</t>
        </is>
      </c>
      <c r="B129" s="4" t="inlineStr">
        <is>
          <t xml:space="preserve"> </t>
        </is>
      </c>
      <c r="C129" s="4" t="inlineStr">
        <is>
          <t xml:space="preserve"> </t>
        </is>
      </c>
      <c r="D129" s="4" t="inlineStr">
        <is>
          <t xml:space="preserve"> </t>
        </is>
      </c>
    </row>
    <row r="130">
      <c r="A130" s="4" t="inlineStr">
        <is>
          <t>Financing Receivable, Excluding Accrued Interest, Modified, after 12 Months</t>
        </is>
      </c>
      <c r="B130" s="5" t="n">
        <v>0</v>
      </c>
      <c r="C130" s="4" t="inlineStr">
        <is>
          <t xml:space="preserve"> </t>
        </is>
      </c>
      <c r="D130" s="4" t="inlineStr">
        <is>
          <t xml:space="preserve"> </t>
        </is>
      </c>
    </row>
    <row r="131">
      <c r="A131" s="4" t="inlineStr">
        <is>
          <t>Residential Real Estate - Mortgage [Member]</t>
        </is>
      </c>
      <c r="B131" s="4" t="inlineStr">
        <is>
          <t xml:space="preserve"> </t>
        </is>
      </c>
      <c r="C131" s="4" t="inlineStr">
        <is>
          <t xml:space="preserve"> </t>
        </is>
      </c>
      <c r="D131" s="4" t="inlineStr">
        <is>
          <t xml:space="preserve"> </t>
        </is>
      </c>
    </row>
    <row r="132">
      <c r="A132" s="3" t="inlineStr">
        <is>
          <t>Financing Receivable, Modified [Line Items]</t>
        </is>
      </c>
      <c r="B132" s="4" t="inlineStr">
        <is>
          <t xml:space="preserve"> </t>
        </is>
      </c>
      <c r="C132" s="4" t="inlineStr">
        <is>
          <t xml:space="preserve"> </t>
        </is>
      </c>
      <c r="D132" s="4" t="inlineStr">
        <is>
          <t xml:space="preserve"> </t>
        </is>
      </c>
    </row>
    <row r="133">
      <c r="A133" s="4" t="inlineStr">
        <is>
          <t>Financing Receivable, Excluding Accrued Interest, Modified in Period, Amount</t>
        </is>
      </c>
      <c r="B133" s="6" t="n">
        <v>451000</v>
      </c>
      <c r="C133" s="6" t="n">
        <v>48000</v>
      </c>
      <c r="D133" s="4" t="inlineStr">
        <is>
          <t xml:space="preserve"> </t>
        </is>
      </c>
    </row>
    <row r="134">
      <c r="A134" s="4" t="inlineStr">
        <is>
          <t>Financing Receivable, Excluding Accrued Interest, Modified in Period, to Total Financing Receivables, Percentage</t>
        </is>
      </c>
      <c r="B134" s="9" t="n">
        <v>0.0003</v>
      </c>
      <c r="C134" s="8" t="n">
        <v>0</v>
      </c>
      <c r="D134" s="4" t="inlineStr">
        <is>
          <t xml:space="preserve"> </t>
        </is>
      </c>
    </row>
    <row r="135">
      <c r="A135" s="4" t="inlineStr">
        <is>
          <t>Financing Receivable, Modified, Weighted Average Interest Rate Decrease from Modification</t>
        </is>
      </c>
      <c r="B135" s="8" t="n">
        <v>0</v>
      </c>
      <c r="C135" s="8" t="n">
        <v>0</v>
      </c>
      <c r="D135" s="4" t="inlineStr">
        <is>
          <t xml:space="preserve"> </t>
        </is>
      </c>
    </row>
    <row r="136">
      <c r="A136" s="4" t="inlineStr">
        <is>
          <t>Financing Receivable, Modified, Weighted Average Term Increase from Modification</t>
        </is>
      </c>
      <c r="B136" s="4" t="inlineStr">
        <is>
          <t>4 months 24 days</t>
        </is>
      </c>
      <c r="C136" s="4" t="inlineStr">
        <is>
          <t>7 years 9 months 18 days</t>
        </is>
      </c>
      <c r="D136" s="4" t="inlineStr">
        <is>
          <t xml:space="preserve"> </t>
        </is>
      </c>
    </row>
    <row r="137">
      <c r="A137" s="4" t="inlineStr">
        <is>
          <t>Nonaccrual loans</t>
        </is>
      </c>
      <c r="B137" s="6" t="n">
        <v>10383000</v>
      </c>
      <c r="C137" s="4" t="inlineStr">
        <is>
          <t xml:space="preserve"> </t>
        </is>
      </c>
      <c r="D137" s="5" t="n">
        <v>11368000</v>
      </c>
    </row>
    <row r="138">
      <c r="A138" s="4" t="inlineStr">
        <is>
          <t>FinancingReceivableModifiedPaymentDeferralPeriod</t>
        </is>
      </c>
      <c r="B138" s="4" t="inlineStr">
        <is>
          <t>4 months 24 days</t>
        </is>
      </c>
      <c r="C138" s="4" t="inlineStr">
        <is>
          <t>0 years</t>
        </is>
      </c>
      <c r="D138" s="4" t="inlineStr">
        <is>
          <t xml:space="preserve"> </t>
        </is>
      </c>
    </row>
    <row r="139">
      <c r="A139" s="4" t="inlineStr">
        <is>
          <t>Financing Receivable, Excluding Accrued Interest, Modified, after 12 Months</t>
        </is>
      </c>
      <c r="B139" s="6" t="n">
        <v>1137000</v>
      </c>
      <c r="C139" s="4" t="inlineStr">
        <is>
          <t xml:space="preserve"> </t>
        </is>
      </c>
      <c r="D139" s="4" t="inlineStr">
        <is>
          <t xml:space="preserve"> </t>
        </is>
      </c>
    </row>
    <row r="140">
      <c r="A140" s="4" t="inlineStr">
        <is>
          <t>Residential Real Estate - Mortgage [Member] | Financial Asset, Not Past Due</t>
        </is>
      </c>
      <c r="B140" s="4" t="inlineStr">
        <is>
          <t xml:space="preserve"> </t>
        </is>
      </c>
      <c r="C140" s="4" t="inlineStr">
        <is>
          <t xml:space="preserve"> </t>
        </is>
      </c>
      <c r="D140" s="4" t="inlineStr">
        <is>
          <t xml:space="preserve"> </t>
        </is>
      </c>
    </row>
    <row r="141">
      <c r="A141" s="3" t="inlineStr">
        <is>
          <t>Financing Receivable, Modified [Line Items]</t>
        </is>
      </c>
      <c r="B141" s="4" t="inlineStr">
        <is>
          <t xml:space="preserve"> </t>
        </is>
      </c>
      <c r="C141" s="4" t="inlineStr">
        <is>
          <t xml:space="preserve"> </t>
        </is>
      </c>
      <c r="D141" s="4" t="inlineStr">
        <is>
          <t xml:space="preserve"> </t>
        </is>
      </c>
    </row>
    <row r="142">
      <c r="A142" s="4" t="inlineStr">
        <is>
          <t>Financing Receivable, Excluding Accrued Interest, Modified, after 12 Months</t>
        </is>
      </c>
      <c r="B142" s="5" t="n">
        <v>1006000</v>
      </c>
      <c r="C142" s="4" t="inlineStr">
        <is>
          <t xml:space="preserve"> </t>
        </is>
      </c>
      <c r="D142" s="4" t="inlineStr">
        <is>
          <t xml:space="preserve"> </t>
        </is>
      </c>
    </row>
    <row r="143">
      <c r="A143" s="4" t="inlineStr">
        <is>
          <t>Residential Real Estate - Mortgage [Member] | Financial Asset, 30 to 59 Days Past Due</t>
        </is>
      </c>
      <c r="B143" s="4" t="inlineStr">
        <is>
          <t xml:space="preserve"> </t>
        </is>
      </c>
      <c r="C143" s="4" t="inlineStr">
        <is>
          <t xml:space="preserve"> </t>
        </is>
      </c>
      <c r="D143" s="4" t="inlineStr">
        <is>
          <t xml:space="preserve"> </t>
        </is>
      </c>
    </row>
    <row r="144">
      <c r="A144" s="3" t="inlineStr">
        <is>
          <t>Financing Receivable, Modified [Line Items]</t>
        </is>
      </c>
      <c r="B144" s="4" t="inlineStr">
        <is>
          <t xml:space="preserve"> </t>
        </is>
      </c>
      <c r="C144" s="4" t="inlineStr">
        <is>
          <t xml:space="preserve"> </t>
        </is>
      </c>
      <c r="D144" s="4" t="inlineStr">
        <is>
          <t xml:space="preserve"> </t>
        </is>
      </c>
    </row>
    <row r="145">
      <c r="A145" s="4" t="inlineStr">
        <is>
          <t>Financing Receivable, Excluding Accrued Interest, Modified, after 12 Months</t>
        </is>
      </c>
      <c r="B145" s="5" t="n">
        <v>53000</v>
      </c>
      <c r="C145" s="4" t="inlineStr">
        <is>
          <t xml:space="preserve"> </t>
        </is>
      </c>
      <c r="D145" s="4" t="inlineStr">
        <is>
          <t xml:space="preserve"> </t>
        </is>
      </c>
    </row>
    <row r="146">
      <c r="A146" s="4" t="inlineStr">
        <is>
          <t>Residential Real Estate - Mortgage [Member] | Financial Asset, 60 to 89 Days Past Due</t>
        </is>
      </c>
      <c r="B146" s="4" t="inlineStr">
        <is>
          <t xml:space="preserve"> </t>
        </is>
      </c>
      <c r="C146" s="4" t="inlineStr">
        <is>
          <t xml:space="preserve"> </t>
        </is>
      </c>
      <c r="D146" s="4" t="inlineStr">
        <is>
          <t xml:space="preserve"> </t>
        </is>
      </c>
    </row>
    <row r="147">
      <c r="A147" s="3" t="inlineStr">
        <is>
          <t>Financing Receivable, Modified [Line Items]</t>
        </is>
      </c>
      <c r="B147" s="4" t="inlineStr">
        <is>
          <t xml:space="preserve"> </t>
        </is>
      </c>
      <c r="C147" s="4" t="inlineStr">
        <is>
          <t xml:space="preserve"> </t>
        </is>
      </c>
      <c r="D147" s="4" t="inlineStr">
        <is>
          <t xml:space="preserve"> </t>
        </is>
      </c>
    </row>
    <row r="148">
      <c r="A148" s="4" t="inlineStr">
        <is>
          <t>Financing Receivable, Excluding Accrued Interest, Modified, after 12 Months</t>
        </is>
      </c>
      <c r="B148" s="5" t="n">
        <v>0</v>
      </c>
      <c r="C148" s="4" t="inlineStr">
        <is>
          <t xml:space="preserve"> </t>
        </is>
      </c>
      <c r="D148" s="4" t="inlineStr">
        <is>
          <t xml:space="preserve"> </t>
        </is>
      </c>
    </row>
    <row r="149">
      <c r="A149" s="4" t="inlineStr">
        <is>
          <t>Residential Real Estate - Mortgage [Member] | Financial Asset, Equal to or Greater than 90 Days Past Due</t>
        </is>
      </c>
      <c r="B149" s="4" t="inlineStr">
        <is>
          <t xml:space="preserve"> </t>
        </is>
      </c>
      <c r="C149" s="4" t="inlineStr">
        <is>
          <t xml:space="preserve"> </t>
        </is>
      </c>
      <c r="D149" s="4" t="inlineStr">
        <is>
          <t xml:space="preserve"> </t>
        </is>
      </c>
    </row>
    <row r="150">
      <c r="A150" s="3" t="inlineStr">
        <is>
          <t>Financing Receivable, Modified [Line Items]</t>
        </is>
      </c>
      <c r="B150" s="4" t="inlineStr">
        <is>
          <t xml:space="preserve"> </t>
        </is>
      </c>
      <c r="C150" s="4" t="inlineStr">
        <is>
          <t xml:space="preserve"> </t>
        </is>
      </c>
      <c r="D150" s="4" t="inlineStr">
        <is>
          <t xml:space="preserve"> </t>
        </is>
      </c>
    </row>
    <row r="151">
      <c r="A151" s="4" t="inlineStr">
        <is>
          <t>Financing Receivable, Excluding Accrued Interest, Modified, after 12 Months</t>
        </is>
      </c>
      <c r="B151" s="5" t="n">
        <v>78000</v>
      </c>
      <c r="C151" s="4" t="inlineStr">
        <is>
          <t xml:space="preserve"> </t>
        </is>
      </c>
      <c r="D151" s="4" t="inlineStr">
        <is>
          <t xml:space="preserve"> </t>
        </is>
      </c>
    </row>
    <row r="152">
      <c r="A152" s="4" t="inlineStr">
        <is>
          <t>Residential Real Estate - HELOC [Member]</t>
        </is>
      </c>
      <c r="B152" s="4" t="inlineStr">
        <is>
          <t xml:space="preserve"> </t>
        </is>
      </c>
      <c r="C152" s="4" t="inlineStr">
        <is>
          <t xml:space="preserve"> </t>
        </is>
      </c>
      <c r="D152" s="4" t="inlineStr">
        <is>
          <t xml:space="preserve"> </t>
        </is>
      </c>
    </row>
    <row r="153">
      <c r="A153" s="3" t="inlineStr">
        <is>
          <t>Financing Receivable, Modified [Line Items]</t>
        </is>
      </c>
      <c r="B153" s="4" t="inlineStr">
        <is>
          <t xml:space="preserve"> </t>
        </is>
      </c>
      <c r="C153" s="4" t="inlineStr">
        <is>
          <t xml:space="preserve"> </t>
        </is>
      </c>
      <c r="D153" s="4" t="inlineStr">
        <is>
          <t xml:space="preserve"> </t>
        </is>
      </c>
    </row>
    <row r="154">
      <c r="A154" s="4" t="inlineStr">
        <is>
          <t>Financing Receivable, Excluding Accrued Interest, Modified in Period, Amount</t>
        </is>
      </c>
      <c r="B154" s="6" t="n">
        <v>0</v>
      </c>
      <c r="C154" s="6" t="n">
        <v>0</v>
      </c>
      <c r="D154" s="4" t="inlineStr">
        <is>
          <t xml:space="preserve"> </t>
        </is>
      </c>
    </row>
    <row r="155">
      <c r="A155" s="4" t="inlineStr">
        <is>
          <t>Financing Receivable, Excluding Accrued Interest, Modified in Period, to Total Financing Receivables, Percentage</t>
        </is>
      </c>
      <c r="B155" s="8" t="n">
        <v>0</v>
      </c>
      <c r="C155" s="8" t="n">
        <v>0</v>
      </c>
      <c r="D155" s="4" t="inlineStr">
        <is>
          <t xml:space="preserve"> </t>
        </is>
      </c>
    </row>
    <row r="156">
      <c r="A156" s="4" t="inlineStr">
        <is>
          <t>Financing Receivable, Modified, Weighted Average Interest Rate Decrease from Modification</t>
        </is>
      </c>
      <c r="B156" s="8" t="n">
        <v>0</v>
      </c>
      <c r="C156" s="8" t="n">
        <v>0</v>
      </c>
      <c r="D156" s="4" t="inlineStr">
        <is>
          <t xml:space="preserve"> </t>
        </is>
      </c>
    </row>
    <row r="157">
      <c r="A157" s="4" t="inlineStr">
        <is>
          <t>Financing Receivable, Modified, Weighted Average Term Increase from Modification</t>
        </is>
      </c>
      <c r="B157" s="4" t="inlineStr">
        <is>
          <t>0 years</t>
        </is>
      </c>
      <c r="C157" s="4" t="inlineStr">
        <is>
          <t>0 years</t>
        </is>
      </c>
      <c r="D157" s="4" t="inlineStr">
        <is>
          <t xml:space="preserve"> </t>
        </is>
      </c>
    </row>
    <row r="158">
      <c r="A158" s="4" t="inlineStr">
        <is>
          <t>Nonaccrual loans</t>
        </is>
      </c>
      <c r="B158" s="6" t="n">
        <v>815000</v>
      </c>
      <c r="C158" s="4" t="inlineStr">
        <is>
          <t xml:space="preserve"> </t>
        </is>
      </c>
      <c r="D158" s="5" t="n">
        <v>918000</v>
      </c>
    </row>
    <row r="159">
      <c r="A159" s="4" t="inlineStr">
        <is>
          <t>FinancingReceivableModifiedPaymentDeferralPeriod</t>
        </is>
      </c>
      <c r="B159" s="4" t="inlineStr">
        <is>
          <t>0 years</t>
        </is>
      </c>
      <c r="C159" s="4" t="inlineStr">
        <is>
          <t>0 years</t>
        </is>
      </c>
      <c r="D159" s="4" t="inlineStr">
        <is>
          <t xml:space="preserve"> </t>
        </is>
      </c>
    </row>
    <row r="160">
      <c r="A160" s="4" t="inlineStr">
        <is>
          <t>Financing Receivable, Excluding Accrued Interest, Modified, after 12 Months</t>
        </is>
      </c>
      <c r="B160" s="6" t="n">
        <v>0</v>
      </c>
      <c r="C160" s="4" t="inlineStr">
        <is>
          <t xml:space="preserve"> </t>
        </is>
      </c>
      <c r="D160" s="4" t="inlineStr">
        <is>
          <t xml:space="preserve"> </t>
        </is>
      </c>
    </row>
    <row r="161">
      <c r="A161" s="4" t="inlineStr">
        <is>
          <t>Residential Real Estate - HELOC [Member] | Financial Asset, Not Past Due</t>
        </is>
      </c>
      <c r="B161" s="4" t="inlineStr">
        <is>
          <t xml:space="preserve"> </t>
        </is>
      </c>
      <c r="C161" s="4" t="inlineStr">
        <is>
          <t xml:space="preserve"> </t>
        </is>
      </c>
      <c r="D161" s="4" t="inlineStr">
        <is>
          <t xml:space="preserve"> </t>
        </is>
      </c>
    </row>
    <row r="162">
      <c r="A162" s="3" t="inlineStr">
        <is>
          <t>Financing Receivable, Modified [Line Items]</t>
        </is>
      </c>
      <c r="B162" s="4" t="inlineStr">
        <is>
          <t xml:space="preserve"> </t>
        </is>
      </c>
      <c r="C162" s="4" t="inlineStr">
        <is>
          <t xml:space="preserve"> </t>
        </is>
      </c>
      <c r="D162" s="4" t="inlineStr">
        <is>
          <t xml:space="preserve"> </t>
        </is>
      </c>
    </row>
    <row r="163">
      <c r="A163" s="4" t="inlineStr">
        <is>
          <t>Financing Receivable, Excluding Accrued Interest, Modified, after 12 Months</t>
        </is>
      </c>
      <c r="B163" s="5" t="n">
        <v>0</v>
      </c>
      <c r="C163" s="4" t="inlineStr">
        <is>
          <t xml:space="preserve"> </t>
        </is>
      </c>
      <c r="D163" s="4" t="inlineStr">
        <is>
          <t xml:space="preserve"> </t>
        </is>
      </c>
    </row>
    <row r="164">
      <c r="A164" s="4" t="inlineStr">
        <is>
          <t>Residential Real Estate - HELOC [Member] | Financial Asset, 30 to 59 Days Past Due</t>
        </is>
      </c>
      <c r="B164" s="4" t="inlineStr">
        <is>
          <t xml:space="preserve"> </t>
        </is>
      </c>
      <c r="C164" s="4" t="inlineStr">
        <is>
          <t xml:space="preserve"> </t>
        </is>
      </c>
      <c r="D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row>
    <row r="166">
      <c r="A166" s="4" t="inlineStr">
        <is>
          <t>Financing Receivable, Excluding Accrued Interest, Modified, after 12 Months</t>
        </is>
      </c>
      <c r="B166" s="4" t="inlineStr">
        <is>
          <t xml:space="preserve"> </t>
        </is>
      </c>
      <c r="C166" s="4" t="inlineStr">
        <is>
          <t xml:space="preserve"> </t>
        </is>
      </c>
      <c r="D166" s="4" t="inlineStr">
        <is>
          <t xml:space="preserve"> </t>
        </is>
      </c>
    </row>
    <row r="167">
      <c r="A167" s="4" t="inlineStr">
        <is>
          <t>Residential Real Estate - HELOC [Member] | Financial Asset, 60 to 89 Days Past Due</t>
        </is>
      </c>
      <c r="B167" s="4" t="inlineStr">
        <is>
          <t xml:space="preserve"> </t>
        </is>
      </c>
      <c r="C167" s="4" t="inlineStr">
        <is>
          <t xml:space="preserve"> </t>
        </is>
      </c>
      <c r="D167" s="4" t="inlineStr">
        <is>
          <t xml:space="preserve"> </t>
        </is>
      </c>
    </row>
    <row r="168">
      <c r="A168" s="3" t="inlineStr">
        <is>
          <t>Financing Receivable, Modified [Line Items]</t>
        </is>
      </c>
      <c r="B168" s="4" t="inlineStr">
        <is>
          <t xml:space="preserve"> </t>
        </is>
      </c>
      <c r="C168" s="4" t="inlineStr">
        <is>
          <t xml:space="preserve"> </t>
        </is>
      </c>
      <c r="D168" s="4" t="inlineStr">
        <is>
          <t xml:space="preserve"> </t>
        </is>
      </c>
    </row>
    <row r="169">
      <c r="A169" s="4" t="inlineStr">
        <is>
          <t>Financing Receivable, Excluding Accrued Interest, Modified, after 12 Months</t>
        </is>
      </c>
      <c r="B169" s="5" t="n">
        <v>0</v>
      </c>
      <c r="C169" s="4" t="inlineStr">
        <is>
          <t xml:space="preserve"> </t>
        </is>
      </c>
      <c r="D169" s="4" t="inlineStr">
        <is>
          <t xml:space="preserve"> </t>
        </is>
      </c>
    </row>
    <row r="170">
      <c r="A170" s="4" t="inlineStr">
        <is>
          <t>Residential Real Estate - HELOC [Member] | Financial Asset, Equal to or Greater than 90 Days Past Due</t>
        </is>
      </c>
      <c r="B170" s="4" t="inlineStr">
        <is>
          <t xml:space="preserve"> </t>
        </is>
      </c>
      <c r="C170" s="4" t="inlineStr">
        <is>
          <t xml:space="preserve"> </t>
        </is>
      </c>
      <c r="D170" s="4" t="inlineStr">
        <is>
          <t xml:space="preserve"> </t>
        </is>
      </c>
    </row>
    <row r="171">
      <c r="A171" s="3" t="inlineStr">
        <is>
          <t>Financing Receivable, Modified [Line Items]</t>
        </is>
      </c>
      <c r="B171" s="4" t="inlineStr">
        <is>
          <t xml:space="preserve"> </t>
        </is>
      </c>
      <c r="C171" s="4" t="inlineStr">
        <is>
          <t xml:space="preserve"> </t>
        </is>
      </c>
      <c r="D171" s="4" t="inlineStr">
        <is>
          <t xml:space="preserve"> </t>
        </is>
      </c>
    </row>
    <row r="172">
      <c r="A172" s="4" t="inlineStr">
        <is>
          <t>Financing Receivable, Excluding Accrued Interest, Modified, after 12 Months</t>
        </is>
      </c>
      <c r="B172" s="5" t="n">
        <v>0</v>
      </c>
      <c r="C172" s="4" t="inlineStr">
        <is>
          <t xml:space="preserve"> </t>
        </is>
      </c>
      <c r="D172" s="4" t="inlineStr">
        <is>
          <t xml:space="preserve"> </t>
        </is>
      </c>
    </row>
    <row r="173">
      <c r="A173" s="4" t="inlineStr">
        <is>
          <t>Residential Real Estate - Installment [Member]</t>
        </is>
      </c>
      <c r="B173" s="4" t="inlineStr">
        <is>
          <t xml:space="preserve"> </t>
        </is>
      </c>
      <c r="C173" s="4" t="inlineStr">
        <is>
          <t xml:space="preserve"> </t>
        </is>
      </c>
      <c r="D173" s="4" t="inlineStr">
        <is>
          <t xml:space="preserve"> </t>
        </is>
      </c>
    </row>
    <row r="174">
      <c r="A174" s="3" t="inlineStr">
        <is>
          <t>Financing Receivable, Modified [Line Items]</t>
        </is>
      </c>
      <c r="B174" s="4" t="inlineStr">
        <is>
          <t xml:space="preserve"> </t>
        </is>
      </c>
      <c r="C174" s="4" t="inlineStr">
        <is>
          <t xml:space="preserve"> </t>
        </is>
      </c>
      <c r="D174" s="4" t="inlineStr">
        <is>
          <t xml:space="preserve"> </t>
        </is>
      </c>
    </row>
    <row r="175">
      <c r="A175" s="4" t="inlineStr">
        <is>
          <t>Financing Receivable, Excluding Accrued Interest, Modified in Period, Amount</t>
        </is>
      </c>
      <c r="B175" s="6" t="n">
        <v>73000</v>
      </c>
      <c r="C175" s="6" t="n">
        <v>57000</v>
      </c>
      <c r="D175" s="4" t="inlineStr">
        <is>
          <t xml:space="preserve"> </t>
        </is>
      </c>
    </row>
    <row r="176">
      <c r="A176" s="4" t="inlineStr">
        <is>
          <t>Financing Receivable, Excluding Accrued Interest, Modified in Period, to Total Financing Receivables, Percentage</t>
        </is>
      </c>
      <c r="B176" s="9" t="n">
        <v>0.0121</v>
      </c>
      <c r="C176" s="9" t="n">
        <v>0.0095</v>
      </c>
      <c r="D176" s="4" t="inlineStr">
        <is>
          <t xml:space="preserve"> </t>
        </is>
      </c>
    </row>
    <row r="177">
      <c r="A177" s="4" t="inlineStr">
        <is>
          <t>Financing Receivable, Modified, Weighted Average Interest Rate Decrease from Modification</t>
        </is>
      </c>
      <c r="B177" s="8" t="n">
        <v>0</v>
      </c>
      <c r="C177" s="8" t="n">
        <v>0</v>
      </c>
      <c r="D177" s="4" t="inlineStr">
        <is>
          <t xml:space="preserve"> </t>
        </is>
      </c>
    </row>
    <row r="178">
      <c r="A178" s="4" t="inlineStr">
        <is>
          <t>Financing Receivable, Modified, Weighted Average Term Increase from Modification</t>
        </is>
      </c>
      <c r="B178" s="4" t="inlineStr">
        <is>
          <t>15 years 1 month 6 days</t>
        </is>
      </c>
      <c r="C178" s="4" t="inlineStr">
        <is>
          <t>7 years 9 months 18 days</t>
        </is>
      </c>
      <c r="D178" s="4" t="inlineStr">
        <is>
          <t xml:space="preserve"> </t>
        </is>
      </c>
    </row>
    <row r="179">
      <c r="A179" s="4" t="inlineStr">
        <is>
          <t>Nonaccrual loans</t>
        </is>
      </c>
      <c r="B179" s="6" t="n">
        <v>50000</v>
      </c>
      <c r="C179" s="4" t="inlineStr">
        <is>
          <t xml:space="preserve"> </t>
        </is>
      </c>
      <c r="D179" s="5" t="n">
        <v>31000</v>
      </c>
    </row>
    <row r="180">
      <c r="A180" s="4" t="inlineStr">
        <is>
          <t>FinancingReceivableModifiedPaymentDeferralPeriod</t>
        </is>
      </c>
      <c r="B180" s="4" t="inlineStr">
        <is>
          <t>0 years</t>
        </is>
      </c>
      <c r="C180" s="4" t="inlineStr">
        <is>
          <t>0 years</t>
        </is>
      </c>
      <c r="D180" s="4" t="inlineStr">
        <is>
          <t xml:space="preserve"> </t>
        </is>
      </c>
    </row>
    <row r="181">
      <c r="A181" s="4" t="inlineStr">
        <is>
          <t>Financing Receivable, Excluding Accrued Interest, Modified, after 12 Months</t>
        </is>
      </c>
      <c r="B181" s="6" t="n">
        <v>336000</v>
      </c>
      <c r="C181" s="4" t="inlineStr">
        <is>
          <t xml:space="preserve"> </t>
        </is>
      </c>
      <c r="D181" s="4" t="inlineStr">
        <is>
          <t xml:space="preserve"> </t>
        </is>
      </c>
    </row>
    <row r="182">
      <c r="A182" s="4" t="inlineStr">
        <is>
          <t>Residential Real Estate - Installment [Member] | Financial Asset, Not Past Due</t>
        </is>
      </c>
      <c r="B182" s="4" t="inlineStr">
        <is>
          <t xml:space="preserve"> </t>
        </is>
      </c>
      <c r="C182" s="4" t="inlineStr">
        <is>
          <t xml:space="preserve"> </t>
        </is>
      </c>
      <c r="D182" s="4" t="inlineStr">
        <is>
          <t xml:space="preserve"> </t>
        </is>
      </c>
    </row>
    <row r="183">
      <c r="A183" s="3" t="inlineStr">
        <is>
          <t>Financing Receivable, Modified [Line Items]</t>
        </is>
      </c>
      <c r="B183" s="4" t="inlineStr">
        <is>
          <t xml:space="preserve"> </t>
        </is>
      </c>
      <c r="C183" s="4" t="inlineStr">
        <is>
          <t xml:space="preserve"> </t>
        </is>
      </c>
      <c r="D183" s="4" t="inlineStr">
        <is>
          <t xml:space="preserve"> </t>
        </is>
      </c>
    </row>
    <row r="184">
      <c r="A184" s="4" t="inlineStr">
        <is>
          <t>Financing Receivable, Excluding Accrued Interest, Modified, after 12 Months</t>
        </is>
      </c>
      <c r="B184" s="5" t="n">
        <v>336000</v>
      </c>
      <c r="C184" s="4" t="inlineStr">
        <is>
          <t xml:space="preserve"> </t>
        </is>
      </c>
      <c r="D184" s="4" t="inlineStr">
        <is>
          <t xml:space="preserve"> </t>
        </is>
      </c>
    </row>
    <row r="185">
      <c r="A185" s="4" t="inlineStr">
        <is>
          <t>Residential Real Estate - Installment [Member] | Financial Asset, 30 to 59 Days Past Due</t>
        </is>
      </c>
      <c r="B185" s="4" t="inlineStr">
        <is>
          <t xml:space="preserve"> </t>
        </is>
      </c>
      <c r="C185" s="4" t="inlineStr">
        <is>
          <t xml:space="preserve"> </t>
        </is>
      </c>
      <c r="D185" s="4" t="inlineStr">
        <is>
          <t xml:space="preserve"> </t>
        </is>
      </c>
    </row>
    <row r="186">
      <c r="A186" s="3" t="inlineStr">
        <is>
          <t>Financing Receivable, Modified [Line Items]</t>
        </is>
      </c>
      <c r="B186" s="4" t="inlineStr">
        <is>
          <t xml:space="preserve"> </t>
        </is>
      </c>
      <c r="C186" s="4" t="inlineStr">
        <is>
          <t xml:space="preserve"> </t>
        </is>
      </c>
      <c r="D186" s="4" t="inlineStr">
        <is>
          <t xml:space="preserve"> </t>
        </is>
      </c>
    </row>
    <row r="187">
      <c r="A187" s="4" t="inlineStr">
        <is>
          <t>Financing Receivable, Excluding Accrued Interest, Modified, after 12 Months</t>
        </is>
      </c>
      <c r="B187" s="5" t="n">
        <v>0</v>
      </c>
      <c r="C187" s="4" t="inlineStr">
        <is>
          <t xml:space="preserve"> </t>
        </is>
      </c>
      <c r="D187" s="4" t="inlineStr">
        <is>
          <t xml:space="preserve"> </t>
        </is>
      </c>
    </row>
    <row r="188">
      <c r="A188" s="4" t="inlineStr">
        <is>
          <t>Residential Real Estate - Installment [Member] | Financial Asset, 60 to 89 Days Past Due</t>
        </is>
      </c>
      <c r="B188" s="4" t="inlineStr">
        <is>
          <t xml:space="preserve"> </t>
        </is>
      </c>
      <c r="C188" s="4" t="inlineStr">
        <is>
          <t xml:space="preserve"> </t>
        </is>
      </c>
      <c r="D188" s="4" t="inlineStr">
        <is>
          <t xml:space="preserve"> </t>
        </is>
      </c>
    </row>
    <row r="189">
      <c r="A189" s="3" t="inlineStr">
        <is>
          <t>Financing Receivable, Modified [Line Items]</t>
        </is>
      </c>
      <c r="B189" s="4" t="inlineStr">
        <is>
          <t xml:space="preserve"> </t>
        </is>
      </c>
      <c r="C189" s="4" t="inlineStr">
        <is>
          <t xml:space="preserve"> </t>
        </is>
      </c>
      <c r="D189" s="4" t="inlineStr">
        <is>
          <t xml:space="preserve"> </t>
        </is>
      </c>
    </row>
    <row r="190">
      <c r="A190" s="4" t="inlineStr">
        <is>
          <t>Financing Receivable, Excluding Accrued Interest, Modified, after 12 Months</t>
        </is>
      </c>
      <c r="B190" s="5" t="n">
        <v>0</v>
      </c>
      <c r="C190" s="4" t="inlineStr">
        <is>
          <t xml:space="preserve"> </t>
        </is>
      </c>
      <c r="D190" s="4" t="inlineStr">
        <is>
          <t xml:space="preserve"> </t>
        </is>
      </c>
    </row>
    <row r="191">
      <c r="A191" s="4" t="inlineStr">
        <is>
          <t>Residential Real Estate - Installment [Member] | Financial Asset, Equal to or Greater than 90 Days Past Due</t>
        </is>
      </c>
      <c r="B191" s="4" t="inlineStr">
        <is>
          <t xml:space="preserve"> </t>
        </is>
      </c>
      <c r="C191" s="4" t="inlineStr">
        <is>
          <t xml:space="preserve"> </t>
        </is>
      </c>
      <c r="D191" s="4" t="inlineStr">
        <is>
          <t xml:space="preserve"> </t>
        </is>
      </c>
    </row>
    <row r="192">
      <c r="A192" s="3" t="inlineStr">
        <is>
          <t>Financing Receivable, Modified [Line Items]</t>
        </is>
      </c>
      <c r="B192" s="4" t="inlineStr">
        <is>
          <t xml:space="preserve"> </t>
        </is>
      </c>
      <c r="C192" s="4" t="inlineStr">
        <is>
          <t xml:space="preserve"> </t>
        </is>
      </c>
      <c r="D192" s="4" t="inlineStr">
        <is>
          <t xml:space="preserve"> </t>
        </is>
      </c>
    </row>
    <row r="193">
      <c r="A193" s="4" t="inlineStr">
        <is>
          <t>Financing Receivable, Excluding Accrued Interest, Modified, after 12 Months</t>
        </is>
      </c>
      <c r="B193" s="5" t="n">
        <v>0</v>
      </c>
      <c r="C193" s="4" t="inlineStr">
        <is>
          <t xml:space="preserve"> </t>
        </is>
      </c>
      <c r="D193" s="4" t="inlineStr">
        <is>
          <t xml:space="preserve"> </t>
        </is>
      </c>
    </row>
    <row r="194">
      <c r="A194" s="4" t="inlineStr">
        <is>
          <t>Principal Forgiveness</t>
        </is>
      </c>
      <c r="B194" s="4" t="inlineStr">
        <is>
          <t xml:space="preserve"> </t>
        </is>
      </c>
      <c r="C194" s="4" t="inlineStr">
        <is>
          <t xml:space="preserve"> </t>
        </is>
      </c>
      <c r="D194" s="4" t="inlineStr">
        <is>
          <t xml:space="preserve"> </t>
        </is>
      </c>
    </row>
    <row r="195">
      <c r="A195" s="3" t="inlineStr">
        <is>
          <t>Financing Receivable, Modified [Line Items]</t>
        </is>
      </c>
      <c r="B195" s="4" t="inlineStr">
        <is>
          <t xml:space="preserve"> </t>
        </is>
      </c>
      <c r="C195" s="4" t="inlineStr">
        <is>
          <t xml:space="preserve"> </t>
        </is>
      </c>
      <c r="D195" s="4" t="inlineStr">
        <is>
          <t xml:space="preserve"> </t>
        </is>
      </c>
    </row>
    <row r="196">
      <c r="A196" s="4" t="inlineStr">
        <is>
          <t>Financing Receivable, Excluding Accrued Interest, Modified, Increase (Decrease) from Modification</t>
        </is>
      </c>
      <c r="B196" s="5" t="n">
        <v>0</v>
      </c>
      <c r="C196" s="6" t="n">
        <v>0</v>
      </c>
      <c r="D196" s="4" t="inlineStr">
        <is>
          <t xml:space="preserve"> </t>
        </is>
      </c>
    </row>
    <row r="197">
      <c r="A197" s="4" t="inlineStr">
        <is>
          <t>Principal Forgiveness | Commercial Financial Agricultural less PPP and Overdrafts</t>
        </is>
      </c>
      <c r="B197" s="4" t="inlineStr">
        <is>
          <t xml:space="preserve"> </t>
        </is>
      </c>
      <c r="C197" s="4" t="inlineStr">
        <is>
          <t xml:space="preserve"> </t>
        </is>
      </c>
      <c r="D197" s="4" t="inlineStr">
        <is>
          <t xml:space="preserve"> </t>
        </is>
      </c>
    </row>
    <row r="198">
      <c r="A198" s="3" t="inlineStr">
        <is>
          <t>Financing Receivable, Modified [Line Items]</t>
        </is>
      </c>
      <c r="B198" s="4" t="inlineStr">
        <is>
          <t xml:space="preserve"> </t>
        </is>
      </c>
      <c r="C198" s="4" t="inlineStr">
        <is>
          <t xml:space="preserve"> </t>
        </is>
      </c>
      <c r="D198" s="4" t="inlineStr">
        <is>
          <t xml:space="preserve"> </t>
        </is>
      </c>
    </row>
    <row r="199">
      <c r="A199" s="4" t="inlineStr">
        <is>
          <t>Financing Receivable, Excluding Accrued Interest, Modified, Increase (Decrease) from Modification</t>
        </is>
      </c>
      <c r="B199" s="5" t="n">
        <v>0</v>
      </c>
      <c r="C199" s="5" t="n">
        <v>0</v>
      </c>
      <c r="D199" s="4" t="inlineStr">
        <is>
          <t xml:space="preserve"> </t>
        </is>
      </c>
    </row>
    <row r="200">
      <c r="A200" s="4" t="inlineStr">
        <is>
          <t>Principal Forgiveness | Bank Overdrafts</t>
        </is>
      </c>
      <c r="B200" s="4" t="inlineStr">
        <is>
          <t xml:space="preserve"> </t>
        </is>
      </c>
      <c r="C200" s="4" t="inlineStr">
        <is>
          <t xml:space="preserve"> </t>
        </is>
      </c>
      <c r="D200" s="4" t="inlineStr">
        <is>
          <t xml:space="preserve"> </t>
        </is>
      </c>
    </row>
    <row r="201">
      <c r="A201" s="3" t="inlineStr">
        <is>
          <t>Financing Receivable, Modified [Line Items]</t>
        </is>
      </c>
      <c r="B201" s="4" t="inlineStr">
        <is>
          <t xml:space="preserve"> </t>
        </is>
      </c>
      <c r="C201" s="4" t="inlineStr">
        <is>
          <t xml:space="preserve"> </t>
        </is>
      </c>
      <c r="D201" s="4" t="inlineStr">
        <is>
          <t xml:space="preserve"> </t>
        </is>
      </c>
    </row>
    <row r="202">
      <c r="A202" s="4" t="inlineStr">
        <is>
          <t>Financing Receivable, Excluding Accrued Interest, Modified, Increase (Decrease) from Modification</t>
        </is>
      </c>
      <c r="B202" s="5" t="n">
        <v>0</v>
      </c>
      <c r="C202" s="5" t="n">
        <v>0</v>
      </c>
      <c r="D202" s="4" t="inlineStr">
        <is>
          <t xml:space="preserve"> </t>
        </is>
      </c>
    </row>
    <row r="203">
      <c r="A203" s="4" t="inlineStr">
        <is>
          <t>Principal Forgiveness | Construction Real Estate Commercial [Domain]</t>
        </is>
      </c>
      <c r="B203" s="4" t="inlineStr">
        <is>
          <t xml:space="preserve"> </t>
        </is>
      </c>
      <c r="C203" s="4" t="inlineStr">
        <is>
          <t xml:space="preserve"> </t>
        </is>
      </c>
      <c r="D203" s="4" t="inlineStr">
        <is>
          <t xml:space="preserve"> </t>
        </is>
      </c>
    </row>
    <row r="204">
      <c r="A204" s="3" t="inlineStr">
        <is>
          <t>Financing Receivable, Modified [Line Items]</t>
        </is>
      </c>
      <c r="B204" s="4" t="inlineStr">
        <is>
          <t xml:space="preserve"> </t>
        </is>
      </c>
      <c r="C204" s="4" t="inlineStr">
        <is>
          <t xml:space="preserve"> </t>
        </is>
      </c>
      <c r="D204" s="4" t="inlineStr">
        <is>
          <t xml:space="preserve"> </t>
        </is>
      </c>
    </row>
    <row r="205">
      <c r="A205" s="4" t="inlineStr">
        <is>
          <t>Financing Receivable, Excluding Accrued Interest, Modified, Increase (Decrease) from Modification</t>
        </is>
      </c>
      <c r="B205" s="5" t="n">
        <v>0</v>
      </c>
      <c r="C205" s="5" t="n">
        <v>0</v>
      </c>
      <c r="D205" s="4" t="inlineStr">
        <is>
          <t xml:space="preserve"> </t>
        </is>
      </c>
    </row>
    <row r="206">
      <c r="A206" s="4" t="inlineStr">
        <is>
          <t>Principal Forgiveness | Construction Real Estate Retail</t>
        </is>
      </c>
      <c r="B206" s="4" t="inlineStr">
        <is>
          <t xml:space="preserve"> </t>
        </is>
      </c>
      <c r="C206" s="4" t="inlineStr">
        <is>
          <t xml:space="preserve"> </t>
        </is>
      </c>
      <c r="D206" s="4" t="inlineStr">
        <is>
          <t xml:space="preserve"> </t>
        </is>
      </c>
    </row>
    <row r="207">
      <c r="A207" s="3" t="inlineStr">
        <is>
          <t>Financing Receivable, Modified [Line Items]</t>
        </is>
      </c>
      <c r="B207" s="4" t="inlineStr">
        <is>
          <t xml:space="preserve"> </t>
        </is>
      </c>
      <c r="C207" s="4" t="inlineStr">
        <is>
          <t xml:space="preserve"> </t>
        </is>
      </c>
      <c r="D207" s="4" t="inlineStr">
        <is>
          <t xml:space="preserve"> </t>
        </is>
      </c>
    </row>
    <row r="208">
      <c r="A208" s="4" t="inlineStr">
        <is>
          <t>Financing Receivable, Excluding Accrued Interest, Modified, Increase (Decrease) from Modification</t>
        </is>
      </c>
      <c r="B208" s="5" t="n">
        <v>0</v>
      </c>
      <c r="C208" s="5" t="n">
        <v>0</v>
      </c>
      <c r="D208" s="4" t="inlineStr">
        <is>
          <t xml:space="preserve"> </t>
        </is>
      </c>
    </row>
    <row r="209">
      <c r="A209" s="4" t="inlineStr">
        <is>
          <t>Principal Forgiveness | Residential Real Estate Commercial [Member]</t>
        </is>
      </c>
      <c r="B209" s="4" t="inlineStr">
        <is>
          <t xml:space="preserve"> </t>
        </is>
      </c>
      <c r="C209" s="4" t="inlineStr">
        <is>
          <t xml:space="preserve"> </t>
        </is>
      </c>
      <c r="D209" s="4" t="inlineStr">
        <is>
          <t xml:space="preserve"> </t>
        </is>
      </c>
    </row>
    <row r="210">
      <c r="A210" s="3" t="inlineStr">
        <is>
          <t>Financing Receivable, Modified [Line Items]</t>
        </is>
      </c>
      <c r="B210" s="4" t="inlineStr">
        <is>
          <t xml:space="preserve"> </t>
        </is>
      </c>
      <c r="C210" s="4" t="inlineStr">
        <is>
          <t xml:space="preserve"> </t>
        </is>
      </c>
      <c r="D210" s="4" t="inlineStr">
        <is>
          <t xml:space="preserve"> </t>
        </is>
      </c>
    </row>
    <row r="211">
      <c r="A211" s="4" t="inlineStr">
        <is>
          <t>Financing Receivable, Excluding Accrued Interest, Modified, Increase (Decrease) from Modification</t>
        </is>
      </c>
      <c r="B211" s="5" t="n">
        <v>0</v>
      </c>
      <c r="C211" s="5" t="n">
        <v>0</v>
      </c>
      <c r="D211" s="4" t="inlineStr">
        <is>
          <t xml:space="preserve"> </t>
        </is>
      </c>
    </row>
    <row r="212">
      <c r="A212" s="4" t="inlineStr">
        <is>
          <t>Principal Forgiveness | Residential Real Estate - Mortgage [Member]</t>
        </is>
      </c>
      <c r="B212" s="4" t="inlineStr">
        <is>
          <t xml:space="preserve"> </t>
        </is>
      </c>
      <c r="C212" s="4" t="inlineStr">
        <is>
          <t xml:space="preserve"> </t>
        </is>
      </c>
      <c r="D212" s="4" t="inlineStr">
        <is>
          <t xml:space="preserve"> </t>
        </is>
      </c>
    </row>
    <row r="213">
      <c r="A213" s="3" t="inlineStr">
        <is>
          <t>Financing Receivable, Modified [Line Items]</t>
        </is>
      </c>
      <c r="B213" s="4" t="inlineStr">
        <is>
          <t xml:space="preserve"> </t>
        </is>
      </c>
      <c r="C213" s="4" t="inlineStr">
        <is>
          <t xml:space="preserve"> </t>
        </is>
      </c>
      <c r="D213" s="4" t="inlineStr">
        <is>
          <t xml:space="preserve"> </t>
        </is>
      </c>
    </row>
    <row r="214">
      <c r="A214" s="4" t="inlineStr">
        <is>
          <t>Financing Receivable, Excluding Accrued Interest, Modified, Increase (Decrease) from Modification</t>
        </is>
      </c>
      <c r="B214" s="5" t="n">
        <v>0</v>
      </c>
      <c r="C214" s="5" t="n">
        <v>0</v>
      </c>
      <c r="D214" s="4" t="inlineStr">
        <is>
          <t xml:space="preserve"> </t>
        </is>
      </c>
    </row>
    <row r="215">
      <c r="A215" s="4" t="inlineStr">
        <is>
          <t>Principal Forgiveness | Residential Real Estate - HELOC [Member]</t>
        </is>
      </c>
      <c r="B215" s="4" t="inlineStr">
        <is>
          <t xml:space="preserve"> </t>
        </is>
      </c>
      <c r="C215" s="4" t="inlineStr">
        <is>
          <t xml:space="preserve"> </t>
        </is>
      </c>
      <c r="D215" s="4" t="inlineStr">
        <is>
          <t xml:space="preserve"> </t>
        </is>
      </c>
    </row>
    <row r="216">
      <c r="A216" s="3" t="inlineStr">
        <is>
          <t>Financing Receivable, Modified [Line Items]</t>
        </is>
      </c>
      <c r="B216" s="4" t="inlineStr">
        <is>
          <t xml:space="preserve"> </t>
        </is>
      </c>
      <c r="C216" s="4" t="inlineStr">
        <is>
          <t xml:space="preserve"> </t>
        </is>
      </c>
      <c r="D216" s="4" t="inlineStr">
        <is>
          <t xml:space="preserve"> </t>
        </is>
      </c>
    </row>
    <row r="217">
      <c r="A217" s="4" t="inlineStr">
        <is>
          <t>Financing Receivable, Excluding Accrued Interest, Modified, Increase (Decrease) from Modification</t>
        </is>
      </c>
      <c r="B217" s="5" t="n">
        <v>0</v>
      </c>
      <c r="C217" s="5" t="n">
        <v>0</v>
      </c>
      <c r="D217" s="4" t="inlineStr">
        <is>
          <t xml:space="preserve"> </t>
        </is>
      </c>
    </row>
    <row r="218">
      <c r="A218" s="4" t="inlineStr">
        <is>
          <t>Principal Forgiveness | Residential Real Estate - Installment [Member]</t>
        </is>
      </c>
      <c r="B218" s="4" t="inlineStr">
        <is>
          <t xml:space="preserve"> </t>
        </is>
      </c>
      <c r="C218" s="4" t="inlineStr">
        <is>
          <t xml:space="preserve"> </t>
        </is>
      </c>
      <c r="D218" s="4" t="inlineStr">
        <is>
          <t xml:space="preserve"> </t>
        </is>
      </c>
    </row>
    <row r="219">
      <c r="A219" s="3" t="inlineStr">
        <is>
          <t>Financing Receivable, Modified [Line Items]</t>
        </is>
      </c>
      <c r="B219" s="4" t="inlineStr">
        <is>
          <t xml:space="preserve"> </t>
        </is>
      </c>
      <c r="C219" s="4" t="inlineStr">
        <is>
          <t xml:space="preserve"> </t>
        </is>
      </c>
      <c r="D219" s="4" t="inlineStr">
        <is>
          <t xml:space="preserve"> </t>
        </is>
      </c>
    </row>
    <row r="220">
      <c r="A220" s="4" t="inlineStr">
        <is>
          <t>Financing Receivable, Excluding Accrued Interest, Modified, Increase (Decrease) from Modification</t>
        </is>
      </c>
      <c r="B220" s="5" t="n">
        <v>0</v>
      </c>
      <c r="C220" s="5" t="n">
        <v>0</v>
      </c>
      <c r="D220" s="4" t="inlineStr">
        <is>
          <t xml:space="preserve"> </t>
        </is>
      </c>
    </row>
    <row r="221">
      <c r="A221" s="4" t="inlineStr">
        <is>
          <t>Payment Deferral</t>
        </is>
      </c>
      <c r="B221" s="4" t="inlineStr">
        <is>
          <t xml:space="preserve"> </t>
        </is>
      </c>
      <c r="C221" s="4" t="inlineStr">
        <is>
          <t xml:space="preserve"> </t>
        </is>
      </c>
      <c r="D221" s="4" t="inlineStr">
        <is>
          <t xml:space="preserve"> </t>
        </is>
      </c>
    </row>
    <row r="222">
      <c r="A222" s="3" t="inlineStr">
        <is>
          <t>Financing Receivable, Modified [Line Items]</t>
        </is>
      </c>
      <c r="B222" s="4" t="inlineStr">
        <is>
          <t xml:space="preserve"> </t>
        </is>
      </c>
      <c r="C222" s="4" t="inlineStr">
        <is>
          <t xml:space="preserve"> </t>
        </is>
      </c>
      <c r="D222" s="4" t="inlineStr">
        <is>
          <t xml:space="preserve"> </t>
        </is>
      </c>
    </row>
    <row r="223">
      <c r="A223" s="4" t="inlineStr">
        <is>
          <t>Financing Receivable, Excluding Accrued Interest, Modified in Period, Amount</t>
        </is>
      </c>
      <c r="B223" s="5" t="n">
        <v>8016000</v>
      </c>
      <c r="C223" s="5" t="n">
        <v>215000</v>
      </c>
      <c r="D223" s="4" t="inlineStr">
        <is>
          <t xml:space="preserve"> </t>
        </is>
      </c>
    </row>
    <row r="224">
      <c r="A224" s="4" t="inlineStr">
        <is>
          <t>Financing Receivable, Excluding Accrued Interest, Modified, Subsequent Default</t>
        </is>
      </c>
      <c r="B224" s="5" t="n">
        <v>43000</v>
      </c>
      <c r="C224" s="4" t="inlineStr">
        <is>
          <t xml:space="preserve"> </t>
        </is>
      </c>
      <c r="D224" s="4" t="inlineStr">
        <is>
          <t xml:space="preserve"> </t>
        </is>
      </c>
    </row>
    <row r="225">
      <c r="A225" s="4" t="inlineStr">
        <is>
          <t>Payment Deferral | Commercial Financial Agricultural less PPP and Overdrafts</t>
        </is>
      </c>
      <c r="B225" s="4" t="inlineStr">
        <is>
          <t xml:space="preserve"> </t>
        </is>
      </c>
      <c r="C225" s="4" t="inlineStr">
        <is>
          <t xml:space="preserve"> </t>
        </is>
      </c>
      <c r="D225" s="4" t="inlineStr">
        <is>
          <t xml:space="preserve"> </t>
        </is>
      </c>
    </row>
    <row r="226">
      <c r="A226" s="3" t="inlineStr">
        <is>
          <t>Financing Receivable, Modified [Line Items]</t>
        </is>
      </c>
      <c r="B226" s="4" t="inlineStr">
        <is>
          <t xml:space="preserve"> </t>
        </is>
      </c>
      <c r="C226" s="4" t="inlineStr">
        <is>
          <t xml:space="preserve"> </t>
        </is>
      </c>
      <c r="D226" s="4" t="inlineStr">
        <is>
          <t xml:space="preserve"> </t>
        </is>
      </c>
    </row>
    <row r="227">
      <c r="A227" s="4" t="inlineStr">
        <is>
          <t>Financing Receivable, Excluding Accrued Interest, Modified in Period, Amount</t>
        </is>
      </c>
      <c r="B227" s="5" t="n">
        <v>932000</v>
      </c>
      <c r="C227" s="5" t="n">
        <v>54000</v>
      </c>
      <c r="D227" s="4" t="inlineStr">
        <is>
          <t xml:space="preserve"> </t>
        </is>
      </c>
    </row>
    <row r="228">
      <c r="A228" s="4" t="inlineStr">
        <is>
          <t>Financing Receivable, Excluding Accrued Interest, Modified, Subsequent Default</t>
        </is>
      </c>
      <c r="B228" s="5" t="n">
        <v>0</v>
      </c>
      <c r="C228" s="4" t="inlineStr">
        <is>
          <t xml:space="preserve"> </t>
        </is>
      </c>
      <c r="D228" s="4" t="inlineStr">
        <is>
          <t xml:space="preserve"> </t>
        </is>
      </c>
    </row>
    <row r="229">
      <c r="A229" s="4" t="inlineStr">
        <is>
          <t>Payment Deferral | Bank Overdrafts</t>
        </is>
      </c>
      <c r="B229" s="4" t="inlineStr">
        <is>
          <t xml:space="preserve"> </t>
        </is>
      </c>
      <c r="C229" s="4" t="inlineStr">
        <is>
          <t xml:space="preserve"> </t>
        </is>
      </c>
      <c r="D229" s="4" t="inlineStr">
        <is>
          <t xml:space="preserve"> </t>
        </is>
      </c>
    </row>
    <row r="230">
      <c r="A230" s="3" t="inlineStr">
        <is>
          <t>Financing Receivable, Modified [Line Items]</t>
        </is>
      </c>
      <c r="B230" s="4" t="inlineStr">
        <is>
          <t xml:space="preserve"> </t>
        </is>
      </c>
      <c r="C230" s="4" t="inlineStr">
        <is>
          <t xml:space="preserve"> </t>
        </is>
      </c>
      <c r="D230" s="4" t="inlineStr">
        <is>
          <t xml:space="preserve"> </t>
        </is>
      </c>
    </row>
    <row r="231">
      <c r="A231" s="4" t="inlineStr">
        <is>
          <t>Financing Receivable, Excluding Accrued Interest, Modified in Period, Amount</t>
        </is>
      </c>
      <c r="B231" s="5" t="n">
        <v>0</v>
      </c>
      <c r="C231" s="5" t="n">
        <v>0</v>
      </c>
      <c r="D231" s="4" t="inlineStr">
        <is>
          <t xml:space="preserve"> </t>
        </is>
      </c>
    </row>
    <row r="232">
      <c r="A232" s="4" t="inlineStr">
        <is>
          <t>Financing Receivable, Excluding Accrued Interest, Modified, Subsequent Default</t>
        </is>
      </c>
      <c r="B232" s="5" t="n">
        <v>0</v>
      </c>
      <c r="C232" s="4" t="inlineStr">
        <is>
          <t xml:space="preserve"> </t>
        </is>
      </c>
      <c r="D232" s="4" t="inlineStr">
        <is>
          <t xml:space="preserve"> </t>
        </is>
      </c>
    </row>
    <row r="233">
      <c r="A233" s="4" t="inlineStr">
        <is>
          <t>Payment Deferral | Construction Real Estate Commercial [Domain]</t>
        </is>
      </c>
      <c r="B233" s="4" t="inlineStr">
        <is>
          <t xml:space="preserve"> </t>
        </is>
      </c>
      <c r="C233" s="4" t="inlineStr">
        <is>
          <t xml:space="preserve"> </t>
        </is>
      </c>
      <c r="D233" s="4" t="inlineStr">
        <is>
          <t xml:space="preserve"> </t>
        </is>
      </c>
    </row>
    <row r="234">
      <c r="A234" s="3" t="inlineStr">
        <is>
          <t>Financing Receivable, Modified [Line Items]</t>
        </is>
      </c>
      <c r="B234" s="4" t="inlineStr">
        <is>
          <t xml:space="preserve"> </t>
        </is>
      </c>
      <c r="C234" s="4" t="inlineStr">
        <is>
          <t xml:space="preserve"> </t>
        </is>
      </c>
      <c r="D234" s="4" t="inlineStr">
        <is>
          <t xml:space="preserve"> </t>
        </is>
      </c>
    </row>
    <row r="235">
      <c r="A235" s="4" t="inlineStr">
        <is>
          <t>Financing Receivable, Excluding Accrued Interest, Modified in Period, Amount</t>
        </is>
      </c>
      <c r="B235" s="5" t="n">
        <v>0</v>
      </c>
      <c r="C235" s="5" t="n">
        <v>0</v>
      </c>
      <c r="D235" s="4" t="inlineStr">
        <is>
          <t xml:space="preserve"> </t>
        </is>
      </c>
    </row>
    <row r="236">
      <c r="A236" s="4" t="inlineStr">
        <is>
          <t>Financing Receivable, Excluding Accrued Interest, Modified, Subsequent Default</t>
        </is>
      </c>
      <c r="B236" s="5" t="n">
        <v>0</v>
      </c>
      <c r="C236" s="4" t="inlineStr">
        <is>
          <t xml:space="preserve"> </t>
        </is>
      </c>
      <c r="D236" s="4" t="inlineStr">
        <is>
          <t xml:space="preserve"> </t>
        </is>
      </c>
    </row>
    <row r="237">
      <c r="A237" s="4" t="inlineStr">
        <is>
          <t>Payment Deferral | Construction Real Estate Retail</t>
        </is>
      </c>
      <c r="B237" s="4" t="inlineStr">
        <is>
          <t xml:space="preserve"> </t>
        </is>
      </c>
      <c r="C237" s="4" t="inlineStr">
        <is>
          <t xml:space="preserve"> </t>
        </is>
      </c>
      <c r="D237" s="4" t="inlineStr">
        <is>
          <t xml:space="preserve"> </t>
        </is>
      </c>
    </row>
    <row r="238">
      <c r="A238" s="3" t="inlineStr">
        <is>
          <t>Financing Receivable, Modified [Line Items]</t>
        </is>
      </c>
      <c r="B238" s="4" t="inlineStr">
        <is>
          <t xml:space="preserve"> </t>
        </is>
      </c>
      <c r="C238" s="4" t="inlineStr">
        <is>
          <t xml:space="preserve"> </t>
        </is>
      </c>
      <c r="D238" s="4" t="inlineStr">
        <is>
          <t xml:space="preserve"> </t>
        </is>
      </c>
    </row>
    <row r="239">
      <c r="A239" s="4" t="inlineStr">
        <is>
          <t>Financing Receivable, Excluding Accrued Interest, Modified in Period, Amount</t>
        </is>
      </c>
      <c r="B239" s="5" t="n">
        <v>0</v>
      </c>
      <c r="C239" s="5" t="n">
        <v>0</v>
      </c>
      <c r="D239" s="4" t="inlineStr">
        <is>
          <t xml:space="preserve"> </t>
        </is>
      </c>
    </row>
    <row r="240">
      <c r="A240" s="4" t="inlineStr">
        <is>
          <t>Financing Receivable, Excluding Accrued Interest, Modified, Subsequent Default</t>
        </is>
      </c>
      <c r="B240" s="5" t="n">
        <v>0</v>
      </c>
      <c r="C240" s="4" t="inlineStr">
        <is>
          <t xml:space="preserve"> </t>
        </is>
      </c>
      <c r="D240" s="4" t="inlineStr">
        <is>
          <t xml:space="preserve"> </t>
        </is>
      </c>
    </row>
    <row r="241">
      <c r="A241" s="4" t="inlineStr">
        <is>
          <t>Payment Deferral | Residential Real Estate Commercial [Member]</t>
        </is>
      </c>
      <c r="B241" s="4" t="inlineStr">
        <is>
          <t xml:space="preserve"> </t>
        </is>
      </c>
      <c r="C241" s="4" t="inlineStr">
        <is>
          <t xml:space="preserve"> </t>
        </is>
      </c>
      <c r="D241" s="4" t="inlineStr">
        <is>
          <t xml:space="preserve"> </t>
        </is>
      </c>
    </row>
    <row r="242">
      <c r="A242" s="3" t="inlineStr">
        <is>
          <t>Financing Receivable, Modified [Line Items]</t>
        </is>
      </c>
      <c r="B242" s="4" t="inlineStr">
        <is>
          <t xml:space="preserve"> </t>
        </is>
      </c>
      <c r="C242" s="4" t="inlineStr">
        <is>
          <t xml:space="preserve"> </t>
        </is>
      </c>
      <c r="D242" s="4" t="inlineStr">
        <is>
          <t xml:space="preserve"> </t>
        </is>
      </c>
    </row>
    <row r="243">
      <c r="A243" s="4" t="inlineStr">
        <is>
          <t>Financing Receivable, Excluding Accrued Interest, Modified in Period, Amount</t>
        </is>
      </c>
      <c r="B243" s="5" t="n">
        <v>898000</v>
      </c>
      <c r="C243" s="5" t="n">
        <v>0</v>
      </c>
      <c r="D243" s="4" t="inlineStr">
        <is>
          <t xml:space="preserve"> </t>
        </is>
      </c>
    </row>
    <row r="244">
      <c r="A244" s="4" t="inlineStr">
        <is>
          <t>Financing Receivable, Excluding Accrued Interest, Modified, Subsequent Default</t>
        </is>
      </c>
      <c r="B244" s="5" t="n">
        <v>0</v>
      </c>
      <c r="C244" s="4" t="inlineStr">
        <is>
          <t xml:space="preserve"> </t>
        </is>
      </c>
      <c r="D244" s="4" t="inlineStr">
        <is>
          <t xml:space="preserve"> </t>
        </is>
      </c>
    </row>
    <row r="245">
      <c r="A245" s="4" t="inlineStr">
        <is>
          <t>Payment Deferral | Residential Real Estate - Mortgage [Member]</t>
        </is>
      </c>
      <c r="B245" s="4" t="inlineStr">
        <is>
          <t xml:space="preserve"> </t>
        </is>
      </c>
      <c r="C245" s="4" t="inlineStr">
        <is>
          <t xml:space="preserve"> </t>
        </is>
      </c>
      <c r="D245" s="4" t="inlineStr">
        <is>
          <t xml:space="preserve"> </t>
        </is>
      </c>
    </row>
    <row r="246">
      <c r="A246" s="3" t="inlineStr">
        <is>
          <t>Financing Receivable, Modified [Line Items]</t>
        </is>
      </c>
      <c r="B246" s="4" t="inlineStr">
        <is>
          <t xml:space="preserve"> </t>
        </is>
      </c>
      <c r="C246" s="4" t="inlineStr">
        <is>
          <t xml:space="preserve"> </t>
        </is>
      </c>
      <c r="D246" s="4" t="inlineStr">
        <is>
          <t xml:space="preserve"> </t>
        </is>
      </c>
    </row>
    <row r="247">
      <c r="A247" s="4" t="inlineStr">
        <is>
          <t>Financing Receivable, Excluding Accrued Interest, Modified in Period, Amount</t>
        </is>
      </c>
      <c r="B247" s="5" t="n">
        <v>0</v>
      </c>
      <c r="C247" s="5" t="n">
        <v>0</v>
      </c>
      <c r="D247" s="4" t="inlineStr">
        <is>
          <t xml:space="preserve"> </t>
        </is>
      </c>
    </row>
    <row r="248">
      <c r="A248" s="4" t="inlineStr">
        <is>
          <t>Financing Receivable, Excluding Accrued Interest, Modified, Subsequent Default</t>
        </is>
      </c>
      <c r="B248" s="5" t="n">
        <v>43000</v>
      </c>
      <c r="C248" s="4" t="inlineStr">
        <is>
          <t xml:space="preserve"> </t>
        </is>
      </c>
      <c r="D248" s="4" t="inlineStr">
        <is>
          <t xml:space="preserve"> </t>
        </is>
      </c>
    </row>
    <row r="249">
      <c r="A249" s="4" t="inlineStr">
        <is>
          <t>Payment Deferral | Residential Real Estate - HELOC [Member]</t>
        </is>
      </c>
      <c r="B249" s="4" t="inlineStr">
        <is>
          <t xml:space="preserve"> </t>
        </is>
      </c>
      <c r="C249" s="4" t="inlineStr">
        <is>
          <t xml:space="preserve"> </t>
        </is>
      </c>
      <c r="D249" s="4" t="inlineStr">
        <is>
          <t xml:space="preserve"> </t>
        </is>
      </c>
    </row>
    <row r="250">
      <c r="A250" s="3" t="inlineStr">
        <is>
          <t>Financing Receivable, Modified [Line Items]</t>
        </is>
      </c>
      <c r="B250" s="4" t="inlineStr">
        <is>
          <t xml:space="preserve"> </t>
        </is>
      </c>
      <c r="C250" s="4" t="inlineStr">
        <is>
          <t xml:space="preserve"> </t>
        </is>
      </c>
      <c r="D250" s="4" t="inlineStr">
        <is>
          <t xml:space="preserve"> </t>
        </is>
      </c>
    </row>
    <row r="251">
      <c r="A251" s="4" t="inlineStr">
        <is>
          <t>Financing Receivable, Excluding Accrued Interest, Modified in Period, Amount</t>
        </is>
      </c>
      <c r="B251" s="5" t="n">
        <v>0</v>
      </c>
      <c r="C251" s="5" t="n">
        <v>0</v>
      </c>
      <c r="D251" s="4" t="inlineStr">
        <is>
          <t xml:space="preserve"> </t>
        </is>
      </c>
    </row>
    <row r="252">
      <c r="A252" s="4" t="inlineStr">
        <is>
          <t>Financing Receivable, Excluding Accrued Interest, Modified, Subsequent Default</t>
        </is>
      </c>
      <c r="B252" s="5" t="n">
        <v>0</v>
      </c>
      <c r="C252" s="4" t="inlineStr">
        <is>
          <t xml:space="preserve"> </t>
        </is>
      </c>
      <c r="D252" s="4" t="inlineStr">
        <is>
          <t xml:space="preserve"> </t>
        </is>
      </c>
    </row>
    <row r="253">
      <c r="A253" s="4" t="inlineStr">
        <is>
          <t>Payment Deferral | Residential Real Estate - Installment [Member]</t>
        </is>
      </c>
      <c r="B253" s="4" t="inlineStr">
        <is>
          <t xml:space="preserve"> </t>
        </is>
      </c>
      <c r="C253" s="4" t="inlineStr">
        <is>
          <t xml:space="preserve"> </t>
        </is>
      </c>
      <c r="D253" s="4" t="inlineStr">
        <is>
          <t xml:space="preserve"> </t>
        </is>
      </c>
    </row>
    <row r="254">
      <c r="A254" s="3" t="inlineStr">
        <is>
          <t>Financing Receivable, Modified [Line Items]</t>
        </is>
      </c>
      <c r="B254" s="4" t="inlineStr">
        <is>
          <t xml:space="preserve"> </t>
        </is>
      </c>
      <c r="C254" s="4" t="inlineStr">
        <is>
          <t xml:space="preserve"> </t>
        </is>
      </c>
      <c r="D254" s="4" t="inlineStr">
        <is>
          <t xml:space="preserve"> </t>
        </is>
      </c>
    </row>
    <row r="255">
      <c r="A255" s="4" t="inlineStr">
        <is>
          <t>Financing Receivable, Excluding Accrued Interest, Modified in Period, Amount</t>
        </is>
      </c>
      <c r="B255" s="5" t="n">
        <v>0</v>
      </c>
      <c r="C255" s="5" t="n">
        <v>0</v>
      </c>
      <c r="D255" s="4" t="inlineStr">
        <is>
          <t xml:space="preserve"> </t>
        </is>
      </c>
    </row>
    <row r="256">
      <c r="A256" s="4" t="inlineStr">
        <is>
          <t>Financing Receivable, Excluding Accrued Interest, Modified, Subsequent Default</t>
        </is>
      </c>
      <c r="B256" s="5" t="n">
        <v>0</v>
      </c>
      <c r="C256" s="4" t="inlineStr">
        <is>
          <t xml:space="preserve"> </t>
        </is>
      </c>
      <c r="D256" s="4" t="inlineStr">
        <is>
          <t xml:space="preserve"> </t>
        </is>
      </c>
    </row>
    <row r="257">
      <c r="A257" s="4" t="inlineStr">
        <is>
          <t>Extended Maturity</t>
        </is>
      </c>
      <c r="B257" s="4" t="inlineStr">
        <is>
          <t xml:space="preserve"> </t>
        </is>
      </c>
      <c r="C257" s="4" t="inlineStr">
        <is>
          <t xml:space="preserve"> </t>
        </is>
      </c>
      <c r="D257" s="4" t="inlineStr">
        <is>
          <t xml:space="preserve"> </t>
        </is>
      </c>
    </row>
    <row r="258">
      <c r="A258" s="3" t="inlineStr">
        <is>
          <t>Financing Receivable, Modified [Line Items]</t>
        </is>
      </c>
      <c r="B258" s="4" t="inlineStr">
        <is>
          <t xml:space="preserve"> </t>
        </is>
      </c>
      <c r="C258" s="4" t="inlineStr">
        <is>
          <t xml:space="preserve"> </t>
        </is>
      </c>
      <c r="D258" s="4" t="inlineStr">
        <is>
          <t xml:space="preserve"> </t>
        </is>
      </c>
    </row>
    <row r="259">
      <c r="A259" s="4" t="inlineStr">
        <is>
          <t>Financing Receivable, Excluding Accrued Interest, Modified in Period, Amount</t>
        </is>
      </c>
      <c r="B259" s="5" t="n">
        <v>7375000</v>
      </c>
      <c r="C259" s="5" t="n">
        <v>17209000</v>
      </c>
      <c r="D259" s="4" t="inlineStr">
        <is>
          <t xml:space="preserve"> </t>
        </is>
      </c>
    </row>
    <row r="260">
      <c r="A260" s="4" t="inlineStr">
        <is>
          <t>Financing Receivable, Excluding Accrued Interest, Modified, Subsequent Default</t>
        </is>
      </c>
      <c r="B260" s="5" t="n">
        <v>153000</v>
      </c>
      <c r="C260" s="5" t="n">
        <v>3526000</v>
      </c>
      <c r="D260" s="4" t="inlineStr">
        <is>
          <t xml:space="preserve"> </t>
        </is>
      </c>
    </row>
    <row r="261">
      <c r="A261" s="4" t="inlineStr">
        <is>
          <t>Extended Maturity | Commercial Financial Agricultural less PPP and Overdrafts</t>
        </is>
      </c>
      <c r="B261" s="4" t="inlineStr">
        <is>
          <t xml:space="preserve"> </t>
        </is>
      </c>
      <c r="C261" s="4" t="inlineStr">
        <is>
          <t xml:space="preserve"> </t>
        </is>
      </c>
      <c r="D261" s="4" t="inlineStr">
        <is>
          <t xml:space="preserve"> </t>
        </is>
      </c>
    </row>
    <row r="262">
      <c r="A262" s="3" t="inlineStr">
        <is>
          <t>Financing Receivable, Modified [Line Items]</t>
        </is>
      </c>
      <c r="B262" s="4" t="inlineStr">
        <is>
          <t xml:space="preserve"> </t>
        </is>
      </c>
      <c r="C262" s="4" t="inlineStr">
        <is>
          <t xml:space="preserve"> </t>
        </is>
      </c>
      <c r="D262" s="4" t="inlineStr">
        <is>
          <t xml:space="preserve"> </t>
        </is>
      </c>
    </row>
    <row r="263">
      <c r="A263" s="4" t="inlineStr">
        <is>
          <t>Financing Receivable, Excluding Accrued Interest, Modified in Period, Amount</t>
        </is>
      </c>
      <c r="B263" s="5" t="n">
        <v>6503000</v>
      </c>
      <c r="C263" s="5" t="n">
        <v>12144000</v>
      </c>
      <c r="D263" s="4" t="inlineStr">
        <is>
          <t xml:space="preserve"> </t>
        </is>
      </c>
    </row>
    <row r="264">
      <c r="A264" s="4" t="inlineStr">
        <is>
          <t>Financing Receivable, Excluding Accrued Interest, Modified, Subsequent Default</t>
        </is>
      </c>
      <c r="B264" s="5" t="n">
        <v>29000</v>
      </c>
      <c r="C264" s="5" t="n">
        <v>3507000</v>
      </c>
      <c r="D264" s="4" t="inlineStr">
        <is>
          <t xml:space="preserve"> </t>
        </is>
      </c>
    </row>
    <row r="265">
      <c r="A265" s="4" t="inlineStr">
        <is>
          <t>Extended Maturity | Bank Overdrafts</t>
        </is>
      </c>
      <c r="B265" s="4" t="inlineStr">
        <is>
          <t xml:space="preserve"> </t>
        </is>
      </c>
      <c r="C265" s="4" t="inlineStr">
        <is>
          <t xml:space="preserve"> </t>
        </is>
      </c>
      <c r="D265" s="4" t="inlineStr">
        <is>
          <t xml:space="preserve"> </t>
        </is>
      </c>
    </row>
    <row r="266">
      <c r="A266" s="3" t="inlineStr">
        <is>
          <t>Financing Receivable, Modified [Line Items]</t>
        </is>
      </c>
      <c r="B266" s="4" t="inlineStr">
        <is>
          <t xml:space="preserve"> </t>
        </is>
      </c>
      <c r="C266" s="4" t="inlineStr">
        <is>
          <t xml:space="preserve"> </t>
        </is>
      </c>
      <c r="D266" s="4" t="inlineStr">
        <is>
          <t xml:space="preserve"> </t>
        </is>
      </c>
    </row>
    <row r="267">
      <c r="A267" s="4" t="inlineStr">
        <is>
          <t>Financing Receivable, Excluding Accrued Interest, Modified in Period, Amount</t>
        </is>
      </c>
      <c r="B267" s="5" t="n">
        <v>0</v>
      </c>
      <c r="C267" s="5" t="n">
        <v>0</v>
      </c>
      <c r="D267" s="4" t="inlineStr">
        <is>
          <t xml:space="preserve"> </t>
        </is>
      </c>
    </row>
    <row r="268">
      <c r="A268" s="4" t="inlineStr">
        <is>
          <t>Financing Receivable, Excluding Accrued Interest, Modified, Subsequent Default</t>
        </is>
      </c>
      <c r="B268" s="5" t="n">
        <v>0</v>
      </c>
      <c r="C268" s="5" t="n">
        <v>0</v>
      </c>
      <c r="D268" s="4" t="inlineStr">
        <is>
          <t xml:space="preserve"> </t>
        </is>
      </c>
    </row>
    <row r="269">
      <c r="A269" s="4" t="inlineStr">
        <is>
          <t>Extended Maturity | Construction Real Estate Commercial [Domain]</t>
        </is>
      </c>
      <c r="B269" s="4" t="inlineStr">
        <is>
          <t xml:space="preserve"> </t>
        </is>
      </c>
      <c r="C269" s="4" t="inlineStr">
        <is>
          <t xml:space="preserve"> </t>
        </is>
      </c>
      <c r="D269" s="4" t="inlineStr">
        <is>
          <t xml:space="preserve"> </t>
        </is>
      </c>
    </row>
    <row r="270">
      <c r="A270" s="3" t="inlineStr">
        <is>
          <t>Financing Receivable, Modified [Line Items]</t>
        </is>
      </c>
      <c r="B270" s="4" t="inlineStr">
        <is>
          <t xml:space="preserve"> </t>
        </is>
      </c>
      <c r="C270" s="4" t="inlineStr">
        <is>
          <t xml:space="preserve"> </t>
        </is>
      </c>
      <c r="D270" s="4" t="inlineStr">
        <is>
          <t xml:space="preserve"> </t>
        </is>
      </c>
    </row>
    <row r="271">
      <c r="A271" s="4" t="inlineStr">
        <is>
          <t>Financing Receivable, Excluding Accrued Interest, Modified in Period, Amount</t>
        </is>
      </c>
      <c r="B271" s="5" t="n">
        <v>0</v>
      </c>
      <c r="C271" s="5" t="n">
        <v>0</v>
      </c>
      <c r="D271" s="4" t="inlineStr">
        <is>
          <t xml:space="preserve"> </t>
        </is>
      </c>
    </row>
    <row r="272">
      <c r="A272" s="4" t="inlineStr">
        <is>
          <t>Financing Receivable, Excluding Accrued Interest, Modified, Subsequent Default</t>
        </is>
      </c>
      <c r="B272" s="5" t="n">
        <v>0</v>
      </c>
      <c r="C272" s="5" t="n">
        <v>0</v>
      </c>
      <c r="D272" s="4" t="inlineStr">
        <is>
          <t xml:space="preserve"> </t>
        </is>
      </c>
    </row>
    <row r="273">
      <c r="A273" s="4" t="inlineStr">
        <is>
          <t>Extended Maturity | Construction Real Estate Retail</t>
        </is>
      </c>
      <c r="B273" s="4" t="inlineStr">
        <is>
          <t xml:space="preserve"> </t>
        </is>
      </c>
      <c r="C273" s="4" t="inlineStr">
        <is>
          <t xml:space="preserve"> </t>
        </is>
      </c>
      <c r="D273" s="4" t="inlineStr">
        <is>
          <t xml:space="preserve"> </t>
        </is>
      </c>
    </row>
    <row r="274">
      <c r="A274" s="3" t="inlineStr">
        <is>
          <t>Financing Receivable, Modified [Line Items]</t>
        </is>
      </c>
      <c r="B274" s="4" t="inlineStr">
        <is>
          <t xml:space="preserve"> </t>
        </is>
      </c>
      <c r="C274" s="4" t="inlineStr">
        <is>
          <t xml:space="preserve"> </t>
        </is>
      </c>
      <c r="D274" s="4" t="inlineStr">
        <is>
          <t xml:space="preserve"> </t>
        </is>
      </c>
    </row>
    <row r="275">
      <c r="A275" s="4" t="inlineStr">
        <is>
          <t>Financing Receivable, Excluding Accrued Interest, Modified in Period, Amount</t>
        </is>
      </c>
      <c r="B275" s="5" t="n">
        <v>0</v>
      </c>
      <c r="C275" s="5" t="n">
        <v>0</v>
      </c>
      <c r="D275" s="4" t="inlineStr">
        <is>
          <t xml:space="preserve"> </t>
        </is>
      </c>
    </row>
    <row r="276">
      <c r="A276" s="4" t="inlineStr">
        <is>
          <t>Financing Receivable, Excluding Accrued Interest, Modified, Subsequent Default</t>
        </is>
      </c>
      <c r="B276" s="5" t="n">
        <v>0</v>
      </c>
      <c r="C276" s="5" t="n">
        <v>0</v>
      </c>
      <c r="D276" s="4" t="inlineStr">
        <is>
          <t xml:space="preserve"> </t>
        </is>
      </c>
    </row>
    <row r="277">
      <c r="A277" s="4" t="inlineStr">
        <is>
          <t>Extended Maturity | Residential Real Estate Commercial [Member]</t>
        </is>
      </c>
      <c r="B277" s="4" t="inlineStr">
        <is>
          <t xml:space="preserve"> </t>
        </is>
      </c>
      <c r="C277" s="4" t="inlineStr">
        <is>
          <t xml:space="preserve"> </t>
        </is>
      </c>
      <c r="D277" s="4" t="inlineStr">
        <is>
          <t xml:space="preserve"> </t>
        </is>
      </c>
    </row>
    <row r="278">
      <c r="A278" s="3" t="inlineStr">
        <is>
          <t>Financing Receivable, Modified [Line Items]</t>
        </is>
      </c>
      <c r="B278" s="4" t="inlineStr">
        <is>
          <t xml:space="preserve"> </t>
        </is>
      </c>
      <c r="C278" s="4" t="inlineStr">
        <is>
          <t xml:space="preserve"> </t>
        </is>
      </c>
      <c r="D278" s="4" t="inlineStr">
        <is>
          <t xml:space="preserve"> </t>
        </is>
      </c>
    </row>
    <row r="279">
      <c r="A279" s="4" t="inlineStr">
        <is>
          <t>Financing Receivable, Excluding Accrued Interest, Modified in Period, Amount</t>
        </is>
      </c>
      <c r="B279" s="5" t="n">
        <v>0</v>
      </c>
      <c r="C279" s="5" t="n">
        <v>438000</v>
      </c>
      <c r="D279" s="4" t="inlineStr">
        <is>
          <t xml:space="preserve"> </t>
        </is>
      </c>
    </row>
    <row r="280">
      <c r="A280" s="4" t="inlineStr">
        <is>
          <t>Financing Receivable, Excluding Accrued Interest, Modified, Subsequent Default</t>
        </is>
      </c>
      <c r="B280" s="5" t="n">
        <v>0</v>
      </c>
      <c r="C280" s="5" t="n">
        <v>0</v>
      </c>
      <c r="D280" s="4" t="inlineStr">
        <is>
          <t xml:space="preserve"> </t>
        </is>
      </c>
    </row>
    <row r="281">
      <c r="A281" s="4" t="inlineStr">
        <is>
          <t>Extended Maturity | Residential Real Estate - Mortgage [Member]</t>
        </is>
      </c>
      <c r="B281" s="4" t="inlineStr">
        <is>
          <t xml:space="preserve"> </t>
        </is>
      </c>
      <c r="C281" s="4" t="inlineStr">
        <is>
          <t xml:space="preserve"> </t>
        </is>
      </c>
      <c r="D281" s="4" t="inlineStr">
        <is>
          <t xml:space="preserve"> </t>
        </is>
      </c>
    </row>
    <row r="282">
      <c r="A282" s="3" t="inlineStr">
        <is>
          <t>Financing Receivable, Modified [Line Items]</t>
        </is>
      </c>
      <c r="B282" s="4" t="inlineStr">
        <is>
          <t xml:space="preserve"> </t>
        </is>
      </c>
      <c r="C282" s="4" t="inlineStr">
        <is>
          <t xml:space="preserve"> </t>
        </is>
      </c>
      <c r="D282" s="4" t="inlineStr">
        <is>
          <t xml:space="preserve"> </t>
        </is>
      </c>
    </row>
    <row r="283">
      <c r="A283" s="4" t="inlineStr">
        <is>
          <t>Financing Receivable, Excluding Accrued Interest, Modified in Period, Amount</t>
        </is>
      </c>
      <c r="B283" s="5" t="n">
        <v>0</v>
      </c>
      <c r="C283" s="5" t="n">
        <v>48000</v>
      </c>
      <c r="D283" s="4" t="inlineStr">
        <is>
          <t xml:space="preserve"> </t>
        </is>
      </c>
    </row>
    <row r="284">
      <c r="A284" s="4" t="inlineStr">
        <is>
          <t>Financing Receivable, Excluding Accrued Interest, Modified, Subsequent Default</t>
        </is>
      </c>
      <c r="B284" s="5" t="n">
        <v>0</v>
      </c>
      <c r="C284" s="5" t="n">
        <v>0</v>
      </c>
      <c r="D284" s="4" t="inlineStr">
        <is>
          <t xml:space="preserve"> </t>
        </is>
      </c>
    </row>
    <row r="285">
      <c r="A285" s="4" t="inlineStr">
        <is>
          <t>Extended Maturity | Residential Real Estate - HELOC [Member]</t>
        </is>
      </c>
      <c r="B285" s="4" t="inlineStr">
        <is>
          <t xml:space="preserve"> </t>
        </is>
      </c>
      <c r="C285" s="4" t="inlineStr">
        <is>
          <t xml:space="preserve"> </t>
        </is>
      </c>
      <c r="D285" s="4" t="inlineStr">
        <is>
          <t xml:space="preserve"> </t>
        </is>
      </c>
    </row>
    <row r="286">
      <c r="A286" s="3" t="inlineStr">
        <is>
          <t>Financing Receivable, Modified [Line Items]</t>
        </is>
      </c>
      <c r="B286" s="4" t="inlineStr">
        <is>
          <t xml:space="preserve"> </t>
        </is>
      </c>
      <c r="C286" s="4" t="inlineStr">
        <is>
          <t xml:space="preserve"> </t>
        </is>
      </c>
      <c r="D286" s="4" t="inlineStr">
        <is>
          <t xml:space="preserve"> </t>
        </is>
      </c>
    </row>
    <row r="287">
      <c r="A287" s="4" t="inlineStr">
        <is>
          <t>Financing Receivable, Excluding Accrued Interest, Modified in Period, Amount</t>
        </is>
      </c>
      <c r="B287" s="5" t="n">
        <v>0</v>
      </c>
      <c r="C287" s="5" t="n">
        <v>0</v>
      </c>
      <c r="D287" s="4" t="inlineStr">
        <is>
          <t xml:space="preserve"> </t>
        </is>
      </c>
    </row>
    <row r="288">
      <c r="A288" s="4" t="inlineStr">
        <is>
          <t>Financing Receivable, Excluding Accrued Interest, Modified, Subsequent Default</t>
        </is>
      </c>
      <c r="B288" s="5" t="n">
        <v>0</v>
      </c>
      <c r="C288" s="5" t="n">
        <v>0</v>
      </c>
      <c r="D288" s="4" t="inlineStr">
        <is>
          <t xml:space="preserve"> </t>
        </is>
      </c>
    </row>
    <row r="289">
      <c r="A289" s="4" t="inlineStr">
        <is>
          <t>Extended Maturity | Residential Real Estate - Installment [Member]</t>
        </is>
      </c>
      <c r="B289" s="4" t="inlineStr">
        <is>
          <t xml:space="preserve"> </t>
        </is>
      </c>
      <c r="C289" s="4" t="inlineStr">
        <is>
          <t xml:space="preserve"> </t>
        </is>
      </c>
      <c r="D289" s="4" t="inlineStr">
        <is>
          <t xml:space="preserve"> </t>
        </is>
      </c>
    </row>
    <row r="290">
      <c r="A290" s="3" t="inlineStr">
        <is>
          <t>Financing Receivable, Modified [Line Items]</t>
        </is>
      </c>
      <c r="B290" s="4" t="inlineStr">
        <is>
          <t xml:space="preserve"> </t>
        </is>
      </c>
      <c r="C290" s="4" t="inlineStr">
        <is>
          <t xml:space="preserve"> </t>
        </is>
      </c>
      <c r="D290" s="4" t="inlineStr">
        <is>
          <t xml:space="preserve"> </t>
        </is>
      </c>
    </row>
    <row r="291">
      <c r="A291" s="4" t="inlineStr">
        <is>
          <t>Financing Receivable, Excluding Accrued Interest, Modified in Period, Amount</t>
        </is>
      </c>
      <c r="B291" s="5" t="n">
        <v>73000</v>
      </c>
      <c r="C291" s="5" t="n">
        <v>57000</v>
      </c>
      <c r="D291" s="4" t="inlineStr">
        <is>
          <t xml:space="preserve"> </t>
        </is>
      </c>
    </row>
    <row r="292">
      <c r="A292" s="4" t="inlineStr">
        <is>
          <t>Financing Receivable, Excluding Accrued Interest, Modified, Subsequent Default</t>
        </is>
      </c>
      <c r="B292" s="5" t="n">
        <v>0</v>
      </c>
      <c r="C292" s="5" t="n">
        <v>19000</v>
      </c>
      <c r="D292" s="4" t="inlineStr">
        <is>
          <t xml:space="preserve"> </t>
        </is>
      </c>
    </row>
    <row r="293">
      <c r="A293" s="4" t="inlineStr">
        <is>
          <t>Interest Rate Below Market Reduction</t>
        </is>
      </c>
      <c r="B293" s="4" t="inlineStr">
        <is>
          <t xml:space="preserve"> </t>
        </is>
      </c>
      <c r="C293" s="4" t="inlineStr">
        <is>
          <t xml:space="preserve"> </t>
        </is>
      </c>
      <c r="D293" s="4" t="inlineStr">
        <is>
          <t xml:space="preserve"> </t>
        </is>
      </c>
    </row>
    <row r="294">
      <c r="A294" s="3" t="inlineStr">
        <is>
          <t>Financing Receivable, Modified [Line Items]</t>
        </is>
      </c>
      <c r="B294" s="4" t="inlineStr">
        <is>
          <t xml:space="preserve"> </t>
        </is>
      </c>
      <c r="C294" s="4" t="inlineStr">
        <is>
          <t xml:space="preserve"> </t>
        </is>
      </c>
      <c r="D294" s="4" t="inlineStr">
        <is>
          <t xml:space="preserve"> </t>
        </is>
      </c>
    </row>
    <row r="295">
      <c r="A295" s="4" t="inlineStr">
        <is>
          <t>Financing Receivable, Excluding Accrued Interest, Modified in Period, Amount</t>
        </is>
      </c>
      <c r="B295" s="5" t="n">
        <v>1494000</v>
      </c>
      <c r="C295" s="5" t="n">
        <v>354000</v>
      </c>
      <c r="D295" s="4" t="inlineStr">
        <is>
          <t xml:space="preserve"> </t>
        </is>
      </c>
    </row>
    <row r="296">
      <c r="A296" s="4" t="inlineStr">
        <is>
          <t>Financing Receivable, Excluding Accrued Interest, Modified, Subsequent Default</t>
        </is>
      </c>
      <c r="B296" s="5" t="n">
        <v>92000</v>
      </c>
      <c r="C296" s="5" t="n">
        <v>0</v>
      </c>
      <c r="D296" s="4" t="inlineStr">
        <is>
          <t xml:space="preserve"> </t>
        </is>
      </c>
    </row>
    <row r="297">
      <c r="A297" s="4" t="inlineStr">
        <is>
          <t>Interest Rate Below Market Reduction | Commercial Financial Agricultural less PPP and Overdrafts</t>
        </is>
      </c>
      <c r="B297" s="4" t="inlineStr">
        <is>
          <t xml:space="preserve"> </t>
        </is>
      </c>
      <c r="C297" s="4" t="inlineStr">
        <is>
          <t xml:space="preserve"> </t>
        </is>
      </c>
      <c r="D297" s="4" t="inlineStr">
        <is>
          <t xml:space="preserve"> </t>
        </is>
      </c>
    </row>
    <row r="298">
      <c r="A298" s="3" t="inlineStr">
        <is>
          <t>Financing Receivable, Modified [Line Items]</t>
        </is>
      </c>
      <c r="B298" s="4" t="inlineStr">
        <is>
          <t xml:space="preserve"> </t>
        </is>
      </c>
      <c r="C298" s="4" t="inlineStr">
        <is>
          <t xml:space="preserve"> </t>
        </is>
      </c>
      <c r="D298" s="4" t="inlineStr">
        <is>
          <t xml:space="preserve"> </t>
        </is>
      </c>
    </row>
    <row r="299">
      <c r="A299" s="4" t="inlineStr">
        <is>
          <t>Financing Receivable, Excluding Accrued Interest, Modified in Period, Amount</t>
        </is>
      </c>
      <c r="B299" s="5" t="n">
        <v>0</v>
      </c>
      <c r="C299" s="5" t="n">
        <v>2000</v>
      </c>
      <c r="D299" s="4" t="inlineStr">
        <is>
          <t xml:space="preserve"> </t>
        </is>
      </c>
    </row>
    <row r="300">
      <c r="A300" s="4" t="inlineStr">
        <is>
          <t>Financing Receivable, Excluding Accrued Interest, Modified, Subsequent Default</t>
        </is>
      </c>
      <c r="B300" s="5" t="n">
        <v>0</v>
      </c>
      <c r="C300" s="5" t="n">
        <v>0</v>
      </c>
      <c r="D300" s="4" t="inlineStr">
        <is>
          <t xml:space="preserve"> </t>
        </is>
      </c>
    </row>
    <row r="301">
      <c r="A301" s="4" t="inlineStr">
        <is>
          <t>Interest Rate Below Market Reduction | Bank Overdrafts</t>
        </is>
      </c>
      <c r="B301" s="4" t="inlineStr">
        <is>
          <t xml:space="preserve"> </t>
        </is>
      </c>
      <c r="C301" s="4" t="inlineStr">
        <is>
          <t xml:space="preserve"> </t>
        </is>
      </c>
      <c r="D301" s="4" t="inlineStr">
        <is>
          <t xml:space="preserve"> </t>
        </is>
      </c>
    </row>
    <row r="302">
      <c r="A302" s="3" t="inlineStr">
        <is>
          <t>Financing Receivable, Modified [Line Items]</t>
        </is>
      </c>
      <c r="B302" s="4" t="inlineStr">
        <is>
          <t xml:space="preserve"> </t>
        </is>
      </c>
      <c r="C302" s="4" t="inlineStr">
        <is>
          <t xml:space="preserve"> </t>
        </is>
      </c>
      <c r="D302" s="4" t="inlineStr">
        <is>
          <t xml:space="preserve"> </t>
        </is>
      </c>
    </row>
    <row r="303">
      <c r="A303" s="4" t="inlineStr">
        <is>
          <t>Financing Receivable, Excluding Accrued Interest, Modified in Period, Amount</t>
        </is>
      </c>
      <c r="B303" s="5" t="n">
        <v>0</v>
      </c>
      <c r="C303" s="5" t="n">
        <v>0</v>
      </c>
      <c r="D303" s="4" t="inlineStr">
        <is>
          <t xml:space="preserve"> </t>
        </is>
      </c>
    </row>
    <row r="304">
      <c r="A304" s="4" t="inlineStr">
        <is>
          <t>Financing Receivable, Excluding Accrued Interest, Modified, Subsequent Default</t>
        </is>
      </c>
      <c r="B304" s="5" t="n">
        <v>0</v>
      </c>
      <c r="C304" s="5" t="n">
        <v>0</v>
      </c>
      <c r="D304" s="4" t="inlineStr">
        <is>
          <t xml:space="preserve"> </t>
        </is>
      </c>
    </row>
    <row r="305">
      <c r="A305" s="4" t="inlineStr">
        <is>
          <t>Interest Rate Below Market Reduction | Construction Real Estate Commercial [Domain]</t>
        </is>
      </c>
      <c r="B305" s="4" t="inlineStr">
        <is>
          <t xml:space="preserve"> </t>
        </is>
      </c>
      <c r="C305" s="4" t="inlineStr">
        <is>
          <t xml:space="preserve"> </t>
        </is>
      </c>
      <c r="D305" s="4" t="inlineStr">
        <is>
          <t xml:space="preserve"> </t>
        </is>
      </c>
    </row>
    <row r="306">
      <c r="A306" s="3" t="inlineStr">
        <is>
          <t>Financing Receivable, Modified [Line Items]</t>
        </is>
      </c>
      <c r="B306" s="4" t="inlineStr">
        <is>
          <t xml:space="preserve"> </t>
        </is>
      </c>
      <c r="C306" s="4" t="inlineStr">
        <is>
          <t xml:space="preserve"> </t>
        </is>
      </c>
      <c r="D306" s="4" t="inlineStr">
        <is>
          <t xml:space="preserve"> </t>
        </is>
      </c>
    </row>
    <row r="307">
      <c r="A307" s="4" t="inlineStr">
        <is>
          <t>Financing Receivable, Excluding Accrued Interest, Modified in Period, Amount</t>
        </is>
      </c>
      <c r="B307" s="5" t="n">
        <v>0</v>
      </c>
      <c r="C307" s="5" t="n">
        <v>0</v>
      </c>
      <c r="D307" s="4" t="inlineStr">
        <is>
          <t xml:space="preserve"> </t>
        </is>
      </c>
    </row>
    <row r="308">
      <c r="A308" s="4" t="inlineStr">
        <is>
          <t>Financing Receivable, Excluding Accrued Interest, Modified, Subsequent Default</t>
        </is>
      </c>
      <c r="B308" s="5" t="n">
        <v>0</v>
      </c>
      <c r="C308" s="5" t="n">
        <v>0</v>
      </c>
      <c r="D308" s="4" t="inlineStr">
        <is>
          <t xml:space="preserve"> </t>
        </is>
      </c>
    </row>
    <row r="309">
      <c r="A309" s="4" t="inlineStr">
        <is>
          <t>Interest Rate Below Market Reduction | Construction Real Estate Retail</t>
        </is>
      </c>
      <c r="B309" s="4" t="inlineStr">
        <is>
          <t xml:space="preserve"> </t>
        </is>
      </c>
      <c r="C309" s="4" t="inlineStr">
        <is>
          <t xml:space="preserve"> </t>
        </is>
      </c>
      <c r="D309" s="4" t="inlineStr">
        <is>
          <t xml:space="preserve"> </t>
        </is>
      </c>
    </row>
    <row r="310">
      <c r="A310" s="3" t="inlineStr">
        <is>
          <t>Financing Receivable, Modified [Line Items]</t>
        </is>
      </c>
      <c r="B310" s="4" t="inlineStr">
        <is>
          <t xml:space="preserve"> </t>
        </is>
      </c>
      <c r="C310" s="4" t="inlineStr">
        <is>
          <t xml:space="preserve"> </t>
        </is>
      </c>
      <c r="D310" s="4" t="inlineStr">
        <is>
          <t xml:space="preserve"> </t>
        </is>
      </c>
    </row>
    <row r="311">
      <c r="A311" s="4" t="inlineStr">
        <is>
          <t>Financing Receivable, Excluding Accrued Interest, Modified in Period, Amount</t>
        </is>
      </c>
      <c r="B311" s="5" t="n">
        <v>0</v>
      </c>
      <c r="C311" s="5" t="n">
        <v>0</v>
      </c>
      <c r="D311" s="4" t="inlineStr">
        <is>
          <t xml:space="preserve"> </t>
        </is>
      </c>
    </row>
    <row r="312">
      <c r="A312" s="4" t="inlineStr">
        <is>
          <t>Financing Receivable, Excluding Accrued Interest, Modified, Subsequent Default</t>
        </is>
      </c>
      <c r="B312" s="5" t="n">
        <v>0</v>
      </c>
      <c r="C312" s="5" t="n">
        <v>0</v>
      </c>
      <c r="D312" s="4" t="inlineStr">
        <is>
          <t xml:space="preserve"> </t>
        </is>
      </c>
    </row>
    <row r="313">
      <c r="A313" s="4" t="inlineStr">
        <is>
          <t>Interest Rate Below Market Reduction | Residential Real Estate Commercial [Member]</t>
        </is>
      </c>
      <c r="B313" s="4" t="inlineStr">
        <is>
          <t xml:space="preserve"> </t>
        </is>
      </c>
      <c r="C313" s="4" t="inlineStr">
        <is>
          <t xml:space="preserve"> </t>
        </is>
      </c>
      <c r="D313" s="4" t="inlineStr">
        <is>
          <t xml:space="preserve"> </t>
        </is>
      </c>
    </row>
    <row r="314">
      <c r="A314" s="3" t="inlineStr">
        <is>
          <t>Financing Receivable, Modified [Line Items]</t>
        </is>
      </c>
      <c r="B314" s="4" t="inlineStr">
        <is>
          <t xml:space="preserve"> </t>
        </is>
      </c>
      <c r="C314" s="4" t="inlineStr">
        <is>
          <t xml:space="preserve"> </t>
        </is>
      </c>
      <c r="D314" s="4" t="inlineStr">
        <is>
          <t xml:space="preserve"> </t>
        </is>
      </c>
    </row>
    <row r="315">
      <c r="A315" s="4" t="inlineStr">
        <is>
          <t>Financing Receivable, Excluding Accrued Interest, Modified in Period, Amount</t>
        </is>
      </c>
      <c r="B315" s="5" t="n">
        <v>0</v>
      </c>
      <c r="C315" s="5" t="n">
        <v>0</v>
      </c>
      <c r="D315" s="4" t="inlineStr">
        <is>
          <t xml:space="preserve"> </t>
        </is>
      </c>
    </row>
    <row r="316">
      <c r="A316" s="4" t="inlineStr">
        <is>
          <t>Financing Receivable, Excluding Accrued Interest, Modified, Subsequent Default</t>
        </is>
      </c>
      <c r="B316" s="5" t="n">
        <v>0</v>
      </c>
      <c r="C316" s="5" t="n">
        <v>0</v>
      </c>
      <c r="D316" s="4" t="inlineStr">
        <is>
          <t xml:space="preserve"> </t>
        </is>
      </c>
    </row>
    <row r="317">
      <c r="A317" s="4" t="inlineStr">
        <is>
          <t>Interest Rate Below Market Reduction | Residential Real Estate - Mortgage [Member]</t>
        </is>
      </c>
      <c r="B317" s="4" t="inlineStr">
        <is>
          <t xml:space="preserve"> </t>
        </is>
      </c>
      <c r="C317" s="4" t="inlineStr">
        <is>
          <t xml:space="preserve"> </t>
        </is>
      </c>
      <c r="D317" s="4" t="inlineStr">
        <is>
          <t xml:space="preserve"> </t>
        </is>
      </c>
    </row>
    <row r="318">
      <c r="A318" s="3" t="inlineStr">
        <is>
          <t>Financing Receivable, Modified [Line Items]</t>
        </is>
      </c>
      <c r="B318" s="4" t="inlineStr">
        <is>
          <t xml:space="preserve"> </t>
        </is>
      </c>
      <c r="C318" s="4" t="inlineStr">
        <is>
          <t xml:space="preserve"> </t>
        </is>
      </c>
      <c r="D318" s="4" t="inlineStr">
        <is>
          <t xml:space="preserve"> </t>
        </is>
      </c>
    </row>
    <row r="319">
      <c r="A319" s="4" t="inlineStr">
        <is>
          <t>Financing Receivable, Excluding Accrued Interest, Modified in Period, Amount</t>
        </is>
      </c>
      <c r="B319" s="5" t="n">
        <v>0</v>
      </c>
      <c r="C319" s="5" t="n">
        <v>0</v>
      </c>
      <c r="D319" s="4" t="inlineStr">
        <is>
          <t xml:space="preserve"> </t>
        </is>
      </c>
    </row>
    <row r="320">
      <c r="A320" s="4" t="inlineStr">
        <is>
          <t>Financing Receivable, Excluding Accrued Interest, Modified, Subsequent Default</t>
        </is>
      </c>
      <c r="B320" s="5" t="n">
        <v>78000</v>
      </c>
      <c r="C320" s="5" t="n">
        <v>0</v>
      </c>
      <c r="D320" s="4" t="inlineStr">
        <is>
          <t xml:space="preserve"> </t>
        </is>
      </c>
    </row>
    <row r="321">
      <c r="A321" s="4" t="inlineStr">
        <is>
          <t>Interest Rate Below Market Reduction | Residential Real Estate - HELOC [Member]</t>
        </is>
      </c>
      <c r="B321" s="4" t="inlineStr">
        <is>
          <t xml:space="preserve"> </t>
        </is>
      </c>
      <c r="C321" s="4" t="inlineStr">
        <is>
          <t xml:space="preserve"> </t>
        </is>
      </c>
      <c r="D321" s="4" t="inlineStr">
        <is>
          <t xml:space="preserve"> </t>
        </is>
      </c>
    </row>
    <row r="322">
      <c r="A322" s="3" t="inlineStr">
        <is>
          <t>Financing Receivable, Modified [Line Items]</t>
        </is>
      </c>
      <c r="B322" s="4" t="inlineStr">
        <is>
          <t xml:space="preserve"> </t>
        </is>
      </c>
      <c r="C322" s="4" t="inlineStr">
        <is>
          <t xml:space="preserve"> </t>
        </is>
      </c>
      <c r="D322" s="4" t="inlineStr">
        <is>
          <t xml:space="preserve"> </t>
        </is>
      </c>
    </row>
    <row r="323">
      <c r="A323" s="4" t="inlineStr">
        <is>
          <t>Financing Receivable, Excluding Accrued Interest, Modified in Period, Amount</t>
        </is>
      </c>
      <c r="B323" s="5" t="n">
        <v>0</v>
      </c>
      <c r="C323" s="5" t="n">
        <v>0</v>
      </c>
      <c r="D323" s="4" t="inlineStr">
        <is>
          <t xml:space="preserve"> </t>
        </is>
      </c>
    </row>
    <row r="324">
      <c r="A324" s="4" t="inlineStr">
        <is>
          <t>Financing Receivable, Excluding Accrued Interest, Modified, Subsequent Default</t>
        </is>
      </c>
      <c r="B324" s="5" t="n">
        <v>0</v>
      </c>
      <c r="C324" s="5" t="n">
        <v>0</v>
      </c>
      <c r="D324" s="4" t="inlineStr">
        <is>
          <t xml:space="preserve"> </t>
        </is>
      </c>
    </row>
    <row r="325">
      <c r="A325" s="4" t="inlineStr">
        <is>
          <t>Interest Rate Below Market Reduction | Residential Real Estate - Installment [Member]</t>
        </is>
      </c>
      <c r="B325" s="4" t="inlineStr">
        <is>
          <t xml:space="preserve"> </t>
        </is>
      </c>
      <c r="C325" s="4" t="inlineStr">
        <is>
          <t xml:space="preserve"> </t>
        </is>
      </c>
      <c r="D325" s="4" t="inlineStr">
        <is>
          <t xml:space="preserve"> </t>
        </is>
      </c>
    </row>
    <row r="326">
      <c r="A326" s="3" t="inlineStr">
        <is>
          <t>Financing Receivable, Modified [Line Items]</t>
        </is>
      </c>
      <c r="B326" s="4" t="inlineStr">
        <is>
          <t xml:space="preserve"> </t>
        </is>
      </c>
      <c r="C326" s="4" t="inlineStr">
        <is>
          <t xml:space="preserve"> </t>
        </is>
      </c>
      <c r="D326" s="4" t="inlineStr">
        <is>
          <t xml:space="preserve"> </t>
        </is>
      </c>
    </row>
    <row r="327">
      <c r="A327" s="4" t="inlineStr">
        <is>
          <t>Financing Receivable, Excluding Accrued Interest, Modified in Period, Amount</t>
        </is>
      </c>
      <c r="B327" s="5" t="n">
        <v>0</v>
      </c>
      <c r="C327" s="5" t="n">
        <v>0</v>
      </c>
      <c r="D327" s="4" t="inlineStr">
        <is>
          <t xml:space="preserve"> </t>
        </is>
      </c>
    </row>
    <row r="328">
      <c r="A328" s="4" t="inlineStr">
        <is>
          <t>Financing Receivable, Excluding Accrued Interest, Modified, Subsequent Default</t>
        </is>
      </c>
      <c r="B328" s="5" t="n">
        <v>0</v>
      </c>
      <c r="C328" s="5" t="n">
        <v>0</v>
      </c>
      <c r="D328" s="4" t="inlineStr">
        <is>
          <t xml:space="preserve"> </t>
        </is>
      </c>
    </row>
    <row r="329">
      <c r="A329" s="4" t="inlineStr">
        <is>
          <t>Extended Maturity and Interest Rate Reduction</t>
        </is>
      </c>
      <c r="B329" s="4" t="inlineStr">
        <is>
          <t xml:space="preserve"> </t>
        </is>
      </c>
      <c r="C329" s="4" t="inlineStr">
        <is>
          <t xml:space="preserve"> </t>
        </is>
      </c>
      <c r="D329" s="4" t="inlineStr">
        <is>
          <t xml:space="preserve"> </t>
        </is>
      </c>
    </row>
    <row r="330">
      <c r="A330" s="3" t="inlineStr">
        <is>
          <t>Financing Receivable, Modified [Line Items]</t>
        </is>
      </c>
      <c r="B330" s="4" t="inlineStr">
        <is>
          <t xml:space="preserve"> </t>
        </is>
      </c>
      <c r="C330" s="4" t="inlineStr">
        <is>
          <t xml:space="preserve"> </t>
        </is>
      </c>
      <c r="D330" s="4" t="inlineStr">
        <is>
          <t xml:space="preserve"> </t>
        </is>
      </c>
    </row>
    <row r="331">
      <c r="A331" s="4" t="inlineStr">
        <is>
          <t>Financing Receivable, Excluding Accrued Interest, Modified in Period, Amount</t>
        </is>
      </c>
      <c r="B331" s="5" t="n">
        <v>325000</v>
      </c>
      <c r="C331" s="5" t="n">
        <v>342000</v>
      </c>
      <c r="D331" s="4" t="inlineStr">
        <is>
          <t xml:space="preserve"> </t>
        </is>
      </c>
    </row>
    <row r="332">
      <c r="A332" s="4" t="inlineStr">
        <is>
          <t>Financing Receivable, Excluding Accrued Interest, Modified, Subsequent Default</t>
        </is>
      </c>
      <c r="B332" s="5" t="n">
        <v>276000</v>
      </c>
      <c r="C332" s="5" t="n">
        <v>0</v>
      </c>
      <c r="D332" s="4" t="inlineStr">
        <is>
          <t xml:space="preserve"> </t>
        </is>
      </c>
    </row>
    <row r="333">
      <c r="A333" s="4" t="inlineStr">
        <is>
          <t>Extended Maturity and Interest Rate Reduction | Commercial Financial Agricultural less PPP and Overdrafts</t>
        </is>
      </c>
      <c r="B333" s="4" t="inlineStr">
        <is>
          <t xml:space="preserve"> </t>
        </is>
      </c>
      <c r="C333" s="4" t="inlineStr">
        <is>
          <t xml:space="preserve"> </t>
        </is>
      </c>
      <c r="D333" s="4" t="inlineStr">
        <is>
          <t xml:space="preserve"> </t>
        </is>
      </c>
    </row>
    <row r="334">
      <c r="A334" s="3" t="inlineStr">
        <is>
          <t>Financing Receivable, Modified [Line Items]</t>
        </is>
      </c>
      <c r="B334" s="4" t="inlineStr">
        <is>
          <t xml:space="preserve"> </t>
        </is>
      </c>
      <c r="C334" s="4" t="inlineStr">
        <is>
          <t xml:space="preserve"> </t>
        </is>
      </c>
      <c r="D334" s="4" t="inlineStr">
        <is>
          <t xml:space="preserve"> </t>
        </is>
      </c>
    </row>
    <row r="335">
      <c r="A335" s="4" t="inlineStr">
        <is>
          <t>Financing Receivable, Excluding Accrued Interest, Modified in Period, Amount</t>
        </is>
      </c>
      <c r="B335" s="5" t="n">
        <v>150000</v>
      </c>
      <c r="C335" s="5" t="n">
        <v>0</v>
      </c>
      <c r="D335" s="4" t="inlineStr">
        <is>
          <t xml:space="preserve"> </t>
        </is>
      </c>
    </row>
    <row r="336">
      <c r="A336" s="4" t="inlineStr">
        <is>
          <t>Financing Receivable, Excluding Accrued Interest, Modified, Subsequent Default</t>
        </is>
      </c>
      <c r="B336" s="5" t="n">
        <v>265000</v>
      </c>
      <c r="C336" s="5" t="n">
        <v>0</v>
      </c>
      <c r="D336" s="4" t="inlineStr">
        <is>
          <t xml:space="preserve"> </t>
        </is>
      </c>
    </row>
    <row r="337">
      <c r="A337" s="4" t="inlineStr">
        <is>
          <t>Extended Maturity and Interest Rate Reduction | Bank Overdrafts</t>
        </is>
      </c>
      <c r="B337" s="4" t="inlineStr">
        <is>
          <t xml:space="preserve"> </t>
        </is>
      </c>
      <c r="C337" s="4" t="inlineStr">
        <is>
          <t xml:space="preserve"> </t>
        </is>
      </c>
      <c r="D337" s="4" t="inlineStr">
        <is>
          <t xml:space="preserve"> </t>
        </is>
      </c>
    </row>
    <row r="338">
      <c r="A338" s="3" t="inlineStr">
        <is>
          <t>Financing Receivable, Modified [Line Items]</t>
        </is>
      </c>
      <c r="B338" s="4" t="inlineStr">
        <is>
          <t xml:space="preserve"> </t>
        </is>
      </c>
      <c r="C338" s="4" t="inlineStr">
        <is>
          <t xml:space="preserve"> </t>
        </is>
      </c>
      <c r="D338" s="4" t="inlineStr">
        <is>
          <t xml:space="preserve"> </t>
        </is>
      </c>
    </row>
    <row r="339">
      <c r="A339" s="4" t="inlineStr">
        <is>
          <t>Financing Receivable, Excluding Accrued Interest, Modified in Period, Amount</t>
        </is>
      </c>
      <c r="B339" s="5" t="n">
        <v>0</v>
      </c>
      <c r="C339" s="5" t="n">
        <v>0</v>
      </c>
      <c r="D339" s="4" t="inlineStr">
        <is>
          <t xml:space="preserve"> </t>
        </is>
      </c>
    </row>
    <row r="340">
      <c r="A340" s="4" t="inlineStr">
        <is>
          <t>Financing Receivable, Excluding Accrued Interest, Modified, Subsequent Default</t>
        </is>
      </c>
      <c r="B340" s="5" t="n">
        <v>0</v>
      </c>
      <c r="C340" s="5" t="n">
        <v>0</v>
      </c>
      <c r="D340" s="4" t="inlineStr">
        <is>
          <t xml:space="preserve"> </t>
        </is>
      </c>
    </row>
    <row r="341">
      <c r="A341" s="4" t="inlineStr">
        <is>
          <t>Extended Maturity and Interest Rate Reduction | Construction Real Estate Commercial [Domain]</t>
        </is>
      </c>
      <c r="B341" s="4" t="inlineStr">
        <is>
          <t xml:space="preserve"> </t>
        </is>
      </c>
      <c r="C341" s="4" t="inlineStr">
        <is>
          <t xml:space="preserve"> </t>
        </is>
      </c>
      <c r="D341" s="4" t="inlineStr">
        <is>
          <t xml:space="preserve"> </t>
        </is>
      </c>
    </row>
    <row r="342">
      <c r="A342" s="3" t="inlineStr">
        <is>
          <t>Financing Receivable, Modified [Line Items]</t>
        </is>
      </c>
      <c r="B342" s="4" t="inlineStr">
        <is>
          <t xml:space="preserve"> </t>
        </is>
      </c>
      <c r="C342" s="4" t="inlineStr">
        <is>
          <t xml:space="preserve"> </t>
        </is>
      </c>
      <c r="D342" s="4" t="inlineStr">
        <is>
          <t xml:space="preserve"> </t>
        </is>
      </c>
    </row>
    <row r="343">
      <c r="A343" s="4" t="inlineStr">
        <is>
          <t>Financing Receivable, Excluding Accrued Interest, Modified in Period, Amount</t>
        </is>
      </c>
      <c r="B343" s="5" t="n">
        <v>0</v>
      </c>
      <c r="C343" s="5" t="n">
        <v>0</v>
      </c>
      <c r="D343" s="4" t="inlineStr">
        <is>
          <t xml:space="preserve"> </t>
        </is>
      </c>
    </row>
    <row r="344">
      <c r="A344" s="4" t="inlineStr">
        <is>
          <t>Financing Receivable, Excluding Accrued Interest, Modified, Subsequent Default</t>
        </is>
      </c>
      <c r="B344" s="5" t="n">
        <v>0</v>
      </c>
      <c r="C344" s="5" t="n">
        <v>0</v>
      </c>
      <c r="D344" s="4" t="inlineStr">
        <is>
          <t xml:space="preserve"> </t>
        </is>
      </c>
    </row>
    <row r="345">
      <c r="A345" s="4" t="inlineStr">
        <is>
          <t>Extended Maturity and Interest Rate Reduction | Construction Real Estate Retail</t>
        </is>
      </c>
      <c r="B345" s="4" t="inlineStr">
        <is>
          <t xml:space="preserve"> </t>
        </is>
      </c>
      <c r="C345" s="4" t="inlineStr">
        <is>
          <t xml:space="preserve"> </t>
        </is>
      </c>
      <c r="D345" s="4" t="inlineStr">
        <is>
          <t xml:space="preserve"> </t>
        </is>
      </c>
    </row>
    <row r="346">
      <c r="A346" s="3" t="inlineStr">
        <is>
          <t>Financing Receivable, Modified [Line Items]</t>
        </is>
      </c>
      <c r="B346" s="4" t="inlineStr">
        <is>
          <t xml:space="preserve"> </t>
        </is>
      </c>
      <c r="C346" s="4" t="inlineStr">
        <is>
          <t xml:space="preserve"> </t>
        </is>
      </c>
      <c r="D346" s="4" t="inlineStr">
        <is>
          <t xml:space="preserve"> </t>
        </is>
      </c>
    </row>
    <row r="347">
      <c r="A347" s="4" t="inlineStr">
        <is>
          <t>Financing Receivable, Excluding Accrued Interest, Modified in Period, Amount</t>
        </is>
      </c>
      <c r="B347" s="5" t="n">
        <v>0</v>
      </c>
      <c r="C347" s="5" t="n">
        <v>0</v>
      </c>
      <c r="D347" s="4" t="inlineStr">
        <is>
          <t xml:space="preserve"> </t>
        </is>
      </c>
    </row>
    <row r="348">
      <c r="A348" s="4" t="inlineStr">
        <is>
          <t>Financing Receivable, Excluding Accrued Interest, Modified, Subsequent Default</t>
        </is>
      </c>
      <c r="B348" s="5" t="n">
        <v>0</v>
      </c>
      <c r="C348" s="5" t="n">
        <v>0</v>
      </c>
      <c r="D348" s="4" t="inlineStr">
        <is>
          <t xml:space="preserve"> </t>
        </is>
      </c>
    </row>
    <row r="349">
      <c r="A349" s="4" t="inlineStr">
        <is>
          <t>Extended Maturity and Interest Rate Reduction | Residential Real Estate Commercial [Member]</t>
        </is>
      </c>
      <c r="B349" s="4" t="inlineStr">
        <is>
          <t xml:space="preserve"> </t>
        </is>
      </c>
      <c r="C349" s="4" t="inlineStr">
        <is>
          <t xml:space="preserve"> </t>
        </is>
      </c>
      <c r="D349" s="4" t="inlineStr">
        <is>
          <t xml:space="preserve"> </t>
        </is>
      </c>
    </row>
    <row r="350">
      <c r="A350" s="3" t="inlineStr">
        <is>
          <t>Financing Receivable, Modified [Line Items]</t>
        </is>
      </c>
      <c r="B350" s="4" t="inlineStr">
        <is>
          <t xml:space="preserve"> </t>
        </is>
      </c>
      <c r="C350" s="4" t="inlineStr">
        <is>
          <t xml:space="preserve"> </t>
        </is>
      </c>
      <c r="D350" s="4" t="inlineStr">
        <is>
          <t xml:space="preserve"> </t>
        </is>
      </c>
    </row>
    <row r="351">
      <c r="A351" s="4" t="inlineStr">
        <is>
          <t>Financing Receivable, Excluding Accrued Interest, Modified in Period, Amount</t>
        </is>
      </c>
      <c r="B351" s="5" t="n">
        <v>0</v>
      </c>
      <c r="C351" s="5" t="n">
        <v>220000</v>
      </c>
      <c r="D351" s="4" t="inlineStr">
        <is>
          <t xml:space="preserve"> </t>
        </is>
      </c>
    </row>
    <row r="352">
      <c r="A352" s="4" t="inlineStr">
        <is>
          <t>Financing Receivable, Excluding Accrued Interest, Modified, Subsequent Default</t>
        </is>
      </c>
      <c r="B352" s="5" t="n">
        <v>0</v>
      </c>
      <c r="C352" s="5" t="n">
        <v>0</v>
      </c>
      <c r="D352" s="4" t="inlineStr">
        <is>
          <t xml:space="preserve"> </t>
        </is>
      </c>
    </row>
    <row r="353">
      <c r="A353" s="4" t="inlineStr">
        <is>
          <t>Extended Maturity and Interest Rate Reduction | Residential Real Estate - Mortgage [Member]</t>
        </is>
      </c>
      <c r="B353" s="4" t="inlineStr">
        <is>
          <t xml:space="preserve"> </t>
        </is>
      </c>
      <c r="C353" s="4" t="inlineStr">
        <is>
          <t xml:space="preserve"> </t>
        </is>
      </c>
      <c r="D353" s="4" t="inlineStr">
        <is>
          <t xml:space="preserve"> </t>
        </is>
      </c>
    </row>
    <row r="354">
      <c r="A354" s="3" t="inlineStr">
        <is>
          <t>Financing Receivable, Modified [Line Items]</t>
        </is>
      </c>
      <c r="B354" s="4" t="inlineStr">
        <is>
          <t xml:space="preserve"> </t>
        </is>
      </c>
      <c r="C354" s="4" t="inlineStr">
        <is>
          <t xml:space="preserve"> </t>
        </is>
      </c>
      <c r="D354" s="4" t="inlineStr">
        <is>
          <t xml:space="preserve"> </t>
        </is>
      </c>
    </row>
    <row r="355">
      <c r="A355" s="4" t="inlineStr">
        <is>
          <t>Financing Receivable, Excluding Accrued Interest, Modified in Period, Amount</t>
        </is>
      </c>
      <c r="B355" s="5" t="n">
        <v>0</v>
      </c>
      <c r="C355" s="5" t="n">
        <v>0</v>
      </c>
      <c r="D355" s="4" t="inlineStr">
        <is>
          <t xml:space="preserve"> </t>
        </is>
      </c>
    </row>
    <row r="356">
      <c r="A356" s="4" t="inlineStr">
        <is>
          <t>Financing Receivable, Excluding Accrued Interest, Modified, Subsequent Default</t>
        </is>
      </c>
      <c r="B356" s="5" t="n">
        <v>11000</v>
      </c>
      <c r="C356" s="5" t="n">
        <v>0</v>
      </c>
      <c r="D356" s="4" t="inlineStr">
        <is>
          <t xml:space="preserve"> </t>
        </is>
      </c>
    </row>
    <row r="357">
      <c r="A357" s="4" t="inlineStr">
        <is>
          <t>Extended Maturity and Interest Rate Reduction | Residential Real Estate - HELOC [Member]</t>
        </is>
      </c>
      <c r="B357" s="4" t="inlineStr">
        <is>
          <t xml:space="preserve"> </t>
        </is>
      </c>
      <c r="C357" s="4" t="inlineStr">
        <is>
          <t xml:space="preserve"> </t>
        </is>
      </c>
      <c r="D357" s="4" t="inlineStr">
        <is>
          <t xml:space="preserve"> </t>
        </is>
      </c>
    </row>
    <row r="358">
      <c r="A358" s="3" t="inlineStr">
        <is>
          <t>Financing Receivable, Modified [Line Items]</t>
        </is>
      </c>
      <c r="B358" s="4" t="inlineStr">
        <is>
          <t xml:space="preserve"> </t>
        </is>
      </c>
      <c r="C358" s="4" t="inlineStr">
        <is>
          <t xml:space="preserve"> </t>
        </is>
      </c>
      <c r="D358" s="4" t="inlineStr">
        <is>
          <t xml:space="preserve"> </t>
        </is>
      </c>
    </row>
    <row r="359">
      <c r="A359" s="4" t="inlineStr">
        <is>
          <t>Financing Receivable, Excluding Accrued Interest, Modified in Period, Amount</t>
        </is>
      </c>
      <c r="B359" s="5" t="n">
        <v>0</v>
      </c>
      <c r="C359" s="5" t="n">
        <v>0</v>
      </c>
      <c r="D359" s="4" t="inlineStr">
        <is>
          <t xml:space="preserve"> </t>
        </is>
      </c>
    </row>
    <row r="360">
      <c r="A360" s="4" t="inlineStr">
        <is>
          <t>Financing Receivable, Excluding Accrued Interest, Modified, Subsequent Default</t>
        </is>
      </c>
      <c r="B360" s="5" t="n">
        <v>0</v>
      </c>
      <c r="C360" s="5" t="n">
        <v>0</v>
      </c>
      <c r="D360" s="4" t="inlineStr">
        <is>
          <t xml:space="preserve"> </t>
        </is>
      </c>
    </row>
    <row r="361">
      <c r="A361" s="4" t="inlineStr">
        <is>
          <t>Extended Maturity and Interest Rate Reduction | Residential Real Estate - Installment [Member]</t>
        </is>
      </c>
      <c r="B361" s="4" t="inlineStr">
        <is>
          <t xml:space="preserve"> </t>
        </is>
      </c>
      <c r="C361" s="4" t="inlineStr">
        <is>
          <t xml:space="preserve"> </t>
        </is>
      </c>
      <c r="D361" s="4" t="inlineStr">
        <is>
          <t xml:space="preserve"> </t>
        </is>
      </c>
    </row>
    <row r="362">
      <c r="A362" s="3" t="inlineStr">
        <is>
          <t>Financing Receivable, Modified [Line Items]</t>
        </is>
      </c>
      <c r="B362" s="4" t="inlineStr">
        <is>
          <t xml:space="preserve"> </t>
        </is>
      </c>
      <c r="C362" s="4" t="inlineStr">
        <is>
          <t xml:space="preserve"> </t>
        </is>
      </c>
      <c r="D362" s="4" t="inlineStr">
        <is>
          <t xml:space="preserve"> </t>
        </is>
      </c>
    </row>
    <row r="363">
      <c r="A363" s="4" t="inlineStr">
        <is>
          <t>Financing Receivable, Excluding Accrued Interest, Modified in Period, Amount</t>
        </is>
      </c>
      <c r="B363" s="5" t="n">
        <v>0</v>
      </c>
      <c r="C363" s="5" t="n">
        <v>0</v>
      </c>
      <c r="D363" s="4" t="inlineStr">
        <is>
          <t xml:space="preserve"> </t>
        </is>
      </c>
    </row>
    <row r="364">
      <c r="A364" s="4" t="inlineStr">
        <is>
          <t>Financing Receivable, Excluding Accrued Interest, Modified, Subsequent Default</t>
        </is>
      </c>
      <c r="B364" s="5" t="n">
        <v>0</v>
      </c>
      <c r="C364" s="5" t="n">
        <v>0</v>
      </c>
      <c r="D364" s="4" t="inlineStr">
        <is>
          <t xml:space="preserve"> </t>
        </is>
      </c>
    </row>
    <row r="365">
      <c r="A365" s="4" t="inlineStr">
        <is>
          <t>Modification Other</t>
        </is>
      </c>
      <c r="B365" s="4" t="inlineStr">
        <is>
          <t xml:space="preserve"> </t>
        </is>
      </c>
      <c r="C365" s="4" t="inlineStr">
        <is>
          <t xml:space="preserve"> </t>
        </is>
      </c>
      <c r="D365" s="4" t="inlineStr">
        <is>
          <t xml:space="preserve"> </t>
        </is>
      </c>
    </row>
    <row r="366">
      <c r="A366" s="3" t="inlineStr">
        <is>
          <t>Financing Receivable, Modified [Line Items]</t>
        </is>
      </c>
      <c r="B366" s="4" t="inlineStr">
        <is>
          <t xml:space="preserve"> </t>
        </is>
      </c>
      <c r="C366" s="4" t="inlineStr">
        <is>
          <t xml:space="preserve"> </t>
        </is>
      </c>
      <c r="D366" s="4" t="inlineStr">
        <is>
          <t xml:space="preserve"> </t>
        </is>
      </c>
    </row>
    <row r="367">
      <c r="A367" s="4" t="inlineStr">
        <is>
          <t>Financing Receivable, Excluding Accrued Interest, Modified in Period, Amount</t>
        </is>
      </c>
      <c r="B367" s="5" t="n">
        <v>1946000</v>
      </c>
      <c r="C367" s="5" t="n">
        <v>0</v>
      </c>
      <c r="D367" s="4" t="inlineStr">
        <is>
          <t xml:space="preserve"> </t>
        </is>
      </c>
    </row>
    <row r="368">
      <c r="A368" s="4" t="inlineStr">
        <is>
          <t>Financing Receivable, Excluding Accrued Interest, Modified, Subsequent Default</t>
        </is>
      </c>
      <c r="B368" s="4" t="inlineStr">
        <is>
          <t xml:space="preserve"> </t>
        </is>
      </c>
      <c r="C368" s="5" t="n">
        <v>9000</v>
      </c>
      <c r="D368" s="4" t="inlineStr">
        <is>
          <t xml:space="preserve"> </t>
        </is>
      </c>
    </row>
    <row r="369">
      <c r="A369" s="4" t="inlineStr">
        <is>
          <t>Modification Other | Commercial Financial Agricultural less PPP and Overdrafts</t>
        </is>
      </c>
      <c r="B369" s="4" t="inlineStr">
        <is>
          <t xml:space="preserve"> </t>
        </is>
      </c>
      <c r="C369" s="4" t="inlineStr">
        <is>
          <t xml:space="preserve"> </t>
        </is>
      </c>
      <c r="D369" s="4" t="inlineStr">
        <is>
          <t xml:space="preserve"> </t>
        </is>
      </c>
    </row>
    <row r="370">
      <c r="A370" s="3" t="inlineStr">
        <is>
          <t>Financing Receivable, Modified [Line Items]</t>
        </is>
      </c>
      <c r="B370" s="4" t="inlineStr">
        <is>
          <t xml:space="preserve"> </t>
        </is>
      </c>
      <c r="C370" s="4" t="inlineStr">
        <is>
          <t xml:space="preserve"> </t>
        </is>
      </c>
      <c r="D370" s="4" t="inlineStr">
        <is>
          <t xml:space="preserve"> </t>
        </is>
      </c>
    </row>
    <row r="371">
      <c r="A371" s="4" t="inlineStr">
        <is>
          <t>Financing Receivable, Excluding Accrued Interest, Modified in Period, Amount</t>
        </is>
      </c>
      <c r="B371" s="5" t="n">
        <v>0</v>
      </c>
      <c r="C371" s="5" t="n">
        <v>0</v>
      </c>
      <c r="D371" s="4" t="inlineStr">
        <is>
          <t xml:space="preserve"> </t>
        </is>
      </c>
    </row>
    <row r="372">
      <c r="A372" s="4" t="inlineStr">
        <is>
          <t>Financing Receivable, Excluding Accrued Interest, Modified, Subsequent Default</t>
        </is>
      </c>
      <c r="B372" s="4" t="inlineStr">
        <is>
          <t xml:space="preserve"> </t>
        </is>
      </c>
      <c r="C372" s="5" t="n">
        <v>9000</v>
      </c>
      <c r="D372" s="4" t="inlineStr">
        <is>
          <t xml:space="preserve"> </t>
        </is>
      </c>
    </row>
    <row r="373">
      <c r="A373" s="4" t="inlineStr">
        <is>
          <t>Modification Other | Bank Overdrafts</t>
        </is>
      </c>
      <c r="B373" s="4" t="inlineStr">
        <is>
          <t xml:space="preserve"> </t>
        </is>
      </c>
      <c r="C373" s="4" t="inlineStr">
        <is>
          <t xml:space="preserve"> </t>
        </is>
      </c>
      <c r="D373" s="4" t="inlineStr">
        <is>
          <t xml:space="preserve"> </t>
        </is>
      </c>
    </row>
    <row r="374">
      <c r="A374" s="3" t="inlineStr">
        <is>
          <t>Financing Receivable, Modified [Line Items]</t>
        </is>
      </c>
      <c r="B374" s="4" t="inlineStr">
        <is>
          <t xml:space="preserve"> </t>
        </is>
      </c>
      <c r="C374" s="4" t="inlineStr">
        <is>
          <t xml:space="preserve"> </t>
        </is>
      </c>
      <c r="D374" s="4" t="inlineStr">
        <is>
          <t xml:space="preserve"> </t>
        </is>
      </c>
    </row>
    <row r="375">
      <c r="A375" s="4" t="inlineStr">
        <is>
          <t>Financing Receivable, Excluding Accrued Interest, Modified in Period, Amount</t>
        </is>
      </c>
      <c r="B375" s="5" t="n">
        <v>0</v>
      </c>
      <c r="C375" s="5" t="n">
        <v>0</v>
      </c>
      <c r="D375" s="4" t="inlineStr">
        <is>
          <t xml:space="preserve"> </t>
        </is>
      </c>
    </row>
    <row r="376">
      <c r="A376" s="4" t="inlineStr">
        <is>
          <t>Financing Receivable, Excluding Accrued Interest, Modified, Subsequent Default</t>
        </is>
      </c>
      <c r="B376" s="4" t="inlineStr">
        <is>
          <t xml:space="preserve"> </t>
        </is>
      </c>
      <c r="C376" s="5" t="n">
        <v>0</v>
      </c>
      <c r="D376" s="4" t="inlineStr">
        <is>
          <t xml:space="preserve"> </t>
        </is>
      </c>
    </row>
    <row r="377">
      <c r="A377" s="4" t="inlineStr">
        <is>
          <t>Modification Other | Construction Real Estate Commercial [Domain]</t>
        </is>
      </c>
      <c r="B377" s="4" t="inlineStr">
        <is>
          <t xml:space="preserve"> </t>
        </is>
      </c>
      <c r="C377" s="4" t="inlineStr">
        <is>
          <t xml:space="preserve"> </t>
        </is>
      </c>
      <c r="D377" s="4" t="inlineStr">
        <is>
          <t xml:space="preserve"> </t>
        </is>
      </c>
    </row>
    <row r="378">
      <c r="A378" s="3" t="inlineStr">
        <is>
          <t>Financing Receivable, Modified [Line Items]</t>
        </is>
      </c>
      <c r="B378" s="4" t="inlineStr">
        <is>
          <t xml:space="preserve"> </t>
        </is>
      </c>
      <c r="C378" s="4" t="inlineStr">
        <is>
          <t xml:space="preserve"> </t>
        </is>
      </c>
      <c r="D378" s="4" t="inlineStr">
        <is>
          <t xml:space="preserve"> </t>
        </is>
      </c>
    </row>
    <row r="379">
      <c r="A379" s="4" t="inlineStr">
        <is>
          <t>Financing Receivable, Excluding Accrued Interest, Modified in Period, Amount</t>
        </is>
      </c>
      <c r="B379" s="5" t="n">
        <v>0</v>
      </c>
      <c r="C379" s="5" t="n">
        <v>0</v>
      </c>
      <c r="D379" s="4" t="inlineStr">
        <is>
          <t xml:space="preserve"> </t>
        </is>
      </c>
    </row>
    <row r="380">
      <c r="A380" s="4" t="inlineStr">
        <is>
          <t>Financing Receivable, Excluding Accrued Interest, Modified, Subsequent Default</t>
        </is>
      </c>
      <c r="B380" s="4" t="inlineStr">
        <is>
          <t xml:space="preserve"> </t>
        </is>
      </c>
      <c r="C380" s="5" t="n">
        <v>0</v>
      </c>
      <c r="D380" s="4" t="inlineStr">
        <is>
          <t xml:space="preserve"> </t>
        </is>
      </c>
    </row>
    <row r="381">
      <c r="A381" s="4" t="inlineStr">
        <is>
          <t>Modification Other | Construction Real Estate Retail</t>
        </is>
      </c>
      <c r="B381" s="4" t="inlineStr">
        <is>
          <t xml:space="preserve"> </t>
        </is>
      </c>
      <c r="C381" s="4" t="inlineStr">
        <is>
          <t xml:space="preserve"> </t>
        </is>
      </c>
      <c r="D381" s="4" t="inlineStr">
        <is>
          <t xml:space="preserve"> </t>
        </is>
      </c>
    </row>
    <row r="382">
      <c r="A382" s="3" t="inlineStr">
        <is>
          <t>Financing Receivable, Modified [Line Items]</t>
        </is>
      </c>
      <c r="B382" s="4" t="inlineStr">
        <is>
          <t xml:space="preserve"> </t>
        </is>
      </c>
      <c r="C382" s="4" t="inlineStr">
        <is>
          <t xml:space="preserve"> </t>
        </is>
      </c>
      <c r="D382" s="4" t="inlineStr">
        <is>
          <t xml:space="preserve"> </t>
        </is>
      </c>
    </row>
    <row r="383">
      <c r="A383" s="4" t="inlineStr">
        <is>
          <t>Financing Receivable, Excluding Accrued Interest, Modified in Period, Amount</t>
        </is>
      </c>
      <c r="B383" s="5" t="n">
        <v>69000</v>
      </c>
      <c r="C383" s="5" t="n">
        <v>0</v>
      </c>
      <c r="D383" s="4" t="inlineStr">
        <is>
          <t xml:space="preserve"> </t>
        </is>
      </c>
    </row>
    <row r="384">
      <c r="A384" s="4" t="inlineStr">
        <is>
          <t>Financing Receivable, Excluding Accrued Interest, Modified, Subsequent Default</t>
        </is>
      </c>
      <c r="B384" s="4" t="inlineStr">
        <is>
          <t xml:space="preserve"> </t>
        </is>
      </c>
      <c r="C384" s="5" t="n">
        <v>0</v>
      </c>
      <c r="D384" s="4" t="inlineStr">
        <is>
          <t xml:space="preserve"> </t>
        </is>
      </c>
    </row>
    <row r="385">
      <c r="A385" s="4" t="inlineStr">
        <is>
          <t>Modification Other | Residential Real Estate Commercial [Member]</t>
        </is>
      </c>
      <c r="B385" s="4" t="inlineStr">
        <is>
          <t xml:space="preserve"> </t>
        </is>
      </c>
      <c r="C385" s="4" t="inlineStr">
        <is>
          <t xml:space="preserve"> </t>
        </is>
      </c>
      <c r="D385" s="4" t="inlineStr">
        <is>
          <t xml:space="preserve"> </t>
        </is>
      </c>
    </row>
    <row r="386">
      <c r="A386" s="3" t="inlineStr">
        <is>
          <t>Financing Receivable, Modified [Line Items]</t>
        </is>
      </c>
      <c r="B386" s="4" t="inlineStr">
        <is>
          <t xml:space="preserve"> </t>
        </is>
      </c>
      <c r="C386" s="4" t="inlineStr">
        <is>
          <t xml:space="preserve"> </t>
        </is>
      </c>
      <c r="D386" s="4" t="inlineStr">
        <is>
          <t xml:space="preserve"> </t>
        </is>
      </c>
    </row>
    <row r="387">
      <c r="A387" s="4" t="inlineStr">
        <is>
          <t>Financing Receivable, Excluding Accrued Interest, Modified in Period, Amount</t>
        </is>
      </c>
      <c r="B387" s="5" t="n">
        <v>0</v>
      </c>
      <c r="C387" s="5" t="n">
        <v>0</v>
      </c>
      <c r="D387" s="4" t="inlineStr">
        <is>
          <t xml:space="preserve"> </t>
        </is>
      </c>
    </row>
    <row r="388">
      <c r="A388" s="4" t="inlineStr">
        <is>
          <t>Financing Receivable, Excluding Accrued Interest, Modified, Subsequent Default</t>
        </is>
      </c>
      <c r="B388" s="4" t="inlineStr">
        <is>
          <t xml:space="preserve"> </t>
        </is>
      </c>
      <c r="C388" s="5" t="n">
        <v>0</v>
      </c>
      <c r="D388" s="4" t="inlineStr">
        <is>
          <t xml:space="preserve"> </t>
        </is>
      </c>
    </row>
    <row r="389">
      <c r="A389" s="4" t="inlineStr">
        <is>
          <t>Modification Other | Residential Real Estate - Mortgage [Member]</t>
        </is>
      </c>
      <c r="B389" s="4" t="inlineStr">
        <is>
          <t xml:space="preserve"> </t>
        </is>
      </c>
      <c r="C389" s="4" t="inlineStr">
        <is>
          <t xml:space="preserve"> </t>
        </is>
      </c>
      <c r="D389" s="4" t="inlineStr">
        <is>
          <t xml:space="preserve"> </t>
        </is>
      </c>
    </row>
    <row r="390">
      <c r="A390" s="3" t="inlineStr">
        <is>
          <t>Financing Receivable, Modified [Line Items]</t>
        </is>
      </c>
      <c r="B390" s="4" t="inlineStr">
        <is>
          <t xml:space="preserve"> </t>
        </is>
      </c>
      <c r="C390" s="4" t="inlineStr">
        <is>
          <t xml:space="preserve"> </t>
        </is>
      </c>
      <c r="D390" s="4" t="inlineStr">
        <is>
          <t xml:space="preserve"> </t>
        </is>
      </c>
    </row>
    <row r="391">
      <c r="A391" s="4" t="inlineStr">
        <is>
          <t>Financing Receivable, Excluding Accrued Interest, Modified in Period, Amount</t>
        </is>
      </c>
      <c r="B391" s="5" t="n">
        <v>451000</v>
      </c>
      <c r="C391" s="5" t="n">
        <v>0</v>
      </c>
      <c r="D391" s="4" t="inlineStr">
        <is>
          <t xml:space="preserve"> </t>
        </is>
      </c>
    </row>
    <row r="392">
      <c r="A392" s="4" t="inlineStr">
        <is>
          <t>Financing Receivable, Excluding Accrued Interest, Modified, Subsequent Default</t>
        </is>
      </c>
      <c r="B392" s="4" t="inlineStr">
        <is>
          <t xml:space="preserve"> </t>
        </is>
      </c>
      <c r="C392" s="5" t="n">
        <v>0</v>
      </c>
      <c r="D392" s="4" t="inlineStr">
        <is>
          <t xml:space="preserve"> </t>
        </is>
      </c>
    </row>
    <row r="393">
      <c r="A393" s="4" t="inlineStr">
        <is>
          <t>Modification Other | Residential Real Estate - HELOC [Member]</t>
        </is>
      </c>
      <c r="B393" s="4" t="inlineStr">
        <is>
          <t xml:space="preserve"> </t>
        </is>
      </c>
      <c r="C393" s="4" t="inlineStr">
        <is>
          <t xml:space="preserve"> </t>
        </is>
      </c>
      <c r="D393" s="4" t="inlineStr">
        <is>
          <t xml:space="preserve"> </t>
        </is>
      </c>
    </row>
    <row r="394">
      <c r="A394" s="3" t="inlineStr">
        <is>
          <t>Financing Receivable, Modified [Line Items]</t>
        </is>
      </c>
      <c r="B394" s="4" t="inlineStr">
        <is>
          <t xml:space="preserve"> </t>
        </is>
      </c>
      <c r="C394" s="4" t="inlineStr">
        <is>
          <t xml:space="preserve"> </t>
        </is>
      </c>
      <c r="D394" s="4" t="inlineStr">
        <is>
          <t xml:space="preserve"> </t>
        </is>
      </c>
    </row>
    <row r="395">
      <c r="A395" s="4" t="inlineStr">
        <is>
          <t>Financing Receivable, Excluding Accrued Interest, Modified in Period, Amount</t>
        </is>
      </c>
      <c r="B395" s="5" t="n">
        <v>0</v>
      </c>
      <c r="C395" s="5" t="n">
        <v>0</v>
      </c>
      <c r="D395" s="4" t="inlineStr">
        <is>
          <t xml:space="preserve"> </t>
        </is>
      </c>
    </row>
    <row r="396">
      <c r="A396" s="4" t="inlineStr">
        <is>
          <t>Financing Receivable, Excluding Accrued Interest, Modified, Subsequent Default</t>
        </is>
      </c>
      <c r="B396" s="4" t="inlineStr">
        <is>
          <t xml:space="preserve"> </t>
        </is>
      </c>
      <c r="C396" s="5" t="n">
        <v>0</v>
      </c>
      <c r="D396" s="4" t="inlineStr">
        <is>
          <t xml:space="preserve"> </t>
        </is>
      </c>
    </row>
    <row r="397">
      <c r="A397" s="4" t="inlineStr">
        <is>
          <t>Modification Other | Residential Real Estate - Installment [Member]</t>
        </is>
      </c>
      <c r="B397" s="4" t="inlineStr">
        <is>
          <t xml:space="preserve"> </t>
        </is>
      </c>
      <c r="C397" s="4" t="inlineStr">
        <is>
          <t xml:space="preserve"> </t>
        </is>
      </c>
      <c r="D397" s="4" t="inlineStr">
        <is>
          <t xml:space="preserve"> </t>
        </is>
      </c>
    </row>
    <row r="398">
      <c r="A398" s="3" t="inlineStr">
        <is>
          <t>Financing Receivable, Modified [Line Items]</t>
        </is>
      </c>
      <c r="B398" s="4" t="inlineStr">
        <is>
          <t xml:space="preserve"> </t>
        </is>
      </c>
      <c r="C398" s="4" t="inlineStr">
        <is>
          <t xml:space="preserve"> </t>
        </is>
      </c>
      <c r="D398" s="4" t="inlineStr">
        <is>
          <t xml:space="preserve"> </t>
        </is>
      </c>
    </row>
    <row r="399">
      <c r="A399" s="4" t="inlineStr">
        <is>
          <t>Financing Receivable, Excluding Accrued Interest, Modified in Period, Amount</t>
        </is>
      </c>
      <c r="B399" s="5" t="n">
        <v>0</v>
      </c>
      <c r="C399" s="5" t="n">
        <v>0</v>
      </c>
      <c r="D399" s="4" t="inlineStr">
        <is>
          <t xml:space="preserve"> </t>
        </is>
      </c>
    </row>
    <row r="400">
      <c r="A400" s="4" t="inlineStr">
        <is>
          <t>Financing Receivable, Excluding Accrued Interest, Modified, Subsequent Default</t>
        </is>
      </c>
      <c r="B400" s="4" t="inlineStr">
        <is>
          <t xml:space="preserve"> </t>
        </is>
      </c>
      <c r="C400" s="5" t="n">
        <v>0</v>
      </c>
      <c r="D400" s="4" t="inlineStr">
        <is>
          <t xml:space="preserve"> </t>
        </is>
      </c>
    </row>
    <row r="401">
      <c r="A401" s="4" t="inlineStr">
        <is>
          <t>Commercial Real Estate [Member]</t>
        </is>
      </c>
      <c r="B401" s="4" t="inlineStr">
        <is>
          <t xml:space="preserve"> </t>
        </is>
      </c>
      <c r="C401" s="4" t="inlineStr">
        <is>
          <t xml:space="preserve"> </t>
        </is>
      </c>
      <c r="D401" s="4" t="inlineStr">
        <is>
          <t xml:space="preserve"> </t>
        </is>
      </c>
    </row>
    <row r="402">
      <c r="A402" s="3" t="inlineStr">
        <is>
          <t>Financing Receivable, Modified [Line Items]</t>
        </is>
      </c>
      <c r="B402" s="4" t="inlineStr">
        <is>
          <t xml:space="preserve"> </t>
        </is>
      </c>
      <c r="C402" s="4" t="inlineStr">
        <is>
          <t xml:space="preserve"> </t>
        </is>
      </c>
      <c r="D402" s="4" t="inlineStr">
        <is>
          <t xml:space="preserve"> </t>
        </is>
      </c>
    </row>
    <row r="403">
      <c r="A403" s="4" t="inlineStr">
        <is>
          <t>Financing Receivable, Excluding Accrued Interest, Modified in Period, Amount</t>
        </is>
      </c>
      <c r="B403" s="6" t="n">
        <v>10064000</v>
      </c>
      <c r="C403" s="6" t="n">
        <v>5149000</v>
      </c>
      <c r="D403" s="4" t="inlineStr">
        <is>
          <t xml:space="preserve"> </t>
        </is>
      </c>
    </row>
    <row r="404">
      <c r="A404" s="4" t="inlineStr">
        <is>
          <t>Financing Receivable, Excluding Accrued Interest, Modified in Period, to Total Financing Receivables, Percentage</t>
        </is>
      </c>
      <c r="B404" s="9" t="n">
        <v>0.005</v>
      </c>
      <c r="C404" s="9" t="n">
        <v>0.0027</v>
      </c>
      <c r="D404" s="4" t="inlineStr">
        <is>
          <t xml:space="preserve"> </t>
        </is>
      </c>
    </row>
    <row r="405">
      <c r="A405" s="4" t="inlineStr">
        <is>
          <t>Financing Receivable, Modified, Weighted Average Interest Rate Decrease from Modification</t>
        </is>
      </c>
      <c r="B405" s="4" t="inlineStr">
        <is>
          <t>(0.78%)</t>
        </is>
      </c>
      <c r="C405" s="4" t="inlineStr">
        <is>
          <t>(1.90%)</t>
        </is>
      </c>
      <c r="D405" s="4" t="inlineStr">
        <is>
          <t xml:space="preserve"> </t>
        </is>
      </c>
    </row>
    <row r="406">
      <c r="A406" s="4" t="inlineStr">
        <is>
          <t>Financing Receivable, Modified, Weighted Average Term Increase from Modification</t>
        </is>
      </c>
      <c r="B406" s="4" t="inlineStr">
        <is>
          <t>2 years 7 months 6 days</t>
        </is>
      </c>
      <c r="C406" s="4" t="inlineStr">
        <is>
          <t>3 years</t>
        </is>
      </c>
      <c r="D406" s="4" t="inlineStr">
        <is>
          <t xml:space="preserve"> </t>
        </is>
      </c>
    </row>
    <row r="407">
      <c r="A407" s="4" t="inlineStr">
        <is>
          <t>Nonaccrual loans</t>
        </is>
      </c>
      <c r="B407" s="6" t="n">
        <v>22929000</v>
      </c>
      <c r="C407" s="4" t="inlineStr">
        <is>
          <t xml:space="preserve"> </t>
        </is>
      </c>
      <c r="D407" s="5" t="n">
        <v>23230000</v>
      </c>
    </row>
    <row r="408">
      <c r="A408" s="4" t="inlineStr">
        <is>
          <t>FinancingReceivableModifiedPaymentDeferralPeriod</t>
        </is>
      </c>
      <c r="B408" s="4" t="inlineStr">
        <is>
          <t>6 months</t>
        </is>
      </c>
      <c r="C408" s="4" t="inlineStr">
        <is>
          <t>4 months 24 days</t>
        </is>
      </c>
      <c r="D408" s="4" t="inlineStr">
        <is>
          <t xml:space="preserve"> </t>
        </is>
      </c>
    </row>
    <row r="409">
      <c r="A409" s="4" t="inlineStr">
        <is>
          <t>Financing Receivable, Excluding Accrued Interest, Modified, after 12 Months</t>
        </is>
      </c>
      <c r="B409" s="6" t="n">
        <v>13676000</v>
      </c>
      <c r="C409" s="4" t="inlineStr">
        <is>
          <t xml:space="preserve"> </t>
        </is>
      </c>
      <c r="D409" s="4" t="inlineStr">
        <is>
          <t xml:space="preserve"> </t>
        </is>
      </c>
    </row>
    <row r="410">
      <c r="A410" s="4" t="inlineStr">
        <is>
          <t>Commercial Real Estate [Member] | Financial Asset, Not Past Due</t>
        </is>
      </c>
      <c r="B410" s="4" t="inlineStr">
        <is>
          <t xml:space="preserve"> </t>
        </is>
      </c>
      <c r="C410" s="4" t="inlineStr">
        <is>
          <t xml:space="preserve"> </t>
        </is>
      </c>
      <c r="D410" s="4" t="inlineStr">
        <is>
          <t xml:space="preserve"> </t>
        </is>
      </c>
    </row>
    <row r="411">
      <c r="A411" s="3" t="inlineStr">
        <is>
          <t>Financing Receivable, Modified [Line Items]</t>
        </is>
      </c>
      <c r="B411" s="4" t="inlineStr">
        <is>
          <t xml:space="preserve"> </t>
        </is>
      </c>
      <c r="C411" s="4" t="inlineStr">
        <is>
          <t xml:space="preserve"> </t>
        </is>
      </c>
      <c r="D411" s="4" t="inlineStr">
        <is>
          <t xml:space="preserve"> </t>
        </is>
      </c>
    </row>
    <row r="412">
      <c r="A412" s="4" t="inlineStr">
        <is>
          <t>Financing Receivable, Excluding Accrued Interest, Modified, after 12 Months</t>
        </is>
      </c>
      <c r="B412" s="5" t="n">
        <v>13552000</v>
      </c>
      <c r="C412" s="4" t="inlineStr">
        <is>
          <t xml:space="preserve"> </t>
        </is>
      </c>
      <c r="D412" s="4" t="inlineStr">
        <is>
          <t xml:space="preserve"> </t>
        </is>
      </c>
    </row>
    <row r="413">
      <c r="A413" s="4" t="inlineStr">
        <is>
          <t>Commercial Real Estate [Member] | Financial Asset, 30 to 59 Days Past Due</t>
        </is>
      </c>
      <c r="B413" s="4" t="inlineStr">
        <is>
          <t xml:space="preserve"> </t>
        </is>
      </c>
      <c r="C413" s="4" t="inlineStr">
        <is>
          <t xml:space="preserve"> </t>
        </is>
      </c>
      <c r="D413" s="4" t="inlineStr">
        <is>
          <t xml:space="preserve"> </t>
        </is>
      </c>
    </row>
    <row r="414">
      <c r="A414" s="3" t="inlineStr">
        <is>
          <t>Financing Receivable, Modified [Line Items]</t>
        </is>
      </c>
      <c r="B414" s="4" t="inlineStr">
        <is>
          <t xml:space="preserve"> </t>
        </is>
      </c>
      <c r="C414" s="4" t="inlineStr">
        <is>
          <t xml:space="preserve"> </t>
        </is>
      </c>
      <c r="D414" s="4" t="inlineStr">
        <is>
          <t xml:space="preserve"> </t>
        </is>
      </c>
    </row>
    <row r="415">
      <c r="A415" s="4" t="inlineStr">
        <is>
          <t>Financing Receivable, Excluding Accrued Interest, Modified, after 12 Months</t>
        </is>
      </c>
      <c r="B415" s="5" t="n">
        <v>124000</v>
      </c>
      <c r="C415" s="4" t="inlineStr">
        <is>
          <t xml:space="preserve"> </t>
        </is>
      </c>
      <c r="D415" s="4" t="inlineStr">
        <is>
          <t xml:space="preserve"> </t>
        </is>
      </c>
    </row>
    <row r="416">
      <c r="A416" s="4" t="inlineStr">
        <is>
          <t>Commercial Real Estate [Member] | Financial Asset, 60 to 89 Days Past Due</t>
        </is>
      </c>
      <c r="B416" s="4" t="inlineStr">
        <is>
          <t xml:space="preserve"> </t>
        </is>
      </c>
      <c r="C416" s="4" t="inlineStr">
        <is>
          <t xml:space="preserve"> </t>
        </is>
      </c>
      <c r="D416" s="4" t="inlineStr">
        <is>
          <t xml:space="preserve"> </t>
        </is>
      </c>
    </row>
    <row r="417">
      <c r="A417" s="3" t="inlineStr">
        <is>
          <t>Financing Receivable, Modified [Line Items]</t>
        </is>
      </c>
      <c r="B417" s="4" t="inlineStr">
        <is>
          <t xml:space="preserve"> </t>
        </is>
      </c>
      <c r="C417" s="4" t="inlineStr">
        <is>
          <t xml:space="preserve"> </t>
        </is>
      </c>
      <c r="D417" s="4" t="inlineStr">
        <is>
          <t xml:space="preserve"> </t>
        </is>
      </c>
    </row>
    <row r="418">
      <c r="A418" s="4" t="inlineStr">
        <is>
          <t>Financing Receivable, Excluding Accrued Interest, Modified, after 12 Months</t>
        </is>
      </c>
      <c r="B418" s="5" t="n">
        <v>0</v>
      </c>
      <c r="C418" s="4" t="inlineStr">
        <is>
          <t xml:space="preserve"> </t>
        </is>
      </c>
      <c r="D418" s="4" t="inlineStr">
        <is>
          <t xml:space="preserve"> </t>
        </is>
      </c>
    </row>
    <row r="419">
      <c r="A419" s="4" t="inlineStr">
        <is>
          <t>Commercial Real Estate [Member] | Financial Asset, Equal to or Greater than 90 Days Past Due</t>
        </is>
      </c>
      <c r="B419" s="4" t="inlineStr">
        <is>
          <t xml:space="preserve"> </t>
        </is>
      </c>
      <c r="C419" s="4" t="inlineStr">
        <is>
          <t xml:space="preserve"> </t>
        </is>
      </c>
      <c r="D419" s="4" t="inlineStr">
        <is>
          <t xml:space="preserve"> </t>
        </is>
      </c>
    </row>
    <row r="420">
      <c r="A420" s="3" t="inlineStr">
        <is>
          <t>Financing Receivable, Modified [Line Items]</t>
        </is>
      </c>
      <c r="B420" s="4" t="inlineStr">
        <is>
          <t xml:space="preserve"> </t>
        </is>
      </c>
      <c r="C420" s="4" t="inlineStr">
        <is>
          <t xml:space="preserve"> </t>
        </is>
      </c>
      <c r="D420" s="4" t="inlineStr">
        <is>
          <t xml:space="preserve"> </t>
        </is>
      </c>
    </row>
    <row r="421">
      <c r="A421" s="4" t="inlineStr">
        <is>
          <t>Financing Receivable, Excluding Accrued Interest, Modified, after 12 Months</t>
        </is>
      </c>
      <c r="B421" s="5" t="n">
        <v>0</v>
      </c>
      <c r="C421" s="4" t="inlineStr">
        <is>
          <t xml:space="preserve"> </t>
        </is>
      </c>
      <c r="D421" s="4" t="inlineStr">
        <is>
          <t xml:space="preserve"> </t>
        </is>
      </c>
    </row>
    <row r="422">
      <c r="A422" s="4" t="inlineStr">
        <is>
          <t>Commercial Real Estate [Member] | Principal Forgiveness</t>
        </is>
      </c>
      <c r="B422" s="4" t="inlineStr">
        <is>
          <t xml:space="preserve"> </t>
        </is>
      </c>
      <c r="C422" s="4" t="inlineStr">
        <is>
          <t xml:space="preserve"> </t>
        </is>
      </c>
      <c r="D422" s="4" t="inlineStr">
        <is>
          <t xml:space="preserve"> </t>
        </is>
      </c>
    </row>
    <row r="423">
      <c r="A423" s="3" t="inlineStr">
        <is>
          <t>Financing Receivable, Modified [Line Items]</t>
        </is>
      </c>
      <c r="B423" s="4" t="inlineStr">
        <is>
          <t xml:space="preserve"> </t>
        </is>
      </c>
      <c r="C423" s="4" t="inlineStr">
        <is>
          <t xml:space="preserve"> </t>
        </is>
      </c>
      <c r="D423" s="4" t="inlineStr">
        <is>
          <t xml:space="preserve"> </t>
        </is>
      </c>
    </row>
    <row r="424">
      <c r="A424" s="4" t="inlineStr">
        <is>
          <t>Financing Receivable, Excluding Accrued Interest, Modified, Increase (Decrease) from Modification</t>
        </is>
      </c>
      <c r="B424" s="5" t="n">
        <v>0</v>
      </c>
      <c r="C424" s="6" t="n">
        <v>0</v>
      </c>
      <c r="D424" s="4" t="inlineStr">
        <is>
          <t xml:space="preserve"> </t>
        </is>
      </c>
    </row>
    <row r="425">
      <c r="A425" s="4" t="inlineStr">
        <is>
          <t>Commercial Real Estate [Member] | Payment Deferral</t>
        </is>
      </c>
      <c r="B425" s="4" t="inlineStr">
        <is>
          <t xml:space="preserve"> </t>
        </is>
      </c>
      <c r="C425" s="4" t="inlineStr">
        <is>
          <t xml:space="preserve"> </t>
        </is>
      </c>
      <c r="D425" s="4" t="inlineStr">
        <is>
          <t xml:space="preserve"> </t>
        </is>
      </c>
    </row>
    <row r="426">
      <c r="A426" s="3" t="inlineStr">
        <is>
          <t>Financing Receivable, Modified [Line Items]</t>
        </is>
      </c>
      <c r="B426" s="4" t="inlineStr">
        <is>
          <t xml:space="preserve"> </t>
        </is>
      </c>
      <c r="C426" s="4" t="inlineStr">
        <is>
          <t xml:space="preserve"> </t>
        </is>
      </c>
      <c r="D426" s="4" t="inlineStr">
        <is>
          <t xml:space="preserve"> </t>
        </is>
      </c>
    </row>
    <row r="427">
      <c r="A427" s="4" t="inlineStr">
        <is>
          <t>Financing Receivable, Excluding Accrued Interest, Modified in Period, Amount</t>
        </is>
      </c>
      <c r="B427" s="5" t="n">
        <v>6186000</v>
      </c>
      <c r="C427" s="5" t="n">
        <v>161000</v>
      </c>
      <c r="D427" s="4" t="inlineStr">
        <is>
          <t xml:space="preserve"> </t>
        </is>
      </c>
    </row>
    <row r="428">
      <c r="A428" s="4" t="inlineStr">
        <is>
          <t>Financing Receivable, Excluding Accrued Interest, Modified, Subsequent Default</t>
        </is>
      </c>
      <c r="B428" s="5" t="n">
        <v>0</v>
      </c>
      <c r="C428" s="4" t="inlineStr">
        <is>
          <t xml:space="preserve"> </t>
        </is>
      </c>
      <c r="D428" s="4" t="inlineStr">
        <is>
          <t xml:space="preserve"> </t>
        </is>
      </c>
    </row>
    <row r="429">
      <c r="A429" s="4" t="inlineStr">
        <is>
          <t>Commercial Real Estate [Member] | Extended Maturity</t>
        </is>
      </c>
      <c r="B429" s="4" t="inlineStr">
        <is>
          <t xml:space="preserve"> </t>
        </is>
      </c>
      <c r="C429" s="4" t="inlineStr">
        <is>
          <t xml:space="preserve"> </t>
        </is>
      </c>
      <c r="D429" s="4" t="inlineStr">
        <is>
          <t xml:space="preserve"> </t>
        </is>
      </c>
    </row>
    <row r="430">
      <c r="A430" s="3" t="inlineStr">
        <is>
          <t>Financing Receivable, Modified [Line Items]</t>
        </is>
      </c>
      <c r="B430" s="4" t="inlineStr">
        <is>
          <t xml:space="preserve"> </t>
        </is>
      </c>
      <c r="C430" s="4" t="inlineStr">
        <is>
          <t xml:space="preserve"> </t>
        </is>
      </c>
      <c r="D430" s="4" t="inlineStr">
        <is>
          <t xml:space="preserve"> </t>
        </is>
      </c>
    </row>
    <row r="431">
      <c r="A431" s="4" t="inlineStr">
        <is>
          <t>Financing Receivable, Excluding Accrued Interest, Modified in Period, Amount</t>
        </is>
      </c>
      <c r="B431" s="5" t="n">
        <v>799000</v>
      </c>
      <c r="C431" s="5" t="n">
        <v>4522000</v>
      </c>
      <c r="D431" s="4" t="inlineStr">
        <is>
          <t xml:space="preserve"> </t>
        </is>
      </c>
    </row>
    <row r="432">
      <c r="A432" s="4" t="inlineStr">
        <is>
          <t>Financing Receivable, Excluding Accrued Interest, Modified, Subsequent Default</t>
        </is>
      </c>
      <c r="B432" s="5" t="n">
        <v>124000</v>
      </c>
      <c r="C432" s="5" t="n">
        <v>0</v>
      </c>
      <c r="D432" s="4" t="inlineStr">
        <is>
          <t xml:space="preserve"> </t>
        </is>
      </c>
    </row>
    <row r="433">
      <c r="A433" s="4" t="inlineStr">
        <is>
          <t>Commercial Real Estate [Member] | Interest Rate Below Market Reduction</t>
        </is>
      </c>
      <c r="B433" s="4" t="inlineStr">
        <is>
          <t xml:space="preserve"> </t>
        </is>
      </c>
      <c r="C433" s="4" t="inlineStr">
        <is>
          <t xml:space="preserve"> </t>
        </is>
      </c>
      <c r="D433" s="4" t="inlineStr">
        <is>
          <t xml:space="preserve"> </t>
        </is>
      </c>
    </row>
    <row r="434">
      <c r="A434" s="3" t="inlineStr">
        <is>
          <t>Financing Receivable, Modified [Line Items]</t>
        </is>
      </c>
      <c r="B434" s="4" t="inlineStr">
        <is>
          <t xml:space="preserve"> </t>
        </is>
      </c>
      <c r="C434" s="4" t="inlineStr">
        <is>
          <t xml:space="preserve"> </t>
        </is>
      </c>
      <c r="D434" s="4" t="inlineStr">
        <is>
          <t xml:space="preserve"> </t>
        </is>
      </c>
    </row>
    <row r="435">
      <c r="A435" s="4" t="inlineStr">
        <is>
          <t>Financing Receivable, Excluding Accrued Interest, Modified in Period, Amount</t>
        </is>
      </c>
      <c r="B435" s="5" t="n">
        <v>1478000</v>
      </c>
      <c r="C435" s="5" t="n">
        <v>344000</v>
      </c>
      <c r="D435" s="4" t="inlineStr">
        <is>
          <t xml:space="preserve"> </t>
        </is>
      </c>
    </row>
    <row r="436">
      <c r="A436" s="4" t="inlineStr">
        <is>
          <t>Financing Receivable, Excluding Accrued Interest, Modified, Subsequent Default</t>
        </is>
      </c>
      <c r="B436" s="5" t="n">
        <v>0</v>
      </c>
      <c r="C436" s="5" t="n">
        <v>0</v>
      </c>
      <c r="D436" s="4" t="inlineStr">
        <is>
          <t xml:space="preserve"> </t>
        </is>
      </c>
    </row>
    <row r="437">
      <c r="A437" s="4" t="inlineStr">
        <is>
          <t>Commercial Real Estate [Member] | Extended Maturity and Interest Rate Reduction</t>
        </is>
      </c>
      <c r="B437" s="4" t="inlineStr">
        <is>
          <t xml:space="preserve"> </t>
        </is>
      </c>
      <c r="C437" s="4" t="inlineStr">
        <is>
          <t xml:space="preserve"> </t>
        </is>
      </c>
      <c r="D437" s="4" t="inlineStr">
        <is>
          <t xml:space="preserve"> </t>
        </is>
      </c>
    </row>
    <row r="438">
      <c r="A438" s="3" t="inlineStr">
        <is>
          <t>Financing Receivable, Modified [Line Items]</t>
        </is>
      </c>
      <c r="B438" s="4" t="inlineStr">
        <is>
          <t xml:space="preserve"> </t>
        </is>
      </c>
      <c r="C438" s="4" t="inlineStr">
        <is>
          <t xml:space="preserve"> </t>
        </is>
      </c>
      <c r="D438" s="4" t="inlineStr">
        <is>
          <t xml:space="preserve"> </t>
        </is>
      </c>
    </row>
    <row r="439">
      <c r="A439" s="4" t="inlineStr">
        <is>
          <t>Financing Receivable, Excluding Accrued Interest, Modified in Period, Amount</t>
        </is>
      </c>
      <c r="B439" s="5" t="n">
        <v>175000</v>
      </c>
      <c r="C439" s="5" t="n">
        <v>122000</v>
      </c>
      <c r="D439" s="4" t="inlineStr">
        <is>
          <t xml:space="preserve"> </t>
        </is>
      </c>
    </row>
    <row r="440">
      <c r="A440" s="4" t="inlineStr">
        <is>
          <t>Financing Receivable, Excluding Accrued Interest, Modified, Subsequent Default</t>
        </is>
      </c>
      <c r="B440" s="5" t="n">
        <v>0</v>
      </c>
      <c r="C440" s="5" t="n">
        <v>0</v>
      </c>
      <c r="D440" s="4" t="inlineStr">
        <is>
          <t xml:space="preserve"> </t>
        </is>
      </c>
    </row>
    <row r="441">
      <c r="A441" s="4" t="inlineStr">
        <is>
          <t>Commercial Real Estate [Member] | Modification Other</t>
        </is>
      </c>
      <c r="B441" s="4" t="inlineStr">
        <is>
          <t xml:space="preserve"> </t>
        </is>
      </c>
      <c r="C441" s="4" t="inlineStr">
        <is>
          <t xml:space="preserve"> </t>
        </is>
      </c>
      <c r="D441" s="4" t="inlineStr">
        <is>
          <t xml:space="preserve"> </t>
        </is>
      </c>
    </row>
    <row r="442">
      <c r="A442" s="3" t="inlineStr">
        <is>
          <t>Financing Receivable, Modified [Line Items]</t>
        </is>
      </c>
      <c r="B442" s="4" t="inlineStr">
        <is>
          <t xml:space="preserve"> </t>
        </is>
      </c>
      <c r="C442" s="4" t="inlineStr">
        <is>
          <t xml:space="preserve"> </t>
        </is>
      </c>
      <c r="D442" s="4" t="inlineStr">
        <is>
          <t xml:space="preserve"> </t>
        </is>
      </c>
    </row>
    <row r="443">
      <c r="A443" s="4" t="inlineStr">
        <is>
          <t>Financing Receivable, Excluding Accrued Interest, Modified in Period, Amount</t>
        </is>
      </c>
      <c r="B443" s="5" t="n">
        <v>1426000</v>
      </c>
      <c r="C443" s="5" t="n">
        <v>0</v>
      </c>
      <c r="D443" s="4" t="inlineStr">
        <is>
          <t xml:space="preserve"> </t>
        </is>
      </c>
    </row>
    <row r="444">
      <c r="A444" s="4" t="inlineStr">
        <is>
          <t>Financing Receivable, Excluding Accrued Interest, Modified, Subsequent Default</t>
        </is>
      </c>
      <c r="B444" s="4" t="inlineStr">
        <is>
          <t xml:space="preserve"> </t>
        </is>
      </c>
      <c r="C444" s="5" t="n">
        <v>0</v>
      </c>
      <c r="D444" s="4" t="inlineStr">
        <is>
          <t xml:space="preserve"> </t>
        </is>
      </c>
    </row>
    <row r="445">
      <c r="A445" s="4" t="inlineStr">
        <is>
          <t>Consumer less GFSC and Check Loans</t>
        </is>
      </c>
      <c r="B445" s="4" t="inlineStr">
        <is>
          <t xml:space="preserve"> </t>
        </is>
      </c>
      <c r="C445" s="4" t="inlineStr">
        <is>
          <t xml:space="preserve"> </t>
        </is>
      </c>
      <c r="D445" s="4" t="inlineStr">
        <is>
          <t xml:space="preserve"> </t>
        </is>
      </c>
    </row>
    <row r="446">
      <c r="A446" s="3" t="inlineStr">
        <is>
          <t>Financing Receivable, Modified [Line Items]</t>
        </is>
      </c>
      <c r="B446" s="4" t="inlineStr">
        <is>
          <t xml:space="preserve"> </t>
        </is>
      </c>
      <c r="C446" s="4" t="inlineStr">
        <is>
          <t xml:space="preserve"> </t>
        </is>
      </c>
      <c r="D446" s="4" t="inlineStr">
        <is>
          <t xml:space="preserve"> </t>
        </is>
      </c>
    </row>
    <row r="447">
      <c r="A447" s="4" t="inlineStr">
        <is>
          <t>Financing Receivable, Excluding Accrued Interest, Modified in Period, Amount</t>
        </is>
      </c>
      <c r="B447" s="6" t="n">
        <v>16000</v>
      </c>
      <c r="C447" s="6" t="n">
        <v>8000</v>
      </c>
      <c r="D447" s="4" t="inlineStr">
        <is>
          <t xml:space="preserve"> </t>
        </is>
      </c>
    </row>
    <row r="448">
      <c r="A448" s="4" t="inlineStr">
        <is>
          <t>Financing Receivable, Excluding Accrued Interest, Modified in Period, to Total Financing Receivables, Percentage</t>
        </is>
      </c>
      <c r="B448" s="8" t="n">
        <v>0</v>
      </c>
      <c r="C448" s="8" t="n">
        <v>0</v>
      </c>
      <c r="D448" s="4" t="inlineStr">
        <is>
          <t xml:space="preserve"> </t>
        </is>
      </c>
    </row>
    <row r="449">
      <c r="A449" s="4" t="inlineStr">
        <is>
          <t>Financing Receivable, Modified, Weighted Average Interest Rate Decrease from Modification</t>
        </is>
      </c>
      <c r="B449" s="4" t="inlineStr">
        <is>
          <t>(1.06%)</t>
        </is>
      </c>
      <c r="C449" s="4" t="inlineStr">
        <is>
          <t>(7.54%)</t>
        </is>
      </c>
      <c r="D449" s="4" t="inlineStr">
        <is>
          <t xml:space="preserve"> </t>
        </is>
      </c>
    </row>
    <row r="450">
      <c r="A450" s="4" t="inlineStr">
        <is>
          <t>Financing Receivable, Modified, Weighted Average Term Increase from Modification</t>
        </is>
      </c>
      <c r="B450" s="4" t="inlineStr">
        <is>
          <t>0 years</t>
        </is>
      </c>
      <c r="C450" s="4" t="inlineStr">
        <is>
          <t>0 years</t>
        </is>
      </c>
      <c r="D450" s="4" t="inlineStr">
        <is>
          <t xml:space="preserve"> </t>
        </is>
      </c>
    </row>
    <row r="451">
      <c r="A451" s="4" t="inlineStr">
        <is>
          <t>Nonaccrual loans</t>
        </is>
      </c>
      <c r="B451" s="6" t="n">
        <v>2865000</v>
      </c>
      <c r="C451" s="4" t="inlineStr">
        <is>
          <t xml:space="preserve"> </t>
        </is>
      </c>
      <c r="D451" s="5" t="n">
        <v>2643000</v>
      </c>
    </row>
    <row r="452">
      <c r="A452" s="4" t="inlineStr">
        <is>
          <t>FinancingReceivableModifiedPaymentDeferralPeriod</t>
        </is>
      </c>
      <c r="B452" s="4" t="inlineStr">
        <is>
          <t>0 years</t>
        </is>
      </c>
      <c r="C452" s="4" t="inlineStr">
        <is>
          <t>0 years</t>
        </is>
      </c>
      <c r="D452" s="4" t="inlineStr">
        <is>
          <t xml:space="preserve"> </t>
        </is>
      </c>
    </row>
    <row r="453">
      <c r="A453" s="4" t="inlineStr">
        <is>
          <t>Financing Receivable, Excluding Accrued Interest, Modified, after 12 Months</t>
        </is>
      </c>
      <c r="B453" s="6" t="n">
        <v>25000</v>
      </c>
      <c r="C453" s="4" t="inlineStr">
        <is>
          <t xml:space="preserve"> </t>
        </is>
      </c>
      <c r="D453" s="4" t="inlineStr">
        <is>
          <t xml:space="preserve"> </t>
        </is>
      </c>
    </row>
    <row r="454">
      <c r="A454" s="4" t="inlineStr">
        <is>
          <t>Consumer less GFSC and Check Loans | Financial Asset, Not Past Due</t>
        </is>
      </c>
      <c r="B454" s="4" t="inlineStr">
        <is>
          <t xml:space="preserve"> </t>
        </is>
      </c>
      <c r="C454" s="4" t="inlineStr">
        <is>
          <t xml:space="preserve"> </t>
        </is>
      </c>
      <c r="D454" s="4" t="inlineStr">
        <is>
          <t xml:space="preserve"> </t>
        </is>
      </c>
    </row>
    <row r="455">
      <c r="A455" s="3" t="inlineStr">
        <is>
          <t>Financing Receivable, Modified [Line Items]</t>
        </is>
      </c>
      <c r="B455" s="4" t="inlineStr">
        <is>
          <t xml:space="preserve"> </t>
        </is>
      </c>
      <c r="C455" s="4" t="inlineStr">
        <is>
          <t xml:space="preserve"> </t>
        </is>
      </c>
      <c r="D455" s="4" t="inlineStr">
        <is>
          <t xml:space="preserve"> </t>
        </is>
      </c>
    </row>
    <row r="456">
      <c r="A456" s="4" t="inlineStr">
        <is>
          <t>Financing Receivable, Excluding Accrued Interest, Modified, after 12 Months</t>
        </is>
      </c>
      <c r="B456" s="5" t="n">
        <v>11000</v>
      </c>
      <c r="C456" s="4" t="inlineStr">
        <is>
          <t xml:space="preserve"> </t>
        </is>
      </c>
      <c r="D456" s="4" t="inlineStr">
        <is>
          <t xml:space="preserve"> </t>
        </is>
      </c>
    </row>
    <row r="457">
      <c r="A457" s="4" t="inlineStr">
        <is>
          <t>Consumer less GFSC and Check Loans | Financial Asset, 30 to 59 Days Past Due</t>
        </is>
      </c>
      <c r="B457" s="4" t="inlineStr">
        <is>
          <t xml:space="preserve"> </t>
        </is>
      </c>
      <c r="C457" s="4" t="inlineStr">
        <is>
          <t xml:space="preserve"> </t>
        </is>
      </c>
      <c r="D457" s="4" t="inlineStr">
        <is>
          <t xml:space="preserve"> </t>
        </is>
      </c>
    </row>
    <row r="458">
      <c r="A458" s="3" t="inlineStr">
        <is>
          <t>Financing Receivable, Modified [Line Items]</t>
        </is>
      </c>
      <c r="B458" s="4" t="inlineStr">
        <is>
          <t xml:space="preserve"> </t>
        </is>
      </c>
      <c r="C458" s="4" t="inlineStr">
        <is>
          <t xml:space="preserve"> </t>
        </is>
      </c>
      <c r="D458" s="4" t="inlineStr">
        <is>
          <t xml:space="preserve"> </t>
        </is>
      </c>
    </row>
    <row r="459">
      <c r="A459" s="4" t="inlineStr">
        <is>
          <t>Financing Receivable, Excluding Accrued Interest, Modified, after 12 Months</t>
        </is>
      </c>
      <c r="B459" s="5" t="n">
        <v>0</v>
      </c>
      <c r="C459" s="4" t="inlineStr">
        <is>
          <t xml:space="preserve"> </t>
        </is>
      </c>
      <c r="D459" s="4" t="inlineStr">
        <is>
          <t xml:space="preserve"> </t>
        </is>
      </c>
    </row>
    <row r="460">
      <c r="A460" s="4" t="inlineStr">
        <is>
          <t>Consumer less GFSC and Check Loans | Financial Asset, 60 to 89 Days Past Due</t>
        </is>
      </c>
      <c r="B460" s="4" t="inlineStr">
        <is>
          <t xml:space="preserve"> </t>
        </is>
      </c>
      <c r="C460" s="4" t="inlineStr">
        <is>
          <t xml:space="preserve"> </t>
        </is>
      </c>
      <c r="D460" s="4" t="inlineStr">
        <is>
          <t xml:space="preserve"> </t>
        </is>
      </c>
    </row>
    <row r="461">
      <c r="A461" s="3" t="inlineStr">
        <is>
          <t>Financing Receivable, Modified [Line Items]</t>
        </is>
      </c>
      <c r="B461" s="4" t="inlineStr">
        <is>
          <t xml:space="preserve"> </t>
        </is>
      </c>
      <c r="C461" s="4" t="inlineStr">
        <is>
          <t xml:space="preserve"> </t>
        </is>
      </c>
      <c r="D461" s="4" t="inlineStr">
        <is>
          <t xml:space="preserve"> </t>
        </is>
      </c>
    </row>
    <row r="462">
      <c r="A462" s="4" t="inlineStr">
        <is>
          <t>Financing Receivable, Excluding Accrued Interest, Modified, after 12 Months</t>
        </is>
      </c>
      <c r="B462" s="5" t="n">
        <v>0</v>
      </c>
      <c r="C462" s="4" t="inlineStr">
        <is>
          <t xml:space="preserve"> </t>
        </is>
      </c>
      <c r="D462" s="4" t="inlineStr">
        <is>
          <t xml:space="preserve"> </t>
        </is>
      </c>
    </row>
    <row r="463">
      <c r="A463" s="4" t="inlineStr">
        <is>
          <t>Consumer less GFSC and Check Loans | Financial Asset, Equal to or Greater than 90 Days Past Due</t>
        </is>
      </c>
      <c r="B463" s="4" t="inlineStr">
        <is>
          <t xml:space="preserve"> </t>
        </is>
      </c>
      <c r="C463" s="4" t="inlineStr">
        <is>
          <t xml:space="preserve"> </t>
        </is>
      </c>
      <c r="D463" s="4" t="inlineStr">
        <is>
          <t xml:space="preserve"> </t>
        </is>
      </c>
    </row>
    <row r="464">
      <c r="A464" s="3" t="inlineStr">
        <is>
          <t>Financing Receivable, Modified [Line Items]</t>
        </is>
      </c>
      <c r="B464" s="4" t="inlineStr">
        <is>
          <t xml:space="preserve"> </t>
        </is>
      </c>
      <c r="C464" s="4" t="inlineStr">
        <is>
          <t xml:space="preserve"> </t>
        </is>
      </c>
      <c r="D464" s="4" t="inlineStr">
        <is>
          <t xml:space="preserve"> </t>
        </is>
      </c>
    </row>
    <row r="465">
      <c r="A465" s="4" t="inlineStr">
        <is>
          <t>Financing Receivable, Excluding Accrued Interest, Modified, after 12 Months</t>
        </is>
      </c>
      <c r="B465" s="5" t="n">
        <v>14000</v>
      </c>
      <c r="C465" s="4" t="inlineStr">
        <is>
          <t xml:space="preserve"> </t>
        </is>
      </c>
      <c r="D465" s="4" t="inlineStr">
        <is>
          <t xml:space="preserve"> </t>
        </is>
      </c>
    </row>
    <row r="466">
      <c r="A466" s="4" t="inlineStr">
        <is>
          <t>Consumer less GFSC and Check Loans | Principal Forgiveness</t>
        </is>
      </c>
      <c r="B466" s="4" t="inlineStr">
        <is>
          <t xml:space="preserve"> </t>
        </is>
      </c>
      <c r="C466" s="4" t="inlineStr">
        <is>
          <t xml:space="preserve"> </t>
        </is>
      </c>
      <c r="D466" s="4" t="inlineStr">
        <is>
          <t xml:space="preserve"> </t>
        </is>
      </c>
    </row>
    <row r="467">
      <c r="A467" s="3" t="inlineStr">
        <is>
          <t>Financing Receivable, Modified [Line Items]</t>
        </is>
      </c>
      <c r="B467" s="4" t="inlineStr">
        <is>
          <t xml:space="preserve"> </t>
        </is>
      </c>
      <c r="C467" s="4" t="inlineStr">
        <is>
          <t xml:space="preserve"> </t>
        </is>
      </c>
      <c r="D467" s="4" t="inlineStr">
        <is>
          <t xml:space="preserve"> </t>
        </is>
      </c>
    </row>
    <row r="468">
      <c r="A468" s="4" t="inlineStr">
        <is>
          <t>Financing Receivable, Excluding Accrued Interest, Modified, Increase (Decrease) from Modification</t>
        </is>
      </c>
      <c r="B468" s="5" t="n">
        <v>0</v>
      </c>
      <c r="C468" s="6" t="n">
        <v>0</v>
      </c>
      <c r="D468" s="4" t="inlineStr">
        <is>
          <t xml:space="preserve"> </t>
        </is>
      </c>
    </row>
    <row r="469">
      <c r="A469" s="4" t="inlineStr">
        <is>
          <t>Consumer less GFSC and Check Loans | Payment Deferral</t>
        </is>
      </c>
      <c r="B469" s="4" t="inlineStr">
        <is>
          <t xml:space="preserve"> </t>
        </is>
      </c>
      <c r="C469" s="4" t="inlineStr">
        <is>
          <t xml:space="preserve"> </t>
        </is>
      </c>
      <c r="D469" s="4" t="inlineStr">
        <is>
          <t xml:space="preserve"> </t>
        </is>
      </c>
    </row>
    <row r="470">
      <c r="A470" s="3" t="inlineStr">
        <is>
          <t>Financing Receivable, Modified [Line Items]</t>
        </is>
      </c>
      <c r="B470" s="4" t="inlineStr">
        <is>
          <t xml:space="preserve"> </t>
        </is>
      </c>
      <c r="C470" s="4" t="inlineStr">
        <is>
          <t xml:space="preserve"> </t>
        </is>
      </c>
      <c r="D470" s="4" t="inlineStr">
        <is>
          <t xml:space="preserve"> </t>
        </is>
      </c>
    </row>
    <row r="471">
      <c r="A471" s="4" t="inlineStr">
        <is>
          <t>Financing Receivable, Excluding Accrued Interest, Modified in Period, Amount</t>
        </is>
      </c>
      <c r="B471" s="5" t="n">
        <v>0</v>
      </c>
      <c r="C471" s="5" t="n">
        <v>0</v>
      </c>
      <c r="D471" s="4" t="inlineStr">
        <is>
          <t xml:space="preserve"> </t>
        </is>
      </c>
    </row>
    <row r="472">
      <c r="A472" s="4" t="inlineStr">
        <is>
          <t>Financing Receivable, Excluding Accrued Interest, Modified, Subsequent Default</t>
        </is>
      </c>
      <c r="B472" s="5" t="n">
        <v>0</v>
      </c>
      <c r="C472" s="4" t="inlineStr">
        <is>
          <t xml:space="preserve"> </t>
        </is>
      </c>
      <c r="D472" s="4" t="inlineStr">
        <is>
          <t xml:space="preserve"> </t>
        </is>
      </c>
    </row>
    <row r="473">
      <c r="A473" s="4" t="inlineStr">
        <is>
          <t>Consumer less GFSC and Check Loans | Extended Maturity</t>
        </is>
      </c>
      <c r="B473" s="4" t="inlineStr">
        <is>
          <t xml:space="preserve"> </t>
        </is>
      </c>
      <c r="C473" s="4" t="inlineStr">
        <is>
          <t xml:space="preserve"> </t>
        </is>
      </c>
      <c r="D473" s="4" t="inlineStr">
        <is>
          <t xml:space="preserve"> </t>
        </is>
      </c>
    </row>
    <row r="474">
      <c r="A474" s="3" t="inlineStr">
        <is>
          <t>Financing Receivable, Modified [Line Items]</t>
        </is>
      </c>
      <c r="B474" s="4" t="inlineStr">
        <is>
          <t xml:space="preserve"> </t>
        </is>
      </c>
      <c r="C474" s="4" t="inlineStr">
        <is>
          <t xml:space="preserve"> </t>
        </is>
      </c>
      <c r="D474" s="4" t="inlineStr">
        <is>
          <t xml:space="preserve"> </t>
        </is>
      </c>
    </row>
    <row r="475">
      <c r="A475" s="4" t="inlineStr">
        <is>
          <t>Financing Receivable, Excluding Accrued Interest, Modified in Period, Amount</t>
        </is>
      </c>
      <c r="B475" s="5" t="n">
        <v>0</v>
      </c>
      <c r="C475" s="5" t="n">
        <v>0</v>
      </c>
      <c r="D475" s="4" t="inlineStr">
        <is>
          <t xml:space="preserve"> </t>
        </is>
      </c>
    </row>
    <row r="476">
      <c r="A476" s="4" t="inlineStr">
        <is>
          <t>Financing Receivable, Excluding Accrued Interest, Modified, Subsequent Default</t>
        </is>
      </c>
      <c r="B476" s="5" t="n">
        <v>0</v>
      </c>
      <c r="C476" s="5" t="n">
        <v>0</v>
      </c>
      <c r="D476" s="4" t="inlineStr">
        <is>
          <t xml:space="preserve"> </t>
        </is>
      </c>
    </row>
    <row r="477">
      <c r="A477" s="4" t="inlineStr">
        <is>
          <t>Consumer less GFSC and Check Loans | Interest Rate Below Market Reduction</t>
        </is>
      </c>
      <c r="B477" s="4" t="inlineStr">
        <is>
          <t xml:space="preserve"> </t>
        </is>
      </c>
      <c r="C477" s="4" t="inlineStr">
        <is>
          <t xml:space="preserve"> </t>
        </is>
      </c>
      <c r="D477" s="4" t="inlineStr">
        <is>
          <t xml:space="preserve"> </t>
        </is>
      </c>
    </row>
    <row r="478">
      <c r="A478" s="3" t="inlineStr">
        <is>
          <t>Financing Receivable, Modified [Line Items]</t>
        </is>
      </c>
      <c r="B478" s="4" t="inlineStr">
        <is>
          <t xml:space="preserve"> </t>
        </is>
      </c>
      <c r="C478" s="4" t="inlineStr">
        <is>
          <t xml:space="preserve"> </t>
        </is>
      </c>
      <c r="D478" s="4" t="inlineStr">
        <is>
          <t xml:space="preserve"> </t>
        </is>
      </c>
    </row>
    <row r="479">
      <c r="A479" s="4" t="inlineStr">
        <is>
          <t>Financing Receivable, Excluding Accrued Interest, Modified in Period, Amount</t>
        </is>
      </c>
      <c r="B479" s="5" t="n">
        <v>16000</v>
      </c>
      <c r="C479" s="5" t="n">
        <v>8000</v>
      </c>
      <c r="D479" s="4" t="inlineStr">
        <is>
          <t xml:space="preserve"> </t>
        </is>
      </c>
    </row>
    <row r="480">
      <c r="A480" s="4" t="inlineStr">
        <is>
          <t>Financing Receivable, Excluding Accrued Interest, Modified, Subsequent Default</t>
        </is>
      </c>
      <c r="B480" s="5" t="n">
        <v>14000</v>
      </c>
      <c r="C480" s="5" t="n">
        <v>0</v>
      </c>
      <c r="D480" s="4" t="inlineStr">
        <is>
          <t xml:space="preserve"> </t>
        </is>
      </c>
    </row>
    <row r="481">
      <c r="A481" s="4" t="inlineStr">
        <is>
          <t>Consumer less GFSC and Check Loans | Extended Maturity and Interest Rate Reduction</t>
        </is>
      </c>
      <c r="B481" s="4" t="inlineStr">
        <is>
          <t xml:space="preserve"> </t>
        </is>
      </c>
      <c r="C481" s="4" t="inlineStr">
        <is>
          <t xml:space="preserve"> </t>
        </is>
      </c>
      <c r="D481" s="4" t="inlineStr">
        <is>
          <t xml:space="preserve"> </t>
        </is>
      </c>
    </row>
    <row r="482">
      <c r="A482" s="3" t="inlineStr">
        <is>
          <t>Financing Receivable, Modified [Line Items]</t>
        </is>
      </c>
      <c r="B482" s="4" t="inlineStr">
        <is>
          <t xml:space="preserve"> </t>
        </is>
      </c>
      <c r="C482" s="4" t="inlineStr">
        <is>
          <t xml:space="preserve"> </t>
        </is>
      </c>
      <c r="D482" s="4" t="inlineStr">
        <is>
          <t xml:space="preserve"> </t>
        </is>
      </c>
    </row>
    <row r="483">
      <c r="A483" s="4" t="inlineStr">
        <is>
          <t>Financing Receivable, Excluding Accrued Interest, Modified in Period, Amount</t>
        </is>
      </c>
      <c r="B483" s="5" t="n">
        <v>0</v>
      </c>
      <c r="C483" s="5" t="n">
        <v>0</v>
      </c>
      <c r="D483" s="4" t="inlineStr">
        <is>
          <t xml:space="preserve"> </t>
        </is>
      </c>
    </row>
    <row r="484">
      <c r="A484" s="4" t="inlineStr">
        <is>
          <t>Financing Receivable, Excluding Accrued Interest, Modified, Subsequent Default</t>
        </is>
      </c>
      <c r="B484" s="5" t="n">
        <v>0</v>
      </c>
      <c r="C484" s="5" t="n">
        <v>0</v>
      </c>
      <c r="D484" s="4" t="inlineStr">
        <is>
          <t xml:space="preserve"> </t>
        </is>
      </c>
    </row>
    <row r="485">
      <c r="A485" s="4" t="inlineStr">
        <is>
          <t>Consumer less GFSC and Check Loans | Modification Other</t>
        </is>
      </c>
      <c r="B485" s="4" t="inlineStr">
        <is>
          <t xml:space="preserve"> </t>
        </is>
      </c>
      <c r="C485" s="4" t="inlineStr">
        <is>
          <t xml:space="preserve"> </t>
        </is>
      </c>
      <c r="D485" s="4" t="inlineStr">
        <is>
          <t xml:space="preserve"> </t>
        </is>
      </c>
    </row>
    <row r="486">
      <c r="A486" s="3" t="inlineStr">
        <is>
          <t>Financing Receivable, Modified [Line Items]</t>
        </is>
      </c>
      <c r="B486" s="4" t="inlineStr">
        <is>
          <t xml:space="preserve"> </t>
        </is>
      </c>
      <c r="C486" s="4" t="inlineStr">
        <is>
          <t xml:space="preserve"> </t>
        </is>
      </c>
      <c r="D486" s="4" t="inlineStr">
        <is>
          <t xml:space="preserve"> </t>
        </is>
      </c>
    </row>
    <row r="487">
      <c r="A487" s="4" t="inlineStr">
        <is>
          <t>Financing Receivable, Excluding Accrued Interest, Modified in Period, Amount</t>
        </is>
      </c>
      <c r="B487" s="5" t="n">
        <v>0</v>
      </c>
      <c r="C487" s="5" t="n">
        <v>0</v>
      </c>
      <c r="D487" s="4" t="inlineStr">
        <is>
          <t xml:space="preserve"> </t>
        </is>
      </c>
    </row>
    <row r="488">
      <c r="A488" s="4" t="inlineStr">
        <is>
          <t>Financing Receivable, Excluding Accrued Interest, Modified, Subsequent Default</t>
        </is>
      </c>
      <c r="B488" s="4" t="inlineStr">
        <is>
          <t xml:space="preserve"> </t>
        </is>
      </c>
      <c r="C488" s="5" t="n">
        <v>0</v>
      </c>
      <c r="D488" s="4" t="inlineStr">
        <is>
          <t xml:space="preserve"> </t>
        </is>
      </c>
    </row>
    <row r="489">
      <c r="A489" s="4" t="inlineStr">
        <is>
          <t>Check loans</t>
        </is>
      </c>
      <c r="B489" s="4" t="inlineStr">
        <is>
          <t xml:space="preserve"> </t>
        </is>
      </c>
      <c r="C489" s="4" t="inlineStr">
        <is>
          <t xml:space="preserve"> </t>
        </is>
      </c>
      <c r="D489" s="4" t="inlineStr">
        <is>
          <t xml:space="preserve"> </t>
        </is>
      </c>
    </row>
    <row r="490">
      <c r="A490" s="3" t="inlineStr">
        <is>
          <t>Financing Receivable, Modified [Line Items]</t>
        </is>
      </c>
      <c r="B490" s="4" t="inlineStr">
        <is>
          <t xml:space="preserve"> </t>
        </is>
      </c>
      <c r="C490" s="4" t="inlineStr">
        <is>
          <t xml:space="preserve"> </t>
        </is>
      </c>
      <c r="D490" s="4" t="inlineStr">
        <is>
          <t xml:space="preserve"> </t>
        </is>
      </c>
    </row>
    <row r="491">
      <c r="A491" s="4" t="inlineStr">
        <is>
          <t>Financing Receivable, Excluding Accrued Interest, Modified in Period, Amount</t>
        </is>
      </c>
      <c r="B491" s="6" t="n">
        <v>0</v>
      </c>
      <c r="C491" s="6" t="n">
        <v>0</v>
      </c>
      <c r="D491" s="4" t="inlineStr">
        <is>
          <t xml:space="preserve"> </t>
        </is>
      </c>
    </row>
    <row r="492">
      <c r="A492" s="4" t="inlineStr">
        <is>
          <t>Financing Receivable, Excluding Accrued Interest, Modified in Period, to Total Financing Receivables, Percentage</t>
        </is>
      </c>
      <c r="B492" s="8" t="n">
        <v>0</v>
      </c>
      <c r="C492" s="8" t="n">
        <v>0</v>
      </c>
      <c r="D492" s="4" t="inlineStr">
        <is>
          <t xml:space="preserve"> </t>
        </is>
      </c>
    </row>
    <row r="493">
      <c r="A493" s="4" t="inlineStr">
        <is>
          <t>Financing Receivable, Modified, Weighted Average Interest Rate Decrease from Modification</t>
        </is>
      </c>
      <c r="B493" s="8" t="n">
        <v>0</v>
      </c>
      <c r="C493" s="8" t="n">
        <v>0</v>
      </c>
      <c r="D493" s="4" t="inlineStr">
        <is>
          <t xml:space="preserve"> </t>
        </is>
      </c>
    </row>
    <row r="494">
      <c r="A494" s="4" t="inlineStr">
        <is>
          <t>Financing Receivable, Modified, Weighted Average Term Increase from Modification</t>
        </is>
      </c>
      <c r="B494" s="4" t="inlineStr">
        <is>
          <t>0 years</t>
        </is>
      </c>
      <c r="C494" s="4" t="inlineStr">
        <is>
          <t>0 years</t>
        </is>
      </c>
      <c r="D494" s="4" t="inlineStr">
        <is>
          <t xml:space="preserve"> </t>
        </is>
      </c>
    </row>
    <row r="495">
      <c r="A495" s="4" t="inlineStr">
        <is>
          <t>FinancingReceivableModifiedPaymentDeferralPeriod</t>
        </is>
      </c>
      <c r="B495" s="4" t="inlineStr">
        <is>
          <t>0 years</t>
        </is>
      </c>
      <c r="C495" s="4" t="inlineStr">
        <is>
          <t>0 years</t>
        </is>
      </c>
      <c r="D495" s="4" t="inlineStr">
        <is>
          <t xml:space="preserve"> </t>
        </is>
      </c>
    </row>
    <row r="496">
      <c r="A496" s="4" t="inlineStr">
        <is>
          <t>Financing Receivable, Excluding Accrued Interest, Modified, after 12 Months</t>
        </is>
      </c>
      <c r="B496" s="6" t="n">
        <v>0</v>
      </c>
      <c r="C496" s="4" t="inlineStr">
        <is>
          <t xml:space="preserve"> </t>
        </is>
      </c>
      <c r="D496" s="4" t="inlineStr">
        <is>
          <t xml:space="preserve"> </t>
        </is>
      </c>
    </row>
    <row r="497">
      <c r="A497" s="4" t="inlineStr">
        <is>
          <t>Check loans | Financial Asset, Not Past Due</t>
        </is>
      </c>
      <c r="B497" s="4" t="inlineStr">
        <is>
          <t xml:space="preserve"> </t>
        </is>
      </c>
      <c r="C497" s="4" t="inlineStr">
        <is>
          <t xml:space="preserve"> </t>
        </is>
      </c>
      <c r="D497" s="4" t="inlineStr">
        <is>
          <t xml:space="preserve"> </t>
        </is>
      </c>
    </row>
    <row r="498">
      <c r="A498" s="3" t="inlineStr">
        <is>
          <t>Financing Receivable, Modified [Line Items]</t>
        </is>
      </c>
      <c r="B498" s="4" t="inlineStr">
        <is>
          <t xml:space="preserve"> </t>
        </is>
      </c>
      <c r="C498" s="4" t="inlineStr">
        <is>
          <t xml:space="preserve"> </t>
        </is>
      </c>
      <c r="D498" s="4" t="inlineStr">
        <is>
          <t xml:space="preserve"> </t>
        </is>
      </c>
    </row>
    <row r="499">
      <c r="A499" s="4" t="inlineStr">
        <is>
          <t>Financing Receivable, Excluding Accrued Interest, Modified, after 12 Months</t>
        </is>
      </c>
      <c r="B499" s="5" t="n">
        <v>0</v>
      </c>
      <c r="C499" s="4" t="inlineStr">
        <is>
          <t xml:space="preserve"> </t>
        </is>
      </c>
      <c r="D499" s="4" t="inlineStr">
        <is>
          <t xml:space="preserve"> </t>
        </is>
      </c>
    </row>
    <row r="500">
      <c r="A500" s="4" t="inlineStr">
        <is>
          <t>Check loans | Financial Asset, 30 to 59 Days Past Due</t>
        </is>
      </c>
      <c r="B500" s="4" t="inlineStr">
        <is>
          <t xml:space="preserve"> </t>
        </is>
      </c>
      <c r="C500" s="4" t="inlineStr">
        <is>
          <t xml:space="preserve"> </t>
        </is>
      </c>
      <c r="D500" s="4" t="inlineStr">
        <is>
          <t xml:space="preserve"> </t>
        </is>
      </c>
    </row>
    <row r="501">
      <c r="A501" s="3" t="inlineStr">
        <is>
          <t>Financing Receivable, Modified [Line Items]</t>
        </is>
      </c>
      <c r="B501" s="4" t="inlineStr">
        <is>
          <t xml:space="preserve"> </t>
        </is>
      </c>
      <c r="C501" s="4" t="inlineStr">
        <is>
          <t xml:space="preserve"> </t>
        </is>
      </c>
      <c r="D501" s="4" t="inlineStr">
        <is>
          <t xml:space="preserve"> </t>
        </is>
      </c>
    </row>
    <row r="502">
      <c r="A502" s="4" t="inlineStr">
        <is>
          <t>Financing Receivable, Excluding Accrued Interest, Modified, after 12 Months</t>
        </is>
      </c>
      <c r="B502" s="5" t="n">
        <v>0</v>
      </c>
      <c r="C502" s="4" t="inlineStr">
        <is>
          <t xml:space="preserve"> </t>
        </is>
      </c>
      <c r="D502" s="4" t="inlineStr">
        <is>
          <t xml:space="preserve"> </t>
        </is>
      </c>
    </row>
    <row r="503">
      <c r="A503" s="4" t="inlineStr">
        <is>
          <t>Check loans | Financial Asset, 60 to 89 Days Past Due</t>
        </is>
      </c>
      <c r="B503" s="4" t="inlineStr">
        <is>
          <t xml:space="preserve"> </t>
        </is>
      </c>
      <c r="C503" s="4" t="inlineStr">
        <is>
          <t xml:space="preserve"> </t>
        </is>
      </c>
      <c r="D503" s="4" t="inlineStr">
        <is>
          <t xml:space="preserve"> </t>
        </is>
      </c>
    </row>
    <row r="504">
      <c r="A504" s="3" t="inlineStr">
        <is>
          <t>Financing Receivable, Modified [Line Items]</t>
        </is>
      </c>
      <c r="B504" s="4" t="inlineStr">
        <is>
          <t xml:space="preserve"> </t>
        </is>
      </c>
      <c r="C504" s="4" t="inlineStr">
        <is>
          <t xml:space="preserve"> </t>
        </is>
      </c>
      <c r="D504" s="4" t="inlineStr">
        <is>
          <t xml:space="preserve"> </t>
        </is>
      </c>
    </row>
    <row r="505">
      <c r="A505" s="4" t="inlineStr">
        <is>
          <t>Financing Receivable, Excluding Accrued Interest, Modified, after 12 Months</t>
        </is>
      </c>
      <c r="B505" s="5" t="n">
        <v>0</v>
      </c>
      <c r="C505" s="4" t="inlineStr">
        <is>
          <t xml:space="preserve"> </t>
        </is>
      </c>
      <c r="D505" s="4" t="inlineStr">
        <is>
          <t xml:space="preserve"> </t>
        </is>
      </c>
    </row>
    <row r="506">
      <c r="A506" s="4" t="inlineStr">
        <is>
          <t>Check loans | Financial Asset, Equal to or Greater than 90 Days Past Due</t>
        </is>
      </c>
      <c r="B506" s="4" t="inlineStr">
        <is>
          <t xml:space="preserve"> </t>
        </is>
      </c>
      <c r="C506" s="4" t="inlineStr">
        <is>
          <t xml:space="preserve"> </t>
        </is>
      </c>
      <c r="D506" s="4" t="inlineStr">
        <is>
          <t xml:space="preserve"> </t>
        </is>
      </c>
    </row>
    <row r="507">
      <c r="A507" s="3" t="inlineStr">
        <is>
          <t>Financing Receivable, Modified [Line Items]</t>
        </is>
      </c>
      <c r="B507" s="4" t="inlineStr">
        <is>
          <t xml:space="preserve"> </t>
        </is>
      </c>
      <c r="C507" s="4" t="inlineStr">
        <is>
          <t xml:space="preserve"> </t>
        </is>
      </c>
      <c r="D507" s="4" t="inlineStr">
        <is>
          <t xml:space="preserve"> </t>
        </is>
      </c>
    </row>
    <row r="508">
      <c r="A508" s="4" t="inlineStr">
        <is>
          <t>Financing Receivable, Excluding Accrued Interest, Modified, after 12 Months</t>
        </is>
      </c>
      <c r="B508" s="5" t="n">
        <v>0</v>
      </c>
      <c r="C508" s="4" t="inlineStr">
        <is>
          <t xml:space="preserve"> </t>
        </is>
      </c>
      <c r="D508" s="4" t="inlineStr">
        <is>
          <t xml:space="preserve"> </t>
        </is>
      </c>
    </row>
    <row r="509">
      <c r="A509" s="4" t="inlineStr">
        <is>
          <t>Check loans | Principal Forgiveness</t>
        </is>
      </c>
      <c r="B509" s="4" t="inlineStr">
        <is>
          <t xml:space="preserve"> </t>
        </is>
      </c>
      <c r="C509" s="4" t="inlineStr">
        <is>
          <t xml:space="preserve"> </t>
        </is>
      </c>
      <c r="D509" s="4" t="inlineStr">
        <is>
          <t xml:space="preserve"> </t>
        </is>
      </c>
    </row>
    <row r="510">
      <c r="A510" s="3" t="inlineStr">
        <is>
          <t>Financing Receivable, Modified [Line Items]</t>
        </is>
      </c>
      <c r="B510" s="4" t="inlineStr">
        <is>
          <t xml:space="preserve"> </t>
        </is>
      </c>
      <c r="C510" s="4" t="inlineStr">
        <is>
          <t xml:space="preserve"> </t>
        </is>
      </c>
      <c r="D510" s="4" t="inlineStr">
        <is>
          <t xml:space="preserve"> </t>
        </is>
      </c>
    </row>
    <row r="511">
      <c r="A511" s="4" t="inlineStr">
        <is>
          <t>Financing Receivable, Excluding Accrued Interest, Modified, Increase (Decrease) from Modification</t>
        </is>
      </c>
      <c r="B511" s="5" t="n">
        <v>0</v>
      </c>
      <c r="C511" s="6" t="n">
        <v>0</v>
      </c>
      <c r="D511" s="4" t="inlineStr">
        <is>
          <t xml:space="preserve"> </t>
        </is>
      </c>
    </row>
    <row r="512">
      <c r="A512" s="4" t="inlineStr">
        <is>
          <t>Check loans | Payment Deferral</t>
        </is>
      </c>
      <c r="B512" s="4" t="inlineStr">
        <is>
          <t xml:space="preserve"> </t>
        </is>
      </c>
      <c r="C512" s="4" t="inlineStr">
        <is>
          <t xml:space="preserve"> </t>
        </is>
      </c>
      <c r="D512" s="4" t="inlineStr">
        <is>
          <t xml:space="preserve"> </t>
        </is>
      </c>
    </row>
    <row r="513">
      <c r="A513" s="3" t="inlineStr">
        <is>
          <t>Financing Receivable, Modified [Line Items]</t>
        </is>
      </c>
      <c r="B513" s="4" t="inlineStr">
        <is>
          <t xml:space="preserve"> </t>
        </is>
      </c>
      <c r="C513" s="4" t="inlineStr">
        <is>
          <t xml:space="preserve"> </t>
        </is>
      </c>
      <c r="D513" s="4" t="inlineStr">
        <is>
          <t xml:space="preserve"> </t>
        </is>
      </c>
    </row>
    <row r="514">
      <c r="A514" s="4" t="inlineStr">
        <is>
          <t>Financing Receivable, Excluding Accrued Interest, Modified in Period, Amount</t>
        </is>
      </c>
      <c r="B514" s="5" t="n">
        <v>0</v>
      </c>
      <c r="C514" s="5" t="n">
        <v>0</v>
      </c>
      <c r="D514" s="4" t="inlineStr">
        <is>
          <t xml:space="preserve"> </t>
        </is>
      </c>
    </row>
    <row r="515">
      <c r="A515" s="4" t="inlineStr">
        <is>
          <t>Financing Receivable, Excluding Accrued Interest, Modified, Subsequent Default</t>
        </is>
      </c>
      <c r="B515" s="5" t="n">
        <v>0</v>
      </c>
      <c r="C515" s="4" t="inlineStr">
        <is>
          <t xml:space="preserve"> </t>
        </is>
      </c>
      <c r="D515" s="4" t="inlineStr">
        <is>
          <t xml:space="preserve"> </t>
        </is>
      </c>
    </row>
    <row r="516">
      <c r="A516" s="4" t="inlineStr">
        <is>
          <t>Check loans | Extended Maturity</t>
        </is>
      </c>
      <c r="B516" s="4" t="inlineStr">
        <is>
          <t xml:space="preserve"> </t>
        </is>
      </c>
      <c r="C516" s="4" t="inlineStr">
        <is>
          <t xml:space="preserve"> </t>
        </is>
      </c>
      <c r="D516" s="4" t="inlineStr">
        <is>
          <t xml:space="preserve"> </t>
        </is>
      </c>
    </row>
    <row r="517">
      <c r="A517" s="3" t="inlineStr">
        <is>
          <t>Financing Receivable, Modified [Line Items]</t>
        </is>
      </c>
      <c r="B517" s="4" t="inlineStr">
        <is>
          <t xml:space="preserve"> </t>
        </is>
      </c>
      <c r="C517" s="4" t="inlineStr">
        <is>
          <t xml:space="preserve"> </t>
        </is>
      </c>
      <c r="D517" s="4" t="inlineStr">
        <is>
          <t xml:space="preserve"> </t>
        </is>
      </c>
    </row>
    <row r="518">
      <c r="A518" s="4" t="inlineStr">
        <is>
          <t>Financing Receivable, Excluding Accrued Interest, Modified in Period, Amount</t>
        </is>
      </c>
      <c r="B518" s="5" t="n">
        <v>0</v>
      </c>
      <c r="C518" s="5" t="n">
        <v>0</v>
      </c>
      <c r="D518" s="4" t="inlineStr">
        <is>
          <t xml:space="preserve"> </t>
        </is>
      </c>
    </row>
    <row r="519">
      <c r="A519" s="4" t="inlineStr">
        <is>
          <t>Financing Receivable, Excluding Accrued Interest, Modified, Subsequent Default</t>
        </is>
      </c>
      <c r="B519" s="5" t="n">
        <v>0</v>
      </c>
      <c r="C519" s="5" t="n">
        <v>0</v>
      </c>
      <c r="D519" s="4" t="inlineStr">
        <is>
          <t xml:space="preserve"> </t>
        </is>
      </c>
    </row>
    <row r="520">
      <c r="A520" s="4" t="inlineStr">
        <is>
          <t>Check loans | Interest Rate Below Market Reduction</t>
        </is>
      </c>
      <c r="B520" s="4" t="inlineStr">
        <is>
          <t xml:space="preserve"> </t>
        </is>
      </c>
      <c r="C520" s="4" t="inlineStr">
        <is>
          <t xml:space="preserve"> </t>
        </is>
      </c>
      <c r="D520" s="4" t="inlineStr">
        <is>
          <t xml:space="preserve"> </t>
        </is>
      </c>
    </row>
    <row r="521">
      <c r="A521" s="3" t="inlineStr">
        <is>
          <t>Financing Receivable, Modified [Line Items]</t>
        </is>
      </c>
      <c r="B521" s="4" t="inlineStr">
        <is>
          <t xml:space="preserve"> </t>
        </is>
      </c>
      <c r="C521" s="4" t="inlineStr">
        <is>
          <t xml:space="preserve"> </t>
        </is>
      </c>
      <c r="D521" s="4" t="inlineStr">
        <is>
          <t xml:space="preserve"> </t>
        </is>
      </c>
    </row>
    <row r="522">
      <c r="A522" s="4" t="inlineStr">
        <is>
          <t>Financing Receivable, Excluding Accrued Interest, Modified in Period, Amount</t>
        </is>
      </c>
      <c r="B522" s="5" t="n">
        <v>0</v>
      </c>
      <c r="C522" s="5" t="n">
        <v>0</v>
      </c>
      <c r="D522" s="4" t="inlineStr">
        <is>
          <t xml:space="preserve"> </t>
        </is>
      </c>
    </row>
    <row r="523">
      <c r="A523" s="4" t="inlineStr">
        <is>
          <t>Financing Receivable, Excluding Accrued Interest, Modified, Subsequent Default</t>
        </is>
      </c>
      <c r="B523" s="5" t="n">
        <v>0</v>
      </c>
      <c r="C523" s="5" t="n">
        <v>0</v>
      </c>
      <c r="D523" s="4" t="inlineStr">
        <is>
          <t xml:space="preserve"> </t>
        </is>
      </c>
    </row>
    <row r="524">
      <c r="A524" s="4" t="inlineStr">
        <is>
          <t>Check loans | Extended Maturity and Interest Rate Reduction</t>
        </is>
      </c>
      <c r="B524" s="4" t="inlineStr">
        <is>
          <t xml:space="preserve"> </t>
        </is>
      </c>
      <c r="C524" s="4" t="inlineStr">
        <is>
          <t xml:space="preserve"> </t>
        </is>
      </c>
      <c r="D524" s="4" t="inlineStr">
        <is>
          <t xml:space="preserve"> </t>
        </is>
      </c>
    </row>
    <row r="525">
      <c r="A525" s="3" t="inlineStr">
        <is>
          <t>Financing Receivable, Modified [Line Items]</t>
        </is>
      </c>
      <c r="B525" s="4" t="inlineStr">
        <is>
          <t xml:space="preserve"> </t>
        </is>
      </c>
      <c r="C525" s="4" t="inlineStr">
        <is>
          <t xml:space="preserve"> </t>
        </is>
      </c>
      <c r="D525" s="4" t="inlineStr">
        <is>
          <t xml:space="preserve"> </t>
        </is>
      </c>
    </row>
    <row r="526">
      <c r="A526" s="4" t="inlineStr">
        <is>
          <t>Financing Receivable, Excluding Accrued Interest, Modified in Period, Amount</t>
        </is>
      </c>
      <c r="B526" s="5" t="n">
        <v>0</v>
      </c>
      <c r="C526" s="5" t="n">
        <v>0</v>
      </c>
      <c r="D526" s="4" t="inlineStr">
        <is>
          <t xml:space="preserve"> </t>
        </is>
      </c>
    </row>
    <row r="527">
      <c r="A527" s="4" t="inlineStr">
        <is>
          <t>Financing Receivable, Excluding Accrued Interest, Modified, Subsequent Default</t>
        </is>
      </c>
      <c r="B527" s="5" t="n">
        <v>0</v>
      </c>
      <c r="C527" s="5" t="n">
        <v>0</v>
      </c>
      <c r="D527" s="4" t="inlineStr">
        <is>
          <t xml:space="preserve"> </t>
        </is>
      </c>
    </row>
    <row r="528">
      <c r="A528" s="4" t="inlineStr">
        <is>
          <t>Check loans | Modification Other</t>
        </is>
      </c>
      <c r="B528" s="4" t="inlineStr">
        <is>
          <t xml:space="preserve"> </t>
        </is>
      </c>
      <c r="C528" s="4" t="inlineStr">
        <is>
          <t xml:space="preserve"> </t>
        </is>
      </c>
      <c r="D528" s="4" t="inlineStr">
        <is>
          <t xml:space="preserve"> </t>
        </is>
      </c>
    </row>
    <row r="529">
      <c r="A529" s="3" t="inlineStr">
        <is>
          <t>Financing Receivable, Modified [Line Items]</t>
        </is>
      </c>
      <c r="B529" s="4" t="inlineStr">
        <is>
          <t xml:space="preserve"> </t>
        </is>
      </c>
      <c r="C529" s="4" t="inlineStr">
        <is>
          <t xml:space="preserve"> </t>
        </is>
      </c>
      <c r="D529" s="4" t="inlineStr">
        <is>
          <t xml:space="preserve"> </t>
        </is>
      </c>
    </row>
    <row r="530">
      <c r="A530" s="4" t="inlineStr">
        <is>
          <t>Financing Receivable, Excluding Accrued Interest, Modified in Period, Amount</t>
        </is>
      </c>
      <c r="B530" s="5" t="n">
        <v>0</v>
      </c>
      <c r="C530" s="5" t="n">
        <v>0</v>
      </c>
      <c r="D530" s="4" t="inlineStr">
        <is>
          <t xml:space="preserve"> </t>
        </is>
      </c>
    </row>
    <row r="531">
      <c r="A531" s="4" t="inlineStr">
        <is>
          <t>Financing Receivable, Excluding Accrued Interest, Modified, Subsequent Default</t>
        </is>
      </c>
      <c r="B531" s="4" t="inlineStr">
        <is>
          <t xml:space="preserve"> </t>
        </is>
      </c>
      <c r="C531" s="5" t="n">
        <v>0</v>
      </c>
      <c r="D531" s="4" t="inlineStr">
        <is>
          <t xml:space="preserve"> </t>
        </is>
      </c>
    </row>
    <row r="532">
      <c r="A532" s="4" t="inlineStr">
        <is>
          <t>Finance Leases Portfolio Segment [Member]</t>
        </is>
      </c>
      <c r="B532" s="4" t="inlineStr">
        <is>
          <t xml:space="preserve"> </t>
        </is>
      </c>
      <c r="C532" s="4" t="inlineStr">
        <is>
          <t xml:space="preserve"> </t>
        </is>
      </c>
      <c r="D532" s="4" t="inlineStr">
        <is>
          <t xml:space="preserve"> </t>
        </is>
      </c>
    </row>
    <row r="533">
      <c r="A533" s="3" t="inlineStr">
        <is>
          <t>Financing Receivable, Modified [Line Items]</t>
        </is>
      </c>
      <c r="B533" s="4" t="inlineStr">
        <is>
          <t xml:space="preserve"> </t>
        </is>
      </c>
      <c r="C533" s="4" t="inlineStr">
        <is>
          <t xml:space="preserve"> </t>
        </is>
      </c>
      <c r="D533" s="4" t="inlineStr">
        <is>
          <t xml:space="preserve"> </t>
        </is>
      </c>
    </row>
    <row r="534">
      <c r="A534" s="4" t="inlineStr">
        <is>
          <t>Financing Receivable, Excluding Accrued Interest, Modified in Period, Amount</t>
        </is>
      </c>
      <c r="B534" s="6" t="n">
        <v>0</v>
      </c>
      <c r="C534" s="6" t="n">
        <v>0</v>
      </c>
      <c r="D534" s="4" t="inlineStr">
        <is>
          <t xml:space="preserve"> </t>
        </is>
      </c>
    </row>
    <row r="535">
      <c r="A535" s="4" t="inlineStr">
        <is>
          <t>Financing Receivable, Excluding Accrued Interest, Modified in Period, to Total Financing Receivables, Percentage</t>
        </is>
      </c>
      <c r="B535" s="8" t="n">
        <v>0</v>
      </c>
      <c r="C535" s="8" t="n">
        <v>0</v>
      </c>
      <c r="D535" s="4" t="inlineStr">
        <is>
          <t xml:space="preserve"> </t>
        </is>
      </c>
    </row>
    <row r="536">
      <c r="A536" s="4" t="inlineStr">
        <is>
          <t>Financing Receivable, Modified, Weighted Average Interest Rate Decrease from Modification</t>
        </is>
      </c>
      <c r="B536" s="8" t="n">
        <v>0</v>
      </c>
      <c r="C536" s="8" t="n">
        <v>0</v>
      </c>
      <c r="D536" s="4" t="inlineStr">
        <is>
          <t xml:space="preserve"> </t>
        </is>
      </c>
    </row>
    <row r="537">
      <c r="A537" s="4" t="inlineStr">
        <is>
          <t>Financing Receivable, Modified, Weighted Average Term Increase from Modification</t>
        </is>
      </c>
      <c r="B537" s="4" t="inlineStr">
        <is>
          <t>0 years</t>
        </is>
      </c>
      <c r="C537" s="4" t="inlineStr">
        <is>
          <t>0 years</t>
        </is>
      </c>
      <c r="D537" s="4" t="inlineStr">
        <is>
          <t xml:space="preserve"> </t>
        </is>
      </c>
    </row>
    <row r="538">
      <c r="A538" s="4" t="inlineStr">
        <is>
          <t>Nonaccrual loans</t>
        </is>
      </c>
      <c r="B538" s="6" t="n">
        <v>10000</v>
      </c>
      <c r="C538" s="4" t="inlineStr">
        <is>
          <t xml:space="preserve"> </t>
        </is>
      </c>
      <c r="D538" s="6" t="n">
        <v>17000</v>
      </c>
    </row>
    <row r="539">
      <c r="A539" s="4" t="inlineStr">
        <is>
          <t>FinancingReceivableModifiedPaymentDeferralPeriod</t>
        </is>
      </c>
      <c r="B539" s="4" t="inlineStr">
        <is>
          <t>0 years</t>
        </is>
      </c>
      <c r="C539" s="4" t="inlineStr">
        <is>
          <t>0 years</t>
        </is>
      </c>
      <c r="D539" s="4" t="inlineStr">
        <is>
          <t xml:space="preserve"> </t>
        </is>
      </c>
    </row>
    <row r="540">
      <c r="A540" s="4" t="inlineStr">
        <is>
          <t>Financing Receivable, Excluding Accrued Interest, Modified, after 12 Months</t>
        </is>
      </c>
      <c r="B540" s="6" t="n">
        <v>0</v>
      </c>
      <c r="C540" s="4" t="inlineStr">
        <is>
          <t xml:space="preserve"> </t>
        </is>
      </c>
      <c r="D540" s="4" t="inlineStr">
        <is>
          <t xml:space="preserve"> </t>
        </is>
      </c>
    </row>
    <row r="541">
      <c r="A541" s="4" t="inlineStr">
        <is>
          <t>Finance Leases Portfolio Segment [Member] | Financial Asset, Not Past Due</t>
        </is>
      </c>
      <c r="B541" s="4" t="inlineStr">
        <is>
          <t xml:space="preserve"> </t>
        </is>
      </c>
      <c r="C541" s="4" t="inlineStr">
        <is>
          <t xml:space="preserve"> </t>
        </is>
      </c>
      <c r="D541" s="4" t="inlineStr">
        <is>
          <t xml:space="preserve"> </t>
        </is>
      </c>
    </row>
    <row r="542">
      <c r="A542" s="3" t="inlineStr">
        <is>
          <t>Financing Receivable, Modified [Line Items]</t>
        </is>
      </c>
      <c r="B542" s="4" t="inlineStr">
        <is>
          <t xml:space="preserve"> </t>
        </is>
      </c>
      <c r="C542" s="4" t="inlineStr">
        <is>
          <t xml:space="preserve"> </t>
        </is>
      </c>
      <c r="D542" s="4" t="inlineStr">
        <is>
          <t xml:space="preserve"> </t>
        </is>
      </c>
    </row>
    <row r="543">
      <c r="A543" s="4" t="inlineStr">
        <is>
          <t>Financing Receivable, Excluding Accrued Interest, Modified, after 12 Months</t>
        </is>
      </c>
      <c r="B543" s="5" t="n">
        <v>0</v>
      </c>
      <c r="C543" s="4" t="inlineStr">
        <is>
          <t xml:space="preserve"> </t>
        </is>
      </c>
      <c r="D543" s="4" t="inlineStr">
        <is>
          <t xml:space="preserve"> </t>
        </is>
      </c>
    </row>
    <row r="544">
      <c r="A544" s="4" t="inlineStr">
        <is>
          <t>Finance Leases Portfolio Segment [Member] | Financial Asset, 30 to 59 Days Past Due</t>
        </is>
      </c>
      <c r="B544" s="4" t="inlineStr">
        <is>
          <t xml:space="preserve"> </t>
        </is>
      </c>
      <c r="C544" s="4" t="inlineStr">
        <is>
          <t xml:space="preserve"> </t>
        </is>
      </c>
      <c r="D544" s="4" t="inlineStr">
        <is>
          <t xml:space="preserve"> </t>
        </is>
      </c>
    </row>
    <row r="545">
      <c r="A545" s="3" t="inlineStr">
        <is>
          <t>Financing Receivable, Modified [Line Items]</t>
        </is>
      </c>
      <c r="B545" s="4" t="inlineStr">
        <is>
          <t xml:space="preserve"> </t>
        </is>
      </c>
      <c r="C545" s="4" t="inlineStr">
        <is>
          <t xml:space="preserve"> </t>
        </is>
      </c>
      <c r="D545" s="4" t="inlineStr">
        <is>
          <t xml:space="preserve"> </t>
        </is>
      </c>
    </row>
    <row r="546">
      <c r="A546" s="4" t="inlineStr">
        <is>
          <t>Financing Receivable, Excluding Accrued Interest, Modified, after 12 Months</t>
        </is>
      </c>
      <c r="B546" s="5" t="n">
        <v>0</v>
      </c>
      <c r="C546" s="4" t="inlineStr">
        <is>
          <t xml:space="preserve"> </t>
        </is>
      </c>
      <c r="D546" s="4" t="inlineStr">
        <is>
          <t xml:space="preserve"> </t>
        </is>
      </c>
    </row>
    <row r="547">
      <c r="A547" s="4" t="inlineStr">
        <is>
          <t>Finance Leases Portfolio Segment [Member] | Financial Asset, 60 to 89 Days Past Due</t>
        </is>
      </c>
      <c r="B547" s="4" t="inlineStr">
        <is>
          <t xml:space="preserve"> </t>
        </is>
      </c>
      <c r="C547" s="4" t="inlineStr">
        <is>
          <t xml:space="preserve"> </t>
        </is>
      </c>
      <c r="D547" s="4" t="inlineStr">
        <is>
          <t xml:space="preserve"> </t>
        </is>
      </c>
    </row>
    <row r="548">
      <c r="A548" s="3" t="inlineStr">
        <is>
          <t>Financing Receivable, Modified [Line Items]</t>
        </is>
      </c>
      <c r="B548" s="4" t="inlineStr">
        <is>
          <t xml:space="preserve"> </t>
        </is>
      </c>
      <c r="C548" s="4" t="inlineStr">
        <is>
          <t xml:space="preserve"> </t>
        </is>
      </c>
      <c r="D548" s="4" t="inlineStr">
        <is>
          <t xml:space="preserve"> </t>
        </is>
      </c>
    </row>
    <row r="549">
      <c r="A549" s="4" t="inlineStr">
        <is>
          <t>Financing Receivable, Excluding Accrued Interest, Modified, after 12 Months</t>
        </is>
      </c>
      <c r="B549" s="5" t="n">
        <v>0</v>
      </c>
      <c r="C549" s="4" t="inlineStr">
        <is>
          <t xml:space="preserve"> </t>
        </is>
      </c>
      <c r="D549" s="4" t="inlineStr">
        <is>
          <t xml:space="preserve"> </t>
        </is>
      </c>
    </row>
    <row r="550">
      <c r="A550" s="4" t="inlineStr">
        <is>
          <t>Finance Leases Portfolio Segment [Member] | Financial Asset, Equal to or Greater than 90 Days Past Due</t>
        </is>
      </c>
      <c r="B550" s="4" t="inlineStr">
        <is>
          <t xml:space="preserve"> </t>
        </is>
      </c>
      <c r="C550" s="4" t="inlineStr">
        <is>
          <t xml:space="preserve"> </t>
        </is>
      </c>
      <c r="D550" s="4" t="inlineStr">
        <is>
          <t xml:space="preserve"> </t>
        </is>
      </c>
    </row>
    <row r="551">
      <c r="A551" s="3" t="inlineStr">
        <is>
          <t>Financing Receivable, Modified [Line Items]</t>
        </is>
      </c>
      <c r="B551" s="4" t="inlineStr">
        <is>
          <t xml:space="preserve"> </t>
        </is>
      </c>
      <c r="C551" s="4" t="inlineStr">
        <is>
          <t xml:space="preserve"> </t>
        </is>
      </c>
      <c r="D551" s="4" t="inlineStr">
        <is>
          <t xml:space="preserve"> </t>
        </is>
      </c>
    </row>
    <row r="552">
      <c r="A552" s="4" t="inlineStr">
        <is>
          <t>Financing Receivable, Excluding Accrued Interest, Modified, after 12 Months</t>
        </is>
      </c>
      <c r="B552" s="5" t="n">
        <v>0</v>
      </c>
      <c r="C552" s="4" t="inlineStr">
        <is>
          <t xml:space="preserve"> </t>
        </is>
      </c>
      <c r="D552" s="4" t="inlineStr">
        <is>
          <t xml:space="preserve"> </t>
        </is>
      </c>
    </row>
    <row r="553">
      <c r="A553" s="4" t="inlineStr">
        <is>
          <t>Finance Leases Portfolio Segment [Member] | Principal Forgiveness</t>
        </is>
      </c>
      <c r="B553" s="4" t="inlineStr">
        <is>
          <t xml:space="preserve"> </t>
        </is>
      </c>
      <c r="C553" s="4" t="inlineStr">
        <is>
          <t xml:space="preserve"> </t>
        </is>
      </c>
      <c r="D553" s="4" t="inlineStr">
        <is>
          <t xml:space="preserve"> </t>
        </is>
      </c>
    </row>
    <row r="554">
      <c r="A554" s="3" t="inlineStr">
        <is>
          <t>Financing Receivable, Modified [Line Items]</t>
        </is>
      </c>
      <c r="B554" s="4" t="inlineStr">
        <is>
          <t xml:space="preserve"> </t>
        </is>
      </c>
      <c r="C554" s="4" t="inlineStr">
        <is>
          <t xml:space="preserve"> </t>
        </is>
      </c>
      <c r="D554" s="4" t="inlineStr">
        <is>
          <t xml:space="preserve"> </t>
        </is>
      </c>
    </row>
    <row r="555">
      <c r="A555" s="4" t="inlineStr">
        <is>
          <t>Financing Receivable, Excluding Accrued Interest, Modified, Increase (Decrease) from Modification</t>
        </is>
      </c>
      <c r="B555" s="5" t="n">
        <v>0</v>
      </c>
      <c r="C555" s="6" t="n">
        <v>0</v>
      </c>
      <c r="D555" s="4" t="inlineStr">
        <is>
          <t xml:space="preserve"> </t>
        </is>
      </c>
    </row>
    <row r="556">
      <c r="A556" s="4" t="inlineStr">
        <is>
          <t>Finance Leases Portfolio Segment [Member] | Payment Deferral</t>
        </is>
      </c>
      <c r="B556" s="4" t="inlineStr">
        <is>
          <t xml:space="preserve"> </t>
        </is>
      </c>
      <c r="C556" s="4" t="inlineStr">
        <is>
          <t xml:space="preserve"> </t>
        </is>
      </c>
      <c r="D556" s="4" t="inlineStr">
        <is>
          <t xml:space="preserve"> </t>
        </is>
      </c>
    </row>
    <row r="557">
      <c r="A557" s="3" t="inlineStr">
        <is>
          <t>Financing Receivable, Modified [Line Items]</t>
        </is>
      </c>
      <c r="B557" s="4" t="inlineStr">
        <is>
          <t xml:space="preserve"> </t>
        </is>
      </c>
      <c r="C557" s="4" t="inlineStr">
        <is>
          <t xml:space="preserve"> </t>
        </is>
      </c>
      <c r="D557" s="4" t="inlineStr">
        <is>
          <t xml:space="preserve"> </t>
        </is>
      </c>
    </row>
    <row r="558">
      <c r="A558" s="4" t="inlineStr">
        <is>
          <t>Financing Receivable, Excluding Accrued Interest, Modified in Period, Amount</t>
        </is>
      </c>
      <c r="B558" s="5" t="n">
        <v>0</v>
      </c>
      <c r="C558" s="5" t="n">
        <v>0</v>
      </c>
      <c r="D558" s="4" t="inlineStr">
        <is>
          <t xml:space="preserve"> </t>
        </is>
      </c>
    </row>
    <row r="559">
      <c r="A559" s="4" t="inlineStr">
        <is>
          <t>Financing Receivable, Excluding Accrued Interest, Modified, Subsequent Default</t>
        </is>
      </c>
      <c r="B559" s="5" t="n">
        <v>0</v>
      </c>
      <c r="C559" s="4" t="inlineStr">
        <is>
          <t xml:space="preserve"> </t>
        </is>
      </c>
      <c r="D559" s="4" t="inlineStr">
        <is>
          <t xml:space="preserve"> </t>
        </is>
      </c>
    </row>
    <row r="560">
      <c r="A560" s="4" t="inlineStr">
        <is>
          <t>Finance Leases Portfolio Segment [Member] | Extended Maturity</t>
        </is>
      </c>
      <c r="B560" s="4" t="inlineStr">
        <is>
          <t xml:space="preserve"> </t>
        </is>
      </c>
      <c r="C560" s="4" t="inlineStr">
        <is>
          <t xml:space="preserve"> </t>
        </is>
      </c>
      <c r="D560" s="4" t="inlineStr">
        <is>
          <t xml:space="preserve"> </t>
        </is>
      </c>
    </row>
    <row r="561">
      <c r="A561" s="3" t="inlineStr">
        <is>
          <t>Financing Receivable, Modified [Line Items]</t>
        </is>
      </c>
      <c r="B561" s="4" t="inlineStr">
        <is>
          <t xml:space="preserve"> </t>
        </is>
      </c>
      <c r="C561" s="4" t="inlineStr">
        <is>
          <t xml:space="preserve"> </t>
        </is>
      </c>
      <c r="D561" s="4" t="inlineStr">
        <is>
          <t xml:space="preserve"> </t>
        </is>
      </c>
    </row>
    <row r="562">
      <c r="A562" s="4" t="inlineStr">
        <is>
          <t>Financing Receivable, Excluding Accrued Interest, Modified in Period, Amount</t>
        </is>
      </c>
      <c r="B562" s="5" t="n">
        <v>0</v>
      </c>
      <c r="C562" s="5" t="n">
        <v>0</v>
      </c>
      <c r="D562" s="4" t="inlineStr">
        <is>
          <t xml:space="preserve"> </t>
        </is>
      </c>
    </row>
    <row r="563">
      <c r="A563" s="4" t="inlineStr">
        <is>
          <t>Financing Receivable, Excluding Accrued Interest, Modified, Subsequent Default</t>
        </is>
      </c>
      <c r="B563" s="5" t="n">
        <v>0</v>
      </c>
      <c r="C563" s="5" t="n">
        <v>0</v>
      </c>
      <c r="D563" s="4" t="inlineStr">
        <is>
          <t xml:space="preserve"> </t>
        </is>
      </c>
    </row>
    <row r="564">
      <c r="A564" s="4" t="inlineStr">
        <is>
          <t>Finance Leases Portfolio Segment [Member] | Interest Rate Below Market Reduction</t>
        </is>
      </c>
      <c r="B564" s="4" t="inlineStr">
        <is>
          <t xml:space="preserve"> </t>
        </is>
      </c>
      <c r="C564" s="4" t="inlineStr">
        <is>
          <t xml:space="preserve"> </t>
        </is>
      </c>
      <c r="D564" s="4" t="inlineStr">
        <is>
          <t xml:space="preserve"> </t>
        </is>
      </c>
    </row>
    <row r="565">
      <c r="A565" s="3" t="inlineStr">
        <is>
          <t>Financing Receivable, Modified [Line Items]</t>
        </is>
      </c>
      <c r="B565" s="4" t="inlineStr">
        <is>
          <t xml:space="preserve"> </t>
        </is>
      </c>
      <c r="C565" s="4" t="inlineStr">
        <is>
          <t xml:space="preserve"> </t>
        </is>
      </c>
      <c r="D565" s="4" t="inlineStr">
        <is>
          <t xml:space="preserve"> </t>
        </is>
      </c>
    </row>
    <row r="566">
      <c r="A566" s="4" t="inlineStr">
        <is>
          <t>Financing Receivable, Excluding Accrued Interest, Modified in Period, Amount</t>
        </is>
      </c>
      <c r="B566" s="5" t="n">
        <v>0</v>
      </c>
      <c r="C566" s="5" t="n">
        <v>0</v>
      </c>
      <c r="D566" s="4" t="inlineStr">
        <is>
          <t xml:space="preserve"> </t>
        </is>
      </c>
    </row>
    <row r="567">
      <c r="A567" s="4" t="inlineStr">
        <is>
          <t>Financing Receivable, Excluding Accrued Interest, Modified, Subsequent Default</t>
        </is>
      </c>
      <c r="B567" s="5" t="n">
        <v>0</v>
      </c>
      <c r="C567" s="5" t="n">
        <v>0</v>
      </c>
      <c r="D567" s="4" t="inlineStr">
        <is>
          <t xml:space="preserve"> </t>
        </is>
      </c>
    </row>
    <row r="568">
      <c r="A568" s="4" t="inlineStr">
        <is>
          <t>Finance Leases Portfolio Segment [Member] | Extended Maturity and Interest Rate Reduction</t>
        </is>
      </c>
      <c r="B568" s="4" t="inlineStr">
        <is>
          <t xml:space="preserve"> </t>
        </is>
      </c>
      <c r="C568" s="4" t="inlineStr">
        <is>
          <t xml:space="preserve"> </t>
        </is>
      </c>
      <c r="D568" s="4" t="inlineStr">
        <is>
          <t xml:space="preserve"> </t>
        </is>
      </c>
    </row>
    <row r="569">
      <c r="A569" s="3" t="inlineStr">
        <is>
          <t>Financing Receivable, Modified [Line Items]</t>
        </is>
      </c>
      <c r="B569" s="4" t="inlineStr">
        <is>
          <t xml:space="preserve"> </t>
        </is>
      </c>
      <c r="C569" s="4" t="inlineStr">
        <is>
          <t xml:space="preserve"> </t>
        </is>
      </c>
      <c r="D569" s="4" t="inlineStr">
        <is>
          <t xml:space="preserve"> </t>
        </is>
      </c>
    </row>
    <row r="570">
      <c r="A570" s="4" t="inlineStr">
        <is>
          <t>Financing Receivable, Excluding Accrued Interest, Modified in Period, Amount</t>
        </is>
      </c>
      <c r="B570" s="5" t="n">
        <v>0</v>
      </c>
      <c r="C570" s="5" t="n">
        <v>0</v>
      </c>
      <c r="D570" s="4" t="inlineStr">
        <is>
          <t xml:space="preserve"> </t>
        </is>
      </c>
    </row>
    <row r="571">
      <c r="A571" s="4" t="inlineStr">
        <is>
          <t>Financing Receivable, Excluding Accrued Interest, Modified, Subsequent Default</t>
        </is>
      </c>
      <c r="B571" s="5" t="n">
        <v>0</v>
      </c>
      <c r="C571" s="5" t="n">
        <v>0</v>
      </c>
      <c r="D571" s="4" t="inlineStr">
        <is>
          <t xml:space="preserve"> </t>
        </is>
      </c>
    </row>
    <row r="572">
      <c r="A572" s="4" t="inlineStr">
        <is>
          <t>Finance Leases Portfolio Segment [Member] | Modification Other</t>
        </is>
      </c>
      <c r="B572" s="4" t="inlineStr">
        <is>
          <t xml:space="preserve"> </t>
        </is>
      </c>
      <c r="C572" s="4" t="inlineStr">
        <is>
          <t xml:space="preserve"> </t>
        </is>
      </c>
      <c r="D572" s="4" t="inlineStr">
        <is>
          <t xml:space="preserve"> </t>
        </is>
      </c>
    </row>
    <row r="573">
      <c r="A573" s="3" t="inlineStr">
        <is>
          <t>Financing Receivable, Modified [Line Items]</t>
        </is>
      </c>
      <c r="B573" s="4" t="inlineStr">
        <is>
          <t xml:space="preserve"> </t>
        </is>
      </c>
      <c r="C573" s="4" t="inlineStr">
        <is>
          <t xml:space="preserve"> </t>
        </is>
      </c>
      <c r="D573" s="4" t="inlineStr">
        <is>
          <t xml:space="preserve"> </t>
        </is>
      </c>
    </row>
    <row r="574">
      <c r="A574" s="4" t="inlineStr">
        <is>
          <t>Financing Receivable, Excluding Accrued Interest, Modified in Period, Amount</t>
        </is>
      </c>
      <c r="B574" s="6" t="n">
        <v>0</v>
      </c>
      <c r="C574" s="5" t="n">
        <v>0</v>
      </c>
      <c r="D574" s="4" t="inlineStr">
        <is>
          <t xml:space="preserve"> </t>
        </is>
      </c>
    </row>
    <row r="575">
      <c r="A575" s="4" t="inlineStr">
        <is>
          <t>Financing Receivable, Excluding Accrued Interest, Modified, Subsequent Default</t>
        </is>
      </c>
      <c r="B575" s="4" t="inlineStr">
        <is>
          <t xml:space="preserve"> </t>
        </is>
      </c>
      <c r="C575" s="6" t="n">
        <v>0</v>
      </c>
      <c r="D57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ctivity In The Allowance For Loan Losses)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eginning balance</t>
        </is>
      </c>
      <c r="B4" s="6" t="n">
        <v>87966</v>
      </c>
      <c r="C4" s="6" t="n">
        <v>83745</v>
      </c>
    </row>
    <row r="5">
      <c r="A5" s="4" t="inlineStr">
        <is>
          <t>Financing Receivable, Allowance for Credit Loss, Writeoff</t>
        </is>
      </c>
      <c r="B5" s="5" t="n">
        <v>3605</v>
      </c>
      <c r="C5" s="5" t="n">
        <v>3240</v>
      </c>
    </row>
    <row r="6">
      <c r="A6" s="4" t="inlineStr">
        <is>
          <t>Financing Receivable, Allowance for Credit Loss, Recovery</t>
        </is>
      </c>
      <c r="B6" s="5" t="n">
        <v>3013</v>
      </c>
      <c r="C6" s="5" t="n">
        <v>2399</v>
      </c>
    </row>
    <row r="7">
      <c r="A7" s="4" t="inlineStr">
        <is>
          <t>Financing Receivable, Allowance for Credit Loss, Writeoff, after Recovery, Total</t>
        </is>
      </c>
      <c r="B7" s="5" t="n">
        <v>592</v>
      </c>
      <c r="C7" s="5" t="n">
        <v>841</v>
      </c>
    </row>
    <row r="8">
      <c r="A8" s="4" t="inlineStr">
        <is>
          <t>Provision for Loan, Lease, and Other Losses</t>
        </is>
      </c>
      <c r="B8" s="5" t="n">
        <v>756</v>
      </c>
      <c r="C8" s="5" t="n">
        <v>2180</v>
      </c>
    </row>
    <row r="9">
      <c r="A9" s="4" t="inlineStr">
        <is>
          <t>Financing Receivable, Allowance for Credit Loss, Excluding Accrued Interest</t>
        </is>
      </c>
      <c r="B9" s="5" t="n">
        <v>88130</v>
      </c>
      <c r="C9" s="5" t="n">
        <v>85084</v>
      </c>
    </row>
    <row r="10">
      <c r="A10" s="4" t="inlineStr">
        <is>
          <t>Ending balance</t>
        </is>
      </c>
      <c r="B10" s="5" t="n">
        <v>88130</v>
      </c>
      <c r="C10" s="5" t="n">
        <v>85084</v>
      </c>
    </row>
    <row r="11">
      <c r="A11" s="4" t="inlineStr">
        <is>
          <t>Commercial Financial And Agricultural [Member]</t>
        </is>
      </c>
      <c r="B11" s="4" t="inlineStr">
        <is>
          <t xml:space="preserve"> </t>
        </is>
      </c>
      <c r="C11" s="4" t="inlineStr">
        <is>
          <t xml:space="preserve"> </t>
        </is>
      </c>
    </row>
    <row r="12">
      <c r="A12" s="3" t="inlineStr">
        <is>
          <t>Allowance for Loan and Lease Losses [Roll Forward]</t>
        </is>
      </c>
      <c r="B12" s="4" t="inlineStr">
        <is>
          <t xml:space="preserve"> </t>
        </is>
      </c>
      <c r="C12" s="4" t="inlineStr">
        <is>
          <t xml:space="preserve"> </t>
        </is>
      </c>
    </row>
    <row r="13">
      <c r="A13" s="4" t="inlineStr">
        <is>
          <t>Beginning balance</t>
        </is>
      </c>
      <c r="B13" s="5" t="n">
        <v>12683</v>
      </c>
      <c r="C13" s="5" t="n">
        <v>15496</v>
      </c>
    </row>
    <row r="14">
      <c r="A14" s="4" t="inlineStr">
        <is>
          <t>Financing Receivable, Allowance for Credit Loss, Writeoff</t>
        </is>
      </c>
      <c r="B14" s="5" t="n">
        <v>301</v>
      </c>
      <c r="C14" s="5" t="n">
        <v>220</v>
      </c>
    </row>
    <row r="15">
      <c r="A15" s="4" t="inlineStr">
        <is>
          <t>Financing Receivable, Allowance for Credit Loss, Recovery</t>
        </is>
      </c>
      <c r="B15" s="5" t="n">
        <v>337</v>
      </c>
      <c r="C15" s="5" t="n">
        <v>171</v>
      </c>
    </row>
    <row r="16">
      <c r="A16" s="4" t="inlineStr">
        <is>
          <t>Financing Receivable, Allowance for Credit Loss, Writeoff, after Recovery, Total</t>
        </is>
      </c>
      <c r="B16" s="5" t="n">
        <v>-36</v>
      </c>
      <c r="C16" s="5" t="n">
        <v>49</v>
      </c>
    </row>
    <row r="17">
      <c r="A17" s="4" t="inlineStr">
        <is>
          <t>Provision for Loan, Lease, and Other Losses</t>
        </is>
      </c>
      <c r="B17" s="5" t="n">
        <v>-1311</v>
      </c>
      <c r="C17" s="5" t="n">
        <v>-476</v>
      </c>
    </row>
    <row r="18">
      <c r="A18" s="4" t="inlineStr">
        <is>
          <t>Financing Receivable, Allowance for Credit Loss, Excluding Accrued Interest</t>
        </is>
      </c>
      <c r="B18" s="5" t="n">
        <v>11408</v>
      </c>
      <c r="C18" s="5" t="n">
        <v>14971</v>
      </c>
    </row>
    <row r="19">
      <c r="A19" s="4" t="inlineStr">
        <is>
          <t>Ending balance</t>
        </is>
      </c>
      <c r="B19" s="5" t="n">
        <v>11408</v>
      </c>
      <c r="C19" s="5" t="n">
        <v>14971</v>
      </c>
    </row>
    <row r="20">
      <c r="A20" s="4" t="inlineStr">
        <is>
          <t>Commercial Real Estate [Member]</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eginning balance</t>
        </is>
      </c>
      <c r="B22" s="5" t="n">
        <v>19571</v>
      </c>
      <c r="C22" s="5" t="n">
        <v>16374</v>
      </c>
    </row>
    <row r="23">
      <c r="A23" s="4" t="inlineStr">
        <is>
          <t>Financing Receivable, Allowance for Credit Loss, Writeoff</t>
        </is>
      </c>
      <c r="B23" s="5" t="n">
        <v>0</v>
      </c>
      <c r="C23" s="5" t="n">
        <v>0</v>
      </c>
    </row>
    <row r="24">
      <c r="A24" s="4" t="inlineStr">
        <is>
          <t>Financing Receivable, Allowance for Credit Loss, Recovery</t>
        </is>
      </c>
      <c r="B24" s="5" t="n">
        <v>14</v>
      </c>
      <c r="C24" s="5" t="n">
        <v>22</v>
      </c>
    </row>
    <row r="25">
      <c r="A25" s="4" t="inlineStr">
        <is>
          <t>Financing Receivable, Allowance for Credit Loss, Writeoff, after Recovery, Total</t>
        </is>
      </c>
      <c r="B25" s="5" t="n">
        <v>-14</v>
      </c>
      <c r="C25" s="5" t="n">
        <v>-22</v>
      </c>
    </row>
    <row r="26">
      <c r="A26" s="4" t="inlineStr">
        <is>
          <t>Provision for Loan, Lease, and Other Losses</t>
        </is>
      </c>
      <c r="B26" s="5" t="n">
        <v>253</v>
      </c>
      <c r="C26" s="5" t="n">
        <v>785</v>
      </c>
    </row>
    <row r="27">
      <c r="A27" s="4" t="inlineStr">
        <is>
          <t>Financing Receivable, Allowance for Credit Loss, Excluding Accrued Interest</t>
        </is>
      </c>
      <c r="B27" s="5" t="n">
        <v>19838</v>
      </c>
      <c r="C27" s="5" t="n">
        <v>17181</v>
      </c>
    </row>
    <row r="28">
      <c r="A28" s="4" t="inlineStr">
        <is>
          <t>Ending balance</t>
        </is>
      </c>
      <c r="B28" s="5" t="n">
        <v>19838</v>
      </c>
      <c r="C28" s="5" t="n">
        <v>17181</v>
      </c>
    </row>
    <row r="29">
      <c r="A29" s="4" t="inlineStr">
        <is>
          <t>Construction Real Estate [Member]</t>
        </is>
      </c>
      <c r="B29" s="4" t="inlineStr">
        <is>
          <t xml:space="preserve"> </t>
        </is>
      </c>
      <c r="C29" s="4" t="inlineStr">
        <is>
          <t xml:space="preserve"> </t>
        </is>
      </c>
    </row>
    <row r="30">
      <c r="A30" s="3" t="inlineStr">
        <is>
          <t>Allowance for Loan and Lease Losses [Roll Forward]</t>
        </is>
      </c>
      <c r="B30" s="4" t="inlineStr">
        <is>
          <t xml:space="preserve"> </t>
        </is>
      </c>
      <c r="C30" s="4" t="inlineStr">
        <is>
          <t xml:space="preserve"> </t>
        </is>
      </c>
    </row>
    <row r="31">
      <c r="A31" s="4" t="inlineStr">
        <is>
          <t>Beginning balance</t>
        </is>
      </c>
      <c r="B31" s="5" t="n">
        <v>7125</v>
      </c>
      <c r="C31" s="5" t="n">
        <v>5227</v>
      </c>
    </row>
    <row r="32">
      <c r="A32" s="4" t="inlineStr">
        <is>
          <t>Financing Receivable, Allowance for Credit Loss, Writeoff</t>
        </is>
      </c>
      <c r="B32" s="5" t="n">
        <v>0</v>
      </c>
      <c r="C32" s="5" t="n">
        <v>0</v>
      </c>
    </row>
    <row r="33">
      <c r="A33" s="4" t="inlineStr">
        <is>
          <t>Financing Receivable, Allowance for Credit Loss, Recovery</t>
        </is>
      </c>
      <c r="B33" s="5" t="n">
        <v>1104</v>
      </c>
      <c r="C33" s="5" t="n">
        <v>914</v>
      </c>
    </row>
    <row r="34">
      <c r="A34" s="4" t="inlineStr">
        <is>
          <t>Financing Receivable, Allowance for Credit Loss, Writeoff, after Recovery, Total</t>
        </is>
      </c>
      <c r="B34" s="5" t="n">
        <v>-1104</v>
      </c>
      <c r="C34" s="5" t="n">
        <v>-914</v>
      </c>
    </row>
    <row r="35">
      <c r="A35" s="4" t="inlineStr">
        <is>
          <t>Provision for Loan, Lease, and Other Losses</t>
        </is>
      </c>
      <c r="B35" s="5" t="n">
        <v>-90</v>
      </c>
      <c r="C35" s="5" t="n">
        <v>-399</v>
      </c>
    </row>
    <row r="36">
      <c r="A36" s="4" t="inlineStr">
        <is>
          <t>Financing Receivable, Allowance for Credit Loss, Excluding Accrued Interest</t>
        </is>
      </c>
      <c r="B36" s="5" t="n">
        <v>8139</v>
      </c>
      <c r="C36" s="5" t="n">
        <v>5742</v>
      </c>
    </row>
    <row r="37">
      <c r="A37" s="4" t="inlineStr">
        <is>
          <t>Ending balance</t>
        </is>
      </c>
      <c r="B37" s="5" t="n">
        <v>8139</v>
      </c>
      <c r="C37" s="5" t="n">
        <v>5742</v>
      </c>
    </row>
    <row r="38">
      <c r="A38" s="4" t="inlineStr">
        <is>
          <t>Residential Real Estate [Member]</t>
        </is>
      </c>
      <c r="B38" s="4" t="inlineStr">
        <is>
          <t xml:space="preserve"> </t>
        </is>
      </c>
      <c r="C38" s="4" t="inlineStr">
        <is>
          <t xml:space="preserve"> </t>
        </is>
      </c>
    </row>
    <row r="39">
      <c r="A39" s="3" t="inlineStr">
        <is>
          <t>Allowance for Loan and Lease Losses [Roll Forward]</t>
        </is>
      </c>
      <c r="B39" s="4" t="inlineStr">
        <is>
          <t xml:space="preserve"> </t>
        </is>
      </c>
      <c r="C39" s="4" t="inlineStr">
        <is>
          <t xml:space="preserve"> </t>
        </is>
      </c>
    </row>
    <row r="40">
      <c r="A40" s="4" t="inlineStr">
        <is>
          <t>Beginning balance</t>
        </is>
      </c>
      <c r="B40" s="5" t="n">
        <v>22355</v>
      </c>
      <c r="C40" s="5" t="n">
        <v>18818</v>
      </c>
    </row>
    <row r="41">
      <c r="A41" s="4" t="inlineStr">
        <is>
          <t>Financing Receivable, Allowance for Credit Loss, Writeoff</t>
        </is>
      </c>
      <c r="B41" s="5" t="n">
        <v>25</v>
      </c>
      <c r="C41" s="5" t="n">
        <v>1</v>
      </c>
    </row>
    <row r="42">
      <c r="A42" s="4" t="inlineStr">
        <is>
          <t>Financing Receivable, Allowance for Credit Loss, Recovery</t>
        </is>
      </c>
      <c r="B42" s="5" t="n">
        <v>45</v>
      </c>
      <c r="C42" s="5" t="n">
        <v>82</v>
      </c>
    </row>
    <row r="43">
      <c r="A43" s="4" t="inlineStr">
        <is>
          <t>Financing Receivable, Allowance for Credit Loss, Writeoff, after Recovery, Total</t>
        </is>
      </c>
      <c r="B43" s="5" t="n">
        <v>-20</v>
      </c>
      <c r="C43" s="5" t="n">
        <v>-81</v>
      </c>
    </row>
    <row r="44">
      <c r="A44" s="4" t="inlineStr">
        <is>
          <t>Provision for Loan, Lease, and Other Losses</t>
        </is>
      </c>
      <c r="B44" s="5" t="n">
        <v>374</v>
      </c>
      <c r="C44" s="5" t="n">
        <v>734</v>
      </c>
    </row>
    <row r="45">
      <c r="A45" s="4" t="inlineStr">
        <is>
          <t>Financing Receivable, Allowance for Credit Loss, Excluding Accrued Interest</t>
        </is>
      </c>
      <c r="B45" s="5" t="n">
        <v>22749</v>
      </c>
      <c r="C45" s="5" t="n">
        <v>19633</v>
      </c>
    </row>
    <row r="46">
      <c r="A46" s="4" t="inlineStr">
        <is>
          <t>Ending balance</t>
        </is>
      </c>
      <c r="B46" s="5" t="n">
        <v>22749</v>
      </c>
      <c r="C46" s="5" t="n">
        <v>19633</v>
      </c>
    </row>
    <row r="47">
      <c r="A47" s="4" t="inlineStr">
        <is>
          <t>Consumer [Member]</t>
        </is>
      </c>
      <c r="B47" s="4" t="inlineStr">
        <is>
          <t xml:space="preserve"> </t>
        </is>
      </c>
      <c r="C47" s="4" t="inlineStr">
        <is>
          <t xml:space="preserve"> </t>
        </is>
      </c>
    </row>
    <row r="48">
      <c r="A48" s="3" t="inlineStr">
        <is>
          <t>Allowance for Loan and Lease Losses [Roll Forward]</t>
        </is>
      </c>
      <c r="B48" s="4" t="inlineStr">
        <is>
          <t xml:space="preserve"> </t>
        </is>
      </c>
      <c r="C48" s="4" t="inlineStr">
        <is>
          <t xml:space="preserve"> </t>
        </is>
      </c>
    </row>
    <row r="49">
      <c r="A49" s="4" t="inlineStr">
        <is>
          <t>Beginning balance</t>
        </is>
      </c>
      <c r="B49" s="5" t="n">
        <v>26081</v>
      </c>
      <c r="C49" s="5" t="n">
        <v>27713</v>
      </c>
    </row>
    <row r="50">
      <c r="A50" s="4" t="inlineStr">
        <is>
          <t>Financing Receivable, Allowance for Credit Loss, Writeoff</t>
        </is>
      </c>
      <c r="B50" s="5" t="n">
        <v>3279</v>
      </c>
      <c r="C50" s="5" t="n">
        <v>3019</v>
      </c>
    </row>
    <row r="51">
      <c r="A51" s="4" t="inlineStr">
        <is>
          <t>Financing Receivable, Allowance for Credit Loss, Recovery</t>
        </is>
      </c>
      <c r="B51" s="5" t="n">
        <v>1513</v>
      </c>
      <c r="C51" s="5" t="n">
        <v>1210</v>
      </c>
    </row>
    <row r="52">
      <c r="A52" s="4" t="inlineStr">
        <is>
          <t>Financing Receivable, Allowance for Credit Loss, Writeoff, after Recovery, Total</t>
        </is>
      </c>
      <c r="B52" s="5" t="n">
        <v>1766</v>
      </c>
      <c r="C52" s="5" t="n">
        <v>1809</v>
      </c>
    </row>
    <row r="53">
      <c r="A53" s="4" t="inlineStr">
        <is>
          <t>Provision for Loan, Lease, and Other Losses</t>
        </is>
      </c>
      <c r="B53" s="5" t="n">
        <v>1500</v>
      </c>
      <c r="C53" s="5" t="n">
        <v>1490</v>
      </c>
    </row>
    <row r="54">
      <c r="A54" s="4" t="inlineStr">
        <is>
          <t>Financing Receivable, Allowance for Credit Loss, Excluding Accrued Interest</t>
        </is>
      </c>
      <c r="B54" s="5" t="n">
        <v>25815</v>
      </c>
      <c r="C54" s="5" t="n">
        <v>27394</v>
      </c>
    </row>
    <row r="55">
      <c r="A55" s="4" t="inlineStr">
        <is>
          <t>Ending balance</t>
        </is>
      </c>
      <c r="B55" s="5" t="n">
        <v>25815</v>
      </c>
      <c r="C55" s="5" t="n">
        <v>27394</v>
      </c>
    </row>
    <row r="56">
      <c r="A56" s="4" t="inlineStr">
        <is>
          <t>Finance Leases Portfolio Segment [Member]</t>
        </is>
      </c>
      <c r="B56" s="4" t="inlineStr">
        <is>
          <t xml:space="preserve"> </t>
        </is>
      </c>
      <c r="C56" s="4" t="inlineStr">
        <is>
          <t xml:space="preserve"> </t>
        </is>
      </c>
    </row>
    <row r="57">
      <c r="A57" s="3" t="inlineStr">
        <is>
          <t>Allowance for Loan and Lease Losses [Roll Forward]</t>
        </is>
      </c>
      <c r="B57" s="4" t="inlineStr">
        <is>
          <t xml:space="preserve"> </t>
        </is>
      </c>
      <c r="C57" s="4" t="inlineStr">
        <is>
          <t xml:space="preserve"> </t>
        </is>
      </c>
    </row>
    <row r="58">
      <c r="A58" s="4" t="inlineStr">
        <is>
          <t>Beginning balance</t>
        </is>
      </c>
      <c r="B58" s="5" t="n">
        <v>151</v>
      </c>
      <c r="C58" s="5" t="n">
        <v>117</v>
      </c>
    </row>
    <row r="59">
      <c r="A59" s="4" t="inlineStr">
        <is>
          <t>Financing Receivable, Allowance for Credit Loss, Writeoff</t>
        </is>
      </c>
      <c r="B59" s="5" t="n">
        <v>0</v>
      </c>
      <c r="C59" s="5" t="n">
        <v>0</v>
      </c>
    </row>
    <row r="60">
      <c r="A60" s="4" t="inlineStr">
        <is>
          <t>Financing Receivable, Allowance for Credit Loss, Recovery</t>
        </is>
      </c>
      <c r="B60" s="5" t="n">
        <v>0</v>
      </c>
      <c r="C60" s="5" t="n">
        <v>0</v>
      </c>
    </row>
    <row r="61">
      <c r="A61" s="4" t="inlineStr">
        <is>
          <t>Financing Receivable, Allowance for Credit Loss, Writeoff, after Recovery, Total</t>
        </is>
      </c>
      <c r="B61" s="5" t="n">
        <v>0</v>
      </c>
      <c r="C61" s="5" t="n">
        <v>0</v>
      </c>
    </row>
    <row r="62">
      <c r="A62" s="4" t="inlineStr">
        <is>
          <t>Provision for Loan, Lease, and Other Losses</t>
        </is>
      </c>
      <c r="B62" s="5" t="n">
        <v>30</v>
      </c>
      <c r="C62" s="5" t="n">
        <v>46</v>
      </c>
    </row>
    <row r="63">
      <c r="A63" s="4" t="inlineStr">
        <is>
          <t>Financing Receivable, Allowance for Credit Loss, Excluding Accrued Interest</t>
        </is>
      </c>
      <c r="B63" s="5" t="n">
        <v>181</v>
      </c>
      <c r="C63" s="5" t="n">
        <v>163</v>
      </c>
    </row>
    <row r="64">
      <c r="A64" s="4" t="inlineStr">
        <is>
          <t>Ending balance</t>
        </is>
      </c>
      <c r="B64" s="6" t="n">
        <v>181</v>
      </c>
      <c r="C64" s="6" t="n">
        <v>16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Allowance For Credit Losses (Composition Of The Allowance For Loan Losses) (Details) - USD ($)</t>
        </is>
      </c>
      <c r="C1" s="2" t="inlineStr">
        <is>
          <t>Mar. 31, 2025</t>
        </is>
      </c>
      <c r="D1" s="2" t="inlineStr">
        <is>
          <t>Dec. 31, 2024</t>
        </is>
      </c>
      <c r="E1" s="2" t="inlineStr">
        <is>
          <t>Mar. 31, 2024</t>
        </is>
      </c>
      <c r="F1" s="2" t="inlineStr">
        <is>
          <t>Dec. 31, 2023</t>
        </is>
      </c>
    </row>
    <row r="2">
      <c r="A2" s="3" t="inlineStr">
        <is>
          <t>Financing Receivable, Allowance for Credit Loss [Line Items]</t>
        </is>
      </c>
      <c r="C2" s="4" t="inlineStr">
        <is>
          <t xml:space="preserve"> </t>
        </is>
      </c>
      <c r="D2" s="4" t="inlineStr">
        <is>
          <t xml:space="preserve"> </t>
        </is>
      </c>
      <c r="E2" s="4" t="inlineStr">
        <is>
          <t xml:space="preserve"> </t>
        </is>
      </c>
      <c r="F2" s="4" t="inlineStr">
        <is>
          <t xml:space="preserve"> </t>
        </is>
      </c>
    </row>
    <row r="3">
      <c r="A3" s="4" t="inlineStr">
        <is>
          <t>Allowance for loan losses individually evaluated for impairment</t>
        </is>
      </c>
      <c r="C3" s="6" t="n">
        <v>1044000</v>
      </c>
      <c r="D3" s="6" t="n">
        <v>1299000</v>
      </c>
      <c r="E3" s="4" t="inlineStr">
        <is>
          <t xml:space="preserve"> </t>
        </is>
      </c>
      <c r="F3" s="4" t="inlineStr">
        <is>
          <t xml:space="preserve"> </t>
        </is>
      </c>
    </row>
    <row r="4">
      <c r="A4" s="4" t="inlineStr">
        <is>
          <t>Allowance for loan losses collectively evaluated for impairment</t>
        </is>
      </c>
      <c r="C4" s="5" t="n">
        <v>87086000</v>
      </c>
      <c r="D4" s="5" t="n">
        <v>86667000</v>
      </c>
      <c r="E4" s="4" t="inlineStr">
        <is>
          <t xml:space="preserve"> </t>
        </is>
      </c>
      <c r="F4" s="4" t="inlineStr">
        <is>
          <t xml:space="preserve"> </t>
        </is>
      </c>
    </row>
    <row r="5">
      <c r="A5" s="4" t="inlineStr">
        <is>
          <t>Certain Loans Acquired in Transfer Not Accounted for as Debt Securities, Carrying Amount, Net</t>
        </is>
      </c>
      <c r="C5" s="5" t="n">
        <v>0</v>
      </c>
      <c r="D5" s="5" t="n">
        <v>0</v>
      </c>
      <c r="E5" s="4" t="inlineStr">
        <is>
          <t xml:space="preserve"> </t>
        </is>
      </c>
      <c r="F5" s="4" t="inlineStr">
        <is>
          <t xml:space="preserve"> </t>
        </is>
      </c>
    </row>
    <row r="6">
      <c r="A6" s="4" t="inlineStr">
        <is>
          <t>Financing Receivable, Allowance for Credit Loss, Excluding Accrued Interest</t>
        </is>
      </c>
      <c r="C6" s="5" t="n">
        <v>88130000</v>
      </c>
      <c r="D6" s="5" t="n">
        <v>87966000</v>
      </c>
      <c r="E6" s="6" t="n">
        <v>85084000</v>
      </c>
      <c r="F6" s="6" t="n">
        <v>83745000</v>
      </c>
    </row>
    <row r="7">
      <c r="A7" s="4" t="inlineStr">
        <is>
          <t>Loans collectively evaluated for impairment</t>
        </is>
      </c>
      <c r="C7" s="5" t="n">
        <v>7819943000</v>
      </c>
      <c r="D7" s="5" t="n">
        <v>7746515000</v>
      </c>
      <c r="E7" s="4" t="inlineStr">
        <is>
          <t xml:space="preserve"> </t>
        </is>
      </c>
      <c r="F7" s="4" t="inlineStr">
        <is>
          <t xml:space="preserve"> </t>
        </is>
      </c>
    </row>
    <row r="8">
      <c r="A8" s="4" t="inlineStr">
        <is>
          <t>Certain Loans Acquired in Transfer Not Accounted for as Debt Securities, Outstanding Balance</t>
        </is>
      </c>
      <c r="C8" s="6" t="n">
        <v>2139000</v>
      </c>
      <c r="D8" s="6" t="n">
        <v>2174000</v>
      </c>
      <c r="E8" s="4" t="inlineStr">
        <is>
          <t xml:space="preserve"> </t>
        </is>
      </c>
      <c r="F8" s="4" t="inlineStr">
        <is>
          <t xml:space="preserve"> </t>
        </is>
      </c>
    </row>
    <row r="9">
      <c r="A9" s="4" t="inlineStr">
        <is>
          <t>Allowance for loan losses as a percentage of loan balance collectively evaluated for impairment</t>
        </is>
      </c>
      <c r="C9" s="9" t="n">
        <v>0.0111</v>
      </c>
      <c r="D9" s="9" t="n">
        <v>0.0112</v>
      </c>
      <c r="E9" s="4" t="inlineStr">
        <is>
          <t xml:space="preserve"> </t>
        </is>
      </c>
      <c r="F9" s="4" t="inlineStr">
        <is>
          <t xml:space="preserve"> </t>
        </is>
      </c>
    </row>
    <row r="10">
      <c r="A10" s="4" t="inlineStr">
        <is>
          <t>Certain Loans Acquired in Transfer Not Accounted for as Debt Securities, Allowance as a percentage of loan balance</t>
        </is>
      </c>
      <c r="C10" s="8" t="n">
        <v>0</v>
      </c>
      <c r="D10" s="8" t="n">
        <v>0</v>
      </c>
      <c r="E10" s="4" t="inlineStr">
        <is>
          <t xml:space="preserve"> </t>
        </is>
      </c>
      <c r="F10" s="4" t="inlineStr">
        <is>
          <t xml:space="preserve"> </t>
        </is>
      </c>
    </row>
    <row r="11">
      <c r="A11" s="4" t="inlineStr">
        <is>
          <t>Total ending allowance for loan losses balance as a percentage of loan balance</t>
        </is>
      </c>
      <c r="C11" s="9" t="n">
        <v>0.0112</v>
      </c>
      <c r="D11" s="9" t="n">
        <v>0.0113</v>
      </c>
      <c r="E11" s="4" t="inlineStr">
        <is>
          <t xml:space="preserve"> </t>
        </is>
      </c>
      <c r="F11" s="4" t="inlineStr">
        <is>
          <t xml:space="preserve"> </t>
        </is>
      </c>
    </row>
    <row r="12">
      <c r="A12" s="4" t="inlineStr">
        <is>
          <t>Loan balance</t>
        </is>
      </c>
      <c r="C12" s="6" t="n">
        <v>7883735000</v>
      </c>
      <c r="D12" s="6" t="n">
        <v>7817128000</v>
      </c>
      <c r="E12" s="4" t="inlineStr">
        <is>
          <t xml:space="preserve"> </t>
        </is>
      </c>
      <c r="F12" s="4" t="inlineStr">
        <is>
          <t xml:space="preserve"> </t>
        </is>
      </c>
    </row>
    <row r="13">
      <c r="A13" s="4" t="inlineStr">
        <is>
          <t>Nonperforming Financial Instruments [Member]</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C14" s="4" t="inlineStr">
        <is>
          <t xml:space="preserve"> </t>
        </is>
      </c>
      <c r="D14" s="4" t="inlineStr">
        <is>
          <t xml:space="preserve"> </t>
        </is>
      </c>
      <c r="E14" s="4" t="inlineStr">
        <is>
          <t xml:space="preserve"> </t>
        </is>
      </c>
      <c r="F14" s="4" t="inlineStr">
        <is>
          <t xml:space="preserve"> </t>
        </is>
      </c>
    </row>
    <row r="15">
      <c r="A15" s="4" t="inlineStr">
        <is>
          <t>Allowance for loan losses individually evaluated for impairment</t>
        </is>
      </c>
      <c r="C15" s="5" t="n">
        <v>1044000</v>
      </c>
      <c r="D15" s="5" t="n">
        <v>1299000</v>
      </c>
      <c r="E15" s="4" t="inlineStr">
        <is>
          <t xml:space="preserve"> </t>
        </is>
      </c>
      <c r="F15" s="4" t="inlineStr">
        <is>
          <t xml:space="preserve"> </t>
        </is>
      </c>
    </row>
    <row r="16">
      <c r="A16" s="4" t="inlineStr">
        <is>
          <t>Financing Receivable, Allowance for Credit Loss, Excluding Accrued Interest</t>
        </is>
      </c>
      <c r="C16" s="5" t="n">
        <v>2156000</v>
      </c>
      <c r="D16" s="5" t="n">
        <v>2370000</v>
      </c>
      <c r="E16" s="4" t="inlineStr">
        <is>
          <t xml:space="preserve"> </t>
        </is>
      </c>
      <c r="F16" s="4" t="inlineStr">
        <is>
          <t xml:space="preserve"> </t>
        </is>
      </c>
    </row>
    <row r="17">
      <c r="A17" s="4" t="inlineStr">
        <is>
          <t>Loans individually evaluated for impairment</t>
        </is>
      </c>
      <c r="C17" s="6" t="n">
        <v>47718000</v>
      </c>
      <c r="D17" s="6" t="n">
        <v>53149000</v>
      </c>
      <c r="E17" s="4" t="inlineStr">
        <is>
          <t xml:space="preserve"> </t>
        </is>
      </c>
      <c r="F17" s="4" t="inlineStr">
        <is>
          <t xml:space="preserve"> </t>
        </is>
      </c>
    </row>
    <row r="18">
      <c r="A18" s="4" t="inlineStr">
        <is>
          <t>Allowance for loan losses as a percentage of loan balance individually evaluated for impairment</t>
        </is>
      </c>
      <c r="C18" s="9" t="n">
        <v>0.0219</v>
      </c>
      <c r="D18" s="9" t="n">
        <v>0.0244</v>
      </c>
      <c r="E18" s="4" t="inlineStr">
        <is>
          <t xml:space="preserve"> </t>
        </is>
      </c>
      <c r="F18" s="4" t="inlineStr">
        <is>
          <t xml:space="preserve"> </t>
        </is>
      </c>
    </row>
    <row r="19">
      <c r="A19" s="4" t="inlineStr">
        <is>
          <t>Performing Financial Instruments [Member]</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C20" s="4" t="inlineStr">
        <is>
          <t xml:space="preserve"> </t>
        </is>
      </c>
      <c r="D20" s="4" t="inlineStr">
        <is>
          <t xml:space="preserve"> </t>
        </is>
      </c>
      <c r="E20" s="4" t="inlineStr">
        <is>
          <t xml:space="preserve"> </t>
        </is>
      </c>
      <c r="F20" s="4" t="inlineStr">
        <is>
          <t xml:space="preserve"> </t>
        </is>
      </c>
    </row>
    <row r="21">
      <c r="A21" s="4" t="inlineStr">
        <is>
          <t>Allowance for loan losses individually evaluated for impairment</t>
        </is>
      </c>
      <c r="C21" s="6" t="n">
        <v>0</v>
      </c>
      <c r="D21" s="6" t="n">
        <v>0</v>
      </c>
      <c r="E21" s="4" t="inlineStr">
        <is>
          <t xml:space="preserve"> </t>
        </is>
      </c>
      <c r="F21" s="4" t="inlineStr">
        <is>
          <t xml:space="preserve"> </t>
        </is>
      </c>
    </row>
    <row r="22">
      <c r="A22" s="4" t="inlineStr">
        <is>
          <t>Loans individually evaluated for impairment</t>
        </is>
      </c>
      <c r="C22" s="6" t="n">
        <v>13935000</v>
      </c>
      <c r="D22" s="6" t="n">
        <v>15290000</v>
      </c>
      <c r="E22" s="4" t="inlineStr">
        <is>
          <t xml:space="preserve"> </t>
        </is>
      </c>
      <c r="F22" s="4" t="inlineStr">
        <is>
          <t xml:space="preserve"> </t>
        </is>
      </c>
    </row>
    <row r="23">
      <c r="A23" s="4" t="inlineStr">
        <is>
          <t>Allowance for loan losses as a percentage of loan balance individually evaluated for impairment</t>
        </is>
      </c>
      <c r="C23" s="8" t="n">
        <v>0</v>
      </c>
      <c r="D23" s="8" t="n">
        <v>0</v>
      </c>
      <c r="E23" s="4" t="inlineStr">
        <is>
          <t xml:space="preserve"> </t>
        </is>
      </c>
      <c r="F23" s="4" t="inlineStr">
        <is>
          <t xml:space="preserve"> </t>
        </is>
      </c>
    </row>
    <row r="24">
      <c r="A24" s="4" t="inlineStr">
        <is>
          <t>Commercial Financial And Agricultural [Member]</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C25" s="4" t="inlineStr">
        <is>
          <t xml:space="preserve"> </t>
        </is>
      </c>
      <c r="D25" s="4" t="inlineStr">
        <is>
          <t xml:space="preserve"> </t>
        </is>
      </c>
      <c r="E25" s="4" t="inlineStr">
        <is>
          <t xml:space="preserve"> </t>
        </is>
      </c>
      <c r="F25" s="4" t="inlineStr">
        <is>
          <t xml:space="preserve"> </t>
        </is>
      </c>
    </row>
    <row r="26">
      <c r="A26" s="4" t="inlineStr">
        <is>
          <t>Allowance for loan losses collectively evaluated for impairment</t>
        </is>
      </c>
      <c r="C26" s="6" t="n">
        <v>10432000</v>
      </c>
      <c r="D26" s="6" t="n">
        <v>11424000</v>
      </c>
      <c r="E26" s="4" t="inlineStr">
        <is>
          <t xml:space="preserve"> </t>
        </is>
      </c>
      <c r="F26" s="4" t="inlineStr">
        <is>
          <t xml:space="preserve"> </t>
        </is>
      </c>
    </row>
    <row r="27">
      <c r="A27" s="4" t="inlineStr">
        <is>
          <t>Certain Loans Acquired in Transfer Not Accounted for as Debt Securities, Carrying Amount, Net</t>
        </is>
      </c>
      <c r="C27" s="5" t="n">
        <v>0</v>
      </c>
      <c r="D27" s="5" t="n">
        <v>0</v>
      </c>
      <c r="E27" s="4" t="inlineStr">
        <is>
          <t xml:space="preserve"> </t>
        </is>
      </c>
      <c r="F27" s="4" t="inlineStr">
        <is>
          <t xml:space="preserve"> </t>
        </is>
      </c>
    </row>
    <row r="28">
      <c r="A28" s="4" t="inlineStr">
        <is>
          <t>Financing Receivable, Allowance for Credit Loss, Excluding Accrued Interest</t>
        </is>
      </c>
      <c r="C28" s="5" t="n">
        <v>11408000</v>
      </c>
      <c r="D28" s="5" t="n">
        <v>12683000</v>
      </c>
      <c r="E28" s="5" t="n">
        <v>14971000</v>
      </c>
      <c r="F28" s="5" t="n">
        <v>15496000</v>
      </c>
    </row>
    <row r="29">
      <c r="A29" s="4" t="inlineStr">
        <is>
          <t>Loans collectively evaluated for impairment</t>
        </is>
      </c>
      <c r="C29" s="5" t="n">
        <v>1210378000</v>
      </c>
      <c r="D29" s="5" t="n">
        <v>1230101000</v>
      </c>
      <c r="E29" s="4" t="inlineStr">
        <is>
          <t xml:space="preserve"> </t>
        </is>
      </c>
      <c r="F29" s="4" t="inlineStr">
        <is>
          <t xml:space="preserve"> </t>
        </is>
      </c>
    </row>
    <row r="30">
      <c r="A30" s="4" t="inlineStr">
        <is>
          <t>Certain Loans Acquired in Transfer Not Accounted for as Debt Securities, Outstanding Balance</t>
        </is>
      </c>
      <c r="C30" s="6" t="n">
        <v>0</v>
      </c>
      <c r="D30" s="6" t="n">
        <v>0</v>
      </c>
      <c r="E30" s="4" t="inlineStr">
        <is>
          <t xml:space="preserve"> </t>
        </is>
      </c>
      <c r="F30" s="4" t="inlineStr">
        <is>
          <t xml:space="preserve"> </t>
        </is>
      </c>
    </row>
    <row r="31">
      <c r="A31" s="4" t="inlineStr">
        <is>
          <t>Allowance for loan losses as a percentage of loan balance collectively evaluated for impairment</t>
        </is>
      </c>
      <c r="C31" s="9" t="n">
        <v>0.0086</v>
      </c>
      <c r="D31" s="9" t="n">
        <v>0.009299999999999999</v>
      </c>
      <c r="E31" s="4" t="inlineStr">
        <is>
          <t xml:space="preserve"> </t>
        </is>
      </c>
      <c r="F31" s="4" t="inlineStr">
        <is>
          <t xml:space="preserve"> </t>
        </is>
      </c>
    </row>
    <row r="32">
      <c r="A32" s="4" t="inlineStr">
        <is>
          <t>Certain Loans Acquired in Transfer Not Accounted for as Debt Securities, Allowance as a percentage of loan balance</t>
        </is>
      </c>
      <c r="C32" s="8" t="n">
        <v>0</v>
      </c>
      <c r="D32" s="8" t="n">
        <v>0</v>
      </c>
      <c r="E32" s="4" t="inlineStr">
        <is>
          <t xml:space="preserve"> </t>
        </is>
      </c>
      <c r="F32" s="4" t="inlineStr">
        <is>
          <t xml:space="preserve"> </t>
        </is>
      </c>
    </row>
    <row r="33">
      <c r="A33" s="4" t="inlineStr">
        <is>
          <t>Total ending allowance for loan losses balance as a percentage of loan balance</t>
        </is>
      </c>
      <c r="C33" s="9" t="n">
        <v>0.0091</v>
      </c>
      <c r="D33" s="8" t="n">
        <v>0.01</v>
      </c>
      <c r="E33" s="4" t="inlineStr">
        <is>
          <t xml:space="preserve"> </t>
        </is>
      </c>
      <c r="F33" s="4" t="inlineStr">
        <is>
          <t xml:space="preserve"> </t>
        </is>
      </c>
    </row>
    <row r="34">
      <c r="A34" s="4" t="inlineStr">
        <is>
          <t>Loan balance</t>
        </is>
      </c>
      <c r="C34" s="6" t="n">
        <v>1247228000</v>
      </c>
      <c r="D34" s="6" t="n">
        <v>1269585000</v>
      </c>
      <c r="E34" s="4" t="inlineStr">
        <is>
          <t xml:space="preserve"> </t>
        </is>
      </c>
      <c r="F34" s="4" t="inlineStr">
        <is>
          <t xml:space="preserve"> </t>
        </is>
      </c>
    </row>
    <row r="35">
      <c r="A35" s="4" t="inlineStr">
        <is>
          <t>Commercial Financial And Agricultural [Member] | Nonperforming Financial Instruments [Member]</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 [Line Items]</t>
        </is>
      </c>
      <c r="C36" s="4" t="inlineStr">
        <is>
          <t xml:space="preserve"> </t>
        </is>
      </c>
      <c r="D36" s="4" t="inlineStr">
        <is>
          <t xml:space="preserve"> </t>
        </is>
      </c>
      <c r="E36" s="4" t="inlineStr">
        <is>
          <t xml:space="preserve"> </t>
        </is>
      </c>
      <c r="F36" s="4" t="inlineStr">
        <is>
          <t xml:space="preserve"> </t>
        </is>
      </c>
    </row>
    <row r="37">
      <c r="A37" s="4" t="inlineStr">
        <is>
          <t>Allowance for loan losses individually evaluated for impairment</t>
        </is>
      </c>
      <c r="C37" s="5" t="n">
        <v>976000</v>
      </c>
      <c r="D37" s="5" t="n">
        <v>1259000</v>
      </c>
      <c r="E37" s="4" t="inlineStr">
        <is>
          <t xml:space="preserve"> </t>
        </is>
      </c>
      <c r="F37" s="4" t="inlineStr">
        <is>
          <t xml:space="preserve"> </t>
        </is>
      </c>
    </row>
    <row r="38">
      <c r="A38" s="4" t="inlineStr">
        <is>
          <t>Loans individually evaluated for impairment</t>
        </is>
      </c>
      <c r="C38" s="6" t="n">
        <v>22915000</v>
      </c>
      <c r="D38" s="6" t="n">
        <v>24194000</v>
      </c>
      <c r="E38" s="4" t="inlineStr">
        <is>
          <t xml:space="preserve"> </t>
        </is>
      </c>
      <c r="F38" s="4" t="inlineStr">
        <is>
          <t xml:space="preserve"> </t>
        </is>
      </c>
    </row>
    <row r="39">
      <c r="A39" s="4" t="inlineStr">
        <is>
          <t>Allowance for loan losses as a percentage of loan balance individually evaluated for impairment</t>
        </is>
      </c>
      <c r="C39" s="9" t="n">
        <v>0.0426</v>
      </c>
      <c r="D39" s="9" t="n">
        <v>0.052</v>
      </c>
      <c r="E39" s="4" t="inlineStr">
        <is>
          <t xml:space="preserve"> </t>
        </is>
      </c>
      <c r="F39" s="4" t="inlineStr">
        <is>
          <t xml:space="preserve"> </t>
        </is>
      </c>
    </row>
    <row r="40">
      <c r="A40" s="4" t="inlineStr">
        <is>
          <t>Commercial Financial And Agricultural [Member] | Performing Financial Instruments [Member]</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Line Items]</t>
        </is>
      </c>
      <c r="C41" s="4" t="inlineStr">
        <is>
          <t xml:space="preserve"> </t>
        </is>
      </c>
      <c r="D41" s="4" t="inlineStr">
        <is>
          <t xml:space="preserve"> </t>
        </is>
      </c>
      <c r="E41" s="4" t="inlineStr">
        <is>
          <t xml:space="preserve"> </t>
        </is>
      </c>
      <c r="F41" s="4" t="inlineStr">
        <is>
          <t xml:space="preserve"> </t>
        </is>
      </c>
    </row>
    <row r="42">
      <c r="A42" s="4" t="inlineStr">
        <is>
          <t>Allowance for loan losses individually evaluated for impairment</t>
        </is>
      </c>
      <c r="C42" s="6" t="n">
        <v>0</v>
      </c>
      <c r="D42" s="6" t="n">
        <v>0</v>
      </c>
      <c r="E42" s="4" t="inlineStr">
        <is>
          <t xml:space="preserve"> </t>
        </is>
      </c>
      <c r="F42" s="4" t="inlineStr">
        <is>
          <t xml:space="preserve"> </t>
        </is>
      </c>
    </row>
    <row r="43">
      <c r="A43" s="4" t="inlineStr">
        <is>
          <t>Loans individually evaluated for impairment</t>
        </is>
      </c>
      <c r="C43" s="6" t="n">
        <v>13935000</v>
      </c>
      <c r="D43" s="6" t="n">
        <v>15290000</v>
      </c>
      <c r="E43" s="4" t="inlineStr">
        <is>
          <t xml:space="preserve"> </t>
        </is>
      </c>
      <c r="F43" s="4" t="inlineStr">
        <is>
          <t xml:space="preserve"> </t>
        </is>
      </c>
    </row>
    <row r="44">
      <c r="A44" s="4" t="inlineStr">
        <is>
          <t>Allowance for loan losses as a percentage of loan balance individually evaluated for impairment</t>
        </is>
      </c>
      <c r="C44" s="8" t="n">
        <v>0</v>
      </c>
      <c r="D44" s="8" t="n">
        <v>0</v>
      </c>
      <c r="E44" s="4" t="inlineStr">
        <is>
          <t xml:space="preserve"> </t>
        </is>
      </c>
      <c r="F44" s="4" t="inlineStr">
        <is>
          <t xml:space="preserve"> </t>
        </is>
      </c>
    </row>
    <row r="45">
      <c r="A45" s="4" t="inlineStr">
        <is>
          <t>Commercial Real Estate [Member]</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 [Line Items]</t>
        </is>
      </c>
      <c r="C46" s="4" t="inlineStr">
        <is>
          <t xml:space="preserve"> </t>
        </is>
      </c>
      <c r="D46" s="4" t="inlineStr">
        <is>
          <t xml:space="preserve"> </t>
        </is>
      </c>
      <c r="E46" s="4" t="inlineStr">
        <is>
          <t xml:space="preserve"> </t>
        </is>
      </c>
      <c r="F46" s="4" t="inlineStr">
        <is>
          <t xml:space="preserve"> </t>
        </is>
      </c>
    </row>
    <row r="47">
      <c r="A47" s="4" t="inlineStr">
        <is>
          <t>Allowance for loan losses collectively evaluated for impairment</t>
        </is>
      </c>
      <c r="C47" s="6" t="n">
        <v>19770000</v>
      </c>
      <c r="D47" s="6" t="n">
        <v>19571000</v>
      </c>
      <c r="E47" s="4" t="inlineStr">
        <is>
          <t xml:space="preserve"> </t>
        </is>
      </c>
      <c r="F47" s="4" t="inlineStr">
        <is>
          <t xml:space="preserve"> </t>
        </is>
      </c>
    </row>
    <row r="48">
      <c r="A48" s="4" t="inlineStr">
        <is>
          <t>Certain Loans Acquired in Transfer Not Accounted for as Debt Securities, Carrying Amount, Net</t>
        </is>
      </c>
      <c r="C48" s="5" t="n">
        <v>0</v>
      </c>
      <c r="D48" s="5" t="n">
        <v>0</v>
      </c>
      <c r="E48" s="4" t="inlineStr">
        <is>
          <t xml:space="preserve"> </t>
        </is>
      </c>
      <c r="F48" s="4" t="inlineStr">
        <is>
          <t xml:space="preserve"> </t>
        </is>
      </c>
    </row>
    <row r="49">
      <c r="A49" s="4" t="inlineStr">
        <is>
          <t>Financing Receivable, Allowance for Credit Loss, Excluding Accrued Interest</t>
        </is>
      </c>
      <c r="C49" s="5" t="n">
        <v>19838000</v>
      </c>
      <c r="D49" s="5" t="n">
        <v>19571000</v>
      </c>
      <c r="E49" s="5" t="n">
        <v>17181000</v>
      </c>
      <c r="F49" s="5" t="n">
        <v>16374000</v>
      </c>
    </row>
    <row r="50">
      <c r="A50" s="4" t="inlineStr">
        <is>
          <t>Loans collectively evaluated for impairment</t>
        </is>
      </c>
      <c r="C50" s="5" t="n">
        <v>2005101000</v>
      </c>
      <c r="D50" s="5" t="n">
        <v>1969785000</v>
      </c>
      <c r="E50" s="4" t="inlineStr">
        <is>
          <t xml:space="preserve"> </t>
        </is>
      </c>
      <c r="F50" s="4" t="inlineStr">
        <is>
          <t xml:space="preserve"> </t>
        </is>
      </c>
    </row>
    <row r="51">
      <c r="A51" s="4" t="inlineStr">
        <is>
          <t>Certain Loans Acquired in Transfer Not Accounted for as Debt Securities, Outstanding Balance</t>
        </is>
      </c>
      <c r="C51" s="6" t="n">
        <v>1318000</v>
      </c>
      <c r="D51" s="6" t="n">
        <v>1317000</v>
      </c>
      <c r="E51" s="4" t="inlineStr">
        <is>
          <t xml:space="preserve"> </t>
        </is>
      </c>
      <c r="F51" s="4" t="inlineStr">
        <is>
          <t xml:space="preserve"> </t>
        </is>
      </c>
    </row>
    <row r="52">
      <c r="A52" s="4" t="inlineStr">
        <is>
          <t>Allowance for loan losses as a percentage of loan balance collectively evaluated for impairment</t>
        </is>
      </c>
      <c r="C52" s="9" t="n">
        <v>0.009900000000000001</v>
      </c>
      <c r="D52" s="9" t="n">
        <v>0.009900000000000001</v>
      </c>
      <c r="E52" s="4" t="inlineStr">
        <is>
          <t xml:space="preserve"> </t>
        </is>
      </c>
      <c r="F52" s="4" t="inlineStr">
        <is>
          <t xml:space="preserve"> </t>
        </is>
      </c>
    </row>
    <row r="53">
      <c r="A53" s="4" t="inlineStr">
        <is>
          <t>Certain Loans Acquired in Transfer Not Accounted for as Debt Securities, Allowance as a percentage of loan balance</t>
        </is>
      </c>
      <c r="C53" s="8" t="n">
        <v>0</v>
      </c>
      <c r="D53" s="8" t="n">
        <v>0</v>
      </c>
      <c r="E53" s="4" t="inlineStr">
        <is>
          <t xml:space="preserve"> </t>
        </is>
      </c>
      <c r="F53" s="4" t="inlineStr">
        <is>
          <t xml:space="preserve"> </t>
        </is>
      </c>
    </row>
    <row r="54">
      <c r="A54" s="4" t="inlineStr">
        <is>
          <t>Total ending allowance for loan losses balance as a percentage of loan balance</t>
        </is>
      </c>
      <c r="C54" s="9" t="n">
        <v>0.0098</v>
      </c>
      <c r="D54" s="9" t="n">
        <v>0.0098</v>
      </c>
      <c r="E54" s="4" t="inlineStr">
        <is>
          <t xml:space="preserve"> </t>
        </is>
      </c>
      <c r="F54" s="4" t="inlineStr">
        <is>
          <t xml:space="preserve"> </t>
        </is>
      </c>
    </row>
    <row r="55">
      <c r="A55" s="4" t="inlineStr">
        <is>
          <t>Loan balance</t>
        </is>
      </c>
      <c r="B55" s="4" t="inlineStr">
        <is>
          <t>[1]</t>
        </is>
      </c>
      <c r="C55" s="6" t="n">
        <v>2029349000</v>
      </c>
      <c r="D55" s="6" t="n">
        <v>1994332000</v>
      </c>
      <c r="E55" s="4" t="inlineStr">
        <is>
          <t xml:space="preserve"> </t>
        </is>
      </c>
      <c r="F55" s="4" t="inlineStr">
        <is>
          <t xml:space="preserve"> </t>
        </is>
      </c>
    </row>
    <row r="56">
      <c r="A56" s="4" t="inlineStr">
        <is>
          <t>Commercial Real Estate [Member] | Nonperforming Financial Instruments [Member]</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C57" s="4" t="inlineStr">
        <is>
          <t xml:space="preserve"> </t>
        </is>
      </c>
      <c r="D57" s="4" t="inlineStr">
        <is>
          <t xml:space="preserve"> </t>
        </is>
      </c>
      <c r="E57" s="4" t="inlineStr">
        <is>
          <t xml:space="preserve"> </t>
        </is>
      </c>
      <c r="F57" s="4" t="inlineStr">
        <is>
          <t xml:space="preserve"> </t>
        </is>
      </c>
    </row>
    <row r="58">
      <c r="A58" s="4" t="inlineStr">
        <is>
          <t>Allowance for loan losses individually evaluated for impairment</t>
        </is>
      </c>
      <c r="C58" s="5" t="n">
        <v>68000</v>
      </c>
      <c r="D58" s="5" t="n">
        <v>0</v>
      </c>
      <c r="E58" s="4" t="inlineStr">
        <is>
          <t xml:space="preserve"> </t>
        </is>
      </c>
      <c r="F58" s="4" t="inlineStr">
        <is>
          <t xml:space="preserve"> </t>
        </is>
      </c>
    </row>
    <row r="59">
      <c r="A59" s="4" t="inlineStr">
        <is>
          <t>Financing Receivable, Allowance for Credit Loss, Excluding Accrued Interest</t>
        </is>
      </c>
      <c r="C59" s="5" t="n">
        <v>68000</v>
      </c>
      <c r="D59" s="5" t="n">
        <v>0</v>
      </c>
      <c r="E59" s="4" t="inlineStr">
        <is>
          <t xml:space="preserve"> </t>
        </is>
      </c>
      <c r="F59" s="4" t="inlineStr">
        <is>
          <t xml:space="preserve"> </t>
        </is>
      </c>
    </row>
    <row r="60">
      <c r="A60" s="4" t="inlineStr">
        <is>
          <t>Loans individually evaluated for impairment</t>
        </is>
      </c>
      <c r="C60" s="6" t="n">
        <v>22930000</v>
      </c>
      <c r="D60" s="6" t="n">
        <v>23230000</v>
      </c>
      <c r="E60" s="4" t="inlineStr">
        <is>
          <t xml:space="preserve"> </t>
        </is>
      </c>
      <c r="F60" s="4" t="inlineStr">
        <is>
          <t xml:space="preserve"> </t>
        </is>
      </c>
    </row>
    <row r="61">
      <c r="A61" s="4" t="inlineStr">
        <is>
          <t>Allowance for loan losses as a percentage of loan balance individually evaluated for impairment</t>
        </is>
      </c>
      <c r="C61" s="9" t="n">
        <v>0.003</v>
      </c>
      <c r="D61" s="8" t="n">
        <v>0</v>
      </c>
      <c r="E61" s="4" t="inlineStr">
        <is>
          <t xml:space="preserve"> </t>
        </is>
      </c>
      <c r="F61" s="4" t="inlineStr">
        <is>
          <t xml:space="preserve"> </t>
        </is>
      </c>
    </row>
    <row r="62">
      <c r="A62" s="4" t="inlineStr">
        <is>
          <t>Commercial Real Estate [Member] | Performing Financial Instruments [Member]</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 [Line Items]</t>
        </is>
      </c>
      <c r="C63" s="4" t="inlineStr">
        <is>
          <t xml:space="preserve"> </t>
        </is>
      </c>
      <c r="D63" s="4" t="inlineStr">
        <is>
          <t xml:space="preserve"> </t>
        </is>
      </c>
      <c r="E63" s="4" t="inlineStr">
        <is>
          <t xml:space="preserve"> </t>
        </is>
      </c>
      <c r="F63" s="4" t="inlineStr">
        <is>
          <t xml:space="preserve"> </t>
        </is>
      </c>
    </row>
    <row r="64">
      <c r="A64" s="4" t="inlineStr">
        <is>
          <t>Allowance for loan losses individually evaluated for impairment</t>
        </is>
      </c>
      <c r="C64" s="6" t="n">
        <v>0</v>
      </c>
      <c r="D64" s="6" t="n">
        <v>0</v>
      </c>
      <c r="E64" s="4" t="inlineStr">
        <is>
          <t xml:space="preserve"> </t>
        </is>
      </c>
      <c r="F64" s="4" t="inlineStr">
        <is>
          <t xml:space="preserve"> </t>
        </is>
      </c>
    </row>
    <row r="65">
      <c r="A65" s="4" t="inlineStr">
        <is>
          <t>Loans individually evaluated for impairment</t>
        </is>
      </c>
      <c r="C65" s="6" t="n">
        <v>0</v>
      </c>
      <c r="D65" s="6" t="n">
        <v>0</v>
      </c>
      <c r="E65" s="4" t="inlineStr">
        <is>
          <t xml:space="preserve"> </t>
        </is>
      </c>
      <c r="F65" s="4" t="inlineStr">
        <is>
          <t xml:space="preserve"> </t>
        </is>
      </c>
    </row>
    <row r="66">
      <c r="A66" s="4" t="inlineStr">
        <is>
          <t>Allowance for loan losses as a percentage of loan balance individually evaluated for impairment</t>
        </is>
      </c>
      <c r="C66" s="8" t="n">
        <v>0</v>
      </c>
      <c r="D66" s="8" t="n">
        <v>0</v>
      </c>
      <c r="E66" s="4" t="inlineStr">
        <is>
          <t xml:space="preserve"> </t>
        </is>
      </c>
      <c r="F66" s="4" t="inlineStr">
        <is>
          <t xml:space="preserve"> </t>
        </is>
      </c>
    </row>
    <row r="67">
      <c r="A67" s="4" t="inlineStr">
        <is>
          <t>Construction Real Estate [Member]</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Line Items]</t>
        </is>
      </c>
      <c r="C68" s="4" t="inlineStr">
        <is>
          <t xml:space="preserve"> </t>
        </is>
      </c>
      <c r="D68" s="4" t="inlineStr">
        <is>
          <t xml:space="preserve"> </t>
        </is>
      </c>
      <c r="E68" s="4" t="inlineStr">
        <is>
          <t xml:space="preserve"> </t>
        </is>
      </c>
      <c r="F68" s="4" t="inlineStr">
        <is>
          <t xml:space="preserve"> </t>
        </is>
      </c>
    </row>
    <row r="69">
      <c r="A69" s="4" t="inlineStr">
        <is>
          <t>Allowance for loan losses collectively evaluated for impairment</t>
        </is>
      </c>
      <c r="C69" s="6" t="n">
        <v>8139000</v>
      </c>
      <c r="D69" s="6" t="n">
        <v>7125000</v>
      </c>
      <c r="E69" s="4" t="inlineStr">
        <is>
          <t xml:space="preserve"> </t>
        </is>
      </c>
      <c r="F69" s="4" t="inlineStr">
        <is>
          <t xml:space="preserve"> </t>
        </is>
      </c>
    </row>
    <row r="70">
      <c r="A70" s="4" t="inlineStr">
        <is>
          <t>Certain Loans Acquired in Transfer Not Accounted for as Debt Securities, Carrying Amount, Net</t>
        </is>
      </c>
      <c r="C70" s="5" t="n">
        <v>0</v>
      </c>
      <c r="D70" s="5" t="n">
        <v>0</v>
      </c>
      <c r="E70" s="4" t="inlineStr">
        <is>
          <t xml:space="preserve"> </t>
        </is>
      </c>
      <c r="F70" s="4" t="inlineStr">
        <is>
          <t xml:space="preserve"> </t>
        </is>
      </c>
    </row>
    <row r="71">
      <c r="A71" s="4" t="inlineStr">
        <is>
          <t>Financing Receivable, Allowance for Credit Loss, Excluding Accrued Interest</t>
        </is>
      </c>
      <c r="C71" s="5" t="n">
        <v>8139000</v>
      </c>
      <c r="D71" s="5" t="n">
        <v>7125000</v>
      </c>
      <c r="E71" s="5" t="n">
        <v>5742000</v>
      </c>
      <c r="F71" s="5" t="n">
        <v>5227000</v>
      </c>
    </row>
    <row r="72">
      <c r="A72" s="4" t="inlineStr">
        <is>
          <t>Loans collectively evaluated for impairment</t>
        </is>
      </c>
      <c r="C72" s="5" t="n">
        <v>461692000</v>
      </c>
      <c r="D72" s="5" t="n">
        <v>411988000</v>
      </c>
      <c r="E72" s="4" t="inlineStr">
        <is>
          <t xml:space="preserve"> </t>
        </is>
      </c>
      <c r="F72" s="4" t="inlineStr">
        <is>
          <t xml:space="preserve"> </t>
        </is>
      </c>
    </row>
    <row r="73">
      <c r="A73" s="4" t="inlineStr">
        <is>
          <t>Certain Loans Acquired in Transfer Not Accounted for as Debt Securities, Outstanding Balance</t>
        </is>
      </c>
      <c r="C73" s="6" t="n">
        <v>569000</v>
      </c>
      <c r="D73" s="6" t="n">
        <v>581000</v>
      </c>
      <c r="E73" s="4" t="inlineStr">
        <is>
          <t xml:space="preserve"> </t>
        </is>
      </c>
      <c r="F73" s="4" t="inlineStr">
        <is>
          <t xml:space="preserve"> </t>
        </is>
      </c>
    </row>
    <row r="74">
      <c r="A74" s="4" t="inlineStr">
        <is>
          <t>Allowance for loan losses as a percentage of loan balance collectively evaluated for impairment</t>
        </is>
      </c>
      <c r="C74" s="9" t="n">
        <v>0.0176</v>
      </c>
      <c r="D74" s="9" t="n">
        <v>0.0173</v>
      </c>
      <c r="E74" s="4" t="inlineStr">
        <is>
          <t xml:space="preserve"> </t>
        </is>
      </c>
      <c r="F74" s="4" t="inlineStr">
        <is>
          <t xml:space="preserve"> </t>
        </is>
      </c>
    </row>
    <row r="75">
      <c r="A75" s="4" t="inlineStr">
        <is>
          <t>Certain Loans Acquired in Transfer Not Accounted for as Debt Securities, Allowance as a percentage of loan balance</t>
        </is>
      </c>
      <c r="C75" s="8" t="n">
        <v>0</v>
      </c>
      <c r="D75" s="8" t="n">
        <v>0</v>
      </c>
      <c r="E75" s="4" t="inlineStr">
        <is>
          <t xml:space="preserve"> </t>
        </is>
      </c>
      <c r="F75" s="4" t="inlineStr">
        <is>
          <t xml:space="preserve"> </t>
        </is>
      </c>
    </row>
    <row r="76">
      <c r="A76" s="4" t="inlineStr">
        <is>
          <t>Total ending allowance for loan losses balance as a percentage of loan balance</t>
        </is>
      </c>
      <c r="C76" s="9" t="n">
        <v>0.0176</v>
      </c>
      <c r="D76" s="9" t="n">
        <v>0.0173</v>
      </c>
      <c r="E76" s="4" t="inlineStr">
        <is>
          <t xml:space="preserve"> </t>
        </is>
      </c>
      <c r="F76" s="4" t="inlineStr">
        <is>
          <t xml:space="preserve"> </t>
        </is>
      </c>
    </row>
    <row r="77">
      <c r="A77" s="4" t="inlineStr">
        <is>
          <t>Loan balance</t>
        </is>
      </c>
      <c r="C77" s="6" t="n">
        <v>462361000</v>
      </c>
      <c r="D77" s="6" t="n">
        <v>412577000</v>
      </c>
      <c r="E77" s="4" t="inlineStr">
        <is>
          <t xml:space="preserve"> </t>
        </is>
      </c>
      <c r="F77" s="4" t="inlineStr">
        <is>
          <t xml:space="preserve"> </t>
        </is>
      </c>
    </row>
    <row r="78">
      <c r="A78" s="4" t="inlineStr">
        <is>
          <t>Construction Real Estate [Member] | Nonperforming Financial Instruments [Member]</t>
        </is>
      </c>
      <c r="C78" s="4" t="inlineStr">
        <is>
          <t xml:space="preserve"> </t>
        </is>
      </c>
      <c r="D78" s="4" t="inlineStr">
        <is>
          <t xml:space="preserve"> </t>
        </is>
      </c>
      <c r="E78" s="4" t="inlineStr">
        <is>
          <t xml:space="preserve"> </t>
        </is>
      </c>
      <c r="F78" s="4" t="inlineStr">
        <is>
          <t xml:space="preserve"> </t>
        </is>
      </c>
    </row>
    <row r="79">
      <c r="A79" s="3" t="inlineStr">
        <is>
          <t>Financing Receivable, Allowance for Credit Loss [Line Items]</t>
        </is>
      </c>
      <c r="C79" s="4" t="inlineStr">
        <is>
          <t xml:space="preserve"> </t>
        </is>
      </c>
      <c r="D79" s="4" t="inlineStr">
        <is>
          <t xml:space="preserve"> </t>
        </is>
      </c>
      <c r="E79" s="4" t="inlineStr">
        <is>
          <t xml:space="preserve"> </t>
        </is>
      </c>
      <c r="F79" s="4" t="inlineStr">
        <is>
          <t xml:space="preserve"> </t>
        </is>
      </c>
    </row>
    <row r="80">
      <c r="A80" s="4" t="inlineStr">
        <is>
          <t>Allowance for loan losses individually evaluated for impairment</t>
        </is>
      </c>
      <c r="C80" s="5" t="n">
        <v>0</v>
      </c>
      <c r="D80" s="5" t="n">
        <v>0</v>
      </c>
      <c r="E80" s="4" t="inlineStr">
        <is>
          <t xml:space="preserve"> </t>
        </is>
      </c>
      <c r="F80" s="4" t="inlineStr">
        <is>
          <t xml:space="preserve"> </t>
        </is>
      </c>
    </row>
    <row r="81">
      <c r="A81" s="4" t="inlineStr">
        <is>
          <t>Loans individually evaluated for impairment</t>
        </is>
      </c>
      <c r="C81" s="6" t="n">
        <v>100000</v>
      </c>
      <c r="D81" s="6" t="n">
        <v>8000</v>
      </c>
      <c r="E81" s="4" t="inlineStr">
        <is>
          <t xml:space="preserve"> </t>
        </is>
      </c>
      <c r="F81" s="4" t="inlineStr">
        <is>
          <t xml:space="preserve"> </t>
        </is>
      </c>
    </row>
    <row r="82">
      <c r="A82" s="4" t="inlineStr">
        <is>
          <t>Allowance for loan losses as a percentage of loan balance individually evaluated for impairment</t>
        </is>
      </c>
      <c r="C82" s="8" t="n">
        <v>0</v>
      </c>
      <c r="D82" s="8" t="n">
        <v>0</v>
      </c>
      <c r="E82" s="4" t="inlineStr">
        <is>
          <t xml:space="preserve"> </t>
        </is>
      </c>
      <c r="F82" s="4" t="inlineStr">
        <is>
          <t xml:space="preserve"> </t>
        </is>
      </c>
    </row>
    <row r="83">
      <c r="A83" s="4" t="inlineStr">
        <is>
          <t>Construction Real Estate [Member] | Performing Financial Instruments [Member]</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Line Items]</t>
        </is>
      </c>
      <c r="C84" s="4" t="inlineStr">
        <is>
          <t xml:space="preserve"> </t>
        </is>
      </c>
      <c r="D84" s="4" t="inlineStr">
        <is>
          <t xml:space="preserve"> </t>
        </is>
      </c>
      <c r="E84" s="4" t="inlineStr">
        <is>
          <t xml:space="preserve"> </t>
        </is>
      </c>
      <c r="F84" s="4" t="inlineStr">
        <is>
          <t xml:space="preserve"> </t>
        </is>
      </c>
    </row>
    <row r="85">
      <c r="A85" s="4" t="inlineStr">
        <is>
          <t>Allowance for loan losses individually evaluated for impairment</t>
        </is>
      </c>
      <c r="C85" s="6" t="n">
        <v>0</v>
      </c>
      <c r="D85" s="6" t="n">
        <v>0</v>
      </c>
      <c r="E85" s="4" t="inlineStr">
        <is>
          <t xml:space="preserve"> </t>
        </is>
      </c>
      <c r="F85" s="4" t="inlineStr">
        <is>
          <t xml:space="preserve"> </t>
        </is>
      </c>
    </row>
    <row r="86">
      <c r="A86" s="4" t="inlineStr">
        <is>
          <t>Loans individually evaluated for impairment</t>
        </is>
      </c>
      <c r="C86" s="6" t="n">
        <v>0</v>
      </c>
      <c r="D86" s="6" t="n">
        <v>0</v>
      </c>
      <c r="E86" s="4" t="inlineStr">
        <is>
          <t xml:space="preserve"> </t>
        </is>
      </c>
      <c r="F86" s="4" t="inlineStr">
        <is>
          <t xml:space="preserve"> </t>
        </is>
      </c>
    </row>
    <row r="87">
      <c r="A87" s="4" t="inlineStr">
        <is>
          <t>Allowance for loan losses as a percentage of loan balance individually evaluated for impairment</t>
        </is>
      </c>
      <c r="C87" s="8" t="n">
        <v>0</v>
      </c>
      <c r="D87" s="8" t="n">
        <v>0</v>
      </c>
      <c r="E87" s="4" t="inlineStr">
        <is>
          <t xml:space="preserve"> </t>
        </is>
      </c>
      <c r="F87" s="4" t="inlineStr">
        <is>
          <t xml:space="preserve"> </t>
        </is>
      </c>
    </row>
    <row r="88">
      <c r="A88" s="4" t="inlineStr">
        <is>
          <t>Residential Real Estate [Member]</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Line Items]</t>
        </is>
      </c>
      <c r="C89" s="4" t="inlineStr">
        <is>
          <t xml:space="preserve"> </t>
        </is>
      </c>
      <c r="D89" s="4" t="inlineStr">
        <is>
          <t xml:space="preserve"> </t>
        </is>
      </c>
      <c r="E89" s="4" t="inlineStr">
        <is>
          <t xml:space="preserve"> </t>
        </is>
      </c>
      <c r="F89" s="4" t="inlineStr">
        <is>
          <t xml:space="preserve"> </t>
        </is>
      </c>
    </row>
    <row r="90">
      <c r="A90" s="4" t="inlineStr">
        <is>
          <t>Allowance for loan losses collectively evaluated for impairment</t>
        </is>
      </c>
      <c r="C90" s="6" t="n">
        <v>22749000</v>
      </c>
      <c r="D90" s="6" t="n">
        <v>22315000</v>
      </c>
      <c r="E90" s="4" t="inlineStr">
        <is>
          <t xml:space="preserve"> </t>
        </is>
      </c>
      <c r="F90" s="4" t="inlineStr">
        <is>
          <t xml:space="preserve"> </t>
        </is>
      </c>
    </row>
    <row r="91">
      <c r="A91" s="4" t="inlineStr">
        <is>
          <t>Certain Loans Acquired in Transfer Not Accounted for as Debt Securities, Carrying Amount, Net</t>
        </is>
      </c>
      <c r="C91" s="5" t="n">
        <v>0</v>
      </c>
      <c r="D91" s="5" t="n">
        <v>0</v>
      </c>
      <c r="E91" s="4" t="inlineStr">
        <is>
          <t xml:space="preserve"> </t>
        </is>
      </c>
      <c r="F91" s="4" t="inlineStr">
        <is>
          <t xml:space="preserve"> </t>
        </is>
      </c>
    </row>
    <row r="92">
      <c r="A92" s="4" t="inlineStr">
        <is>
          <t>Financing Receivable, Allowance for Credit Loss, Excluding Accrued Interest</t>
        </is>
      </c>
      <c r="C92" s="5" t="n">
        <v>22749000</v>
      </c>
      <c r="D92" s="5" t="n">
        <v>22355000</v>
      </c>
      <c r="E92" s="5" t="n">
        <v>19633000</v>
      </c>
      <c r="F92" s="5" t="n">
        <v>18818000</v>
      </c>
    </row>
    <row r="93">
      <c r="A93" s="4" t="inlineStr">
        <is>
          <t>Loans collectively evaluated for impairment</t>
        </is>
      </c>
      <c r="C93" s="5" t="n">
        <v>2237255000</v>
      </c>
      <c r="D93" s="5" t="n">
        <v>2194457000</v>
      </c>
      <c r="E93" s="4" t="inlineStr">
        <is>
          <t xml:space="preserve"> </t>
        </is>
      </c>
      <c r="F93" s="4" t="inlineStr">
        <is>
          <t xml:space="preserve"> </t>
        </is>
      </c>
    </row>
    <row r="94">
      <c r="A94" s="4" t="inlineStr">
        <is>
          <t>Certain Loans Acquired in Transfer Not Accounted for as Debt Securities, Outstanding Balance</t>
        </is>
      </c>
      <c r="C94" s="6" t="n">
        <v>252000</v>
      </c>
      <c r="D94" s="6" t="n">
        <v>276000</v>
      </c>
      <c r="E94" s="4" t="inlineStr">
        <is>
          <t xml:space="preserve"> </t>
        </is>
      </c>
      <c r="F94" s="4" t="inlineStr">
        <is>
          <t xml:space="preserve"> </t>
        </is>
      </c>
    </row>
    <row r="95">
      <c r="A95" s="4" t="inlineStr">
        <is>
          <t>Allowance for loan losses as a percentage of loan balance collectively evaluated for impairment</t>
        </is>
      </c>
      <c r="C95" s="9" t="n">
        <v>0.0102</v>
      </c>
      <c r="D95" s="9" t="n">
        <v>0.0102</v>
      </c>
      <c r="E95" s="4" t="inlineStr">
        <is>
          <t xml:space="preserve"> </t>
        </is>
      </c>
      <c r="F95" s="4" t="inlineStr">
        <is>
          <t xml:space="preserve"> </t>
        </is>
      </c>
    </row>
    <row r="96">
      <c r="A96" s="4" t="inlineStr">
        <is>
          <t>Certain Loans Acquired in Transfer Not Accounted for as Debt Securities, Allowance as a percentage of loan balance</t>
        </is>
      </c>
      <c r="C96" s="8" t="n">
        <v>0</v>
      </c>
      <c r="D96" s="8" t="n">
        <v>0</v>
      </c>
      <c r="E96" s="4" t="inlineStr">
        <is>
          <t xml:space="preserve"> </t>
        </is>
      </c>
      <c r="F96" s="4" t="inlineStr">
        <is>
          <t xml:space="preserve"> </t>
        </is>
      </c>
    </row>
    <row r="97">
      <c r="A97" s="4" t="inlineStr">
        <is>
          <t>Total ending allowance for loan losses balance as a percentage of loan balance</t>
        </is>
      </c>
      <c r="C97" s="9" t="n">
        <v>0.0102</v>
      </c>
      <c r="D97" s="9" t="n">
        <v>0.0102</v>
      </c>
      <c r="E97" s="4" t="inlineStr">
        <is>
          <t xml:space="preserve"> </t>
        </is>
      </c>
      <c r="F97" s="4" t="inlineStr">
        <is>
          <t xml:space="preserve"> </t>
        </is>
      </c>
    </row>
    <row r="98">
      <c r="A98" s="4" t="inlineStr">
        <is>
          <t>Loan balance</t>
        </is>
      </c>
      <c r="C98" s="6" t="n">
        <v>2239270000</v>
      </c>
      <c r="D98" s="6" t="n">
        <v>2200433000</v>
      </c>
      <c r="E98" s="4" t="inlineStr">
        <is>
          <t xml:space="preserve"> </t>
        </is>
      </c>
      <c r="F98" s="4" t="inlineStr">
        <is>
          <t xml:space="preserve"> </t>
        </is>
      </c>
    </row>
    <row r="99">
      <c r="A99" s="4" t="inlineStr">
        <is>
          <t>Residential Real Estate [Member] | Nonperforming Financial Instruments [Member]</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Line Items]</t>
        </is>
      </c>
      <c r="C100" s="4" t="inlineStr">
        <is>
          <t xml:space="preserve"> </t>
        </is>
      </c>
      <c r="D100" s="4" t="inlineStr">
        <is>
          <t xml:space="preserve"> </t>
        </is>
      </c>
      <c r="E100" s="4" t="inlineStr">
        <is>
          <t xml:space="preserve"> </t>
        </is>
      </c>
      <c r="F100" s="4" t="inlineStr">
        <is>
          <t xml:space="preserve"> </t>
        </is>
      </c>
    </row>
    <row r="101">
      <c r="A101" s="4" t="inlineStr">
        <is>
          <t>Allowance for loan losses individually evaluated for impairment</t>
        </is>
      </c>
      <c r="C101" s="5" t="n">
        <v>0</v>
      </c>
      <c r="D101" s="5" t="n">
        <v>40000</v>
      </c>
      <c r="E101" s="4" t="inlineStr">
        <is>
          <t xml:space="preserve"> </t>
        </is>
      </c>
      <c r="F101" s="4" t="inlineStr">
        <is>
          <t xml:space="preserve"> </t>
        </is>
      </c>
    </row>
    <row r="102">
      <c r="A102" s="4" t="inlineStr">
        <is>
          <t>Loans individually evaluated for impairment</t>
        </is>
      </c>
      <c r="C102" s="6" t="n">
        <v>1763000</v>
      </c>
      <c r="D102" s="6" t="n">
        <v>5700000</v>
      </c>
      <c r="E102" s="4" t="inlineStr">
        <is>
          <t xml:space="preserve"> </t>
        </is>
      </c>
      <c r="F102" s="4" t="inlineStr">
        <is>
          <t xml:space="preserve"> </t>
        </is>
      </c>
    </row>
    <row r="103">
      <c r="A103" s="4" t="inlineStr">
        <is>
          <t>Allowance for loan losses as a percentage of loan balance individually evaluated for impairment</t>
        </is>
      </c>
      <c r="C103" s="8" t="n">
        <v>0</v>
      </c>
      <c r="D103" s="9" t="n">
        <v>0.007</v>
      </c>
      <c r="E103" s="4" t="inlineStr">
        <is>
          <t xml:space="preserve"> </t>
        </is>
      </c>
      <c r="F103" s="4" t="inlineStr">
        <is>
          <t xml:space="preserve"> </t>
        </is>
      </c>
    </row>
    <row r="104">
      <c r="A104" s="4" t="inlineStr">
        <is>
          <t>Residential Real Estate [Member] | Performing Financial Instruments [Member]</t>
        </is>
      </c>
      <c r="C104" s="4" t="inlineStr">
        <is>
          <t xml:space="preserve"> </t>
        </is>
      </c>
      <c r="D104" s="4" t="inlineStr">
        <is>
          <t xml:space="preserve"> </t>
        </is>
      </c>
      <c r="E104" s="4" t="inlineStr">
        <is>
          <t xml:space="preserve"> </t>
        </is>
      </c>
      <c r="F104" s="4" t="inlineStr">
        <is>
          <t xml:space="preserve"> </t>
        </is>
      </c>
    </row>
    <row r="105">
      <c r="A105" s="3" t="inlineStr">
        <is>
          <t>Financing Receivable, Allowance for Credit Loss [Line Items]</t>
        </is>
      </c>
      <c r="C105" s="4" t="inlineStr">
        <is>
          <t xml:space="preserve"> </t>
        </is>
      </c>
      <c r="D105" s="4" t="inlineStr">
        <is>
          <t xml:space="preserve"> </t>
        </is>
      </c>
      <c r="E105" s="4" t="inlineStr">
        <is>
          <t xml:space="preserve"> </t>
        </is>
      </c>
      <c r="F105" s="4" t="inlineStr">
        <is>
          <t xml:space="preserve"> </t>
        </is>
      </c>
    </row>
    <row r="106">
      <c r="A106" s="4" t="inlineStr">
        <is>
          <t>Allowance for loan losses individually evaluated for impairment</t>
        </is>
      </c>
      <c r="C106" s="6" t="n">
        <v>0</v>
      </c>
      <c r="D106" s="6" t="n">
        <v>0</v>
      </c>
      <c r="E106" s="4" t="inlineStr">
        <is>
          <t xml:space="preserve"> </t>
        </is>
      </c>
      <c r="F106" s="4" t="inlineStr">
        <is>
          <t xml:space="preserve"> </t>
        </is>
      </c>
    </row>
    <row r="107">
      <c r="A107" s="4" t="inlineStr">
        <is>
          <t>Loans individually evaluated for impairment</t>
        </is>
      </c>
      <c r="C107" s="6" t="n">
        <v>0</v>
      </c>
      <c r="D107" s="6" t="n">
        <v>0</v>
      </c>
      <c r="E107" s="4" t="inlineStr">
        <is>
          <t xml:space="preserve"> </t>
        </is>
      </c>
      <c r="F107" s="4" t="inlineStr">
        <is>
          <t xml:space="preserve"> </t>
        </is>
      </c>
    </row>
    <row r="108">
      <c r="A108" s="4" t="inlineStr">
        <is>
          <t>Allowance for loan losses as a percentage of loan balance individually evaluated for impairment</t>
        </is>
      </c>
      <c r="C108" s="8" t="n">
        <v>0</v>
      </c>
      <c r="D108" s="8" t="n">
        <v>0</v>
      </c>
      <c r="E108" s="4" t="inlineStr">
        <is>
          <t xml:space="preserve"> </t>
        </is>
      </c>
      <c r="F108" s="4" t="inlineStr">
        <is>
          <t xml:space="preserve"> </t>
        </is>
      </c>
    </row>
    <row r="109">
      <c r="A109" s="4" t="inlineStr">
        <is>
          <t>Consumer [Member]</t>
        </is>
      </c>
      <c r="C109" s="4" t="inlineStr">
        <is>
          <t xml:space="preserve"> </t>
        </is>
      </c>
      <c r="D109" s="4" t="inlineStr">
        <is>
          <t xml:space="preserve"> </t>
        </is>
      </c>
      <c r="E109" s="4" t="inlineStr">
        <is>
          <t xml:space="preserve"> </t>
        </is>
      </c>
      <c r="F109" s="4" t="inlineStr">
        <is>
          <t xml:space="preserve"> </t>
        </is>
      </c>
    </row>
    <row r="110">
      <c r="A110" s="3" t="inlineStr">
        <is>
          <t>Financing Receivable, Allowance for Credit Loss [Line Items]</t>
        </is>
      </c>
      <c r="C110" s="4" t="inlineStr">
        <is>
          <t xml:space="preserve"> </t>
        </is>
      </c>
      <c r="D110" s="4" t="inlineStr">
        <is>
          <t xml:space="preserve"> </t>
        </is>
      </c>
      <c r="E110" s="4" t="inlineStr">
        <is>
          <t xml:space="preserve"> </t>
        </is>
      </c>
      <c r="F110" s="4" t="inlineStr">
        <is>
          <t xml:space="preserve"> </t>
        </is>
      </c>
    </row>
    <row r="111">
      <c r="A111" s="4" t="inlineStr">
        <is>
          <t>Allowance for loan losses collectively evaluated for impairment</t>
        </is>
      </c>
      <c r="C111" s="6" t="n">
        <v>25815000</v>
      </c>
      <c r="D111" s="6" t="n">
        <v>26081000</v>
      </c>
      <c r="E111" s="4" t="inlineStr">
        <is>
          <t xml:space="preserve"> </t>
        </is>
      </c>
      <c r="F111" s="4" t="inlineStr">
        <is>
          <t xml:space="preserve"> </t>
        </is>
      </c>
    </row>
    <row r="112">
      <c r="A112" s="4" t="inlineStr">
        <is>
          <t>Certain Loans Acquired in Transfer Not Accounted for as Debt Securities, Carrying Amount, Net</t>
        </is>
      </c>
      <c r="C112" s="5" t="n">
        <v>0</v>
      </c>
      <c r="D112" s="5" t="n">
        <v>0</v>
      </c>
      <c r="E112" s="4" t="inlineStr">
        <is>
          <t xml:space="preserve"> </t>
        </is>
      </c>
      <c r="F112" s="4" t="inlineStr">
        <is>
          <t xml:space="preserve"> </t>
        </is>
      </c>
    </row>
    <row r="113">
      <c r="A113" s="4" t="inlineStr">
        <is>
          <t>Financing Receivable, Allowance for Credit Loss, Excluding Accrued Interest</t>
        </is>
      </c>
      <c r="C113" s="5" t="n">
        <v>25815000</v>
      </c>
      <c r="D113" s="5" t="n">
        <v>26081000</v>
      </c>
      <c r="E113" s="5" t="n">
        <v>27394000</v>
      </c>
      <c r="F113" s="5" t="n">
        <v>27713000</v>
      </c>
    </row>
    <row r="114">
      <c r="A114" s="4" t="inlineStr">
        <is>
          <t>Loans collectively evaluated for impairment</t>
        </is>
      </c>
      <c r="C114" s="5" t="n">
        <v>1876690000</v>
      </c>
      <c r="D114" s="5" t="n">
        <v>1910372000</v>
      </c>
      <c r="E114" s="4" t="inlineStr">
        <is>
          <t xml:space="preserve"> </t>
        </is>
      </c>
      <c r="F114" s="4" t="inlineStr">
        <is>
          <t xml:space="preserve"> </t>
        </is>
      </c>
    </row>
    <row r="115">
      <c r="A115" s="4" t="inlineStr">
        <is>
          <t>Certain Loans Acquired in Transfer Not Accounted for as Debt Securities, Outstanding Balance</t>
        </is>
      </c>
      <c r="C115" s="6" t="n">
        <v>0</v>
      </c>
      <c r="D115" s="6" t="n">
        <v>0</v>
      </c>
      <c r="E115" s="4" t="inlineStr">
        <is>
          <t xml:space="preserve"> </t>
        </is>
      </c>
      <c r="F115" s="4" t="inlineStr">
        <is>
          <t xml:space="preserve"> </t>
        </is>
      </c>
    </row>
    <row r="116">
      <c r="A116" s="4" t="inlineStr">
        <is>
          <t>Allowance for loan losses as a percentage of loan balance collectively evaluated for impairment</t>
        </is>
      </c>
      <c r="C116" s="9" t="n">
        <v>0.0138</v>
      </c>
      <c r="D116" s="9" t="n">
        <v>0.0137</v>
      </c>
      <c r="E116" s="4" t="inlineStr">
        <is>
          <t xml:space="preserve"> </t>
        </is>
      </c>
      <c r="F116" s="4" t="inlineStr">
        <is>
          <t xml:space="preserve"> </t>
        </is>
      </c>
    </row>
    <row r="117">
      <c r="A117" s="4" t="inlineStr">
        <is>
          <t>Certain Loans Acquired in Transfer Not Accounted for as Debt Securities, Allowance as a percentage of loan balance</t>
        </is>
      </c>
      <c r="C117" s="8" t="n">
        <v>0</v>
      </c>
      <c r="D117" s="8" t="n">
        <v>0</v>
      </c>
      <c r="E117" s="4" t="inlineStr">
        <is>
          <t xml:space="preserve"> </t>
        </is>
      </c>
      <c r="F117" s="4" t="inlineStr">
        <is>
          <t xml:space="preserve"> </t>
        </is>
      </c>
    </row>
    <row r="118">
      <c r="A118" s="4" t="inlineStr">
        <is>
          <t>Total ending allowance for loan losses balance as a percentage of loan balance</t>
        </is>
      </c>
      <c r="C118" s="9" t="n">
        <v>0.0138</v>
      </c>
      <c r="D118" s="9" t="n">
        <v>0.0137</v>
      </c>
      <c r="E118" s="4" t="inlineStr">
        <is>
          <t xml:space="preserve"> </t>
        </is>
      </c>
      <c r="F118" s="4" t="inlineStr">
        <is>
          <t xml:space="preserve"> </t>
        </is>
      </c>
    </row>
    <row r="119">
      <c r="A119" s="4" t="inlineStr">
        <is>
          <t>Loan balance</t>
        </is>
      </c>
      <c r="C119" s="6" t="n">
        <v>1876690000</v>
      </c>
      <c r="D119" s="6" t="n">
        <v>1910372000</v>
      </c>
      <c r="E119" s="4" t="inlineStr">
        <is>
          <t xml:space="preserve"> </t>
        </is>
      </c>
      <c r="F119" s="4" t="inlineStr">
        <is>
          <t xml:space="preserve"> </t>
        </is>
      </c>
    </row>
    <row r="120">
      <c r="A120" s="4" t="inlineStr">
        <is>
          <t>Consumer [Member] | Nonperforming Financial Instruments [Member]</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 [Line Items]</t>
        </is>
      </c>
      <c r="C121" s="4" t="inlineStr">
        <is>
          <t xml:space="preserve"> </t>
        </is>
      </c>
      <c r="D121" s="4" t="inlineStr">
        <is>
          <t xml:space="preserve"> </t>
        </is>
      </c>
      <c r="E121" s="4" t="inlineStr">
        <is>
          <t xml:space="preserve"> </t>
        </is>
      </c>
      <c r="F121" s="4" t="inlineStr">
        <is>
          <t xml:space="preserve"> </t>
        </is>
      </c>
    </row>
    <row r="122">
      <c r="A122" s="4" t="inlineStr">
        <is>
          <t>Allowance for loan losses individually evaluated for impairment</t>
        </is>
      </c>
      <c r="C122" s="5" t="n">
        <v>0</v>
      </c>
      <c r="D122" s="5" t="n">
        <v>0</v>
      </c>
      <c r="E122" s="4" t="inlineStr">
        <is>
          <t xml:space="preserve"> </t>
        </is>
      </c>
      <c r="F122" s="4" t="inlineStr">
        <is>
          <t xml:space="preserve"> </t>
        </is>
      </c>
    </row>
    <row r="123">
      <c r="A123" s="4" t="inlineStr">
        <is>
          <t>Financing Receivable, Allowance for Credit Loss, Excluding Accrued Interest</t>
        </is>
      </c>
      <c r="C123" s="5" t="n">
        <v>868000</v>
      </c>
      <c r="D123" s="5" t="n">
        <v>786000</v>
      </c>
      <c r="E123" s="4" t="inlineStr">
        <is>
          <t xml:space="preserve"> </t>
        </is>
      </c>
      <c r="F123" s="4" t="inlineStr">
        <is>
          <t xml:space="preserve"> </t>
        </is>
      </c>
    </row>
    <row r="124">
      <c r="A124" s="4" t="inlineStr">
        <is>
          <t>Loans individually evaluated for impairment</t>
        </is>
      </c>
      <c r="C124" s="6" t="n">
        <v>0</v>
      </c>
      <c r="D124" s="6" t="n">
        <v>0</v>
      </c>
      <c r="E124" s="4" t="inlineStr">
        <is>
          <t xml:space="preserve"> </t>
        </is>
      </c>
      <c r="F124" s="4" t="inlineStr">
        <is>
          <t xml:space="preserve"> </t>
        </is>
      </c>
    </row>
    <row r="125">
      <c r="A125" s="4" t="inlineStr">
        <is>
          <t>Allowance for loan losses as a percentage of loan balance individually evaluated for impairment</t>
        </is>
      </c>
      <c r="C125" s="8" t="n">
        <v>0</v>
      </c>
      <c r="D125" s="8" t="n">
        <v>0</v>
      </c>
      <c r="E125" s="4" t="inlineStr">
        <is>
          <t xml:space="preserve"> </t>
        </is>
      </c>
      <c r="F125" s="4" t="inlineStr">
        <is>
          <t xml:space="preserve"> </t>
        </is>
      </c>
    </row>
    <row r="126">
      <c r="A126" s="4" t="inlineStr">
        <is>
          <t>Consumer [Member] | Performing Financial Instruments [Member]</t>
        </is>
      </c>
      <c r="C126" s="4" t="inlineStr">
        <is>
          <t xml:space="preserve"> </t>
        </is>
      </c>
      <c r="D126" s="4" t="inlineStr">
        <is>
          <t xml:space="preserve"> </t>
        </is>
      </c>
      <c r="E126" s="4" t="inlineStr">
        <is>
          <t xml:space="preserve"> </t>
        </is>
      </c>
      <c r="F126" s="4" t="inlineStr">
        <is>
          <t xml:space="preserve"> </t>
        </is>
      </c>
    </row>
    <row r="127">
      <c r="A127" s="3" t="inlineStr">
        <is>
          <t>Financing Receivable, Allowance for Credit Loss [Line Items]</t>
        </is>
      </c>
      <c r="C127" s="4" t="inlineStr">
        <is>
          <t xml:space="preserve"> </t>
        </is>
      </c>
      <c r="D127" s="4" t="inlineStr">
        <is>
          <t xml:space="preserve"> </t>
        </is>
      </c>
      <c r="E127" s="4" t="inlineStr">
        <is>
          <t xml:space="preserve"> </t>
        </is>
      </c>
      <c r="F127" s="4" t="inlineStr">
        <is>
          <t xml:space="preserve"> </t>
        </is>
      </c>
    </row>
    <row r="128">
      <c r="A128" s="4" t="inlineStr">
        <is>
          <t>Allowance for loan losses individually evaluated for impairment</t>
        </is>
      </c>
      <c r="C128" s="6" t="n">
        <v>0</v>
      </c>
      <c r="D128" s="6" t="n">
        <v>0</v>
      </c>
      <c r="E128" s="4" t="inlineStr">
        <is>
          <t xml:space="preserve"> </t>
        </is>
      </c>
      <c r="F128" s="4" t="inlineStr">
        <is>
          <t xml:space="preserve"> </t>
        </is>
      </c>
    </row>
    <row r="129">
      <c r="A129" s="4" t="inlineStr">
        <is>
          <t>Loans individually evaluated for impairment</t>
        </is>
      </c>
      <c r="C129" s="6" t="n">
        <v>0</v>
      </c>
      <c r="D129" s="6" t="n">
        <v>0</v>
      </c>
      <c r="E129" s="4" t="inlineStr">
        <is>
          <t xml:space="preserve"> </t>
        </is>
      </c>
      <c r="F129" s="4" t="inlineStr">
        <is>
          <t xml:space="preserve"> </t>
        </is>
      </c>
    </row>
    <row r="130">
      <c r="A130" s="4" t="inlineStr">
        <is>
          <t>Allowance for loan losses as a percentage of loan balance individually evaluated for impairment</t>
        </is>
      </c>
      <c r="C130" s="8" t="n">
        <v>0</v>
      </c>
      <c r="D130" s="8" t="n">
        <v>0</v>
      </c>
      <c r="E130" s="4" t="inlineStr">
        <is>
          <t xml:space="preserve"> </t>
        </is>
      </c>
      <c r="F130" s="4" t="inlineStr">
        <is>
          <t xml:space="preserve"> </t>
        </is>
      </c>
    </row>
    <row r="131">
      <c r="A131" s="4" t="inlineStr">
        <is>
          <t>Finance Leases Portfolio Segment [Member]</t>
        </is>
      </c>
      <c r="C131" s="4" t="inlineStr">
        <is>
          <t xml:space="preserve"> </t>
        </is>
      </c>
      <c r="D131" s="4" t="inlineStr">
        <is>
          <t xml:space="preserve"> </t>
        </is>
      </c>
      <c r="E131" s="4" t="inlineStr">
        <is>
          <t xml:space="preserve"> </t>
        </is>
      </c>
      <c r="F131" s="4" t="inlineStr">
        <is>
          <t xml:space="preserve"> </t>
        </is>
      </c>
    </row>
    <row r="132">
      <c r="A132" s="3" t="inlineStr">
        <is>
          <t>Financing Receivable, Allowance for Credit Loss [Line Items]</t>
        </is>
      </c>
      <c r="C132" s="4" t="inlineStr">
        <is>
          <t xml:space="preserve"> </t>
        </is>
      </c>
      <c r="D132" s="4" t="inlineStr">
        <is>
          <t xml:space="preserve"> </t>
        </is>
      </c>
      <c r="E132" s="4" t="inlineStr">
        <is>
          <t xml:space="preserve"> </t>
        </is>
      </c>
      <c r="F132" s="4" t="inlineStr">
        <is>
          <t xml:space="preserve"> </t>
        </is>
      </c>
    </row>
    <row r="133">
      <c r="A133" s="4" t="inlineStr">
        <is>
          <t>Allowance for loan losses collectively evaluated for impairment</t>
        </is>
      </c>
      <c r="C133" s="6" t="n">
        <v>181000</v>
      </c>
      <c r="D133" s="6" t="n">
        <v>151000</v>
      </c>
      <c r="E133" s="4" t="inlineStr">
        <is>
          <t xml:space="preserve"> </t>
        </is>
      </c>
      <c r="F133" s="4" t="inlineStr">
        <is>
          <t xml:space="preserve"> </t>
        </is>
      </c>
    </row>
    <row r="134">
      <c r="A134" s="4" t="inlineStr">
        <is>
          <t>Certain Loans Acquired in Transfer Not Accounted for as Debt Securities, Carrying Amount, Net</t>
        </is>
      </c>
      <c r="C134" s="5" t="n">
        <v>0</v>
      </c>
      <c r="D134" s="5" t="n">
        <v>0</v>
      </c>
      <c r="E134" s="4" t="inlineStr">
        <is>
          <t xml:space="preserve"> </t>
        </is>
      </c>
      <c r="F134" s="4" t="inlineStr">
        <is>
          <t xml:space="preserve"> </t>
        </is>
      </c>
    </row>
    <row r="135">
      <c r="A135" s="4" t="inlineStr">
        <is>
          <t>Financing Receivable, Allowance for Credit Loss, Excluding Accrued Interest</t>
        </is>
      </c>
      <c r="C135" s="5" t="n">
        <v>181000</v>
      </c>
      <c r="D135" s="5" t="n">
        <v>151000</v>
      </c>
      <c r="E135" s="6" t="n">
        <v>163000</v>
      </c>
      <c r="F135" s="6" t="n">
        <v>117000</v>
      </c>
    </row>
    <row r="136">
      <c r="A136" s="4" t="inlineStr">
        <is>
          <t>Loans collectively evaluated for impairment</t>
        </is>
      </c>
      <c r="C136" s="5" t="n">
        <v>28827000</v>
      </c>
      <c r="D136" s="5" t="n">
        <v>29812000</v>
      </c>
      <c r="E136" s="4" t="inlineStr">
        <is>
          <t xml:space="preserve"> </t>
        </is>
      </c>
      <c r="F136" s="4" t="inlineStr">
        <is>
          <t xml:space="preserve"> </t>
        </is>
      </c>
    </row>
    <row r="137">
      <c r="A137" s="4" t="inlineStr">
        <is>
          <t>Certain Loans Acquired in Transfer Not Accounted for as Debt Securities, Outstanding Balance</t>
        </is>
      </c>
      <c r="C137" s="6" t="n">
        <v>0</v>
      </c>
      <c r="D137" s="6" t="n">
        <v>0</v>
      </c>
      <c r="E137" s="4" t="inlineStr">
        <is>
          <t xml:space="preserve"> </t>
        </is>
      </c>
      <c r="F137" s="4" t="inlineStr">
        <is>
          <t xml:space="preserve"> </t>
        </is>
      </c>
    </row>
    <row r="138">
      <c r="A138" s="4" t="inlineStr">
        <is>
          <t>Allowance for loan losses as a percentage of loan balance collectively evaluated for impairment</t>
        </is>
      </c>
      <c r="C138" s="9" t="n">
        <v>0.0063</v>
      </c>
      <c r="D138" s="9" t="n">
        <v>0.0051</v>
      </c>
      <c r="E138" s="4" t="inlineStr">
        <is>
          <t xml:space="preserve"> </t>
        </is>
      </c>
      <c r="F138" s="4" t="inlineStr">
        <is>
          <t xml:space="preserve"> </t>
        </is>
      </c>
    </row>
    <row r="139">
      <c r="A139" s="4" t="inlineStr">
        <is>
          <t>Certain Loans Acquired in Transfer Not Accounted for as Debt Securities, Allowance as a percentage of loan balance</t>
        </is>
      </c>
      <c r="C139" s="8" t="n">
        <v>0</v>
      </c>
      <c r="D139" s="8" t="n">
        <v>0</v>
      </c>
      <c r="E139" s="4" t="inlineStr">
        <is>
          <t xml:space="preserve"> </t>
        </is>
      </c>
      <c r="F139" s="4" t="inlineStr">
        <is>
          <t xml:space="preserve"> </t>
        </is>
      </c>
    </row>
    <row r="140">
      <c r="A140" s="4" t="inlineStr">
        <is>
          <t>Total ending allowance for loan losses balance as a percentage of loan balance</t>
        </is>
      </c>
      <c r="C140" s="9" t="n">
        <v>0.0063</v>
      </c>
      <c r="D140" s="9" t="n">
        <v>0.0051</v>
      </c>
      <c r="E140" s="4" t="inlineStr">
        <is>
          <t xml:space="preserve"> </t>
        </is>
      </c>
      <c r="F140" s="4" t="inlineStr">
        <is>
          <t xml:space="preserve"> </t>
        </is>
      </c>
    </row>
    <row r="141">
      <c r="A141" s="4" t="inlineStr">
        <is>
          <t>Loan balance</t>
        </is>
      </c>
      <c r="C141" s="6" t="n">
        <v>28837000</v>
      </c>
      <c r="D141" s="6" t="n">
        <v>29829000</v>
      </c>
      <c r="E141" s="4" t="inlineStr">
        <is>
          <t xml:space="preserve"> </t>
        </is>
      </c>
      <c r="F141" s="4" t="inlineStr">
        <is>
          <t xml:space="preserve"> </t>
        </is>
      </c>
    </row>
    <row r="142">
      <c r="A142" s="4" t="inlineStr">
        <is>
          <t>Finance Leases Portfolio Segment [Member] | Nonperforming Financial Instruments [Member]</t>
        </is>
      </c>
      <c r="C142" s="4" t="inlineStr">
        <is>
          <t xml:space="preserve"> </t>
        </is>
      </c>
      <c r="D142" s="4" t="inlineStr">
        <is>
          <t xml:space="preserve"> </t>
        </is>
      </c>
      <c r="E142" s="4" t="inlineStr">
        <is>
          <t xml:space="preserve"> </t>
        </is>
      </c>
      <c r="F142" s="4" t="inlineStr">
        <is>
          <t xml:space="preserve"> </t>
        </is>
      </c>
    </row>
    <row r="143">
      <c r="A143" s="3" t="inlineStr">
        <is>
          <t>Financing Receivable, Allowance for Credit Loss [Line Items]</t>
        </is>
      </c>
      <c r="C143" s="4" t="inlineStr">
        <is>
          <t xml:space="preserve"> </t>
        </is>
      </c>
      <c r="D143" s="4" t="inlineStr">
        <is>
          <t xml:space="preserve"> </t>
        </is>
      </c>
      <c r="E143" s="4" t="inlineStr">
        <is>
          <t xml:space="preserve"> </t>
        </is>
      </c>
      <c r="F143" s="4" t="inlineStr">
        <is>
          <t xml:space="preserve"> </t>
        </is>
      </c>
    </row>
    <row r="144">
      <c r="A144" s="4" t="inlineStr">
        <is>
          <t>Allowance for loan losses individually evaluated for impairment</t>
        </is>
      </c>
      <c r="C144" s="5" t="n">
        <v>0</v>
      </c>
      <c r="D144" s="5" t="n">
        <v>0</v>
      </c>
      <c r="E144" s="4" t="inlineStr">
        <is>
          <t xml:space="preserve"> </t>
        </is>
      </c>
      <c r="F144" s="4" t="inlineStr">
        <is>
          <t xml:space="preserve"> </t>
        </is>
      </c>
    </row>
    <row r="145">
      <c r="A145" s="4" t="inlineStr">
        <is>
          <t>Financing Receivable, Allowance for Credit Loss, Excluding Accrued Interest</t>
        </is>
      </c>
      <c r="C145" s="5" t="n">
        <v>0</v>
      </c>
      <c r="D145" s="5" t="n">
        <v>0</v>
      </c>
      <c r="E145" s="4" t="inlineStr">
        <is>
          <t xml:space="preserve"> </t>
        </is>
      </c>
      <c r="F145" s="4" t="inlineStr">
        <is>
          <t xml:space="preserve"> </t>
        </is>
      </c>
    </row>
    <row r="146">
      <c r="A146" s="4" t="inlineStr">
        <is>
          <t>Loans individually evaluated for impairment</t>
        </is>
      </c>
      <c r="C146" s="6" t="n">
        <v>10000</v>
      </c>
      <c r="D146" s="6" t="n">
        <v>17000</v>
      </c>
      <c r="E146" s="4" t="inlineStr">
        <is>
          <t xml:space="preserve"> </t>
        </is>
      </c>
      <c r="F146" s="4" t="inlineStr">
        <is>
          <t xml:space="preserve"> </t>
        </is>
      </c>
    </row>
    <row r="147">
      <c r="A147" s="4" t="inlineStr">
        <is>
          <t>Allowance for loan losses as a percentage of loan balance individually evaluated for impairment</t>
        </is>
      </c>
      <c r="C147" s="8" t="n">
        <v>0</v>
      </c>
      <c r="D147" s="8" t="n">
        <v>0</v>
      </c>
      <c r="E147" s="4" t="inlineStr">
        <is>
          <t xml:space="preserve"> </t>
        </is>
      </c>
      <c r="F147" s="4" t="inlineStr">
        <is>
          <t xml:space="preserve"> </t>
        </is>
      </c>
    </row>
    <row r="148">
      <c r="A148" s="4" t="inlineStr">
        <is>
          <t>Finance Leases Portfolio Segment [Member] | Performing Financial Instruments [Member]</t>
        </is>
      </c>
      <c r="C148" s="4" t="inlineStr">
        <is>
          <t xml:space="preserve"> </t>
        </is>
      </c>
      <c r="D148" s="4" t="inlineStr">
        <is>
          <t xml:space="preserve"> </t>
        </is>
      </c>
      <c r="E148" s="4" t="inlineStr">
        <is>
          <t xml:space="preserve"> </t>
        </is>
      </c>
      <c r="F148" s="4" t="inlineStr">
        <is>
          <t xml:space="preserve"> </t>
        </is>
      </c>
    </row>
    <row r="149">
      <c r="A149" s="3" t="inlineStr">
        <is>
          <t>Financing Receivable, Allowance for Credit Loss [Line Items]</t>
        </is>
      </c>
      <c r="C149" s="4" t="inlineStr">
        <is>
          <t xml:space="preserve"> </t>
        </is>
      </c>
      <c r="D149" s="4" t="inlineStr">
        <is>
          <t xml:space="preserve"> </t>
        </is>
      </c>
      <c r="E149" s="4" t="inlineStr">
        <is>
          <t xml:space="preserve"> </t>
        </is>
      </c>
      <c r="F149" s="4" t="inlineStr">
        <is>
          <t xml:space="preserve"> </t>
        </is>
      </c>
    </row>
    <row r="150">
      <c r="A150" s="4" t="inlineStr">
        <is>
          <t>Allowance for loan losses individually evaluated for impairment</t>
        </is>
      </c>
      <c r="C150" s="4" t="inlineStr">
        <is>
          <t xml:space="preserve"> </t>
        </is>
      </c>
      <c r="D150" s="6" t="n">
        <v>0</v>
      </c>
      <c r="E150" s="4" t="inlineStr">
        <is>
          <t xml:space="preserve"> </t>
        </is>
      </c>
      <c r="F150" s="4" t="inlineStr">
        <is>
          <t xml:space="preserve"> </t>
        </is>
      </c>
    </row>
    <row r="151">
      <c r="A151" s="4" t="inlineStr">
        <is>
          <t>Loans individually evaluated for impairment</t>
        </is>
      </c>
      <c r="C151" s="6" t="n">
        <v>0</v>
      </c>
      <c r="D151" s="6" t="n">
        <v>0</v>
      </c>
      <c r="E151" s="4" t="inlineStr">
        <is>
          <t xml:space="preserve"> </t>
        </is>
      </c>
      <c r="F151" s="4" t="inlineStr">
        <is>
          <t xml:space="preserve"> </t>
        </is>
      </c>
    </row>
    <row r="152">
      <c r="A152" s="4" t="inlineStr">
        <is>
          <t>Allowance for loan losses as a percentage of loan balance individually evaluated for impairment</t>
        </is>
      </c>
      <c r="C152" s="8" t="n">
        <v>0</v>
      </c>
      <c r="D152" s="8" t="n">
        <v>0</v>
      </c>
      <c r="E152" s="4" t="inlineStr">
        <is>
          <t xml:space="preserve"> </t>
        </is>
      </c>
      <c r="F152" s="4" t="inlineStr">
        <is>
          <t xml:space="preserve"> </t>
        </is>
      </c>
    </row>
    <row r="153"/>
    <row r="154">
      <c r="A154" s="4" t="inlineStr">
        <is>
          <t>[1]Included within each of commercial, financial and agricultural loans and commercial real estate loans is an immaterial amount of consumer loans that were not broken out by class.</t>
        </is>
      </c>
    </row>
  </sheetData>
  <mergeCells count="3">
    <mergeCell ref="A154:E154"/>
    <mergeCell ref="A1:B1"/>
    <mergeCell ref="A153:E15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collectively evaluated for impairment</t>
        </is>
      </c>
      <c r="B3" s="6" t="n">
        <v>7819943</v>
      </c>
      <c r="C3" s="6" t="n">
        <v>7746515</v>
      </c>
      <c r="D3" s="4" t="inlineStr">
        <is>
          <t xml:space="preserve"> </t>
        </is>
      </c>
      <c r="E3" s="4" t="inlineStr">
        <is>
          <t xml:space="preserve"> </t>
        </is>
      </c>
    </row>
    <row r="4">
      <c r="A4" s="4" t="inlineStr">
        <is>
          <t>Stockholders' Equity, Including Portion Attributable to Noncontrolling Interest</t>
        </is>
      </c>
      <c r="B4" s="5" t="n">
        <v>1279042</v>
      </c>
      <c r="C4" s="5" t="n">
        <v>1243848</v>
      </c>
      <c r="D4" s="4" t="inlineStr">
        <is>
          <t xml:space="preserve"> </t>
        </is>
      </c>
      <c r="E4" s="4" t="inlineStr">
        <is>
          <t xml:space="preserve"> </t>
        </is>
      </c>
    </row>
    <row r="5">
      <c r="A5" s="4" t="inlineStr">
        <is>
          <t>Financing Receivable, Allowance for Credit Loss, Excluding Accrued Interest</t>
        </is>
      </c>
      <c r="B5" s="5" t="n">
        <v>88130</v>
      </c>
      <c r="C5" s="5" t="n">
        <v>87966</v>
      </c>
      <c r="D5" s="6" t="n">
        <v>85084</v>
      </c>
      <c r="E5" s="6" t="n">
        <v>83745</v>
      </c>
    </row>
    <row r="6">
      <c r="A6" s="4" t="inlineStr">
        <is>
          <t>Allowance for credit loss, qualitative adjustment</t>
        </is>
      </c>
      <c r="B6" s="5" t="n">
        <v>1100</v>
      </c>
      <c r="C6" s="5" t="n">
        <v>1200</v>
      </c>
      <c r="D6" s="4" t="inlineStr">
        <is>
          <t xml:space="preserve"> </t>
        </is>
      </c>
      <c r="E6" s="4" t="inlineStr">
        <is>
          <t xml:space="preserve"> </t>
        </is>
      </c>
    </row>
    <row r="7">
      <c r="A7" s="4" t="inlineStr">
        <is>
          <t>Catastroph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llowance for credit loss, qualitative adjustment</t>
        </is>
      </c>
      <c r="B9" s="5" t="n">
        <v>719</v>
      </c>
      <c r="C9" s="5" t="n">
        <v>757</v>
      </c>
      <c r="D9" s="4" t="inlineStr">
        <is>
          <t xml:space="preserve"> </t>
        </is>
      </c>
      <c r="E9" s="4" t="inlineStr">
        <is>
          <t xml:space="preserve"> </t>
        </is>
      </c>
    </row>
    <row r="10">
      <c r="A10" s="4" t="inlineStr">
        <is>
          <t>Retained Earning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6" t="n">
        <v>1002110</v>
      </c>
      <c r="C12" s="6" t="n">
        <v>977599</v>
      </c>
      <c r="D12" s="6" t="n">
        <v>921101</v>
      </c>
      <c r="E12" s="6" t="n">
        <v>9038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Mortgage Loans Held For Sale (Details) - USD ($)</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Mortgages Held-for-sale, Fair Value Disclosure</t>
        </is>
      </c>
      <c r="B4" s="6" t="n">
        <v>4900000</v>
      </c>
      <c r="C4" s="6" t="n">
        <v>5600000</v>
      </c>
    </row>
    <row r="5">
      <c r="A5" s="4" t="inlineStr">
        <is>
          <t>Gain (Loss) on Sale of Mortgage Loans</t>
        </is>
      </c>
      <c r="B5" s="5" t="n">
        <v>67000</v>
      </c>
      <c r="C5" s="5" t="n">
        <v>72000</v>
      </c>
    </row>
    <row r="6">
      <c r="A6" s="4" t="inlineStr">
        <is>
          <t>Real Estate Loa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Receivable Held-for-sale, Net, Not Part of Disposal Group</t>
        </is>
      </c>
      <c r="B8" s="6" t="n">
        <v>4800000</v>
      </c>
      <c r="C8" s="6" t="n">
        <v>5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Goodwill and other intangible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59595000</v>
      </c>
      <c r="C4" s="6" t="n">
        <v>159595000</v>
      </c>
      <c r="D4" s="6" t="n">
        <v>159595000</v>
      </c>
      <c r="E4" s="6" t="n">
        <v>159595000</v>
      </c>
    </row>
    <row r="5">
      <c r="A5" s="4" t="inlineStr">
        <is>
          <t>Other Intangible Assets, Net</t>
        </is>
      </c>
      <c r="B5" s="5" t="n">
        <v>3163000</v>
      </c>
      <c r="C5" s="5" t="n">
        <v>4332000</v>
      </c>
      <c r="D5" s="5" t="n">
        <v>3437000</v>
      </c>
      <c r="E5" s="5" t="n">
        <v>4652000</v>
      </c>
    </row>
    <row r="6">
      <c r="A6" s="4" t="inlineStr">
        <is>
          <t>Amortization of Intangible Assets</t>
        </is>
      </c>
      <c r="B6" s="5" t="n">
        <v>274000</v>
      </c>
      <c r="C6" s="5" t="n">
        <v>320000</v>
      </c>
      <c r="D6" s="4" t="inlineStr">
        <is>
          <t xml:space="preserve"> </t>
        </is>
      </c>
      <c r="E6" s="4" t="inlineStr">
        <is>
          <t xml:space="preserve"> </t>
        </is>
      </c>
    </row>
    <row r="7">
      <c r="A7" s="4" t="inlineStr">
        <is>
          <t>Intangible Assets, Net (Including Goodwill)</t>
        </is>
      </c>
      <c r="B7" s="5" t="n">
        <v>162758000</v>
      </c>
      <c r="C7" s="6" t="n">
        <v>163927000</v>
      </c>
      <c r="D7" s="5" t="n">
        <v>163032000</v>
      </c>
      <c r="E7" s="6" t="n">
        <v>164247000</v>
      </c>
    </row>
    <row r="8">
      <c r="A8" s="4" t="inlineStr">
        <is>
          <t>Finite-lived Intangible Assets Acquired</t>
        </is>
      </c>
      <c r="B8" s="5" t="n">
        <v>14456000</v>
      </c>
      <c r="C8" s="4" t="inlineStr">
        <is>
          <t xml:space="preserve"> </t>
        </is>
      </c>
      <c r="D8" s="5" t="n">
        <v>14456000</v>
      </c>
      <c r="E8" s="4" t="inlineStr">
        <is>
          <t xml:space="preserve"> </t>
        </is>
      </c>
    </row>
    <row r="9">
      <c r="A9" s="4" t="inlineStr">
        <is>
          <t>Finite-Lived Intangible Assets, Amortization Expense, Next Twelve Months</t>
        </is>
      </c>
      <c r="B9" s="5" t="n">
        <v>768000</v>
      </c>
      <c r="C9" s="4" t="inlineStr">
        <is>
          <t xml:space="preserve"> </t>
        </is>
      </c>
      <c r="D9" s="4" t="inlineStr">
        <is>
          <t xml:space="preserve"> </t>
        </is>
      </c>
      <c r="E9" s="4" t="inlineStr">
        <is>
          <t xml:space="preserve"> </t>
        </is>
      </c>
    </row>
    <row r="10">
      <c r="A10" s="4" t="inlineStr">
        <is>
          <t>Finite-Lived Intangible Assets, Amortization Expense, Year Two</t>
        </is>
      </c>
      <c r="B10" s="5" t="n">
        <v>887000</v>
      </c>
      <c r="C10" s="4" t="inlineStr">
        <is>
          <t xml:space="preserve"> </t>
        </is>
      </c>
      <c r="D10" s="4" t="inlineStr">
        <is>
          <t xml:space="preserve"> </t>
        </is>
      </c>
      <c r="E10" s="4" t="inlineStr">
        <is>
          <t xml:space="preserve"> </t>
        </is>
      </c>
    </row>
    <row r="11">
      <c r="A11" s="4" t="inlineStr">
        <is>
          <t>Finite-Lived Intangible Assets, Amortization Expense, Year Three</t>
        </is>
      </c>
      <c r="B11" s="5" t="n">
        <v>754000</v>
      </c>
      <c r="C11" s="4" t="inlineStr">
        <is>
          <t xml:space="preserve"> </t>
        </is>
      </c>
      <c r="D11" s="4" t="inlineStr">
        <is>
          <t xml:space="preserve"> </t>
        </is>
      </c>
      <c r="E11" s="4" t="inlineStr">
        <is>
          <t xml:space="preserve"> </t>
        </is>
      </c>
    </row>
    <row r="12">
      <c r="A12" s="4" t="inlineStr">
        <is>
          <t>Finite-Lived Intangible Assets, Amortization Expense, Year Four</t>
        </is>
      </c>
      <c r="B12" s="5" t="n">
        <v>618000</v>
      </c>
      <c r="C12" s="4" t="inlineStr">
        <is>
          <t xml:space="preserve"> </t>
        </is>
      </c>
      <c r="D12" s="4" t="inlineStr">
        <is>
          <t xml:space="preserve"> </t>
        </is>
      </c>
      <c r="E12" s="4" t="inlineStr">
        <is>
          <t xml:space="preserve"> </t>
        </is>
      </c>
    </row>
    <row r="13">
      <c r="A13" s="4" t="inlineStr">
        <is>
          <t>Finite-Lived Intangible Assets, Amortization Expense, Year Five</t>
        </is>
      </c>
      <c r="B13" s="5" t="n">
        <v>136000</v>
      </c>
      <c r="C13" s="4" t="inlineStr">
        <is>
          <t xml:space="preserve"> </t>
        </is>
      </c>
      <c r="D13" s="4" t="inlineStr">
        <is>
          <t xml:space="preserve"> </t>
        </is>
      </c>
      <c r="E13" s="4" t="inlineStr">
        <is>
          <t xml:space="preserve"> </t>
        </is>
      </c>
    </row>
    <row r="14">
      <c r="A14" s="4" t="inlineStr">
        <is>
          <t>Core Deposit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 Accumulated Amortization</t>
        </is>
      </c>
      <c r="B16" s="6" t="n">
        <v>11293000</v>
      </c>
      <c r="C16" s="4" t="inlineStr">
        <is>
          <t xml:space="preserve"> </t>
        </is>
      </c>
      <c r="D16" s="6" t="n">
        <v>11019000</v>
      </c>
      <c r="E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1.07</v>
      </c>
      <c r="C4" s="7" t="n">
        <v>1.06</v>
      </c>
    </row>
    <row r="5">
      <c r="A5" s="4" t="inlineStr">
        <is>
          <t>Stock Issued During Period, Shares, Restricted Stock Award, Gross</t>
        </is>
      </c>
      <c r="B5" s="5" t="n">
        <v>32365</v>
      </c>
      <c r="C5" s="5" t="n">
        <v>33044</v>
      </c>
    </row>
    <row r="6">
      <c r="A6" s="4" t="inlineStr">
        <is>
          <t>Stock issued during period, shares, withheld for tax, tax restricted stock</t>
        </is>
      </c>
      <c r="B6" s="5" t="n">
        <v>19468</v>
      </c>
      <c r="C6" s="5" t="n">
        <v>2193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 in Qualified Affordable Housing (Details) - USD ($)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ffordable housing tax credit investments</t>
        </is>
      </c>
      <c r="B4" s="6" t="n">
        <v>63802</v>
      </c>
      <c r="C4" s="4" t="inlineStr">
        <is>
          <t xml:space="preserve"> </t>
        </is>
      </c>
      <c r="D4" s="6" t="n">
        <v>66077</v>
      </c>
    </row>
    <row r="5">
      <c r="A5" s="4" t="inlineStr">
        <is>
          <t>Affordable Housing Program Obligation</t>
        </is>
      </c>
      <c r="B5" s="5" t="n">
        <v>24909</v>
      </c>
      <c r="C5" s="4" t="inlineStr">
        <is>
          <t xml:space="preserve"> </t>
        </is>
      </c>
      <c r="D5" s="5" t="n">
        <v>29677</v>
      </c>
    </row>
    <row r="6">
      <c r="A6" s="4" t="inlineStr">
        <is>
          <t>Investment in qualified affordable housing tax credits amortization</t>
        </is>
      </c>
      <c r="B6" s="5" t="n">
        <v>2275</v>
      </c>
      <c r="C6" s="6" t="n">
        <v>2138</v>
      </c>
      <c r="D6" s="4" t="inlineStr">
        <is>
          <t xml:space="preserve"> </t>
        </is>
      </c>
    </row>
    <row r="7">
      <c r="A7" s="4" t="inlineStr">
        <is>
          <t>Affordable Housing Tax Credits and Other Tax Benefits, Amount</t>
        </is>
      </c>
      <c r="B7" s="5" t="n">
        <v>2800</v>
      </c>
      <c r="C7" s="5" t="n">
        <v>2600</v>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Investment in qualified affordable housing tax credits amortization</t>
        </is>
      </c>
      <c r="B9" s="5" t="n">
        <v>2275</v>
      </c>
      <c r="C9" s="5" t="n">
        <v>2138</v>
      </c>
      <c r="D9" s="4" t="inlineStr">
        <is>
          <t xml:space="preserve"> </t>
        </is>
      </c>
    </row>
    <row r="10">
      <c r="A10" s="4" t="inlineStr">
        <is>
          <t>Affordable Housing Tax Credits and Other Tax Benefits, Amount</t>
        </is>
      </c>
      <c r="B10" s="5" t="n">
        <v>2800</v>
      </c>
      <c r="C10" s="6" t="n">
        <v>2600</v>
      </c>
      <c r="D10" s="4" t="inlineStr">
        <is>
          <t xml:space="preserve"> </t>
        </is>
      </c>
    </row>
    <row r="11">
      <c r="A11" s="4" t="inlineStr">
        <is>
          <t>Affordable housing tax credit investments</t>
        </is>
      </c>
      <c r="B11" s="5" t="n">
        <v>63802</v>
      </c>
      <c r="C11" s="4" t="inlineStr">
        <is>
          <t xml:space="preserve"> </t>
        </is>
      </c>
      <c r="D11" s="5" t="n">
        <v>66077</v>
      </c>
    </row>
    <row r="12">
      <c r="A12" s="4" t="inlineStr">
        <is>
          <t>Affordable Housing Program Obligation</t>
        </is>
      </c>
      <c r="B12" s="5" t="n">
        <v>24909</v>
      </c>
      <c r="C12" s="4" t="inlineStr">
        <is>
          <t xml:space="preserve"> </t>
        </is>
      </c>
      <c r="D12" s="5" t="n">
        <v>29677</v>
      </c>
    </row>
    <row r="13">
      <c r="A13" s="4" t="inlineStr">
        <is>
          <t>Nonconsolidated Investees, Other</t>
        </is>
      </c>
      <c r="B13" s="4" t="inlineStr">
        <is>
          <t xml:space="preserve"> </t>
        </is>
      </c>
      <c r="C13" s="4" t="inlineStr">
        <is>
          <t xml:space="preserve"> </t>
        </is>
      </c>
      <c r="D13" s="4" t="inlineStr">
        <is>
          <t xml:space="preserve"> </t>
        </is>
      </c>
    </row>
    <row r="14">
      <c r="A14" s="3" t="inlineStr">
        <is>
          <t>Equity Method Investments and Joint Ventures [Abstract]</t>
        </is>
      </c>
      <c r="B14" s="4" t="inlineStr">
        <is>
          <t xml:space="preserve"> </t>
        </is>
      </c>
      <c r="C14" s="4" t="inlineStr">
        <is>
          <t xml:space="preserve"> </t>
        </is>
      </c>
      <c r="D14" s="4" t="inlineStr">
        <is>
          <t xml:space="preserve"> </t>
        </is>
      </c>
    </row>
    <row r="15">
      <c r="A15" s="4" t="inlineStr">
        <is>
          <t>Affordable housing tax credit investments</t>
        </is>
      </c>
      <c r="B15" s="5" t="n">
        <v>63802</v>
      </c>
      <c r="C15" s="4" t="inlineStr">
        <is>
          <t xml:space="preserve"> </t>
        </is>
      </c>
      <c r="D15" s="5" t="n">
        <v>66077</v>
      </c>
    </row>
    <row r="16">
      <c r="A16" s="4" t="inlineStr">
        <is>
          <t>Affordable Housing Program Obligation</t>
        </is>
      </c>
      <c r="B16" s="5" t="n">
        <v>24909</v>
      </c>
      <c r="C16" s="4" t="inlineStr">
        <is>
          <t xml:space="preserve"> </t>
        </is>
      </c>
      <c r="D16" s="5" t="n">
        <v>29677</v>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Affordable housing tax credit investments</t>
        </is>
      </c>
      <c r="B18" s="5" t="n">
        <v>63802</v>
      </c>
      <c r="C18" s="4" t="inlineStr">
        <is>
          <t xml:space="preserve"> </t>
        </is>
      </c>
      <c r="D18" s="5" t="n">
        <v>66077</v>
      </c>
    </row>
    <row r="19">
      <c r="A19" s="4" t="inlineStr">
        <is>
          <t>Affordable Housing Program Obligation</t>
        </is>
      </c>
      <c r="B19" s="6" t="n">
        <v>24909</v>
      </c>
      <c r="C19" s="4" t="inlineStr">
        <is>
          <t xml:space="preserve"> </t>
        </is>
      </c>
      <c r="D19" s="6" t="n">
        <v>2967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Details) - USD ($) $ in Thousands</t>
        </is>
      </c>
      <c r="B1" s="2" t="inlineStr">
        <is>
          <t>Mar. 31, 2025</t>
        </is>
      </c>
      <c r="C1" s="2" t="inlineStr">
        <is>
          <t>Dec. 31, 2024</t>
        </is>
      </c>
    </row>
    <row r="2">
      <c r="A2" s="3" t="inlineStr">
        <is>
          <t>Schedule of Assets Repossessed or Foreclosed, or loans in process of foreclosure [Line Items]</t>
        </is>
      </c>
      <c r="B2" s="4" t="inlineStr">
        <is>
          <t xml:space="preserve"> </t>
        </is>
      </c>
      <c r="C2" s="4" t="inlineStr">
        <is>
          <t xml:space="preserve"> </t>
        </is>
      </c>
    </row>
    <row r="3">
      <c r="A3" s="4" t="inlineStr">
        <is>
          <t>Other Repossessed Assets</t>
        </is>
      </c>
      <c r="B3" s="6" t="n">
        <v>1300</v>
      </c>
      <c r="C3" s="6" t="n">
        <v>1200</v>
      </c>
    </row>
    <row r="4">
      <c r="A4" s="4" t="inlineStr">
        <is>
          <t>Other Real Estate, Foreclosed Assets, and Repossessed Assets</t>
        </is>
      </c>
      <c r="B4" s="5" t="n">
        <v>119</v>
      </c>
      <c r="C4" s="5" t="n">
        <v>938</v>
      </c>
    </row>
    <row r="5">
      <c r="A5" s="4" t="inlineStr">
        <is>
          <t>Commercial Real Estate [Member]</t>
        </is>
      </c>
      <c r="B5" s="4" t="inlineStr">
        <is>
          <t xml:space="preserve"> </t>
        </is>
      </c>
      <c r="C5" s="4" t="inlineStr">
        <is>
          <t xml:space="preserve"> </t>
        </is>
      </c>
    </row>
    <row r="6">
      <c r="A6" s="3" t="inlineStr">
        <is>
          <t>Schedule of Assets Repossessed or Foreclosed, or loans in process of foreclosure [Line Items]</t>
        </is>
      </c>
      <c r="B6" s="4" t="inlineStr">
        <is>
          <t xml:space="preserve"> </t>
        </is>
      </c>
      <c r="C6" s="4" t="inlineStr">
        <is>
          <t xml:space="preserve"> </t>
        </is>
      </c>
    </row>
    <row r="7">
      <c r="A7" s="4" t="inlineStr">
        <is>
          <t>Other Real Estate, Foreclosed Assets, and Repossessed Assets</t>
        </is>
      </c>
      <c r="B7" s="5" t="n">
        <v>0</v>
      </c>
      <c r="C7" s="5" t="n">
        <v>938</v>
      </c>
    </row>
    <row r="8">
      <c r="A8" s="4" t="inlineStr">
        <is>
          <t>Residential Real Estate [Member]</t>
        </is>
      </c>
      <c r="B8" s="4" t="inlineStr">
        <is>
          <t xml:space="preserve"> </t>
        </is>
      </c>
      <c r="C8" s="4" t="inlineStr">
        <is>
          <t xml:space="preserve"> </t>
        </is>
      </c>
    </row>
    <row r="9">
      <c r="A9" s="3" t="inlineStr">
        <is>
          <t>Schedule of Assets Repossessed or Foreclosed, or loans in process of foreclosure [Line Items]</t>
        </is>
      </c>
      <c r="B9" s="4" t="inlineStr">
        <is>
          <t xml:space="preserve"> </t>
        </is>
      </c>
      <c r="C9" s="4" t="inlineStr">
        <is>
          <t xml:space="preserve"> </t>
        </is>
      </c>
    </row>
    <row r="10">
      <c r="A10" s="4" t="inlineStr">
        <is>
          <t>Other Real Estate, Foreclosed Assets, and Repossessed Assets</t>
        </is>
      </c>
      <c r="B10" s="5" t="n">
        <v>119</v>
      </c>
      <c r="C10" s="5" t="n">
        <v>0</v>
      </c>
    </row>
    <row r="11">
      <c r="A11" s="4" t="inlineStr">
        <is>
          <t>Mortgage Loans in Process of Foreclosure, Amount</t>
        </is>
      </c>
      <c r="B11" s="6" t="n">
        <v>2431</v>
      </c>
      <c r="C11" s="6" t="n">
        <v>2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Loan Servicing (Narrative) (Details) - USD ($)</t>
        </is>
      </c>
      <c r="B1" s="2" t="inlineStr">
        <is>
          <t>3 Months Ended</t>
        </is>
      </c>
    </row>
    <row r="2">
      <c r="B2" s="2" t="inlineStr">
        <is>
          <t>Mar. 31, 2025</t>
        </is>
      </c>
      <c r="C2" s="2" t="inlineStr">
        <is>
          <t>Mar. 31, 2024</t>
        </is>
      </c>
      <c r="D2" s="2" t="inlineStr">
        <is>
          <t>Dec. 31, 2024</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Serviced sold mortgage loans</t>
        </is>
      </c>
      <c r="B4" s="6" t="n">
        <v>1840000000</v>
      </c>
      <c r="C4" s="6" t="n">
        <v>1910000000</v>
      </c>
      <c r="D4" s="6" t="n">
        <v>1860000000</v>
      </c>
    </row>
    <row r="5">
      <c r="A5" s="4" t="inlineStr">
        <is>
          <t>Serviced sold mortgage loans with recourse</t>
        </is>
      </c>
      <c r="B5" s="5" t="n">
        <v>2400000</v>
      </c>
      <c r="C5" s="5" t="n">
        <v>2900000</v>
      </c>
      <c r="D5" s="5" t="n">
        <v>2500000</v>
      </c>
    </row>
    <row r="6">
      <c r="A6" s="4" t="inlineStr">
        <is>
          <t>Mortgage Loans Sold with Recourse, Reserve</t>
        </is>
      </c>
      <c r="B6" s="5" t="n">
        <v>18000</v>
      </c>
      <c r="C6" s="4" t="inlineStr">
        <is>
          <t xml:space="preserve"> </t>
        </is>
      </c>
      <c r="D6" s="6" t="n">
        <v>50000</v>
      </c>
    </row>
    <row r="7">
      <c r="A7" s="4" t="inlineStr">
        <is>
          <t>Servicing fees included in other service income</t>
        </is>
      </c>
      <c r="B7" s="6" t="n">
        <v>1200000</v>
      </c>
      <c r="C7" s="6" t="n">
        <v>1300000</v>
      </c>
      <c r="D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Activity For MSRs And Related Valuation Allowance) (Details) - USD ($)</t>
        </is>
      </c>
      <c r="B1" s="2" t="inlineStr">
        <is>
          <t>3 Months Ended</t>
        </is>
      </c>
    </row>
    <row r="2">
      <c r="B2" s="2" t="inlineStr">
        <is>
          <t>Mar. 31, 2025</t>
        </is>
      </c>
      <c r="C2" s="2" t="inlineStr">
        <is>
          <t>Mar. 31, 2024</t>
        </is>
      </c>
    </row>
    <row r="3">
      <c r="A3" s="3" t="inlineStr">
        <is>
          <t>Servicing Asset at Amortized Value, Balance [Roll Forward]</t>
        </is>
      </c>
      <c r="B3" s="4" t="inlineStr">
        <is>
          <t xml:space="preserve"> </t>
        </is>
      </c>
      <c r="C3" s="4" t="inlineStr">
        <is>
          <t xml:space="preserve"> </t>
        </is>
      </c>
    </row>
    <row r="4">
      <c r="A4" s="4" t="inlineStr">
        <is>
          <t>Carrying amount, net, beginning of period</t>
        </is>
      </c>
      <c r="B4" s="6" t="n">
        <v>13918000</v>
      </c>
      <c r="C4" s="6" t="n">
        <v>14656000</v>
      </c>
    </row>
    <row r="5">
      <c r="A5" s="4" t="inlineStr">
        <is>
          <t>Additions</t>
        </is>
      </c>
      <c r="B5" s="5" t="n">
        <v>238000</v>
      </c>
      <c r="C5" s="5" t="n">
        <v>143000</v>
      </c>
    </row>
    <row r="6">
      <c r="A6" s="4" t="inlineStr">
        <is>
          <t>Amortization</t>
        </is>
      </c>
      <c r="B6" s="5" t="n">
        <v>-398000</v>
      </c>
      <c r="C6" s="5" t="n">
        <v>-389000</v>
      </c>
    </row>
    <row r="7">
      <c r="A7" s="4" t="inlineStr">
        <is>
          <t>Changes in valuation inputs &amp; assumptions</t>
        </is>
      </c>
      <c r="B7" s="5" t="n">
        <v>2000</v>
      </c>
      <c r="C7" s="5" t="n">
        <v>25000</v>
      </c>
    </row>
    <row r="8">
      <c r="A8" s="4" t="inlineStr">
        <is>
          <t>Carrying amount, net, end of period</t>
        </is>
      </c>
      <c r="B8" s="5" t="n">
        <v>13760000</v>
      </c>
      <c r="C8" s="5" t="n">
        <v>14435000</v>
      </c>
    </row>
    <row r="9">
      <c r="A9" s="3" t="inlineStr">
        <is>
          <t>Valuation Allowance for Impairment of Recognized Servicing Assets [Roll Forward]</t>
        </is>
      </c>
      <c r="B9" s="4" t="inlineStr">
        <is>
          <t xml:space="preserve"> </t>
        </is>
      </c>
      <c r="C9" s="4" t="inlineStr">
        <is>
          <t xml:space="preserve"> </t>
        </is>
      </c>
    </row>
    <row r="10">
      <c r="A10" s="4" t="inlineStr">
        <is>
          <t>Valuation allowance, beginning of period</t>
        </is>
      </c>
      <c r="B10" s="5" t="n">
        <v>19000</v>
      </c>
      <c r="C10" s="5" t="n">
        <v>94000</v>
      </c>
    </row>
    <row r="11">
      <c r="A11" s="4" t="inlineStr">
        <is>
          <t>Changes in valuation allowance</t>
        </is>
      </c>
      <c r="B11" s="5" t="n">
        <v>-2000</v>
      </c>
      <c r="C11" s="5" t="n">
        <v>-25000</v>
      </c>
    </row>
    <row r="12">
      <c r="A12" s="4" t="inlineStr">
        <is>
          <t>Valuation allowance, end of period</t>
        </is>
      </c>
      <c r="B12" s="6" t="n">
        <v>17000</v>
      </c>
      <c r="C12" s="6" t="n">
        <v>69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 - USD ($)</t>
        </is>
      </c>
      <c r="B1" s="2" t="inlineStr">
        <is>
          <t>Mar. 31, 2025</t>
        </is>
      </c>
      <c r="C1" s="2" t="inlineStr">
        <is>
          <t>Dec. 31, 2024</t>
        </is>
      </c>
    </row>
    <row r="2">
      <c r="A2" s="4" t="inlineStr">
        <is>
          <t>Operating Lease, Right-of-Use Asset</t>
        </is>
      </c>
      <c r="B2" s="6" t="n">
        <v>16334000</v>
      </c>
      <c r="C2" s="6" t="n">
        <v>15745000</v>
      </c>
    </row>
    <row r="3">
      <c r="A3" s="4" t="inlineStr">
        <is>
          <t>Operating Lease, Liability</t>
        </is>
      </c>
      <c r="B3" s="6" t="n">
        <v>17660000</v>
      </c>
      <c r="C3" s="6" t="n">
        <v>16505000</v>
      </c>
    </row>
    <row r="4">
      <c r="A4" s="4" t="inlineStr">
        <is>
          <t>Operating Lease, Weighted Average Remaining Lease Term</t>
        </is>
      </c>
      <c r="B4" s="4" t="inlineStr">
        <is>
          <t>9 years 9 months 18 days</t>
        </is>
      </c>
      <c r="C4" s="4" t="inlineStr">
        <is>
          <t xml:space="preserve"> </t>
        </is>
      </c>
    </row>
    <row r="5">
      <c r="A5" s="4" t="inlineStr">
        <is>
          <t>Operating Lease, Weighted Average Discount Rate, Percent</t>
        </is>
      </c>
      <c r="B5" s="8" t="n">
        <v>0.04</v>
      </c>
      <c r="C5" s="9" t="n">
        <v>0.038</v>
      </c>
    </row>
    <row r="6">
      <c r="A6" s="4" t="inlineStr">
        <is>
          <t>Lessee, Operating Lease, Liability, Payments, Due</t>
        </is>
      </c>
      <c r="B6" s="6" t="n">
        <v>21876000</v>
      </c>
      <c r="C6" s="4" t="inlineStr">
        <is>
          <t xml:space="preserve"> </t>
        </is>
      </c>
    </row>
    <row r="7">
      <c r="A7" s="4" t="inlineStr">
        <is>
          <t>lease tenant improvement allowance</t>
        </is>
      </c>
      <c r="B7" s="5" t="n">
        <v>524000</v>
      </c>
      <c r="C7" s="4" t="inlineStr">
        <is>
          <t xml:space="preserve"> </t>
        </is>
      </c>
    </row>
    <row r="8">
      <c r="A8" s="4" t="inlineStr">
        <is>
          <t>Other Assets [Member]</t>
        </is>
      </c>
      <c r="B8" s="4" t="inlineStr">
        <is>
          <t xml:space="preserve"> </t>
        </is>
      </c>
      <c r="C8" s="4" t="inlineStr">
        <is>
          <t xml:space="preserve"> </t>
        </is>
      </c>
    </row>
    <row r="9">
      <c r="A9" s="4" t="inlineStr">
        <is>
          <t>Operating Lease, Right-of-Use Asset</t>
        </is>
      </c>
      <c r="B9" s="5" t="n">
        <v>16300000</v>
      </c>
      <c r="C9" s="6" t="n">
        <v>15700000</v>
      </c>
    </row>
    <row r="10">
      <c r="A10" s="4" t="inlineStr">
        <is>
          <t>Other Liabilities [Member]</t>
        </is>
      </c>
      <c r="B10" s="4" t="inlineStr">
        <is>
          <t xml:space="preserve"> </t>
        </is>
      </c>
      <c r="C10" s="4" t="inlineStr">
        <is>
          <t xml:space="preserve"> </t>
        </is>
      </c>
    </row>
    <row r="11">
      <c r="A11" s="4" t="inlineStr">
        <is>
          <t>Operating Lease, Liability</t>
        </is>
      </c>
      <c r="B11" s="6" t="n">
        <v>17660000</v>
      </c>
      <c r="C11" s="6" t="n">
        <v>16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st and Other information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Operating Lease, Cost</t>
        </is>
      </c>
      <c r="B4" s="6" t="n">
        <v>640</v>
      </c>
      <c r="C4" s="6" t="n">
        <v>622</v>
      </c>
    </row>
    <row r="5">
      <c r="A5" s="4" t="inlineStr">
        <is>
          <t>Sublease Income</t>
        </is>
      </c>
      <c r="B5" s="5" t="n">
        <v>0</v>
      </c>
      <c r="C5" s="5" t="n">
        <v>-10</v>
      </c>
    </row>
    <row r="6">
      <c r="A6" s="4" t="inlineStr">
        <is>
          <t>Lease, Cost</t>
        </is>
      </c>
      <c r="B6" s="5" t="n">
        <v>640</v>
      </c>
      <c r="C6" s="5" t="n">
        <v>612</v>
      </c>
    </row>
    <row r="7">
      <c r="A7" s="4" t="inlineStr">
        <is>
          <t>Operating Lease, Payments</t>
        </is>
      </c>
      <c r="B7" s="5" t="n">
        <v>73</v>
      </c>
      <c r="C7" s="5" t="n">
        <v>794</v>
      </c>
    </row>
    <row r="8">
      <c r="A8" s="4" t="inlineStr">
        <is>
          <t>Right-of-Use Asset Obtained in Exchange for Finance Lease Liability</t>
        </is>
      </c>
      <c r="B8" s="5" t="n">
        <v>1069</v>
      </c>
      <c r="C8" s="5" t="n">
        <v>547</v>
      </c>
    </row>
    <row r="9">
      <c r="A9" s="4" t="inlineStr">
        <is>
          <t>Operating Lease, Right-of-Use Asset, Periodic Reduction</t>
        </is>
      </c>
      <c r="B9" s="6" t="n">
        <v>437</v>
      </c>
      <c r="C9" s="6" t="n">
        <v>65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ies Payments Due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Lessee, Operating Lease, Liability, Payments, Due Next Twelve Months</t>
        </is>
      </c>
      <c r="B3" s="6" t="n">
        <v>1871</v>
      </c>
      <c r="C3" s="4" t="inlineStr">
        <is>
          <t xml:space="preserve"> </t>
        </is>
      </c>
    </row>
    <row r="4">
      <c r="A4" s="4" t="inlineStr">
        <is>
          <t>Lessee, Operating Lease, Liability, Payments, Due Year Two</t>
        </is>
      </c>
      <c r="B4" s="5" t="n">
        <v>2502</v>
      </c>
      <c r="C4" s="4" t="inlineStr">
        <is>
          <t xml:space="preserve"> </t>
        </is>
      </c>
    </row>
    <row r="5">
      <c r="A5" s="4" t="inlineStr">
        <is>
          <t>Lessee, Operating Lease, Liability, Payments, Due Year Three</t>
        </is>
      </c>
      <c r="B5" s="5" t="n">
        <v>2411</v>
      </c>
      <c r="C5" s="4" t="inlineStr">
        <is>
          <t xml:space="preserve"> </t>
        </is>
      </c>
    </row>
    <row r="6">
      <c r="A6" s="4" t="inlineStr">
        <is>
          <t>Lessee, Operating Lease, Liability, Payments, Due Year Four</t>
        </is>
      </c>
      <c r="B6" s="5" t="n">
        <v>2370</v>
      </c>
      <c r="C6" s="4" t="inlineStr">
        <is>
          <t xml:space="preserve"> </t>
        </is>
      </c>
    </row>
    <row r="7">
      <c r="A7" s="4" t="inlineStr">
        <is>
          <t>Lessee, Operating Lease, Liability, Payments, Due Year Five</t>
        </is>
      </c>
      <c r="B7" s="5" t="n">
        <v>2379</v>
      </c>
      <c r="C7" s="4" t="inlineStr">
        <is>
          <t xml:space="preserve"> </t>
        </is>
      </c>
    </row>
    <row r="8">
      <c r="A8" s="4" t="inlineStr">
        <is>
          <t>Lessee, Operating Lease, Liability, Payments, Due after Year Five</t>
        </is>
      </c>
      <c r="B8" s="5" t="n">
        <v>10343</v>
      </c>
      <c r="C8" s="4" t="inlineStr">
        <is>
          <t xml:space="preserve"> </t>
        </is>
      </c>
    </row>
    <row r="9">
      <c r="A9" s="4" t="inlineStr">
        <is>
          <t>Lessee, Operating Lease, Liability, Payments, Due</t>
        </is>
      </c>
      <c r="B9" s="5" t="n">
        <v>21876</v>
      </c>
      <c r="C9" s="4" t="inlineStr">
        <is>
          <t xml:space="preserve"> </t>
        </is>
      </c>
    </row>
    <row r="10">
      <c r="A10" s="4" t="inlineStr">
        <is>
          <t>Lessee, Operating Lease, Liability, Undiscounted Excess Amount</t>
        </is>
      </c>
      <c r="B10" s="5" t="n">
        <v>-4216</v>
      </c>
      <c r="C10" s="4" t="inlineStr">
        <is>
          <t xml:space="preserve"> </t>
        </is>
      </c>
    </row>
    <row r="11">
      <c r="A11" s="4" t="inlineStr">
        <is>
          <t>Operating Lease, Liability</t>
        </is>
      </c>
      <c r="B11" s="5" t="n">
        <v>17660</v>
      </c>
      <c r="C11" s="6" t="n">
        <v>16505</v>
      </c>
    </row>
    <row r="12">
      <c r="A12" s="4" t="inlineStr">
        <is>
          <t>Other Liabiliti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Liability</t>
        </is>
      </c>
      <c r="B14" s="6" t="n">
        <v>17660</v>
      </c>
      <c r="C14" s="6" t="n">
        <v>16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 Borrowings (Details) - USD ($) $ in Thousands</t>
        </is>
      </c>
      <c r="B1" s="2" t="inlineStr">
        <is>
          <t>Mar. 31, 2025</t>
        </is>
      </c>
      <c r="C1" s="2" t="inlineStr">
        <is>
          <t>Dec. 31, 2024</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ociated Liabilities, Carrying Amount</t>
        </is>
      </c>
      <c r="B3" s="6" t="n">
        <v>80977</v>
      </c>
      <c r="C3" s="6" t="n">
        <v>90432</v>
      </c>
    </row>
    <row r="4">
      <c r="A4" s="4" t="inlineStr">
        <is>
          <t>Short-term borrowings</t>
        </is>
      </c>
      <c r="B4" s="5" t="n">
        <v>80977</v>
      </c>
      <c r="C4" s="5" t="n">
        <v>90432</v>
      </c>
    </row>
    <row r="5">
      <c r="A5" s="4" t="inlineStr">
        <is>
          <t>Available unpledged securities</t>
        </is>
      </c>
      <c r="B5" s="5" t="n">
        <v>392800</v>
      </c>
      <c r="C5" s="5" t="n">
        <v>440200</v>
      </c>
    </row>
    <row r="6">
      <c r="A6" s="4" t="inlineStr">
        <is>
          <t>Securities Sold under Agreements to Repurchase</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Short-term borrowings</t>
        </is>
      </c>
      <c r="B8" s="5" t="n">
        <v>106000</v>
      </c>
      <c r="C8" s="5" t="n">
        <v>124100</v>
      </c>
    </row>
    <row r="9">
      <c r="A9" s="4" t="inlineStr">
        <is>
          <t>Maturity Overnight [Member]</t>
        </is>
      </c>
      <c r="B9" s="4" t="inlineStr">
        <is>
          <t xml:space="preserve"> </t>
        </is>
      </c>
      <c r="C9" s="4" t="inlineStr">
        <is>
          <t xml:space="preserve"> </t>
        </is>
      </c>
    </row>
    <row r="10">
      <c r="A10" s="3" t="inlineStr">
        <is>
          <t>Assets and Associated Liabilities of Transfers Accounted for as Secured Borrowings [Line Items]</t>
        </is>
      </c>
      <c r="B10" s="4" t="inlineStr">
        <is>
          <t xml:space="preserve"> </t>
        </is>
      </c>
      <c r="C10" s="4" t="inlineStr">
        <is>
          <t xml:space="preserve"> </t>
        </is>
      </c>
    </row>
    <row r="11">
      <c r="A11" s="4" t="inlineStr">
        <is>
          <t>Transfers Accounted for as Secured Borrowings, Associated Liabilities, Carrying Amount</t>
        </is>
      </c>
      <c r="B11" s="5" t="n">
        <v>80977</v>
      </c>
      <c r="C11" s="5" t="n">
        <v>90432</v>
      </c>
    </row>
    <row r="12">
      <c r="A12" s="4" t="inlineStr">
        <is>
          <t>Maturity up to 30 days [Member]</t>
        </is>
      </c>
      <c r="B12" s="4" t="inlineStr">
        <is>
          <t xml:space="preserve"> </t>
        </is>
      </c>
      <c r="C12" s="4" t="inlineStr">
        <is>
          <t xml:space="preserve"> </t>
        </is>
      </c>
    </row>
    <row r="13">
      <c r="A13" s="3" t="inlineStr">
        <is>
          <t>Assets and Associated Liabilities of Transfers Accounted for as Secured Borrowings [Line Items]</t>
        </is>
      </c>
      <c r="B13" s="4" t="inlineStr">
        <is>
          <t xml:space="preserve"> </t>
        </is>
      </c>
      <c r="C13" s="4" t="inlineStr">
        <is>
          <t xml:space="preserve"> </t>
        </is>
      </c>
    </row>
    <row r="14">
      <c r="A14" s="4" t="inlineStr">
        <is>
          <t>Transfers Accounted for as Secured Borrowings, Associated Liabilities, Carrying Amount</t>
        </is>
      </c>
      <c r="B14" s="5" t="n">
        <v>0</v>
      </c>
      <c r="C14" s="5" t="n">
        <v>0</v>
      </c>
    </row>
    <row r="15">
      <c r="A15" s="4" t="inlineStr">
        <is>
          <t>Maturity 30 to 90 Days [Member]</t>
        </is>
      </c>
      <c r="B15" s="4" t="inlineStr">
        <is>
          <t xml:space="preserve"> </t>
        </is>
      </c>
      <c r="C15" s="4" t="inlineStr">
        <is>
          <t xml:space="preserve"> </t>
        </is>
      </c>
    </row>
    <row r="16">
      <c r="A16" s="3" t="inlineStr">
        <is>
          <t>Assets and Associated Liabilities of Transfers Accounted for as Secured Borrowings [Line Items]</t>
        </is>
      </c>
      <c r="B16" s="4" t="inlineStr">
        <is>
          <t xml:space="preserve"> </t>
        </is>
      </c>
      <c r="C16" s="4" t="inlineStr">
        <is>
          <t xml:space="preserve"> </t>
        </is>
      </c>
    </row>
    <row r="17">
      <c r="A17" s="4" t="inlineStr">
        <is>
          <t>Transfers Accounted for as Secured Borrowings, Associated Liabilities, Carrying Amount</t>
        </is>
      </c>
      <c r="B17" s="5" t="n">
        <v>0</v>
      </c>
      <c r="C17" s="5" t="n">
        <v>0</v>
      </c>
    </row>
    <row r="18">
      <c r="A18" s="4" t="inlineStr">
        <is>
          <t>Maturity over 90 days [Member]</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Transfers Accounted for as Secured Borrowings, Associated Liabilities, Carrying Amount</t>
        </is>
      </c>
      <c r="B20" s="6" t="n">
        <v>0</v>
      </c>
      <c r="C2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rivatives Narrative (Details) - USD ($)</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s</t>
        </is>
      </c>
      <c r="B3" s="6" t="n">
        <v>132000</v>
      </c>
      <c r="C3" s="6" t="n">
        <v>85000</v>
      </c>
    </row>
    <row r="4">
      <c r="A4" s="4" t="inlineStr">
        <is>
          <t>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t>
        </is>
      </c>
      <c r="B6" s="5" t="n">
        <v>233000</v>
      </c>
      <c r="C6" s="5" t="n">
        <v>103000</v>
      </c>
    </row>
    <row r="7">
      <c r="A7" s="4" t="inlineStr">
        <is>
          <t>Loan Derivativ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14853000</v>
      </c>
      <c r="C9" s="5" t="n">
        <v>15445000</v>
      </c>
    </row>
    <row r="10">
      <c r="A10" s="4" t="inlineStr">
        <is>
          <t>Derivative Liability</t>
        </is>
      </c>
      <c r="B10" s="5" t="n">
        <v>774000</v>
      </c>
      <c r="C10" s="5" t="n">
        <v>1009000</v>
      </c>
    </row>
    <row r="11">
      <c r="A11" s="4" t="inlineStr">
        <is>
          <t>Interest Rate Lock Commit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7300000</v>
      </c>
      <c r="C13" s="6" t="n">
        <v>4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Schedule of Derivative Instruments (Details) - Loan Derivative [Member]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Notional Amount</t>
        </is>
      </c>
      <c r="B4" s="6" t="n">
        <v>14853</v>
      </c>
      <c r="C4" s="6" t="n">
        <v>15445</v>
      </c>
    </row>
    <row r="5">
      <c r="A5" s="4" t="inlineStr">
        <is>
          <t>Derivative, Average Fixed Interest Rate</t>
        </is>
      </c>
      <c r="B5" s="10" t="n">
        <v>0.04502</v>
      </c>
      <c r="C5" s="10" t="n">
        <v>0.04504</v>
      </c>
    </row>
    <row r="6">
      <c r="A6" s="4" t="inlineStr">
        <is>
          <t>Derivative, Average Variable Interest Rate</t>
        </is>
      </c>
      <c r="B6" s="10" t="n">
        <v>0.04502</v>
      </c>
      <c r="C6" s="10" t="n">
        <v>0.04504</v>
      </c>
    </row>
    <row r="7">
      <c r="A7" s="4" t="inlineStr">
        <is>
          <t>Derivative, Average Remaining Maturity</t>
        </is>
      </c>
      <c r="B7" s="4" t="inlineStr">
        <is>
          <t>5 years 3 months 18 days</t>
        </is>
      </c>
      <c r="C7" s="4" t="inlineStr">
        <is>
          <t>5 years 4 months 24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3 Months Ended</t>
        </is>
      </c>
    </row>
    <row r="2">
      <c r="B2" s="2" t="inlineStr">
        <is>
          <t>Mar. 31, 2025</t>
        </is>
      </c>
      <c r="C2" s="2" t="inlineStr">
        <is>
          <t>Mar. 31, 2024</t>
        </is>
      </c>
    </row>
    <row r="3">
      <c r="A3" s="3" t="inlineStr">
        <is>
          <t>Adjustments to reconcile net income to net cash provided by operating activities:</t>
        </is>
      </c>
      <c r="B3" s="4" t="inlineStr">
        <is>
          <t xml:space="preserve"> </t>
        </is>
      </c>
      <c r="C3" s="4" t="inlineStr">
        <is>
          <t xml:space="preserve"> </t>
        </is>
      </c>
    </row>
    <row r="4">
      <c r="A4" s="4" t="inlineStr">
        <is>
          <t>Net Income (Loss), Including Portion Attributable to Noncontrolling Interest</t>
        </is>
      </c>
      <c r="B4" s="6" t="n">
        <v>42157000</v>
      </c>
      <c r="C4" s="6" t="n">
        <v>35204000</v>
      </c>
    </row>
    <row r="5">
      <c r="A5" s="4" t="inlineStr">
        <is>
          <t>Provision for credit losses</t>
        </is>
      </c>
      <c r="B5" s="5" t="n">
        <v>756000</v>
      </c>
      <c r="C5" s="5" t="n">
        <v>2180000</v>
      </c>
    </row>
    <row r="6">
      <c r="A6" s="4" t="inlineStr">
        <is>
          <t>Amortization of Deferred Loan Origination Fees, Net</t>
        </is>
      </c>
      <c r="B6" s="5" t="n">
        <v>-2291000</v>
      </c>
      <c r="C6" s="5" t="n">
        <v>-2027000</v>
      </c>
    </row>
    <row r="7">
      <c r="A7" s="4" t="inlineStr">
        <is>
          <t>Depreciation</t>
        </is>
      </c>
      <c r="B7" s="5" t="n">
        <v>2913000</v>
      </c>
      <c r="C7" s="5" t="n">
        <v>3119000</v>
      </c>
    </row>
    <row r="8">
      <c r="A8" s="4" t="inlineStr">
        <is>
          <t>Amortization of investment securities, net</t>
        </is>
      </c>
      <c r="B8" s="5" t="n">
        <v>345000</v>
      </c>
      <c r="C8" s="5" t="n">
        <v>415000</v>
      </c>
    </row>
    <row r="9">
      <c r="A9" s="4" t="inlineStr">
        <is>
          <t>Gain (Loss) on Sale of Investments</t>
        </is>
      </c>
      <c r="B9" s="5" t="n">
        <v>0</v>
      </c>
      <c r="C9" s="5" t="n">
        <v>398000</v>
      </c>
    </row>
    <row r="10">
      <c r="A10" s="4" t="inlineStr">
        <is>
          <t>Loss on equity securities, net</t>
        </is>
      </c>
      <c r="B10" s="5" t="n">
        <v>862000</v>
      </c>
      <c r="C10" s="5" t="n">
        <v>687000</v>
      </c>
    </row>
    <row r="11">
      <c r="A11" s="4" t="inlineStr">
        <is>
          <t>Loan originations to be sold in secondary market</t>
        </is>
      </c>
      <c r="B11" s="5" t="n">
        <v>-28224000</v>
      </c>
      <c r="C11" s="5" t="n">
        <v>-16382000</v>
      </c>
    </row>
    <row r="12">
      <c r="A12" s="4" t="inlineStr">
        <is>
          <t>Proceeds from sale of loans in secondary market</t>
        </is>
      </c>
      <c r="B12" s="5" t="n">
        <v>29329000</v>
      </c>
      <c r="C12" s="5" t="n">
        <v>17892000</v>
      </c>
    </row>
    <row r="13">
      <c r="A13" s="4" t="inlineStr">
        <is>
          <t>Share-based compensation expense</t>
        </is>
      </c>
      <c r="B13" s="5" t="n">
        <v>2007000</v>
      </c>
      <c r="C13" s="5" t="n">
        <v>1953000</v>
      </c>
    </row>
    <row r="14">
      <c r="A14" s="4" t="inlineStr">
        <is>
          <t>Gains (Losses) on Sales of Other Real Estate</t>
        </is>
      </c>
      <c r="B14" s="5" t="n">
        <v>229000</v>
      </c>
      <c r="C14" s="5" t="n">
        <v>-121000</v>
      </c>
    </row>
    <row r="15">
      <c r="A15" s="4" t="inlineStr">
        <is>
          <t>Bank owned life insurance income</t>
        </is>
      </c>
      <c r="B15" s="5" t="n">
        <v>-1512000</v>
      </c>
      <c r="C15" s="5" t="n">
        <v>-2629000</v>
      </c>
    </row>
    <row r="16">
      <c r="A16" s="4" t="inlineStr">
        <is>
          <t>Investment in qualified affordable housing tax credits amortization</t>
        </is>
      </c>
      <c r="B16" s="5" t="n">
        <v>2275000</v>
      </c>
      <c r="C16" s="5" t="n">
        <v>2138000</v>
      </c>
    </row>
    <row r="17">
      <c r="A17" s="3" t="inlineStr">
        <is>
          <t>Changes in assets and liabilities:</t>
        </is>
      </c>
      <c r="B17" s="4" t="inlineStr">
        <is>
          <t xml:space="preserve"> </t>
        </is>
      </c>
      <c r="C17" s="4" t="inlineStr">
        <is>
          <t xml:space="preserve"> </t>
        </is>
      </c>
    </row>
    <row r="18">
      <c r="A18" s="4" t="inlineStr">
        <is>
          <t>(Increase) decrease in other assets</t>
        </is>
      </c>
      <c r="B18" s="5" t="n">
        <v>-1074000</v>
      </c>
      <c r="C18" s="5" t="n">
        <v>1855000</v>
      </c>
    </row>
    <row r="19">
      <c r="A19" s="4" t="inlineStr">
        <is>
          <t>Decrease in other liabilities</t>
        </is>
      </c>
      <c r="B19" s="5" t="n">
        <v>-10750000</v>
      </c>
      <c r="C19" s="5" t="n">
        <v>-9537000</v>
      </c>
    </row>
    <row r="20">
      <c r="A20" s="4" t="inlineStr">
        <is>
          <t>Net cash provided by operating activities</t>
        </is>
      </c>
      <c r="B20" s="5" t="n">
        <v>37860000</v>
      </c>
      <c r="C20" s="5" t="n">
        <v>35006000</v>
      </c>
    </row>
    <row r="21">
      <c r="A21" s="3" t="inlineStr">
        <is>
          <t>Payments for (Proceeds from) Federal Home Loan Bank Stock [Abstract]</t>
        </is>
      </c>
      <c r="B21" s="4" t="inlineStr">
        <is>
          <t xml:space="preserve"> </t>
        </is>
      </c>
      <c r="C21" s="4" t="inlineStr">
        <is>
          <t xml:space="preserve"> </t>
        </is>
      </c>
    </row>
    <row r="22">
      <c r="A22" s="4" t="inlineStr">
        <is>
          <t>Proceeds from Sale of Federal Home Loan Bank Stock</t>
        </is>
      </c>
      <c r="B22" s="5" t="n">
        <v>624000</v>
      </c>
      <c r="C22" s="5" t="n">
        <v>4563000</v>
      </c>
    </row>
    <row r="23">
      <c r="A23" s="4" t="inlineStr">
        <is>
          <t>Payments to Acquire Federal Home Loan Bank Stock</t>
        </is>
      </c>
      <c r="B23" s="5" t="n">
        <v>0</v>
      </c>
      <c r="C23" s="5" t="n">
        <v>-225000</v>
      </c>
    </row>
    <row r="24">
      <c r="A24" s="3" t="inlineStr">
        <is>
          <t>Proceeds from Sale, Maturity and Collection of Investments [Abstract]</t>
        </is>
      </c>
      <c r="B24" s="4" t="inlineStr">
        <is>
          <t xml:space="preserve"> </t>
        </is>
      </c>
      <c r="C24" s="4" t="inlineStr">
        <is>
          <t xml:space="preserve"> </t>
        </is>
      </c>
    </row>
    <row r="25">
      <c r="A25" s="4" t="inlineStr">
        <is>
          <t>Proceeds from Sale of Debt Securities, Available-for-sale</t>
        </is>
      </c>
      <c r="B25" s="5" t="n">
        <v>0</v>
      </c>
      <c r="C25" s="5" t="n">
        <v>30797000</v>
      </c>
    </row>
    <row r="26">
      <c r="A26" s="4" t="inlineStr">
        <is>
          <t>Proceeds from Sale of Equity Securities, FV-NI</t>
        </is>
      </c>
      <c r="B26" s="5" t="n">
        <v>1187000</v>
      </c>
      <c r="C26" s="5" t="n">
        <v>0</v>
      </c>
    </row>
    <row r="27">
      <c r="A27" s="4" t="inlineStr">
        <is>
          <t>Proceeds from Maturities, Prepayments and Calls of Debt Securities, Available-for-Sale</t>
        </is>
      </c>
      <c r="B27" s="5" t="n">
        <v>113418000</v>
      </c>
      <c r="C27" s="5" t="n">
        <v>54287000</v>
      </c>
    </row>
    <row r="28">
      <c r="A28" s="4" t="inlineStr">
        <is>
          <t>Proceeds from the sale of OREO</t>
        </is>
      </c>
      <c r="B28" s="5" t="n">
        <v>709000</v>
      </c>
      <c r="C28" s="5" t="n">
        <v>167000</v>
      </c>
    </row>
    <row r="29">
      <c r="A29" s="3" t="inlineStr">
        <is>
          <t>Payments to Acquire Investments [Abstract]</t>
        </is>
      </c>
      <c r="B29" s="4" t="inlineStr">
        <is>
          <t xml:space="preserve"> </t>
        </is>
      </c>
      <c r="C29" s="4" t="inlineStr">
        <is>
          <t xml:space="preserve"> </t>
        </is>
      </c>
    </row>
    <row r="30">
      <c r="A30" s="4" t="inlineStr">
        <is>
          <t>Payments to Acquire Debt Securities, Available-for-sale</t>
        </is>
      </c>
      <c r="B30" s="5" t="n">
        <v>-28799000</v>
      </c>
      <c r="C30" s="5" t="n">
        <v>-2100000</v>
      </c>
    </row>
    <row r="31">
      <c r="A31" s="4" t="inlineStr">
        <is>
          <t>Equity securities</t>
        </is>
      </c>
      <c r="B31" s="5" t="n">
        <v>-1264000</v>
      </c>
      <c r="C31" s="5" t="n">
        <v>0</v>
      </c>
    </row>
    <row r="32">
      <c r="A32" s="4" t="inlineStr">
        <is>
          <t>Payments to Acquire Other Investments</t>
        </is>
      </c>
      <c r="B32" s="5" t="n">
        <v>-1096000</v>
      </c>
      <c r="C32" s="5" t="n">
        <v>317000</v>
      </c>
    </row>
    <row r="33">
      <c r="A33" s="4" t="inlineStr">
        <is>
          <t>Net loan originations, portfolio loans</t>
        </is>
      </c>
      <c r="B33" s="5" t="n">
        <v>-65674000</v>
      </c>
      <c r="C33" s="5" t="n">
        <v>-49533000</v>
      </c>
    </row>
    <row r="34">
      <c r="A34" s="4" t="inlineStr">
        <is>
          <t>Payments for Affordable Housing Programs</t>
        </is>
      </c>
      <c r="B34" s="5" t="n">
        <v>-4768000</v>
      </c>
      <c r="C34" s="5" t="n">
        <v>-4094000</v>
      </c>
    </row>
    <row r="35">
      <c r="A35" s="4" t="inlineStr">
        <is>
          <t>Bank owned life insurance death benefits</t>
        </is>
      </c>
      <c r="B35" s="5" t="n">
        <v>232000</v>
      </c>
      <c r="C35" s="5" t="n">
        <v>3685000</v>
      </c>
    </row>
    <row r="36">
      <c r="A36" s="4" t="inlineStr">
        <is>
          <t>Payment to Acquire Life Insurance Policy, Investing Activities</t>
        </is>
      </c>
      <c r="B36" s="5" t="n">
        <v>-2500000</v>
      </c>
      <c r="C36" s="5" t="n">
        <v>-2670000</v>
      </c>
    </row>
    <row r="37">
      <c r="A37" s="4" t="inlineStr">
        <is>
          <t>Purchases of premises and equipment</t>
        </is>
      </c>
      <c r="B37" s="5" t="n">
        <v>-1076000</v>
      </c>
      <c r="C37" s="5" t="n">
        <v>-3142000</v>
      </c>
    </row>
    <row r="38">
      <c r="A38" s="4" t="inlineStr">
        <is>
          <t>Net cash provided by investing activities</t>
        </is>
      </c>
      <c r="B38" s="5" t="n">
        <v>10993000</v>
      </c>
      <c r="C38" s="5" t="n">
        <v>32052000</v>
      </c>
    </row>
    <row r="39">
      <c r="A39" s="3" t="inlineStr">
        <is>
          <t>Financing activities:</t>
        </is>
      </c>
      <c r="B39" s="4" t="inlineStr">
        <is>
          <t xml:space="preserve"> </t>
        </is>
      </c>
      <c r="C39" s="4" t="inlineStr">
        <is>
          <t xml:space="preserve"> </t>
        </is>
      </c>
    </row>
    <row r="40">
      <c r="A40" s="4" t="inlineStr">
        <is>
          <t>Net increase in deposits</t>
        </is>
      </c>
      <c r="B40" s="5" t="n">
        <v>193830000</v>
      </c>
      <c r="C40" s="5" t="n">
        <v>264560000</v>
      </c>
    </row>
    <row r="41">
      <c r="A41" s="4" t="inlineStr">
        <is>
          <t>Increase (Decrease) in Other Deposits</t>
        </is>
      </c>
      <c r="B41" s="5" t="n">
        <v>-135661000</v>
      </c>
      <c r="C41" s="5" t="n">
        <v>-1094000</v>
      </c>
    </row>
    <row r="42">
      <c r="A42" s="4" t="inlineStr">
        <is>
          <t>Net decrease in short-term borrowings</t>
        </is>
      </c>
      <c r="B42" s="5" t="n">
        <v>-9455000</v>
      </c>
      <c r="C42" s="5" t="n">
        <v>-222323000</v>
      </c>
    </row>
    <row r="43">
      <c r="A43" s="4" t="inlineStr">
        <is>
          <t>Payment, Tax Withholding, Share-based Payment Arrangement</t>
        </is>
      </c>
      <c r="B43" s="5" t="n">
        <v>-2948000</v>
      </c>
      <c r="C43" s="5" t="n">
        <v>-2980000</v>
      </c>
    </row>
    <row r="44">
      <c r="A44" s="4" t="inlineStr">
        <is>
          <t>Cash dividends paid</t>
        </is>
      </c>
      <c r="B44" s="5" t="n">
        <v>-17571000</v>
      </c>
      <c r="C44" s="5" t="n">
        <v>-17408000</v>
      </c>
    </row>
    <row r="45">
      <c r="A45" s="4" t="inlineStr">
        <is>
          <t>Net cash provided by financing activities</t>
        </is>
      </c>
      <c r="B45" s="5" t="n">
        <v>28195000</v>
      </c>
      <c r="C45" s="5" t="n">
        <v>20755000</v>
      </c>
    </row>
    <row r="46">
      <c r="A46" s="4" t="inlineStr">
        <is>
          <t>Increase in cash and cash equivalents</t>
        </is>
      </c>
      <c r="B46" s="5" t="n">
        <v>77048000</v>
      </c>
      <c r="C46" s="5" t="n">
        <v>87813000</v>
      </c>
    </row>
    <row r="47">
      <c r="A47" s="4" t="inlineStr">
        <is>
          <t>Cash and cash equivalents at beginning of year</t>
        </is>
      </c>
      <c r="B47" s="5" t="n">
        <v>160566000</v>
      </c>
      <c r="C47" s="5" t="n">
        <v>218268000</v>
      </c>
    </row>
    <row r="48">
      <c r="A48" s="4" t="inlineStr">
        <is>
          <t>Cash and cash equivalents at end of period</t>
        </is>
      </c>
      <c r="B48" s="5" t="n">
        <v>237614000</v>
      </c>
      <c r="C48" s="5" t="n">
        <v>306081000</v>
      </c>
    </row>
    <row r="49">
      <c r="A49" s="3" t="inlineStr">
        <is>
          <t>Supplemental disclosures of cash flow information:</t>
        </is>
      </c>
      <c r="B49" s="4" t="inlineStr">
        <is>
          <t xml:space="preserve"> </t>
        </is>
      </c>
      <c r="C49" s="4" t="inlineStr">
        <is>
          <t xml:space="preserve"> </t>
        </is>
      </c>
    </row>
    <row r="50">
      <c r="A50" s="4" t="inlineStr">
        <is>
          <t>Cash paid for interest</t>
        </is>
      </c>
      <c r="B50" s="5" t="n">
        <v>29867000</v>
      </c>
      <c r="C50" s="5" t="n">
        <v>32383000</v>
      </c>
    </row>
    <row r="51">
      <c r="A51" s="3" t="inlineStr">
        <is>
          <t>Non cash activities:</t>
        </is>
      </c>
      <c r="B51" s="4" t="inlineStr">
        <is>
          <t xml:space="preserve"> </t>
        </is>
      </c>
      <c r="C51" s="4" t="inlineStr">
        <is>
          <t xml:space="preserve"> </t>
        </is>
      </c>
    </row>
    <row r="52">
      <c r="A52" s="4" t="inlineStr">
        <is>
          <t>Real Estate Owned, Transfer to Real Estate Owned</t>
        </is>
      </c>
      <c r="B52" s="5" t="n">
        <v>119000</v>
      </c>
      <c r="C52" s="5" t="n">
        <v>737000</v>
      </c>
    </row>
    <row r="53">
      <c r="A53" s="4" t="inlineStr">
        <is>
          <t>Right-of-Use Asset Obtained in Exchange for Finance Lease Liability</t>
        </is>
      </c>
      <c r="B53" s="5" t="n">
        <v>1069000</v>
      </c>
      <c r="C53" s="5" t="n">
        <v>547000</v>
      </c>
    </row>
    <row r="54">
      <c r="A54" s="4" t="inlineStr">
        <is>
          <t>Other Commitment</t>
        </is>
      </c>
      <c r="B54" s="5" t="n">
        <v>12001000</v>
      </c>
      <c r="C54" s="5" t="n">
        <v>0</v>
      </c>
    </row>
    <row r="55">
      <c r="A55" s="4" t="inlineStr">
        <is>
          <t>Consumer Portfolio Segment [Member]</t>
        </is>
      </c>
      <c r="B55" s="4" t="inlineStr">
        <is>
          <t xml:space="preserve"> </t>
        </is>
      </c>
      <c r="C55" s="4" t="inlineStr">
        <is>
          <t xml:space="preserve"> </t>
        </is>
      </c>
    </row>
    <row r="56">
      <c r="A56" s="3" t="inlineStr">
        <is>
          <t>Changes in assets and liabilities:</t>
        </is>
      </c>
      <c r="B56" s="4" t="inlineStr">
        <is>
          <t xml:space="preserve"> </t>
        </is>
      </c>
      <c r="C56" s="4" t="inlineStr">
        <is>
          <t xml:space="preserve"> </t>
        </is>
      </c>
    </row>
    <row r="57">
      <c r="A57" s="4" t="inlineStr">
        <is>
          <t>Decrease in prepaid dealer premiums</t>
        </is>
      </c>
      <c r="B57" s="5" t="n">
        <v>1296000</v>
      </c>
      <c r="C57" s="5" t="n">
        <v>173000</v>
      </c>
    </row>
    <row r="58">
      <c r="A58" s="4" t="inlineStr">
        <is>
          <t>Mortgage Loans on Real Estate [Member]</t>
        </is>
      </c>
      <c r="B58" s="4" t="inlineStr">
        <is>
          <t xml:space="preserve"> </t>
        </is>
      </c>
      <c r="C58" s="4" t="inlineStr">
        <is>
          <t xml:space="preserve"> </t>
        </is>
      </c>
    </row>
    <row r="59">
      <c r="A59" s="3" t="inlineStr">
        <is>
          <t>Adjustments to reconcile net income to net cash provided by operating activities:</t>
        </is>
      </c>
      <c r="B59" s="4" t="inlineStr">
        <is>
          <t xml:space="preserve"> </t>
        </is>
      </c>
      <c r="C59" s="4" t="inlineStr">
        <is>
          <t xml:space="preserve"> </t>
        </is>
      </c>
    </row>
    <row r="60">
      <c r="A60" s="4" t="inlineStr">
        <is>
          <t>Gain on sale of loans in secondary market</t>
        </is>
      </c>
      <c r="B60" s="6" t="n">
        <v>-458000</v>
      </c>
      <c r="C60" s="6" t="n">
        <v>-312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Cash Flow Hedging (Details) - USD ($)</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Mortgage IRLCs</t>
        </is>
      </c>
      <c r="B3" s="6" t="n">
        <v>132000</v>
      </c>
      <c r="C3" s="6" t="n">
        <v>85000</v>
      </c>
    </row>
    <row r="4">
      <c r="A4" s="4" t="inlineStr">
        <is>
          <t>Loan Derivative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5" t="n">
        <v>14853000</v>
      </c>
      <c r="C6" s="5" t="n">
        <v>15445000</v>
      </c>
    </row>
    <row r="7">
      <c r="A7" s="4" t="inlineStr">
        <is>
          <t>Derivative Liability</t>
        </is>
      </c>
      <c r="B7" s="5" t="n">
        <v>774000</v>
      </c>
      <c r="C7" s="5" t="n">
        <v>1009000</v>
      </c>
    </row>
    <row r="8">
      <c r="A8" s="4" t="inlineStr">
        <is>
          <t>Loan Derivative [Member] | Individually Immaterial Counterparties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Mortgage IRLCs</t>
        </is>
      </c>
      <c r="B10" s="5" t="n">
        <v>-774000</v>
      </c>
      <c r="C10" s="5" t="n">
        <v>-1009000</v>
      </c>
    </row>
    <row r="11">
      <c r="A11" s="4" t="inlineStr">
        <is>
          <t>Interest Rate Swap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Mortgage IRLCs</t>
        </is>
      </c>
      <c r="B13" s="5" t="n">
        <v>-774000</v>
      </c>
      <c r="C13" s="5" t="n">
        <v>-1009000</v>
      </c>
    </row>
    <row r="14">
      <c r="A14" s="4" t="inlineStr">
        <is>
          <t>Derivative Liability</t>
        </is>
      </c>
      <c r="B14" s="5" t="n">
        <v>774000</v>
      </c>
      <c r="C14" s="5" t="n">
        <v>1009000</v>
      </c>
    </row>
    <row r="15">
      <c r="A15" s="4" t="inlineStr">
        <is>
          <t>Other Assets [Member] | Loan Derivative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Notional Amount</t>
        </is>
      </c>
      <c r="B17" s="5" t="n">
        <v>0</v>
      </c>
      <c r="C17" s="5" t="n">
        <v>0</v>
      </c>
    </row>
    <row r="18">
      <c r="A18" s="4" t="inlineStr">
        <is>
          <t>Other Assets [Member] | Loan Derivative [Member] | Individually Immaterial Counterparties [Member]</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5" t="n">
        <v>14853000</v>
      </c>
      <c r="C20" s="5" t="n">
        <v>15445000</v>
      </c>
    </row>
    <row r="21">
      <c r="A21" s="4" t="inlineStr">
        <is>
          <t>Other Assets [Member] | Interest Rate Swap [Member]</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Notional Amount</t>
        </is>
      </c>
      <c r="B23" s="5" t="n">
        <v>14853000</v>
      </c>
      <c r="C23" s="5" t="n">
        <v>15445000</v>
      </c>
    </row>
    <row r="24">
      <c r="A24" s="4" t="inlineStr">
        <is>
          <t>Other Liabilities [Member] | Loan Derivative [Member]</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tional Amount</t>
        </is>
      </c>
      <c r="B26" s="5" t="n">
        <v>14853000</v>
      </c>
      <c r="C26" s="5" t="n">
        <v>15445000</v>
      </c>
    </row>
    <row r="27">
      <c r="A27" s="4" t="inlineStr">
        <is>
          <t>Other Liabilities [Member] | Loan Derivative [Member] | Individually Immaterial Counterparties [Member]</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Notional Amount</t>
        </is>
      </c>
      <c r="B29" s="5" t="n">
        <v>0</v>
      </c>
      <c r="C29" s="5" t="n">
        <v>0</v>
      </c>
    </row>
    <row r="30">
      <c r="A30" s="4" t="inlineStr">
        <is>
          <t>Other Liabilities [Member] | Interest Rate Swap [Member]</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Derivative, Notional Amount</t>
        </is>
      </c>
      <c r="B32" s="6" t="n">
        <v>14853000</v>
      </c>
      <c r="C32" s="6" t="n">
        <v>1544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Income (Loss) (Component Of Accumulated Other Comprehensive Income (Los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hanges in pension plan assets and benefit obligations, Net-of-tax amount</t>
        </is>
      </c>
      <c r="B4" s="6" t="n">
        <v>-16754</v>
      </c>
      <c r="C4" s="6" t="n">
        <v>-1692</v>
      </c>
      <c r="D4" s="6" t="n">
        <v>16754</v>
      </c>
      <c r="E4" s="6" t="n">
        <v>-1692</v>
      </c>
    </row>
    <row r="5">
      <c r="A5" s="4" t="inlineStr">
        <is>
          <t>Other Comprehensive (Income) Loss, Defined Benefit Plan, before Reclassification Adjustment, after Tax</t>
        </is>
      </c>
      <c r="B5" s="5" t="n">
        <v>0</v>
      </c>
      <c r="C5" s="5" t="n">
        <v>0</v>
      </c>
      <c r="D5" s="4" t="inlineStr">
        <is>
          <t xml:space="preserve"> </t>
        </is>
      </c>
      <c r="E5" s="4" t="inlineStr">
        <is>
          <t xml:space="preserve"> </t>
        </is>
      </c>
    </row>
    <row r="6">
      <c r="A6" s="4" t="inlineStr">
        <is>
          <t>Other Comprehensive (Income) Loss, Defined Benefit Plan, after Reclassification Adjustment, after Tax</t>
        </is>
      </c>
      <c r="B6" s="5" t="n">
        <v>0</v>
      </c>
      <c r="C6" s="4" t="inlineStr">
        <is>
          <t xml:space="preserve"> </t>
        </is>
      </c>
      <c r="D6" s="4" t="inlineStr">
        <is>
          <t xml:space="preserve"> </t>
        </is>
      </c>
      <c r="E6" s="4" t="inlineStr">
        <is>
          <t xml:space="preserve"> </t>
        </is>
      </c>
    </row>
    <row r="7">
      <c r="A7" s="4" t="inlineStr">
        <is>
          <t>Unrealized gains on available-for-sale securities, Net-of-tax amount</t>
        </is>
      </c>
      <c r="B7" s="5" t="n">
        <v>-51413</v>
      </c>
      <c r="C7" s="5" t="n">
        <v>-68087</v>
      </c>
      <c r="D7" s="5" t="n">
        <v>-62929</v>
      </c>
      <c r="E7" s="5" t="n">
        <v>-67883</v>
      </c>
    </row>
    <row r="8">
      <c r="A8" s="4" t="inlineStr">
        <is>
          <t>Other Comprehensive Income (Loss), Securities, Available-for-sale, Adjustment, before Reclassification Adjustments, after Tax</t>
        </is>
      </c>
      <c r="B8" s="5" t="n">
        <v>11516</v>
      </c>
      <c r="C8" s="5" t="n">
        <v>-518</v>
      </c>
      <c r="D8" s="4" t="inlineStr">
        <is>
          <t xml:space="preserve"> </t>
        </is>
      </c>
      <c r="E8" s="4" t="inlineStr">
        <is>
          <t xml:space="preserve"> </t>
        </is>
      </c>
    </row>
    <row r="9">
      <c r="A9" s="4" t="inlineStr">
        <is>
          <t>Other Comprehensive Income (Loss), Reclassification Adjustment from AOCI for Sale of Securities, Net of Tax</t>
        </is>
      </c>
      <c r="B9" s="4" t="inlineStr">
        <is>
          <t xml:space="preserve"> </t>
        </is>
      </c>
      <c r="C9" s="5" t="n">
        <v>314</v>
      </c>
      <c r="D9" s="4" t="inlineStr">
        <is>
          <t xml:space="preserve"> </t>
        </is>
      </c>
      <c r="E9" s="4" t="inlineStr">
        <is>
          <t xml:space="preserve"> </t>
        </is>
      </c>
    </row>
    <row r="10">
      <c r="A10" s="4" t="inlineStr">
        <is>
          <t>Other Comprehensive Income (Loss), Securities, Available-for-sale, Adjustment, after Tax</t>
        </is>
      </c>
      <c r="B10" s="5" t="n">
        <v>11516</v>
      </c>
      <c r="C10" s="5" t="n">
        <v>-204</v>
      </c>
      <c r="D10" s="4" t="inlineStr">
        <is>
          <t xml:space="preserve"> </t>
        </is>
      </c>
      <c r="E10" s="4" t="inlineStr">
        <is>
          <t xml:space="preserve"> </t>
        </is>
      </c>
    </row>
    <row r="11">
      <c r="A11" s="4" t="inlineStr">
        <is>
          <t>Total accumulated other comprehensive income (loss), Net-of-tax amount</t>
        </is>
      </c>
      <c r="B11" s="5" t="n">
        <v>-34659</v>
      </c>
      <c r="C11" s="5" t="n">
        <v>-66395</v>
      </c>
      <c r="D11" s="6" t="n">
        <v>-46175</v>
      </c>
      <c r="E11" s="6" t="n">
        <v>-66191</v>
      </c>
    </row>
    <row r="12">
      <c r="A12" s="4" t="inlineStr">
        <is>
          <t>Other Comprehensive Income (Loss), Reclassification Adjustment from AOCI for Sale of Securities, before Tax</t>
        </is>
      </c>
      <c r="B12" s="5" t="n">
        <v>0</v>
      </c>
      <c r="C12" s="5" t="n">
        <v>398</v>
      </c>
      <c r="D12" s="4" t="inlineStr">
        <is>
          <t xml:space="preserve"> </t>
        </is>
      </c>
      <c r="E12" s="4" t="inlineStr">
        <is>
          <t xml:space="preserve"> </t>
        </is>
      </c>
    </row>
    <row r="13">
      <c r="A13" s="4" t="inlineStr">
        <is>
          <t>Other comprehensive loss before reclassifications</t>
        </is>
      </c>
      <c r="B13" s="5" t="n">
        <v>11516</v>
      </c>
      <c r="C13" s="5" t="n">
        <v>-518</v>
      </c>
      <c r="D13" s="4" t="inlineStr">
        <is>
          <t xml:space="preserve"> </t>
        </is>
      </c>
      <c r="E13" s="4" t="inlineStr">
        <is>
          <t xml:space="preserve"> </t>
        </is>
      </c>
    </row>
    <row r="14">
      <c r="A14" s="4" t="inlineStr">
        <is>
          <t>Reclassification from AOCI, Current Period, Net of Tax, Attributable to Parent</t>
        </is>
      </c>
      <c r="B14" s="4" t="inlineStr">
        <is>
          <t xml:space="preserve"> </t>
        </is>
      </c>
      <c r="C14" s="5" t="n">
        <v>314</v>
      </c>
      <c r="D14" s="4" t="inlineStr">
        <is>
          <t xml:space="preserve"> </t>
        </is>
      </c>
      <c r="E14" s="4" t="inlineStr">
        <is>
          <t xml:space="preserve"> </t>
        </is>
      </c>
    </row>
    <row r="15">
      <c r="A15" s="4" t="inlineStr">
        <is>
          <t>Other comprehensive income (loss)</t>
        </is>
      </c>
      <c r="B15" s="6" t="n">
        <v>11516</v>
      </c>
      <c r="C15" s="6" t="n">
        <v>-204</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Treasury Stock, Shares, Acquired</t>
        </is>
      </c>
      <c r="B4" s="5" t="n">
        <v>0</v>
      </c>
      <c r="C4" s="5" t="n">
        <v>0</v>
      </c>
    </row>
    <row r="5">
      <c r="A5" s="4" t="inlineStr">
        <is>
          <t>Performance Shares [Member] | Common Stock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Share-based Compensation Arrangement by Share-based Payment Award, Shares Issued in Period</t>
        </is>
      </c>
      <c r="B7" s="5" t="n">
        <v>49350</v>
      </c>
      <c r="C7" s="5" t="n">
        <v>5916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Comput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available to common shareholders</t>
        </is>
      </c>
      <c r="B4" s="6" t="n">
        <v>42157</v>
      </c>
      <c r="C4" s="6" t="n">
        <v>35204</v>
      </c>
    </row>
    <row r="5">
      <c r="A5" s="4" t="inlineStr">
        <is>
          <t>Denominator for basic earnings per share (weighted average common shares outstanding)</t>
        </is>
      </c>
      <c r="B5" s="5" t="n">
        <v>16159342</v>
      </c>
      <c r="C5" s="5" t="n">
        <v>16116842</v>
      </c>
    </row>
    <row r="6">
      <c r="A6" s="4" t="inlineStr">
        <is>
          <t>Effect of dilutive options and warrants</t>
        </is>
      </c>
      <c r="B6" s="5" t="n">
        <v>79359</v>
      </c>
      <c r="C6" s="5" t="n">
        <v>74223</v>
      </c>
    </row>
    <row r="7">
      <c r="A7" s="4" t="inlineStr">
        <is>
          <t>Denominator for diluted earnings per share (weighted average common shares outstanding adjusted for the effect of dilutive options and warrants)</t>
        </is>
      </c>
      <c r="B7" s="5" t="n">
        <v>16238701</v>
      </c>
      <c r="C7" s="5" t="n">
        <v>16191065</v>
      </c>
    </row>
    <row r="8">
      <c r="A8" s="4" t="inlineStr">
        <is>
          <t>Basic earnings per common share</t>
        </is>
      </c>
      <c r="B8" s="7" t="n">
        <v>2.61</v>
      </c>
      <c r="C8" s="7" t="n">
        <v>2.18</v>
      </c>
    </row>
    <row r="9">
      <c r="A9" s="4" t="inlineStr">
        <is>
          <t>Diluted earnings per common share</t>
        </is>
      </c>
      <c r="B9" s="7" t="n">
        <v>2.6</v>
      </c>
      <c r="C9" s="7" t="n">
        <v>2.1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Based Compensation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t>
        </is>
      </c>
      <c r="B4" s="5" t="n">
        <v>183537</v>
      </c>
      <c r="C4" s="5" t="n">
        <v>191120</v>
      </c>
      <c r="D4" s="5" t="n">
        <v>186020</v>
      </c>
      <c r="E4" s="5" t="n">
        <v>186936</v>
      </c>
    </row>
    <row r="5">
      <c r="A5" s="4" t="inlineStr">
        <is>
          <t>Share-based Compensation Arrangement by Share-based Payment Award, Equity Instruments Other than Options, Vested in Period</t>
        </is>
      </c>
      <c r="B5" s="5" t="n">
        <v>51833</v>
      </c>
      <c r="C5" s="5" t="n">
        <v>54981</v>
      </c>
      <c r="D5" s="4" t="inlineStr">
        <is>
          <t xml:space="preserve"> </t>
        </is>
      </c>
      <c r="E5" s="4" t="inlineStr">
        <is>
          <t xml:space="preserve"> </t>
        </is>
      </c>
    </row>
    <row r="6">
      <c r="A6" s="4" t="inlineStr">
        <is>
          <t>Share-based Payment Arrangement, Shares Withheld for Tax Withholding Obligation</t>
        </is>
      </c>
      <c r="B6" s="5" t="n">
        <v>19468</v>
      </c>
      <c r="C6" s="5" t="n">
        <v>21937</v>
      </c>
      <c r="D6" s="4" t="inlineStr">
        <is>
          <t xml:space="preserve"> </t>
        </is>
      </c>
      <c r="E6" s="4" t="inlineStr">
        <is>
          <t xml:space="preserve"> </t>
        </is>
      </c>
    </row>
    <row r="7">
      <c r="A7" s="4" t="inlineStr">
        <is>
          <t>Share-based Compensation Arrangement by Share-based Payment Award, Equity Instruments Other than Options, Forfeited in Period</t>
        </is>
      </c>
      <c r="B7" s="5" t="n">
        <v>0</v>
      </c>
      <c r="C7" s="5" t="n">
        <v>0</v>
      </c>
      <c r="D7" s="4" t="inlineStr">
        <is>
          <t xml:space="preserve"> </t>
        </is>
      </c>
      <c r="E7" s="4" t="inlineStr">
        <is>
          <t xml:space="preserve"> </t>
        </is>
      </c>
    </row>
    <row r="8">
      <c r="A8" s="4" t="inlineStr">
        <is>
          <t>Share-based Compensation Arrangement by Share-based Payment Award, Equity Instruments Other than Options, Period Increase (Decrease)</t>
        </is>
      </c>
      <c r="B8" s="5" t="n">
        <v>0</v>
      </c>
      <c r="C8" s="5" t="n">
        <v>0</v>
      </c>
      <c r="D8" s="4" t="inlineStr">
        <is>
          <t xml:space="preserve"> </t>
        </is>
      </c>
      <c r="E8" s="4" t="inlineStr">
        <is>
          <t xml:space="preserve"> </t>
        </is>
      </c>
    </row>
    <row r="9">
      <c r="A9" s="4" t="inlineStr">
        <is>
          <t>Share-Based Compensation Arrangement by Share-Based Payment Award, Options, Outstanding, Period Increase (Decrease), Weighted Average Exercise Price</t>
        </is>
      </c>
      <c r="B9" s="7" t="n">
        <v>145.19</v>
      </c>
      <c r="C9" s="7" t="n">
        <v>130.81</v>
      </c>
      <c r="D9" s="7" t="n">
        <v>131.2</v>
      </c>
      <c r="E9" s="7" t="n">
        <v>122.68</v>
      </c>
    </row>
    <row r="10">
      <c r="A10" s="4" t="inlineStr">
        <is>
          <t>Share-Based Compensation Arrangement by Share-Based Payment Award, Options, Grants in Period, Weighted Average Grant Date Fair Value</t>
        </is>
      </c>
      <c r="B10" s="11" t="n">
        <v>170.72</v>
      </c>
      <c r="C10" s="11" t="n">
        <v>131.3</v>
      </c>
      <c r="D10" s="4" t="inlineStr">
        <is>
          <t xml:space="preserve"> </t>
        </is>
      </c>
      <c r="E10" s="4" t="inlineStr">
        <is>
          <t xml:space="preserve"> </t>
        </is>
      </c>
    </row>
    <row r="11">
      <c r="A11" s="4" t="inlineStr">
        <is>
          <t>Share-Based Compensation Arrangement by Share-Based Payment Award, Options, Vested, Weighted Average Grant Date Fair Value</t>
        </is>
      </c>
      <c r="B11" s="11" t="n">
        <v>119.31</v>
      </c>
      <c r="C11" s="11" t="n">
        <v>103.7</v>
      </c>
      <c r="D11" s="4" t="inlineStr">
        <is>
          <t xml:space="preserve"> </t>
        </is>
      </c>
      <c r="E11" s="4" t="inlineStr">
        <is>
          <t xml:space="preserve"> </t>
        </is>
      </c>
    </row>
    <row r="12">
      <c r="A12" s="4" t="inlineStr">
        <is>
          <t>Share-Based Compensation Arrangement by Share-Based Payment Award, Options, Nonvested Options Forfeited, Weighted Average Grant Date Fair Value</t>
        </is>
      </c>
      <c r="B12" s="6" t="n">
        <v>0</v>
      </c>
      <c r="C12" s="6" t="n">
        <v>0</v>
      </c>
      <c r="D12" s="4" t="inlineStr">
        <is>
          <t xml:space="preserve"> </t>
        </is>
      </c>
      <c r="E12" s="4" t="inlineStr">
        <is>
          <t xml:space="preserve"> </t>
        </is>
      </c>
    </row>
    <row r="13">
      <c r="A13" s="4" t="inlineStr">
        <is>
          <t>Restricted Stock, Shares Issued Net of Shares for Tax Withholdings</t>
        </is>
      </c>
      <c r="B13" s="5" t="n">
        <v>32365</v>
      </c>
      <c r="C13" s="5" t="n">
        <v>33044</v>
      </c>
      <c r="D13" s="4" t="inlineStr">
        <is>
          <t xml:space="preserve"> </t>
        </is>
      </c>
      <c r="E13" s="4" t="inlineStr">
        <is>
          <t xml:space="preserve"> </t>
        </is>
      </c>
    </row>
    <row r="14">
      <c r="A14" s="4" t="inlineStr">
        <is>
          <t>Share-based Payment Arrangement, Expense</t>
        </is>
      </c>
      <c r="B14" s="6" t="n">
        <v>2007</v>
      </c>
      <c r="C14" s="6" t="n">
        <v>1953</v>
      </c>
      <c r="D14" s="4" t="inlineStr">
        <is>
          <t xml:space="preserve"> </t>
        </is>
      </c>
      <c r="E14" s="4" t="inlineStr">
        <is>
          <t xml:space="preserve"> </t>
        </is>
      </c>
    </row>
    <row r="15">
      <c r="A15" s="4" t="inlineStr">
        <is>
          <t>Share-based Compensation Arrangement by Share-based Payment Award, Options, Vested and Expected to Vest, Outstanding, Number</t>
        </is>
      </c>
      <c r="B15" s="5" t="n">
        <v>181892</v>
      </c>
      <c r="C15" s="4" t="inlineStr">
        <is>
          <t xml:space="preserve"> </t>
        </is>
      </c>
      <c r="D15" s="4" t="inlineStr">
        <is>
          <t xml:space="preserve"> </t>
        </is>
      </c>
      <c r="E15" s="4" t="inlineStr">
        <is>
          <t xml:space="preserve"> </t>
        </is>
      </c>
    </row>
    <row r="16">
      <c r="A16" s="4" t="inlineStr">
        <is>
          <t>Share-Based Payment Arrangement, Nonvested Award, Cost Not yet Recognized, Amount</t>
        </is>
      </c>
      <c r="B16" s="6" t="n">
        <v>16247</v>
      </c>
      <c r="C16" s="4" t="inlineStr">
        <is>
          <t xml:space="preserve"> </t>
        </is>
      </c>
      <c r="D16" s="4" t="inlineStr">
        <is>
          <t xml:space="preserve"> </t>
        </is>
      </c>
      <c r="E16" s="4" t="inlineStr">
        <is>
          <t xml:space="preserve"> </t>
        </is>
      </c>
    </row>
    <row r="17">
      <c r="A17" s="4" t="inlineStr">
        <is>
          <t>Year 1</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Nonvested Award, Cost Not yet Recognized, Amount</t>
        </is>
      </c>
      <c r="B19" s="5" t="n">
        <v>5218</v>
      </c>
      <c r="C19" s="4" t="inlineStr">
        <is>
          <t xml:space="preserve"> </t>
        </is>
      </c>
      <c r="D19" s="4" t="inlineStr">
        <is>
          <t xml:space="preserve"> </t>
        </is>
      </c>
      <c r="E19" s="4" t="inlineStr">
        <is>
          <t xml:space="preserve"> </t>
        </is>
      </c>
    </row>
    <row r="20">
      <c r="A20" s="4" t="inlineStr">
        <is>
          <t>Year 2</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Nonvested Award, Cost Not yet Recognized, Amount</t>
        </is>
      </c>
      <c r="B22" s="5" t="n">
        <v>5599</v>
      </c>
      <c r="C22" s="4" t="inlineStr">
        <is>
          <t xml:space="preserve"> </t>
        </is>
      </c>
      <c r="D22" s="4" t="inlineStr">
        <is>
          <t xml:space="preserve"> </t>
        </is>
      </c>
      <c r="E22" s="4" t="inlineStr">
        <is>
          <t xml:space="preserve"> </t>
        </is>
      </c>
    </row>
    <row r="23">
      <c r="A23" s="4" t="inlineStr">
        <is>
          <t>Year 3</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Payment Arrangement, Nonvested Award, Cost Not yet Recognized, Amount</t>
        </is>
      </c>
      <c r="B25" s="5" t="n">
        <v>3662</v>
      </c>
      <c r="C25" s="4" t="inlineStr">
        <is>
          <t xml:space="preserve"> </t>
        </is>
      </c>
      <c r="D25" s="4" t="inlineStr">
        <is>
          <t xml:space="preserve"> </t>
        </is>
      </c>
      <c r="E25" s="4" t="inlineStr">
        <is>
          <t xml:space="preserve"> </t>
        </is>
      </c>
    </row>
    <row r="26">
      <c r="A26" s="4" t="inlineStr">
        <is>
          <t>Year 4</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Payment Arrangement, Nonvested Award, Cost Not yet Recognized, Amount</t>
        </is>
      </c>
      <c r="B28" s="5" t="n">
        <v>1527</v>
      </c>
      <c r="C28" s="4" t="inlineStr">
        <is>
          <t xml:space="preserve"> </t>
        </is>
      </c>
      <c r="D28" s="4" t="inlineStr">
        <is>
          <t xml:space="preserve"> </t>
        </is>
      </c>
      <c r="E28" s="4" t="inlineStr">
        <is>
          <t xml:space="preserve"> </t>
        </is>
      </c>
    </row>
    <row r="29">
      <c r="A29" s="4" t="inlineStr">
        <is>
          <t>Year 5</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Payment Arrangement, Nonvested Award, Cost Not yet Recognized, Amount</t>
        </is>
      </c>
      <c r="B31" s="6" t="n">
        <v>241</v>
      </c>
      <c r="C31" s="4" t="inlineStr">
        <is>
          <t xml:space="preserve"> </t>
        </is>
      </c>
      <c r="D31" s="4" t="inlineStr">
        <is>
          <t xml:space="preserve"> </t>
        </is>
      </c>
      <c r="E31" s="4" t="inlineStr">
        <is>
          <t xml:space="preserve"> </t>
        </is>
      </c>
    </row>
    <row r="32">
      <c r="A32" s="4" t="inlineStr">
        <is>
          <t>2017 Employees Long Term Incentive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Number of Shares Authorized</t>
        </is>
      </c>
      <c r="B34" s="5" t="n">
        <v>750000</v>
      </c>
      <c r="C34" s="4" t="inlineStr">
        <is>
          <t xml:space="preserve"> </t>
        </is>
      </c>
      <c r="D34" s="4" t="inlineStr">
        <is>
          <t xml:space="preserve"> </t>
        </is>
      </c>
      <c r="E34" s="4" t="inlineStr">
        <is>
          <t xml:space="preserve"> </t>
        </is>
      </c>
    </row>
    <row r="35">
      <c r="A35" s="4" t="inlineStr">
        <is>
          <t>Share-based Compensation Arrangement by Share-based Payment Award, Number of Shares Available for Grant</t>
        </is>
      </c>
      <c r="B35" s="5" t="n">
        <v>175650</v>
      </c>
      <c r="C35" s="4" t="inlineStr">
        <is>
          <t xml:space="preserve"> </t>
        </is>
      </c>
      <c r="D35" s="4" t="inlineStr">
        <is>
          <t xml:space="preserve"> </t>
        </is>
      </c>
      <c r="E35" s="4" t="inlineStr">
        <is>
          <t xml:space="preserve"> </t>
        </is>
      </c>
    </row>
    <row r="36">
      <c r="A36" s="4" t="inlineStr">
        <is>
          <t>Share-based Compensation Arrangement by Share-based Payment Award, Options, Grants in Period, Gross</t>
        </is>
      </c>
      <c r="B36" s="5" t="n">
        <v>49350</v>
      </c>
      <c r="C36" s="5" t="n">
        <v>59165</v>
      </c>
      <c r="D36" s="4" t="inlineStr">
        <is>
          <t xml:space="preserve"> </t>
        </is>
      </c>
      <c r="E36" s="4" t="inlineStr">
        <is>
          <t xml:space="preserve"> </t>
        </is>
      </c>
    </row>
    <row r="37">
      <c r="A37" s="4" t="inlineStr">
        <is>
          <t>2017 Non Employee Directors LTIP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Number of Shares Authorized</t>
        </is>
      </c>
      <c r="B39" s="5" t="n">
        <v>150000</v>
      </c>
      <c r="C39" s="4" t="inlineStr">
        <is>
          <t xml:space="preserve"> </t>
        </is>
      </c>
      <c r="D39" s="4" t="inlineStr">
        <is>
          <t xml:space="preserve"> </t>
        </is>
      </c>
      <c r="E39" s="4" t="inlineStr">
        <is>
          <t xml:space="preserve"> </t>
        </is>
      </c>
    </row>
    <row r="40">
      <c r="A40" s="4" t="inlineStr">
        <is>
          <t>Share-based Compensation Arrangement by Share-based Payment Award, Number of Shares Available for Grant</t>
        </is>
      </c>
      <c r="B40" s="5" t="n">
        <v>45000</v>
      </c>
      <c r="C40" s="4" t="inlineStr">
        <is>
          <t xml:space="preserve"> </t>
        </is>
      </c>
      <c r="D40" s="4" t="inlineStr">
        <is>
          <t xml:space="preserve"> </t>
        </is>
      </c>
      <c r="E40" s="4" t="inlineStr">
        <is>
          <t xml:space="preserve"> </t>
        </is>
      </c>
    </row>
    <row r="41">
      <c r="A41" s="4" t="inlineStr">
        <is>
          <t>Performance Shares [Member] | 2017 Employees Long Term Incentive Pla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Options, Grants in Period, Gross</t>
        </is>
      </c>
      <c r="B43" s="5" t="n">
        <v>49350</v>
      </c>
      <c r="C43" s="5" t="n">
        <v>59165</v>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enefit Plan (Components Of Net Periodic Benefit Expense) (Details)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Service cost</t>
        </is>
      </c>
      <c r="B5" s="5" t="n">
        <v>1632000</v>
      </c>
      <c r="C5" s="5" t="n">
        <v>1750000</v>
      </c>
    </row>
    <row r="6">
      <c r="A6" s="4" t="inlineStr">
        <is>
          <t>Interest cost</t>
        </is>
      </c>
      <c r="B6" s="5" t="n">
        <v>1478000</v>
      </c>
      <c r="C6" s="5" t="n">
        <v>1719000</v>
      </c>
    </row>
    <row r="7">
      <c r="A7" s="4" t="inlineStr">
        <is>
          <t>Defined Benefit Plan, Net Periodic Benefit Cost (Credit)</t>
        </is>
      </c>
      <c r="B7" s="5" t="n">
        <v>-712000</v>
      </c>
      <c r="C7" s="5" t="n">
        <v>-454000</v>
      </c>
    </row>
    <row r="8">
      <c r="A8" s="3" t="inlineStr">
        <is>
          <t>Defined Benefit Plan, Net Periodic Benefit Cost (Credit) [Abstract]</t>
        </is>
      </c>
      <c r="B8" s="4" t="inlineStr">
        <is>
          <t xml:space="preserve"> </t>
        </is>
      </c>
      <c r="C8" s="4" t="inlineStr">
        <is>
          <t xml:space="preserve"> </t>
        </is>
      </c>
    </row>
    <row r="9">
      <c r="A9" s="4" t="inlineStr">
        <is>
          <t>Service cost</t>
        </is>
      </c>
      <c r="B9" s="5" t="n">
        <v>1632000</v>
      </c>
      <c r="C9" s="5" t="n">
        <v>1750000</v>
      </c>
    </row>
    <row r="10">
      <c r="A10" s="4" t="inlineStr">
        <is>
          <t>Interest cost</t>
        </is>
      </c>
      <c r="B10" s="5" t="n">
        <v>1478000</v>
      </c>
      <c r="C10" s="5" t="n">
        <v>1719000</v>
      </c>
    </row>
    <row r="11">
      <c r="A11" s="4" t="inlineStr">
        <is>
          <t>Expected return on plan assets</t>
        </is>
      </c>
      <c r="B11" s="5" t="n">
        <v>-3834000</v>
      </c>
      <c r="C11" s="5" t="n">
        <v>-3935000</v>
      </c>
    </row>
    <row r="12">
      <c r="A12" s="4" t="inlineStr">
        <is>
          <t>Recognized net actuarial loss</t>
        </is>
      </c>
      <c r="B12" s="5" t="n">
        <v>12000</v>
      </c>
      <c r="C12" s="5" t="n">
        <v>12000</v>
      </c>
    </row>
    <row r="13">
      <c r="A13" s="4" t="inlineStr">
        <is>
          <t>Benefit expense</t>
        </is>
      </c>
      <c r="B13" s="5" t="n">
        <v>-712000</v>
      </c>
      <c r="C13" s="5" t="n">
        <v>-454000</v>
      </c>
    </row>
    <row r="14">
      <c r="A14" s="4" t="inlineStr">
        <is>
          <t>Supplemental Employee Retirement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94000</v>
      </c>
      <c r="C16" s="5" t="n">
        <v>216000</v>
      </c>
    </row>
    <row r="17">
      <c r="A17" s="4" t="inlineStr">
        <is>
          <t>Interest cost</t>
        </is>
      </c>
      <c r="B17" s="5" t="n">
        <v>182000</v>
      </c>
      <c r="C17" s="5" t="n">
        <v>155000</v>
      </c>
    </row>
    <row r="18">
      <c r="A18" s="4" t="inlineStr">
        <is>
          <t>Defined Benefit Plan, Net Periodic Benefit Cost (Credit)</t>
        </is>
      </c>
      <c r="B18" s="5" t="n">
        <v>376000</v>
      </c>
      <c r="C18" s="5" t="n">
        <v>371000</v>
      </c>
    </row>
    <row r="19">
      <c r="A19" s="3" t="inlineStr">
        <is>
          <t>Defined Benefit Plan, Net Periodic Benefit Cost (Credit) [Abstract]</t>
        </is>
      </c>
      <c r="B19" s="4" t="inlineStr">
        <is>
          <t xml:space="preserve"> </t>
        </is>
      </c>
      <c r="C19" s="4" t="inlineStr">
        <is>
          <t xml:space="preserve"> </t>
        </is>
      </c>
    </row>
    <row r="20">
      <c r="A20" s="4" t="inlineStr">
        <is>
          <t>Service cost</t>
        </is>
      </c>
      <c r="B20" s="5" t="n">
        <v>194000</v>
      </c>
      <c r="C20" s="5" t="n">
        <v>216000</v>
      </c>
    </row>
    <row r="21">
      <c r="A21" s="4" t="inlineStr">
        <is>
          <t>Interest cost</t>
        </is>
      </c>
      <c r="B21" s="5" t="n">
        <v>182000</v>
      </c>
      <c r="C21" s="5" t="n">
        <v>155000</v>
      </c>
    </row>
    <row r="22">
      <c r="A22" s="4" t="inlineStr">
        <is>
          <t>Benefit expense</t>
        </is>
      </c>
      <c r="B22" s="6" t="n">
        <v>376000</v>
      </c>
      <c r="C22" s="6" t="n">
        <v>371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Narrative)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Loans Receivable, Fair Value Disclosure</t>
        </is>
      </c>
      <c r="B4" s="6" t="n">
        <v>7665053000</v>
      </c>
      <c r="C4" s="4" t="inlineStr">
        <is>
          <t xml:space="preserve"> </t>
        </is>
      </c>
      <c r="D4" s="6" t="n">
        <v>7594692000</v>
      </c>
      <c r="E4" s="4" t="inlineStr">
        <is>
          <t xml:space="preserve"> </t>
        </is>
      </c>
    </row>
    <row r="5">
      <c r="A5" s="4" t="inlineStr">
        <is>
          <t>Alternative Investment</t>
        </is>
      </c>
      <c r="B5" s="5" t="n">
        <v>50941000</v>
      </c>
      <c r="C5" s="4" t="inlineStr">
        <is>
          <t xml:space="preserve"> </t>
        </is>
      </c>
      <c r="D5" s="5" t="n">
        <v>50142000</v>
      </c>
      <c r="E5" s="4" t="inlineStr">
        <is>
          <t xml:space="preserve"> </t>
        </is>
      </c>
    </row>
    <row r="6">
      <c r="A6" s="4" t="inlineStr">
        <is>
          <t>Loans Held-for-sale, Fair Value Disclosure</t>
        </is>
      </c>
      <c r="B6" s="5" t="n">
        <v>4903000</v>
      </c>
      <c r="C6" s="4" t="inlineStr">
        <is>
          <t xml:space="preserve"> </t>
        </is>
      </c>
      <c r="D6" s="5" t="n">
        <v>5550000</v>
      </c>
      <c r="E6" s="4" t="inlineStr">
        <is>
          <t xml:space="preserve"> </t>
        </is>
      </c>
    </row>
    <row r="7">
      <c r="A7" s="4" t="inlineStr">
        <is>
          <t>Impaired Financing Receivable, Carrying Value</t>
        </is>
      </c>
      <c r="B7" s="6" t="n">
        <v>46674000</v>
      </c>
      <c r="C7" s="4" t="inlineStr">
        <is>
          <t xml:space="preserve"> </t>
        </is>
      </c>
      <c r="D7" s="5" t="n">
        <v>51850000</v>
      </c>
      <c r="E7" s="4" t="inlineStr">
        <is>
          <t xml:space="preserve"> </t>
        </is>
      </c>
    </row>
    <row r="8">
      <c r="A8" s="4" t="inlineStr">
        <is>
          <t>Discount percentage applied to real estate appraised values</t>
        </is>
      </c>
      <c r="B8" s="8" t="n">
        <v>0.15</v>
      </c>
      <c r="C8" s="4" t="inlineStr">
        <is>
          <t xml:space="preserve"> </t>
        </is>
      </c>
      <c r="D8" s="4" t="inlineStr">
        <is>
          <t xml:space="preserve"> </t>
        </is>
      </c>
      <c r="E8" s="4" t="inlineStr">
        <is>
          <t xml:space="preserve"> </t>
        </is>
      </c>
    </row>
    <row r="9">
      <c r="A9" s="4" t="inlineStr">
        <is>
          <t>Discount percentage applied to lot development appraised values</t>
        </is>
      </c>
      <c r="B9" s="8" t="n">
        <v>0.06</v>
      </c>
      <c r="C9" s="4" t="inlineStr">
        <is>
          <t xml:space="preserve"> </t>
        </is>
      </c>
      <c r="D9" s="4" t="inlineStr">
        <is>
          <t xml:space="preserve"> </t>
        </is>
      </c>
      <c r="E9" s="4" t="inlineStr">
        <is>
          <t xml:space="preserve"> </t>
        </is>
      </c>
    </row>
    <row r="10">
      <c r="A10" s="4" t="inlineStr">
        <is>
          <t>Partial Charge-Offs On Impaired Loans</t>
        </is>
      </c>
      <c r="B10" s="6" t="n">
        <v>3416000</v>
      </c>
      <c r="C10" s="4" t="inlineStr">
        <is>
          <t xml:space="preserve"> </t>
        </is>
      </c>
      <c r="D10" s="5" t="n">
        <v>5009000</v>
      </c>
      <c r="E10" s="4" t="inlineStr">
        <is>
          <t xml:space="preserve"> </t>
        </is>
      </c>
    </row>
    <row r="11">
      <c r="A11" s="4" t="inlineStr">
        <is>
          <t>Financing Receivable, Allowance for Credit Losses, Individually Evaluated for Impairment</t>
        </is>
      </c>
      <c r="B11" s="5" t="n">
        <v>1044000</v>
      </c>
      <c r="C11" s="4" t="inlineStr">
        <is>
          <t xml:space="preserve"> </t>
        </is>
      </c>
      <c r="D11" s="5" t="n">
        <v>1299000</v>
      </c>
      <c r="E11" s="4" t="inlineStr">
        <is>
          <t xml:space="preserve"> </t>
        </is>
      </c>
    </row>
    <row r="12">
      <c r="A12" s="4" t="inlineStr">
        <is>
          <t>Impaired Loan Fair Value</t>
        </is>
      </c>
      <c r="B12" s="5" t="n">
        <v>961000</v>
      </c>
      <c r="C12" s="4" t="inlineStr">
        <is>
          <t xml:space="preserve"> </t>
        </is>
      </c>
      <c r="D12" s="5" t="n">
        <v>2946000</v>
      </c>
      <c r="E12" s="4" t="inlineStr">
        <is>
          <t xml:space="preserve"> </t>
        </is>
      </c>
    </row>
    <row r="13">
      <c r="A13" s="4" t="inlineStr">
        <is>
          <t>Partial Charge-Offs On Impaired Loans carried at Fair Value</t>
        </is>
      </c>
      <c r="B13" s="5" t="n">
        <v>488000</v>
      </c>
      <c r="C13" s="4" t="inlineStr">
        <is>
          <t xml:space="preserve"> </t>
        </is>
      </c>
      <c r="D13" s="5" t="n">
        <v>488000</v>
      </c>
      <c r="E13" s="4" t="inlineStr">
        <is>
          <t xml:space="preserve"> </t>
        </is>
      </c>
    </row>
    <row r="14">
      <c r="A14" s="4" t="inlineStr">
        <is>
          <t>Book Value Of Impaired Loans Carried At Fair Value</t>
        </is>
      </c>
      <c r="B14" s="5" t="n">
        <v>1029000</v>
      </c>
      <c r="C14" s="4" t="inlineStr">
        <is>
          <t xml:space="preserve"> </t>
        </is>
      </c>
      <c r="D14" s="5" t="n">
        <v>2986000</v>
      </c>
      <c r="E14" s="4" t="inlineStr">
        <is>
          <t xml:space="preserve"> </t>
        </is>
      </c>
    </row>
    <row r="15">
      <c r="A15" s="4" t="inlineStr">
        <is>
          <t>Impaired Financing Receivable, carried at fair value, related expense</t>
        </is>
      </c>
      <c r="B15" s="5" t="n">
        <v>68000</v>
      </c>
      <c r="C15" s="6" t="n">
        <v>35000</v>
      </c>
      <c r="D15" s="4" t="inlineStr">
        <is>
          <t xml:space="preserve"> </t>
        </is>
      </c>
      <c r="E15" s="4" t="inlineStr">
        <is>
          <t xml:space="preserve"> </t>
        </is>
      </c>
    </row>
    <row r="16">
      <c r="A16" s="4" t="inlineStr">
        <is>
          <t>MSR recorded at lower of cost or fair value</t>
        </is>
      </c>
      <c r="B16" s="5" t="n">
        <v>13760000</v>
      </c>
      <c r="C16" s="5" t="n">
        <v>14435000</v>
      </c>
      <c r="D16" s="5" t="n">
        <v>13918000</v>
      </c>
      <c r="E16" s="6" t="n">
        <v>14656000</v>
      </c>
    </row>
    <row r="17">
      <c r="A17" s="4" t="inlineStr">
        <is>
          <t>Mortgage Servicing Rights Fair Value</t>
        </is>
      </c>
      <c r="B17" s="5" t="n">
        <v>400000</v>
      </c>
      <c r="C17" s="4" t="inlineStr">
        <is>
          <t xml:space="preserve"> </t>
        </is>
      </c>
      <c r="D17" s="5" t="n">
        <v>400000</v>
      </c>
      <c r="E17" s="4" t="inlineStr">
        <is>
          <t xml:space="preserve"> </t>
        </is>
      </c>
    </row>
    <row r="18">
      <c r="A18" s="4" t="inlineStr">
        <is>
          <t>Valuation allowance of MSR</t>
        </is>
      </c>
      <c r="B18" s="5" t="n">
        <v>17000</v>
      </c>
      <c r="C18" s="5" t="n">
        <v>69000</v>
      </c>
      <c r="D18" s="5" t="n">
        <v>19000</v>
      </c>
      <c r="E18" s="6" t="n">
        <v>94000</v>
      </c>
    </row>
    <row r="19">
      <c r="A19" s="4" t="inlineStr">
        <is>
          <t>MSRs recorded at cost</t>
        </is>
      </c>
      <c r="B19" s="5" t="n">
        <v>13400000</v>
      </c>
      <c r="C19" s="4" t="inlineStr">
        <is>
          <t xml:space="preserve"> </t>
        </is>
      </c>
      <c r="D19" s="5" t="n">
        <v>13500000</v>
      </c>
      <c r="E19" s="4" t="inlineStr">
        <is>
          <t xml:space="preserve"> </t>
        </is>
      </c>
    </row>
    <row r="20">
      <c r="A20" s="4" t="inlineStr">
        <is>
          <t>Changes due to fair value adjustments</t>
        </is>
      </c>
      <c r="B20" s="5" t="n">
        <v>-2000</v>
      </c>
      <c r="C20" s="5" t="n">
        <v>-25000</v>
      </c>
      <c r="D20" s="4" t="inlineStr">
        <is>
          <t xml:space="preserve"> </t>
        </is>
      </c>
      <c r="E20" s="4" t="inlineStr">
        <is>
          <t xml:space="preserve"> </t>
        </is>
      </c>
    </row>
    <row r="21">
      <c r="A21" s="4" t="inlineStr">
        <is>
          <t>Other Real Estate, Foreclosed Assets, and Repossessed Assets</t>
        </is>
      </c>
      <c r="B21" s="5" t="n">
        <v>119000</v>
      </c>
      <c r="C21" s="4" t="inlineStr">
        <is>
          <t xml:space="preserve"> </t>
        </is>
      </c>
      <c r="D21" s="5" t="n">
        <v>938000</v>
      </c>
      <c r="E21" s="4" t="inlineStr">
        <is>
          <t xml:space="preserve"> </t>
        </is>
      </c>
    </row>
    <row r="22">
      <c r="A22" s="4" t="inlineStr">
        <is>
          <t>Fair Value, Investments, Entities that Calculate Net Asset Value Per Share, Unfunded Commitments</t>
        </is>
      </c>
      <c r="B22" s="5" t="n">
        <v>16200000</v>
      </c>
      <c r="C22" s="4" t="inlineStr">
        <is>
          <t xml:space="preserve"> </t>
        </is>
      </c>
      <c r="D22" s="6" t="n">
        <v>17600000</v>
      </c>
      <c r="E22" s="4" t="inlineStr">
        <is>
          <t xml:space="preserve"> </t>
        </is>
      </c>
    </row>
    <row r="23">
      <c r="A23" s="4" t="inlineStr">
        <is>
          <t>Alternative Investment, income recognized</t>
        </is>
      </c>
      <c r="B23" s="5" t="n">
        <v>299000</v>
      </c>
      <c r="C23" s="5" t="n">
        <v>690000</v>
      </c>
      <c r="D23" s="4" t="inlineStr">
        <is>
          <t xml:space="preserve"> </t>
        </is>
      </c>
      <c r="E23" s="4" t="inlineStr">
        <is>
          <t xml:space="preserve"> </t>
        </is>
      </c>
    </row>
    <row r="24">
      <c r="A24" s="4" t="inlineStr">
        <is>
          <t>Other Real Estate, Valuation Adjustments</t>
        </is>
      </c>
      <c r="B24" s="6" t="n">
        <v>39000</v>
      </c>
      <c r="C24" s="6" t="n">
        <v>0</v>
      </c>
      <c r="D24" s="4" t="inlineStr">
        <is>
          <t xml:space="preserve"> </t>
        </is>
      </c>
      <c r="E24" s="4" t="inlineStr">
        <is>
          <t xml:space="preserve"> </t>
        </is>
      </c>
    </row>
    <row r="25">
      <c r="A25" s="4" t="inlineStr">
        <is>
          <t>Credit Spread Assumption</t>
        </is>
      </c>
      <c r="B25" s="9" t="n">
        <v>0.0367</v>
      </c>
      <c r="C25" s="4" t="inlineStr">
        <is>
          <t xml:space="preserve"> </t>
        </is>
      </c>
      <c r="D25" s="9" t="n">
        <v>0.0367</v>
      </c>
      <c r="E25" s="4" t="inlineStr">
        <is>
          <t xml:space="preserve"> </t>
        </is>
      </c>
    </row>
    <row r="26">
      <c r="A26" s="4" t="inlineStr">
        <is>
          <t>Fair Value Measured at Net Asset Value Per Share [Member]</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Alternative Investment</t>
        </is>
      </c>
      <c r="B28" s="6" t="n">
        <v>34800000</v>
      </c>
      <c r="C28" s="4" t="inlineStr">
        <is>
          <t xml:space="preserve"> </t>
        </is>
      </c>
      <c r="D28" s="6" t="n">
        <v>32600000</v>
      </c>
      <c r="E28" s="4" t="inlineStr">
        <is>
          <t xml:space="preserve"> </t>
        </is>
      </c>
    </row>
    <row r="29">
      <c r="A29" s="4" t="inlineStr">
        <is>
          <t>Fair Value, Inputs, Level 3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Loans Receivable, Fair Value Disclosure</t>
        </is>
      </c>
      <c r="B31" s="5" t="n">
        <v>7660018000</v>
      </c>
      <c r="C31" s="4" t="inlineStr">
        <is>
          <t xml:space="preserve"> </t>
        </is>
      </c>
      <c r="D31" s="5" t="n">
        <v>7589057000</v>
      </c>
      <c r="E31" s="4" t="inlineStr">
        <is>
          <t xml:space="preserve"> </t>
        </is>
      </c>
    </row>
    <row r="32">
      <c r="A32" s="4" t="inlineStr">
        <is>
          <t>Impaired Loan Fair Value</t>
        </is>
      </c>
      <c r="B32" s="5" t="n">
        <v>961000</v>
      </c>
      <c r="C32" s="4" t="inlineStr">
        <is>
          <t xml:space="preserve"> </t>
        </is>
      </c>
      <c r="D32" s="5" t="n">
        <v>2946000</v>
      </c>
      <c r="E32" s="4" t="inlineStr">
        <is>
          <t xml:space="preserve"> </t>
        </is>
      </c>
    </row>
    <row r="33">
      <c r="A33" s="4" t="inlineStr">
        <is>
          <t>Commercial Receivables, excluding Commercial, Financial, and Agricultural [Domain]</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Impaired Financing Receivable, Related Allowance</t>
        </is>
      </c>
      <c r="B35" s="5" t="n">
        <v>68000</v>
      </c>
      <c r="C35" s="4" t="inlineStr">
        <is>
          <t xml:space="preserve"> </t>
        </is>
      </c>
      <c r="D35" s="5" t="n">
        <v>40000</v>
      </c>
      <c r="E35" s="4" t="inlineStr">
        <is>
          <t xml:space="preserve"> </t>
        </is>
      </c>
    </row>
    <row r="36">
      <c r="A36" s="4" t="inlineStr">
        <is>
          <t>Financing Receivable, not collateral dependent [Domain]</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Impaired Financing Receivable, Related Allowance</t>
        </is>
      </c>
      <c r="B38" s="5" t="n">
        <v>976000</v>
      </c>
      <c r="C38" s="4" t="inlineStr">
        <is>
          <t xml:space="preserve"> </t>
        </is>
      </c>
      <c r="D38" s="5" t="n">
        <v>1259000</v>
      </c>
      <c r="E38" s="4" t="inlineStr">
        <is>
          <t xml:space="preserve"> </t>
        </is>
      </c>
    </row>
    <row r="39">
      <c r="A39" s="4" t="inlineStr">
        <is>
          <t>Fair Value, Nonrecurring [Member]</t>
        </is>
      </c>
      <c r="B39" s="4" t="inlineStr">
        <is>
          <t xml:space="preserve"> </t>
        </is>
      </c>
      <c r="C39" s="4" t="inlineStr">
        <is>
          <t xml:space="preserve"> </t>
        </is>
      </c>
      <c r="D39" s="4" t="inlineStr">
        <is>
          <t xml:space="preserve"> </t>
        </is>
      </c>
      <c r="E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row>
    <row r="41">
      <c r="A41" s="4" t="inlineStr">
        <is>
          <t>Loans Receivable, Fair Value Disclosure</t>
        </is>
      </c>
      <c r="B41" s="5" t="n">
        <v>961000</v>
      </c>
      <c r="C41" s="4" t="inlineStr">
        <is>
          <t xml:space="preserve"> </t>
        </is>
      </c>
      <c r="D41" s="5" t="n">
        <v>2946000</v>
      </c>
      <c r="E41" s="4" t="inlineStr">
        <is>
          <t xml:space="preserve"> </t>
        </is>
      </c>
    </row>
    <row r="42">
      <c r="A42" s="4" t="inlineStr">
        <is>
          <t>Fair Value, Nonrecurring [Member] | Fair Value, Inputs, Level 3 [Member]</t>
        </is>
      </c>
      <c r="B42" s="4" t="inlineStr">
        <is>
          <t xml:space="preserve"> </t>
        </is>
      </c>
      <c r="C42" s="4" t="inlineStr">
        <is>
          <t xml:space="preserve"> </t>
        </is>
      </c>
      <c r="D42" s="4" t="inlineStr">
        <is>
          <t xml:space="preserve"> </t>
        </is>
      </c>
      <c r="E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row>
    <row r="44">
      <c r="A44" s="4" t="inlineStr">
        <is>
          <t>Loans Receivable, Fair Value Disclosure</t>
        </is>
      </c>
      <c r="B44" s="5" t="n">
        <v>961000</v>
      </c>
      <c r="C44" s="4" t="inlineStr">
        <is>
          <t xml:space="preserve"> </t>
        </is>
      </c>
      <c r="D44" s="5" t="n">
        <v>2946000</v>
      </c>
      <c r="E44" s="4" t="inlineStr">
        <is>
          <t xml:space="preserve"> </t>
        </is>
      </c>
    </row>
    <row r="45">
      <c r="A45" s="4" t="inlineStr">
        <is>
          <t>Other Real Estate, Foreclosed Assets, and Repossessed Assets</t>
        </is>
      </c>
      <c r="B45" s="6" t="n">
        <v>0</v>
      </c>
      <c r="C45" s="4" t="inlineStr">
        <is>
          <t xml:space="preserve"> </t>
        </is>
      </c>
      <c r="D45" s="6" t="n">
        <v>938000</v>
      </c>
      <c r="E4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Mortgage loans held for sale</t>
        </is>
      </c>
      <c r="B3" s="6" t="n">
        <v>4900000</v>
      </c>
      <c r="C3" s="6" t="n">
        <v>5600000</v>
      </c>
    </row>
    <row r="4">
      <c r="A4" s="4" t="inlineStr">
        <is>
          <t>Mortgage IRLCs</t>
        </is>
      </c>
      <c r="B4" s="5" t="n">
        <v>132000</v>
      </c>
      <c r="C4" s="5" t="n">
        <v>85000</v>
      </c>
    </row>
    <row r="5">
      <c r="A5" s="4" t="inlineStr">
        <is>
          <t>Fair Value, Inputs, Level 1 [Member]</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Mortgage IRLCs</t>
        </is>
      </c>
      <c r="B7" s="5" t="n">
        <v>0</v>
      </c>
      <c r="C7" s="5" t="n">
        <v>0</v>
      </c>
    </row>
    <row r="8">
      <c r="A8" s="4" t="inlineStr">
        <is>
          <t>Fair Value, Inputs, Level 2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Mortgage IRLCs</t>
        </is>
      </c>
      <c r="B10" s="5" t="n">
        <v>132000</v>
      </c>
      <c r="C10" s="5" t="n">
        <v>85000</v>
      </c>
    </row>
    <row r="11">
      <c r="A11" s="4" t="inlineStr">
        <is>
          <t>Fair Value, Inputs, Level 3 [Member]</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Mortgage IRLCs</t>
        </is>
      </c>
      <c r="B13" s="5" t="n">
        <v>0</v>
      </c>
      <c r="C13" s="5" t="n">
        <v>0</v>
      </c>
    </row>
    <row r="14">
      <c r="A14" s="4" t="inlineStr">
        <is>
          <t>Fair Value, Recurring [Memb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Mortgage loans held for sale</t>
        </is>
      </c>
      <c r="B16" s="5" t="n">
        <v>4903000</v>
      </c>
      <c r="C16" s="5" t="n">
        <v>5550000</v>
      </c>
    </row>
    <row r="17">
      <c r="A17" s="4" t="inlineStr">
        <is>
          <t>Mortgage IRLCs</t>
        </is>
      </c>
      <c r="B17" s="5" t="n">
        <v>132000</v>
      </c>
      <c r="C17" s="5" t="n">
        <v>85000</v>
      </c>
    </row>
    <row r="18">
      <c r="A18" s="4" t="inlineStr">
        <is>
          <t>Fair Value, Recurring [Member] | Fair Value, Inputs, Level 2 [Member]</t>
        </is>
      </c>
      <c r="B18" s="4" t="inlineStr">
        <is>
          <t xml:space="preserve"> </t>
        </is>
      </c>
      <c r="C18" s="4" t="inlineStr">
        <is>
          <t xml:space="preserve"> </t>
        </is>
      </c>
    </row>
    <row r="19">
      <c r="A19" s="3" t="inlineStr">
        <is>
          <t>Fair Value, Assets And Liabilities Measured On Recurring Basis [Line Items]</t>
        </is>
      </c>
      <c r="B19" s="4" t="inlineStr">
        <is>
          <t xml:space="preserve"> </t>
        </is>
      </c>
      <c r="C19" s="4" t="inlineStr">
        <is>
          <t xml:space="preserve"> </t>
        </is>
      </c>
    </row>
    <row r="20">
      <c r="A20" s="4" t="inlineStr">
        <is>
          <t>Mortgage loans held for sale</t>
        </is>
      </c>
      <c r="B20" s="5" t="n">
        <v>4903000</v>
      </c>
      <c r="C20" s="5" t="n">
        <v>5550000</v>
      </c>
    </row>
    <row r="21">
      <c r="A21" s="4" t="inlineStr">
        <is>
          <t>Mortgage IRLCs</t>
        </is>
      </c>
      <c r="B21" s="5" t="n">
        <v>132000</v>
      </c>
      <c r="C21" s="5" t="n">
        <v>85000</v>
      </c>
    </row>
    <row r="22">
      <c r="A22" s="4" t="inlineStr">
        <is>
          <t>US States and Political Subdivisions Debt Securities [Member] | Fair Value, Recurring [Memb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Investments, Fair Value Disclosure</t>
        </is>
      </c>
      <c r="B24" s="5" t="n">
        <v>191438000</v>
      </c>
      <c r="C24" s="5" t="n">
        <v>186883000</v>
      </c>
    </row>
    <row r="25">
      <c r="A25" s="4" t="inlineStr">
        <is>
          <t>US States and Political Subdivisions Debt Securities [Member] | Fair Value, Recurring [Member] | Fair Value, Inputs, Level 2 [Member]</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Investments, Fair Value Disclosure</t>
        </is>
      </c>
      <c r="B27" s="5" t="n">
        <v>191438000</v>
      </c>
      <c r="C27" s="5" t="n">
        <v>186883000</v>
      </c>
    </row>
    <row r="28">
      <c r="A28" s="4" t="inlineStr">
        <is>
          <t>U S Government Sponsored Entities Asset Backed Securities [Member] | Fair Value, Recurring [Member]</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Investments, Fair Value Disclosure</t>
        </is>
      </c>
      <c r="B30" s="5" t="n">
        <v>526178000</v>
      </c>
      <c r="C30" s="5" t="n">
        <v>518576000</v>
      </c>
    </row>
    <row r="31">
      <c r="A31" s="4" t="inlineStr">
        <is>
          <t>U S Government Sponsored Entities Asset Backed Securities [Member] | Fair Value, Recurring [Member] | Fair Value, Inputs, Level 2 [Member]</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Investments, Fair Value Disclosure</t>
        </is>
      </c>
      <c r="B33" s="5" t="n">
        <v>526178000</v>
      </c>
      <c r="C33" s="5" t="n">
        <v>518576000</v>
      </c>
    </row>
    <row r="34">
      <c r="A34" s="4" t="inlineStr">
        <is>
          <t>Loans Receivable [Member]</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wap</t>
        </is>
      </c>
      <c r="B36" s="5" t="n">
        <v>774000</v>
      </c>
      <c r="C36" s="5" t="n">
        <v>1009000</v>
      </c>
    </row>
    <row r="37">
      <c r="A37" s="4" t="inlineStr">
        <is>
          <t>Loans Receivable [Member] | Fair Value, Inputs, Level 1 [Member]</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Mortgage IRLCs</t>
        </is>
      </c>
      <c r="B39" s="5" t="n">
        <v>0</v>
      </c>
      <c r="C39" s="5" t="n">
        <v>0</v>
      </c>
    </row>
    <row r="40">
      <c r="A40" s="4" t="inlineStr">
        <is>
          <t>Loans Receivable [Member] | Fair Value, Inputs, Level 2 [Member]</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Mortgage IRLCs</t>
        </is>
      </c>
      <c r="B42" s="5" t="n">
        <v>774000</v>
      </c>
      <c r="C42" s="5" t="n">
        <v>1009000</v>
      </c>
    </row>
    <row r="43">
      <c r="A43" s="4" t="inlineStr">
        <is>
          <t>Swap</t>
        </is>
      </c>
      <c r="B43" s="5" t="n">
        <v>774000</v>
      </c>
      <c r="C43" s="5" t="n">
        <v>1009000</v>
      </c>
    </row>
    <row r="44">
      <c r="A44" s="4" t="inlineStr">
        <is>
          <t>Loans Receivable [Member] | Fair Value, Inputs, Level 3 [Member]</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Mortgage IRLCs</t>
        </is>
      </c>
      <c r="B46" s="5" t="n">
        <v>0</v>
      </c>
      <c r="C46" s="5" t="n">
        <v>0</v>
      </c>
    </row>
    <row r="47">
      <c r="A47" s="4" t="inlineStr">
        <is>
          <t>Loans Receivable [Member] | Fair Value, Recurring [Member]</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Mortgage IRLCs</t>
        </is>
      </c>
      <c r="B49" s="5" t="n">
        <v>774000</v>
      </c>
      <c r="C49" s="5" t="n">
        <v>1009000</v>
      </c>
    </row>
    <row r="50">
      <c r="A50" s="4" t="inlineStr">
        <is>
          <t>Swap</t>
        </is>
      </c>
      <c r="B50" s="5" t="n">
        <v>774000</v>
      </c>
      <c r="C50" s="5" t="n">
        <v>1009000</v>
      </c>
    </row>
    <row r="51">
      <c r="A51" s="4" t="inlineStr">
        <is>
          <t>Loans Receivable [Member] | Fair Value, Recurring [Member] | Fair Value, Inputs, Level 2 [Member]</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Mortgage IRLCs</t>
        </is>
      </c>
      <c r="B53" s="5" t="n">
        <v>774000</v>
      </c>
      <c r="C53" s="5" t="n">
        <v>1009000</v>
      </c>
    </row>
    <row r="54">
      <c r="A54" s="4" t="inlineStr">
        <is>
          <t>Swap</t>
        </is>
      </c>
      <c r="B54" s="5" t="n">
        <v>774000</v>
      </c>
      <c r="C54" s="5" t="n">
        <v>1009000</v>
      </c>
    </row>
    <row r="55">
      <c r="A55" s="4" t="inlineStr">
        <is>
          <t>Equity Securities [Member] | Fair Value, Recurring [Member]</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Investments, Fair Value Disclosure</t>
        </is>
      </c>
      <c r="B57" s="5" t="n">
        <v>12001000</v>
      </c>
      <c r="C57" s="5" t="n">
        <v>11488000</v>
      </c>
    </row>
    <row r="58">
      <c r="A58" s="4" t="inlineStr">
        <is>
          <t>Equity Securities [Member] | Fair Value, Recurring [Member] | Fair Value, Inputs, Level 1 [Memb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Investments, Fair Value Disclosure</t>
        </is>
      </c>
      <c r="B60" s="5" t="n">
        <v>11390000</v>
      </c>
      <c r="C60" s="5" t="n">
        <v>10885000</v>
      </c>
    </row>
    <row r="61">
      <c r="A61" s="4" t="inlineStr">
        <is>
          <t>Equity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Investments, Fair Value Disclosure</t>
        </is>
      </c>
      <c r="B63" s="5" t="n">
        <v>611000</v>
      </c>
      <c r="C63" s="5" t="n">
        <v>603000</v>
      </c>
    </row>
    <row r="64">
      <c r="A64" s="4" t="inlineStr">
        <is>
          <t>Swap [Memb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Swap</t>
        </is>
      </c>
      <c r="B66" s="5" t="n">
        <v>233000</v>
      </c>
      <c r="C66" s="5" t="n">
        <v>103000</v>
      </c>
    </row>
    <row r="67">
      <c r="A67" s="4" t="inlineStr">
        <is>
          <t>Swap [Member] | Fair Value, Inputs, Level 3 [Member]</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wap</t>
        </is>
      </c>
      <c r="B69" s="5" t="n">
        <v>233000</v>
      </c>
      <c r="C69" s="5" t="n">
        <v>103000</v>
      </c>
    </row>
    <row r="70">
      <c r="A70" s="4" t="inlineStr">
        <is>
          <t>Swap [Member] | Fair Value, Recurring [Member]</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wap</t>
        </is>
      </c>
      <c r="B72" s="5" t="n">
        <v>233000</v>
      </c>
      <c r="C72" s="5" t="n">
        <v>103000</v>
      </c>
    </row>
    <row r="73">
      <c r="A73" s="4" t="inlineStr">
        <is>
          <t>Swap [Member] | Fair Value, Recurring [Member] | Fair Value, Inputs, Level 3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Swap</t>
        </is>
      </c>
      <c r="B75" s="5" t="n">
        <v>233000</v>
      </c>
      <c r="C75" s="5" t="n">
        <v>103000</v>
      </c>
    </row>
    <row r="76">
      <c r="A76" s="4" t="inlineStr">
        <is>
          <t>Corporate Debt Securities</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Investments, Fair Value Disclosure</t>
        </is>
      </c>
      <c r="B78" s="5" t="n">
        <v>19649000</v>
      </c>
      <c r="C78" s="5" t="n">
        <v>19083000</v>
      </c>
    </row>
    <row r="79">
      <c r="A79" s="4" t="inlineStr">
        <is>
          <t>Corporate Debt Securities | Fair Value, Inputs, Level 2 [Member]</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Investments, Fair Value Disclosure</t>
        </is>
      </c>
      <c r="B81" s="5" t="n">
        <v>12927000</v>
      </c>
      <c r="C81" s="5" t="n">
        <v>12419000</v>
      </c>
    </row>
    <row r="82">
      <c r="A82" s="4" t="inlineStr">
        <is>
          <t>Corporate Debt Securities | Fair Value, Inputs, Level 3 [Member]</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Investments, Fair Value Disclosure</t>
        </is>
      </c>
      <c r="B84" s="5" t="n">
        <v>6722000</v>
      </c>
      <c r="C84" s="5" t="n">
        <v>6664000</v>
      </c>
    </row>
    <row r="85">
      <c r="A85" s="4" t="inlineStr">
        <is>
          <t>Collateralized Loan Obligations | Fair Value, Recurring [Member]</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Investments, Fair Value Disclosure</t>
        </is>
      </c>
      <c r="B87" s="5" t="n">
        <v>200974000</v>
      </c>
      <c r="C87" s="5" t="n">
        <v>271833000</v>
      </c>
    </row>
    <row r="88">
      <c r="A88" s="4" t="inlineStr">
        <is>
          <t>Collateralized Loan Obligations | Fair Value, Recurring [Member] | Fair Value, Inputs, Level 2 [Member]</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Investments, Fair Value Disclosure</t>
        </is>
      </c>
      <c r="B90" s="6" t="n">
        <v>200974000</v>
      </c>
      <c r="C90" s="5" t="n">
        <v>271833000</v>
      </c>
    </row>
    <row r="91">
      <c r="A91" s="4" t="inlineStr">
        <is>
          <t>US Government-sponsored Enterprises Debt Securities | Fair Value, Recurring [Member]</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Investments, Fair Value Disclosure</t>
        </is>
      </c>
      <c r="B93" s="4" t="inlineStr">
        <is>
          <t xml:space="preserve"> </t>
        </is>
      </c>
      <c r="C93" s="5" t="n">
        <v>249000</v>
      </c>
    </row>
    <row r="94">
      <c r="A94" s="4" t="inlineStr">
        <is>
          <t>US Government-sponsored Enterprises Debt Securities | Fair Value, Recurring [Member] | Fair Value, Inputs, Level 2 [Member]</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Investments, Fair Value Disclosure</t>
        </is>
      </c>
      <c r="B96" s="4" t="inlineStr">
        <is>
          <t xml:space="preserve"> </t>
        </is>
      </c>
      <c r="C96" s="6" t="n">
        <v>249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Reconciliation Of Level 3 Input For Financial Instruments Measured On Recurring Basi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Reconciliation Of Level 3 Input For Financial Instruments Measured On Recurring Basis</t>
        </is>
      </c>
      <c r="B4" s="4" t="inlineStr">
        <is>
          <t>The following tables present a reconciliation of the beginning and ending balances of the Level 3 inputs for the three-month periods ended March 31, 2025 and 2024, for financial instruments measured on a recurring basis and classified as Level 3: Level 3 Fair Value Measurements Three months ended March 31, 2025 and 2024 (In thousands) Corporate debt securities Equity securities Fair value Balance at January 1, 2025 $ 6,664 $ 603 $ (103) Transfer into (out of) level 3, net — — — Total gains / (losses) Included in other income / other (expense) — 8 (130) Included in other comprehensive income 58 — — Balance at March 31, 2025 $ 6,722 $ 611 $ (233) Balance at January 1, 2024 $ 6,349 $ 473 $ (123) Transfers into (out of) level 3, net — — — Total gains Included in other income — 22 — Included in other comprehensive income 23 — — Balance at March 31, 2024 $ 6,372 $ 495 $ (123)</t>
        </is>
      </c>
      <c r="C4" s="4" t="inlineStr">
        <is>
          <t xml:space="preserve"> </t>
        </is>
      </c>
      <c r="D4" s="4" t="inlineStr">
        <is>
          <t xml:space="preserve"> </t>
        </is>
      </c>
      <c r="E4" s="4" t="inlineStr">
        <is>
          <t xml:space="preserve"> </t>
        </is>
      </c>
    </row>
    <row r="5">
      <c r="A5" s="4" t="inlineStr">
        <is>
          <t>Fair Value, Inputs, Level 3 [Member] | Corporate Debt Securitie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Measurement with Unobservable Inputs Reconciliation, Recurring Basis, Asset Transfers Into Level 3</t>
        </is>
      </c>
      <c r="B7" s="6" t="n">
        <v>0</v>
      </c>
      <c r="C7" s="6" t="n">
        <v>0</v>
      </c>
      <c r="D7" s="4" t="inlineStr">
        <is>
          <t xml:space="preserve"> </t>
        </is>
      </c>
      <c r="E7" s="4" t="inlineStr">
        <is>
          <t xml:space="preserve"> </t>
        </is>
      </c>
    </row>
    <row r="8">
      <c r="A8" s="4" t="inlineStr">
        <is>
          <t>Fair Value, Inputs, Level 3 [Member] | Fair Value, Recurring [Member] | Equity Securities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alance, beginning</t>
        </is>
      </c>
      <c r="B10" s="5" t="n">
        <v>611</v>
      </c>
      <c r="C10" s="5" t="n">
        <v>495</v>
      </c>
      <c r="D10" s="6" t="n">
        <v>603</v>
      </c>
      <c r="E10" s="6" t="n">
        <v>473</v>
      </c>
    </row>
    <row r="11">
      <c r="A11" s="4" t="inlineStr">
        <is>
          <t>Included in other comprehensive income</t>
        </is>
      </c>
      <c r="B11" s="5" t="n">
        <v>8</v>
      </c>
      <c r="C11" s="5" t="n">
        <v>22</v>
      </c>
      <c r="D11" s="4" t="inlineStr">
        <is>
          <t xml:space="preserve"> </t>
        </is>
      </c>
      <c r="E11" s="4" t="inlineStr">
        <is>
          <t xml:space="preserve"> </t>
        </is>
      </c>
    </row>
    <row r="12">
      <c r="A12" s="4" t="inlineStr">
        <is>
          <t>Balance, ending</t>
        </is>
      </c>
      <c r="B12" s="5" t="n">
        <v>611</v>
      </c>
      <c r="C12" s="5" t="n">
        <v>495</v>
      </c>
      <c r="D12" s="5" t="n">
        <v>603</v>
      </c>
      <c r="E12" s="5" t="n">
        <v>473</v>
      </c>
    </row>
    <row r="13">
      <c r="A13" s="4" t="inlineStr">
        <is>
          <t>Fair Value, Inputs, Level 3 [Member] | Fair Value, Recurring [Member] | Swap [Member]</t>
        </is>
      </c>
      <c r="B13" s="4" t="inlineStr">
        <is>
          <t xml:space="preserve"> </t>
        </is>
      </c>
      <c r="C13" s="4" t="inlineStr">
        <is>
          <t xml:space="preserve"> </t>
        </is>
      </c>
      <c r="D13" s="4" t="inlineStr">
        <is>
          <t xml:space="preserve"> </t>
        </is>
      </c>
      <c r="E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alance, beginning</t>
        </is>
      </c>
      <c r="B15" s="5" t="n">
        <v>-233</v>
      </c>
      <c r="C15" s="5" t="n">
        <v>-123</v>
      </c>
      <c r="D15" s="5" t="n">
        <v>-103</v>
      </c>
      <c r="E15" s="5" t="n">
        <v>-123</v>
      </c>
    </row>
    <row r="16">
      <c r="A16" s="4" t="inlineStr">
        <is>
          <t>Included in other comprehensive income</t>
        </is>
      </c>
      <c r="B16" s="5" t="n">
        <v>-130</v>
      </c>
      <c r="C16" s="5" t="n">
        <v>0</v>
      </c>
      <c r="D16" s="4" t="inlineStr">
        <is>
          <t xml:space="preserve"> </t>
        </is>
      </c>
      <c r="E16" s="4" t="inlineStr">
        <is>
          <t xml:space="preserve"> </t>
        </is>
      </c>
    </row>
    <row r="17">
      <c r="A17" s="4" t="inlineStr">
        <is>
          <t>Balance, ending</t>
        </is>
      </c>
      <c r="B17" s="5" t="n">
        <v>-233</v>
      </c>
      <c r="C17" s="5" t="n">
        <v>-123</v>
      </c>
      <c r="D17" s="5" t="n">
        <v>-103</v>
      </c>
      <c r="E17" s="5" t="n">
        <v>-123</v>
      </c>
    </row>
    <row r="18">
      <c r="A18" s="4" t="inlineStr">
        <is>
          <t>Fair Value, Inputs, Level 3 [Member] | Fair Value, Recurring [Member] | Corporate Debt Securiti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6722</v>
      </c>
      <c r="C20" s="5" t="n">
        <v>6372</v>
      </c>
      <c r="D20" s="5" t="n">
        <v>6664</v>
      </c>
      <c r="E20" s="5" t="n">
        <v>6349</v>
      </c>
    </row>
    <row r="21">
      <c r="A21" s="4" t="inlineStr">
        <is>
          <t>Fair Value, Measurement with Unobservable Inputs Reconciliation, Recurring Basis, Asset, Gain (Loss) Included in Other Comprehensive Income (Loss)</t>
        </is>
      </c>
      <c r="B21" s="5" t="n">
        <v>58</v>
      </c>
      <c r="C21" s="5" t="n">
        <v>23</v>
      </c>
      <c r="D21" s="4" t="inlineStr">
        <is>
          <t xml:space="preserve"> </t>
        </is>
      </c>
      <c r="E21" s="4" t="inlineStr">
        <is>
          <t xml:space="preserve"> </t>
        </is>
      </c>
    </row>
    <row r="22">
      <c r="A22" s="4" t="inlineStr">
        <is>
          <t>Balance, ending</t>
        </is>
      </c>
      <c r="B22" s="6" t="n">
        <v>6722</v>
      </c>
      <c r="C22" s="6" t="n">
        <v>6372</v>
      </c>
      <c r="D22" s="6" t="n">
        <v>6664</v>
      </c>
      <c r="E22" s="6" t="n">
        <v>634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ssets and liabilitie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Fair Value Disclosure</t>
        </is>
      </c>
      <c r="B3" s="6" t="n">
        <v>7665053</v>
      </c>
      <c r="C3" s="6" t="n">
        <v>7594692</v>
      </c>
    </row>
    <row r="4">
      <c r="A4" s="4" t="inlineStr">
        <is>
          <t>Other Repossessed Assets</t>
        </is>
      </c>
      <c r="B4" s="5" t="n">
        <v>1300</v>
      </c>
      <c r="C4" s="5" t="n">
        <v>120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Receivable, Fair Value Disclosure</t>
        </is>
      </c>
      <c r="B7" s="5" t="n">
        <v>5035</v>
      </c>
      <c r="C7" s="5" t="n">
        <v>5635</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Receivable, Fair Value Disclosure</t>
        </is>
      </c>
      <c r="B10" s="5" t="n">
        <v>7660018</v>
      </c>
      <c r="C10" s="5" t="n">
        <v>7589057</v>
      </c>
    </row>
    <row r="11">
      <c r="A11" s="4" t="inlineStr">
        <is>
          <t>Fair Value, Non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Fair Value Disclosure</t>
        </is>
      </c>
      <c r="B13" s="5" t="n">
        <v>961</v>
      </c>
      <c r="C13" s="5" t="n">
        <v>2946</v>
      </c>
    </row>
    <row r="14">
      <c r="A14" s="4" t="inlineStr">
        <is>
          <t>Servicing Asset at Fair Value, Amount</t>
        </is>
      </c>
      <c r="B14" s="5" t="n">
        <v>356</v>
      </c>
      <c r="C14" s="5" t="n">
        <v>371</v>
      </c>
    </row>
    <row r="15">
      <c r="A15" s="4" t="inlineStr">
        <is>
          <t>Other Repossessed Assets</t>
        </is>
      </c>
      <c r="B15" s="4" t="inlineStr">
        <is>
          <t xml:space="preserve"> </t>
        </is>
      </c>
      <c r="C15" s="5" t="n">
        <v>938</v>
      </c>
    </row>
    <row r="16">
      <c r="A16" s="4" t="inlineStr">
        <is>
          <t>Fair Value, Nonrecurring [Member] | Residential Real Estat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Receivable, Fair Value Disclosure</t>
        </is>
      </c>
      <c r="B18" s="5" t="n">
        <v>18</v>
      </c>
      <c r="C18" s="5" t="n">
        <v>1924</v>
      </c>
    </row>
    <row r="19">
      <c r="A19" s="4" t="inlineStr">
        <is>
          <t>Fair Value, Nonrecurring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rvicing Asset at Fair Value, Amount</t>
        </is>
      </c>
      <c r="B21" s="5" t="n">
        <v>356</v>
      </c>
      <c r="C21" s="5" t="n">
        <v>371</v>
      </c>
    </row>
    <row r="22">
      <c r="A22" s="4" t="inlineStr">
        <is>
          <t>Fair Value, Nonrecurring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Receivable, Fair Value Disclosure</t>
        </is>
      </c>
      <c r="B24" s="5" t="n">
        <v>961</v>
      </c>
      <c r="C24" s="5" t="n">
        <v>2946</v>
      </c>
    </row>
    <row r="25">
      <c r="A25" s="4" t="inlineStr">
        <is>
          <t>Other Repossessed Assets</t>
        </is>
      </c>
      <c r="B25" s="4" t="inlineStr">
        <is>
          <t xml:space="preserve"> </t>
        </is>
      </c>
      <c r="C25" s="5" t="n">
        <v>938</v>
      </c>
    </row>
    <row r="26">
      <c r="A26" s="4" t="inlineStr">
        <is>
          <t>Fair Value, Nonrecurring [Member] | Fair Value, Inputs, Level 3 [Member] | Residential Real Estat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Receivable, Fair Value Disclosure</t>
        </is>
      </c>
      <c r="B28" s="5" t="n">
        <v>18</v>
      </c>
      <c r="C28" s="5" t="n">
        <v>1924</v>
      </c>
    </row>
    <row r="29">
      <c r="A29" s="4" t="inlineStr">
        <is>
          <t>Commercial Real Estate Portfolio Segment [Member] | Fair Value, Non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Receivable, Fair Value Disclosure</t>
        </is>
      </c>
      <c r="B31" s="5" t="n">
        <v>943</v>
      </c>
      <c r="C31" s="5" t="n">
        <v>1022</v>
      </c>
    </row>
    <row r="32">
      <c r="A32" s="4" t="inlineStr">
        <is>
          <t>Other Repossessed Assets</t>
        </is>
      </c>
      <c r="B32" s="4" t="inlineStr">
        <is>
          <t xml:space="preserve"> </t>
        </is>
      </c>
      <c r="C32" s="5" t="n">
        <v>938</v>
      </c>
    </row>
    <row r="33">
      <c r="A33" s="4" t="inlineStr">
        <is>
          <t>Commercial Real Estate Portfolio Segment [Member] | Fair Value, Nonrecurring [Member] | Fair Value, Inputs, Level 3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ans Receivable, Fair Value Disclosure</t>
        </is>
      </c>
      <c r="B35" s="6" t="n">
        <v>943</v>
      </c>
      <c r="C35" s="5" t="n">
        <v>1022</v>
      </c>
    </row>
    <row r="36">
      <c r="A36" s="4" t="inlineStr">
        <is>
          <t>Other Repossessed Assets</t>
        </is>
      </c>
      <c r="B36" s="4" t="inlineStr">
        <is>
          <t xml:space="preserve"> </t>
        </is>
      </c>
      <c r="C36" s="6" t="n">
        <v>9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5</t>
        </is>
      </c>
    </row>
    <row r="3">
      <c r="A3" s="3" t="inlineStr">
        <is>
          <t>Statement of Comprehensive Income [Abstract]</t>
        </is>
      </c>
      <c r="B3" s="4" t="inlineStr">
        <is>
          <t xml:space="preserve"> </t>
        </is>
      </c>
    </row>
    <row r="4">
      <c r="A4" s="4" t="inlineStr">
        <is>
          <t>Other Comprehensive Income (Loss)</t>
        </is>
      </c>
      <c r="B4" s="4" t="inlineStr">
        <is>
          <t>Accumulated Other Comprehensiv e Loss Other comprehensive income (loss) components, net of tax, are shown in the following table for the three-month periods ended March 31, 2025 and 2024: (in thousands) Changes in pension plan assets and benefit obligations Unrealized (losses) gains on debt securities AFS Total Beginning balance at January 1, 2025 $ 16,754 $ (62,929) $ (46,175) Other comprehensive income before reclassifications — 11,516 11,516 Net current period other comprehensive income — 11,516 11,516 Ending balance at March 31, 2025 $ 16,754 $ (51,413) $ (34,659) Beginning balance at January 1, 2024 $ 1,692 $ (67,883) $ (66,191) Other comprehensive loss before reclassifications — (518) (518) Amounts reclassified from accumulated other comprehensive loss — 314 314 Net current period other comprehensive loss — (204) (204) Ending balance at March 31, 2024 $ 1,692 $ (68,087) $ (66,395) During the three -month period ended March 31, 2024, there was $398,000 ($314,000 net of tax) reclassified out of accumulated other comprehensive loss due to a net loss on the sale of debt securities. This loss was recorded within "Loss on the sale of debt securities, net" on the consolidated condensed statements of income. During the three -month period ended March 31, 2025, there were no reclassifications out of accumulated other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Fair Value (Impaired Financing Receivables Additional Information) (Details) - USD ($) $ in Thousands</t>
        </is>
      </c>
      <c r="B1" s="2" t="inlineStr">
        <is>
          <t>3 Months Ended</t>
        </is>
      </c>
      <c r="C1" s="2" t="inlineStr">
        <is>
          <t>12 Months Ended</t>
        </is>
      </c>
    </row>
    <row r="2">
      <c r="B2" s="2" t="inlineStr">
        <is>
          <t>Mar. 31, 2025</t>
        </is>
      </c>
      <c r="C2" s="2" t="inlineStr">
        <is>
          <t>Dec. 31, 2024</t>
        </is>
      </c>
    </row>
    <row r="3">
      <c r="A3" s="3" t="inlineStr">
        <is>
          <t>Schedule of Impaired Financing Receivables Additional Information [Line Items]</t>
        </is>
      </c>
      <c r="B3" s="4" t="inlineStr">
        <is>
          <t xml:space="preserve"> </t>
        </is>
      </c>
      <c r="C3" s="4" t="inlineStr">
        <is>
          <t xml:space="preserve"> </t>
        </is>
      </c>
    </row>
    <row r="4">
      <c r="A4" s="4" t="inlineStr">
        <is>
          <t>Book Value Of Impaired Loans Carried At Fair Value</t>
        </is>
      </c>
      <c r="B4" s="6" t="n">
        <v>1029</v>
      </c>
      <c r="C4" s="6" t="n">
        <v>2986</v>
      </c>
    </row>
    <row r="5">
      <c r="A5" s="4" t="inlineStr">
        <is>
          <t>Partial Charge-Offs On Impaired Loans carried at Fair Value</t>
        </is>
      </c>
      <c r="B5" s="5" t="n">
        <v>488</v>
      </c>
      <c r="C5" s="5" t="n">
        <v>488</v>
      </c>
    </row>
    <row r="6">
      <c r="A6" s="4" t="inlineStr">
        <is>
          <t>impaired Financing Receivable, loans not held at Fair Value, Carrying Amount</t>
        </is>
      </c>
      <c r="B6" s="5" t="n">
        <v>45713</v>
      </c>
      <c r="C6" s="5" t="n">
        <v>48904</v>
      </c>
    </row>
    <row r="7">
      <c r="A7" s="4" t="inlineStr">
        <is>
          <t>Impaired Financing Receivable, Recorded Investment</t>
        </is>
      </c>
      <c r="B7" s="5" t="n">
        <v>47718</v>
      </c>
      <c r="C7" s="5" t="n">
        <v>53149</v>
      </c>
    </row>
    <row r="8">
      <c r="A8" s="4" t="inlineStr">
        <is>
          <t>Impaired Loan Fair Value</t>
        </is>
      </c>
      <c r="B8" s="5" t="n">
        <v>961</v>
      </c>
      <c r="C8" s="5" t="n">
        <v>2946</v>
      </c>
    </row>
    <row r="9">
      <c r="A9" s="4" t="inlineStr">
        <is>
          <t>Impaired Financing Receivable, loans not held at Fair Value, Recorded Investment</t>
        </is>
      </c>
      <c r="B9" s="5" t="n">
        <v>46689</v>
      </c>
      <c r="C9" s="5" t="n">
        <v>50163</v>
      </c>
    </row>
    <row r="10">
      <c r="A10" s="4" t="inlineStr">
        <is>
          <t>Partial Charge-offs on Impaired Loans carried at Cost</t>
        </is>
      </c>
      <c r="B10" s="5" t="n">
        <v>2928</v>
      </c>
      <c r="C10" s="5" t="n">
        <v>4521</v>
      </c>
    </row>
    <row r="11">
      <c r="A11" s="4" t="inlineStr">
        <is>
          <t>Impaired Financing Receivable, Carrying Value</t>
        </is>
      </c>
      <c r="B11" s="5" t="n">
        <v>46674</v>
      </c>
      <c r="C11" s="5" t="n">
        <v>51850</v>
      </c>
    </row>
    <row r="12">
      <c r="A12" s="4" t="inlineStr">
        <is>
          <t>Partial Charge-Offs On Impaired Loans</t>
        </is>
      </c>
      <c r="B12" s="5" t="n">
        <v>3416</v>
      </c>
      <c r="C12" s="5" t="n">
        <v>5009</v>
      </c>
    </row>
    <row r="13">
      <c r="A13" s="4" t="inlineStr">
        <is>
          <t>Financing Receivable, Allowance for Credit Losses, Individually Evaluated for Impairment</t>
        </is>
      </c>
      <c r="B13" s="5" t="n">
        <v>1044</v>
      </c>
      <c r="C13" s="5" t="n">
        <v>1299</v>
      </c>
    </row>
    <row r="14">
      <c r="A14" s="4" t="inlineStr">
        <is>
          <t>Financing Receivable, not collateral dependent [Domain]</t>
        </is>
      </c>
      <c r="B14" s="4" t="inlineStr">
        <is>
          <t xml:space="preserve"> </t>
        </is>
      </c>
      <c r="C14" s="4" t="inlineStr">
        <is>
          <t xml:space="preserve"> </t>
        </is>
      </c>
    </row>
    <row r="15">
      <c r="A15" s="3" t="inlineStr">
        <is>
          <t>Schedule of Impaired Financing Receivables Additional Information [Line Items]</t>
        </is>
      </c>
      <c r="B15" s="4" t="inlineStr">
        <is>
          <t xml:space="preserve"> </t>
        </is>
      </c>
      <c r="C15" s="4" t="inlineStr">
        <is>
          <t xml:space="preserve"> </t>
        </is>
      </c>
    </row>
    <row r="16">
      <c r="A16" s="4" t="inlineStr">
        <is>
          <t>Impaired Financing Receivable, Related Allowance</t>
        </is>
      </c>
      <c r="B16" s="5" t="n">
        <v>976</v>
      </c>
      <c r="C16" s="5" t="n">
        <v>1259</v>
      </c>
    </row>
    <row r="17">
      <c r="A17" s="4" t="inlineStr">
        <is>
          <t>Commercial Receivables, excluding Commercial, Financial, and Agricultural [Domain]</t>
        </is>
      </c>
      <c r="B17" s="4" t="inlineStr">
        <is>
          <t xml:space="preserve"> </t>
        </is>
      </c>
      <c r="C17" s="4" t="inlineStr">
        <is>
          <t xml:space="preserve"> </t>
        </is>
      </c>
    </row>
    <row r="18">
      <c r="A18" s="3" t="inlineStr">
        <is>
          <t>Schedule of Impaired Financing Receivables Additional Information [Line Items]</t>
        </is>
      </c>
      <c r="B18" s="4" t="inlineStr">
        <is>
          <t xml:space="preserve"> </t>
        </is>
      </c>
      <c r="C18" s="4" t="inlineStr">
        <is>
          <t xml:space="preserve"> </t>
        </is>
      </c>
    </row>
    <row r="19">
      <c r="A19" s="4" t="inlineStr">
        <is>
          <t>Impaired Financing Receivable, Related Allowance</t>
        </is>
      </c>
      <c r="B19" s="6" t="n">
        <v>68</v>
      </c>
      <c r="C19" s="6" t="n">
        <v>4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litative information about Level 3 fair value measurements (Details)</t>
        </is>
      </c>
      <c r="B1" s="2" t="inlineStr">
        <is>
          <t>Mar. 31, 2025 USD ($)</t>
        </is>
      </c>
      <c r="C1" s="2" t="inlineStr">
        <is>
          <t>Dec. 31, 2024 USD ($)</t>
        </is>
      </c>
    </row>
    <row r="2">
      <c r="A2" s="4" t="inlineStr">
        <is>
          <t>Estimate of Fair Value Measurement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mpaired Loan Fair Value</t>
        </is>
      </c>
      <c r="B4" s="4" t="inlineStr">
        <is>
          <t xml:space="preserve"> </t>
        </is>
      </c>
      <c r="C4" s="6" t="n">
        <v>2946000</v>
      </c>
    </row>
    <row r="5">
      <c r="A5" s="4" t="inlineStr">
        <is>
          <t>Estimate of Fair Value Measurement [Member] | Fair Value, Nonrecurring [Member] | Commercial Real Estate Portfolio Segment [Member] | Loans Receivable [Member] | Fair Value, Inputs,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 Fair Value</t>
        </is>
      </c>
      <c r="B7" s="6" t="n">
        <v>943000</v>
      </c>
      <c r="C7" s="4" t="inlineStr">
        <is>
          <t xml:space="preserve"> </t>
        </is>
      </c>
    </row>
    <row r="8">
      <c r="A8" s="4" t="inlineStr">
        <is>
          <t>Estimate of Fair Value Measurement [Member] | Fair Value, Nonrecurring [Member] | Residential Real Estate [Member] | Loans Receivable [Member] | Fair Value, Inputs,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 Fair Value</t>
        </is>
      </c>
      <c r="B10" s="5" t="n">
        <v>18000</v>
      </c>
      <c r="C10" s="4" t="inlineStr">
        <is>
          <t xml:space="preserve"> </t>
        </is>
      </c>
    </row>
    <row r="11">
      <c r="A11" s="4" t="inlineStr">
        <is>
          <t>Impaired Loan Fair Value</t>
        </is>
      </c>
      <c r="B11" s="5" t="n">
        <v>961000</v>
      </c>
      <c r="C11" s="5" t="n">
        <v>2946000</v>
      </c>
    </row>
    <row r="12">
      <c r="A12" s="4" t="inlineStr">
        <is>
          <t>Other Real Estate, Foreclosed Assets, and Repossessed Assets</t>
        </is>
      </c>
      <c r="B12" s="5" t="n">
        <v>119000</v>
      </c>
      <c r="C12" s="5" t="n">
        <v>938000</v>
      </c>
    </row>
    <row r="13">
      <c r="A13" s="4" t="inlineStr">
        <is>
          <t>Fair Value, Inputs, 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 Fair Value</t>
        </is>
      </c>
      <c r="B15" s="6" t="n">
        <v>961000</v>
      </c>
      <c r="C15" s="6" t="n">
        <v>2946000</v>
      </c>
    </row>
    <row r="16">
      <c r="A16" s="4" t="inlineStr">
        <is>
          <t>Commercial Real Estate Portfolio Segment [Member] | Loans Receivable [Member] | Minimum [Member] | Fair Value, Inputs, Level 3 [Member] | Measurement Input, Comparability Adjustment [Member] | Valuation, Market Approach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mpaired Loans Receivable, Measurement Input</t>
        </is>
      </c>
      <c r="B18" s="5" t="n">
        <v>0</v>
      </c>
      <c r="C18" s="5" t="n">
        <v>0</v>
      </c>
    </row>
    <row r="19">
      <c r="A19" s="4" t="inlineStr">
        <is>
          <t>Commercial Real Estate Portfolio Segment [Member] | Loans Receivable [Member] | Minimum [Member] | Fair Value, Inputs, Level 3 [Member] | Measurement Input, Cap Rate [Member] | Valuation, Income Approach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mpaired Loans Receivable, Measurement Input</t>
        </is>
      </c>
      <c r="B21" s="12" t="n">
        <v>0.095</v>
      </c>
      <c r="C21" s="12" t="n">
        <v>0.095</v>
      </c>
    </row>
    <row r="22">
      <c r="A22" s="4" t="inlineStr">
        <is>
          <t>Commercial Real Estate Portfolio Segment [Member] | Loans Receivable [Member] | Maximum [Member] | Fair Value, Inputs, Level 3 [Member] | Measurement Input, Comparability Adjustment [Member] | Valuation, Market Approach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mpaired Loans Receivable, Measurement Input</t>
        </is>
      </c>
      <c r="B24" s="12" t="n">
        <v>0.3</v>
      </c>
      <c r="C24" s="12" t="n">
        <v>0.3</v>
      </c>
    </row>
    <row r="25">
      <c r="A25" s="4" t="inlineStr">
        <is>
          <t>Commercial Real Estate Portfolio Segment [Member] | Loans Receivable [Member] | Maximum [Member] | Fair Value, Inputs, Level 3 [Member] | Measurement Input, Cap Rate [Member] | Valuation, Income Approach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mpaired Loans Receivable, Measurement Input</t>
        </is>
      </c>
      <c r="B27" s="12" t="n">
        <v>0.1</v>
      </c>
      <c r="C27" s="12" t="n">
        <v>0.1</v>
      </c>
    </row>
    <row r="28">
      <c r="A28" s="4" t="inlineStr">
        <is>
          <t>Commercial Real Estate Portfolio Segment [Member] | Loans Receivable [Member] | Weighted Average [Member] | Fair Value, Inputs, Level 3 [Member] | Measurement Input, Comparability Adjustment [Member] | Valuation, Market Approach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mpaired Loans Receivable, Measurement Input</t>
        </is>
      </c>
      <c r="B30" s="12" t="n">
        <v>0.152</v>
      </c>
      <c r="C30" s="12" t="n">
        <v>0.152</v>
      </c>
    </row>
    <row r="31">
      <c r="A31" s="4" t="inlineStr">
        <is>
          <t>Commercial Real Estate Portfolio Segment [Member] | Loans Receivable [Member] | Weighted Average [Member] | Fair Value, Inputs, Level 3 [Member] | Measurement Input, Cap Rate [Member] | Valuation, Income Approach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mpaired Loans Receivable, Measurement Input</t>
        </is>
      </c>
      <c r="B33" s="12" t="n">
        <v>0.096</v>
      </c>
      <c r="C33" s="12" t="n">
        <v>0.096</v>
      </c>
    </row>
    <row r="34">
      <c r="A34" s="4" t="inlineStr">
        <is>
          <t>Commercial Real Estate Portfolio Segment [Member] | Real Estate, Other | Minimum [Member] | Fair Value, Inputs, Level 3 [Member] | Measurement Input, Comparability Adjustment [Member] | Valuation, Market Approach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Other Real Estate Owned, Measurement Input</t>
        </is>
      </c>
      <c r="B36" s="4" t="inlineStr">
        <is>
          <t xml:space="preserve"> </t>
        </is>
      </c>
      <c r="C36" s="12" t="n">
        <v>0.05</v>
      </c>
    </row>
    <row r="37">
      <c r="A37" s="4" t="inlineStr">
        <is>
          <t>Commercial Real Estate Portfolio Segment [Member] | Real Estate, Other | Minimum [Member] | Fair Value, Inputs, Level 3 [Member] | Measurement Input, Comparability Adjustment [Member] | Valuation, Cost Approach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Real Estate Owned, Measurement Input</t>
        </is>
      </c>
      <c r="B39" s="4" t="inlineStr">
        <is>
          <t xml:space="preserve"> </t>
        </is>
      </c>
      <c r="C39" s="12" t="n">
        <v>0.05</v>
      </c>
    </row>
    <row r="40">
      <c r="A40" s="4" t="inlineStr">
        <is>
          <t>Commercial Real Estate Portfolio Segment [Member] | Real Estate, Other | Minimum [Member] | Fair Value, Inputs, Level 3 [Member] | Measurement Input, Appraised Value | Valuation, Cost Approach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Real Estate Owned, Measurement Input</t>
        </is>
      </c>
      <c r="B42" s="4" t="inlineStr">
        <is>
          <t xml:space="preserve"> </t>
        </is>
      </c>
      <c r="C42" s="12" t="n">
        <v>0.5</v>
      </c>
    </row>
    <row r="43">
      <c r="A43" s="4" t="inlineStr">
        <is>
          <t>Commercial Real Estate Portfolio Segment [Member] | Real Estate, Other | Maximum [Member] | Fair Value, Inputs, Level 3 [Member] | Measurement Input, Comparability Adjustment [Member] | Valuation, Market Approach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Other Real Estate Owned, Measurement Input</t>
        </is>
      </c>
      <c r="B45" s="4" t="inlineStr">
        <is>
          <t xml:space="preserve"> </t>
        </is>
      </c>
      <c r="C45" s="12" t="n">
        <v>0.1</v>
      </c>
    </row>
    <row r="46">
      <c r="A46" s="4" t="inlineStr">
        <is>
          <t>Commercial Real Estate Portfolio Segment [Member] | Real Estate, Other | Weighted Average [Member] | Fair Value, Inputs, Level 3 [Member] | Measurement Input, Comparability Adjustment [Member] | Valuation, Market Approach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Other Real Estate Owned, Measurement Input</t>
        </is>
      </c>
      <c r="B48" s="4" t="inlineStr">
        <is>
          <t xml:space="preserve"> </t>
        </is>
      </c>
      <c r="C48" s="12" t="n">
        <v>0.075</v>
      </c>
    </row>
    <row r="49">
      <c r="A49" s="4" t="inlineStr">
        <is>
          <t>Commercial Real Estate Portfolio Segment [Member] | Real Estate, Other | Weighted Average [Member] | Fair Value, Inputs, Level 3 [Member] | Measurement Input, Comparability Adjustment [Member] | Valuation, Cost Approach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Other Real Estate Owned, Measurement Input</t>
        </is>
      </c>
      <c r="B51" s="4" t="inlineStr">
        <is>
          <t xml:space="preserve"> </t>
        </is>
      </c>
      <c r="C51" s="12" t="n">
        <v>0.05</v>
      </c>
    </row>
    <row r="52">
      <c r="A52" s="4" t="inlineStr">
        <is>
          <t>Commercial Real Estate Portfolio Segment [Member] | Real Estate, Other | Weighted Average [Member] | Fair Value, Inputs, Level 3 [Member] | Measurement Input, Appraised Value | Valuation, Cost Approach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Other Real Estate Owned, Measurement Input</t>
        </is>
      </c>
      <c r="B54" s="4" t="inlineStr">
        <is>
          <t xml:space="preserve"> </t>
        </is>
      </c>
      <c r="C54" s="12" t="n">
        <v>0.5</v>
      </c>
    </row>
    <row r="55">
      <c r="A55" s="4" t="inlineStr">
        <is>
          <t>Residential Real Estate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Other Real Estate, Foreclosed Assets, and Repossessed Assets</t>
        </is>
      </c>
      <c r="B57" s="6" t="n">
        <v>119000</v>
      </c>
      <c r="C57" s="6" t="n">
        <v>0</v>
      </c>
    </row>
    <row r="58">
      <c r="A58" s="4" t="inlineStr">
        <is>
          <t>Residential Real Estate [Member] | Loans Receivable [Member] | Minimum [Member] | Fair Value, Inputs, Level 3 [Member] | Measurement Input, Comparability Adjustment [Member] | Valuation, Market Approach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ired Loans Receivable, Measurement Input</t>
        </is>
      </c>
      <c r="B60" s="12" t="n">
        <v>0.119</v>
      </c>
      <c r="C60" s="12" t="n">
        <v>0.047</v>
      </c>
    </row>
    <row r="61">
      <c r="A61" s="4" t="inlineStr">
        <is>
          <t>Residential Real Estate [Member] | Loans Receivable [Member] | Maximum [Member] | Fair Value, Inputs, Level 3 [Member] | Measurement Input, Comparability Adjustment [Member] | Valuation, Market Approach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mpaired Loans Receivable, Measurement Input</t>
        </is>
      </c>
      <c r="B63" s="12" t="n">
        <v>0.389</v>
      </c>
      <c r="C63" s="12" t="n">
        <v>0.455</v>
      </c>
    </row>
    <row r="64">
      <c r="A64" s="4" t="inlineStr">
        <is>
          <t>Residential Real Estate [Member] | Loans Receivable [Member] | Maximum [Member] | Fair Value, Inputs, Level 3 [Member] | Measurement Input, Cap Rate [Member] | Valuation, Income Approach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mpaired Loans Receivable, Measurement Input</t>
        </is>
      </c>
      <c r="B66" s="4" t="inlineStr">
        <is>
          <t xml:space="preserve"> </t>
        </is>
      </c>
      <c r="C66" s="12" t="n">
        <v>0.063</v>
      </c>
    </row>
    <row r="67">
      <c r="A67" s="4" t="inlineStr">
        <is>
          <t>Residential Real Estate [Member] | Loans Receivable [Member] | Weighted Average [Member] | Fair Value, Inputs, Level 3 [Member] | Measurement Input, Comparability Adjustment [Member] | Valuation, Market Approach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mpaired Loans Receivable, Measurement Input</t>
        </is>
      </c>
      <c r="B69" s="12" t="n">
        <v>0.254</v>
      </c>
      <c r="C69" s="12" t="n">
        <v>0.216</v>
      </c>
    </row>
    <row r="70">
      <c r="A70" s="4" t="inlineStr">
        <is>
          <t>Residential Real Estate [Member] | Loans Receivable [Member] | Weighted Average [Member] | Fair Value, Inputs, Level 3 [Member] | Measurement Input, Cap Rate [Member] | Valuation, Income Approach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mpaired Loans Receivable, Measurement Input</t>
        </is>
      </c>
      <c r="B72" s="4" t="inlineStr">
        <is>
          <t xml:space="preserve"> </t>
        </is>
      </c>
      <c r="C72" s="12" t="n">
        <v>0.063</v>
      </c>
    </row>
    <row r="73">
      <c r="A73" s="4" t="inlineStr">
        <is>
          <t>Fair Value, Nonrecurring [Member] | Fair Value, Inputs, Level 3 [Memb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Other Real Estate, Foreclosed Assets, and Repossessed Assets</t>
        </is>
      </c>
      <c r="B75" s="6" t="n">
        <v>0</v>
      </c>
      <c r="C75" s="6" t="n">
        <v>938000</v>
      </c>
    </row>
    <row r="76">
      <c r="A76" s="4" t="inlineStr">
        <is>
          <t>Fair Value, Nonrecurring [Member] | Commercial Real Estate Portfolio Segment [Member] | Fair Value, Inputs, Level 3 [Memb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Other Real Estate, Foreclosed Assets, and Repossessed Assets</t>
        </is>
      </c>
      <c r="B78" s="4" t="inlineStr">
        <is>
          <t xml:space="preserve"> </t>
        </is>
      </c>
      <c r="C78" s="5" t="n">
        <v>938000</v>
      </c>
    </row>
    <row r="79">
      <c r="A79" s="4" t="inlineStr">
        <is>
          <t>Fair Value, Nonrecurring [Member] | Commercial Real Estate Portfolio Segment [Member] | Loans Receivable [Member] | Fair Value, Inputs, Level 3 [Memb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mpaired Loan Fair Value</t>
        </is>
      </c>
      <c r="B81" s="4" t="inlineStr">
        <is>
          <t xml:space="preserve"> </t>
        </is>
      </c>
      <c r="C81" s="5" t="n">
        <v>1022000</v>
      </c>
    </row>
    <row r="82">
      <c r="A82" s="4" t="inlineStr">
        <is>
          <t>Fair Value, Nonrecurring [Member] | Residential Real Estate [Member] | Loans Receivable [Member] | Fair Value, Inputs, Level 3 [Memb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mpaired Loan Fair Value</t>
        </is>
      </c>
      <c r="B84" s="4" t="inlineStr">
        <is>
          <t xml:space="preserve"> </t>
        </is>
      </c>
      <c r="C84" s="6" t="n">
        <v>1924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Of Financial Instruments) (Details) - USD ($)</t>
        </is>
      </c>
      <c r="B1" s="2" t="inlineStr">
        <is>
          <t>Mar. 31, 2025</t>
        </is>
      </c>
      <c r="C1" s="2" t="inlineStr">
        <is>
          <t>Dec. 31, 2024</t>
        </is>
      </c>
    </row>
    <row r="2">
      <c r="A2" s="4" t="inlineStr">
        <is>
          <t>Estimate of Fair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132000</v>
      </c>
      <c r="C4" s="6" t="n">
        <v>85000</v>
      </c>
    </row>
    <row r="5">
      <c r="A5" s="4" t="inlineStr">
        <is>
          <t>Impaired Loan Fair Value</t>
        </is>
      </c>
      <c r="B5" s="4" t="inlineStr">
        <is>
          <t xml:space="preserve"> </t>
        </is>
      </c>
      <c r="C5" s="5" t="n">
        <v>2946000</v>
      </c>
    </row>
    <row r="6">
      <c r="A6" s="4" t="inlineStr">
        <is>
          <t>Reported Value Measurement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money market instruments</t>
        </is>
      </c>
      <c r="B8" s="5" t="n">
        <v>237614000</v>
      </c>
      <c r="C8" s="5" t="n">
        <v>160566000</v>
      </c>
    </row>
    <row r="9">
      <c r="A9" s="4" t="inlineStr">
        <is>
          <t>Investment securities</t>
        </is>
      </c>
      <c r="B9" s="5" t="n">
        <v>938239000</v>
      </c>
      <c r="C9" s="5" t="n">
        <v>996624000</v>
      </c>
    </row>
    <row r="10">
      <c r="A10" s="4" t="inlineStr">
        <is>
          <t>Loans Held-for-sale, Fair Value Disclosure</t>
        </is>
      </c>
      <c r="B10" s="5" t="n">
        <v>4903000</v>
      </c>
      <c r="C10" s="5" t="n">
        <v>5550000</v>
      </c>
    </row>
    <row r="11">
      <c r="A11" s="4" t="inlineStr">
        <is>
          <t>Derivative Assets</t>
        </is>
      </c>
      <c r="B11" s="5" t="n">
        <v>132000</v>
      </c>
      <c r="C11" s="5" t="n">
        <v>85000</v>
      </c>
    </row>
    <row r="12">
      <c r="A12" s="4" t="inlineStr">
        <is>
          <t>Impaired Loan Fair Value</t>
        </is>
      </c>
      <c r="B12" s="5" t="n">
        <v>961000</v>
      </c>
      <c r="C12" s="5" t="n">
        <v>2946000</v>
      </c>
    </row>
    <row r="13">
      <c r="A13" s="4" t="inlineStr">
        <is>
          <t>Other loans</t>
        </is>
      </c>
      <c r="B13" s="5" t="n">
        <v>7789609000</v>
      </c>
      <c r="C13" s="5" t="n">
        <v>7720581000</v>
      </c>
    </row>
    <row r="14">
      <c r="A14" s="4" t="inlineStr">
        <is>
          <t>Loans receivable, net</t>
        </is>
      </c>
      <c r="B14" s="5" t="n">
        <v>7795605000</v>
      </c>
      <c r="C14" s="5" t="n">
        <v>7729162000</v>
      </c>
    </row>
    <row r="15">
      <c r="A15" s="4" t="inlineStr">
        <is>
          <t>Time deposits</t>
        </is>
      </c>
      <c r="B15" s="5" t="n">
        <v>764722000</v>
      </c>
      <c r="C15" s="5" t="n">
        <v>735297000</v>
      </c>
    </row>
    <row r="16">
      <c r="A16" s="4" t="inlineStr">
        <is>
          <t>Brokered and Bid Deposits Fair Value</t>
        </is>
      </c>
      <c r="B16" s="5" t="n">
        <v>45499000</v>
      </c>
      <c r="C16" s="5" t="n">
        <v>176486000</v>
      </c>
    </row>
    <row r="17">
      <c r="A17" s="4" t="inlineStr">
        <is>
          <t>Other</t>
        </is>
      </c>
      <c r="B17" s="5" t="n">
        <v>2314000</v>
      </c>
      <c r="C17" s="5" t="n">
        <v>1265000</v>
      </c>
    </row>
    <row r="18">
      <c r="A18" s="4" t="inlineStr">
        <is>
          <t>Total deposits</t>
        </is>
      </c>
      <c r="B18" s="5" t="n">
        <v>812535000</v>
      </c>
      <c r="C18" s="5" t="n">
        <v>913048000</v>
      </c>
    </row>
    <row r="19">
      <c r="A19" s="4" t="inlineStr">
        <is>
          <t>Short-term borrowings</t>
        </is>
      </c>
      <c r="B19" s="5" t="n">
        <v>80977000</v>
      </c>
      <c r="C19" s="5" t="n">
        <v>90432000</v>
      </c>
    </row>
    <row r="20">
      <c r="A20" s="4" t="inlineStr">
        <is>
          <t>Subordinated debentures/notes</t>
        </is>
      </c>
      <c r="B20" s="5" t="n">
        <v>189780000</v>
      </c>
      <c r="C20" s="5" t="n">
        <v>189651000</v>
      </c>
    </row>
    <row r="21">
      <c r="A21" s="4" t="inlineStr">
        <is>
          <t>Cash and money market instruments</t>
        </is>
      </c>
      <c r="B21" s="5" t="n">
        <v>237614000</v>
      </c>
      <c r="C21" s="5" t="n">
        <v>160566000</v>
      </c>
    </row>
    <row r="22">
      <c r="A22" s="4" t="inlineStr">
        <is>
          <t>Investment securities</t>
        </is>
      </c>
      <c r="B22" s="5" t="n">
        <v>938239000</v>
      </c>
      <c r="C22" s="5" t="n">
        <v>996624000</v>
      </c>
    </row>
    <row r="23">
      <c r="A23" s="4" t="inlineStr">
        <is>
          <t>Loans Held-for-sale, Fair Value Disclosure</t>
        </is>
      </c>
      <c r="B23" s="5" t="n">
        <v>4903000</v>
      </c>
      <c r="C23" s="5" t="n">
        <v>5550000</v>
      </c>
    </row>
    <row r="24">
      <c r="A24" s="4" t="inlineStr">
        <is>
          <t>Derivative Assets</t>
        </is>
      </c>
      <c r="B24" s="5" t="n">
        <v>132000</v>
      </c>
      <c r="C24" s="5" t="n">
        <v>85000</v>
      </c>
    </row>
    <row r="25">
      <c r="A25" s="4" t="inlineStr">
        <is>
          <t>Impaired Loan Fair Value</t>
        </is>
      </c>
      <c r="B25" s="5" t="n">
        <v>961000</v>
      </c>
      <c r="C25" s="5" t="n">
        <v>2946000</v>
      </c>
    </row>
    <row r="26">
      <c r="A26" s="4" t="inlineStr">
        <is>
          <t>Other loans</t>
        </is>
      </c>
      <c r="B26" s="5" t="n">
        <v>7659057000</v>
      </c>
      <c r="C26" s="5" t="n">
        <v>7586111000</v>
      </c>
    </row>
    <row r="27">
      <c r="A27" s="4" t="inlineStr">
        <is>
          <t>Loans receivable, net</t>
        </is>
      </c>
      <c r="B27" s="5" t="n">
        <v>7665053000</v>
      </c>
      <c r="C27" s="5" t="n">
        <v>7594692000</v>
      </c>
    </row>
    <row r="28">
      <c r="A28" s="4" t="inlineStr">
        <is>
          <t>Time deposits</t>
        </is>
      </c>
      <c r="B28" s="5" t="n">
        <v>765367000</v>
      </c>
      <c r="C28" s="5" t="n">
        <v>736188000</v>
      </c>
    </row>
    <row r="29">
      <c r="A29" s="4" t="inlineStr">
        <is>
          <t>Brokered and Bid Deposits Fair Value</t>
        </is>
      </c>
      <c r="B29" s="5" t="n">
        <v>45488000</v>
      </c>
      <c r="C29" s="5" t="n">
        <v>176522000</v>
      </c>
    </row>
    <row r="30">
      <c r="A30" s="4" t="inlineStr">
        <is>
          <t>Other</t>
        </is>
      </c>
      <c r="B30" s="5" t="n">
        <v>2314000</v>
      </c>
      <c r="C30" s="5" t="n">
        <v>1265000</v>
      </c>
    </row>
    <row r="31">
      <c r="A31" s="4" t="inlineStr">
        <is>
          <t>Total deposits</t>
        </is>
      </c>
      <c r="B31" s="5" t="n">
        <v>813169000</v>
      </c>
      <c r="C31" s="5" t="n">
        <v>913975000</v>
      </c>
    </row>
    <row r="32">
      <c r="A32" s="4" t="inlineStr">
        <is>
          <t>Short-term borrowings</t>
        </is>
      </c>
      <c r="B32" s="5" t="n">
        <v>80977000</v>
      </c>
      <c r="C32" s="5" t="n">
        <v>90432000</v>
      </c>
    </row>
    <row r="33">
      <c r="A33" s="4" t="inlineStr">
        <is>
          <t>Subordinated debentures/notes</t>
        </is>
      </c>
      <c r="B33" s="5" t="n">
        <v>187681000</v>
      </c>
      <c r="C33" s="5" t="n">
        <v>185599000</v>
      </c>
    </row>
    <row r="34">
      <c r="A34" s="4" t="inlineStr">
        <is>
          <t>Loans [Member] | Estimate of Fair Value Measurement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Assets</t>
        </is>
      </c>
      <c r="B36" s="5" t="n">
        <v>774000</v>
      </c>
      <c r="C36" s="5" t="n">
        <v>1009000</v>
      </c>
    </row>
    <row r="37">
      <c r="A37" s="4" t="inlineStr">
        <is>
          <t>Loans [Member] | Reported Value Measurement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5" t="n">
        <v>774000</v>
      </c>
      <c r="C39" s="5" t="n">
        <v>1009000</v>
      </c>
    </row>
    <row r="40">
      <c r="A40" s="4" t="inlineStr">
        <is>
          <t>Swap</t>
        </is>
      </c>
      <c r="B40" s="5" t="n">
        <v>774000</v>
      </c>
      <c r="C40" s="5" t="n">
        <v>1009000</v>
      </c>
    </row>
    <row r="41">
      <c r="A41" s="4" t="inlineStr">
        <is>
          <t>Loan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wap</t>
        </is>
      </c>
      <c r="B43" s="5" t="n">
        <v>774000</v>
      </c>
      <c r="C43" s="5" t="n">
        <v>1009000</v>
      </c>
    </row>
    <row r="44">
      <c r="A44" s="4" t="inlineStr">
        <is>
          <t>Equity Securities [Member] | Reported Value Measurement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 securities</t>
        </is>
      </c>
      <c r="B46" s="5" t="n">
        <v>12001000</v>
      </c>
      <c r="C46" s="5" t="n">
        <v>11488000</v>
      </c>
    </row>
    <row r="47">
      <c r="A47" s="4" t="inlineStr">
        <is>
          <t>Equity Securitie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 securities</t>
        </is>
      </c>
      <c r="B49" s="5" t="n">
        <v>12001000</v>
      </c>
      <c r="C49" s="5" t="n">
        <v>11488000</v>
      </c>
    </row>
    <row r="50">
      <c r="A50" s="4" t="inlineStr">
        <is>
          <t>Swap [Member] | Reported Value Measurement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wap</t>
        </is>
      </c>
      <c r="B52" s="5" t="n">
        <v>233000</v>
      </c>
      <c r="C52" s="5" t="n">
        <v>103000</v>
      </c>
    </row>
    <row r="53">
      <c r="A53" s="4" t="inlineStr">
        <is>
          <t>Swap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wap</t>
        </is>
      </c>
      <c r="B55" s="5" t="n">
        <v>233000</v>
      </c>
      <c r="C55" s="5" t="n">
        <v>103000</v>
      </c>
    </row>
    <row r="56">
      <c r="A56" s="4" t="inlineStr">
        <is>
          <t>Fair Value, Inputs, Level 1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ash and money market instruments</t>
        </is>
      </c>
      <c r="B58" s="5" t="n">
        <v>237614000</v>
      </c>
      <c r="C58" s="5" t="n">
        <v>160566000</v>
      </c>
    </row>
    <row r="59">
      <c r="A59" s="4" t="inlineStr">
        <is>
          <t>Derivative Assets</t>
        </is>
      </c>
      <c r="B59" s="5" t="n">
        <v>0</v>
      </c>
      <c r="C59" s="5" t="n">
        <v>0</v>
      </c>
    </row>
    <row r="60">
      <c r="A60" s="4" t="inlineStr">
        <is>
          <t>Other</t>
        </is>
      </c>
      <c r="B60" s="5" t="n">
        <v>2314000</v>
      </c>
      <c r="C60" s="5" t="n">
        <v>1265000</v>
      </c>
    </row>
    <row r="61">
      <c r="A61" s="4" t="inlineStr">
        <is>
          <t>Total deposits</t>
        </is>
      </c>
      <c r="B61" s="5" t="n">
        <v>2314000</v>
      </c>
      <c r="C61" s="5" t="n">
        <v>1265000</v>
      </c>
    </row>
    <row r="62">
      <c r="A62" s="4" t="inlineStr">
        <is>
          <t>Fair Value, Inputs, Level 1 [Member] | Loan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s</t>
        </is>
      </c>
      <c r="B64" s="5" t="n">
        <v>0</v>
      </c>
      <c r="C64" s="5" t="n">
        <v>0</v>
      </c>
    </row>
    <row r="65">
      <c r="A65" s="4" t="inlineStr">
        <is>
          <t>Fair Value, Inputs, Level 1 [Member] | Equity Securities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Investment securities</t>
        </is>
      </c>
      <c r="B67" s="5" t="n">
        <v>11390000</v>
      </c>
      <c r="C67" s="5" t="n">
        <v>10885000</v>
      </c>
    </row>
    <row r="68">
      <c r="A68" s="4" t="inlineStr">
        <is>
          <t>Fair Value, Inputs, Level 2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Investment securities</t>
        </is>
      </c>
      <c r="B70" s="5" t="n">
        <v>931517000</v>
      </c>
      <c r="C70" s="5" t="n">
        <v>989960000</v>
      </c>
    </row>
    <row r="71">
      <c r="A71" s="4" t="inlineStr">
        <is>
          <t>Loans Held-for-sale, Fair Value Disclosure</t>
        </is>
      </c>
      <c r="B71" s="5" t="n">
        <v>4903000</v>
      </c>
      <c r="C71" s="5" t="n">
        <v>5550000</v>
      </c>
    </row>
    <row r="72">
      <c r="A72" s="4" t="inlineStr">
        <is>
          <t>Derivative Assets</t>
        </is>
      </c>
      <c r="B72" s="5" t="n">
        <v>132000</v>
      </c>
      <c r="C72" s="5" t="n">
        <v>85000</v>
      </c>
    </row>
    <row r="73">
      <c r="A73" s="4" t="inlineStr">
        <is>
          <t>Loans receivable, net</t>
        </is>
      </c>
      <c r="B73" s="5" t="n">
        <v>5035000</v>
      </c>
      <c r="C73" s="5" t="n">
        <v>5635000</v>
      </c>
    </row>
    <row r="74">
      <c r="A74" s="4" t="inlineStr">
        <is>
          <t>Time deposits</t>
        </is>
      </c>
      <c r="B74" s="5" t="n">
        <v>765367000</v>
      </c>
      <c r="C74" s="5" t="n">
        <v>736188000</v>
      </c>
    </row>
    <row r="75">
      <c r="A75" s="4" t="inlineStr">
        <is>
          <t>Brokered and Bid Deposits Fair Value</t>
        </is>
      </c>
      <c r="B75" s="5" t="n">
        <v>45488000</v>
      </c>
      <c r="C75" s="5" t="n">
        <v>176522000</v>
      </c>
    </row>
    <row r="76">
      <c r="A76" s="4" t="inlineStr">
        <is>
          <t>Total deposits</t>
        </is>
      </c>
      <c r="B76" s="5" t="n">
        <v>810855000</v>
      </c>
      <c r="C76" s="5" t="n">
        <v>912710000</v>
      </c>
    </row>
    <row r="77">
      <c r="A77" s="4" t="inlineStr">
        <is>
          <t>Short-term borrowings</t>
        </is>
      </c>
      <c r="B77" s="5" t="n">
        <v>80977000</v>
      </c>
      <c r="C77" s="5" t="n">
        <v>90432000</v>
      </c>
    </row>
    <row r="78">
      <c r="A78" s="4" t="inlineStr">
        <is>
          <t>Subordinated debentures/notes</t>
        </is>
      </c>
      <c r="B78" s="5" t="n">
        <v>187681000</v>
      </c>
      <c r="C78" s="5" t="n">
        <v>185599000</v>
      </c>
    </row>
    <row r="79">
      <c r="A79" s="4" t="inlineStr">
        <is>
          <t>Fair Value, Inputs, Level 2 [Member] | Loan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Derivative Assets</t>
        </is>
      </c>
      <c r="B81" s="5" t="n">
        <v>774000</v>
      </c>
      <c r="C81" s="5" t="n">
        <v>1009000</v>
      </c>
    </row>
    <row r="82">
      <c r="A82" s="4" t="inlineStr">
        <is>
          <t>Swap</t>
        </is>
      </c>
      <c r="B82" s="5" t="n">
        <v>774000</v>
      </c>
      <c r="C82" s="5" t="n">
        <v>1009000</v>
      </c>
    </row>
    <row r="83">
      <c r="A83" s="4" t="inlineStr">
        <is>
          <t>Fair Value, Inputs, Level 3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 securities</t>
        </is>
      </c>
      <c r="B85" s="5" t="n">
        <v>6722000</v>
      </c>
      <c r="C85" s="5" t="n">
        <v>6664000</v>
      </c>
    </row>
    <row r="86">
      <c r="A86" s="4" t="inlineStr">
        <is>
          <t>Derivative Assets</t>
        </is>
      </c>
      <c r="B86" s="5" t="n">
        <v>0</v>
      </c>
      <c r="C86" s="5" t="n">
        <v>0</v>
      </c>
    </row>
    <row r="87">
      <c r="A87" s="4" t="inlineStr">
        <is>
          <t>Impaired Loan Fair Value</t>
        </is>
      </c>
      <c r="B87" s="5" t="n">
        <v>961000</v>
      </c>
      <c r="C87" s="5" t="n">
        <v>2946000</v>
      </c>
    </row>
    <row r="88">
      <c r="A88" s="4" t="inlineStr">
        <is>
          <t>Other loans</t>
        </is>
      </c>
      <c r="B88" s="5" t="n">
        <v>7659057000</v>
      </c>
      <c r="C88" s="5" t="n">
        <v>7586111000</v>
      </c>
    </row>
    <row r="89">
      <c r="A89" s="4" t="inlineStr">
        <is>
          <t>Loans receivable, net</t>
        </is>
      </c>
      <c r="B89" s="5" t="n">
        <v>7660018000</v>
      </c>
      <c r="C89" s="5" t="n">
        <v>7589057000</v>
      </c>
    </row>
    <row r="90">
      <c r="A90" s="4" t="inlineStr">
        <is>
          <t>Fair Value, Inputs, Level 3 [Member] | Loans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 Assets</t>
        </is>
      </c>
      <c r="B92" s="5" t="n">
        <v>0</v>
      </c>
      <c r="C92" s="5" t="n">
        <v>0</v>
      </c>
    </row>
    <row r="93">
      <c r="A93" s="4" t="inlineStr">
        <is>
          <t>Fair Value, Inputs, Level 3 [Member] | Equity Securities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Investment securities</t>
        </is>
      </c>
      <c r="B95" s="5" t="n">
        <v>611000</v>
      </c>
      <c r="C95" s="5" t="n">
        <v>603000</v>
      </c>
    </row>
    <row r="96">
      <c r="A96" s="4" t="inlineStr">
        <is>
          <t>Fair Value, Inputs, Level 3 [Member] | Swap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Swap</t>
        </is>
      </c>
      <c r="B98" s="6" t="n">
        <v>233000</v>
      </c>
      <c r="C98" s="6" t="n">
        <v>10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ersonal trust and agency accounts</t>
        </is>
      </c>
      <c r="B4" s="6" t="n">
        <v>3158</v>
      </c>
      <c r="C4" s="6" t="n">
        <v>2954</v>
      </c>
    </row>
    <row r="5">
      <c r="A5" s="4" t="inlineStr">
        <is>
          <t>Employee benefit and retirement-related accounts</t>
        </is>
      </c>
      <c r="B5" s="5" t="n">
        <v>2961</v>
      </c>
      <c r="C5" s="5" t="n">
        <v>2651</v>
      </c>
    </row>
    <row r="6">
      <c r="A6" s="4" t="inlineStr">
        <is>
          <t>Investment management and investment advisory agency accounts</t>
        </is>
      </c>
      <c r="B6" s="5" t="n">
        <v>4251</v>
      </c>
      <c r="C6" s="5" t="n">
        <v>3800</v>
      </c>
    </row>
    <row r="7">
      <c r="A7" s="4" t="inlineStr">
        <is>
          <t>Other</t>
        </is>
      </c>
      <c r="B7" s="5" t="n">
        <v>624</v>
      </c>
      <c r="C7" s="5" t="n">
        <v>619</v>
      </c>
    </row>
    <row r="8">
      <c r="A8" s="4" t="inlineStr">
        <is>
          <t>Non-sufficient funds (NSF) fees</t>
        </is>
      </c>
      <c r="B8" s="5" t="n">
        <v>763</v>
      </c>
      <c r="C8" s="5" t="n">
        <v>792</v>
      </c>
    </row>
    <row r="9">
      <c r="A9" s="4" t="inlineStr">
        <is>
          <t>Demand deposit account (DDA) charges</t>
        </is>
      </c>
      <c r="B9" s="5" t="n">
        <v>1475</v>
      </c>
      <c r="C9" s="5" t="n">
        <v>1208</v>
      </c>
    </row>
    <row r="10">
      <c r="A10" s="4" t="inlineStr">
        <is>
          <t>Other</t>
        </is>
      </c>
      <c r="B10" s="5" t="n">
        <v>169</v>
      </c>
      <c r="C10" s="5" t="n">
        <v>106</v>
      </c>
    </row>
    <row r="11">
      <c r="A11" s="4" t="inlineStr">
        <is>
          <t>Credit card</t>
        </is>
      </c>
      <c r="B11" s="5" t="n">
        <v>677</v>
      </c>
      <c r="C11" s="5" t="n">
        <v>611</v>
      </c>
    </row>
    <row r="12">
      <c r="A12" s="4" t="inlineStr">
        <is>
          <t>HELOC</t>
        </is>
      </c>
      <c r="B12" s="5" t="n">
        <v>107</v>
      </c>
      <c r="C12" s="5" t="n">
        <v>82</v>
      </c>
    </row>
    <row r="13">
      <c r="A13" s="4" t="inlineStr">
        <is>
          <t>Installment</t>
        </is>
      </c>
      <c r="B13" s="5" t="n">
        <v>76</v>
      </c>
      <c r="C13" s="5" t="n">
        <v>20</v>
      </c>
    </row>
    <row r="14">
      <c r="A14" s="4" t="inlineStr">
        <is>
          <t>Real estate</t>
        </is>
      </c>
      <c r="B14" s="5" t="n">
        <v>1778</v>
      </c>
      <c r="C14" s="5" t="n">
        <v>1497</v>
      </c>
    </row>
    <row r="15">
      <c r="A15" s="4" t="inlineStr">
        <is>
          <t>Commercial</t>
        </is>
      </c>
      <c r="B15" s="5" t="n">
        <v>298</v>
      </c>
      <c r="C15" s="5" t="n">
        <v>314</v>
      </c>
    </row>
    <row r="16">
      <c r="A16" s="4" t="inlineStr">
        <is>
          <t>Debit card fee income</t>
        </is>
      </c>
      <c r="B16" s="5" t="n">
        <v>6089</v>
      </c>
      <c r="C16" s="5" t="n">
        <v>6243</v>
      </c>
    </row>
    <row r="17">
      <c r="A17" s="4" t="inlineStr">
        <is>
          <t>Bank owned life insurance income</t>
        </is>
      </c>
      <c r="B17" s="5" t="n">
        <v>1512</v>
      </c>
      <c r="C17" s="5" t="n">
        <v>2629</v>
      </c>
    </row>
    <row r="18">
      <c r="A18" s="4" t="inlineStr">
        <is>
          <t>ATM Fees</t>
        </is>
      </c>
      <c r="B18" s="5" t="n">
        <v>335</v>
      </c>
      <c r="C18" s="5" t="n">
        <v>496</v>
      </c>
    </row>
    <row r="19">
      <c r="A19" s="4" t="inlineStr">
        <is>
          <t>Gains (Losses) on Sales of Other Real Estate</t>
        </is>
      </c>
      <c r="B19" s="5" t="n">
        <v>-229</v>
      </c>
      <c r="C19" s="5" t="n">
        <v>121</v>
      </c>
    </row>
    <row r="20">
      <c r="A20" s="4" t="inlineStr">
        <is>
          <t>Debt Securities, Available-for-Sale, Gain (Loss)</t>
        </is>
      </c>
      <c r="B20" s="5" t="n">
        <v>0</v>
      </c>
      <c r="C20" s="5" t="n">
        <v>-398</v>
      </c>
    </row>
    <row r="21">
      <c r="A21" s="4" t="inlineStr">
        <is>
          <t>Loss on equity securities, net</t>
        </is>
      </c>
      <c r="B21" s="5" t="n">
        <v>-862</v>
      </c>
      <c r="C21" s="5" t="n">
        <v>-687</v>
      </c>
    </row>
    <row r="22">
      <c r="A22" s="4" t="inlineStr">
        <is>
          <t>Other components of net periodic benefit income</t>
        </is>
      </c>
      <c r="B22" s="5" t="n">
        <v>2344</v>
      </c>
      <c r="C22" s="5" t="n">
        <v>2204</v>
      </c>
    </row>
    <row r="23">
      <c r="A23" s="4" t="inlineStr">
        <is>
          <t>Other</t>
        </is>
      </c>
      <c r="B23" s="5" t="n">
        <v>220</v>
      </c>
      <c r="C23" s="5" t="n">
        <v>938</v>
      </c>
    </row>
    <row r="24">
      <c r="A24" s="4" t="inlineStr">
        <is>
          <t>Total other income</t>
        </is>
      </c>
      <c r="B24" s="5" t="n">
        <v>25746</v>
      </c>
      <c r="C24" s="5" t="n">
        <v>26200</v>
      </c>
    </row>
    <row r="25">
      <c r="A25" s="4" t="inlineStr">
        <is>
          <t>Bank Servicing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 Including Assessed Tax</t>
        </is>
      </c>
      <c r="B27" s="5" t="n">
        <v>2936</v>
      </c>
      <c r="C27" s="5" t="n">
        <v>2524</v>
      </c>
    </row>
    <row r="28">
      <c r="A28" s="4" t="inlineStr">
        <is>
          <t>Within Scope [Domain]</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 Including Assessed Tax</t>
        </is>
      </c>
      <c r="B30" s="5" t="n">
        <v>1400</v>
      </c>
      <c r="C30" s="5" t="n">
        <v>1200</v>
      </c>
    </row>
    <row r="31">
      <c r="A31" s="4" t="inlineStr">
        <is>
          <t>Out of Scope [Domain]</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Including Assessed Tax</t>
        </is>
      </c>
      <c r="B33" s="6" t="n">
        <v>1500</v>
      </c>
      <c r="C33" s="6" t="n">
        <v>13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s>
  <sheetData>
    <row r="1">
      <c r="A1" s="1" t="inlineStr">
        <is>
          <t>Segment Reporting (Details) - USD ($)</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Interest Income, Operating</t>
        </is>
      </c>
      <c r="B4" s="6" t="n">
        <v>132200000</v>
      </c>
      <c r="C4" s="6" t="n">
        <v>126640000</v>
      </c>
      <c r="D4" s="4" t="inlineStr">
        <is>
          <t xml:space="preserve"> </t>
        </is>
      </c>
    </row>
    <row r="5">
      <c r="A5" s="4" t="inlineStr">
        <is>
          <t>Total other income</t>
        </is>
      </c>
      <c r="B5" s="5" t="n">
        <v>25746000</v>
      </c>
      <c r="C5" s="5" t="n">
        <v>26200000</v>
      </c>
      <c r="D5" s="4" t="inlineStr">
        <is>
          <t xml:space="preserve"> </t>
        </is>
      </c>
    </row>
    <row r="6">
      <c r="A6" s="4" t="inlineStr">
        <is>
          <t>Revenues</t>
        </is>
      </c>
      <c r="B6" s="5" t="n">
        <v>157946000</v>
      </c>
      <c r="C6" s="5" t="n">
        <v>152840000</v>
      </c>
      <c r="D6" s="4" t="inlineStr">
        <is>
          <t xml:space="preserve"> </t>
        </is>
      </c>
    </row>
    <row r="7">
      <c r="A7" s="4" t="inlineStr">
        <is>
          <t>Interest Expense, Operating</t>
        </is>
      </c>
      <c r="B7" s="5" t="n">
        <v>27823000</v>
      </c>
      <c r="C7" s="5" t="n">
        <v>31017000</v>
      </c>
      <c r="D7" s="4" t="inlineStr">
        <is>
          <t xml:space="preserve"> </t>
        </is>
      </c>
    </row>
    <row r="8">
      <c r="A8" s="4" t="inlineStr">
        <is>
          <t>Depreciation</t>
        </is>
      </c>
      <c r="B8" s="5" t="n">
        <v>2913000</v>
      </c>
      <c r="C8" s="5" t="n">
        <v>3119000</v>
      </c>
      <c r="D8" s="4" t="inlineStr">
        <is>
          <t xml:space="preserve"> </t>
        </is>
      </c>
    </row>
    <row r="9">
      <c r="A9" s="4" t="inlineStr">
        <is>
          <t>Amortization</t>
        </is>
      </c>
      <c r="B9" s="5" t="n">
        <v>274000</v>
      </c>
      <c r="C9" s="5" t="n">
        <v>320000</v>
      </c>
      <c r="D9" s="4" t="inlineStr">
        <is>
          <t xml:space="preserve"> </t>
        </is>
      </c>
    </row>
    <row r="10">
      <c r="A10" s="4" t="inlineStr">
        <is>
          <t>Segment net interest income and noninterest income</t>
        </is>
      </c>
      <c r="B10" s="5" t="n">
        <v>130123000</v>
      </c>
      <c r="C10" s="5" t="n">
        <v>121823000</v>
      </c>
      <c r="D10" s="4" t="inlineStr">
        <is>
          <t xml:space="preserve"> </t>
        </is>
      </c>
    </row>
    <row r="11">
      <c r="A11" s="4" t="inlineStr">
        <is>
          <t>Provision for Loan, Lease, and Other Losses</t>
        </is>
      </c>
      <c r="B11" s="5" t="n">
        <v>756000</v>
      </c>
      <c r="C11" s="5" t="n">
        <v>2180000</v>
      </c>
      <c r="D11" s="4" t="inlineStr">
        <is>
          <t xml:space="preserve"> </t>
        </is>
      </c>
    </row>
    <row r="12">
      <c r="A12" s="4" t="inlineStr">
        <is>
          <t>Assets</t>
        </is>
      </c>
      <c r="B12" s="5" t="n">
        <v>9886612000</v>
      </c>
      <c r="C12" s="5" t="n">
        <v>9881077000</v>
      </c>
      <c r="D12" s="6" t="n">
        <v>9805350000</v>
      </c>
    </row>
    <row r="13">
      <c r="A13" s="4" t="inlineStr">
        <is>
          <t>Salaries and employee benefits</t>
        </is>
      </c>
      <c r="B13" s="5" t="n">
        <v>36216000</v>
      </c>
      <c r="C13" s="5" t="n">
        <v>35733000</v>
      </c>
      <c r="D13" s="4" t="inlineStr">
        <is>
          <t xml:space="preserve"> </t>
        </is>
      </c>
    </row>
    <row r="14">
      <c r="A14" s="4" t="inlineStr">
        <is>
          <t>Employee Benefits and Share-based Compensation</t>
        </is>
      </c>
      <c r="B14" s="5" t="n">
        <v>10516000</v>
      </c>
      <c r="C14" s="5" t="n">
        <v>11560000</v>
      </c>
      <c r="D14" s="4" t="inlineStr">
        <is>
          <t xml:space="preserve"> </t>
        </is>
      </c>
    </row>
    <row r="15">
      <c r="A15" s="4" t="inlineStr">
        <is>
          <t>Occupancy expense</t>
        </is>
      </c>
      <c r="B15" s="5" t="n">
        <v>3519000</v>
      </c>
      <c r="C15" s="5" t="n">
        <v>3181000</v>
      </c>
      <c r="D15" s="4" t="inlineStr">
        <is>
          <t xml:space="preserve"> </t>
        </is>
      </c>
    </row>
    <row r="16">
      <c r="A16" s="4" t="inlineStr">
        <is>
          <t>Furniture and equipment expense</t>
        </is>
      </c>
      <c r="B16" s="5" t="n">
        <v>2301000</v>
      </c>
      <c r="C16" s="5" t="n">
        <v>2583000</v>
      </c>
      <c r="D16" s="4" t="inlineStr">
        <is>
          <t xml:space="preserve"> </t>
        </is>
      </c>
    </row>
    <row r="17">
      <c r="A17" s="4" t="inlineStr">
        <is>
          <t>Data processing fees</t>
        </is>
      </c>
      <c r="B17" s="5" t="n">
        <v>10529000</v>
      </c>
      <c r="C17" s="5" t="n">
        <v>8808000</v>
      </c>
      <c r="D17" s="4" t="inlineStr">
        <is>
          <t xml:space="preserve"> </t>
        </is>
      </c>
    </row>
    <row r="18">
      <c r="A18" s="4" t="inlineStr">
        <is>
          <t>Professional fees and services</t>
        </is>
      </c>
      <c r="B18" s="5" t="n">
        <v>7307000</v>
      </c>
      <c r="C18" s="5" t="n">
        <v>6817000</v>
      </c>
      <c r="D18" s="4" t="inlineStr">
        <is>
          <t xml:space="preserve"> </t>
        </is>
      </c>
    </row>
    <row r="19">
      <c r="A19" s="4" t="inlineStr">
        <is>
          <t>Marketing</t>
        </is>
      </c>
      <c r="B19" s="5" t="n">
        <v>1528000</v>
      </c>
      <c r="C19" s="5" t="n">
        <v>1741000</v>
      </c>
      <c r="D19" s="4" t="inlineStr">
        <is>
          <t xml:space="preserve"> </t>
        </is>
      </c>
    </row>
    <row r="20">
      <c r="A20" s="4" t="inlineStr">
        <is>
          <t>Insurance</t>
        </is>
      </c>
      <c r="B20" s="5" t="n">
        <v>1686000</v>
      </c>
      <c r="C20" s="5" t="n">
        <v>1718000</v>
      </c>
      <c r="D20" s="4" t="inlineStr">
        <is>
          <t xml:space="preserve"> </t>
        </is>
      </c>
    </row>
    <row r="21">
      <c r="A21" s="4" t="inlineStr">
        <is>
          <t>Communication</t>
        </is>
      </c>
      <c r="B21" s="5" t="n">
        <v>1202000</v>
      </c>
      <c r="C21" s="5" t="n">
        <v>1036000</v>
      </c>
      <c r="D21" s="4" t="inlineStr">
        <is>
          <t xml:space="preserve"> </t>
        </is>
      </c>
    </row>
    <row r="22">
      <c r="A22" s="4" t="inlineStr">
        <is>
          <t>Excise and Sales Taxes</t>
        </is>
      </c>
      <c r="B22" s="5" t="n">
        <v>1186000</v>
      </c>
      <c r="C22" s="5" t="n">
        <v>1110000</v>
      </c>
      <c r="D22" s="4" t="inlineStr">
        <is>
          <t xml:space="preserve"> </t>
        </is>
      </c>
    </row>
    <row r="23">
      <c r="A23" s="4" t="inlineStr">
        <is>
          <t>Amortization of Intangible Assets</t>
        </is>
      </c>
      <c r="B23" s="5" t="n">
        <v>274000</v>
      </c>
      <c r="C23" s="5" t="n">
        <v>320000</v>
      </c>
      <c r="D23" s="4" t="inlineStr">
        <is>
          <t xml:space="preserve"> </t>
        </is>
      </c>
    </row>
    <row r="24">
      <c r="A24" s="4" t="inlineStr">
        <is>
          <t>Other expense</t>
        </is>
      </c>
      <c r="B24" s="5" t="n">
        <v>1900000</v>
      </c>
      <c r="C24" s="5" t="n">
        <v>2621000</v>
      </c>
      <c r="D24" s="4" t="inlineStr">
        <is>
          <t xml:space="preserve"> </t>
        </is>
      </c>
    </row>
    <row r="25">
      <c r="A25" s="4" t="inlineStr">
        <is>
          <t>Income Tax Expense (Benefit)</t>
        </is>
      </c>
      <c r="B25" s="5" t="n">
        <v>9046000</v>
      </c>
      <c r="C25" s="5" t="n">
        <v>7211000</v>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5" t="n">
        <v>9886612000</v>
      </c>
      <c r="C27" s="5" t="n">
        <v>9881077000</v>
      </c>
      <c r="D27" s="6" t="n">
        <v>9805350000</v>
      </c>
    </row>
    <row r="28">
      <c r="A28" s="4" t="inlineStr">
        <is>
          <t>Intersubsegment Eliminations</t>
        </is>
      </c>
      <c r="B28" s="4" t="inlineStr">
        <is>
          <t xml:space="preserve"> </t>
        </is>
      </c>
      <c r="C28" s="4" t="inlineStr">
        <is>
          <t xml:space="preserve"> </t>
        </is>
      </c>
      <c r="D28" s="4" t="inlineStr">
        <is>
          <t xml:space="preserve"> </t>
        </is>
      </c>
    </row>
    <row r="29">
      <c r="A29" s="3" t="inlineStr">
        <is>
          <t>Segment Reporting [Abstract]</t>
        </is>
      </c>
      <c r="B29" s="4" t="inlineStr">
        <is>
          <t xml:space="preserve"> </t>
        </is>
      </c>
      <c r="C29" s="4" t="inlineStr">
        <is>
          <t xml:space="preserve"> </t>
        </is>
      </c>
      <c r="D29" s="4" t="inlineStr">
        <is>
          <t xml:space="preserve"> </t>
        </is>
      </c>
    </row>
    <row r="30">
      <c r="A30" s="4" t="inlineStr">
        <is>
          <t>Assets</t>
        </is>
      </c>
      <c r="B30" s="5" t="n">
        <v>0</v>
      </c>
      <c r="C30" s="5" t="n">
        <v>0</v>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5" t="n">
        <v>0</v>
      </c>
      <c r="C32" s="5" t="n">
        <v>0</v>
      </c>
      <c r="D32" s="4" t="inlineStr">
        <is>
          <t xml:space="preserve"> </t>
        </is>
      </c>
    </row>
    <row r="33">
      <c r="A33" s="4" t="inlineStr">
        <is>
          <t>Reportable Subsegments</t>
        </is>
      </c>
      <c r="B33" s="4" t="inlineStr">
        <is>
          <t xml:space="preserve"> </t>
        </is>
      </c>
      <c r="C33" s="4" t="inlineStr">
        <is>
          <t xml:space="preserve"> </t>
        </is>
      </c>
      <c r="D33" s="4" t="inlineStr">
        <is>
          <t xml:space="preserve"> </t>
        </is>
      </c>
    </row>
    <row r="34">
      <c r="A34" s="3" t="inlineStr">
        <is>
          <t>Segment Reporting [Abstract]</t>
        </is>
      </c>
      <c r="B34" s="4" t="inlineStr">
        <is>
          <t xml:space="preserve"> </t>
        </is>
      </c>
      <c r="C34" s="4" t="inlineStr">
        <is>
          <t xml:space="preserve"> </t>
        </is>
      </c>
      <c r="D34" s="4" t="inlineStr">
        <is>
          <t xml:space="preserve"> </t>
        </is>
      </c>
    </row>
    <row r="35">
      <c r="A35" s="4" t="inlineStr">
        <is>
          <t>Assets</t>
        </is>
      </c>
      <c r="B35" s="5" t="n">
        <v>9886612000</v>
      </c>
      <c r="C35" s="5" t="n">
        <v>9881077000</v>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Assets</t>
        </is>
      </c>
      <c r="B37" s="6" t="n">
        <v>9886612000</v>
      </c>
      <c r="C37" s="6" t="n">
        <v>9881077000</v>
      </c>
      <c r="D3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5:46Z</dcterms:created>
  <dcterms:modified xmlns:dcterms="http://purl.org/dc/terms/" xmlns:xsi="http://www.w3.org/2001/XMLSchema-instance" xsi:type="dcterms:W3CDTF">2025-05-02T20:15:53Z</dcterms:modified>
</cp:coreProperties>
</file>